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Summary of Significant Accounti" sheetId="9" r:id="rId9"/>
    <s:sheet name="Restatement of Previously Issue" sheetId="10" r:id="rId10"/>
    <s:sheet name="Acquisition Activity" sheetId="11" r:id="rId11"/>
    <s:sheet name="Earnings Per Share" sheetId="12" r:id="rId12"/>
    <s:sheet name="Cash and Due From Banks" sheetId="13" r:id="rId13"/>
    <s:sheet name="Investment in Short-Term Receiv" sheetId="14" r:id="rId14"/>
    <s:sheet name="Investment Securities" sheetId="15" r:id="rId15"/>
    <s:sheet name="Loans, net" sheetId="16" r:id="rId16"/>
    <s:sheet name="Transfers and Servicing of Fina" sheetId="17" r:id="rId17"/>
    <s:sheet name="Premises and Equipment" sheetId="18" r:id="rId18"/>
    <s:sheet name="Other Real Estate Owned" sheetId="19" r:id="rId19"/>
    <s:sheet name="Goodwill and Other Acquired Int" sheetId="20" r:id="rId20"/>
    <s:sheet name="Investments in Real Estate Prop" sheetId="21" r:id="rId21"/>
    <s:sheet name="Investments in Tax Credit Entit" sheetId="22" r:id="rId22"/>
    <s:sheet name="Variable Interest Entities" sheetId="23" r:id="rId23"/>
    <s:sheet name="Deposits" sheetId="24" r:id="rId24"/>
    <s:sheet name="Subordinated Debentures" sheetId="25" r:id="rId25"/>
    <s:sheet name="Borrowings" sheetId="26" r:id="rId26"/>
    <s:sheet name="Repurchase Agreements" sheetId="27" r:id="rId27"/>
    <s:sheet name="Derivative - Interest Rate Swap" sheetId="28" r:id="rId28"/>
    <s:sheet name="Income Taxes" sheetId="29" r:id="rId29"/>
    <s:sheet name="Shareholders' Equity" sheetId="30" r:id="rId30"/>
    <s:sheet name="Accumulated Other Comprehensive" sheetId="31" r:id="rId31"/>
    <s:sheet name="Capital Requirements and Other " sheetId="32" r:id="rId32"/>
    <s:sheet name="Warrants" sheetId="33" r:id="rId33"/>
    <s:sheet name="Stock-Based Compensation" sheetId="34" r:id="rId34"/>
    <s:sheet name="Financial Instruments With Off-" sheetId="35" r:id="rId35"/>
    <s:sheet name="Commitments and Contingencies" sheetId="36" r:id="rId36"/>
    <s:sheet name="Related-Party Transactions" sheetId="37" r:id="rId37"/>
    <s:sheet name="Employee Benefits" sheetId="38" r:id="rId38"/>
    <s:sheet name="Fair Value Measurements" sheetId="39" r:id="rId39"/>
    <s:sheet name="Parent Company Only Financial S" sheetId="40" r:id="rId40"/>
    <s:sheet name="Restated Consolidated Quarterly" sheetId="41" r:id="rId41"/>
    <s:sheet name="Summary of Significant Accoun42" sheetId="42" r:id="rId42"/>
    <s:sheet name="Summary of Significant Accoun43" sheetId="43" r:id="rId43"/>
    <s:sheet name="Restatement of Previously Iss44" sheetId="44" r:id="rId44"/>
    <s:sheet name="Acquisition Activity (Tables)" sheetId="45" r:id="rId45"/>
    <s:sheet name="Earnings Per Share (Tables)" sheetId="46" r:id="rId46"/>
    <s:sheet name="Investment Securities (Tables)" sheetId="47" r:id="rId47"/>
    <s:sheet name="Loans, net (Tables)" sheetId="48" r:id="rId48"/>
    <s:sheet name="Premises and Equipment (Tables)" sheetId="49" r:id="rId49"/>
    <s:sheet name="Goodwill and Other Acquired I50" sheetId="50" r:id="rId50"/>
    <s:sheet name="Investments in Tax Credit Ent51" sheetId="51" r:id="rId51"/>
    <s:sheet name="Deposits (Tables)" sheetId="52" r:id="rId52"/>
    <s:sheet name="Borrowings (Tables)" sheetId="53" r:id="rId53"/>
    <s:sheet name="Derivative - Interest Rate Sw54" sheetId="54" r:id="rId54"/>
    <s:sheet name="Income Taxes (Tables)" sheetId="55" r:id="rId55"/>
    <s:sheet name="Shareholders' Equity (Tables)" sheetId="56" r:id="rId56"/>
    <s:sheet name="Accumulated Other Comprehensi57" sheetId="57" r:id="rId57"/>
    <s:sheet name="Capital Requirements and Othe58" sheetId="58" r:id="rId58"/>
    <s:sheet name="Stock-Based Compensation (Table" sheetId="59" r:id="rId59"/>
    <s:sheet name="Commitments and Contingencies (" sheetId="60" r:id="rId60"/>
    <s:sheet name="Fair Value of Financial Instrum" sheetId="61" r:id="rId61"/>
    <s:sheet name="Parent Company Only Financial62" sheetId="62" r:id="rId62"/>
    <s:sheet name="Restated Consolidated Quarter63" sheetId="63" r:id="rId63"/>
    <s:sheet name="Summary of Significant Accoun64" sheetId="64" r:id="rId64"/>
    <s:sheet name="Summary of Significant Accoun65" sheetId="65" r:id="rId65"/>
    <s:sheet name="Restatement of Previously Iss66" sheetId="66" r:id="rId66"/>
    <s:sheet name="Restatement of Previously Iss67" sheetId="67" r:id="rId67"/>
    <s:sheet name="Restatement of Previously Iss68" sheetId="68" r:id="rId68"/>
    <s:sheet name="Restatement of Previously Iss69" sheetId="69" r:id="rId69"/>
    <s:sheet name="Acquisition Activity (Details)" sheetId="70" r:id="rId70"/>
    <s:sheet name="Earnings Per Share - Schedule o" sheetId="71" r:id="rId71"/>
    <s:sheet name="Cash and Due From Banks - Addit" sheetId="72" r:id="rId72"/>
    <s:sheet name="Investment in Short-Term Rece73" sheetId="73" r:id="rId73"/>
    <s:sheet name="Investment Securities - Summary" sheetId="74" r:id="rId74"/>
    <s:sheet name="Investment Securities - Additio" sheetId="75" r:id="rId75"/>
    <s:sheet name="Investment Securities - Summa76" sheetId="76" r:id="rId76"/>
    <s:sheet name="Investment Securities - Summa77" sheetId="77" r:id="rId77"/>
    <s:sheet name="Investment Securities - Summa78" sheetId="78" r:id="rId78"/>
    <s:sheet name="Loans, net - Summary of Major C" sheetId="79" r:id="rId79"/>
    <s:sheet name="Loans, net - Additional Informa" sheetId="80" r:id="rId80"/>
    <s:sheet name="Loans, net - Summary of Allowan" sheetId="81" r:id="rId81"/>
    <s:sheet name="Loans, net - Summary of Credit " sheetId="82" r:id="rId82"/>
    <s:sheet name="Loans, net - Age Analysis of Pa" sheetId="83" r:id="rId83"/>
    <s:sheet name="Loans, net - Summary of Informa" sheetId="84" r:id="rId84"/>
    <s:sheet name="Loans, net - Summary of Nonaccr" sheetId="85" r:id="rId85"/>
    <s:sheet name="Loans, net - Summary of Changes" sheetId="86" r:id="rId86"/>
    <s:sheet name="Loans, net - Summary of Company" sheetId="87" r:id="rId87"/>
    <s:sheet name="Loans, net - Summary of Infor88" sheetId="88" r:id="rId88"/>
    <s:sheet name="Loans, net - Summary of Infor89" sheetId="89" r:id="rId89"/>
    <s:sheet name="Transfers and Servicing of Fi90" sheetId="90" r:id="rId90"/>
    <s:sheet name="Premises and Equipment - Schedu" sheetId="91" r:id="rId91"/>
    <s:sheet name="Premises and Equipment - Additi" sheetId="92" r:id="rId92"/>
    <s:sheet name="Other Real Estate Owned - Addit" sheetId="93" r:id="rId93"/>
    <s:sheet name="Goodwill and Other Acquired I94" sheetId="94" r:id="rId94"/>
    <s:sheet name="Goodwill and Other Acquired I95" sheetId="95" r:id="rId95"/>
    <s:sheet name="Goodwill and Other Acquired I96" sheetId="96" r:id="rId96"/>
    <s:sheet name="Goodwill and Other Acquired I97" sheetId="97" r:id="rId97"/>
    <s:sheet name="Investments in Real Estate Pr98" sheetId="98" r:id="rId98"/>
    <s:sheet name="Investments in Tax Credit Ent99" sheetId="99" r:id="rId99"/>
    <s:sheet name="Investments in Tax Credit En100" sheetId="100" r:id="rId100"/>
    <s:sheet name="Investments in Tax Credit En101" sheetId="101" r:id="rId101"/>
    <s:sheet name="Investments in Tax Credit En102" sheetId="102" r:id="rId102"/>
    <s:sheet name="Variable Interest Entities (Det" sheetId="103" r:id="rId103"/>
    <s:sheet name="Deposit - Summary of Scheduled " sheetId="104" r:id="rId104"/>
    <s:sheet name="Deposit - Summary of Schedul105" sheetId="105" r:id="rId105"/>
    <s:sheet name="Subordinated Debentures (Detail" sheetId="106" r:id="rId106"/>
    <s:sheet name="Borrowings Borrowings - Schedul" sheetId="107" r:id="rId107"/>
    <s:sheet name="Borrowings - Additional Informa" sheetId="108" r:id="rId108"/>
    <s:sheet name="Borrowings - Summary of Unused " sheetId="109" r:id="rId109"/>
    <s:sheet name="Borrowings - Summary of Long -T" sheetId="110" r:id="rId110"/>
    <s:sheet name="Borrowings - Summary of Princip" sheetId="111" r:id="rId111"/>
    <s:sheet name="Repurchase Agreements - Additio" sheetId="112" r:id="rId112"/>
    <s:sheet name="Derivative - Interest Rate S113" sheetId="113" r:id="rId113"/>
    <s:sheet name="Derivative - Interest Rate S114" sheetId="114" r:id="rId114"/>
    <s:sheet name="Derivative - Interest Rate S115" sheetId="115" r:id="rId115"/>
    <s:sheet name="Derivative - Interest Rate S116" sheetId="116" r:id="rId116"/>
    <s:sheet name="Income Taxes - Summary of Incom" sheetId="117" r:id="rId117"/>
    <s:sheet name="Income Taxes - Schedule of Inco" sheetId="118" r:id="rId118"/>
    <s:sheet name="Income Taxes - Summary of Signi" sheetId="119" r:id="rId119"/>
    <s:sheet name="Income Taxes - Additional Infor" sheetId="120" r:id="rId120"/>
    <s:sheet name="Shareholders' Equity - Addition" sheetId="121" r:id="rId121"/>
    <s:sheet name="Shareholders' Equity - Schedule" sheetId="122" r:id="rId122"/>
    <s:sheet name="Accumulated Other Comprehens123" sheetId="123" r:id="rId123"/>
    <s:sheet name="Capital Requirements and Oth124" sheetId="124" r:id="rId124"/>
    <s:sheet name="Warrants - Additional Informati" sheetId="125" r:id="rId125"/>
    <s:sheet name="Stock-Based Compensation - Addi" sheetId="126" r:id="rId126"/>
    <s:sheet name="Stock-Based Compensation - Summ" sheetId="127" r:id="rId127"/>
    <s:sheet name="Stock-Based Compensation - S128" sheetId="128" r:id="rId128"/>
    <s:sheet name="Stock-Based Compensation - S129" sheetId="129" r:id="rId129"/>
    <s:sheet name="Stock-Based Compensation - S130" sheetId="130" r:id="rId130"/>
    <s:sheet name="Financial Instruments With O131" sheetId="131" r:id="rId131"/>
    <s:sheet name="Commitments and Contingencies -" sheetId="132" r:id="rId132"/>
    <s:sheet name="Commitments and Contingencie133" sheetId="133" r:id="rId133"/>
    <s:sheet name="Commitments and Contingencies C" sheetId="134" r:id="rId134"/>
    <s:sheet name="Commitments and Contingencie135" sheetId="135" r:id="rId135"/>
    <s:sheet name="Related-Party Transactions - Ad" sheetId="136" r:id="rId136"/>
    <s:sheet name="Employee Benefits - Additional " sheetId="137" r:id="rId137"/>
    <s:sheet name="Fair Value of Financial Inst138" sheetId="138" r:id="rId138"/>
    <s:sheet name="Fair Value of Financial Inst139" sheetId="139" r:id="rId139"/>
    <s:sheet name="Fair Value of Financial Inst140" sheetId="140" r:id="rId140"/>
    <s:sheet name="Parent Company Only Financia141" sheetId="141" r:id="rId141"/>
    <s:sheet name="Parent Company Only Financia142" sheetId="142" r:id="rId142"/>
    <s:sheet name="Parent Company Only Financia143" sheetId="143" r:id="rId143"/>
    <s:sheet name="Restated Consolidated Quarte144" sheetId="144" r:id="rId144"/>
    <s:sheet name="Restated Consolidated Quarte145" sheetId="145" r:id="rId145"/>
    <s:sheet name="Restated Consolidated Quarte146" sheetId="146" r:id="rId146"/>
  </s:sheets>
  <s:definedNames/>
  <s:calcPr calcId="124519" calcMode="auto" fullCalcOnLoad="1"/>
</s:workbook>
</file>

<file path=xl/sharedStrings.xml><?xml version="1.0" encoding="utf-8"?>
<sst xmlns="http://schemas.openxmlformats.org/spreadsheetml/2006/main" uniqueCount="1525">
  <si>
    <t>Document and Entity Information - USD ($)</t>
  </si>
  <si>
    <t>12 Months Ended</t>
  </si>
  <si>
    <t>Dec. 31, 2015</t>
  </si>
  <si>
    <t>Aug. 1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FNBC</t>
  </si>
  <si>
    <t>Entity Registrant Name</t>
  </si>
  <si>
    <t>First NBC Bank Holding Co</t>
  </si>
  <si>
    <t>Entity Central Index Key</t>
  </si>
  <si>
    <t>Current Fiscal Year End Date</t>
  </si>
  <si>
    <t>--12-31</t>
  </si>
  <si>
    <t>Entity Well-known Seasoned Issuer</t>
  </si>
  <si>
    <t>No</t>
  </si>
  <si>
    <t>Entity Current Reporting Status</t>
  </si>
  <si>
    <t>Entity Voluntary Filers</t>
  </si>
  <si>
    <t>Entity Filer Category</t>
  </si>
  <si>
    <t>Accelerated Filer</t>
  </si>
  <si>
    <t>Entity Common Stock, Shares Outstanding</t>
  </si>
  <si>
    <t>Entity Public Float</t>
  </si>
  <si>
    <t>CONSOLIDATED BALANCE SHEETS - USD ($)</t>
  </si>
  <si>
    <t>Sep. 30, 2015</t>
  </si>
  <si>
    <t>Mar. 31, 2015</t>
  </si>
  <si>
    <t>Dec. 31, 2014</t>
  </si>
  <si>
    <t>Sep. 30, 2014</t>
  </si>
  <si>
    <t>Jun. 30, 2014</t>
  </si>
  <si>
    <t>Mar. 31, 2014</t>
  </si>
  <si>
    <t>Dec. 31, 2013</t>
  </si>
  <si>
    <t>Dec. 31, 2012</t>
  </si>
  <si>
    <t>Assets</t>
  </si>
  <si>
    <t>Cash and due from banks, Noninterest-bearing</t>
  </si>
  <si>
    <t>Cash and due from banks, Interest-bearing</t>
  </si>
  <si>
    <t>Federal funds sold</t>
  </si>
  <si>
    <t>Cash and cash equivalents</t>
  </si>
  <si>
    <t>Investment in short-term receivables</t>
  </si>
  <si>
    <t>Investment securities available for sale, at fair value</t>
  </si>
  <si>
    <t>Investment securities held to maturity (fair value of $82,800 and $90,956, respectively)</t>
  </si>
  <si>
    <t>Mortgage loans held for sale</t>
  </si>
  <si>
    <t>Loans, net of allowance for loan losses of $78,478 and $42,336, respectively</t>
  </si>
  <si>
    <t>Bank premises and equipment, net</t>
  </si>
  <si>
    <t>Accrued interest receivable</t>
  </si>
  <si>
    <t>Goodwill and other intangible assets</t>
  </si>
  <si>
    <t>Investment in real estate properties</t>
  </si>
  <si>
    <t>Investment in tax credit entities, net</t>
  </si>
  <si>
    <t>Cash surrender value of bank-owned life insurance</t>
  </si>
  <si>
    <t>Other real estate</t>
  </si>
  <si>
    <t>Deferred tax asset</t>
  </si>
  <si>
    <t>Other assets</t>
  </si>
  <si>
    <t>Total assets</t>
  </si>
  <si>
    <t>Deposits:</t>
  </si>
  <si>
    <t>Noninterest-bearing</t>
  </si>
  <si>
    <t>Interest-bearing</t>
  </si>
  <si>
    <t>Total deposits</t>
  </si>
  <si>
    <t>Short-term borrowings</t>
  </si>
  <si>
    <t>Repurchase agreements</t>
  </si>
  <si>
    <t>Subordinated debentures</t>
  </si>
  <si>
    <t>Long-term borrowings</t>
  </si>
  <si>
    <t>Accrued interest payable</t>
  </si>
  <si>
    <t>Other liabilities</t>
  </si>
  <si>
    <t>Total liabilities</t>
  </si>
  <si>
    <t>Shareholders’ equity:</t>
  </si>
  <si>
    <t>Preferred stock</t>
  </si>
  <si>
    <t>Common stock- par value $1 per share; 100,000,000 shares authorized; 19,077,572 shares issued and outstanding at December 31, 2015 and 18,576,488 shares issued and outstanding at December 31, 2014</t>
  </si>
  <si>
    <t>Additional paid-in capital</t>
  </si>
  <si>
    <t>Accumulated earnings</t>
  </si>
  <si>
    <t>Accumulated other comprehensive loss, net</t>
  </si>
  <si>
    <t>Total shareholders’ equity</t>
  </si>
  <si>
    <t>Noncontrolling interest</t>
  </si>
  <si>
    <t>Total equity</t>
  </si>
  <si>
    <t>Total liabilities and equity</t>
  </si>
  <si>
    <t>Convertible Preferred Stock Series C</t>
  </si>
  <si>
    <t>Series D Preferred Stock</t>
  </si>
  <si>
    <t>CONSOLIDATED BALANCE SHEETS (Parenthetical) - USD ($) $ in Thousands</t>
  </si>
  <si>
    <t>Investment securities held to maturity, fair value</t>
  </si>
  <si>
    <t>Allowance for loan losses</t>
  </si>
  <si>
    <t>Common stock, par value (in usd per share)</t>
  </si>
  <si>
    <t>Common stock, shares authorized (in shares)</t>
  </si>
  <si>
    <t>Common stock, shares issued (in shares)</t>
  </si>
  <si>
    <t>Common stock, shares outstanding (in shares)</t>
  </si>
  <si>
    <t>Preferred stock, par value (in usd per share)</t>
  </si>
  <si>
    <t>Preferred stock, shares authorized (in shares)</t>
  </si>
  <si>
    <t>Preferred stock, shares issued (in shares)</t>
  </si>
  <si>
    <t>Preferred stock, shares outstanding (in shares)</t>
  </si>
  <si>
    <t>CONSOLIDATED STATEMENTS OF INCOME - USD ($) $ in Thousands</t>
  </si>
  <si>
    <t>3 Months Ended</t>
  </si>
  <si>
    <t>Interest income:</t>
  </si>
  <si>
    <t>Loans, including fees</t>
  </si>
  <si>
    <t>Investment securities</t>
  </si>
  <si>
    <t>Short-term investments</t>
  </si>
  <si>
    <t>Total operating income</t>
  </si>
  <si>
    <t>Interest expense:</t>
  </si>
  <si>
    <t>Deposits</t>
  </si>
  <si>
    <t>Borrowings and securities sold under repurchase agreements</t>
  </si>
  <si>
    <t>Total operating expense</t>
  </si>
  <si>
    <t>Net interest income</t>
  </si>
  <si>
    <t>Provision for loan losses</t>
  </si>
  <si>
    <t>Net interest income after provision for loan losses</t>
  </si>
  <si>
    <t>Noninterest income:</t>
  </si>
  <si>
    <t>Service charges on deposit accounts</t>
  </si>
  <si>
    <t>Investment securities (loss) gain, net</t>
  </si>
  <si>
    <t>(Loss) gain on assets sold, net</t>
  </si>
  <si>
    <t>Gain on sale of loans, net</t>
  </si>
  <si>
    <t>Cash surrender value income on bank-owned life insurance</t>
  </si>
  <si>
    <t>Sale of state tax credits earned</t>
  </si>
  <si>
    <t>Community Development Entity fees earned</t>
  </si>
  <si>
    <t>ATM fee income</t>
  </si>
  <si>
    <t>Rental property income</t>
  </si>
  <si>
    <t>Impairment of short-term receivables</t>
  </si>
  <si>
    <t>Other</t>
  </si>
  <si>
    <t>Total non-interest income</t>
  </si>
  <si>
    <t>Noninterest expense:</t>
  </si>
  <si>
    <t>Salaries and employee benefits</t>
  </si>
  <si>
    <t>Occupancy and equipment expenses</t>
  </si>
  <si>
    <t>Professional fees</t>
  </si>
  <si>
    <t>Taxes, licenses and FDIC assessments</t>
  </si>
  <si>
    <t>Impairment of investment in tax credit entities</t>
  </si>
  <si>
    <t>Write-down of foreclosed assets</t>
  </si>
  <si>
    <t>Data processing</t>
  </si>
  <si>
    <t>Advertising and marketing</t>
  </si>
  <si>
    <t>Rental property expenses</t>
  </si>
  <si>
    <t>Total non-interest expense</t>
  </si>
  <si>
    <t>(Loss) income before income taxes</t>
  </si>
  <si>
    <t>Income tax benefit</t>
  </si>
  <si>
    <t>Net income (loss) attributable to Company</t>
  </si>
  <si>
    <t>Less preferred stock dividends</t>
  </si>
  <si>
    <t>Less loss (earnings) allocated to participating securities</t>
  </si>
  <si>
    <t>(Loss) income available to common shareholders</t>
  </si>
  <si>
    <t>(Loss) earnings per common share – basic (in usd per share)</t>
  </si>
  <si>
    <t>(Loss) earnings per common share – diluted (in usd per share)</t>
  </si>
  <si>
    <t>CONSOLIDATED STATEMENTS OF COMPREHENSIVE (LOSS) INCOME - USD ($) $ in Thousands</t>
  </si>
  <si>
    <t>Statement of Comprehensive Income [Abstract]</t>
  </si>
  <si>
    <t>Net (loss) income</t>
  </si>
  <si>
    <t>Fair value of derivative instruments designated as cash flow hedges:</t>
  </si>
  <si>
    <t>Change in fair value of derivative instruments designated as cash flow hedges during the period, before tax</t>
  </si>
  <si>
    <t>Less: reclassification adjustment for losses included in net income from terminated cash flow hedges</t>
  </si>
  <si>
    <t>Unrealized (losses) gains on cash flow hedges, before tax</t>
  </si>
  <si>
    <t>Unrealized gains (losses) on investment securities:</t>
  </si>
  <si>
    <t>Change in unrealized gains (losses) on investment securities arising during the period</t>
  </si>
  <si>
    <t>Reclassification adjustment for gains included in net income</t>
  </si>
  <si>
    <t>Transfer of unrealized loss on securities from available for sale to held to maturity during the period</t>
  </si>
  <si>
    <t>Amortization of unrealized net loss on securities transferred from available for sale to held to maturity</t>
  </si>
  <si>
    <t>Unrealized gains (losses) on investment securities, before tax</t>
  </si>
  <si>
    <t>Other comprehensive loss, before taxes</t>
  </si>
  <si>
    <t>Income tax benefit related to items of other comprehensive losses</t>
  </si>
  <si>
    <t>Other comprehensive loss, net of tax</t>
  </si>
  <si>
    <t>Total comprehensive (loss) income</t>
  </si>
  <si>
    <t>Comprehensive income attributable to preferred shareholders</t>
  </si>
  <si>
    <t>Comprehensive loss (income) attributable to participating securities</t>
  </si>
  <si>
    <t>Comprehensive (loss) income available to common shareholders</t>
  </si>
  <si>
    <t>CONSOLIDATED STATEMENTS OF SHAREHOLDERS' EQUITY - USD ($) $ in Thousands</t>
  </si>
  <si>
    <t>Total</t>
  </si>
  <si>
    <t>Common Stock</t>
  </si>
  <si>
    <t>Additional Paid-In Capital</t>
  </si>
  <si>
    <t>Accumulated Earnings</t>
  </si>
  <si>
    <t>Accumulated Other Comprehensive Income (Loss)</t>
  </si>
  <si>
    <t>Total Shareholders’ Equity</t>
  </si>
  <si>
    <t>Non-controlling Interest</t>
  </si>
  <si>
    <t>Preferred Stock Series C</t>
  </si>
  <si>
    <t>Preferred Stock Series D</t>
  </si>
  <si>
    <t>Beginning Balance (As previously reported) at Dec. 31, 2012</t>
  </si>
  <si>
    <t>Beginning Balance (Restatement adjustments)</t>
  </si>
  <si>
    <t>Beginning Balance at Dec. 31, 2012</t>
  </si>
  <si>
    <t>Increase (Decrease) in Stockholders' Equity [Roll Forward]</t>
  </si>
  <si>
    <t>Net income (loss) | As previously reported</t>
  </si>
  <si>
    <t>Net income (loss) | Restatement adjustments</t>
  </si>
  <si>
    <t>Net income (loss)</t>
  </si>
  <si>
    <t>Other comprehensive loss</t>
  </si>
  <si>
    <t>Share-based compensation</t>
  </si>
  <si>
    <t>Preferred stock conversion</t>
  </si>
  <si>
    <t>Stock option and director plans</t>
  </si>
  <si>
    <t>Stock offering, net of direct cost of $10,837</t>
  </si>
  <si>
    <t>Warrants</t>
  </si>
  <si>
    <t>Net tax benefit related to stock option plans</t>
  </si>
  <si>
    <t>Preferred stock dividends | As previously reported</t>
  </si>
  <si>
    <t>Preferred stock dividends | Restatement adjustments</t>
  </si>
  <si>
    <t>Preferred stock dividends</t>
  </si>
  <si>
    <t>Equity contribution for noncontrolling interest</t>
  </si>
  <si>
    <t>Ending Balance at Dec. 31, 2013</t>
  </si>
  <si>
    <t>Ending Balance (As previously reported) at Mar. 31, 2014</t>
  </si>
  <si>
    <t>Ending Balance (Restatement adjustments)</t>
  </si>
  <si>
    <t>Ending Balance at Mar. 31, 2014</t>
  </si>
  <si>
    <t>Beginning Balance at Dec. 31, 2013</t>
  </si>
  <si>
    <t>Ending Balance (As previously reported) at Dec. 31, 2014</t>
  </si>
  <si>
    <t>Ending Balance at Dec. 31, 2014</t>
  </si>
  <si>
    <t>Beginning Balance (As previously reported) at Mar. 31, 2014</t>
  </si>
  <si>
    <t>Beginning Balance at Mar. 31, 2014</t>
  </si>
  <si>
    <t>Ending Balance (As previously reported) at Jun. 30, 2014</t>
  </si>
  <si>
    <t>Ending Balance at Jun. 30, 2014</t>
  </si>
  <si>
    <t>Ending Balance (As previously reported) at Sep. 30, 2014</t>
  </si>
  <si>
    <t>Ending Balance at Sep. 30, 2014</t>
  </si>
  <si>
    <t>Ending Balance (As previously reported) at Mar. 31, 2015</t>
  </si>
  <si>
    <t>Ending Balance at Mar. 31, 2015</t>
  </si>
  <si>
    <t>Beginning Balance (As previously reported) at Dec. 31, 2014</t>
  </si>
  <si>
    <t>Beginning Balance at Dec. 31, 2014</t>
  </si>
  <si>
    <t>Restricted stock awards compensation</t>
  </si>
  <si>
    <t>Restricted stock awards, net</t>
  </si>
  <si>
    <t>Purchase of common shares by ESOP</t>
  </si>
  <si>
    <t>Allocation of ESOP shares</t>
  </si>
  <si>
    <t>Ending Balance at Dec. 31, 2015</t>
  </si>
  <si>
    <t>Beginning Balance (As previously reported) at Mar. 31, 2015</t>
  </si>
  <si>
    <t>Beginning Balance at Mar. 31, 2015</t>
  </si>
  <si>
    <t>Ending Balance (As previously reported) at Jun. 30, 2015</t>
  </si>
  <si>
    <t>Ending Balance at Jun. 30, 2015</t>
  </si>
  <si>
    <t>Ending Balance (As previously reported) at Sep. 30, 2015</t>
  </si>
  <si>
    <t>Ending Balance at Sep. 30, 2015</t>
  </si>
  <si>
    <t>CONSOLIDATED STATEMENTS OF SHAREHOLDERS' EQUITY (Parenthetical) $ in Thousands</t>
  </si>
  <si>
    <t>Dec. 31, 2013USD ($)</t>
  </si>
  <si>
    <t>Statement of Stockholders' Equity [Abstract]</t>
  </si>
  <si>
    <t>Issuance direct cost</t>
  </si>
  <si>
    <t>CONSOLIDATED STATEMENTS OF CASH FLOWS - USD ($) $ in Thousands</t>
  </si>
  <si>
    <t>Statement of Cash Flows [Abstract]</t>
  </si>
  <si>
    <t>Adjustments to reconcile net income to net cash provided by operating activities:</t>
  </si>
  <si>
    <t>Deferred tax benefit</t>
  </si>
  <si>
    <t>Impairment of tax credit investments</t>
  </si>
  <si>
    <t>Accretion (amortization) of fair value adjustments related to acquisition</t>
  </si>
  <si>
    <t>Net discount accretion or premium amortization</t>
  </si>
  <si>
    <t>Loss (gain) on sale of investment securities</t>
  </si>
  <si>
    <t>Loss (gain) on assets sold</t>
  </si>
  <si>
    <t>Write-down of investment in Small Business Investment Company</t>
  </si>
  <si>
    <t>Proceeds from sale of mortgage loans held for sale</t>
  </si>
  <si>
    <t>Mortgage loans originated and held for sale</t>
  </si>
  <si>
    <t>Gain on sale of loans</t>
  </si>
  <si>
    <t>Loss on tax credit investment</t>
  </si>
  <si>
    <t>Derivative gains (losses) on terminated interest rate hedges, net</t>
  </si>
  <si>
    <t>Depreciation and amortization</t>
  </si>
  <si>
    <t>Share-based and other compensation expense</t>
  </si>
  <si>
    <t>Increase in cash surrender value of bank-owned life insurance</t>
  </si>
  <si>
    <t>Decrease in receivables from sales of investments</t>
  </si>
  <si>
    <t>Changes in operating assets and liabilities:</t>
  </si>
  <si>
    <t>Change in other assets</t>
  </si>
  <si>
    <t>Change in accrued interest receivable</t>
  </si>
  <si>
    <t>Change in accrued interest payable</t>
  </si>
  <si>
    <t>Change in other liabilities</t>
  </si>
  <si>
    <t>Net cash provided by operating activities</t>
  </si>
  <si>
    <t>Investing activities</t>
  </si>
  <si>
    <t>Purchases of available for sale investment securities</t>
  </si>
  <si>
    <t>Proceeds from sales of available for sale investment securities</t>
  </si>
  <si>
    <t>Proceeds from maturities, prepayments, and calls of available for sale investment securities</t>
  </si>
  <si>
    <t>Proceeds from sales of held to maturity securities</t>
  </si>
  <si>
    <t>Proceeds from maturities, prepayments, and calls of held to maturity securities</t>
  </si>
  <si>
    <t>Net change in investments in short-term receivables</t>
  </si>
  <si>
    <t>Reimbursement of investment in tax credit entities</t>
  </si>
  <si>
    <t>Purchases of investments in tax credit entities</t>
  </si>
  <si>
    <t>Loans originated, net of repayments</t>
  </si>
  <si>
    <t>Proceeds from sale of bank premises and equipment</t>
  </si>
  <si>
    <t>Disposals of bank premises and equipment</t>
  </si>
  <si>
    <t>Cash received in acquisition, net</t>
  </si>
  <si>
    <t>Cash used in acquisition, net</t>
  </si>
  <si>
    <t>Purchases of bank premises and equipment</t>
  </si>
  <si>
    <t>Proceeds from disposition of real estate owned</t>
  </si>
  <si>
    <t>Purchases of bank-owned life insurance</t>
  </si>
  <si>
    <t>Net cash used in investing activities</t>
  </si>
  <si>
    <t>Financing activities</t>
  </si>
  <si>
    <t>Net increase in deposits</t>
  </si>
  <si>
    <t>Net change in repurchase agreements</t>
  </si>
  <si>
    <t>Proceeds from borrowings</t>
  </si>
  <si>
    <t>Proceeds from ESOP loan</t>
  </si>
  <si>
    <t>Repayment of borrowings</t>
  </si>
  <si>
    <t>Purchase of common stock by ESOP</t>
  </si>
  <si>
    <t>Proceeds from issuance of common stock, net of offering costs</t>
  </si>
  <si>
    <t>Dividends paid</t>
  </si>
  <si>
    <t>Net cash provided by financing activities</t>
  </si>
  <si>
    <t>Net change in cash and cash equivalents</t>
  </si>
  <si>
    <t>Cash and cash equivalents at beginning of year</t>
  </si>
  <si>
    <t>Cash and cash equivalents at end of year</t>
  </si>
  <si>
    <t>Supplemental cash flows information</t>
  </si>
  <si>
    <t>Cash paid for interest</t>
  </si>
  <si>
    <t>Cash paid for taxes</t>
  </si>
  <si>
    <t>Supplemental information for non-cash investing and financing activities</t>
  </si>
  <si>
    <t>Consolidation of Federal Low-Income Housing Tax Credit Entities</t>
  </si>
  <si>
    <t>Capital lease payable</t>
  </si>
  <si>
    <t>Loans transfered to other real estate owned</t>
  </si>
  <si>
    <t>Summary of Significant Accounting Policies</t>
  </si>
  <si>
    <t>Accounting Policies [Abstract]</t>
  </si>
  <si>
    <t>Summary of Significant Accounting Policies Nature of Operations First NBC Bank Holding Company (Company) is a bank holding company that offers a broad range of financial services through First NBC Bank (Bank), a Louisiana state non-member bank, to businesses, institutions, and individuals in southeastern Louisiana and the Florida panhandle. The accounting and reporting policies of the Company conform to accounting principles generally accepted in the United States and to prevailing practices within the banking industry. Principles of Consolidation The accompanying consolidated financial statements include the accounts of the Company and First NBC Bank, and First NBC Bank’s wholly owned subsidiaries, which include First NBC Community Development, LLC (FNBC CDC), First NBC Community Development Fund, LLC (FNBC CDE) (collectively referred to as the Bank) and any variable interest entities of which the Company is the primary beneficiary. Substantially all of the Variable Interest Entities (VIE) for which the Company is the primary beneficiary relate to tax credit investments. FNBC CDC is a Community Development Corporation formed to construct, purchase, and renovate affordable residential real estate properties in the New Orleans area. FNBC CDE is a Community Development Entity (CDE) formed to apply for and receive allocations of Federal New Markets Tax Credits (NMTC).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susceptible to a significant change in the near term are the allowance for loan losses, income tax provision, fair value adjustments, impairment on tax credit investments, and share-based compensation. Concentration of Credit Risk The Company’s loan portfolio consists of the various types of loans described in Note 8. Real estate or other assets secure most loans. The majority of these loans have been made to individuals and businesses in the Company’s market area of southeastern Louisiana and the Florida panhandle, which are dependent on the area economy for their livelihoods and servicing of their loan obligations. The Company does not have any significant concentrations to any one industry or customer. The Company maintains deposits in other financial institutions that may, from time to time, exceed the federally insured deposit limits. Business Combinations Assets and liabilities acquired in business combinations are recorded at their acquisition date fair values. In accordance with ASC Topic 805, Business Combinations, the Company generally records provisional amounts at the time of acquisition based on the information available to the Company. The provisional estimates of fair values may be adjusted for a period of up to one year (“measurement period”) from the date of acquisition if new information obtained about facts and circumstances that existed as of the acquisition date, if known, would have affected the measurement of the amounts recognized as of that date. Loans generally represent a significant portion of the assets acquired in the Company’s business acquisitions. If the Company discovers that it has materially underestimated the credit losses expected in the loan portfolio based on information available at the acquisition date within the measurement period, it will reduce or eliminate the gain and/or increase goodwill recorded on the acquisition in the period the adjustment is recorded. If the Company determines that losses arose subsequent to acquisition date, such losses are reflected as a provision for credit losses. Cash and Cash Equivalents For purposes of reporting cash flows, cash and cash equivalents include the amount in the accompanying consolidated balance sheet caption, cash and cash equivalents, which represents cash on hand, balances due from other financial institutions, and federal funds sold with original maturities less than three months. Investment Securities Investment securities are classified either as held to maturity or available for sale. Management determines the classification of securities when they are purchased. Investment securities that the Company has the ability and positive intent to hold to maturity are classified as securities held to maturity and are stated at amortized cost. The amortized cost of debt securities classified as held to maturity or available for sale is adjusted for amortization of premiums and accretion of discounts over the contractual life of the security using the effective interest method or, in the case of mortgage-backed securities, over the estimated life of the security using the effective yield method. Such amortization or accretion is included in interest income on securities. Securities that may be sold in response to changes in interest rates, liquidity needs, or asset liability management strategies are classified as securities available for sale. These securities are carried at fair value, with net unrealized gains or losses excluded from earnings and shown as a separate component of shareholders’ equity in accumulated other comprehensive income (loss), net of income taxes. Any expected credit loss due to the inability to collect all amounts due accordingly to the security’s contractual terms is recognized as a charge against earnings. Any remaining unrealized loss related to other factors is recognized in other comprehensive income (loss), net of taxes. Realized gains and losses on both held to maturity securities and available for sale securities are computed based on the specific-identification method. Realized gains and losses and declines in value judged to be other than temporary are included in net investment securities gains and losses. Unrealized losses on securities are evaluated to determine if the losses are temporary, based on various factors, including the cause of the loss, prospects for recovery, projected cash flows, collateral values, credit enhancements and other relevant factors, and management’s intent and ability not to sell the security until the fair value exceeds amortized cost. A charge is recognized against earnings for all or a portion of the impairment if the loss is determined to be other than temporary. Investment in Short-Term Receivables The Company invests in short-term receivables which are purchased on an exchange. These short-term receivables have repayment terms of less than a year. The investments are recorded at cost plus accreted discount. The Company evaluates its investments in short-term receivables for impairment once they become delinquent. Mortgage Loans Held for Sale Mortgage loans originated and intended for sale in the secondary market are carried at the lower of cost or estimated fair value, in the aggregate. Net unrealized losses, if any, are recognized through a valuation allowance that is recorded as a charge to income. Loans held for sale have primarily been fixed-rate, single-family residential mortgage loans under contract to be sold in the secondary market. In most cases, loans in this category are sold within 120 days. These loans are sold with the mortgage servicing rights released. Buyers generally have recourse to return a purchased loan to the Company under limited circumstances which may include early payment default, breach of representations or warranties, and documentation deficiencies. During 2015 and 2014 , an insignificant number of loans were returned to the Company. Transfers of Financial Assets Transfers of financial assets are accounted for as sales when control over the assets has been surrendered or in the case of a loan participation, a portion of the asset has been surrendered and meets the definition of a "participating interest".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Should the transfer not meet these three criteria, the transaction is treated as a secured financing. Loans Loans that management has the intent and ability to hold for the foreseeable future or until maturity or payoff are stated at the principal amount outstanding, net of unamortized fees and costs on originated loans and allowances for loan losses. Loan origination fees and certain direct loan origination costs are deferred and amortized over the lives of the respective loans as a yield adjustment using the effective interest method. Interest income on loans is accrued as earned using the interest method over the life of the loan. Interest on loans deemed uncollectible is excluded from income. The accrual of interest is discontinued and reversed against current income once loans become more than 90 days past due or earlier if conditions warrant. The past due status of loans is determined based on the contractual terms. If the decision is made to continue accruing interest on the loan, periodic reviews are made to confirm the accruing status of the loan. When a loan is placed on nonaccrual status, interest accrued and unpaid during prior periods is reversed. Generally, any payments on nonaccrual loans are applied first to outstanding loan principal amounts and then to the recovery of the charged-off loan amounts. Any excess is treated as recovery of lost interest and fees. Loans are returned to accrual status after a minimum of six consecutive monthly payments have been made in a timely manner. The Company considers a loan to be impaired when, based upon current information and events, it believes it is probable that the Company will be unable to collect all amounts due according to the original contractual terms of the loan agreement. The Company’s impaired loans include troubled debt restructurings (TDRs) and performing and nonperforming loans for which full payment of principal or interest is not expected. The Company calculates a reserve required for impaired loans based on the present value of expected future cash flows discounted using the loan’s effective interest rate or the fair value of the collateral securing the loan. Third-party property valuations are obtained at the time of origination for real estate-secured loans. The Company obtains updated appraisals on all impaired loans at least annually. In addition, if an intervening event occurs that, in management’s opinion, would suggest further deterioration in value, the Company obtains an updated appraisal. These policies do not vary based on loan type. Any exposure arising from the deterioration in value of collateral evidenced by the appraisal is recorded as an adjustment to the loan loss reserve in the case of an impaired loan or as an adjustment to income in the case of foreclosed property. Troubled Debt Restructurings The Company periodically grants concessions to its customers in an attempt to protect as much of its investment as possible and minimize the risk of loss. These concessions may include restructuring the terms of a customer loan, thereby adjusting the customer’s payment requirements. In order to be considered a TDR, the Company must conclude that the restructuring constitutes a concession and the customer is experiencing financial difficulties. The Company defines a concession to a customer as a modification of existing loan terms for economic or legal reasons that it would otherwise not consider. Concessions are typically granted through an agreement with the customer or are imposed by a court of law. Concessions include modifying original loan terms to reduce or defer cash payments required as part of the loan agreement, including but not limited to: • A reduction of the stated interest rate for the remaining original life of the debt; • Extension of the maturity date or dates at a stated interest rate lower than the current market rate for new debt with similar risk characteristics; • Reduction of the face amount or maturity amount of the debt as stated in the agreement; or • Reduction of accrued interest receivable on the debt. In its determination of whether the customer is experiencing financial difficulties, the Company considers numerous indicators, including but not limited to: • Whether the customer is currently in default on its existing loan or is in an economic position where it is probable the customer will be in default on its loan in the foreseeable future without a modification; • Whether the customer has declared or is in the process of declaring bankruptcy; • Whether there is substantial doubt about the customer’s ability to continue as a going concern; • Whether, based on its projections of the customer’s current capabilities, the Company believes the customer’s future cash flows will be insufficient to service the debt, including interest, in accordance with the contractual terms of the existing agreement for the foreseeable future; or • Whether, without modification, the customer cannot obtain sufficient funds from other sources at an effective interest rate equal to the current market rate for similar debt for a nontroubled debtor. If the Company concludes that both a concession has been granted and the concession was granted to a customer experiencing financial difficulties, the Company identifies the loan as a TDR. For purposes of the determination of an allowance for loan losses on these TDRs, the loan is reviewed for specific impairment in accordance with the Company’s allowance for loan loss methodology. If it is determined that losses are probable on such TDRs, either because of delinquency or other credit quality indicators, the Company establishes specific reserves for these loans. Acquisition Accounting for Loans The Company accounts for business combinations in accordance with Financial Accounting Standards Board (FASB) ASC 805, Business Combinations, which requires the use of the acquisition method of accounting. All identifiable assets acquired, including loans, are recorded at fair value. The fair value of loans that do not have deteriorated credit quality are accounted for in accordance with ASC 310-20, Nonrefundable Fees and Other Costs, and is represented by the expected cash flows from the portfolio discounted at current market rates. In estimating the cash flows, the Company makes assumptions about the amount and timing of principal and interest payments, estimated prepayments, estimated default rates, estimated loss severities in the event of defaults, and current market rates. The fair value adjustment is amortized over the life of the loan using the effective interest method. The Company accounts for certain acquired loans with deteriorated credit quality under ASC 310-30, Loans and Debt Securities Acquired with Deteriorated Credit Quality. In accordance with ASC 310-30 and in estimating the fair value of loans with deteriorated credit quality as of the acquisition date, the Company: (a) calculates the contractual amount and timing of undiscounted principal and interest payments (the undiscounted contractual cash flows), and (b) estimates the amount and timing of undiscounted expected principal and interest payments (the undiscounted expected cash flows). The difference between the undiscounted contractual cash flows and the undiscounted expected cash flows is the nonaccretable difference. On the acquisition date, the amount by which the undiscounted expected cash flows exceed the estimated fair value of the loans with deteriorated credit quality is the accretable yield. The accretable yield is recorded into interest income over the estimated lives of the loans using the effective yield method. The accretable yield changes over time as actual and expected cash flows vary from the estimated cash flows at acquisition. Decreases in expected cash flows subsequent to acquisition result in recognition of a provision for loan loss. The accretable yield is measured at each financial reporting date and represents the difference between the remaining undiscounted expected cash flows and the current carrying value of the loans. The remaining undiscounted expected cash flows are calculated at each financial reporting date, based on information currently available. Increases in expected cash flows over those originally estimated increase the accretable yield and are recognized prospectively as interest income. Increases in expected cash flows may also lead to the reduction of any allowance for loan losses recorded after the acquisition. Decreases in expected cash flows compared to those originally estimated decrease the accretable yield and are recognized by recording an allowance for loan losses. As the accretable yield increases or decreases from changes in cash flow expectations, the offset is an increase or decrease to the nonaccretable difference. There is no carryover of allowance for loan losses, as the loans acquired are initially recorded at fair value as of the date of acquisition. Allowance for Loan Losses The allowance for loan losses represents an estimate that management believes will be adequate to absorb probable incurred losses on existing loans in its portfolio at the balance sheet date. The allowance is based on an evaluation of the collectability of loans and prior loss experience of the Company. While management uses available information to make loan loss allowance evaluations, adjustments to the allowance may be necessary based on changes in economic and other conditions or changes in accounting guidance. See Note 8 for an analysis of the Company’s allowance for loan losses by portfolio and portfolio segment, and credit quality information by class. Management has an established methodology to determine the allowance for loan losses that assesses the risks and losses inherent in its portfolio and portfolio segments. The Company utilizes an internally developed model that requires significant judgment to determine the estimation method that fits the credit risk characteristics of the loans in its portfolio and portfolio segments. The allowance for loan losses is established through a provision for loan losses charged to expense. A similar methodology and model is utilized by the Company to calculate a reserve assigned to off-balance sheet commitments, specifically unfunded loan commitments and letters of credit, and any needed reserve is recorded in other liabilities. The appropriateness of the allowance for loan losses is determined in accordance with generally accepted accounting principles. The Company’s loan portfolio is disaggregated into portfolio segments for purposes of determining the allowance for loan losses. The Company’s portfolio segments include commercial real estate, consumer real estate, commercial and industrial, and consumer loans. The Company further disaggregates the commercial and consumer real estate portfolio segments into classes for purposes of monitoring and assessing credit quality based on certain risk characteristics. Classes within each commercial real estate portfolio segment include commercial real estate construction and commercial real estate mortgage. Classes within each consumer real estate portfolio segment include consumer real estate construction and consumer real estate mortgage. Loans are charged off against the allowance for loan losses when management believes that the collectability of the principal is unlikely. The allowance for loan losses consists of specific and general reserves. The Company determines specific reserves based on the provisions of ASC 310, Receivables. The Company’s allowance for loan losses includes a measure of impairment for those loans specifically identified for evaluation under the topic. This measurement is based on a comparison of the recorded investment in the loan with either the expected cash flows discounted using the loan’s original contractual effective interest rate or the fair value of the collateral underlying certain collateral-dependent loans. Collectability of principal and interest is evaluated in assessing the need for a loss accrual. Loans identified as impaired are individually evaluated periodically for impairment. General reserves are based on management’s evaluation of many factors and reflect an estimated measurement of losses related to loans not individually evaluated for impairment. These loans are grouped into portfolio segments. The loss rates are derived from historical loss factors of the Company sustained on loans according to their risk grade, as well as qualitative and economic factors, and may be adjusted for Company-specific factors. Loss rates are reviewed quarterly and adjusted as management deems necessary based on changing borrower and/or collateral conditions and actual collections and charge-off experience. The loss emergence period is evaluated and derived from historical data based on the date of the loss event to the actual date of charge-off and the resulting loss emergence period is applied as a factor against the historical loss factor which is reviewed annually. Based on observations made through a qualitative review, management may apply qualitative adjustments to the quantitatively determined loss estimates at a group and/or portfolio segment level as deemed appropriate. Primary qualitative and environmental factors that may not be directly reflected in quantitative estimates include: • Asset quality trends; • Changes in lending policies; • Trends in the nature and volume of the loan portfolio, including the existence and effect of any portfolio concentrations; • Changes in experience and depth of lending staff; and • National and regional economic trends. Changes in these factors are considered in determining the directional consistency of changes in the allowance for loan losses. The impact of these factors on the Company’s qualitative assessment of the allowance for loan losses can change from period to period based on management’s assessment to the extent to which these factors are already reflected in historic loss rates. The uncertainty inherent in the estimation process is also considered in evaluating the allowance for loan losses. Off-Balance-Sheet Credit-Related Financial Instruments The Company accounts for its guarantees in accordance with the provisions of ASC 460, Guarantees. In the ordinary course of business, the Company has entered into commitments to extend credit, including commitments under credit card agreements, and standby letters of credit. Such financial instruments are recorded when they are funded. Premises and Equipment Land is carried at cost. Buildings, furniture, fixtures, and equipment are carried at cost, less accumulated depreciation and amortization. Depreciation is computed using the straight-line method over the estimated life of each respective type of asset as follows: Buildings 40 years Furniture, fixtures, and equipment 5 - 15 years Leasehold improvements are amortized using the straight-line method over the periods of the leases, including options expected to be exercised, or the estimated useful lives, whichever is shorter. Gains and losses on disposition and maintenance and repairs are included in current operations. Rental expense on leased property is recognized on a straight-line basis over the original lease term plus options that management expects to exercise. Fixed rental increases that are determinable are expensed over the lease period, including any option periods which are expected to be exercised, using a straight-line lease expense method. Other Real Estate Assets acquired through, or in lieu of, loan foreclosure are held for sale and are recorded at a new cost basis determined at the date of foreclosure as the lower of cost or fair value less estimated cost to sell. Cost is defined as the recorded investment in the loan. Subsequent to foreclosure, valuation allowances are established for any decreases in the estimate of the asset’s fair value or selling costs. Revenues and expenses from operations and changes in the valuation allowance are included in current earnings. Goodwill and Other Intangible Assets Goodwill Goodwill represents the excess of the consideration paid in a business combination over the fair value of the identifiable net assets acquired. Goodwill is not amortized, but is assessed for potential impairment at a reporting unit level on an annual basis, on October 1, or whenever events or changes in circumstances indicate that it is more likely than not the fair value of a reporting unit is less than its respective carrying amount. As part of its testing, the Company may elect to first assess qualitative factors to determine whether it is more likely than not that the fair value of a reporting unit is less than its carrying amount. If the results of the qualitative assessment indicate that more likely than not a reporting unit’s fair value is less than its carrying amount, the Company determines the fair value of the respective reporting unit (through the application of various quantitative valuation methodologies) relative to its carrying amount to determine whether quantitative indicators of potential impairment are present (i.e., Step 1). The Company may also elect to bypass the qualitative assessment and begin with Step 1. If the results of Step 1 indicate that the fair value of the reporting unit may be below its carrying amount, the Company determines the fair value of the reporting unit’s assets and liabilities, considering deferred taxes, and then measures impairment loss by comparing the implied fair value of goodwill with the carrying amount of that goodwill (i.e., Step 2). Intangible assets subject to amortization The Company’s acquired intangible assets that are subject to amortization include core deposit intangibles and are amortized on a straight-line basis over their estimated useful lives and evaluated annually for impairment. Investments in Real Estate Properties FNBC CDC invests in real estate properties, which are carried at cost. Costs of construction are capitalized during the construction period and do not include interest. The Company periodically obtains as-is appraisals to determine the recoverability of its investments for which it intends to sell. For properties the Company intends to hold, the Company assesses recoverability based on the cash flows of the underlying properties. Investments in Tax Credit Entities, net As part of its Community Reinvestment Act responsibilities and due to their favorable economics, the Company invests in tax credit-motivated projects. These projects produce tax credits issued under Federal Low-Income Housing, Federal Historic Rehabilitation, and Federal New Markets Tax Credits (Federal NMTC) programs. The Company generates its returns on tax credit motivated projects through the receipt of federal, and if applicable, state tax credits as well as equity returns. The federal tax credits are recorded as an offset to the income tax provision in the year that they are earned under federal income tax law – over 10 to 15 years, beginning in the year in which rental activity commences for Federal Low-Income Housing credits, in the year of the issuance of the certificate of occupancy and the property being placed into service for Federal Historic Rehabilitation credits, and over 7 years for Federal NMTC upon the investment of funds into the CDE. These credits, if not used in the tax return for the year of origination, can be carried forward for 20 years. The state credits are recorded in income when earned (usually when the project is placed in service) and sold to investors since the Company pays minimal state income taxes under Louisiana tax law. The Company invests in projects generating Federal Low-Income Housing credits, by investing in a tax credit entity, usually a limited liability company, which owns the real estate. The Company receives a 99.99% nonvoting interest in the entity that must be retained during the compliance period for the credits ( 15 years). Control of the tax credit entity rests in the .01% interest general partner, who has the power and authority to make decisions that impact economic performance of the project and is required to oversee and manage the project. The Company accounts for its investment in Federal Low-Income Housing credits utilizing the equity method of accounting. The Company begins to evaluate its investment for impairment at the time the tax credits are earned through the end of the 15 year compliance period. The Company evaluates its investment at the end of each reporting period for impairment and any residual returns are expected to be minor. For Federal Historic Rehabilitation credits, the Company invests in a tax credit entity, usually a limited liability company, which owns the real estate or a master tenant structure. In some cases, the Company receives a 99% nonvoting interest in the tax credit entity that must be retained during the compliance period for the credits ( 5 years). In some instances, the Company invests 99% in a pass through entity called a master tenant, which maintains an ownership interest in a limited liability company which owns the real estate. In most cases, the Company’s interest in the entity (in either structure) is generally reduced from a 99% interest to a 0% to 25% interest at the end of the compliance period. Control of the tax credit entity rests in the 1% interest general partner (in either structure), who has the power and authority to make decisions that impact economic performance of the project and is required to oversee and manage the project. The Company accounts for its investment in Federal Historic Rehabilitation credits utilizing the equity method of accounting. The Company begins to evaluate its investment for impairment at the time the credit is earned, which is typically in the year the project is placed in service, through the end of its compliance period. The Company evaluates its investment at the end of each reporting period for impairment and any expected residual returns reduce the amount of impairment recognized. For Federal NMTC, a different structure is required by federal tax law. In order to distribute Federal NMTC, the federal government allocates such credits to CDEs. The Company invests in both CDEs formed by unaffiliated parties and in CDEs formed by the Company. Projects must be commercial or real estate operations and are qualified by their location in low- income areas or by their employment of, or service to, low-income citizens. A CDE, in most cases, creates a special-purpose subsidiary for each project through which the credits are allocated and through which the proceeds from the tax credit investor and a leverage lender, if applicable, flow through to the project, which in turn generate the credit. The credits are calculated at 39% of the total CDE allocation to the project at the rate of 5% for the first three years and 6% for the next four years. Federal tax law requires special terms benefiting the qualified project, which can include below-market interest rates. The Company evaluates its investment for impairment under the equity method of accounting at the end of each reporting period, beginning at the time the tax credits are earned on the project through the end of the seven-year compliance period, and any residual returns are expected to be minor. When the Company also has a loan to the project, it is reported as a loan in the consolidated balance sheet, as the Company has credit exposure to the project and the loan is repaid at the end of the compliance period. In general, the debt has no principal payments during the compliance period but the Company may require the project to fund a sinking fund over the compliance period to achieve the same risk reduction effect as if principal is being amortized. When the Company is the tax credit investor in a CDE formed by an unaffiliated party, it has no control of the applicable CDE or the CDE’s special-purpose subsidiary. For projects which are funded through FNBC CDE, the Company consolidates its CDE and the specifically formed special-purpose entities since it maintains control over these entities; however, the Company does not have control over the enti</t>
  </si>
  <si>
    <t>Restatement of Previously Issued Financial Statements</t>
  </si>
  <si>
    <t>Accounting Changes and Error Corrections [Abstract]</t>
  </si>
  <si>
    <t>Restatement of Previously Issued Financial Statements As summarized in the tables below (and the unaudited quarterly financial information in Note 33), prior period financial statements have been restated to correct for the following accounting errors: • Use of an inappropriate amortization method in accounting for the Company’s various investments in tax credit partnerships, as opposed to proper application of the equity method of accounting. These adjustments also include recognition of additional impairments to certain investments in Federal and State Historic Rehabilitation Tax Credit entities based on information available at the time the related financial statements were issued. • Consolidation of certain investments in Federal Low-Income Housing Tax Credit entities because such entities were determined to be variable interest entities in which the Company was the primary beneficiary. The result of the consolidation was an adjustment to decrease loans, increase investments in real estate properties, and adjust the related operating results of these entities in the consolidated financial statements (including removing the impact of the erroneous historical accounting). • Various other adjustments (e.g., state tax credit timing errors). • Income tax effects related to the above adjustments. These errors were identified through evaluations in 2015 of the appropriateness of the Company’s prior amortized cost method used to account for investments in these tax credit entities, more detailed analyses of potential impairments given information that was available at the time the prior period statements were issued, and a reconsideration of the investments in the Company's variable interest entities. The restatements cover the periods from 2013 through September 30, 2015, the last date through which financial statements previously had been issued. The following is a summary of the overall impact of the errors on prior years: For the Years Ended December 31, (In thousands) 2014 2013 Net income, as previously reported $ 55,589 $ 40,911 Correction to equity-method and recognition of impairment (11,008 ) (4,460 ) Consolidation of certain investments (4,562 ) (5,152 ) Other corrections (1,259 ) (1,329 ) (16,829 ) (10,941 ) Tax-effect of corrections 5,747 3,656 Total adjustments, net (11,082 ) (7,285 ) Net income, as restated $ 44,507 $ 33,626 As of December 31, (In thousands) 2014 2013 2012 Accumulated earnings, as previously reported $ 155,599 $ 100,389 $ 59,825 Prior year restatement adjustments, net (16,759 ) (9,474 ) (5,242 ) Correction to equity-method and recognition of impairment (11,008 ) (4,460 ) 463 Consolidation of certain investments (4,562 ) (5,152 ) (5,216 ) Other corrections (1,259 ) (1,329 ) (578 ) (33,588 ) (20,415 ) (10,573 ) Tax-effect of corrections 5,747 3,656 1,099 Total adjustments, net (27,841 ) (16,759 ) (9,474 ) Accumulated earnings, as restated $ 127,758 $ 83,630 $ 50,351 The following tables summarize, by line item, the impacts of the restatement to the Company’s prior period consolidated balance sheets, statements of income, and statements of cash flows as included in these audited financial statements. Some amounts presented below as previously reported have been adjusted to reflect certain reclassification adjustments to conform to the current period presentation. See Note 33 for the restated consolidated quarterly results for the quarterly periods from 2013 through September 30, 2015. CONSOLIDATED BALANCE SHEET December 31, 2014 (In thousands) As previously reported Restatement adjustments As restated Assets Cash and due from banks: Noninterest-bearing $ 32,484 $ — $ 32,484 Interest-bearing 18,404 — 18,404 Cash and cash equivalents 50,888 — 50,888 Investment in short-term receivables 237,135 — 237,135 Investment securities available for sale, at fair value 247,647 — 247,647 Investment securities held to maturity (fair value of $90,956) 89,076 — 89,076 Mortgage loans held for sale 1,622 — 1,622 Loans, net of allowance for loan losses of $42,336 2,697,638 (65,951 ) 2,631,687 Bank premises and equipment, net 51,170 — 51,170 Accrued interest receivable 11,451 — 11,451 Goodwill and other intangible assets 7,831 325 8,156 Investment in real estate properties 16,480 67,787 84,267 Investment in tax credit entities, net 175,203 (33,686 ) 141,517 Cash surrender value of bank-owned life insurance 47,289 — 47,289 Other real estate 5,549 — 5,549 Deferred tax asset 83,461 10,054 93,515 Other assets 28,177 (4,266 ) 23,911 Total assets $ 3,750,617 $ (25,737 ) $ 3,724,880 Liabilities and equity Deposits: Noninterest-bearing $ 364,534 $ (1,957 ) $ 362,577 Interest-bearing 2,756,316 — 2,756,316 Total deposits 3,120,850 (1,957 ) 3,118,893 Repurchase agreements 117,991 — 117,991 Long-term borrowings 40,000 — 40,000 Accrued interest payable 6,650 — 6,650 Other liabilities 28,752 4,061 32,813 Total liabilities 3,314,243 2,104 3,316,347 Shareholders’ equity: Preferred stock: Convertible preferred stock Series C – no par value; 1,680,219 shares authorized; 364,983 shares issued and outstanding at December 31, 2014 4,471 — 4,471 Preferred stock Series D – no par value; 37,935 shares authorized, issued and outstanding at December 31, 2014 37,935 — 37,935 Common stock- par value $1 per share; 100,000,000 shares authorized; 18,576,488 shares issued and outstanding at December 31, 2014 18,576 — 18,576 Additional paid-in capital 239,528 — 239,528 Accumulated earnings 155,599 (27,841 ) 127,758 Accumulated other comprehensive loss, net (19,737 ) — (19,737 ) Total shareholders’ equity 436,372 (27,841 ) 408,531 Noncontrolling interest 2 — 2 Total equity 436,374 (27,841 ) 408,533 Total liabilities and equity $ 3,750,617 $ (25,737 ) $ 3,724,880 CONSOLIDATED STATEMENT OF INCOME Year Ended December 31, 2014 (In thousands, except per share data) As previously reported Restatement adjustments As restated Interest income: Loans, including fees $ 134,256 $ (2,960 ) $ 131,296 Investment securities 9,147 — 9,147 Investment in short-term receivables 6,512 — 6,512 Short-term investments 63 — 63 149,978 (2,960 ) 147,018 Interest expense: Deposits 40,183 — 40,183 Borrowings and securities sold under repurchase agreements 2,546 — 2,546 42,729 — 42,729 Net interest income 107,249 (2,960 ) 104,289 Provision for loan losses 12,000 — 12,000 Net interest income after provision for loan losses 95,249 (2,960 ) 92,289 Noninterest income: Service charges on deposit accounts 2,147 — 2,147 Investment securities gain, net 135 — 135 Gain on assets sold, net 64 — 64 Gain on sale of loans, net 649 — 649 Cash surrender value income on bank-owned life insurance 1,102 — 1,102 Sale of state tax credits earned 2,313 (1,311 ) 1,002 Community Development Entity fees earned 1,565 — 1,565 ATM fee income 1,958 — 1,958 Rental property income 105 3,528 3,633 Other 1,575 — 1,575 11,613 2,217 13,830 Noninterest expense: Salaries and employee benefits 24,867 — 24,867 Occupancy and equipment expenses 10,796 — 10,796 Professional fees 7,587 — 7,587 Taxes, licenses and FDIC assessments 5,146 — 5,146 Impairment of investment in tax credit entities 14,059 11,008 25,067 Write-down of foreclosed assets 385 — 385 Data processing 4,721 — 4,721 Advertising and marketing 2,886 — 2,886 Rental property expenses 52 5,130 5,182 Other 7,750 (52 ) 7,698 78,249 16,086 94,335 Income before income taxes 28,613 (16,829 ) 11,784 Income tax benefit (26,976 ) (5,747 ) (32,723 ) Net income attributable to Company 55,589 (11,082 ) 44,507 Less preferred stock dividends (379 ) — (379 ) Less earnings allocated to participating securities (1,066 ) 214 (852 ) Income available to common shareholders $ 54,144 $ (10,868 ) $ 43,276 Earnings per common share – basic $ 2.92 $ (0.59 ) $ 2.33 Earnings per common share – diluted $ 2.84 $ (0.57 ) $ 2.27 CONSOLIDATED STATEMENT OF INCOME Year Ended December 31, 2013 (In thousands, except per share data) As previously reported Restatement adjustments As restated Interest income: Loans, including fees $ 111,260 $ (2,692 ) $ 108,568 Investment securities 8,170 — 8,170 Investment in short-term receivables 4,449 — 4,449 Short-term investments 145 — 145 124,024 (2,692 ) 121,332 Interest expense: Deposits 36,239 — 36,239 Borrowings and securities sold under repurchase agreements 2,909 — 2,909 39,148 — 39,148 Net interest income 84,876 (2,692 ) 82,184 Provision for loan losses 9,800 — 9,800 Net interest income after provision for loan losses 75,076 (2,692 ) 72,384 Noninterest income: Service charges on deposit accounts 2,027 — 2,027 Investment securities gain, net 316 — 316 Gain on assets sold, net 1,081 — 1,081 Gain on sale of loans, net 835 — 835 Cash surrender value income on bank-owned life insurance 681 — 681 Sale of state tax credits earned 2,785 (1,329 ) 1,456 Community Development Entity fees earned 2,875 — 2,875 ATM fee income 1,859 — 1,859 Rental property income 109 2,188 2,297 Other 859 — 859 13,427 859 14,286 Noninterest expense: Salaries and employee benefits 23,813 — 23,813 Occupancy and equipment expenses 10,116 — 10,116 Professional fees 6,929 — 6,929 Taxes, licenses and FDIC assessments 4,245 — 4,245 Impairment of investment in tax credit entities 8,639 4,460 13,099 Write-down of foreclosed assets 235 — 235 Data processing 4,219 — 4,219 Advertising and marketing 2,427 — 2,427 Rental property expenses 88 4,648 4,736 Other 6,632 — 6,632 67,343 9,108 76,451 Income before income taxes 21,160 (10,941 ) 10,219 Income tax benefit (19,751 ) (3,656 ) (23,407 ) Net income attributable to Company 40,911 (7,285 ) 33,626 Less preferred stock dividends (347 ) — (347 ) Less earnings allocated to participating securities (1,980 ) (254 ) (2,234 ) Income available to common shareholders $ 38,584 $ (7,539 ) $ 31,045 Earnings per common share – basic $ 2.38 $ (0.46 ) $ 1.92 Earnings per common share – diluted $ 2.32 $ (0.45 ) $ 1.87 CONSOLIDATED STATEMENT OF CASH FLOWS Year Ended December 31, 2014 (In thousands) As previously reported Restatement adjustments As restated Operating activities Net income $ 55,589 $ (11,082 ) $ 44,507 Adjustments to reconcile net income to net cash provided by operating activities: Deferred tax benefit (30,412 ) (5,747 ) (36,159 ) Impairment of tax credit investments 14,059 11,008 25,067 Accretion of fair value adjustments related to acquisition (104 ) — (104 ) Net discount accretion or premium amortization 578 — 578 Gain on sale of investment securities (135 ) — (135 ) Gain on assets sold (64 ) — (64 ) Write-down of foreclosed assets 385 — 385 Proceeds from sale of mortgage loans held for sale 49,334 — 49,334 Mortgage loans originated and held for sale (44,379 ) — (44,379 ) Gain on sale of loans (649 ) — (649 ) Derivative losses on terminated interest rate hedges, net (7,990 ) — (7,990 ) Provision for loan losses 12,000 — 12,000 Depreciation and amortization 3,554 (37 ) 3,517 Share-based and other compensation expense 1,339 — 1,339 Increase in cash surrender value of bank-owned life insurance (1,102 ) — (1,102 ) Changes in operating assets and liabilities: — Change in other assets (10,015 ) 7,535 (2,480 ) Change in accrued interest receivable (457 ) — (457 ) Change in accrued interest payable (32 ) — (32 ) Change in other liabilities (7,661 ) (1,194 ) (8,855 ) Net cash provided by operating activities 33,838 483 34,321 Investing activities Purchases of available for sale investment securities (22,153 ) — (22,153 ) Proceeds from sales of available for sale investment securities 41,670 — 41,670 Proceeds from maturities, prepayments, and calls of available for sale investment securities 22,229 — 22,229 Proceeds from sales of held to maturity securities 2,650 — 2,650 Proceeds from maturities, prepayments, and calls of held to maturity securities 3,851 — 3,851 Net change in investments in short-term receivables 9,682 — 9,682 Reimbursement of investment in tax credit entities 24,000 — 24,000 Purchases of investments in tax credit entities (61,288 ) (1,441 ) (62,729 ) Loans originated, net of repayments (421,948 ) 1,432 (420,516 ) Proceeds from sale of bank premises and equipment 46 — 46 Purchases of bank premises and equipment (4,706 ) — (4,706 ) Proceeds from disposition of real estate owned 2,657 — 2,657 Purchases of bank-owned life insurance (20,000 ) — (20,000 ) Net cash used in investing activities (423,310 ) (9 ) (423,319 ) Financing activities Net increase in deposits 389,736 (474 ) 389,262 Net change in repurchase agreements 42,034 — 42,034 Repayment of borrowings (23,535 ) — (23,535 ) Proceeds from issuance of common stock, net of offering costs 862 — 862 Dividends paid (379 ) — (379 ) Net cash provided by financing activities 408,718 (474 ) 408,244 Net change in cash and cash equivalents 19,246 — 19,246 Cash and cash equivalents at beginning of year 31,642 31,642 Cash and cash equivalents at end of year $ 50,888 $ — $ 50,888 CONSOLIDATED STATEMENT OF CASH FLOWS Year Ended December 31, 2013 (In thousands) As previously reported Restatement adjustments As restated Operating activities Net income $ 40,911 $ (7,285 ) $ 33,626 Adjustments to reconcile net income to net cash provided by operating activities: Deferred tax benefit (19,937 ) (3,656 ) (23,593 ) Impairment of tax credit investments 8,639 4,460 13,099 Net discount accretion or premium amortization 2,633 — 2,633 Gain on sale of investment securities (316 ) — (316 ) Gain on assets sold (1,081 ) — (1,081 ) Write-down of foreclosed assets 235 — 235 Proceeds from sale of mortgage loans held for sale 96,677 — 96,677 Mortgage loans originated and held for sale (77,394 ) — (77,394 ) Gain on sale of loans (835 ) — (835 ) Provision for loan losses 9,800 — 9,800 Depreciation and amortization 2,963 (72 ) 2,891 Share-based and other compensation expense 2,124 — 2,124 Increase in cash surrender value of bank-owned life insurance (681 ) — (681 ) Decrease in receivables from sales of investments 16,909 — 16,909 Changes in operating assets and liabilities: Change in other assets (5,168 ) 1,619 (3,549 ) Change in accrued interest receivable (2,266 ) — (2,266 ) Change in accrued interest payable 1,125 — 1,125 Change in other liabilities 15,125 (1,111 ) 14,014 Net cash provided by operating activities 89,463 (6,045 ) 83,418 Investing activities Purchases of available for sale investment securities (132,123 ) — (132,123 ) Proceeds from sales of available for sale investment securities 45,791 — 45,791 Proceeds from maturities, prepayments, and calls of available for sale investment securities 91,328 — 91,328 Proceeds from maturities, prepayments, and calls of held to maturity securities 1,013 — 1,013 Net change in investments in short-term receivables (165,773 ) — (165,773 ) Purchases of investments in tax credit entities (58,930 ) 1,534 (57,396 ) Loans originated, net of repayments (444,592 ) 3,608 (440,984 ) Proceeds from sale of bank premises and equipment 324 — 324 Purchases of bank premises and equipment (7,129 ) 1,216 (5,913 ) Proceeds from disposition of real estate owned 5,015 — 5,015 Net cash used in investing activities (665,076 ) 6,358 (658,718 ) Financing activities Net increase in deposits 461,073 (313 ) 460,760 Net change in repurchase agreements 39,670 — 39,670 Proceeds from borrowings 8,425 — 8,425 Repayment of borrowings (41,910 ) — (41,910 ) Proceeds from issuance of common stock, net of offering costs 104,332 — 104,332 Dividends paid (347 ) — (347 ) Net cash provided by financing activities 571,243 (313 ) 570,930 Net change in cash and cash equivalents (4,370 ) — (4,370 ) Cash and cash equivalents at beginning of year 36,012 — 36,012 Cash and cash equivalents at end of year $ 31,642 $ — $ 31,642</t>
  </si>
  <si>
    <t>Acquisition Activity</t>
  </si>
  <si>
    <t>Business Combinations [Abstract]</t>
  </si>
  <si>
    <t>Acquisition Activity Acquisition of Certain Assets and Liabilities of First National Bank of Crestview On January 16, 2015, the Company acquired certain assets and assumed certain liabilities from the Federal Deposit Insurance Corporation (FDIC), as receiver for First National Bank of Crestview, a full-service commercial bank headquartered in Crestview, Florida, which was closed and placed into receivership. Under the terms of the agreement, the Company agreed to assume all of the deposit liabilities, and acquire approximately $62.3 million of assets, of the failed bank. The acquired assets included the failed bank's performing loans, substantially all of its investment securities portfolio, and its three banking facilities, with the FDIC retaining the remaining assets. The transaction did not include a loss-share agreement with the FDIC. The Company received a settlement amount from the FDIC of $10.0 million and recorded goodwill of $1.2 million , as shown in the table below. With this acquisition, the Company expanded into the Florida Panhandle market through the addition of the three banking locations and an experienced in-market team that enhances the Company's ability to compete in that market. (In thousands) Total consideration received $ 10,035 Fair value of assets acquired, including identifiable intangible assets 61,088 Fair value of liabilities assumed 72,314 Goodwill $ 1,191 Acquisition of State Investors Bancorp, Inc. On November 30, 2015, the Company acquired State Investors Bancorp, Inc. (SIBC), the parent company for State-Investors Bank, which conducted business from four full service banking offices in the New Orleans metropolitan area. Under the terms of the agreement, each share of SIBC common stock was converted into cash in the amount of $21.51 per share and each issued and outstanding option to purchase a share of SIBC common stock, including any unvested option, which became fully vested in connection with the completion of the merger, was canceled and converted into cash in an amount equal to the difference between $21.51 and the exercise price of the stock option. The Company acquired all of the outstanding common stock of the former SIBC shareholders for a total consideration of $48.7 million , which resulted in goodwill of $8.6 million , as shown in the table below. With this acquisition, the Company expanded its presence in the New Orleans metropolitan area which enhances its ability to compete in that market. The Company projects cost savings will be recognized in future periods through the elimination of redundant operations. (In thousands) Total consideration paid $ 48,744 Fair value of assets acquired, including identifiable intangible assets 254,080 Fair value of liabilities assumed 213,981 Goodwill $ 8,645 The Company incurred merger and acquisition costs of $1.2 million during 2015 for the two acquisitions discussed above. The amount of revenue and earnings for the acquired entities for the years ended December 31, 2015 and December 31, 2014 were not material and therefore not presented herein. The acquired assets and liabilities, as well as the adjustments to record the assets and liabilities at their estimated fair values, are presented in the following tables: First National Bank of Crestview (In thousands) As Acquired Preliminary Fair Value Adjustments As recorded by First NBC Bank Assets Cash and due from banks $ 1,511 $ — $ 1,511 Short-term investments 19,971 — 19,971 Investment securities-available for sale 9,559 — 9,559 Loans 27,647 (1,203 ) (1) 26,444 Bank premises 3,120 — 3,120 Core deposit intangible — 188 (2) 188 Other assets 455 (160 ) 295 Total Assets $ 62,263 $ (1,175 ) $ 61,088 Liabilities Deposits: Noninterest-bearing $ 22,680 $ — $ 22,680 Interest-bearing 49,584 16 (3) 49,600 Total deposits 72,264 16 72,280 Other liabilities 34 — 34 Total Liabilities $ 72,298 $ 16 $ 72,314 Explanation of certain fair value adjustments: (1) The amount represents the adjustment of the book value of First National Bank of Crestview's loans to their estimated fair value based on current interest rates and expected cash flows, which includes estimates of expected credit losses inherent in the portfolio. (2) The amount represents the estimated fair value of the core deposit intangible asset created in the acquisition. The core deposit intangible asset will be amortized over the estimated useful life of 12 years. (3) The adjustment is necessary because the weighted-average interest rate of First National Bank of Crestview's deposits exceeded the cost of similar funding at the time of acquisition. The fair value adjustment will be amortized to reduce future interest expense over the expected life of the deposits, which is estimated at 49 months. State Investors Bancorp, Inc. (In thousands) As Acquired Preliminary Fair Value Adjustments As recorded by First NBC Bank Assets Cash and due from banks $ 20,031 $ — $ 20,031 Short-term investments 12,338 — 12,338 Investment securities-available for sale 27,388 (193 ) (1) 27,195 Loans 182,249 (2,830 ) (2) 179,419 Bank premises and equipment 7,708 592 (3) 8,300 Deferred tax asset 1,004 1,416 (4) 2,420 Core deposit intangible — 468 (5) 468 Other assets 3,909 — 3,909 Total Assets $ 254,627 $ (547 ) $ 254,080 Liabilities Deposits: Noninterest-bearing $ 11,416 $ — $ 11,416 Interest-bearing 141,235 1,245 (6) 142,480 Total deposits 152,651 1,245 153,896 Borrowings 55,913 868 (7) 56,781 Other liabilities 3,304 — 3,304 Total Liabilities $ 211,868 $ 2,113 $ 213,981 Explanation of certain fair value adjustments: (1) The amount represents the adjustment of the book value of SIBC's investments to their estimated fair value based on fair values on the date of acquisition. (2) The amount represents the adjustment of the book value of loans acquired to their estimated fair value based on current interest rates and expected cash flows, which includes estimates of expected credit losses inherent in the portfolio. (3) The amount represents the adjustment of the book value of SIBC's bank premises and equipment to their estimated fair value at the acquisition date based on their appraised value on the date of acquisition. (4) The amount represents the deferred tax asset recognized on the fair value adjustment of SIBC acquired assets and assumed liabilities. (5) The amount represents the estimated fair value of the core deposit intangible asset created in the acquisition. The core deposit intangible asset will be amortized over the estimated useful life of 12 years. (6) The adjustment is necessary because the weighted-average interest rate of SIBC's deposits exceeded the cost of similar funding at the time of acquisition. The fair value adjustment will be amortized to reduce future interest expense over the life of the deposits. (7) The adjustment represents the adjustment of the book value of SIBC's borrowings to their estimated fair value based on current interest rates and the credit characteristics inherent in the liability.</t>
  </si>
  <si>
    <t>Earnings Per Share</t>
  </si>
  <si>
    <t>Earnings Per Share [Abstract]</t>
  </si>
  <si>
    <t>Earnings Per Share The following sets forth the computation of basic net income per common share and diluted net income per common share: Year Ended December 31, (In thousands, except per share data) 2015 2014 2013 (Restated) (Restated) Basic: (Loss) income available to common shareholders $ (25,503 ) $ 43,276 $ 31,045 Weighted-average common shares outstanding 18,806 18,541 16,204 Basic (loss) earnings per share $ (1.36 ) $ 2.33 $ 1.92 Diluted: (Loss) income attributable to common shareholders $ (25,503 ) $ 43,276 $ 31,045 Weighted-average common shares outstanding 18,806 18,541 16,204 Effect of dilutive securities: Stock options outstanding — 389 337 Restricted stock awards outstanding — — — Warrants — 119 83 Weighted-average common shares outstanding – assuming dilution 18,806 19,049 16,624 Diluted (loss) earnings per share $ (1.36 ) $ 2.27 $ 1.87 The effect from the assumed exercise of 414 thousand shares of stock options outstanding, 4 thousand shares of restricted stock grants, and 119 thousand shares of warrants outstanding were not included in the computation of diluted earnings per share for the year ended December 31, 2015 because such amounts would have had an antidilutive effect on earnings per share.</t>
  </si>
  <si>
    <t>Cash and Due From Banks</t>
  </si>
  <si>
    <t>Cash and Cash Equivalents [Abstract]</t>
  </si>
  <si>
    <t>Cash and Due From Banks The Company is required to maintain reserve requirements with the Federal Reserve Bank. The requirements are dependent upon the Bank’s cash on hand and transaction deposit account balances. The reserve requirements at December 31, 2015 and 2014 , were $13.2 million and $9.3 million , respectively.</t>
  </si>
  <si>
    <t>Investment in Short-Term Receivables</t>
  </si>
  <si>
    <t>Receivables [Abstract]</t>
  </si>
  <si>
    <t>Investment in Short-Term Receivables The Company invests in short-term trade receivables purchased on an exchange, which are covered by repurchase agreements from the sellers of the receivables, if not paid within a specified period. Since the receivables are traded on an exchange, the Company has the ability to resell the receivables on the exchange. As of December 31, 2015 and 2014 , the Company had $25.6 million and $237.1 million , respectively, in purchased receivables. The Company invested in receivables of $69.9 million which became delinquent primarily subsequent to December 31, 2015, but had defined weaknesses as of December 31, 2015. The Company determined that the these receivables were impaired and recorded impairment for the outstanding balance of the receivables. The parent company of the obligor on the receivables filed for bankruptcy during 2016. The Company has rights against the obligor and its parent company on the receivables. In addition, the Company and the receivables seller are parties to an agreement providing for certain repurchase obligations by the receivables seller with respect to the delinquent receivables.</t>
  </si>
  <si>
    <t>Investment Securities</t>
  </si>
  <si>
    <t>Investments, Debt and Equity Securities [Abstract]</t>
  </si>
  <si>
    <t>Investment Securities The amortized cost and market values of investment securities, with gross unrealized gains and losses, as of December 31, 2015 and December 31, 2014 , were as follows: December 31, 2015 Amortized Cost Gross Unrealized Gains Gross Unrealized Losses Estimated Market Value (In thousands) Less Than One Year Greater Than One Year Available for sale: U.S. government agency securities $ 151,369 $ 552 $ (1,591 ) $ (655 ) $ 149,675 U.S. Treasury securities 13,015 — — (312 ) 12,703 Municipal securities 12,115 76 — (91 ) 12,100 Mortgage-backed securities 78,227 367 (934 ) (149 ) 77,511 Corporate bonds 8,103 — (280 ) — 7,823 Other equity securities 20 — — — 20 Other debt securities 25,994 1 (1 ) — 25,994 $ 288,843 $ 996 $ (2,806 ) $ (1,207 ) $ 285,826 Held to maturity: Municipal securities $ 38,950 $ 1,888 $ — $ (18 ) $ 40,820 Mortgage-backed securities 43,124 674 (196 ) (1,622 ) 41,980 $ 82,074 $ 2,562 $ (196 ) $ (1,640 ) $ 82,800 December 31, 2014 Amortized Cost Gross Unrealized Gains Gross Unrealized Losses Estimated Market Value (In thousands) Less Than One Year Greater Than One Year Available for sale: U.S. government agency securities $ 161,461 $ 891 $ — $ (4,825 ) $ 157,527 U.S. Treasury securities 13,019 — — (409 ) 12,610 Municipal securities 12,175 107 (36 ) — 12,246 Mortgage-backed securities 57,025 635 (137 ) (436 ) 57,087 Corporate bonds 8,263 — — (86 ) 8,177 $ 251,943 $ 1,633 $ (173 ) $ (5,756 ) $ 247,647 Held to maturity: Municipal securities $ 41,255 $ 2,182 $ (62 ) $ — $ 43,375 Mortgage-backed securities 47,821 1,098 (208 ) (1,130 ) 47,581 $ 89,076 $ 3,280 $ (270 ) $ (1,130 ) $ 90,956 During 2013, the Company transferred securities with a fair value of $95.4 million from available-for-sale to held to maturity. Management determined that it has both the positive intent and ability to hold these securities until maturity. The reclassified securities consisted of municipal and mortgage-backed securities and were transferred due to movements in interest rates. The securities were reclassified at fair value at the time of the transfer and represented a non-cash transaction. Accumulated other comprehensive income (loss) included pre-tax unrealized losses of $5.9 million on these securities at the date of the transfer. As of December 31, 2015 , $4.5 million of pre-tax unrealized losses on these securities were included in accumulated other comprehensive income. These unrealized losses and offsetting other comprehensive income components are being amortized into net interest income over the remaining life of the related securities as a yield adjustment, resulting in no impact on future net income. At December 31, 2015 , the Company’s exposure to three investment security issuers individually exceeded 10% of shareholders’ equity: (In thousands) Amortized Cost Estimated Market Value Federal National Mortgage Association (Fannie Mae) $ 85,511 $ 84,519 Federal Home Loan Bank (FHLB) 64,313 64,073 Federal Home Loan Mortgage Corporation (Freddie Mac) 54,901 52,797 $ 204,725 $ 201,389 As of December 31, 2015 , the Company had 205 securities that were in a loss position. The unrealized losses for each of the 205 securities relate to market interest rate changes. The Company has considered the current market for the securities in a loss position, as well as the severity and duration of the impairments, and expects that the value will recover. As of December 31, 2015 , management does not intend to sell these investments until the fair value exceeds amortized cost and it is more likely than not that the Company will not be required to sell debt securities before the anticipated recovery of the amortized cost basis of the security; thus, the impairment is determined not to be other-than-temporary. As of December 31, 2014 , the Company had 38 securities that were in a loss position. The unrealized losses for each of the 38 securities relate to market interest rate changes. The Company has considered the current market for the securities in a loss position, as well as the severity and duration of the impairments, and expects that the value will recover. As of December 31, 2014 , management had both the intent and ability to hold these investments until the fair value exceeds amortized cost; thus, the impairment is determined not to be other-than-temporary. In addition, management does not believe the Company will be required to sell debt securities before the anticipated recovery of the amortized cost basis of the security. The amortized cost and estimated market values by contractual maturity of investment securities as of December 31, 2015 and December 31, 2014 are shown in the following table. Expected maturities may differ from contractual maturities because borrowers may have the right to call or prepay obligations with or without call or prepayment penalties. December 31, 2015 December 31, 2014 (In thousands) Weighted Average Yield Amortized Cost Estimated Market Value Weighted Average Yield Amortized Cost Estimated Market Value Available for sale: Due in one year or less 1.19 % $ 36,599 $ 36,558 1.78 % $ 571 $ 573 Due after one year through five years 1.71 134,275 133,485 2.64 51,037 51,916 Due after five years through ten years 1.88 105,950 104,184 2.02 176,631 172,012 Due after ten years 2.29 12,019 11,599 3.34 23,704 23,146 Total available for sale securities 1.77 % $ 288,843 $ 285,826 2.27 % $ 251,943 $ 247,647 Held to maturity: Due in one year or less 4.90 % $ 3,190 $ 3,068 3.88 % $ 2,045 $ 2,003 Due after one year through five years 3.68 36,673 38,371 4.16 20,921 21,875 Due after five years through ten years 3.25 14,416 14,968 3.39 32,618 33,898 Due after ten years 3.44 27,795 26,393 3.30 33,492 33,180 Total held to maturity securities 3.57 % $ 82,074 $ 82,800 3.55 % $ 89,076 $ 90,956 Securities with estimated market values of $233.2 million and $279.1 million at December 31, 2015 and December 31, 2014 , respectively, were pledged to secure public deposits, securities sold under agreements to repurchase, and long-term borrowings. There were no proceeds from the sales of securities for the year ended December 31, 2015 . Proceeds from sales of available for sale securities for the years ended December 31, 2014 and 2013 were $41.7 million and $45.8 million , respectively. Gross gains of $0.8 million and $0.5 million were realized on these sales for the years ended December 31, 2014 and 2013 , respectively. There were gross losses of $0.6 and $0.2 realized for the years ended December 31, 2014 and 2013 , respectively. The Company sold a municipal security that was classified as held to maturity in 2014. The proceeds from the sale were $2.7 million and the Company recorded a gross loss of $0.1 million which was realized on this sale. The Company made the decision to sell the municipal security due to the deteriorating credit worthiness of the issuer. The Company has the ability and intent to hold the remaining securities within the held to maturity portfolio to maturity. There were no such sales of securities classified as held to maturity during the year ended December 31, 2015. Other Equity Securities At December 31, 2015 and 2014 , the Company included the following securities in other assets, at cost, in the accompanying consolidated balance sheets: (In thousands) 2015 2014 FHLB stock $ 7,889 $ 1,347 First National Bankers Bankshares, Inc. (FNBB) stock 970 600 Other investments 5,370 5,233 Total equity securities $ 14,229 $ 7,180 During 2015, the Company had an investment in a Small Business Investment Company, which is included in other investments above, that was impaired as of December 31, 2015. The Company recorded impairment of $0.9 million related to the investment for the year ended December 31, 2015. There were no such amounts recorded for the years ended December 31, 2014 and 2013.</t>
  </si>
  <si>
    <t>Loans, net</t>
  </si>
  <si>
    <t>Loans, net Major classifications of loans at December 31, 2015 and December 31, 2014 were as follows: (In thousands) December 31, 2015 December 31, 2014 (Restated) Commercial real estate loans: Construction $ 522,269 $ 300,971 Mortgage (1) 1,423,545 1,228,847 1,945,814 1,529,818 Consumer real estate loans: Construction 9 10,556 Mortgage 264,422 132,950 264,431 143,506 Commercial and industrial loans 1,221,283 969,220 Loans to individuals, excluding real estate 21,688 18,638 Other loans 5,377 12,841 3,458,593 2,674,023 Less allowance for loan losses (78,478 ) (42,336 ) Loans, net $ 3,380,115 $ 2,631,687 (1) Included in commercial real estate loans, mortgage, are owner-occupied real estate loans, of $449.1 million at December 31, 2015 and $419.3 million at December 31, 2014 . Deferred costs less deferred fees, net of amortization, related to loan origination were $14.6 million and $13.8 million as of December 31, 2015 and 2014 , respectively. These amounts are included in the loan balances above. In addition to loans issued in the normal course of business, the Company considers overdrafts on customer deposit accounts to be loans and reclassifies these overdrafts to loans in the accompanying consolidated balance sheets. At December 31, 2015 and 2014 , overdrafts of $0.6 million and $0.7 million , respectively, had been reclassified to loans receivable. Loans with carrying values of $1.1 billion and $847.0 million were pledged on a blanket lien to secure other borrowings at December 31, 2015 and 2014, respectively. The allowance for loan losses and recorded investment in loans, including loans acquired with deteriorated credit quality as of the dates indicated are as follows: December 31, 2015 (In thousands) Construction Commercial Real Estate Consumer Real Estate Commercial and Industrial Consumer Total Allowance for loan losses: Balance, beginning of year $ 4,030 $ 14,965 $ 3,316 $ 19,814 $ 211 $ 42,336 Charge-offs (12 ) (4,105 ) (55 ) (3,528 ) (143 ) (7,843 ) Recoveries — 323 6 87 31 447 Provision 1,009 6,833 233 35,363 100 43,538 Balance, end of year $ 5,027 $ 18,016 $ 3,500 $ 51,736 $ 199 $ 78,478 Ending balances: Individually evaluated for impairment $ 508 $ 5,674 $ 322 $ 40,176 $ 13 $ 46,693 Collectively evaluated for impairment $ 4,519 $ 12,342 $ 3,178 $ 11,560 $ 186 $ 31,785 Loans receivable: Ending balance-total $ 522,278 $ 1,423,545 $ 264,422 $ 1,226,660 $ 21,688 $ 3,458,593 Ending balances: Individually evaluated for impairment $ 2,630 $ 30,007 $ 4,318 $ 119,652 $ 144 $ 156,751 Collectively evaluated for impairment $ 519,648 $ 1,393,538 $ 260,104 $ 1,107,008 $ 21,544 $ 3,301,842 December 31, 2014 (In thousands) Construction Commercial Real Estate Consumer Real Estate Commercial and Industrial Consumer Total Allowance for loan losses: Balance, beginning of year $ 2,790 $ 13,780 $ 2,656 $ 12,677 $ 240 $ 32,143 Charge-offs (18 ) (1,034 ) (63 ) (648 ) (166 ) (1,929 ) Recoveries 30 — — 71 21 122 Provision 1,228 2,219 723 7,714 116 12,000 Balance, end of year $ 4,030 $ 14,965 $ 3,316 $ 19,814 $ 211 $ 42,336 Ending balances: Individually evaluated for impairment $ — $ 3,138 $ — $ 5,889 $ 1 $ 9,028 Collectively evaluated for impairment $ 4,030 $ 11,827 $ 3,316 $ 13,925 $ 210 $ 33,308 Loans receivable: Ending balance-total(1) $ 311,527 $ 1,228,847 $ 132,950 $ 982,061 $ 18,638 $ 2,674,023 Ending balances: Individually evaluated for impairment $ 927 $ 13,130 $ 2,085 $ 15,157 $ 259 $ 31,558 Collectively evaluated for impairment $ 310,600 $ 1,215,717 $ 130,865 $ 966,904 $ 18,379 $ 2,642,465 (1) Loans receivable, ending balance totals have been restated. See Note 2 for an explanation of the restatement. December 31, 2013 (In thousands) Construction Commercial Real Estate Consumer Real Estate Commercial and Industrial Consumer Total Allowance for loan losses: Balance, beginning of year $ 2,004 $ 10,716 $ 2,450 $ 11,675 $ 132 $ 26,977 Charge-offs (46 ) (292 ) — (4,229 ) (202 ) (4,769 ) Recoveries — 19 30 68 18 135 Provision 832 3,337 176 5,163 292 9,800 Balance, end of year $ 2,790 $ 13,780 $ 2,656 $ 12,677 $ 240 $ 32,143 Ending balances: Individually evaluated for impairment $ 42 $ 1,639 $ 183 $ 2,091 $ — $ 3,955 Collectively evaluated for impairment $ 2,748 $ 12,141 $ 2,473 $ 10,586 $ 240 $ 28,188 Loans receivable: Ending balance-total(1) $ 201,744 $ 1,093,401 $ 117,653 $ 834,093 $ 16,402 $ 2,263,293 Ending balances: Individually evaluated for impairment $ 309 $ 9,811 $ 2,990 $ 4,005 $ — $ 17,115 Collectively evaluated for impairment $ 201,435 $ 1,083,590 $ 114,663 $ 830,088 $ 16,402 $ 2,246,178 (1) Loans receivable, ending balance totals have been restated. See Note 2 for an explanation of the restatement. Credit quality indicators on the Company’s loan portfolio, including loans acquired with deteriorated credit quality, as of the dates indicated were as follows: December 31, 2015 (In thousands) Pass and Pass/Watch Special Mention Substandard Doubtful Total Construction $ 444,713 $ — $ 77,565 $ — $ 522,278 Commercial real estate 1,325,513 15,230 82,802 — 1,423,545 Consumer real estate 252,707 175 11,540 — 264,422 Commercial and industrial 1,038,567 7,377 161,391 19,325 1,226,660 Consumer 21,364 13 311 — 21,688 Total loans $ 3,082,864 $ 22,795 $ 333,609 $ 19,325 $ 3,458,593 December 31, 2014 (In thousands) Pass and Pass/Watch Special Mention Substandard Doubtful Total Construction $ 297,837 $ 2 $ 13,688 $ — $ 311,527 Commercial real estate 1,180,149 1,613 47,085 — 1,228,847 Consumer real estate 128,507 60 4,383 — 132,950 Commercial and industrial 957,261 — 24,800 — 982,061 Consumer 18,248 7 383 — 18,638 Total loans(1) $ 2,582,002 $ 1,682 $ 90,339 $ — $ 2,674,023 (1) Total loans and Pass and Pass/Watch have been restated. See Note 2 for an explanation of the restatement. The table above includes $3.2 million in substandard loans as of December 31, 2015 , which are loans acquired with deteriorated credit quality and accounted for under ASC 310-30. As of December 31, 2014 , included in the above table was $5.4 million of substandard loans and $1.6 million of special mention loans which are loans acquired with deteriorated credit quality and accounted for under ASC 310-30. The above classifications follow regulatory guidelines and can generally be described as follows: • Pass and pass/watch loans are of satisfactory quality. • Special mention loans have an existing weakness that could cause future impairment, including the deterioration of financial ratios, past due status, questionable management capabilities, and possible reduction in the collateral values. • Substandard loans have an existing specific and well-defined weakness that may include poor liquidity and deterioration of financial ratios. The loan may be past due and related deposit accounts may be experiencing overdrafts. Immediate corrective action is necessary. • Doubtful loans have specific weaknesses that are severe enough to make collection or liquidation in full highly questionable and improbable. Age analysis of past due loans, including loans acquired with deteriorated credit quality, as of the dates indicated were as follows: December 31, 2015 (In thousands) Greater Than 30 and Fewer Than 90 Days Past Due 90 Days and Greater Past Due Total Past Due Current Loans Total Loans Real estate loans: Construction $ 430 $ 981 $ 1,411 $ 520,867 $ 522,278 Commercial real estate 979 5,943 6,922 1,416,623 1,423,545 Consumer real estate 5,628 2,517 8,145 256,277 264,422 Total real estate loans 7,037 9,441 16,478 2,193,767 2,210,245 Other loans: Commercial and industrial 2,018 2,588 4,606 1,222,054 1,226,660 Consumer 385 190 575 21,113 21,688 Total other loans 2,403 2,778 5,181 1,243,167 1,248,348 Total loans $ 9,440 $ 12,219 $ 21,659 $ 3,436,934 $ 3,458,593 December 31, 2014 (In thousands) Greater Than 90 Days and Total Past Current Loans(1) Total Loans(1) Real estate loans: Construction $ 97 $ 750 $ 847 $ 310,680 $ 311,527 Commercial real estate 2,497 9,545 12,042 1,216,805 1,228,847 Consumer real estate 1,623 1,255 2,878 130,072 132,950 Total real estate loans 4,217 11,550 15,767 1,657,557 1,673,324 Other loans: Commercial and industrial 159 4,426 4,585 977,476 982,061 Consumer 564 322 886 17,752 18,638 Total other loans 723 4,748 5,471 995,228 1,000,699 Total loans $ 4,940 $ 16,298 $ 21,238 $ 2,652,785 $ 2,674,023 (1) Current and Total Loans have been restated. See Note 2 for an explanation of the restatement. The table above includes $0.2 million of consumer loans past due greater than 30 and fewer than 90 days and $0.1 million of consumer loans 90 days and greater past due, as of December 31, 2015 . These loans are cash secured and the Company had rights of offset against the guarantors’ deposit accounts when the loans are 120 days past due. As of December 31, 2014 , consumer loans past due greater than 30 and fewer than 90 days were $0.6 million and consumer loans 90 days and greater past due were $28 thousand . These loans are cash secured, and the Company had rights of offset against the guarantors’ deposit accounts when the loans are 120 days past due. The following is a summary of information pertaining to impaired loans, which consist primarily of nonaccrual loans. This table excludes loans acquired with deteriorated credit quality. Acquired impaired loans are generally not subject to individual evaluation for impairment and are not reported with impaired loans or troubled debt restructurings, even if they would otherwise qualify for such treatment. Impaired loans as of the periods indicated were as follows: December 31, 2015 (In thousands) Recorded Investment Contractual Balance Related Allowance Average Recorded Investment Interest Income Recognized With no related allowance recorded: Construction $ 902 $ 915 $ — $ 915 $ 18 Commercial real estate 12,090 12,424 — 9,633 17 Consumer real estate 2,802 2,938 — 2,444 11 Commercial and industrial 60,821 61,013 — 30,637 1 Consumer 130 130 — 184 2 Total $ 76,745 $ 77,420 $ — $ 43,813 $ 49 With an allowance recorded: Construction $ 1,728 $ 1,755 $ 508 $ 866 $ — Commercial real estate 17,917 17,982 5,674 11,936 60 Consumer real estate 1,516 1,534 322 763 6 Commercial and industrial 58,831 59,113 40,176 36,777 432 Consumer 14 14 13 9 — Total $ 80,006 $ 80,398 $ 46,693 $ 50,351 $ 498 Total impaired loans: Construction $ 2,630 $ 2,670 $ 508 $ 1,781 $ 18 Commercial real estate 30,007 30,406 5,674 21,569 77 Consumer real estate 4,318 4,472 322 3,207 17 Commercial and industrial 119,652 120,126 40,176 67,414 433 Consumer 144 144 13 193 2 Total $ 156,751 $ 157,818 $ 46,693 $ 94,164 $ 547 December 31, 2014 (In thousands) Recorded Investment Contractual Balance Related Allowance Average Recorded Investment Interest Income Recognized With no related allowance recorded: Construction $ 927 $ 927 $ — $ 464 $ 39 Commercial real estate 7,175 7,453 — 5,718 109 Consumer real estate 2,085 2,097 — 2,029 18 Commercial and industrial 436 498 — 768 22 Consumer 256 256 — 128 6 Total $ 10,879 $ 11,231 $ — $ 9,107 $ 194 With an allowance recorded: Construction $ — $ — $ — $ — $ — Commercial real estate 5,955 6,235 3,138 5,753 79 Consumer real estate — — — 509 — Commercial and industrial 14,721 14,774 5,889 8,814 310 Consumer 3 3 1 2 — Total $ 20,679 $ 21,012 $ 9,028 $ 15,078 $ 389 Total impaired loans: Construction $ 927 $ 927 $ — $ 464 $ 39 Commercial real estate 13,130 13,688 3,138 11,471 188 Consumer real estate 2,085 2,097 — 2,538 18 Commercial and industrial 15,157 15,272 5,889 9,582 332 Consumer 259 259 1 130 6 Total $ 31,558 $ 32,243 $ 9,028 $ 24,185 $ 583 December 31, 2013 (In thousands) Recorded Investment Contractual Balance Related Allowance Average Recorded Investment Interest Income Recognized With no related allowance recorded: Construction $ — $ — $ — $ 24 $ — Commercial real estate 4,261 4,469 — 3,063 110 Consumer real estate 1,973 1,999 — 1,254 — Commercial and industrial 1,099 1,116 — 977 40 Total $ 7,333 $ 7,584 $ — $ 5,318 $ 150 With an allowance recorded: Construction $ 309 $ 309 $ 42 $ 530 $ 23 Commercial real estate 5,550 7,428 1,639 4,445 59 Consumer real estate 1,017 1,046 183 831 21 Commercial and industrial 2,906 2,941 2,091 8,093 10 Total $ 9,782 $ 11,724 $ 3,955 $ 13,899 $ 113 Total impaired loans: Construction $ 309 $ 309 $ 42 $ 554 $ 23 Commercial real estate 9,811 11,897 1,639 7,508 169 Consumer real estate 2,990 3,045 183 2,085 21 Commercial and industrial 4,005 4,057 2,091 9,070 50 Total $ 17,115 $ 19,308 $ 3,955 $ 19,217 $ 263 Also presented in the above table is the average recorded investment of the impaired loans and the related amount of interest recognized during the time within the period that the impaired loans were impaired.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in nonaccrual status, contractual interest is credited to interest income when received under the cash basis method. In the table above, all interest recognized represents cash collected. The average balances are calculated based on the month-end balances of the financing receivables of the period reported. As of December 31, 2015 , there were $0.1 million of cash secured tuition loans that were past due 90 days or more that were still accruing interest, and $28 thousand in cash secured tuition loans that were past due 90 days or more still accruing interest as of December 31, 2014 . A summary of information pertaining to nonaccrual loans as of the periods indicated is as follows: December 31, (In thousands) 2015 2014 Nonaccrual loans: Construction $ 2,633 $ 792 Commercial real estate 27,937 12,146 Consumer real estate 4,538 1,919 Commercial and industrial 119,705 6,051 Consumer 125 320 Total $ 154,938 $ 21,228 For the years ended December 31, 2015 and December 31, 2014 , the average recorded investment in nonaccrual loans was $34.0 million and $19.6 million , respectively. The amount of interest income that would have been recognized on nonaccrual loans based on contractual terms was $1.8 million for the year ended December 31, 2015 and $1.0 million for the years ended December 31, 2014 and 2013, respectively. As of December 31, 2015 , the Company was not committed to lend additional funds to any customer whose loan was classified as impaired. ASC 310-30 Loans During 2011, the Company acquired certain loans from the Federal Deposit Insurance Corporation, as receiver for Central Progressive Bank, that are subject to ASC 310-30. ASC 310-30 provides recognition, measurement, and disclosure requirements for acquired loans that have evidence of deterioration of credit quality since origination for which it is probable, at acquisition, that the Company will be unable to collect all contractual amounts owed. The Company’s allowance for loan losses for all acquired loans subject to ASC 310-30 would reflect only those losses incurred after acquisition. There were no loans acquired from the Federal Deposit Insurance Corporation, as receiver for First National Bank of Crestview, that were subject to ASC 310-30. The Company evaluated the loan portfolio acquired from State-Investors Bank and, as such, determined there was an insignificant amount of loans which were subject to ASC 310-30. The following is a summary of changes in the accretable yields of acquired loans as of the years ended December 31, 2015 , 2014 , and 2013: (In thousands) 2015 2014 2013 Balance, beginning of year $ 114 $ 170 $ 628 Acquisition — — — Net transfers from nonaccretable difference to accretable yield — 815 45 Accretion (91 ) (871 ) (503 ) Balance, end of year $ 23 $ 114 $ 170 Information about the Company’s TDRs as of December 31, 2015 and December 31, 2014 is presented in the following tables: December 31, 2015 Current Greater Than 30 Days Past Due Nonaccrual TDRs Total TDRs (In thousands) Real estate loans: Construction $ 1 $ — $ 366 $ 367 Commercial real estate 2,215 — 1,393 3,608 Consumer real estate 585 — 771 1,356 Total real estate loans 2,801 — 2,530 5,331 Other loans: Commercial and industrial 482 — 109,727 110,209 Total loans $ 3,283 $ — $ 112,257 $ 115,540 December 31, 2014 Current Greater Than 30 Nonaccrual Total TDRs (In thousands) Real estate loans: Construction $ 233 $ — $ — $ 233 Commercial real estate 349 — 1,960 2,309 Consumer real estate 604 — 132 736 Total real estate loans 1,186 — 2,092 3,278 Other loans: Commercial and industrial 385 — — 385 Total loans $ 1,571 $ — $ 2,092 $ 3,663 The following table provides information on how the TDRs were modified during the years ended December 31, 2015 , 2014 , and 2013: (In thousands) 2015 2014 2013 Maturity and interest rate adjustment $ 96,424 $ — $ — Movement to or extension of interest rate-only payments 15,662 — 489 Other concessions(1) — — — Total $ 112,086 $ — $ 489 (1) Other concessions include concessions or a combination of concessions, other than maturity extensions and interest rate adjustments. A summary of information pertaining to modified terms of loans, as of the dates indicated, is as follows: December 31, 2015 (In thousands) Number of Contracts Pre- Modification Outstanding Recorded Investment Post- Modification Outstanding Recorded Investment Troubled debt restructuring: Construction 3 $ 367 $ 367 Commercial real estate 3 3,608 3,608 Consumer real estate 5 1,356 1,356 Commercial and industrial 30 110,209 110,209 Total 41 $ 115,540 $ 115,540 December 31, 2014 (In thousands) Number of Pre-Modification Post- Troubled debt restructuring: Construction 4 $ 233 $ 233 Commercial real estate 3 2,309 2,309 Consumer real estate 3 736 736 Commercial and industrial 2 385 385 Total 12 $ 3,663 $ 3,663 December 31, 2013 (In thousands) Number of Pre-Modification Post- Troubled debt restructuring: Construction 2 $ 309 $ 309 Commercial real estate 3 459 459 Consumer real estate 3 761 761 Commercial and industrial 1 337 337 Total 9 $ 1,866 $ 1,866 None of the performing TDRs defaulted subsequent to the restructuring through the date the financial statements were available to be issued. As of December 31, 2015 and 2014 , the Company was not committed to lend additional funds to any customer whose loan was classified as impaired or as a TDR.</t>
  </si>
  <si>
    <t>Transfers and Servicing of Financial Assets</t>
  </si>
  <si>
    <t>Transfers and Servicing of Financial Assets [Abstract]</t>
  </si>
  <si>
    <t>Transfers and Servicing of Financial Assets Loans serviced for others, consisting primarily of commercial loan participations sold, are not included in the accompanying consolidated balance sheets. The unpaid principal balances of loans serviced for others were $43.6 million and $28.1 million at December 31, 2015 and 2014 , respectively.</t>
  </si>
  <si>
    <t>Premises and Equipment</t>
  </si>
  <si>
    <t>Property, Plant and Equipment [Abstract]</t>
  </si>
  <si>
    <t>Premises and Equipment Premises and equipment consisted of the following at December 31: (In thousands) 2015 2014 Buildings and leasehold improvements $ 48,958 $ 36,684 Land 13,209 10,401 Furniture, fixtures, and equipment 17,966 15,462 Construction in progress 3,512 1,664 Total premises and equipment 83,645 64,211 Less accumulated depreciation and amortization 16,490 13,041 Total premises and equipment, net $ 67,155 $ 51,170 The Company recorded depreciation of $3.5 million , $2.9 million , and $2.6 million for the years ended December 31, 2015 , 2014 , and 2013 , respectively.</t>
  </si>
  <si>
    <t>Other Real Estate Owned</t>
  </si>
  <si>
    <t>Real Estate [Abstract]</t>
  </si>
  <si>
    <t>Other Real Estate Owned At December 31, 2015 and 2014 , the Company had other real estate owned of $5.2 million and $5.5 million , respectively, from real estate acquired by foreclosure. The Company records assets acquired in foreclosure as the lower of cost or fair value less estimated cost to sell.</t>
  </si>
  <si>
    <t>Goodwill and Other Acquired Intangible Assets</t>
  </si>
  <si>
    <t>Goodwill and Intangible Assets Disclosure [Abstract]</t>
  </si>
  <si>
    <t>Goodwill and Other Acquired Intangible Assets Changes to the carrying amount of goodwill for the years ended December 31, 2015 and 2014 are provided in the following table: (In thousands) Balance at December 31, 2013 $ 4,808 Goodwill acquired during the year — Balance at December 31, 2014 4,808 Goodwill acquired during the year 9,837 Balance at December 31, 2015 $ 14,645 During 2015, the Company recorded goodwill totaling $1.2 million in connection with the FDIC assisted acquisition of First National Bank of Crestview and $8.6 million in connection with the acquisition of SIBC. See Note 3 for further information on these acquisitions. The Company performs an annual impairment test of goodwill on October 1, or more often if indicators or conditions are present which require an assessment. The results of the most recent test performed, as of December 31, 2015, did not indicate impairment of the Company’s recorded goodwill. Intangible assets subject to amortization Definite-lived intangible assets had the following carrying values as of December 31: 2015 2014 (In thousands) Gross Carrying Amount Accumulated Amortization Net Carrying Amount Gross Carrying Amount Accumulated Amortization Net Carrying Amount (Restated) (Restated) (Restated) Core deposit intangibles $ 5,056 $ 1,868 $ 3,188 $ 4,400 $ 1,485 $ 2,915 Other intangible assets 493 75 418 493 60 433 Total definite-lived intangible assets $ 5,549 $ 1,943 $ 3,606 $ 4,893 $ 1,545 $ 3,348 During 2015, the Company recorded a core deposit intangible asset totaling $0.2 million in connection with the acquisition of First National Bank of Crestview and $0.5 million in connection with the acquisition of SIBC. See Note 3 for further information on these acquisitions. The Company’s core deposit intangibles are being amortized over the estimated useful life of 12 years . The Company’s annual amortization expense totaled $0.4 million , $0.6 million , and $0.2 million for the years ended December 31, 2015 , 2014, and 2013 , respectively. The estimated aggregate amortization expense for the core deposit intangible asset is as follows as of December 31, 2015 : (In thousands) 2016 $ 421 2017 421 2018 421 2019 421 2020 359 2021 and thereafter 1,145 Total core deposit intangibles $ 3,188</t>
  </si>
  <si>
    <t>Investments in Real Estate Properties</t>
  </si>
  <si>
    <t>Investments in Real Estate Properties FNBC CDC purchases various affordable residential real estate properties in the New Orleans area for the purpose of making improvements to these properties and renting or selling the properties in order to increase the supply of such housing as part of its Community Reinvestment Act responsibilities. FNBC CDE has also made investments in certain Federal Low-Income housing units in the states of Louisiana, Mississippi, and Arkansas for the purpose of making improvements to the properties and renting. The Company’s cost, net of accumulated depreciation (including the cost of improvements) in these residential real estate properties totaled $80.7 million and $84.3 million at December 31, 2015 and 2014 as restated, respectively. During the years ended December 31, 2015 , 2014 , and 2013 , the Company incurred development costs of $2.5 million , $2.6 million , and $5.0 million , respectively.</t>
  </si>
  <si>
    <t>Investments in Tax Credit Entities</t>
  </si>
  <si>
    <t>Investments, All Other Investments [Abstract]</t>
  </si>
  <si>
    <t>Investments in Tax Credit Entities Federal NMTC Investment in Bank Owned CDE The Bank owns a CDE which competes each year for a Federal New Markets Tax Credits allocation. The Federal NMTC program is administered by the Community Development Financial Institutions Fund of the U.S. Treasury and is aimed at stimulating economic and community development and job creation in low-income communities. The program provides federal tax credits to investors who make qualified equity investments (QEIs) in a CDE. The CDE is required to invest the proceeds of each QEI in projects located in or benefiting low-income communities, which are generally defined as those census tracts with poverty rates greater than 20% and/or median family incomes that are less than or equal to 80% of the area median family income. FNBC CDE has received allocations of Federal NMTC totaling $118.0 million since 2011. These allocations generated $46.0 million in tax credits. The credit provided to the investor totals 39% of each QEI in a CDE and is claimed over a seven -year credit allowance period. In each of the first three years, the investor receives a credit equal to 5% of the total QEI allocated to the project. For each of the remaining four years, the investor receives a credit equal to 6% of the total QEI allocated to the project. The Company has received up to $46.0 million in tax credits over the seven -year credit allowance period, beginning with the period in which the QEI was made, for its QEI of $118.0 million . Through December 31, 2015 , FNBC CDE has invested in allocations of $118.0 million , of which $40.0 million of the awards was invested by the Company and $78.0 million was invested by other investors and leverage lenders, which include the Company. Of the $78.0 million invested by other investors and leverage lenders, $17.5 million was invested by the Company as the leverage lender. The Company's investment in its subsidiary CDE is eliminated upon consolidation. While the leverage lender's portion of the investment in the CDE is classified as a loan, the remaining investment in the CDE is accounted for as an equity method investment included in investment in tax credit entities in the accompanying consolidated balance sheets and evaluated at each reporting date for impairment. The impairment is evaluated based on the remaining tax credits available along with any applicable equity income or loss allocations. Impairment, if any, is recorded in the consolidated statement of income as a component of noninterest expense as well as any applicable equity income or loss allocations. The Federal NMTC claimed by the Company, with respect to each QEI, remain subject to recapture over each QEI’s credit allowance period upon the occurrence of any of the following: • CDE does not invest substantially all (defined as a minimum of 85% ) of the QEI proceeds in qualified low-income community investments; • CDE ceases to be a CDE; or • CDE redeems its QEI investment prior to the end of the current credit allowance period. At December 31, 2015 and 2014, none of the above recapture events had occurred, nor, in the opinion of management, are such events anticipated to occur in the foreseeable future. As of December 31, 2015 , FNBC CDE had total assets of $131.6 million , consisting of cash of $6.6 million , loans of $112.3 million and other assets of $12.7 million , with liabilities of $0.5 million and capital of $131.1 million . Based on the structure of these transactions, the Company expects to recover its investment solely through use of the tax credits that were generated by the investments and any equity returns received through the limited partnership. Investments in Non-Bank Owned CDEs The Company is also a limited partner in several tax-advantaged limited partnerships and a shareholder in several C corporations whose purpose is to invest in approved Federal NMTC projects through CDEs that are not associated with FNBC CDE. During 2014, several of these partnerships that the Company was a limited partner in converted to C corporations. The Company’s ownership in the CDEs did not change based on the conversion. These investments are accounted for using the equity method of accounting and are included in investment in tax credit entities in the accompanying consolidated balance sheets. The limited partnerships and C corporations are considered VIEs. The VIEs have not been consolidated because the Company is not considered the primary beneficiary. The Company's investment in Federal NMTC partnerships and C corporations, net of the loans to the investment fund, are evaluated for impairment at the end of each reporting period based on the remaining tax credits available along with any equity income or loss allocations. Impairment, if any, is recorded in the consolidated statement of income as a component of noninterest expense as well as any applicable equity income or loss allocations. All of the Company’s investments in Federal NMTC structures are privately held, and their market values are not readily determinable. Based on the structure of these transactions, the Company expects to recover its investment solely through use of the tax credits that were generated by the investments and any equity returns received through the limited partnership. Federal Low-Income Housing Tax Credits The Company is a limited partner in tax-advantaged limited partnerships whose purpose is to invest in approved Federal Low-Income Housing tax credit projects. The tax credits associated with these investments are typically received over a 10 to 15 year period subject to recapture. These investments are accounted for using the equity method of accounting and are included in investments in tax credit entities in the accompanying consolidated balance sheets. The limited partnerships are considered to be VIEs and are evaluated for consolidation based on the Company's determination if it is the primary beneficiary. The Company has determined that it is not the primary beneficiary with respect to the limited partnerships. Thus, the VIEs have not been consolidated except for three Federal Low-Income Housing investments which were consolidated (See Note 15 for further details.) The Company utilizes the effective yield method to evaluate impairment. Impairment, if any, is recorded in the consolidated statement of income as a component of noninterest expense as well as any applicable equity income or loss allocations. All of the Company’s investments in Federal Low-Income Housing partnerships are evaluated for impairment at the end of each reporting period. Based on the structure of these transactions, the Company expects to recover its remaining investments at December 31, 2015 through the use of the tax credits that were generated by the investments and any equity returns received through the limited partnerships. Federal Historic Rehabilitation Tax Credits The Company is a limited partner in several tax-advantaged limited partnerships whose purpose is to invest in approved Federal Historic Rehabilitation tax credit projects. The tax credits generated on these investments are received in the year that the project is placed in service and subject to recapture over a 5 year period. These investments are accounted for using the equity method of accounting and are included in investments in tax credit entities in the accompanying consolidated balance sheets. The limited partnerships are considered to be VIEs and are evaluated for consolidation based on the Company's determination if it is the primary beneficiary. The Company has determined that it is not the primary beneficiary with respect to any of the limited partnerships and, thus, the VIEs have not been consolidated. All of the Company’s investments in limited partnerships are evaluated for impairment at the end of each reporting period and the Company records impairment, if any, in its consolidated statement of income as a component of noninterest expense. Impairment is calculated based upon future cash flows to be received during the Company's ownership period and the residual amount expected to be received upon disposition of its ownership position. Based on the structure of these transactions, the Company expects to recover its remaining investments in Federal Historic Rehabilitation tax credits at December 31, 2015 through the future cash flows and equity ownership in the underlying projects. State Historic Rehabilitation Tax Credits In connection with its limited partner interest in several tax-advantaged limited partnerships whose purpose is to invest in approved Federal Historic Rehabilitation tax credit projects, the Company can receive Louisiana State Historic Rehabilitation tax credits. These credits are certified by the State of Louisiana and are earned by the Company once the project is placed in service and then sold to investors after the State Historic Rehabilitation tax credits are certified by the State of Louisiana and transferred from the project to the Company. The credits are typically sold within 12 months of the project being placed in service. The Company evaluates its investment for impairment at the end of each reporting period. Impairment, if any, is recorded in its consolidated statement of income as a component of noninterest expense. State NMTC Investments in Non-Bank Owned CDEs The Company is a limited partner in several tax-advantaged limited partnerships that are CDEs, whose purpose is to invest in approved State NMTC projects that are not associated with FNBC CDE. Based on the structure of these transactions, the Company expects to recover its remaining investments in State NMTC at December 31, 2015 through the transfer of its ownership interest to third party investors. The Company evaluates its investment for impairment at the end of each reporting period. Impairment, if any, is recorded in its consolidated statement of income as a component of noninterest expense. The tables below set forth the Company's investment in Federal and State NMTC, Federal Low-Income Housing, and Federal and State Historic Rehabilitation tax credits, along with the credits earned and expected to be generated through its participation in these programs as of December 31, 2015 and December 31, 2014 . The amounts as of December 31, 2015 and December 31, 2014 reflect the cumulative effect of the restatement adjustments related to its investments in tax credit entities and the net impact of the restatements on the recorded impairment charges: December 31, 2015 (In thousands) Investment Total Impairment(1) Loans to Investment Funds(2) Elimination(3) Net Investment Tax Benefits Recognized Through December 31, 2014 Tax Benefits Recognized in 2015 Tax Benefits Earned and to be Recognized in 2016, and Thereafter Total Tax Benefits Earned and to be Recognized NMTC: Federal: Bank Owned CDEs $ 154,720 $ (8,288 ) $ — $ (118,000 ) $ 28,432 $ 16,490 $ 6,580 $ 22,950 $ 46,020 Non-Bank Owned CDEs 171,303 (23,738 ) (127,520 ) — 20,045 36,580 9,769 20,076 66,425 State 13,810 — — — 13,810 — — — — Total NMTC 339,833 (32,026 ) (127,520 ) (118,000 ) 62,287 53,070 16,349 43,026 112,445 Federal Low-Income Housing 30,166 (5,979 ) — — 24,187 13,188 3,965 38,972 56,125 Historic Rehabilitation: Federal(4) 69,177 (55,220 ) — — 13,957 34,335 40,970 — 75,305 State 12,518 (4,363 ) — — 8,155 — — — — Total Historic Rehabilitation(5) 81,695 (59,583 ) — — 22,112 34,335 40,970 — 75,305 Total $ 451,694 $ (97,588 ) $ (127,520 ) $ (118,000 ) $ 108,586 $ 100,593 $ 61,284 $ 81,998 $ 243,875 (1) Amount includes the impact of restatement adjustments related to the effect of the application of the equity method, as described in Note 2, with a cumulative adjustment of $14.0 million through December, 31, 2014. (2) Interest-only leverage loans made to the investment fund during the compliance period for Federal NMTC. This amount is recorded as an offset to the Federal NMTC investment due to the interest-only leverage loan being repaid at the end of the compliance period. (3) FNBC CDE received allocations of Federal NMTC from the CDFI Fund of the U.S. Treasury totaling $118.0 million over a three year period beginning in 2011. These investments are eliminated upon consolidation by the Company. (4) As of December 31, 2015 , the Company had $10.9 million invested and $39.1 million in outstanding commitments in Federal Historic Rehabilitation tax credit projects which the Company expects to generate Federal Historic Rehabilitation tax credits in 2016, 2017 and 2018 when the projects are completed, receive the certificates of occupancy, and the property is placed into service. The amount of tax credits to be received will be determined when the costs are certified. (5) The total accumulated impairment includes $5.8 million in additional accrued impairment in 2015 which is owed to the project based on the investment payment terms. December 31, 2014 (In thousands) Investment Total Impairment(1) Loans to Investment Funds(2) Elimination(3) Net Investment Tax Benefits Recognized Through December 31, 2013 Tax Benefits Recognized in 2014 Tax Benefits Earned and to be Recognized in 2015, and Thereafter Total Tax Benefits Earned and to be Recognized (Restated) (Restated) (Restated) (Restated) NMTC: Federal: Bank Owned CDEs $ 154,720 $ (2,254 ) $ — $ (118,000 ) $ 34,466 $ 10,375 $ 6,115 $ 29,530 $ 46,020 Non-Bank Owned CDEs 162,192 (14,960 ) (120,540 ) — 26,692 27,213 9,367 25,945 62,525 State 28,227 — — — 28,227 — — — — Total NMTC 345,139 (17,214 ) (120,540 ) (118,000 ) 89,385 37,588 15,482 55,475 108,545 Federal Low-Income Housing 28,016 (4,300 ) — — 23,716 9,546 3,642 42,108 55,296 Historic Rehabilitation: Federal(4) 45,211 (22,340 ) — — 22,871 15,014 19,321 — 34,335 State 5,545 — — — 5,545 — — — — Total Historic Rehabilitation(5) 50,756 (22,340 ) — — 28,416 15,014 19,321 — 34,335 Total $ 423,911 $ (43,854 ) $ (120,540 ) $ (118,000 ) $ 141,517 $ 62,148 $ 38,445 $ 97,583 $ 198,176 (1) Amount represents impairment recorded from the date of original investment through the current period, as restated. (2) Interest-only leverage loans made to the investment fund during the compliance period for Federal NMTC. This amount is recorded as an offset to the Federal NMTC investment due to the interest-only leverage loan being repaid at the end of the compliance period. (3) Through December 31, 2014 , FNBC CDE received allocations of Federal NMTC from the CDFI Fund of the U.S. Treasury totaling $118.0 million over a three year period beginning in 2011. These investments are eliminated upon consolidation by the Company. (4) As of December 31, 2014 , the Company had $7.3 million invested in Federal Historic Rehabilitation tax credit projects which the Company expects to generate Federal Historic Rehabilitation tax credits in 2015 and 2016 when the projects are completed, receive the certificate of occupancy, and the property is placed in service. The amount of tax credits to be received will be determined when the costs are certified. (5) The total accumulated impairment includes $1.4 million in additional accrued impairment in 2014 which is owed to the project based on the investment payment terms. The impairment of tax credit investments for the year ended December 31, 2015 reflected the net impact of restatement adjustments for certain of the Company's investments in tax credit entities and the net effect of the appropriate recording of the equity method and impairment charges and were as follows: For the Years Ended December 31, (In thousands) 2015 2014 2013 (Restated) (Restated) Federal NMTC $ 14,812 $ 10,866 $ 4,814 Federal Low-Income Housing 1,679 1,596 1,085 Federal and State Historic Rehabilitation 43,049 12,605 7,200 Total impairment $ 59,540 $ 25,067 $ 13,099 The Company also made loans and leverage loans in the normal course of business to the tax credit related projects. These loans are subject to the Company's underwriting criteria and all loans were performing according to their contractual terms at December 31, 2015 . These loans were classified in the Company's loan portfolio at December 31, 2015 and 2014 as follows: (In thousands) December 31, 2015 December 31, 2014 (Restated) Construction $ 43,962 $ 63,692 Commercial real estate 67,579 32,864 Commercial and industrial 117,389 91,273 Total loans $ 228,930 $ 187,829</t>
  </si>
  <si>
    <t>Variable Interest Entities</t>
  </si>
  <si>
    <t>Organization, Consolidation and Presentation of Financial Statements [Abstract]</t>
  </si>
  <si>
    <t>Variable Interest Entities During 2013, the Company entered into a loan workout arrangement with a borrower. The result of this workout arrangement is considered to be a VIE, whereby the Company is considered the primary beneficiary and must consolidate the VIE. The initial recognition of this VIE relationship was accounted for using acquisition accounting. Under acquisition accounting, the assets and liabilities acquired are accounted for at market value and intercompany balances are eliminated. The asset acquired from the debtor, which consisted of a net operating loss, is included in the accompanying consolidated balance sheets. A subsidiary of the Bank, FNBC CDC, is the managing member of several tax-advantaged limited partnerships whose purpose are to invest in approved Federal Low-Income Housing tax credit projects. This limited partnership is considered to be a VIE, whereby the Company is considered the primary beneficiary and must consolidate the VIE. As such, no impairment charges have been recorded with respect to this investment. The initial recognition of this VIE relationship was accounted for using acquisition accounting. Under acquisition accounting, the assets and liabilities acquired are accounted for at fair value and intercompany balances are eliminated. As of December 31, 2015, the Company included in its consolidated financial statements the VIE's total assets of $71.3 million , consisting of real estate of $70.6 million and other assets of $0.7 million , with liabilities of $5.6 million and capital of ($23.3) million . As of December 31, 2014, the Company included in its restated consolidated financial statements the VIEs total assets of $73.4 million , consisting of real estate of $72.7 million and other assets of $0.7 million , with liabilities of $5.5 million and capital of ($16.4) million .</t>
  </si>
  <si>
    <t>Banking and Thrift [Abstract]</t>
  </si>
  <si>
    <t>Deposits Interest-bearing deposits at December 31, 2015 and 2014 consisted of the following: (In thousands) 2015 2014 Savings deposits $ 79,779 $ 49,634 Money market accounts 1,277,078 1,055,505 Negotiable order of withdrawal (NOW) accounts 741,469 476,825 Certificates of deposit over $250,000 387,626 284,262 Certificates of deposit under $250,000 989,469 890,090 Total interest-bearing deposits $ 3,475,421 $ 2,756,316 The certificates of deposit mature as follows as of December 31, 2015 : (In thousands) 2016 $ 671,326 2017 198,986 2018 299,424 2019 48,355 2020 143,993 Thereafter 15,011 Total certificates of deposit $ 1,377,095</t>
  </si>
  <si>
    <t>Subordinated Debentures</t>
  </si>
  <si>
    <t>Debt Disclosure [Abstract]</t>
  </si>
  <si>
    <t>Subordinated Debentures During 2015, the Company issued $60.0 million in aggregate principal amount of subordinated notes to certain qualified institutional investors. Unless earlier redeemed, the notes have a maturity date of February 18, 2025 and bear interest, payable semiannually in arrears on February 18 and August 18 of each year, commencing August 18, 2015 , at a fixed interest rate of 5.75% per year. The notes are not convertible into common stock or preferred stock of the Company and are not subject to redemption at the option of the holders. The notes may be redeemed by the Company, in whole or in part, on or after November 18, 2024 or, in whole but not in part, under certain limited circumstances set forth in the indenture under which the notes were issued. Any redemption by the Company would be at a redemption price equal to 100% of the principal balance being redeemed, together with any accrued and unpaid interest to the date of redemption. Principal and interest on the notes are not subject to acceleration, except upon certain bankruptcy-related events. The notes are the unsecured, subordinated obligations of the Company and rank junior in right of payment to the Company’s current and future senior indebtedness and to the Company’s obligations to its general creditors.</t>
  </si>
  <si>
    <t>Borrowings</t>
  </si>
  <si>
    <t>Borrowings Short-term Borrowings The following is a summary of short-term borrowings at December 31 : (In thousands) 2015 2014 FHLB $ 8,000 $ — Total short-term borrowings $ 8,000 $ — The short-term borrowings at December 31, 2015 consisted of advances from the Federal Home Loan Bank of Dallas (FHLB) due to mature between March 21, 2016 and November 28, 2016. These advances had a weighted-average interest rate of 0.73% as of December 31, 2015 . There were no short-term borrowings as of December 31, 2014 . The following is a summary of unused lines of credit at December 31 : (In thousands) 2015 2014 First National Bankers Bank $ 30,000 $ 30,000 JPMorgan Chase 30,000 30,000 FHLB 128,801 563,213 PNC Bank 15,000 15,000 Comerica 10,000 10,000 Total unused lines of credit $ 213,801 $ 648,213 The FHLB line of credit and advances at December 31, 2015 were subject to a blanket pledge of $1.1 billion of real estate loans and a custody pledge of $26.2 million of investment securities. The FHLB line of credit at December 31, 2014 was subject to a blanket pledge of $847.0 million of real estate loans. Long-term Borrowings Federal Home Loan Bank Advances The Company had advances from FHLB which were included within long-term borrowings as of December 31, 2015 of $236.0 million . During 2015, the Company entered into a $200.0 million advance from FHLB for liquidity maintenance and interest rate management purposes. The advance matures November 28, 2025 and had a variable interest rate of 0.61% as of December 31, 2015 . The Company acquired $36.0 million of FHLB advances in connection with the cash purchase of SIBC. These advances mature between June 1, 2017 and June 1, 2023 and had a weighted-average interest rate of 2.42% as of December 31, 2015 . Employee Stock Ownership Plan Loan During 2015, the Company sponsored Employee Stock Ownership Trust entered into a loan from FNBB in order to purchase 100,000 shares of Company stock for $3.3 million . This borrowing is required to be recorded on the Company’s balance sheet, with an offsetting entry to additional paid-in capital. The loan matures on December 5, 2024 , and bears interest at a floating rate equal to the Wall Street Journal Prime rate, which was 3.50% as of December 31, 2015 . The loan is subject to a pledge of 90,000 shares of the Company stock owned by the Trust, as of December 31, 2015 . Long-term Repurchase Agreement The $40.0 million borrowing included within long-term borrowings at December 31, 2015 and December 31, 2014 consists of a borrowing by the Company from Credit Suisse which is in the legal form of a long-term repurchase agreement. During 2014 , the borrowing was refinanced and its maturity extended. The borrowing matures on April 1, 2019 , and bears interest at a floating rate equal to three-month USD LIBOR plus 1.35% , or 1.68% and 1.59% at December 31, 2015 and 2014, respectively. This borrowing is subject to a pledge of mortgage-backed securities with a market value of $62.8 million and $61.1 million at December 31, 2015 and 2014 , respectively. The following table includes a summary of long-term borrowings at December 31 : (In thousands) 2015 2014 FNBB $ 3,053 $ — Credit Suisse Securities (USA) LLC 40,000 40,000 FHLB 235,989 — Total long-term borrowings $ 279,042 $ 40,000 As of December 31, 2015 , principal payments by year on these borrowings are as follows (in thousands): (In thousands) 2016 $ 349 2017 26,349 2018 4,106 2019 44,259 2020 339 2021 and thereafter 203,640 Total long-term borrowings $ 279,042</t>
  </si>
  <si>
    <t>Repurchase Agreements</t>
  </si>
  <si>
    <t>Equity [Abstract]</t>
  </si>
  <si>
    <t>Repurchase Agreements Securities sold under agreements to repurchase, which are classified as secured borrowings, generally mature one day after the transaction date. Securities sold under agreements to repurchase are reflected at the amount of cash received in connection with the transaction. The Company may be required to provide additional collateral based on the fair value of the underlying securities. The carrying value of the securities pledged as collateral for the repurchase agreements was $91.3 million and $132.7 million at December 31, 2015 and 2014 , respectively.</t>
  </si>
  <si>
    <t>Derivative - Interest Rate Swap Agreements</t>
  </si>
  <si>
    <t>Derivative Instruments and Hedging Activities Disclosure [Abstract]</t>
  </si>
  <si>
    <t>Derivative - Interest Rate Swap Agreements Interest Rate Swaps. The Company entered into three delayed interest rate swaps with Counterparty C in 2014 to manage exposure against the variability in the expected future cash flows attributed to changes in the benchmark interest rate on a portion of its variable-rate debt. The Company entered into these interest rate swap agreements to convert a portion of its forecasted variable-rate debt to a fixed rate, which is a cash flow hedge of a forecasted transaction. The notional amount of each of the three derivative contracts are $55.0 million for a total notional amount of $165.0 million . The Company will receive payments from the counterparty at three-month LIBOR and make payments to the counterparty at fixed rates of 2.652% , 2.753% , and 2.793% , respectively, on each of the $55.0 million notional amounts of the derivative contracts. The cash flow payments on the derivatives begin January 2018 and terminate October 2023 for the 2.652% interest rate swap, begin January 2019 and terminate October 2024 for the 2.753% interest rate swap, and begin July 2019 and terminate April 2025 for the 2.793% interest rate swap. The Company terminated its cash flow hedge with Counterparty A in 2014, which the Company had originally entered into in 2012, as internal forecasts for future interest rates changed since this transaction was initiated. The total notional amount of the derivative contract was $115.0 million and the Company was to receive payments from the counterparty at three-month LIBOR and make payments to the counterparty at a fixed rate on 2.88% on the notional amount. The termination of the cash flow hedge resulted in a loss of $8.0 million which had been reflected in the Company’s operating cash flows and included within accumulated other comprehensive income (loss), net of tax as of December 31, 2015 and 2014 . This loss had not been included in net income as of December 31, 2014 as the Company entered into a new delayed interest rate swap with substantially similar terms (see transaction above with Counterparty C) at the time of termination. The loss will be reclassified from accumulated other comprehensive income (loss) to net income as interest expense as it is amortized over a multi-year period consistent with the original maturity dates of the hedge which began in January 2015 and terminates in January 2022. The Company entered into a delayed interest rate swap with Counterparty B in 2013 to manage exposure against the variability in the expected future cash flows attributed to changes in the benchmark interest rate on a portion of its variable-rate debt. The Company entered into this interest rate swap agreement to convert a portion of its variable-rate debt to a fixed rate, which is a cash flow hedge of a forecasted transaction. The total notional amount of the derivative contract is $150.0 million . The Company will receive payments from the counterparty at three-month LIBOR and make payments to the counterparty at a fixed rate of 4.165% on the notional amount. The cash flow payments on the derivative begin December 2016 and terminate September 2023. Interest Rate-Prime Swaps . During 2015, the Company entered into two interest rate-prime swaps with Counterparty C to manage exposure against the variability in the expected future cash flows on the designated Prime and Prime plus 1% pools of its floating rate loan portfolio. The Company entered into these interest rate-prime swap agreements to hedge the cash flows from these pools of its floating rate loan portfolio, which is expected to offset the variability in the expected future cash flows attributable to the fluctuations in the daily weighted average Wall Street Journal Prime index, which is a cash flow hedge of a forecasted transaction. The notional amount of the contracts are a Prime tranche of $30.0 million and a Prime plus 1% tranche of $40.0 million for a total notional amount of $70.0 million . The Company receives payments from the counterparty at a fixed rate of interest and pays the counterparty at the Prime rate associated with each tranche on its notional amount. The Prime tranche receives payments at a fixed rate of 4.50% and pays the counterparty at Prime on the notional amount. The Prime plus 1% tranche receives payments at a fixed rate of 5.49% and pays the counterparty at Prime plus 1% on the notional amount. The cash flow payments on the derivatives began December 2015 and terminate September 2022. During 2015, the Company terminated two of its interest rate swaps with Counterparty B, which the Company originally entered into in 2013, as internal forecasts for future interest rates changed since these transactions were initiated. The notional amounts of the derivative contracts were a Prime tranche of $30.0 million and a Prime plus 1% tranche of $40.0 million for a total notional amount of $70.0 million . The termination of the cash flow hedges resulted in a gain of $1.3 million which has been reflected in the Company's operating cash flows and included within accumulated other comprehensive income (loss), net of tax. This gain has not been included in net income as of December 31, 2015 as the Company entered into two new interest rate prime swaps with substantially similar terms (see interest rate-prime swaps transaction with Counterparty C above) at the time of termination. The gain will be reclassified from accumulated other comprehensive income (loss) to net income as interest income as it is accreted over a multi-year period consistent with the original maturity dates of the hedges which began in September 2013 and terminates in September 2019. During 2015, the Company entered into four interest rate swaps with Counterparty C to manage exposure against the variability in the expected future cash flows on the designated Prime plus 1% floored at 5% , Prime plus 2% , Prime plus 2% actual/ 365 , and Prime plus 2.25% pools of its floating rate loan portfolio. The Company entered into the interest rate-prime swap agreements to hedge the cash flows from these pools of its floating rate loan portfolio, which is expected to offset the variability in the expected future cash flows attributable to the fluctuations in the daily weighted average Wall Street Journal Prime index, which is a cash flow hedge of a forecasted transaction. The notional amount of the contracts are Prime plus 1% floored at 5% tranche of $40.0 million , Prime plus 2% tranche of $15.0 million , Prime plus 2% actual/ 365 tranche of $10.0 million , and Prime plus 2.25% tranche of $10.0 million for a total notional amount of $75.0 million . The Company receives payments from the counterparty at a fixed rate of interest and pays the counterparty at the Prime rate associated with each tranche on its notional amount. The Prime plus 1% floored at 5% tranche receives payments at a fixed rate of 5.81% and pays the counterparty at Prime plus 1% floored at 5% on the notional amount. The Prime plus 2% and Prime plus 2% actual/ 365 tranches receives payments at a fixed rate of 6.56% and pays the counterparty at Prime plus 2% on the notional amounts. The Prime plus 2.25% tranche receives payments at a fixed rate of 6.81% and pays the counterparty at Prime plus 2.25% on the notional amount. The cash flow payments on the derivatives began March 2015 and terminate March 2021. The Company entered into four interest rate swaps with Counterparty B in 2013 to manage exposure against the variability in the expected future cash flows on the designated Prime, Prime plus 1% , Prime plus 1% floored at 5% and Prime plus 1% floored at 5.5% pools of its floating rate loan portfolio. The Company entered into the interest rate swap agreements to hedge the cash flows from these pools of its floating rate loan portfolio, which is expected to offset the variability in the expected future cash flows attributable to the fluctuations in the daily weighted average Wall Street Journal Prime index, which is a cash flow hedge of a forecasted transaction. The Company terminated the Prime and Prime plus 1% tranches in September 2015 (see September 2015 interest rate-prime swaps transaction with Counterparty B above). The notional amount of the remaining prime hedges are Prime plus 1% floored at 5% tranche of $100.0 million and Prime plus 1% floored at 5.5% tranche of $80.0 million for a total notional amount of $180.0 million as of December 31, 2015 . The Company receives payments from the counterparty at a fixed rate of interest and pays the counterparty at the Prime rate associated with each tranche on its notional amount. The Prime plus 1% floored at 5% tranche receives payments at a fixed rate of 6.01% and pays the counterparty at Prime plus 1% , floored at 5% on the notional amount. The Prime plus 1% floored at 5.5% tranche receives payments at a fixed rate of 6.26% and pays the counterparty at Prime plus 1% floored at 5.5% on the notional amount. The cash flow payments on the derivatives began September 2013 and terminate September 2019. Information pertaining to outstanding derivative instruments is as follows: Derivative Assets Fair Value Derivative Liabilities Fair Value (In thousands) Balance Sheet Location December 31, 2015 December 31, 2014 Balance Sheet Location December 31, 2015 December 31, 2014 Derivatives designated as hedging instruments under ASC Topic 815: Interest rate swaps - Counterparty B Other Assets $ — $ — Other Liabilities $ 20,613 $ 15,995 Interest rate-prime swaps - Counterparty B Other Assets 3,815 3,042 Other Liabilities — — Interest rate swaps - Counterparty C Other Assets — 37 Other Liabilities 3,037 — Interest rate-prime swaps - Counterparty C Other Assets 541 — Other Liabilities 406 — $ 4,356 $ 3,079 $ 24,056 $ 15,995 The Company entered into master netting arrangements with both Counterparty B and Counterparty C whereby the delayed interest rate swaps and hedges would be settled net. Net fair values of the Counterparty B and and Counterparty C delayed interest rate swaps and hedges as of December 31, 2015 and 2014 are as follows: December 31, 2015 Gross Amounts Presented in the Balance Sheet Gross Amounts Not Offset in the Balance Sheet (In thousands) Derivatives Collateral Net Derivatives subject to master netting arrangements: Derivative liabilities: Counterparty B $ 16,798 $ — $ — $ 16,798 Counterparty C 2,902 — — 2,902 Net derivative liability $ 19,700 $ — $ — $ 19,700 December 31, 2014 Gross Amounts Presented in the Balance Sheet Gross Amounts Not Offset in the Balance Sheet (In thousands) Derivatives Collateral Net Derivatives subject to master netting arrangements: Derivative liabilities: Counterparty B $ 12,953 $ — $ — $ 12,953 Net derivative liability $ 12,953 $ — $ — $ 12,953 Pursuant to the interest rate swap agreements described above with Counterparty B, the Company pledged collateral in the form of investment securities totaling $19.6 million (with a fair value at December 31, 2015 of $20.0 million ), which has been presented gross in the Company’s balance sheet. Pursuant to the interest rate swap agreements described above with Counterparty C, the Company pledged collateral in the form of investment securities totaling $4.6 million (with a fair value at December 31, 2015 of $4.1 million ), which has been presented gross in the Company’s balance sheet. There was no collateral posted from the counterparties to the Company as of December 31, 2015 and 2014 . Because the swap agreement used to manage interest rate risk has been designated as hedging exposure to variable cash flows of a forecasted transaction, the effective portion of the derivative’s gain or loss is initially reported as a component of other comprehensive income and subsequently reclassified into earnings when the forecasted transaction affects earnings or when the hedge is terminated. The ineffective portion of the gain or loss is reported in earnings immediately. In applying hedge accounting for derivatives, the Company establishes a method for assessing the effectiveness of the hedging derivative by utilizing the dollar offset approach and a measurement approach for determining the ineffective aspect of the hedge through the variable cash flows methods upon the inception of the hedge. These methods are consistent with Company’s approach to managing risk. For interest rate swap agreements that are not designated as hedging instruments, changes in the fair value of the derivatives are recognized in earnings immediately. As of December 31, 2015 and 2014, there were no interest rate swap agreements that were not designated as hedging instruments. For the year ended December 31, 2015 , the Company reclassified $1.1 million from accumulated other comprehensive income (loss) into interest expense as a result of the discontinuance of the cash flow hedge with Counterparty A. The Company expcects to reclassify $1.1 million from accumulated other comprehensive income (loss) into interest expense over the next 12 months related to the amortization of the net loss incurred on the cash flow hedge terminated in December 2014. The remaining $6.9 million loss related to the discontinuance of the cash flow hedge with Counterparty A will be reclassified from accumulated other comprehensive income (loss) into interest expense as it is amortized by the effective yield method over a multi-year period consistent with the original maturity dates of the hedge which began in January 2015 and will terminate in January 2022. No amounts were reclassified into earnings for the year ended December 31, 2014 . For the year ended December 31, 2015 , the Company reclassified $0.1 million from accumulated other comprehensive income (loss) into interest income as a result of the discontinuance of the cash flow hedges with Counterparty B. The Company expects to reclassify $0.3 million from accumulated other comprehensive income (loss) into interest income over the next 12 months related to the accretion of the net gain incurred on the cash flow hedges terminated in September 2015. The remaining $1.2 million gain related to the discontinuance of the cash flow hedge with Counterparty B will be reclassified from accumulated other comprehensive income (loss) into interest income as it is accreted by the effective yield method over a multi-year period consistent with the original maturity dates of the hedge which began in September 2013 and terminates in September 2019. As of December 31, 2015 and 2014 , no amounts of gains or losses have been reclassified from accumulated comprehensive income (loss), nor have any amounts of gains or losses been recognized due to ineffectiveness of a portion of the derivatives. At December 31, 2015 , no amount of the derivatives will mature within the next 12 months. The Company does not expect to reclassify any amount from accumulated other comprehensive income (loss) into interest income over the next 12 months for derivatives that will be settled. At December 31, 2015 and 2014 , the remaining amount of cash flow hedge effectiveness to be reclassified into earnings is as follows: Amount of Gain (Loss) Recognized in OCI, net of taxes (Effective Portion) (In thousands) As of December 31, Derivatives in ASC Topic 815 Cash Flow Hedging Relationships: 2015 2014 Interest rate swap with Counterparty A $ (4,483 ) $ (5,194 ) Interest rate swap and prime swaps with Counterparty B (10,121 ) (8,419 ) Interest rate swap and prime swaps with Counterparty C (1,887 ) 23 Total $ (16,491 ) $ (13,590 )</t>
  </si>
  <si>
    <t>Income Taxes</t>
  </si>
  <si>
    <t>Income Tax Disclosure [Abstract]</t>
  </si>
  <si>
    <t>Income Taxes The income tax benefit on the income from operations for the years ended December 31, 2015 , 2014 , and 2013 was as follows: (In thousands) 2015 2014 2013 (Restated) (Restated) Current tax expense $ 2,076 $ 3,436 $ 186 Deferred tax benefit (108,341 ) (36,159 ) (23,593 ) Total tax benefit $ (106,265 ) $ (32,723 ) $ (23,407 ) The amount of taxes in the accompanying consolidated statements of income differs from the expected amount using the statutory federal income tax rates primarily due to the effect of various tax credits. An analysis of those differences for the years ended December 31, 2015 , 2014 , and 2013 are presented below: Year Ended December 31, (In thousands) 2015 2014 2013 (Restated) (Restated) Federal tax (benefit) expense at statutory rates $ (46,026 ) $ 4,125 $ 3,577 Tax credits(1) (61,284 ) (38,445 ) (28,421 ) Tax credit-basis reduction 1,904 1,647 2,019 Other tax credits (616 ) (617 ) — Tax-exempt income (764 ) (87 ) (1,070 ) Disallowed interest expense 76 98 117 Valuation allowance for deferred tax assets 127 143 173 Other 318 413 198 Income tax benefit $ (106,265 ) $ (32,723 ) $ (23,407 ) (1) As discussed in Note 14, the Company earns Federal NMTC, Federal Historic Rehabilitation, and Federal Low-Income Housing tax credits, which reduce the Company’s federal income tax liability or creates a carryforward as applicable. The components of the Company’s deferred tax assets and liabilities as of December 31 are presented below: Year Ended December 31, (In thousands) 2015 2014 (Restated) Deferred tax assets: Loan loss reserve $ 27,467 $ 14,817 Tax credit carryforwards 146,220 91,863 NOL carryforward 8,762 8,681 Stock-based compensation 1,050 824 Deferred compensation 232 91 Securities available for sale 2,635 7,317 Unrealized loss on cash flow hedges 8,879 3,298 Other real estate 297 263 Basis difference in assumed liabilities 2,409 140 Impairment of investment in short term receivables 24,463 — Capital loss carryforward — 309 Other 2,960 884 Gross deferred tax assets 225,374 128,487 Valuation allowance (1,537 ) (1,719 ) Total deferred tax assets 223,837 126,768 Deferred tax liabilities: Fixed assets 7,901 7,190 Deferred loan costs 7,027 6,296 Amortizable costs 1,409 1,388 Investments in tax credit entities 901 17,821 Basis difference in assumed assets 904 — Other 408 558 Total deferred tax liabilities 18,550 33,253 Net deferred tax assets $ 205,287 $ 93,515 In determining whether a valuation allowance related to deferred tax assets was necessary, the Company considered all available evidence including historical information supplemented by all currently available information about future years. The Company also considered events occurring subsequent to December 31, 2015 but before the financial statements were released that provided additional evidence (negative or positive) regarding the likelihood of realization of existing deferred tax assets. The negative evidence cited included cumulative losses in recent years which included all “non-recurring” charges such as impairments or losses on certain assets that had not occurred previously. Certain of these items may not be indicative of future results, but they are part of total results, and therefore similar types of items may occur in future years. Considerable judgment is required in assessing the need for a valuation allowance including all available evidence, both positive and negative, as the assessment includes determining the feasibility and willingness of the Company to employ various tax planning strategies and projections of future taxable income. Management employed various stress test techniques when evaluating the reasonableness of their estimates, including future taxable income, deferring to scenarios deemed to be mostly likely and supportable by the available data. As of December 31, 2015 , the Company’s net operating loss carryforwards were $25.0 million with an expiration date of December 2035 . Included in the Company's net operating loss carryforwards is $19.8 million obtained through a bankrupt entity which the Company's expects to obtain control. As of December 31, 2015 , the Company’s tax credit carryforwards were $146.2 million with expiration dates beginning December 2031 through December 2035 . The Company recognized $16.3 million , $15.5 million , and $14.2 million in Federal NMTC in its consolidated income tax provision for the years ended December 31, 2015 , 2014 , and 2013 , respectively. The Company recognized $4.0 million , $3.6 million , and $3.7 million in Federal Low-Income Housing tax credits in its consolidated income tax provision for the years ended December 31, 2015 , 2014 , and 2013 , respectively. The Company recognized $41.0 million , $19.3 million , and $10.5 million in Federal Historic Rehabilitation tax credits in its consolidated income tax provision for the years ended December 31, 2015 , 2014 , and 2013 , respectively.</t>
  </si>
  <si>
    <t>Shareholders' Equity</t>
  </si>
  <si>
    <t>Shareholders’ Equity Senior Preferred Stock During 2015, the holder of the Series C preferred stock exchanged 364,983 shares of Series C preferred stock for an equivalent number of shares of common stock. The Company had issued 916,841 shares of convertible perpetual Series C preferred stock in exchange for approximately $20.6 million in 2011.There were no shares of the Company's Series C preferred stock outstanding as of December 31, 2015 . There were no shares of the Company's convertible perpetual preferred stock Series C shares that were converted during 2014, and 551,858 shares of preferred stock were converted into an equivalent number of shares of common stock during 2013. The assumed conversion of the convertible perpetual preferred stock Series C shares outstanding is excluded in the calculation of the Company's diluted earnings per share for the year ended 2014 since the shares were contingently issuable and the contingency still existed as of December 31, 2014. The Company sold approximately $37.9 million of senior noncumulative perpetual preferred stock, Series D in 2011 to the U.S. Treasury, pursuant to the Small Business Lending Fund Program. At December 31, 2015 , the Series D preferred stock had an aggregate liquidation preference of approximately $37.9 million and qualified as Tier 1 regulatory capital. The terms of the Series D preferred stock provide for payment of noncumulative dividends on a quarterly basis beginning October 3, 2011. The dividend rate, as a percentage of the liquidation amount, fluctuates, while the Series D preferred stock is outstanding based upon changes in the level of qualified small business lending (QSBL) by the Company from its average level of QSBL at each of the four quarter-ends leading up to June 30, 2010 (Baseline), as follows: Dividend Period Beginning Ending Annualized Dividend Rate January 1, 2012 March 31, 2012 1.000% April 1, 2012 June 30, 2012 1.000% July 1, 2012 December 31, 2013 1.000% to 5.000% January 1, 2014 February 3, 2016 1.000% to 7.000% February 4, 2016 Redemption 9.000% As long as shares of Series D preferred stock remain outstanding, the Company may not pay dividends to common shareholders (nor may the Company repurchase or redeem any shares of common stock) during any quarter in which the Company fails to declare and pay dividends on the Series D preferred stock and for the next three quarters following such failure. In addition, under the terms of the Series D preferred stock, the Company may only declare and pay dividends on common stock (or repurchase shares of common stock) if, after payment of such dividend, the dollar amount of Tier 1 capital would be at least 90% of Tier 1 capital as of August 4, 2011, excluding charge-offs and redemptions of the Series D preferred stock (Tier 1 dividend threshold). Beginning January 1, 2014, the Tier 1 dividend threshold is subject to a reduction based upon the extent by which, if at all, the QSBL at September 30, 2013, has increased over the Baseline. The Company was notified in 2013 that its dividend rate would be 1% from January 1, 2014 until February 3, 2016 because the Company satisfied the lending baseline at September 30, 2013. The Company may redeem the Series D preferred stock at any time at the Company’s option, at a redemption price of 100% of the liquidation amount plus accrued but unpaid dividends, subject to the approval of the Company’s primary federal regulatory agency. As of February 4, 2016, the Company had not redeemed the Series D preferred stock, and based on its terms, the annual dividend rate increased to 9% .</t>
  </si>
  <si>
    <t>Accumulated Other Comprehensive Income</t>
  </si>
  <si>
    <t>Accumulated Other Comprehensive Income The components of accumulated other comprehensive income (loss) and changes in those components are presented in the following tables: (In thousands) Cash Flow Terminated Cash Flow Hedges(2) Transfers of Available for Sale Securities to Held to Maturity Available for Sale Securities Total Balance at January 1, 2015 $ (8,396 ) $ (5,194 ) $ (3,354 ) $ (2,793 ) $ (19,737 ) Other comprehensive income (loss) before income taxes: Net change in unrealized gain (loss) (6,785 ) 1,326 — 1,272 (4,187 ) Reclassification of net losses realized and included in earnings — 995 — — 995 Amortization of unrealized net gain — — 660 — 660 Income tax expense (benefit) (2,375 ) 812 232 447 (884 ) Balance at December 31, 2015 $ (12,806 ) $ (3,685 ) $ (2,926 ) $ (1,968 ) $ (21,385 ) (In thousands) Cash Flow Terminated Cash Flow Hedge(2) Transfers of Available for Total Balance at January 1, 2014 $ (2,054 ) $ — $ (3,710 ) $ (10,751 ) $ (16,515 ) Other comprehensive income (loss) before income taxes: Net change in unrealized gain (loss) (9,757 ) (7,990 ) — 12,379 (5,368 ) Reclassification of net gains realized and included in earnings — — — (135 ) (135 ) Amortization of unrealized net gain — — 547 — 547 Income tax expense (benefit) (3,415 ) (2,796 ) 191 4,286 (1,734 ) Balance at December 31, 2014 $ (8,396 ) $ (5,194 ) $ (3,354 ) $ (2,793 ) $ (19,737 ) (In thousands) Cash Flow Terminated Cash Flow Hedge Transfers of Available for Total Balance at January 1, 2013 $ (4,455 ) $ — $ — $ 1,529 $ (2,926 ) Other comprehensive income (loss) before income taxes: Net change in unrealized gain (loss) 3,694 — (5,919 ) (18,576 ) (20,801 ) Reclassification of net gains realized and included in earnings — — — (316 ) (316 ) Amortization of unrealized net gain — — 211 — 211 Income tax expense (benefit) 1,293 — (1,998 ) (6,612 ) (7,317 ) Balance at December 31, 2013 $ (2,054 ) $ — $ (3,710 ) $ (10,751 ) $ (16,515 ) (1) Balances represent the net operating changes in all of the Company's cash flow hedge relationships as of the dates stated. (2) Balances represent the net unrealized gains (loss) at termination of a certain cash flow hedge, interest rate swap cash flow hedge, and interest rate-prime swap cash flow hedge relationships. See Note 20 for further explanation on the terminated cash flow hedges.</t>
  </si>
  <si>
    <t>Capital Requirements and Other Regulatory Matters</t>
  </si>
  <si>
    <t>Capital Requirements and Other Regulatory Matters Regulatory Capital Requirements The Company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nsolidated financial statements of the Company and the Bank. Under capital adequacy guidelines and the regulatory framework for prompt corrective action, the Company and the Bank must meet specific capital guidelines that involve quantitative measures of their assets, liabilities and certain off-balance sheet items. The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Company and the Bank to maintain minimum amounts and ratios of total and Tier 1 capital to risk-weighted assets, Tier 1 capital to average assets, and common equity Tier 1 capital to risk-weighted assets. Management believes, as of December 31, 2015 and 2014 , that the Company and the Bank met all minimum capital adequacy requirements to which they are subject. As of December 31, 2015 , the Bank was classified as “adequately capitalized” for purposes of the FDIC's prompt corrective action requirements. To be categorized as "well capitalized", an institution must maintain minimum total risk-based, Tier 1 risk-based, Tier 1 leverage, and common equity Tier 1 capital ratios as set forth in the following table. There are no conditions or events since the notification that management believes have changed that categorization. Section 29 of the Federal Deposit Insurance Act limits the use of brokered deposits by institutions that are less than “well-capitalized” and allows the FDIC to place restrictions on interest rates that institutions may pay. The following tables present the actual capital amounts and regulatory capital ratios for the Company and the Bank as of December 31, 2015 and 2014 : December 31, 2015 Actual For Capital Adequacy Purposes To Be Well Capitalized Under Prompt Corrective Action Provisions (In thousands) Amount Ratio Amount Ratio Amount Ratio Tier 1 leverage capital: First NBC Bank Holding Company $ 265,191 6.03 % $ 175,890 4.00 % NA NA First NBC Bank 321,346 7.44 % 172,817 4.00 % $ 216,022 5.00 % Tier 1 risk-based capital: First NBC Bank Holding Company $ 265,191 6.33 % $ 251,400 6.00 % NA NA First NBC Bank 321,346 7.68 % 251,121 6.00 % $ 334,828 8.00 % Total risk-based capital: First NBC Bank Holding Company $ 378,815 9.04 % $ 335,200 8.00 % NA NA First NBC Bank 374,976 8.96 % 334,828 8.00 % $ 418,535 10.00 % Common equity tier 1 risk-based capital: First NBC Bank Holding Company $ 265,191 6.33 % $ 188,550 4.50 % NA NA First NBC Bank 321,346 7.68 % 188,341 4.50 % $ 272,048 6.50 % December 31, 2014 Actual For Capital Adequacy To Be Well Capitalized (In thousands) Amount Ratio Amount Ratio Amount Ratio (Restated) (Restated) (Restated) (Restated) Tier 1 leverage capital: First NBC Bank Holding Company $ 341,897 9.47 % $ 144,429 4.00 % NA NA First NBC Bank 315,750 8.80 % 143,563 4.00 % $ 179,454 5.00 % Tier 1 risk-based capital: First NBC Bank Holding Company $ 341,897 10.28 % $ 133,031 4.00 % NA NA First NBC Bank 315,750 9.55 % 132,309 4.00 % $ 198,464 6.00 % Total risk-based capital: First NBC Bank Holding Company $ 383,446 11.53 % $ 266,063 8.00 % NA NA First NBC Bank 357,112 10.80 % 264,618 8.00 % $ 330,773 10.00 %</t>
  </si>
  <si>
    <t>Warrants In connection with the financing of the start-up activities of the Company, the organizing shareholders of the Company received warrants for 162,500 shares of common stock with an exercise price of $10 per share. The warrants are exercisable immediately and have an expiration date of 10 years . No charge was made to income in connection with the warrants. During 2015 , an aggregate of 15,000 organizer warrants were exercised. As of December 31, 2015 , a total of 110,000 organizer warrants remained outstanding. In connection with the acquisition of Dryades Bancorp, Inc. in 2010, the Company issued 87,509 warrants at $19.50 per share. There were 1,980 shares of these warrants exercised during 2015 , and 75,446 remained outstanding as of December 31, 2015 .</t>
  </si>
  <si>
    <t>Stock-Based Compensation</t>
  </si>
  <si>
    <t>Disclosure of Compensation Related Costs, Share-based Payments [Abstract]</t>
  </si>
  <si>
    <t>Stock-Based Compensation The Company has various types of stock-based compensation plans. These plans are administered by the Compensation and Human Resources Committee of the Board of Directors, which selects persons eligible to receive awards and approves the number of shares and/or options subject to each award, the terms, conditions, and other provisions of the awards. Restricted Stock The Company issues restricted stock under the 2006 Plan and 2014 Plan for certain officers and directors. The Company approved the 2014 Plan during May 2014. There were 61,450 restricted stock awards issued under the 2014 Plan during 2015 and 13,021 restricted stock awards issued under the 2014 plan in 2014. Restricted stock awards issued under the 2014 Plan that may not be sold or otherwise transferred until certain restrictions have lapsed. The unearned compensation related to these awards is amortized over the vesting period of 3 years . The total share-based compensation expense related to the awards is determined based on the market price of the Company's common stock as of the grant date applied to the total number of shares granted and is amortized over the vesting period. There were 3,620 shares of restricted stock vested as of December 31, 2015 . There was $1.8 million and $0.3 million unearned share-based compensation associated with these awards as of December 31, 2015 and 2014 , respectively. The following table represents unvested restricted stock activity for the year ended December 31, 2015 : Number of Shares Weighted-Average Grant Date Fair Value Balance, beginning of year 12,892 $ 34.32 Granted 61,450 33.35 Canceled (667 ) 34.26 Forfeited (1,509 ) 32.99 Balance, end of year 72,166 $ 33.52 There was $0.5 million and $0.1 million in compensation expense that was included in salaries and benefits expense in the accompanying consolidated statements of income for the years ended December 31, 2015 and 2014 , respectively. There was no compensation expense included in salaries and benefits in the accompanying consolidated statements of income for the year ended December 31, 2013 . Stock Options The Company issues stock options to directors, officers, and other key employees. The option exercise price cannot be less than the fair value of the underlying common stock as of the date of the option grant and the maximum option term cannot exceed 10 years. The stock options granted were issued with vesting periods ranging from 3 to 5 years. At December 31, 2015 , there were 981,505 shares available for future issuance of option or restricted stock awards under approved compensation plans. For the years ended December 31, 2015 and 2014 , total stock option compensation expense that was included in salaries and employee benefits expense was $0.6 million and $0.7 million was included for the year ended December 31, 2013, respectively. The related income tax benefit in the accompanying consolidated statements of income was $0.2 million , $0.1 million , and $0.2 million for the years ended December 31, 2015 , 2014, and 2013, respectively. The Company uses the Black-Scholes option pricing model to estimate the fair value of the stock options awards. The following weighted-average assumptions were used for option awards granted during the years ended December 31 of the periods indicated: 2015 2014 2013 Expected dividend yield — % — % — % Weighted-average expected volatility 42.89 % 44.53 % 36.68 % Weighted-average risk-free interest rate 1.73 % 2.21 % 1.73 % Expected option term (in years) 6.0 6.0 6.0 Contractual term (in years) 10.0 10.0 10.0 Weighted-average grant date fair value $ 14.06 $ 15.56 $ 5.22 The assumptions above were based on multiple factors, primarily the historical stock option patterns of a group of publicly traded peer banks based in the southeastern United States. At December 31, 2015 , there was $1.0 million in unrecognized compensation cost related to stock options which is expected to be recognized over a weighted-average period of 1.3 years. The following table represents the activity related to stock options during the periods indicated: Number of Shares Weighted- Average Exercise Price Weighted- Average Remaining Contractual Term (Years) Options outstanding, December 31, 2012 809,017 $ 11.81 Granted 139,650 16.16 Exercised (76,966 ) 10.39 Forfeited or expired (16,600 ) 15.16 Options outstanding, December 31, 2013 855,101 13.48 Granted 38,013 34.32 Exercised (57,370 ) 12.26 Forfeited or expired (1,074 ) 22.13 Options outstanding, December 31, 2014 834,670 14.50 Granted 33,187 32.55 Exercised (42,409 ) 13.84 Forfeited or expired (4,252 ) 24.20 Options outstanding, December 31, 2015 821,196 $ 15.22 5.55 Options exercisable, December 31, 2013 374,535 $ 11.94 Options exercisable, December 31, 2014 522,600 $ 12.70 Options exercisable, December 31, 2015 621,255 $ 13.56 5.00 The following table presents weighted-average remaining life as of December 31, 2015 for options outstanding within the stated exercise prices: Options Outstanding Options Exercisable Exercise Price Range Per Share Number of Shares Weighted- Average Exercise Price Weighted- Average Remaining Life (Years) Number of Shares Weighted- Average Exercise Price $10.00-$12.70 306,494 $ 11.32 3.38 306,494 $ 11.32 $14.20-$15.88 441,322 15.00 6.54 299,405 14.92 $23.68-$34.35 73,380 32.81 8.64 15,356 32.01 Total Options 821,196 $ 15.22 5.55 621,255 $ 13.56 At December 31, 2015 , the aggregate intrinsic value of shares underlying outstanding stock options and underlying exercisable stock options was $18.2 million and $14.8 million , respectively. Total intrinsic value of options exercised was $0.8 million for the year ended December 31, 2015 and $1.2 million during the years ended December 31, 2014 and 2013.</t>
  </si>
  <si>
    <t>Financial Instruments With Off-Balance-Sheet Risk</t>
  </si>
  <si>
    <t>Financial Instruments With Off-Balance-Sheet Risk The Company is a party to various financial instruments with off-balance-sheet risk in the normal course of business to meet the financing needs of its customers. These financial instruments include commitments to extend credit and standby letters of credit, which are recorded when they are funded. Such commitments involve, to varying degrees, elements of credit risk in excess of the amounts recognized in the accompanying consolidated financial statements. At December 31, 2015 and 2014 , the Company had made various commitments to extend credit of $822.0 million and $620.3 million , respectively. The Company’s management does not anticipate any material loss as a result of these transaction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above do not necessarily represent future cash requirements. The Company evaluates each customer’s creditworthiness on a case-by-case basis. The amount of collateral obtained, if considered necessary upon extension of credit, is based on management’s credit evaluation of the counterparty. Standby letters of credit represent commitments by the Company to meet the obligations of certain customers, if called upon. These financial instruments are considered guarantees in accordance with ASC 460. Outstanding standby letters of credit as of December 31, 2015 were $106.2 million and expire between 2016 and 2040 . Outstanding standby letters of credit as of December 31, 2014 , were $110.6 million and expire between 2015 and 2040 . Net unamortized fees related to letters of credit origination were $0.3 million as of December 31, 2015 and 2014. Net unamortized costs related to letters of credit origination were $0.4 million and $0.2 million as of December 31, 2015 and 2014 , respectively.</t>
  </si>
  <si>
    <t>Commitments and Contingencies</t>
  </si>
  <si>
    <t>Commitments and Contingencies Disclosure [Abstract]</t>
  </si>
  <si>
    <t>Commitments and Contingencies Litigation Matters On May 5, 2016, a purported securities class action suit was commenced in the United States District Court for the Eastern District of Louisiana, naming as defendants the Company, its Chairman and Chief Executive Officer, and its Chief Financial Officer. The lawsuit alleges violations of the Securities Exchange Act of 1934 and Rule 10b-5 in connection with allegedly false and misleading statements made by the Company related to its tax credit accounting practices and exposure to the oil and gas industry. The plaintiff seeks, among other things, damages for purchasers of the Company's common stock between May 10, 2013 and April 8, 2016. A group of institutional investors and a pension fund have each moved for appointment as lead plaintiff of the putative class. Briefing on the lead plaintiff motions was completed on July 19, 2016, and the parties currently await a decision on these motions from the Court. The Company believes that it has meritorious defenses and intend to defend this lawsuit vigorously. This lawsuit and any other related lawsuits are subject to inherent uncertainties, and the ultimate outcome of such litigation is necessarily unknown. The Company is unable to make a reasonable estimate of the amount or range of loss that could result from an unfavorable outcome in such matters. The SEC has commenced an investigation relating to the Company’s financial reporting. The Company is fully cooperating with the SEC. The Company cannot predict the duration or outcome of this investigation. Any action by the SEC or other government agency could result in civil or criminal sanctions against the Company and/or certain of its current or former officers, directors or employees. The Company is party to various other litigation matters incidental to the conduct of our business. Based upon its evaluation of information currently available, the Company believes that the ultimate resolution of any such proceedings will not have a material adverse effect, either individually or in the aggregate, on its financial condition, results of operations or cash flows. Leases The Company leases certain branch offices through noncancelable operating leases with terms that range from one to 30 years , with renewal options thereafter. Certain leases have escalation clauses and renewal options ranging from one to 59 years . Rent expense was approximately $3.6 million , $3.2 million , and $3.3 million for the years ended December 31, 2015 , 2014 , and 2013 , respectively. At December 31, 2015 , the minimum annual rental payments to be made under the noncancelable leases are as follows: (In thousands) Year ending December 31: 2016 $ 3,943 2017 3,935 2018 3,614 2019 3,441 2020 3,303 Thereafter 34,322 $ 52,558 At December 31, 2015, the Company has one capital lease related to a branch office in Crestview, Florida, which included renewal options for 20 years. The $1.2 million of assets, net of accumulated depreciation of $0.1 million , recorded under the capital lease is included within Bank premises and equipment, net in the accompanying consolidated balance sheets. The Company recorded amortization of $0.1 million related to the capital lease for the year ended December 31, 2015 , which has been included within depreciation expense. There were no costs related to capital leases included within depreciation for the years ended December 31, 2014 and 2013. At December 31, 2015 , the minimum annual rental payments, net of imputed interest, to be made under the capital lease are as follows: (In thousands) Year ending December 31: 2016 $ 46 2017 48 2018 50 2019 51 2020 53 Thereafter 965 $ 1,213 Off-Balance-Sheet Arrangements The Company is a party to financial instruments with off-balance sheet risk in the normal course of business to meet the financing needs of its customers. These transactions include commitments to extend credit in the ordinary course of business to approved customers. Generally, loan commitments have been granted on a temporary basis for working capital or commercial real estate financing requirements or may be reflective of loans in various stages of funding. These commitments are recorded on the Company’s financial statements as they are funded. Commitments generally have fixed expiration dates or other termination clauses and may require payment of a fee. Loan commitments include unused commitments for open-end lines secured by one to four family residential properties and commercial properties, commitments to fund loans secured by commercial real estate, construction loans, business lines of credit, and other unused commitments. Standby letters of credit are written conditional commitments issued by the Company to guarantee the performance of a customer to a third part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is funded, the Company would be entitled to seek recovery from the customer. The Company minimizes its exposure to loss under loan commitments and standby letters of credit by subjecting them to credit approval and monitoring procedures. The effect on the Company’s revenues, expenses, cash flows, and liquidity of the unused portions of these commitments cannot be reasonably predicted because there is no guarantee that the lines of credit will be used. The liability for losses on unfunded commitments totaled $0.3 million and $0.2 million at December 31, 2015 and 2014 , respectively. The following is a summary of the total notional amount of loan commitments and standby letters of credit outstanding at December 31, 2015 and 2014 : (In thousands) 2015 2014 Standby letters of credit $ 106,232 $ 110,636 Unused loan commitments 715,759 509,665 Total $ 821,991 $ 620,301</t>
  </si>
  <si>
    <t>Related-Party Transactions</t>
  </si>
  <si>
    <t>Related Party Transactions [Abstract]</t>
  </si>
  <si>
    <t>Related-Party Transactions In the ordinary course of business, the Company makes loans to and holds deposits for directors and executive officers of the Company and their associates. The prior year amounts of related-party loans has been restated due to the omission of certain related-parties in the prior year. The amounts of such related-party loans were $339.4 million and $233.2 million at December 31, 2015 and 2014 , respectively. During 2015 , $128.9 million in related-party loans were funded and $22.7 million were repaid. Also, in the ordinary course of business, the Company makes loans to affiliate entities of the Bank. These loans totaled $41.4 million as of December 31, 2015 and 2014 . None of the related-party loans and affiliate entity loans were classified as nonaccrual, past due, restructured, or potential problem loans at December 31, 2015 or 2014 . The amounts of such related-party deposits were $22.5 million and $14.4 million at December 31, 2015 and 2014 , respectively. The Company leases a building from a partnership that is owned by two directors of the Company. The Company paid approximately $0.2 million in annual rent expense related to this lease for the years ended December 31, 2015 , 2014 , and 2013 . The lease also includes options for multiple five -year term extensions beyond the original lease expiration of October 2004 , provided there were no defaults of material lease provisions by the lessee. The Company exercised an option to extend the lease for an additional five years in October 2014.</t>
  </si>
  <si>
    <t>Employee Benefits</t>
  </si>
  <si>
    <t>Compensation and Retirement Disclosure [Abstract]</t>
  </si>
  <si>
    <t>Employee Benefits 401(k) Profit-Sharing Plan The Company participates in a contributory retirement and savings plan (the Plan), which covers substantially all employees and meets the requirements of Section 401(k) of the Internal Revenue Code. Employer contributions to the Plan are based on the participants’ contributions, with an additional discretionary contribution as determined by the Board of Directors. Company contributions under the Plan were approximately $1.2 million , $1.1 million , and $1.0 million for the years ended December 31, 2015 , 2014 , and 2013 , respectively. The Company pays all expenses associated with the Plan. Employee Stock Ownership Plan The Company sponsors an employee stock ownership plan (ESOP), which held 147,890 shares of Company stock as of December 31, 2015 , a portion of which was subject to indebtedness utilized to purchase the shares in March 2015 (see Note 18 for further explanation on the ESOP loan entered in March 2015). The leveraged ESOP allocates shares annually to eligible employee participants pro rata based on compensation. All participants vest in the annual allocations at 20% per year. The Company recognized compensation expense with respect to the ESOP of $0.4 million , $0.3 million , and $0.2 million for the years ended December 31, 2015 , 2014 , and 2013 , respectively. The Company pays all expenses associated with the ESOP.</t>
  </si>
  <si>
    <t>Fair Value Measurements</t>
  </si>
  <si>
    <t>Fair Value Disclosures [Abstract]</t>
  </si>
  <si>
    <t>Fair Value Measurements ASC 820, Fair Value Measurements and Disclosures, clarifies the principle that fair value should be based on the assumptions that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 description of the valuation methodologies used for instruments measured at fair value follows, as well as the classification of such instruments within the valuation hierarchy. Securities are classified within Level 1 when quoted market prices are available in an active market. Inputs include securities that have quoted prices in active markets for identical assets. If quoted market prices are unavailable, fair value is estimated using pricing models or quoted prices of securities with similar characteristics, at which point the securities would be classified within Level 2 of the hierarchy. Examples include certain available for sale securities. The Company’s investment portfolio did not include Level 3 securities as of December 31, 2015 and December 31, 2014 . The Company has segregated all financial assets and liabilities that are measured at fair value on a recurring basis into the most appropriate level within the fair value hierarchy, based on the inputs used to determine the fair value at the measurement date in the tables below: December 31, 2015 Fair Value Measurement Using (In thousands) Total Quoted Prices in Active Markets for Identical Assets (Level 1) Significant Other Observable Inputs (Level 2) Significant Unobservable Inputs (Level 3) Assets Available for sale securities: U.S. government agency securities $ 149,675 $ — $ 149,675 $ — U.S. Treasury securities 12,703 — 12,703 — Municipal securities 12,100 — 12,100 — Mortgage-backed securities 77,511 — 77,511 — Corporate bonds 7,823 — 7,823 — Other equity securities 20 20 — — Other debt securities 25,994 — 25,994 — Total $ 285,826 $ 20 $ 285,806 $ — Liabilities Derivative instruments $ 19,700 $ — $ 19,700 $ — December 31, 2014 Fair Value Measurement Using (In thousands) Total Quoted Prices Significant Significant Assets Available for sale securities: U.S. government agency securities $ 157,527 $ — $ 157,527 $ — U.S. Treasury securities 12,610 — 12,610 — Municipal securities 12,246 — 12,246 — Mortgage-backed securities 57,087 — 57,087 — Corporate bonds 8,177 — 8,177 — $ 247,647 $ — $ 247,647 $ — Derivative instruments 37 — 37 — Total $ 247,684 $ — $ 247,684 $ — Liabilities Derivative instruments $ 12,953 $ — $ 12,953 $ — The Company has segregated all financial assets and liabilities that are measured at fair value on a nonrecurring basis into the most appropriate level within the fair value hierarchy based on the inputs used to determine the fair value at the measurement date in the tables below: December 31, 2015 Fair Value Measurement Using (In thousands) Total Quoted Prices in Active Markets for Identical Assets (Level 1) Significant Other Observable Inputs (Level 2) Significant Unobservable Inputs (Level 3) Assets Loans $ 80,006 $ — $ — $ 80,006 OREO 3,701 — — 3,701 Investment in tax credit entities 1,425 — — 1,425 $ 85,132 $ — $ — $ 85,132 December 31, 2014 Fair Value Measurement Using (In thousands) Total Quoted Prices Significant Significant (Restated) (Restated) Assets Loans $ 20,679 $ — $ — $ 20,679 OREO 3,022 — — 3,022 Investment in tax credit entities 1,672 — — 1,672 $ 25,373 $ — $ — $ 25,373 In accordance with ASC Topic 310, the Company records loans and other real estate considered impaired at the lower of cost or fair value. Impaired loans, recorded at fair value, are Level 3 assets measured using appraisals from external parties of the collateral, less any prior liens primarily using the market or income approach. The residual value or fair value of the Company's investment in tax credit entities are Level 3 assets measured using appraisals or actual costs incurred on the underlying individual properties, applying an estimated inflation rate on the appraised values or actual costs and discounting the cash flows. The Company did not record any liabilities at fair value for which measurement of the fair value was made on a nonrecurring basis during the years ended December 31, 2015 and December 31, 2014 . ASC 820 requires the disclosure of the fair value for each class of financial instruments for which it is practicable to estimate.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820 excludes certain financial instruments and all nonfinancial instruments from its disclosure requirements. Accordingly, the aggregate fair value amounts presented may not necessarily represent the underlying fair value of the Company. The following methods and assumptions were used to estimate the fair value of each class of financial instrument for which it is practicable to estimate that value. Cash and Cash Equivalents The carrying amounts of these short-term instruments approximate their fair values and would be classified within Level 1 of the hierarchy. Investment in Short-Term Receivables The carrying amounts of these short-term receivables approximate their fair value and would be classified within Level 1 of the hierarchy. Investment Securities Securities are classified within Level 1 where quoted market prices are available in the active market. If quoted market prices are unavailable, fair value is estimated using pricing models or quoted prices of securities with similar characteristics, at which point the securities would be classified within Level 2 of the hierarchy. Inputs include securities that have quoted prices in active markets for identical assets. Loans For variable-rate loans that reprice frequently and have no significant change in credit risk, fair values are based on carrying values. Fair values for fixed-rate commercial real estate, commercial loans, and consumer loans are estimated using discounted cash flow analyses using interest rates currently being offered for loans with similar terms and borrowers of similar credit quality. Fair value of mortgage loans held for sale is based on commitments on hand from investors or prevailing market rates. The fair value associated with the loans includes estimates related to expected prepayments and the amount and timing of undiscounted expected principal, interest and other cash flows, which would be classified as Level 3 of the hierarchy. Deposits The fair values disclosed for demand deposits are, by definition, equal to the amount payable on demand at the reporting date (that is, their carrying amounts) and would be categorized within Level 2 of the fair value hierarchy. The carrying amounts of variable-rate, fixed-term money market accounts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n time deposits. The fair value of the Company’s interest-bearing deposits would, therefore, be categorized within Level 3 of the fair value hierarchy. Short-Term Borrowings and Repurchase Agreements The carrying amounts of these short-term instruments approximate their fair values and would be classified within Level 2 of the hierarchy. Long-Term Borrowings The fair values of long-term borrowings are estimated using discounted cash flows analyses based on the Company’s current incremental borrowing rates for similar types of borrowing arrangements. The fair value of the Company’s long-term debt would, therefore, be categorized within Level 3 of the fair value hierarchy. Derivative Instruments Fair values for interest rate swap agreements are based upon the amounts required to settle the contracts. The derivative instruments are classified within Level 2 of the fair value hierarchy. The estimated fair values of the Company’s financial instruments were as follows as of the dates indicated: Fair Value Measurements at December 31, 2015 (In thousands) Carrying Amount Total Level 1 Level 2 Level 3 Financial Assets: Cash and cash equivalents $ 349,054 $ 349,054 $ 349,054 $ — $ — Investment in short-term receivables 25,604 25,604 25,604 — — Investment securities available for sale 285,826 285,826 20 285,806 — Investment securities held to maturity 82,074 82,799 — 82,799 — Loans and loans held for sale 3,466,268 3,444,920 — — 3,444,920 Financial Liabilities: Deposits, noninterest-bearing 368,421 368,421 — 368,421 — Deposits, interest-bearing 3,475,421 3,403,261 — — 3,403,261 Repurchase agreements 79,251 79,251 — 79,251 — Short-term borrowings 8,000 7,994 — 7,994 — Long-term borrowings 339,042 341,033 — 341,033 — Derivative instruments 19,700 19,700 — 19,700 — Fair Value Measurements at December 31, 2014 (In thousands) Carrying Amount Total Level 1 Level 2 Level 3 (Restated) (Restated) (Restated) (Restated) Financial Assets: Cash and cash equivalents $ 50,888 $ 50,888 $ 50,888 $ — $ — Investment in short-term receivables 237,135 237,135 237,135 — — Investment securities available for sale 247,647 247,647 — 247,647 — Investment securities held to maturity 89,076 90,956 — 90,956 — Loans and loans held for sale 2,675,645 2,659,820 — — 2,659,820 Derivative instruments 37 37 — 37 — Financial Liabilities: Deposits, noninterest-bearing 362,577 362,577 — 362,577 — Deposits, interest-bearing 2,756,316 2,722,134 — — 2,722,134 Repurchase agreements 117,991 117,991 — 117,991 — Long-term borrowings 40,000 42,270 — 42,270 — Derivative instruments 12,953 12,953 — 12,953 —</t>
  </si>
  <si>
    <t>Parent Company Only Financial Statements</t>
  </si>
  <si>
    <t>Condensed Financial Information of Parent Company Only Disclosure [Abstract]</t>
  </si>
  <si>
    <t>Parent Company Only Financial Statements Financial statements of First NBC Bank Holding Company (parent company only) are shown below. The parent company has no significant operating activities. Balance Sheets December 31, (In thousands) 2015 2014 Assets (Restated) Cash and cash equivalents $ 3,822 $ 23,736 Goodwill 841 841 Investments in subsidiaries 436,363 381,847 Other assets 4,512 2,145 Total assets $ 445,538 $ 408,569 Liabilities and shareholders’ equity Long-term borrowings $ 63,053 $ — Other liabilities 1,736 36 Total liabilities 64,789 36 Total shareholders’ equity 380,749 408,533 Total liabilities and shareholders’ equity $ 445,538 $ 408,569 Statements of Income Year Ended December 31, (In thousands) 2015 2014 2013 Operating income (Restated) (Restated) Interest income $ — $ — $ — Dividend from bank subsidiary 22,338 — 2,000 Total operating income 22,338 — 2,000 Operating expense Interest expense 3,092 3 424 Other expense 1,947 1,414 856 Total operating expense 5,039 1,417 1,280 Income (loss) before income tax benefit and increase in equity in undistributed earnings of subsidiaries 17,299 (1,417 ) 720 Income tax benefit (1,627 ) (496 ) (448 ) Income (loss) before equity in undistributed earnings of subsidiaries 18,926 (921 ) 1,168 Equity in undistributed earnings of subsidiaries (44,163 ) 45,428 32,458 Net (loss) income (25,237 ) 44,507 33,626 Preferred stock dividends (379 ) (379 ) (347 ) (Loss) income available to common shareholders $ (25,616 ) $ 44,128 $ 33,279 Statements of Cash Flows Year Ended December 31, (In thousands) 2015 2014 2013 Operating activities (Restated) (Restated) Net (loss) income $ (25,237 ) $ 44,507 $ 33,626 Adjustments to reconcile net income to net cash provided by (used in)operating activities: Net loss (income) of subsidiaries 44,163 (45,428 ) (32,458 ) Deferred tax benefit (1,627 ) (496 ) (448 ) Stock compensation 83 333 1,155 Changes in operating assets and liabilities: Change in other assets (742 ) 474 1,481 Change in other liabilities 1,700 (17 ) 50 Net cash provided by (used in) operating activities 18,340 (627 ) 3,406 Investing activities Capital contributed to subsidiary, net (50,000 ) — (67,000 ) Cash used for acquisition (48,744 ) — — Net cash used in investing activities (98,744 ) — (67,000 ) Financing activities Proceeds from long-term borrowings 60,000 — — Proceeds from ESOP loan 3,392 — — Repayment of borrowings (339 ) (110 ) (20,110 ) Purchase of common stock by ESOP (3,010 ) — — Proceeds from sale of common stock, net of offering costs 826 862 104,332 Dividends paid (379 ) (379 ) (347 ) Net cash provided by financing activities 60,490 373 83,875 Net change in cash and cash equivalents (19,914 ) (254 ) 20,281 Cash and cash equivalents, beginning of year 23,736 23,990 3,709 Cash and cash equivalents, end of year $ 3,822 $ 23,736 $ 23,990</t>
  </si>
  <si>
    <t>Restated Consolidated Quarterly Results of Operations (Unaudited)</t>
  </si>
  <si>
    <t>Quarterly Financial Information Disclosure [Abstract]</t>
  </si>
  <si>
    <t>Consolidated Quarterly Results of Operations (Unaudited)</t>
  </si>
  <si>
    <t xml:space="preserve">Consolidated Quarterly Results of Operations (Unaudited) The following represents summarized quarterly financial data of the Company which, in the opinion of management, reflects all adjustments for fair presentation, including certain reclassifications to conform prior period balances to the current period presentation. Following the summarized quarterly data the restated quarterly financial statements shown reflect applicable restatement adjustments for each individual quarterly period from March 31, 2014 through September 30, 2015, the last date through which financial statements previously had been issued. (In thousands, except per share data) First Quarter Second Quarter Third Quarter Fourth Quarter (Restated) (Restated) (Restated) Year Ended December 31, 2015 Total interest income $ 38,352 $ 39,770 $ 41,454 $ 46,326 Total interest expense 11,484 12,402 13,228 13,980 Net interest income 26,868 27,368 28,226 32,346 Provision for loan losses 3,000 5,600 3,000 31,938 Net interest income after provision for loan losses 23,868 21,768 25,226 408 Noninterest income 3,352 3,618 1,343 (64,759 ) Noninterest expense 31,952 31,277 33,159 49,938 Income (loss) before income taxes (4,732 ) (5,891 ) (6,590 ) (114,289 ) Income tax benefit (14,684 ) (18,596 ) (18,111 ) (54,874 ) Net income (loss) attributable to Company 9,952 12,705 11,521 (59,415 ) Less preferred stock dividends (95 ) (95 ) (95 ) (94 ) Less earnings allocated to participating securities (190 ) (222 ) — — Income (loss) available to common shareholders $ 9,667 $ 12,388 $ 11,426 $ (59,509 ) Earnings (loss) per common share-basic $ 0.52 $ 0.67 $ 0.61 $ (3.19 ) Earnings (loss) per common share-diluted $ 0.51 $ 0.65 $ 0.60 $ (3.19 ) (In thousands, except per share data) First Quarter Second Third Fourth Year Ended December 31, 2014 (Restated) (Restated) (Restated) (Restated) Total interest income $ 34,421 $ 36,453 $ 37,928 $ 38,216 Total interest expense 10,313 10,643 10,908 10,865 Net interest income 24,108 25,810 27,020 27,351 Provision for loan losses 3,000 3,000 3,000 3,000 Net interest income after provision for loan losses 21,108 22,810 24,020 24,351 Noninterest income 3,837 3,411 3,313 3,269 Noninterest expense 22,003 22,734 23,616 25,982 Income before income taxes 2,942 3,487 3,717 1,638 Income tax benefit (6,647 ) (6,298 ) (7,987 ) (11,791 ) Net income attributable to Company 9,589 9,785 11,704 13,429 Less preferred stock dividends (95 ) (95 ) (95 ) (94 ) Less earnings allocated to participating securities (183 ) (187 ) (224 ) (258 ) Income available to common shareholders $ 9,311 $ 9,503 $ 11,385 $ 13,077 Earnings per common share-basic $ 0.50 $ 0.51 $ 0.61 $ 0.70 Earnings per common share-diluted $ 0.49 $ 0.50 $ 0.60 $ 0.69 CONSOLIDATED BALANCE SHEET September 30, 2015 (In thousands) As previously reported Restatement adjustments As restated Assets Cash and due from banks: Noninterest-bearing $ 33,759 $ — $ 33,759 Interest-bearing 169,526 — 169,526 Federal funds sold 10,000 — 10,000 Cash and cash equivalents 213,285 — 213,285 Investment in short-term receivables 182,945 — 182,945 Investment securities available for sale, at fair value 273,702 — 273,702 Investment securities held to maturity (fair value of $84,601) 83,319 — 83,319 Mortgage loans held for sale 2,647 — 2,647 Loans, net of allowance for loan losses of $53,076 3,065,778 (238 ) 3,065,540 Bank premises and equipment, net 55,844 — 55,844 Accrued interest receivable 11,919 — 11,919 Goodwill and other intangible assets 8,942 (24 ) 8,918 Investment in real estate properties 57,465 (257 ) 57,208 Investment in tax credit entities, net 172,259 (8,418 ) 163,841 Cash surrender value of bank-owned life insurance 48,342 — 48,342 Other real estate 4,575 — 4,575 Deferred tax asset 127,627 3,549 131,176 Other assets 36,818 470 37,288 Total assets $ 4,345,467 $ (4,918 ) $ 4,340,549 Liabilities and equity Deposits: Noninterest-bearing $ 416,405 $ 79 $ 416,484 Interest-bearing 3,200,513 — 3,200,513 Total deposits 3,616,918 79 3,616,997 Repurchase agreements 93,775 — 93,775 Subordinated debentures 60,000 60,000 Long-term borrowings 43,392 — 43,392 Accrued interest payable 7,503 — 7,503 Other liabilities 37,266 1,683 38,949 Total liabilities 3,858,854 1,762 3,860,616 Shareholders’ equity: Preferred stock: Preferred stock Series D – no par value; 37,935 shares authorized, issued and outstanding at September 30, 2015 37,935 — 37,935 Common stock- par value $1 per share; 100,000,000 shares authorized; 19,068,301 shares issued and outstanding at September 30, 2015 19,068 — 19,068 Additional paid-in capital 242,376 — 242,376 Accumulated earnings 206,775 (6,680 ) 200,095 Accumulated other comprehensive loss, net (19,543 ) — (19,543 ) Total shareholders’ equity 486,611 (6,680 ) 479,931 Noncontrolling interest 2 — 2 Total equity 486,613 (6,680 ) 479,933 Total liabilities and equity $ 4,345,467 $ (4,918 ) $ 4,340,549 CONSOLIDATED BALANCE SHEET June 30, 2015 (In thousands) As previously reported Restatement adjustments As restated Assets Cash and due from banks: Noninterest-bearing $ 55,926 $ — $ 55,926 Interest-bearing 82,097 — 82,097 Federal funds sold 10,000 — 10,000 Cash and cash equivalents 148,023 — 148,023 Investment in short-term receivables 250,575 — 250,575 Investment securities available for sale, at fair value 245,860 — 245,860 Investment securities held to maturity (fair value of $84,175) 84,804 — 84,804 Mortgage loans held for sale 4,945 — 4,945 Loans, net of allowance for loan losses of $50,351 2,882,962 26,417 2,909,379 Bank premises and equipment, net 55,377 — 55,377 Accrued interest receivable 12,655 — 12,655 Goodwill and other intangible assets 7,827 (4 ) 7,823 Investment in real estate properties 56,193 (38,033 ) 18,160 Investment in tax credit entities, net 174,265 6,374 180,639 Cash surrender value of bank-owned life insurance 47,994 — 47,994 Other real estate 4,459 — 4,459 Deferred tax asset 111,643 2,368 114,011 Other assets 38,921 (3,397 ) 35,524 Total assets $ 4,126,503 $ (6,275 ) $ 4,120,228 Liabilities and equity Deposits: Noninterest-bearing $ 390,001 $ 947 $ 390,948 Interest-bearing 3,006,744 — 3,006,744 Total deposits 3,396,745 947 3,397,692 Repurchase agreements 117,840 — 117,840 Subordinated debentures 60,000 60,000 Long-term borrowings 43,392 — 43,392 Accrued interest payable 8,098 — 8,098 Other liabilities 30,508 (2,735 ) 27,773 Total liabilities 3,656,583 (1,788 ) 3,654,795 Shareholders’ equity: Preferred stock: Preferred stock Series D – no par value; 37,935 shares authorized, issued and outstanding at June 30, 2015 37,935 — 37,935 Common stock- par value $1 per share; 100,000,000 shares authorized; 19,021,721 shares issued and outstanding at June 30, 2015 19,022 — 19,022 Additional paid-in capital 241,437 — 241,437 Accumulated earnings 188,669 (4,487 ) 184,182 Accumulated other comprehensive loss, net (17,145 ) — (17,145 ) Total shareholders’ equity 469,918 (4,487 ) 465,431 Noncontrolling interest 2 — 2 Total equity 469,920 (4,487 ) 465,433 Total liabilities and equity $ 4,126,503 $ (6,275 ) $ 4,120,228 CONSOLIDATED BALANCE SHEET March 31, 2015 (In thousands) As previously reported Restatement adjustments As restated Assets Cash and due from banks: Noninterest-bearing $ 53,234 $ — $ 53,234 Interest-bearing 151,586 — 151,586 Cash and cash equivalents 204,820 — 204,820 Investment in short-term receivables 236,644 — 236,644 Investment securities available for sale, at fair value 257,865 — 257,865 Investment securities held to maturity (fair value of $89,332) 87,265 — 87,265 Mortgage loans held for sale 3,986 — 3,986 Loans, net of allowance for loan losses of $45,195 2,824,553 686 2,825,239 Bank premises and equipment, net 54,271 — 54,271 Accrued interest receivable 11,702 — 11,702 Goodwill and other intangible assets 7,739 (4 ) 7,735 Investment in real estate properties 17,964 (419 ) 17,545 Investment in tax credit entities, net 181,395 (7,508 ) 173,887 Cash surrender value of bank-owned life insurance 47,641 — 47,641 Other real estate 4,966 — 4,966 Deferred tax asset 95,817 3,244 99,061 Other assets 32,694 21 32,715 Total assets $ 4,069,322 $ (3,980 ) $ 4,065,342 Liabilities and equity Deposits: Noninterest-bearing $ 433,377 $ (241 ) $ 433,136 Interest-bearing 2,933,069 — 2,933,069 Total deposits 3,366,446 (241 ) 3,366,205 Repurchase agreements 111,864 — 111,864 Subordinated debentures 60,000 60,000 Long-term borrowings 43,392 — 43,392 Accrued interest payable 7,200 — 7,200 Other liabilities 30,457 2,377 32,834 Total liabilities 3,619,359 2,136 3,621,495 Shareholders’ equity: Preferred stock: Convertible preferred stock Series C – no par value; 1,680,219 shares authorized; 364,983 shares issued and outstanding at March 31, 2015 4,471 — 4,471 Preferred stock Series D – no par value; 37,935 shares authorized, issued and outstanding at March 31, 2015 37,935 — 37,935 Common stock- par value $1 per share; 100,000,000 shares authorized; 18,609,753 shares issued and outstanding at March 31, 2015 18,610 — 18,610 Additional paid-in capital 236,847 — 236,847 Accumulated earnings 171,572 (6,116 ) 165,456 Accumulated other comprehensive loss, net (19,474 ) — (19,474 ) Total shareholders’ equity 449,961 (6,116 ) 443,845 Noncontrolling interest 2 — 2 Total equity 449,963 (6,116 ) 443,847 Total liabilities and equity $ 4,069,322 $ (3,980 ) $ 4,065,342 CONSOLIDATED BALANCE SHEET September 30, 2014 (In thousands) As previously reported Restatement adjustments As restated Assets Cash and due from banks: Noninterest-bearing $ 27,342 $ — $ 27,342 Interest-bearing 14,757 — 14,757 Cash and cash equivalents 42,099 — 42,099 Investment in short-term receivables 240,832 — 240,832 Investment securities available for sale, at fair value 246,019 — 246,019 Investment securities held to maturity (fair value of $90,353) 90,710 — 90,710 Mortgage loans held for sale 4,095 — 4,095 Loans, net of allowance for loan losses of $40,300 2,625,394 383 2,625,777 Bank premises and equipment, net 50,186 — 50,186 Accrued interest receivable 11,078 — 11,078 Goodwill and other intangible assets 7,981 (4 ) 7,977 Investment in real estate properties 14,871 (1,358 ) 13,513 Investment in tax credit entities, net 151,114 (3,153 ) 147,961 Cash surrender value of bank-owned life insurance 46,934 — 46,934 Other real estate 5,262 — 5,262 Deferred tax asset 67,933 1,375 69,308 Other assets 29,415 (800 ) 28,615 Total assets $ 3,633,923 $ (3,557 ) $ 3,630,366 Liabilities and equity Deposits: Noninterest-bearing $ 336,112 $ (118 ) $ 335,994 Interest-bearing 2,635,093 — 2,635,093 Total deposits 2,971,205 (118 ) 2,971,087 Short-term borrowings 31,000 — 31,000 Repurchase agreements 113,430 — 113,430 Long-term borrowings 55,110 — 55,110 Accrued interest payable 6,543 — 6,543 Other liabilities 33,095 (784 ) 32,311 Total liabilities 3,210,383 (902 ) 3,209,481 Shareholders’ equity: Preferred stock: Convertible preferred stock Series C – no par value; 1,680,219 shares authorized; 364,983 shares issued and outstanding at September 30, 2014 4,471 — 4,471 Preferred stock Series D – no par value; 37,935 shares authorized, issued and outstanding at September 30, 2014 37,935 — 37,935 Common stock- par value $1 per share; 100,000,000 shares authorized; 18,575,088 shares issued and outstanding at September 30, 2014 18,575 — 18,575 Additional paid-in capital 239,144 — 239,144 Accumulated earnings 139,990 (2,655 ) 137,335 Accumulated other comprehensive loss, net (16,577 ) — (16,577 ) Total shareholders’ equity 423,538 (2,655 ) 420,883 Noncontrolling interest 2 — 2 Total equity 423,540 (2,655 ) 420,885 Total liabilities and equity $ 3,633,923 $ (3,557 ) $ 3,630,366 CONSOLIDATED BALANCE SHEET June 30, 2014 (In thousands) As previously reported Restatement adjustments As restated Assets Cash and due from banks: Noninterest-bearing $ 38,660 $ — $ 38,660 Interest-bearing 24,790 — 24,790 Cash and cash equivalents 63,450 — 63,450 Investment in short-term receivables 252,460 — 252,460 Investment securities available for sale, at fair value 280,991 — 280,991 Investment securities held to maturity (fair value of $91,410) 91,075 — 91,075 Mortgage loans held for sale 5,264 — 5,264 Loans, net of allowance for loan losses of $37,403 2,506,756 (90 ) 2,506,666 Bank premises and equipment, net 50,737 — 50,737 Accrued interest receivable 11,691 — 11,691 Goodwill and other intangible assets 8,132 (4 ) 8,128 Investment in real estate properties 14,103 (1,358 ) 12,745 Investment in tax credit entities, net 144,865 (2,694 ) 142,171 Cash surrender value of bank-owned life insurance 46,583 — 46,583 Other real estate 5,190 — 5,190 Deferred tax asset 61,256 1,514 62,770 Other assets 25,855 (601 ) 25,254 Total assets $ 3,568,408 $ (3,233 ) $ 3,565,175 Liabilities and equity Deposits: Noninterest-bearing $ 340,716 $ (118 ) $ 340,598 Interest-bearing 2,616,803 — 2,616,803 Total deposits 2,957,519 (118 ) 2,957,401 Repurchase agreements 106,393 — 106,393 Long-term borrowings 55,110 — 55,110 Accrued interest payable 6,846 — 6,846 Other liabilities 33,366 (201 ) 33,165 Total liabilities 3,159,234 (319 ) 3,158,915 Shareholders’ equity: Preferred stock: Convertible preferred stock Series C – no par value; 1,680,219 shares authorized; 364,983 shares issued and outstanding at June 30, 2014 4,471 — 4,471 Preferred stock Series D – no par value; 37,935 shares authorized, issued and outstanding at June 30, 2014 37,935 — 37,935 Common stock- par value $1 per share; 100,000,000 shares authorized; 18,554,499 shares issued and outstanding at June 30, 2014 18,554 — 18,554 Additional paid-in capital 238,241 — 238,241 Accumulated earnings 125,726 (2,914 ) 122,812 Accumulated other comprehensive loss, net (15,755 ) — (15,755 ) Total shareholders’ equity 409,172 (2,914 ) 406,258 Noncontrolling interest 2 — 2 Total equity 409,174 (2,914 ) 406,260 Total liabilities and equity $ 3,568,408 $ (3,233 ) $ 3,565,175 CONSOLIDATED BALANCE SHEET March 31, 2014 (In thousands) As previously reported Restatement adjustments As restated Assets Cash and due from banks: Noninterest-bearing $ 57,417 $ — $ 57,417 Interest-bearing 63,872 — 63,872 Cash and cash equivalents 121,289 — 121,289 Investment in short-term receivables 237,656 — 237,656 Investment securities available for sale, at fair value 271,166 — 271,166 Investment securities held to maturity (fair value of $91,366) 94,167 — 94,167 Mortgage loans held for sale 5,328 — 5,328 Loans, net of allowance for loan losses of $34,465 2,404,158 (173 ) 2,403,985 Bank premises and equipment, net 50,230 — 50,230 Accrued interest receivable 11,152 — 11,152 Goodwill and other intangible assets 8,283 (4 ) 8,279 Investment in real estate properties 13,491 (1,385 ) 12,106 Investment in tax credit entities, net 153,729 (2,948 ) 150,781 Cash surrender value of bank-owned life insurance 26,345 — 26,345 Other real estate 4,060 — 4,060 Deferred tax asset 56,297 1,689 57,986 Other assets 24,941 (523 ) 24,418 Total assets $ 3,482,292 $ (3,344 ) $ 3,478,948 Liabilities and equity Deposits: Noninterest-bearing $ 330,395 $ (118 ) $ 330,277 Interest-bearing 2,559,041 — 2,559,041 Total deposits 2,889,436 (118 ) 2,889,318 Repurchase agreements 106,806 — 106,806 Long-term borrowings 55,110 — 55,110 Accrued interest payable 6,777 — 6,777 Other liabilities 28,774 13 28,787 Total liabilities 3,086,903 (105 ) 3,086,798 Shareholders’ equity: Preferred stock: Convertible preferred stock Series C – no par value; 1,680,219 shares authorized; 364,983 shares issued and outstanding at March 31, 2014 4,471 — 4,471 Preferred stock Series D – no par value; 37,935 shares authorized, issued and outstanding at March 31, 2014 37,935 — 37,935 Common stock- par value $1 per share; 100,000,000 shares authorized; 18,521,831 shares issued and outstanding at March 31, 2014 18,522 — 18,522 Additional paid-in capital 237,521 — 237,521 Accumulated earnings 113,122 (3,239 ) 109,883 Accumulated other comprehensive loss, net (16,184 ) — (16,184 ) Total shareholders’ equity 395,387 (3,239 ) 392,148 Noncontrolling interest 2 — 2 Total equity 395,389 (3,239 ) 392,150 Total liabilities and equity $ 3,482,292 $ (3,344 ) $ 3,478,948 CONSOLIDATED STATEMENT OF INCOME For the Three Months Ended September 30, 2015 (In thousands, except per share data) As previously reported Restatement adjustments As restated Interest income: Loans, including fees $ 38,270 $ (573 ) $ 37,697 Investment securities 2,193 — 2,193 Investment in short-term receivables 1,434 — 1,434 Short-term investments 130 — 130 42,027 (573 ) 41,454 Interest expense: Deposits 11,476 — 11,476 Borrowings and securities sold under repurchase agreements 1,752 — 1,752 13,228 — 13,228 Net interest income 28,799 (573 ) 28,226 Provision for loan losses 3,000 — 3,000 Net interest income after provision for loan losses 25,799 (573 ) 25,226 Noninterest income: Service charges on deposit accounts 596 — 596 Investment securities gain, net — — — Loss on assets sold, net (273 ) — (273 ) Gain on sale of loans, net 31 — 31 Cash surrender value income on bank-owned life insurance 349 — 349 Sale of state tax credits earned 495 — 495 Community Development Entity fees earned 183 — 183 ATM fee income 529 — 529 Rental property income 427 452 879 Other (1,446 ) — (1,446 ) 891 452 1,343 Noninterest expense: Salaries and employee benefits 7,122 — 7,122 Occupancy and equipment expenses 3,247 — 3,247 Professional fees 2,002 — 2,002 Taxes, licenses and FDIC assessments 1,536 — 1,536 Impairment of investment in tax credit entities 3,253 9,976 13,229 Write-down of foreclosed assets 29 — 29 Data processing 1,554 — 1,554 Advertising and marketing 727 — 727 Rental property expenses 1,236 320 1,556 Other 2,345 (188 ) 2,157 23,051 10,108 33,159 Income before income taxes 3,639 (10,229 ) (6,590 ) Income tax benefit (14,562 ) (3,549 ) (18,111 ) Net income attributable to Company 18,201 (6,680 ) 11,521 Less preferred stock dividends (95 ) — (95 ) Less earnings allocated to participating securities — — — Income available to common shareholders $ 18,106 $ (6,680 ) $ 11,426 Earnings per common share – basic $ 0.97 $ (0.36 ) $ 0.61 Earnings per common share – diluted $ 0.94 $ (0.34 ) $ 0.60 CONSOLIDATED STATEMENT OF INCOME For the Three Months Ended June 30, 2015 (In thousands, except per share data) As previously reported Restatement adjustments As restated Interest income: Loans, including fees $ 34,685 $ 1,262 $ 35,947 Investment securities 2,215 — 2,215 Investment in short-term receivables 1,514 — 1,514 Short-term investments 94 — 94 38,508 1,262 39,770 Interest expense: Deposits 10,662 — 10,662 Borrowings and securities sold under repurchase agreements 1,740 — 1,740 12,402 — 12,402 Net interest income 26,106 1,262 27,368 Provision for loan losses 5,600 — 5,600 Net interest income after provision for loan losses 20,506 1,262 21,768 Noninterest income: Service charges on deposit accounts 585 — 585 Investment securities gain, net — — — Loss on assets sold, net (32 ) — (32 ) Gain on sale of loans, net 101 — 101 Cash surrender value income on bank-owned life insurance 353 — 353 Sale of state tax credits earned 668 — 668 Community Development Entity fees earned 133 — 133 ATM fee income 523 — 523 Rental property income 814 61 875 Other 412 — 412 3,557 61 3,618 Noninterest expense: Salaries and employee benefits 7,689 — 7,689 Occupancy and equipment expenses 2,996 — 2,996 Professional fees 1,701 — 1,701 Taxes, licenses and FDIC assessments 1,693 — 1,693 Impairment of investment in tax credit entities 2,647 9,014 11,661 Write-down of foreclosed assets 42 — 42 Data processing 1,581 — 1,581 Advertising and marketing 673 — 673 Rental property expenses 13 952 965 Other 4,064 (1,788 ) 2,276 23,099 8,178 31,277 Income before income taxes 964 (6,855 ) (5,891 ) Income tax benefit (16,228 ) (2,368 ) (18,596 ) Net income attributable to Company 17,192 (4,487 ) 12,705 Less preferred stock dividends (95 ) — (95 ) Less earnings allocated to participating securities (300 ) 78 (222 ) Income available to common shareholders $ 16,797 $ (4,409 ) $ 12,388 Earnings per common share – basic $ 0.90 $ (0.23 ) $ 0.67 Earnings per common share – diluted $ 0.88 $ (0.23 ) $ 0.65 . CONSOLIDATED STATEMENT OF INCOME For the Three Months Ended March 31, 2015 (In thousands, except per share data) As previously reported Restatement adjustments As restated Interest income: Loans, including fees $ 35,248 $ (754 ) $ 34,494 Investment securities 2,104 — 2,104 Investment in short-term receivables 1,690 — 1,690 Short-term investments 64 — 64 39,106 (754 ) 38,352 Interest expense: Deposits 10,244 — 10,244 Borrowings and securities sold under repurchase agreements 1,240 — 1,240 11,484 — 11,484 Net interest income 27,622 (754 ) 26,868 Provision for loan losses 3,000 — 3,000 Net interest income after provision for loan losses 24,622 (754 ) 23,868 Noninterest income: Service charges on deposit accounts 559 — 559 Investment securities loss, net (50 ) — (50 ) Gain on assets sold, net 43 — 43 Gain on sale of loans, net 15 — 15 Cash surrender value income on bank-owned life insurance 352 — 352 Sale of state tax credits earned 519 — 519 Community Development Entity fees earned 123 — 123 ATM fee income 501 — 501 Rental property income 28 842 870 Other 420 — 420 2,510 842 3,352 Noninterest expense: Salaries and employee benefits 6,907 — 6,907 Occupancy and equipment expenses 2,915 — 2,915 Professional fees 2,141 — 2,141 Taxes, licenses and FDIC assessments 1,239 — 1,239 Impairment of investment in tax credit entities 4,852 8,496 13,348 Write-down of foreclosed assets 58 — 58 Data processing 1,422 — 1,422 Advertising and marketing 1,018 — 1,018 Rental property expenses 13 952 965 Other 1,939 — 1,939 22,504 9,448 31,952 Income before income taxes 4,628 (9,360 ) (4,732 ) Income tax benefit (11,440 ) (3,244 ) (14,684 ) Net income attributable to Company 16,068 (6,116 ) 9,952 Less preferred stock dividends (95 ) — (95 ) Less earnings allocated to participating securities (308 ) 118 (190 ) Income available to common shareholders $ 15,665 $ (5,998 ) $ 9,667 Earnings per common share – basic $ 0.84 $ (0.32 ) $ 0.52 Earnings per common share – diluted $ 0.82 $ (0.31 ) $ 0.51 CONSOLIDATED STATEMENT OF INCOME For the Three Months Ended December 31, 2014 (In thousands, except per share data) As previously reported Restatement adjustments As restated Interest income: Loans, including fees $ 35,096 $ (740 ) $ 34,356 Investment securities 2,094 — 2,094 Investment in short-term receivables 1,751 — 1,751 Short-term investments 15 — 15 38,956 (740 ) 38,216 Interest expense: Deposits 10,262 — 10,262 Borrowings and securities sold under repurchase agreements 603 — 603 10,865 — 10,865 Net interest income 28,091 (740 ) 27,351 Provision for loan losses 3,000 — 3,000 Net interest income after provision for loan losses 25,091 (740 ) 24,351 Noninterest income: Service charges on deposit accounts 542 — 542 Investment securities gain, net — — — Loss on assets sold, net 1 — 1 Gain on sale of loans, net — — — Cash surrender value income on bank-owned life insurance 354 — 354 Sale of state tax credits earned (45 ) 100 55 Community Development Entity fees earned 581 — 581 ATM fee income 490 — 490 Rental property income 26 882 908 Other 338 — 338 2,287 982 3,269 Noninterest expense: Salaries and employee benefits 7,072 — 7,072 Occupancy and equipment expenses 2,830 — 2,830 Professional fees 2,441 — 2,441 Taxes, licenses and FDIC assessments 1,364 — 1,364 Impairment of investment in tax credit entities 3,881 2,402 6,283 Write-down of foreclosed assets 198 — 198 Data processing 1,275 — 1,275 Advertising and marketing 1,067 — 1,067 Rental property expenses 13 1,283 1,296 Other 2,156 — 2,156 22,297 3,685 25,982 Income before income taxes 5,081 (3,443 ) 1,638 Income tax benefit (10,622 ) (1,169 ) (11,791 ) Net income attributable to Company 15,703 (2,274 ) 13,429 Less preferred stock dividends (94 ) — (94 ) Less earnings allocated to participating securities (302 ) 44 (258 ) Income available to common shareholders $ 15,307 $ (2,230 ) $ 13,077 Earnings per common share – basic $ 0.82 $ (0.12 ) $ 0.70 Earnings per common share – diluted $ 0.80 $ (0.11 ) $ 0.69 CONSOLIDATED STATEMENT OF INCOME For the Three Months Ended September 30, 2014 (In thousands, except per share data) As previously reported Restatement adjustments As restated Interest income: Loans, including fees $ 34,664 $ (740 ) $ 33,924 Investment securities 2,323 — 2,323 Investment in short-term receivables 1,675 — 1,675 Short-term investments 6 — 6 38,668 (740 ) 37,928 Interest expense: Deposits 10,268 — 10,268 Borrowings and securities sold under repurchase agreements 640 — 640 10,908 — 10,908 Net interest income 27,760 (740 ) 27,020 Provision for loan losses 3,000 — 3,000 Net interest income after provision for loan losses 24,760 (740 ) 24,020 Noninterest income: Service charges on deposit accounts 548 — 548 Investment securities gain, net 79 — 79 Loss on assets sold, net (76 ) — (76 ) Gain on sale of loans, net 579 — 579 Cash surrender value income on bank-owned life insurance 352 — 352 Sale of state tax credits earned 597 (603 ) (6 ) Community Development Entity fees earned 109 — 109 ATM fee income 490 — 490 Rental property income 22 882 904 Other 334 — 334 3,034 279 3,313 Noninterest expense: Salaries and employee benefits 6,456 — 6,456 Occupancy and equipment expenses 2,724 — 2,724 Professional fees 1,647 — 1,647 Taxes, licenses and FDIC assessments 1,240 — 1,240 Impairment of investment in tax credit entities 3,974 2,287 6,261 Write-down of foreclosed assets 1 — 1 Data processing 1,207 — 1,207 Advertising and marketing 685 — 685 Rental property expenses 13 1,282 1,295 Other 2,100 — 2,100 20,047 3,569 23,616 Income before income taxes 7,747 (4,030 ) 3,717 Income tax benefit (6,612 ) (1,375 ) (7,987 ) Net income attributable to Company 14,359 (2,655 ) 11,704 Less preferred stock dividends (95 ) — (95 ) Less earnings allocated to participating securities (275 ) 51 (224 ) Income available to common shareholders $ 13,989 $ (2,604 ) $ 11,385 Earnings per common share – basic $ 0.75 $ (0.14 ) $ 0.61 Earnings per common share – diluted $ 0.73 $ (0.13 ) $ 0.60 CONSOLIDATED STATEMENT OF INCOME For the Three Months Ended June 30, 2014 (In thousands, except per share data) As previously reported Restatement adjustments As restated Interest income: Loans, including fees $ 33,397 $ (740 ) $ 32,657 Investment securities 2,378 — 2,378 Investment in short-term receivables 1,391 — 1,391 Short-term investments 27 — 27 37,193 (740 ) 36,453 Interest expense: Deposits 9,994 — 9,994 Borrowings and securities sold under repurchase agreements 649 — 649 10,643 — 10,643 Net interest income 26,550 (740 ) 25,810 Provision for loan losses 3,000 — 3,000 Net interest income after provision for loan losses 23,550 (740 ) 22,810 Noninterest income: Service charges on deposit accounts 498 — 498 Investment securities gain, net 56 — 56 Gain on assets sold, net 64 — 64 Gain on sale of loans, net 70 — 70 Cash surrender value income on bank-owned life insurance 237 — 237 Sale of state tax credits earned 728 (404 ) 324 Community Development Entity fees earned 196 — 196 ATM fee income 505 — 505 Rental property income 28 882 910 Other 551 — 551 2,933 478 3,411 Noninterest expense: Salaries and employee benefits 5,942 — 5,942 Occupancy and equipment expenses 2,671 — 2,671 Professional fees 1,534 — 1,534 Taxes, licenses and FDIC assessments 1,343 — 1,343 Impairment of investment in tax credit entities 3,377 2,884 6,261 Write-down of foreclosed assets 20 — 20 Data processing 1,141 — 1,141 Advertising and marketing 556 — 556 Rental property expenses 13 1,282 1,295 Other 1,971 — 1,971 18,568 4,166 22,734 Income before income taxes 7,915 (4,428 ) 3,487 Income tax benefit (4,784 ) (1,514 ) (6,298 ) Net income attributable to Company 12,699 (2,914 ) 9,785 Less preferred stock dividends (95 ) — (95 ) Less earnings allocated to participating securities (243 ) 56 (187 ) Income available to common shareholders $ 12,361 $ (2,858 ) $ 9,503 Earnings per common share – basic $ 0.67 $ (0.16 ) $ 0.51 Earnings per common share – diluted $ 0.65 $ (0.15 ) $ 0.50 CONSOLIDATED STATEMENT OF INCOME For the Three Months Ended March 31, 2014 (In thousands, except per share data) As previously reported Restatement adjustments As restated Interest income: Loans, including fees $ 31,099 $ (740 ) $ 30,359 Investment securities 2,352 — 2,352 Investment in short-term receivables 1,695 — 1,695 Short-term investments 15 — 15 35,161 (740 ) 34,421 Interest expense: Deposits 9,659 — 9,659 Borrowings and securities sold under repurchase agreements 654 — 654 10,313 — 10,313 Net interest income 24,848 (740 ) 24,108 Provision for loan losses 3,000 — 3,000 Net interest income after provision for loan losses 21,848 (740 ) 21,108 Noninterest income: Service charges on deposit accounts 559 — 559 Investment securities loss, net — — — Gain on assets sold, net 75 — 75 Gain on sale of loans, net — — — Cash surrender value income on bank-owned life insurance 159 — 159 Sale of state tax credits earned 1,033 (404 ) 629 Community Development Entity fees earned 679 — 679 ATM fee income 473 — 473 Rental property income 29 882 911 Other 352 — 352 3,359 478 3,837 Noninterest expense: Salaries and employee benefits 5,397 — 5,397 Occupancy and equipment expenses 2,571 — 2,571 Professional fees 1,965 — 1,965 Taxes, licenses and FDIC assessments 1,199 — 1,199 Impairment of investment in tax credit entities 2,827 3,435 6,262 Write-down of foreclosed assets 166 — 166 Data processing 1,098 — 1,098 Advertising and marketing 578 — 578 Rental property expenses 13 1,282 1,295 Other 1,523 (51 ) 1,472 17,337 4,666 22,003 Income before income taxes 7,870 (4,928 ) 2,942 Income tax benefit (4,958 ) (1,689 ) (6,647 ) Net income attributable to Company 12,828 (3,239 ) 9,589 Less preferred stock dividends (95 ) — (95 ) Less earnings allocated to participating securities (246 ) 63 (183 ) Income available to common shareholders $ 12,487 $ (3,176 ) $ 9,311 Earnings per common share – basic $ 0.68 $ (0.18 ) $ 0.50 Earnings per common share – diluted $ 0.66 $ (0.17 ) $ 0.49 </t>
  </si>
  <si>
    <t>Summary of Significant Accounting Policies (Policies)</t>
  </si>
  <si>
    <t>Nature of Operations</t>
  </si>
  <si>
    <t>Nature of Operations First NBC Bank Holding Company (Company) is a bank holding company that offers a broad range of financial services through First NBC Bank (Bank), a Louisiana state non-member bank, to businesses, institutions, and individuals in southeastern Louisiana and the Florida panhandle. The accounting and reporting policies of the Company conform to accounting principles generally accepted in the United States and to prevailing practices within the banking industry.</t>
  </si>
  <si>
    <t>Principles of Consolidation</t>
  </si>
  <si>
    <t>Principles of Consolidation The accompanying consolidated financial statements include the accounts of the Company and First NBC Bank, and First NBC Bank’s wholly owned subsidiaries, which include First NBC Community Development, LLC (FNBC CDC), First NBC Community Development Fund, LLC (FNBC CDE) (collectively referred to as the Bank) and any variable interest entities of which the Company is the primary beneficiary. Substantially all of the Variable Interest Entities (VIE) for which the Company is the primary beneficiary relate to tax credit investments. FNBC CDC is a Community Development Corporation formed to construct, purchase, and renovate affordable residential real estate properties in the New Orleans area. FNBC CDE is a Community Development Entity (CDE) formed to apply for and receive allocations of Federal New Markets Tax Credits (NMTC).</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susceptible to a significant change in the near term are the allowance for loan losses, income tax provision, fair value adjustments, impairment on tax credit investments, and share-based compensation.</t>
  </si>
  <si>
    <t>Concentration of Credit Risk</t>
  </si>
  <si>
    <t>Concentration of Credit Risk The Company’s loan portfolio consists of the various types of loans described in Note 8. Real estate or other assets secure most loans. The majority of these loans have been made to individuals and businesses in the Company’s market area of southeastern Louisiana and the Florida panhandle, which are dependent on the area economy for their livelihoods and servicing of their loan obligations. The Company does not have any significant concentrations to any one industry or customer. The Company maintains deposits in other financial institutions that may, from time to time, exceed the federally insured deposit limits.</t>
  </si>
  <si>
    <t>Acquisition Accounting</t>
  </si>
  <si>
    <t>Business Combinations Assets and liabilities acquired in business combinations are recorded at their acquisition date fair values. In accordance with ASC Topic 805, Business Combinations, the Company generally records provisional amounts at the time of acquisition based on the information available to the Company. The provisional estimates of fair values may be adjusted for a period of up to one year (“measurement period”) from the date of acquisition if new information obtained about facts and circumstances that existed as of the acquisition date, if known, would have affected the measurement of the amounts recognized as of that date. Loans generally represent a significant portion of the assets acquired in the Company’s business acquisitions. If the Company discovers that it has materially underestimated the credit losses expected in the loan portfolio based on information available at the acquisition date within the measurement period, it will reduce or eliminate the gain and/or increase goodwill recorded on the acquisition in the period the adjustment is recorded. If the Company determines that losses arose subsequent to acquisition date, such losses are reflected as a provision for credit losses.</t>
  </si>
  <si>
    <t>Cash and Cash Equivalents</t>
  </si>
  <si>
    <t>Cash and Cash Equivalents For purposes of reporting cash flows, cash and cash equivalents include the amount in the accompanying consolidated balance sheet caption, cash and cash equivalents, which represents cash on hand, balances due from other financial institutions, and federal funds sold with original maturities less than three months.</t>
  </si>
  <si>
    <t>Investment Securities Investment securities are classified either as held to maturity or available for sale. Management determines the classification of securities when they are purchased. Investment securities that the Company has the ability and positive intent to hold to maturity are classified as securities held to maturity and are stated at amortized cost. The amortized cost of debt securities classified as held to maturity or available for sale is adjusted for amortization of premiums and accretion of discounts over the contractual life of the security using the effective interest method or, in the case of mortgage-backed securities, over the estimated life of the security using the effective yield method. Such amortization or accretion is included in interest income on securities. Securities that may be sold in response to changes in interest rates, liquidity needs, or asset liability management strategies are classified as securities available for sale. These securities are carried at fair value, with net unrealized gains or losses excluded from earnings and shown as a separate component of shareholders’ equity in accumulated other comprehensive income (loss), net of income taxes. Any expected credit loss due to the inability to collect all amounts due accordingly to the security’s contractual terms is recognized as a charge against earnings. Any remaining unrealized loss related to other factors is recognized in other comprehensive income (loss), net of taxes. Realized gains and losses on both held to maturity securities and available for sale securities are computed based on the specific-identification method. Realized gains and losses and declines in value judged to be other than temporary are included in net investment securities gains and losses. Unrealized losses on securities are evaluated to determine if the losses are temporary, based on various factors, including the cause of the loss, prospects for recovery, projected cash flows, collateral values, credit enhancements and other relevant factors, and management’s intent and ability not to sell the security until the fair value exceeds amortized cost. A charge is recognized against earnings for all or a portion of the impairment if the loss is determined to be other than temporary.</t>
  </si>
  <si>
    <t>Investment in Short-Term Receivables The Company invests in short-term receivables which are purchased on an exchange. These short-term receivables have repayment terms of less than a year. The investments are recorded at cost plus accreted discount. The Company evaluates its investments in short-term receivables for impairment once they become delinquent.</t>
  </si>
  <si>
    <t>Mortgage Loans Held for Sale</t>
  </si>
  <si>
    <t>Mortgage Loans Held for Sale Mortgage loans originated and intended for sale in the secondary market are carried at the lower of cost or estimated fair value, in the aggregate. Net unrealized losses, if any, are recognized through a valuation allowance that is recorded as a charge to income. Loans held for sale have primarily been fixed-rate, single-family residential mortgage loans under contract to be sold in the secondary market. In most cases, loans in this category are sold within 120 days. These loans are sold with the mortgage servicing rights released. Buyers generally have recourse to return a purchased loan to the Company under limited circumstances which may include early payment default, breach of representations or warranties, and documentation deficiencies.</t>
  </si>
  <si>
    <t>Transfers of Financial Assets</t>
  </si>
  <si>
    <t xml:space="preserve">Transfers of Financial Assets Transfers of financial assets are accounted for as sales when control over the assets has been surrendered or in the case of a loan participation, a portion of the asset has been surrendered and meets the definition of a "participating interest".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Should the transfer not meet these three criteria, the transaction is treated as a secured financing. </t>
  </si>
  <si>
    <t>Loans</t>
  </si>
  <si>
    <t>Loans Loans that management has the intent and ability to hold for the foreseeable future or until maturity or payoff are stated at the principal amount outstanding, net of unamortized fees and costs on originated loans and allowances for loan losses. Loan origination fees and certain direct loan origination costs are deferred and amortized over the lives of the respective loans as a yield adjustment using the effective interest method. Interest income on loans is accrued as earned using the interest method over the life of the loan. Interest on loans deemed uncollectible is excluded from income. The accrual of interest is discontinued and reversed against current income once loans become more than 90 days past due or earlier if conditions warrant. The past due status of loans is determined based on the contractual terms. If the decision is made to continue accruing interest on the loan, periodic reviews are made to confirm the accruing status of the loan. When a loan is placed on nonaccrual status, interest accrued and unpaid during prior periods is reversed. Generally, any payments on nonaccrual loans are applied first to outstanding loan principal amounts and then to the recovery of the charged-off loan amounts. Any excess is treated as recovery of lost interest and fees. Loans are returned to accrual status after a minimum of six consecutive monthly payments have been made in a timely manner. The Company considers a loan to be impaired when, based upon current information and events, it believes it is probable that the Company will be unable to collect all amounts due according to the original contractual terms of the loan agreement. The Company’s impaired loans include troubled debt restructurings (TDRs) and performing and nonperforming loans for which full payment of principal or interest is not expected. The Company calculates a reserve required for impaired loans based on the present value of expected future cash flows discounted using the loan’s effective interest rate or the fair value of the collateral securing the loan. Third-party property valuations are obtained at the time of origination for real estate-secured loans. The Company obtains updated appraisals on all impaired loans at least annually. In addition, if an intervening event occurs that, in management’s opinion, would suggest further deterioration in value, the Company obtains an updated appraisal. These policies do not vary based on loan type. Any exposure arising from the deterioration in value of collateral evidenced by the appraisal is recorded as an adjustment to the loan loss reserve in the case of an impaired loan or as an adjustment to income in the case of foreclosed property.</t>
  </si>
  <si>
    <t>Troubled Debt Restructurings</t>
  </si>
  <si>
    <t>Troubled Debt Restructurings The Company periodically grants concessions to its customers in an attempt to protect as much of its investment as possible and minimize the risk of loss. These concessions may include restructuring the terms of a customer loan, thereby adjusting the customer’s payment requirements. In order to be considered a TDR, the Company must conclude that the restructuring constitutes a concession and the customer is experiencing financial difficulties. The Company defines a concession to a customer as a modification of existing loan terms for economic or legal reasons that it would otherwise not consider. Concessions are typically granted through an agreement with the customer or are imposed by a court of law. Concessions include modifying original loan terms to reduce or defer cash payments required as part of the loan agreement, including but not limited to: • A reduction of the stated interest rate for the remaining original life of the debt; • Extension of the maturity date or dates at a stated interest rate lower than the current market rate for new debt with similar risk characteristics; • Reduction of the face amount or maturity amount of the debt as stated in the agreement; or • Reduction of accrued interest receivable on the debt. In its determination of whether the customer is experiencing financial difficulties, the Company considers numerous indicators, including but not limited to: • Whether the customer is currently in default on its existing loan or is in an economic position where it is probable the customer will be in default on its loan in the foreseeable future without a modification; • Whether the customer has declared or is in the process of declaring bankruptcy; • Whether there is substantial doubt about the customer’s ability to continue as a going concern; • Whether, based on its projections of the customer’s current capabilities, the Company believes the customer’s future cash flows will be insufficient to service the debt, including interest, in accordance with the contractual terms of the existing agreement for the foreseeable future; or • Whether, without modification, the customer cannot obtain sufficient funds from other sources at an effective interest rate equal to the current market rate for similar debt for a nontroubled debtor. If the Company concludes that both a concession has been granted and the concession was granted to a customer experiencing financial difficulties, the Company identifies the loan as a TDR. For purposes of the determination of an allowance for loan losses on these TDRs, the loan is reviewed for specific impairment in accordance with the Company’s allowance for loan loss methodology. If it is determined that losses are probable on such TDRs, either because of delinquency or other credit quality indicators, the Company establishes specific reserves for these loans.</t>
  </si>
  <si>
    <t>Acquisition Accounting for Loans</t>
  </si>
  <si>
    <t>Acquisition Accounting for Loans The Company accounts for business combinations in accordance with Financial Accounting Standards Board (FASB) ASC 805, Business Combinations, which requires the use of the acquisition method of accounting. All identifiable assets acquired, including loans, are recorded at fair value. The fair value of loans that do not have deteriorated credit quality are accounted for in accordance with ASC 310-20, Nonrefundable Fees and Other Costs, and is represented by the expected cash flows from the portfolio discounted at current market rates. In estimating the cash flows, the Company makes assumptions about the amount and timing of principal and interest payments, estimated prepayments, estimated default rates, estimated loss severities in the event of defaults, and current market rates. The fair value adjustment is amortized over the life of the loan using the effective interest method. The Company accounts for certain acquired loans with deteriorated credit quality under ASC 310-30, Loans and Debt Securities Acquired with Deteriorated Credit Quality. In accordance with ASC 310-30 and in estimating the fair value of loans with deteriorated credit quality as of the acquisition date, the Company: (a) calculates the contractual amount and timing of undiscounted principal and interest payments (the undiscounted contractual cash flows), and (b) estimates the amount and timing of undiscounted expected principal and interest payments (the undiscounted expected cash flows). The difference between the undiscounted contractual cash flows and the undiscounted expected cash flows is the nonaccretable difference. On the acquisition date, the amount by which the undiscounted expected cash flows exceed the estimated fair value of the loans with deteriorated credit quality is the accretable yield. The accretable yield is recorded into interest income over the estimated lives of the loans using the effective yield method. The accretable yield changes over time as actual and expected cash flows vary from the estimated cash flows at acquisition. Decreases in expected cash flows subsequent to acquisition result in recognition of a provision for loan loss. The accretable yield is measured at each financial reporting date and represents the difference between the remaining undiscounted expected cash flows and the current carrying value of the loans. The remaining undiscounted expected cash flows are calculated at each financial reporting date, based on information currently available. Increases in expected cash flows over those originally estimated increase the accretable yield and are recognized prospectively as interest income. Increases in expected cash flows may also lead to the reduction of any allowance for loan losses recorded after the acquisition. Decreases in expected cash flows compared to those originally estimated decrease the accretable yield and are recognized by recording an allowance for loan losses. As the accretable yield increases or decreases from changes in cash flow expectations, the offset is an increase or decrease to the nonaccretable difference. There is no carryover of allowance for loan losses, as the loans acquired are initially recorded at fair value as of the date of acquisition.</t>
  </si>
  <si>
    <t>Allowance for Loan Losses</t>
  </si>
  <si>
    <t>Allowance for Loan Losses The allowance for loan losses represents an estimate that management believes will be adequate to absorb probable incurred losses on existing loans in its portfolio at the balance sheet date. The allowance is based on an evaluation of the collectability of loans and prior loss experience of the Company. While management uses available information to make loan loss allowance evaluations, adjustments to the allowance may be necessary based on changes in economic and other conditions or changes in accounting guidance. See Note 8 for an analysis of the Company’s allowance for loan losses by portfolio and portfolio segment, and credit quality information by class. Management has an established methodology to determine the allowance for loan losses that assesses the risks and losses inherent in its portfolio and portfolio segments. The Company utilizes an internally developed model that requires significant judgment to determine the estimation method that fits the credit risk characteristics of the loans in its portfolio and portfolio segments. The allowance for loan losses is established through a provision for loan losses charged to expense. A similar methodology and model is utilized by the Company to calculate a reserve assigned to off-balance sheet commitments, specifically unfunded loan commitments and letters of credit, and any needed reserve is recorded in other liabilities. The appropriateness of the allowance for loan losses is determined in accordance with generally accepted accounting principles. The Company’s loan portfolio is disaggregated into portfolio segments for purposes of determining the allowance for loan losses. The Company’s portfolio segments include commercial real estate, consumer real estate, commercial and industrial, and consumer loans. The Company further disaggregates the commercial and consumer real estate portfolio segments into classes for purposes of monitoring and assessing credit quality based on certain risk characteristics. Classes within each commercial real estate portfolio segment include commercial real estate construction and commercial real estate mortgage. Classes within each consumer real estate portfolio segment include consumer real estate construction and consumer real estate mortgage. Loans are charged off against the allowance for loan losses when management believes that the collectability of the principal is unlikely. The allowance for loan losses consists of specific and general reserves. The Company determines specific reserves based on the provisions of ASC 310, Receivables. The Company’s allowance for loan losses includes a measure of impairment for those loans specifically identified for evaluation under the topic. This measurement is based on a comparison of the recorded investment in the loan with either the expected cash flows discounted using the loan’s original contractual effective interest rate or the fair value of the collateral underlying certain collateral-dependent loans. Collectability of principal and interest is evaluated in assessing the need for a loss accrual. Loans identified as impaired are individually evaluated periodically for impairment. General reserves are based on management’s evaluation of many factors and reflect an estimated measurement of losses related to loans not individually evaluated for impairment. These loans are grouped into portfolio segments. The loss rates are derived from historical loss factors of the Company sustained on loans according to their risk grade, as well as qualitative and economic factors, and may be adjusted for Company-specific factors. Loss rates are reviewed quarterly and adjusted as management deems necessary based on changing borrower and/or collateral conditions and actual collections and charge-off experience. The loss emergence period is evaluated and derived from historical data based on the date of the loss event to the actual date of charge-off and the resulting loss emergence period is applied as a factor against the historical loss factor which is reviewed annually. Based on observations made through a qualitative review, management may apply qualitative adjustments to the quantitatively determined loss estimates at a group and/or portfolio segment level as deemed appropriate. Primary qualitative and environmental factors that may not be directly reflected in quantitative estimates include: • Asset quality trends; • Changes in lending policies; • Trends in the nature and volume of the loan portfolio, including the existence and effect of any portfolio concentrations; • Changes in experience and depth of lending staff; and • National and regional economic trends. Changes in these factors are considered in determining the directional consistency of changes in the allowance for loan losses. The impact of these factors on the Company’s qualitative assessment of the allowance for loan losses can change from period to period based on management’s assessment to the extent to which these factors are already reflected in historic loss rates. The uncertainty inherent in the estimation process is also considered in evaluating the allowance for loan losses.</t>
  </si>
  <si>
    <t>Credit-Related Financial Instruments</t>
  </si>
  <si>
    <t>Credit-Related Financial Instruments The Company accounts for its guarantees in accordance with the provisions of ASC 460, Guarantees. In the ordinary course of business, the Company has entered into commitments to extend credit, including commitments under credit card agreements, and standby letters of credit. Such financial instruments are recorded when they are funded.</t>
  </si>
  <si>
    <t>Premises and Equipment Land is carried at cost. Buildings, furniture, fixtures, and equipment are carried at cost, less accumulated depreciation and amortization. Depreciation is computed using the straight-line method over the estimated life of each respective type of asset as follows: Buildings 40 years Furniture, fixtures, and equipment 5 - 15 years Leasehold improvements are amortized using the straight-line method over the periods of the leases, including options expected to be exercised, or the estimated useful lives, whichever is shorter. Gains and losses on disposition and maintenance and repairs are included in current operations. Rental expense on leased property is recognized on a straight-line basis over the original lease term plus options that management expects to exercise. Fixed rental increases that are determinable are expensed over the lease period, including any option periods which are expected to be exercised, using a straight-line lease expense method.</t>
  </si>
  <si>
    <t>Other Real Estate</t>
  </si>
  <si>
    <t>Other Real Estate Assets acquired through, or in lieu of, loan foreclosure are held for sale and are recorded at a new cost basis determined at the date of foreclosure as the lower of cost or fair value less estimated cost to sell. Cost is defined as the recorded investment in the loan. Subsequent to foreclosure, valuation allowances are established for any decreases in the estimate of the asset’s fair value or selling costs. Revenues and expenses from operations and changes in the valuation allowance are included in current earnings.</t>
  </si>
  <si>
    <t>Goodwill</t>
  </si>
  <si>
    <t>Goodwill Goodwill represents the excess of the consideration paid in a business combination over the fair value of the identifiable net assets acquired. Goodwill is not amortized, but is assessed for potential impairment at a reporting unit level on an annual basis, on October 1, or whenever events or changes in circumstances indicate that it is more likely than not the fair value of a reporting unit is less than its respective carrying amount. As part of its testing, the Company may elect to first assess qualitative factors to determine whether it is more likely than not that the fair value of a reporting unit is less than its carrying amount. If the results of the qualitative assessment indicate that more likely than not a reporting unit’s fair value is less than its carrying amount, the Company determines the fair value of the respective reporting unit (through the application of various quantitative valuation methodologies) relative to its carrying amount to determine whether quantitative indicators of potential impairment are present (i.e., Step 1). The Company may also elect to bypass the qualitative assessment and begin with Step 1. If the results of Step 1 indicate that the fair value of the reporting unit may be below its carrying amount, the Company determines the fair value of the reporting unit’s assets and liabilities, considering deferred taxes, and then measures impairment loss by comparing the implied fair value of goodwill with the carrying amount of that goodwill (i.e., Step 2).</t>
  </si>
  <si>
    <t>Intangible assets subject to amortization</t>
  </si>
  <si>
    <t>Intangible assets subject to amortization The Company’s acquired intangible assets that are subject to amortization include core deposit intangibles and are amortized on a straight-line basis over their estimated useful lives and evaluated annually for impairment.</t>
  </si>
  <si>
    <t>Investments in Real Estate Properties FNBC CDC invests in real estate properties, which are carried at cost. Costs of construction are capitalized during the construction period and do not include interest. The Company periodically obtains as-is appraisals to determine the recoverability of its investments for which it intends to sell. For properties the Company intends to hold, the Company assesses recoverability based on the cash flows of the underlying properties.</t>
  </si>
  <si>
    <t>Investments in Tax Credit Entities, net</t>
  </si>
  <si>
    <t xml:space="preserve">Investments in Tax Credit Entities, net As part of its Community Reinvestment Act responsibilities and due to their favorable economics, the Company invests in tax credit-motivated projects. These projects produce tax credits issued under Federal Low-Income Housing, Federal Historic Rehabilitation, and Federal New Markets Tax Credits (Federal NMTC) programs. The Company generates its returns on tax credit motivated projects through the receipt of federal, and if applicable, state tax credits as well as equity returns. The federal tax credits are recorded as an offset to the income tax provision in the year that they are earned under federal income tax law – over 10 to 15 years, beginning in the year in which rental activity commences for Federal Low-Income Housing credits, in the year of the issuance of the certificate of occupancy and the property being placed into service for Federal Historic Rehabilitation credits, and over 7 years for Federal NMTC upon the investment of funds into the CDE. These credits, if not used in the tax return for the year of origination, can be carried forward for 20 years. The state credits are recorded in income when earned (usually when the project is placed in service) and sold to investors since the Company pays minimal state income taxes under Louisiana tax law. The Company invests in projects generating Federal Low-Income Housing credits, by investing in a tax credit entity, usually a limited liability company, which owns the real estate. The Company receives a 99.99% nonvoting interest in the entity that must be retained during the compliance period for the credits ( 15 years). Control of the tax credit entity rests in the .01% interest general partner, who has the power and authority to make decisions that impact economic performance of the project and is required to oversee and manage the project. The Company accounts for its investment in Federal Low-Income Housing credits utilizing the equity method of accounting. The Company begins to evaluate its investment for impairment at the time the tax credits are earned through the end of the 15 year compliance period. The Company evaluates its investment at the end of each reporting period for impairment and any residual returns are expected to be minor. For Federal Historic Rehabilitation credits, the Company invests in a tax credit entity, usually a limited liability company, which owns the real estate or a master tenant structure. In some cases, the Company receives a 99% nonvoting interest in the tax credit entity that must be retained during the compliance period for the credits ( 5 years). In some instances, the Company invests 99% in a pass through entity called a master tenant, which maintains an ownership interest in a limited liability company which owns the real estate. In most cases, the Company’s interest in the entity (in either structure) is generally reduced from a 99% interest to a 0% to 25% interest at the end of the compliance period. Control of the tax credit entity rests in the 1% interest general partner (in either structure), who has the power and authority to make decisions that impact economic performance of the project and is required to oversee and manage the project. The Company accounts for its investment in Federal Historic Rehabilitation credits utilizing the equity method of accounting. The Company begins to evaluate its investment for impairment at the time the credit is earned, which is typically in the year the project is placed in service, through the end of its compliance period. The Company evaluates its investment at the end of each reporting period for impairment and any expected residual returns reduce the amount of impairment recognized. For Federal NMTC, a different structure is required by federal tax law. In order to distribute Federal NMTC, the federal government allocates such credits to CDEs. The Company invests in both CDEs formed by unaffiliated parties and in CDEs formed by the Company. Projects must be commercial or real estate operations and are qualified by their location in low- income areas or by their employment of, or service to, low-income citizens. A CDE, in most cases, creates a special-purpose subsidiary for each project through which the credits are allocated and through which the proceeds from the tax credit investor and a leverage lender, if applicable, flow through to the project, which in turn generate the credit. The credits are calculated at 39% of the total CDE allocation to the project at the rate of 5% for the first three years and 6% for the next four years. Federal tax law requires special terms benefiting the qualified project, which can include below-market interest rates. The Company evaluates its investment for impairment under the equity method of accounting at the end of each reporting period, beginning at the time the tax credits are earned on the project through the end of the seven-year compliance period, and any residual returns are expected to be minor. When the Company also has a loan to the project, it is reported as a loan in the consolidated balance sheet, as the Company has credit exposure to the project and the loan is repaid at the end of the compliance period. In general, the debt has no principal payments during the compliance period but the Company may require the project to fund a sinking fund over the compliance period to achieve the same risk reduction effect as if principal is being amortized. When the Company is the tax credit investor in a CDE formed by an unaffiliated party, it has no control of the applicable CDE or the CDE’s special-purpose subsidiary. For projects which are funded through FNBC CDE, the Company consolidates its CDE and the specifically formed special-purpose entities since it maintains control over these entities; however, the Company does not have control over the entity which oversees the project. As part of the activities of FNBC CDE, the Company makes investments in the CDE for purposes of providing equity to the projects sponsored by the FNBC CDE. When a project is funded through FNBC CDE, the CDE will receive a CDE management fee at the time of the project's closing of approximately 4% and an annual fee of 0.5% of the qualified equity investment in the project. The annual fee is received until the end of the Federal NMTC compliance period. The CDE management fee earned is recorded in the consolidated statement of income as a component of noninterest income. The Company may pay a fee to the CDE when the project is funded through a CDE other than FNBC CDE at the time of a project's closing and annually during the compliance period for the allocation of the credits. The fee is recorded as a component of noninterest expense in the Company's consolidated statement of income over the Federal NMTC compliance period. The Company has the risk of credit recapture if the project fails during the compliance period for Federal Low-Income Housing and Federal Historic Rehabilitation transactions. For Federal NMTC transactions, the risk of credit recapture exists if investment requirements are not maintained during the compliance period. The risk of recapture for Federal NMTC transactions when the project is funded by FNBC CDE is described in Note 14. Such events, although rare, are accounted for when they occur and no such events have occurred to date involving FNBC CDE. </t>
  </si>
  <si>
    <t>Variable Interest Entities VIEs are entities that, in general, either do not have equity investors with voting rights or that have equity investors that do not provide sufficient financial resources for the entity to support its activities. The Company uses VIEs in various legal forms to conduct normal business activities. The Company reviews the structure and activities of VIEs for possible consolidation. A controlling financial interest in a VIE is present when an enterprise has both the power to direct the activities of the VIE that most significantly impact the VIE’s economic performance and the obligation to absorb losses of the VIE that could potentially be significant to the VIE or the right to receive benefits of the VIE that could potentially be significant to the VIE. A VIE often holds financial assets, including loans or receivables, real estate, or other property. The company with a controlling financial interest, known as the primary beneficiary, is required to consolidate the VIE. Noncontrolling variable interests in certain limited partnerships for which the Company does not absorb a majority of expected losses or receive a majority of expected residual returns are not included in the accompanying consolidated financial statements. Refer to Notes 14 and 15 for further detail.</t>
  </si>
  <si>
    <t>Stock-Based Compensation Plans</t>
  </si>
  <si>
    <t>Stock-Based Compensation Plans The Company has stock-based employee compensation plans, which provide for the issuance of stock options and restricted stock. The Company accounts for stock-based employee compensation in accordance with the fair value recognition provisions of ASC 718, Compensation—Stock Compensation. Compensation cost is recognized as expense over the service period, which is generally the vesting period of the options and restricted stock. The expense is reduced for estimated forfeitures over the vesting period and adjusted for actual forfeitures as they occur. As a result, compensation cost for all share-based payments is reflected in net income as part of salaries and employee benefits in the accompanying consolidated statements of income. See Note 26 for additional information on the Company’s stock-based compensation plans.</t>
  </si>
  <si>
    <t>Income Taxes The Company accounts for income taxes under the liability method. Deferred tax assets and liabilities are established for the temporary differences between the financial reporting basis and the tax basis of the Company’s assets and liabilities using enacted tax rates expected to be in effect during the year in which the basis differences reverse. Valuation allowances are established against deferred tax assets if, based on all available evidence, it is more likely than not some or all of the assets will not be realized. The preparation of financial statements in conformity with U.S. generally accepted accounting principles requires the Company to report information regarding its exposure to various tax positions taken by the Company. The Company has determined whether any tax positions have met the recognition threshold and has measured the Company’s exposure to those tax positions. Management believes that the Company has adequately addressed all relevant tax positions and that there are no unrecorded tax liabilities. Any interest or penalties assessed to the Company are recorded in operating expenses. No interest or penalties from any taxing authorities were recorded in the accompanying consolidated financial statements. Federal, state, and local taxing authorities generally have the right to examine and audit the previous three years of tax returns filed. The Company is also required to reduce its tax basis of the investment in certain of the projects that generated the Federal NMTC or Federal Historic Rehabilitation tax credits by the amount of the credit generated in that year based on the taxable entity structure of the investee.</t>
  </si>
  <si>
    <t>Earnings Per Share Basic earnings per common share is computed based upon net income attributable to common shareholders divided by the weighted-average number of common shares outstanding during each period. Diluted earnings per common share is computed based upon net income, adjusted for dilutive participating securities, divided by the weighted-average number of common shares outstanding during each period and adjusted for the effect of dilutive potential common shares calculated using the treasury stock method and the assumed conversion for any dilutive convertible securities. In determining net income attributable to common shareholders, the net income attributable to participating securities is excluded. The Company issued Series C preferred stock in 2011, which is considered a participating security because it shares in any dividends paid to common shareholders. The assumed conversion of the Series C preferred stock is excluded from the calculation of diluted earnings per share due to the fact that the shares are contingently issuable and the contingency still existed at the end of 2014.</t>
  </si>
  <si>
    <t>Comprehensive Income (Loss)</t>
  </si>
  <si>
    <t>Comprehensive Income (Loss) Accounting principles generally require that recognized revenue, expenses, gains, and losses be included in net income. Although certain changes in assets and liabilities, such as unrealized gains and losses on available for sale securities and cash flow hedges, are reported as a separate component of the equity section of the balance sheet; such items, along with net income, are components of comprehensive income (loss).</t>
  </si>
  <si>
    <t>Derivative Financial Instruments</t>
  </si>
  <si>
    <t>Derivative Financial Instruments ASC 815, Derivatives and Hedging, requires that all derivatives be recognized as assets or liabilities in the balance sheet at fair value. The Company may enter into derivative contracts to manage exposure to interest rate risk or meet the financing and/or investing needs of its customers. In the course of its business operations, the Company is exposed to certain risks, including interest rate, liquidity, and credit risk. The Company, as part of its management of interest rate risk, utilizes derivative financial instruments, primarily through management of exposure through the receipt or payment of future cash amounts based on interest rates. The Company’s derivative financial instruments manage the differences in the timing, amount, and duration of expected cash receipts and payments. Derivatives which are designated and qualify as a hedge of the exposure to variability in expected future cash flows or other types of forecasted transactions are considered cash flow hedges. The Company prepares written hedge documentation for all derivatives which are designated as cash flow hedges. The written hedge documentation includes identification of, among other items, the risk management objective, hedging instrument, hedged item and methodologies for assessing and measuring hedge effectiveness and ineffectiveness, along with support for management’s assertion that the hedge will be highly effective. These methods are consistent with the Company’s approach to managing risk. The Company reports these net in the accompanying consolidated balance sheets when the Company has a master netting arrangement. As of December 31, 2015 and December 31, 2014, there were net amounts reported. For designated hedging relationships, the Company performs retrospective and prospective effectiveness testing to determine whether the hedging relationship has been highly effective in offsetting changes in cash flows of hedged items and whether the relationship is expected to continue to be highly effective in the future. Assessments of hedge effectiveness and measurements of hedge ineffectiveness are performed at least quarterly. The effective portion of the changes in the fair value of a derivative that is highly effective and that has been designated and qualifies as a cash flow hedge are initially recorded in accumulated other comprehensive income (loss) and reclassified to earnings in the same period that the hedged item impacts earnings or when the hedging relationship is terminated; any ineffective portion is recorded in earnings immediately. Hedge accounting ceases on transactions that are no longer deemed effective, or for which the derivative has been terminated or de-designated. For discontinued cash flow hedges, the unrealized gains and losses recorded in accumulated other comprehensive income (loss) would be reclassified to earnings during the period or periods in which the previously designated hedged cash flows affect earnings (straight-line amortization/accretion) unless it was determined that the transaction was probable to not occur, whereby any unrealized gains and losses in accumulated other comprehensive income would be immediately reclassified to earnings. Note 20 describes the derivative instruments currently used by the Company and discloses how these derivatives impact the Company’s financial position and results of operations.</t>
  </si>
  <si>
    <t>Fair Value</t>
  </si>
  <si>
    <t>Fair Value U.S. GAAP requires the use of fair values in determining carrying values of certain assets and liabilities in the financial statements, as well as for specific disclosures about certain assets and liabilities. ASC 820, Fair Value Measurements and Disclosures , established a fair value hierarchy that prioritizes the inputs to these valuation techniques used to measure fair value giving preference to quoted prices in active markets (Level 1) and the lowest priority to unobservable inputs such as a reporting entity's own data or information or assumptions developed from this data (Level 3). 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 Fair Value Measurements ASC 820, Fair Value Measurements and Disclosures, clarifies the principle that fair value should be based on the assumptions that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 description of the valuation methodologies used for instruments measured at fair value follows, as well as the classification of such instruments within the valuation hierarchy. Securities are classified within Level 1 when quoted market prices are available in an active market. Inputs include securities that have quoted prices in active markets for identical assets. If quoted market prices are unavailable, fair value is estimated using pricing models or quoted prices of securities with similar characteristics, at which point the securities would be classified within Level 2 of the hierarchy. Examples include certain available for sale securities.</t>
  </si>
  <si>
    <t>Segments</t>
  </si>
  <si>
    <t>Segments All of the Company’s banking operations are considered by management to be aggregated in one reportable operating segment. Because the overall banking operations comprise substantially all of the consolidated operations and none of the Company’s other subsidiaries, either individually or in the aggregate, meet quantitative materiality thresholds, no separate segment disclosures are presented in the accompanying consolidated financial statements.</t>
  </si>
  <si>
    <t>Reclassifications</t>
  </si>
  <si>
    <t>Reclassifications Some amounts previously reported have been adjusted to reflect certain reclassification adjustments to conform to the current period presentation. These include reclassifications of amounts previously reported in loans to investment in tax credit entities, net; amounts previously reported in premises and equipment to investment in real estate entities; and certain amounts previously reported in occupancy and equipment expenses to rental property expenses. The Company has presented rental property expenses, previously presented as a component of other noninterest expense in its consolidated statements of income, and rental property income, previously presented as a component of other noninterest income in its consolidated statements of income, as separate components on its consolidated statements of income.</t>
  </si>
  <si>
    <t>Recent Accounting Pronouncements</t>
  </si>
  <si>
    <t>Recent Accounting Pronouncements ASU No. 2014-01 In January 2014, the FASB issued ASU No. 2014-01, Investments - Equity Method and Joint Ventures (Topic 323): Accounting for Investments in Qualified Affordable Housing Projects, which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is ASU applies to all reporting entities that invest in qualified affordable housing projects through limited liability entities that are flow-through entities for tax purposes and became effective for fiscal years and interim periods beginning after December 15, 2014. After evaluating the provisions of this release the Company determined it would not adopt this ASU, resulting in no impact on the Company's financial condition or results of operations. ASU No. 2014-09 and 2015-14 In May 2014, the FASB issued ASU No. 2014-09, Revenue from Contracts with Customers (Topic 205): An Amendment of the FASB Accounting Standards Codification , which clarifies the principles for recognizing revenue from contracts with customers. The new accounting guidance, which does not apply to financial instruments, clarifies that an entity should recognize revenue to depict the transfer of promised goods or services to customers in an amount that reflects the consideration to which the entity expects to be entitled in exchange for those goods or services. As part of that principle, the entity should identify the contract(s) with the customer, identify the performance obligation(s) of the contract, determine the transaction price, allocate that transaction price to the performance obligation(s) of the contract, and then recognize revenue when or as the entity satisfies the performance obligation(s). In August 2015, the FASB issued ASU No. 2015-14, Revenue from Contracts with Customers - Deferral of the Effective Date , which deferred the original effective date declared in ASU No. 2014-09 by one year. Accordingly, the amendments in ASU No. 2014-09 will be effective for annual reporting periods beginning after December 15, 2017, including interim reporting periods within that reporting period. Earlier application is permitted only as of annual reporting periods beginning after December 15, 2016, including interim reporting periods within that annual reporting period. The amendments will be applied through the election of one of two retrospective methods. The Company is in the process of evaluating the new guidance and its impact on the Company's financial condition or results of operations. ASU No. 2014-12 In June 2014, the FASB issued ASU No. 2014-12 Compensation-Stock Compensation (Topic 718): Accounting for Share-Based Payments When the Terms of an Award Provide That a Performance Target Could be Achieved after the Requisite Service Period, which requires that a performance target that affects vesting and that could be achieved after the requisite service period be treated as a performance condition. ASU 2014-12 is intended to resolve the diverse accounting treatments of these types of awards in practice and is effective for annual and interim periods beginning after December 15, 2015. The Company does not expect the new guidance to have a material impact on the Company's financial condition or results of operations. ASU No. 2014-13 In August 2014, the FASB issued ASU No. 2014-13, Consolidation (Topic 810): Measuring the Financial Assets and Financial Liabilities of a Consolidated Collateralized Financing Entity , which will allow an alternative fair value measurement approach for consolidated collateralized financing entities (CFEs) to eliminate a practice issue that results in measuring the fair value of a CFE’s financial assets at a different amount from the fair value of its financial liabilities even when the financial liabilities have recourse to only the financial assets. The approach would permit the parent company of a consolidated CFE to measure the CFE’s financial assets and financial liabilities based on the more observable of the fair value of the financial assets and the fair value of the financial liabilities. The new accounting guidance is for the annual period ending after December 15, 2015, and for annual periods and interim periods thereafter, with early application permitted as of the beginning of an annual period. The Company does not expect the new guidance to have a material impact on the Company’s financial condition or results of operations. ASU No. 2014-15 In August 2014, the FASB issued ASU No. 2014-15, Presentation of Financial Statements - Going Concern (Subtopic 205-40): Disclosure of Uncertainties about an Entity’s Ability to Continue as a Going Concern , which will require management to assess an entity’s ability to continue as a going concern by incorporating and expanding upon certain principles that are currently in U.S. auditing standards in connection with preparing financial statements for each annual and interim reporting period. The new accounting guidance is for the annual period ending after December 15, 2016, and for annual periods and interim periods thereafter, with early application permitted. The Company does not expect the new guidance to have a material impact on the Company's financial condition or results of operations. ASU No. 2015-02 In February 2015, the FASB issued ASU No. 2015-02, Consolidation (Topic 810): Amendments to the Consolidation Analysis, which eliminates the deferral of FAS 167 and makes changes to both the variable interest model and the voting model. The new accounting guidance is for the annual period beginning after December 15, 2015, and for annual periods and interim periods thereafter, with early application permitted. The Company does not expect the new guidance to have a material impact on the Company's financial condition or results of operations. ASU No. 2015-03 In April 2015, the FASB issued ASU No. 2015-03, Interest - 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The new accounting guidance is for the annual period beginning after December 15, 2015, and for annual periods and interim periods thereafter, with early application permitted. The Company does not expect the new guidance to have a material impact on the Company's financial condition or results of operations. ASU No. 2015-05 In April 2015, the FASB issued ASU No. 2015-05, Intangibles-Goodwill and Other Internal-Use Software (Subtopic 350-40) Customer’s Accounting for Fees Paid in a Cloud Computing Arrangement , which provides guidance to clarify a customer’s accounting for fees paid in a cloud computing arrangement. The new accounting guidance is for the annual period beginning after December 15, 2015, and for annual periods and interim periods thereafter, with early application permitted. The Company does not expect the new guidance to have a material impact on the Company's financial condition or results of operations. ASU No. 2015-16 In September 2015, the FASB issued ASU No. 2015-16, Business Combinations (Topic 805): Simplifying the Accounting for Measurement-Period Adjustments , which requires that an acquirer recognize adjustments to provisional amounts that are identified during the measurement period in the reporting period in which the adjustment amounts are determined as if the accounting had been completed at the acquisition date. The new accounting guidance is for the annual period beginning after December 15, 2015, and for annual periods and interim periods thereafter. The amendments in this update should be applied prospectively to adjustments to provisional amounts that occur after the effective date of this update with early application permitted for financial statements that have not been issued. The Company does not expect the new guidance to have a material impact on the Company's financial condition or results of operations. ASU No. 2016-01 In January 2016, the FASB issued ASU No. 2016-01, Financial Instrument-Overall (Subtopic 825-10): Recognition and Measurement of Financial Assets and Financial Liabilities , which (1) requires equity investments to be measured at fair value with changes in fair value recognized in net income, (2) simplifies the impairment assessment of equity investments with readily determinable fair values by requiring a qualitative assessment to identify impairment, (3) eliminates the requirement to disclose the fair value instruments measured at amortized cost for entities that are not public business entities, (4) eliminates the requirement for public business entities to disclose the method and significant assumptions used to estimate the fair value that is required to be disclosed for financial instruments measured at amortized cost on the balance sheet, (5) requires public business entities to use the exit price notion when measuring fair value of financial instruments for disclosure purposes, (6)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s separate presentation of financial assets and financial liabilities by measurement category and form of financial asset on the balance sheet or the accompanying notes to the financial statements, and (8) clarifies that an entity should evaluate the need for a valuation allowance on a deferred tax asset related to available for sale securities in combination with the entity's other deferred tax assets. The new accounting guidance is for the annual period beginning after December 15, 2017, including interim periods. The Company does not expect the new guidance to have a material impact on the Company's financial condition or results of operations. ASU No. 2016-02 In February 2016, the FASB issued ASU No. 2016-02, Leases (Topic 842), which requires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for all leases (with the exception of short-term leases) at the commencement date. The new lease guidance simplified the accounting for sale and leaseback transactions primarily because lessees must recognize lease assets and lease liabilities. Lessees will no longer be provided with a source of off-balance sheet financing. The guidance is for fiscal years beginning after December 15, 2018, and interim periods within fiscal years beginning after December 15, 2019. Early application is permitted for all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provisions of the ASU to determine the potential impact the new standard will have on the Company's financial condition or results of operations. ASU No. 2016-05 In March 2016, the FASB issued ASU 2016-05, Derivatives and Hedging (Topic 815): Effect of Derivative Contract Novations on Existing Hedge Accounting Relationships, which clarifies that a change in the counterparty to a derivative instrument that has been designated as the hedging instrument does not, in and of itself, require dedesignation of that hedging relationship. The amendments apply to all reporting entities for which there is a change in the counterparty to a derivative instrument that has been designated as a hedging instrument. The amendments are effective for public business entities for financial statements issued for fiscal years beginning after December 15, 2016, and interim periods within those fiscal years. The amendments may be applied on either a prospective basis or a modified retrospective basis. The adoption of this guidance is not expected to have a material impact on the Company's financial condition or results of operations. ASU No. 2016-06 In March 2016, the FASB issued ASU 2016-06, Derivatives and Hedging (Topic 815): Contingent Put and Call Options in Debt Instruments, that requires embedded derivatives to be separated from the host contract and accounted for separately as derivatives if certain criteria are met. The amendments apply to all entities that are issuers of or investors in debt instruments (or hybrid financial instruments that are determined to have a debt host) with embedded call (put) options. The amendments clarify what steps are required when assessing whether the economic characteristics and risks or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riggers the ability to exercise a call (put) option is related to interest rates or credit risks. Public business entities must apply the new requirements for fiscal years beginning after December 15, 2016 and interim periods within those fiscal years. Early adoption is permitted. The adoption of this guidance is not expected to have a material impact on the Company's financial condition or results of operations. ASU No. 2016-07 In March 2016, the FASB issued ASU 2016-07, Investments- Equity Method and Joint Ventures (Topic 323), which simplifies the transition to the equity method of accounting. The amendments affect all entities that have an investment that becomes qualified for the equity method of accounting as a result of an increase in the level of ownership interest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 for 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beginning after December 15, 2016. The adoption of this guidance is not expected to have a material impact on the Company's financial condition or results of operations. ASU No. 2016-08 In March 2016, the FASB issued ASU 2016-08, Revenue from Contracts with Customers (Topic 606): Principal versus Agent Considerations (Reporting Revenue Gross versus Net), that improves the operability and understandibility of the implementation guidance on principal versus agent considerations. The amendments relate to when another party, along with the entity, is involved in providing a good or service to a customer. It requires an entity to determine whether the nature of its promise is to provide that good or service to the customer (i.e., the entity is a principal) or to arrange for the good or service to be provided to the customer by the other party (i.e., the entity is an agent). Public entities should apply the amendments for annual reporting periods beginning after December 15, 2017. The adoption of this guidance is not expected to have a material impact on the Company's financial condition or results of operations. ASU No. 2016-09 In March 2016, the FASB issued ASU 2016-09, Compensation-Stock Compensation (Topic 718): Improvements to Employee Share-Based Payment Accounting, to improve the accounting for employee share-based payments. Several aspects of the accounting for share-based payment award transactions are simplified, including income tax consequences; classification of awards as either equity or liabilities; and classification on the statement of cash flows. The amendments are effective for public business entities for annual periods beginning after December 15, 2016, and interim periods within those annual periods. Early adoption is permitted for any interim or annual period. The Company is currently assessing the pronouncement and the impact of adoption. ASU No. 2016-10 In April 2016, the FASB issued ASU 2016-10, Revenue from Contracts with Customers (Topic 606): Identifying Performance Obligations and Licensing, that clarifies the identification of performance obligations and licensing from revenue from contracts with customers. The amendments help determine the whether promises to transfer goods or services to a customer are separately identifiable by emphasizing that an entity determines whether the nature of its promise in the contract is to transfer each of the goods or services or whether the promise is to transfer a combined item (or items) to which promised goods and/or services are inputs. In addition, the amendments clarify how to determine whether an entity's promise to grant a license provides a customer with either a right to use the entity's intellectual property or a right to access the entity's intellectual property. Public entities should apply the amendments for annual reporting periods beginning after December 15, 2017, including interim reporting periods therein. Early application for public entities is permitted only as of annual reporting periods beginning after December 15, 2016, including interim reporting periods within that reporting period. The Company is currently assessing this pronouncement and adoption of this guidance, but it is not expected to have a material impact on the Company's financial condition or results of operations. ASU No. 2016-12 In May 2016, the FASB issued ASU No. 2016-12, Revenue from Contracts with Customers (Topic 606): Narrow-Scope Improvements and Practical Expedients , which is intended to improve implementation guidance on certain narrow aspects of Topic 606. The amendments in this ASU: • Clarify how an entity assesses the collectability criterion in Step 1 of Topic 606; • Permit, as an accounting policy election, entities to exclude from the transaction price amounts collected from customers for all sales (and other similar) taxes; • Specify the measurement date of noncash consideration as the date of contract inception; • Clarify when a contract is considered completed for purposes of transition of Topic 606; and • Clarify that an entity that retrospectively applies the guidance in Topic 606 to each prior reporting period is not required to disclose the effect of the accounting change for the period of adoption. However, an entity is still required to disclose the effect of the changes on any prior periods retrospectively adjusted. Public entities should apply the amendments for annual reporting periods beginning after December 15, 2017, including interim reporting periods therein. Early application for public entities is permitted only as of annual reporting periods beginning after December 15, 2016, including interim reporting periods within that reporting period. The Company is currently assessing this pronouncement and adoption of this guidance, but it is not expected to have a material impact on the Company's financial condition or results of operations. ASU No. 2016-13 In June 2016, the FASB issued ASU No. 2016-13, Financial Instruments - Credit Losses (Topic 326): Measurement of Credit Losses on Financial Instruments, to improve financial reporting by requiring timelier recording of credit losses on loans and other financial instruments held by financial institutions and other organizations. The ASU , more commonly referred to as Current Expected Credit Losses, or CECL,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In addition, the ASU amends the accounting for credit losses on available-for-sale debt securities and purchased financial assets with credit deterioration. Public entities should apply the amendments for annual reporting periods beginning after December 15, 2019, including interim reporting periods therein. Early application for public entities is permitted as of annual reporting periods beginning after December 15, 2018, including interim reporting periods within that reporting period. The Company is currently evaluating the impact of the ASU on the Company’s financial condition or results of operations.</t>
  </si>
  <si>
    <t>Summary of Significant Accounting Policies (Tables)</t>
  </si>
  <si>
    <t>Estimated Useful Life of Assets</t>
  </si>
  <si>
    <t xml:space="preserve">Depreciation is computed using the straight-line method over the estimated life of each respective type of asset as follows: Buildings 40 years Furniture, fixtures, and equipment 5 - 15 years </t>
  </si>
  <si>
    <t>Restatement of Previously Issued Financial Statements (Tables)</t>
  </si>
  <si>
    <t>Schedules of Restatement of Previously Issued Financial Statements</t>
  </si>
  <si>
    <t>CONSOLIDATED BALANCE SHEET December 31, 2014 (In thousands) As previously reported Restatement adjustments As restated Assets Cash and due from banks: Noninterest-bearing $ 32,484 $ — $ 32,484 Interest-bearing 18,404 — 18,404 Cash and cash equivalents 50,888 — 50,888 Investment in short-term receivables 237,135 — 237,135 Investment securities available for sale, at fair value 247,647 — 247,647 Investment securities held to maturity (fair value of $90,956) 89,076 — 89,076 Mortgage loans held for sale 1,622 — 1,622 Loans, net of allowance for loan losses of $42,336 2,697,638 (65,951 ) 2,631,687 Bank premises and equipment, net 51,170 — 51,170 Accrued interest receivable 11,451 — 11,451 Goodwill and other intangible assets 7,831 325 8,156 Investment in real estate properties 16,480 67,787 84,267 Investment in tax credit entities, net 175,203 (33,686 ) 141,517 Cash surrender value of bank-owned life insurance 47,289 — 47,289 Other real estate 5,549 — 5,549 Deferred tax asset 83,461 10,054 93,515 Other assets 28,177 (4,266 ) 23,911 Total assets $ 3,750,617 $ (25,737 ) $ 3,724,880 Liabilities and equity Deposits: Noninterest-bearing $ 364,534 $ (1,957 ) $ 362,577 Interest-bearing 2,756,316 — 2,756,316 Total deposits 3,120,850 (1,957 ) 3,118,893 Repurchase agreements 117,991 — 117,991 Long-term borrowings 40,000 — 40,000 Accrued interest payable 6,650 — 6,650 Other liabilities 28,752 4,061 32,813 Total liabilities 3,314,243 2,104 3,316,347 Shareholders’ equity: Preferred stock: Convertible preferred stock Series C – no par value; 1,680,219 shares authorized; 364,983 shares issued and outstanding at December 31, 2014 4,471 — 4,471 Preferred stock Series D – no par value; 37,935 shares authorized, issued and outstanding at December 31, 2014 37,935 — 37,935 Common stock- par value $1 per share; 100,000,000 shares authorized; 18,576,488 shares issued and outstanding at December 31, 2014 18,576 — 18,576 Additional paid-in capital 239,528 — 239,528 Accumulated earnings 155,599 (27,841 ) 127,758 Accumulated other comprehensive loss, net (19,737 ) — (19,737 ) Total shareholders’ equity 436,372 (27,841 ) 408,531 Noncontrolling interest 2 — 2 Total equity 436,374 (27,841 ) 408,533 Total liabilities and equity $ 3,750,617 $ (25,737 ) $ 3,724,880 CONSOLIDATED STATEMENT OF INCOME Year Ended December 31, 2014 (In thousands, except per share data) As previously reported Restatement adjustments As restated Interest income: Loans, including fees $ 134,256 $ (2,960 ) $ 131,296 Investment securities 9,147 — 9,147 Investment in short-term receivables 6,512 — 6,512 Short-term investments 63 — 63 149,978 (2,960 ) 147,018 Interest expense: Deposits 40,183 — 40,183 Borrowings and securities sold under repurchase agreements 2,546 — 2,546 42,729 — 42,729 Net interest income 107,249 (2,960 ) 104,289 Provision for loan losses 12,000 — 12,000 Net interest income after provision for loan losses 95,249 (2,960 ) 92,289 Noninterest income: Service charges on deposit accounts 2,147 — 2,147 Investment securities gain, net 135 — 135 Gain on assets sold, net 64 — 64 Gain on sale of loans, net 649 — 649 Cash surrender value income on bank-owned life insurance 1,102 — 1,102 Sale of state tax credits earned 2,313 (1,311 ) 1,002 Community Development Entity fees earned 1,565 — 1,565 ATM fee income 1,958 — 1,958 Rental property income 105 3,528 3,633 Other 1,575 — 1,575 11,613 2,217 13,830 Noninterest expense: Salaries and employee benefits 24,867 — 24,867 Occupancy and equipment expenses 10,796 — 10,796 Professional fees 7,587 — 7,587 Taxes, licenses and FDIC assessments 5,146 — 5,146 Impairment of investment in tax credit entities 14,059 11,008 25,067 Write-down of foreclosed assets 385 — 385 Data processing 4,721 — 4,721 Advertising and marketing 2,886 — 2,886 Rental property expenses 52 5,130 5,182 Other 7,750 (52 ) 7,698 78,249 16,086 94,335 Income before income taxes 28,613 (16,829 ) 11,784 Income tax benefit (26,976 ) (5,747 ) (32,723 ) Net income attributable to Company 55,589 (11,082 ) 44,507 Less preferred stock dividends (379 ) — (379 ) Less earnings allocated to participating securities (1,066 ) 214 (852 ) Income available to common shareholders $ 54,144 $ (10,868 ) $ 43,276 Earnings per common share – basic $ 2.92 $ (0.59 ) $ 2.33 Earnings per common share – diluted $ 2.84 $ (0.57 ) $ 2.27 CONSOLIDATED STATEMENT OF INCOME Year Ended December 31, 2013 (In thousands, except per share data) As previously reported Restatement adjustments As restated Interest income: Loans, including fees $ 111,260 $ (2,692 ) $ 108,568 Investment securities 8,170 — 8,170 Investment in short-term receivables 4,449 — 4,449 Short-term investments 145 — 145 124,024 (2,692 ) 121,332 Interest expense: Deposits 36,239 — 36,239 Borrowings and securities sold under repurchase agreements 2,909 — 2,909 39,148 — 39,148 Net interest income 84,876 (2,692 ) 82,184 Provision for loan losses 9,800 — 9,800 Net interest income after provision for loan losses 75,076 (2,692 ) 72,384 Noninterest income: Service charges on deposit accounts 2,027 — 2,027 Investment securities gain, net 316 — 316 Gain on assets sold, net 1,081 — 1,081 Gain on sale of loans, net 835 — 835 Cash surrender value income on bank-owned life insurance 681 — 681 Sale of state tax credits earned 2,785 (1,329 ) 1,456 Community Development Entity fees earned 2,875 — 2,875 ATM fee income 1,859 — 1,859 Rental property income 109 2,188 2,297 Other 859 — 859 13,427 859 14,286 Noninterest expense: Salaries and employee benefits 23,813 — 23,813 Occupancy and equipment expenses 10,116 — 10,116 Professional fees 6,929 — 6,929 Taxes, licenses and FDIC assessments 4,245 — 4,245 Impairment of investment in tax credit entities 8,639 4,460 13,099 Write-down of foreclosed assets 235 — 235 Data processing 4,219 — 4,219 Advertising and marketing 2,427 — 2,427 Rental property expenses 88 4,648 4,736 Other 6,632 — 6,632 67,343 9,108 76,451 Income before income taxes 21,160 (10,941 ) 10,219 Income tax benefit (19,751 ) (3,656 ) (23,407 ) Net income attributable to Company 40,911 (7,285 ) 33,626 Less preferred stock dividends (347 ) — (347 ) Less earnings allocated to participating securities (1,980 ) (254 ) (2,234 ) Income available to common shareholders $ 38,584 $ (7,539 ) $ 31,045 Earnings per common share – basic $ 2.38 $ (0.46 ) $ 1.92 Earnings per common share – diluted $ 2.32 $ (0.45 ) $ 1.87 CONSOLIDATED STATEMENT OF CASH FLOWS Year Ended December 31, 2014 (In thousands) As previously reported Restatement adjustments As restated Operating activities Net income $ 55,589 $ (11,082 ) $ 44,507 Adjustments to reconcile net income to net cash provided by operating activities: Deferred tax benefit (30,412 ) (5,747 ) (36,159 ) Impairment of tax credit investments 14,059 11,008 25,067 Accretion of fair value adjustments related to acquisition (104 ) — (104 ) Net discount accretion or premium amortization 578 — 578 Gain on sale of investment securities (135 ) — (135 ) Gain on assets sold (64 ) — (64 ) Write-down of foreclosed assets 385 — 385 Proceeds from sale of mortgage loans held for sale 49,334 — 49,334 Mortgage loans originated and held for sale (44,379 ) — (44,379 ) Gain on sale of loans (649 ) — (649 ) Derivative losses on terminated interest rate hedges, net (7,990 ) — (7,990 ) Provision for loan losses 12,000 — 12,000 Depreciation and amortization 3,554 (37 ) 3,517 Share-based and other compensation expense 1,339 — 1,339 Increase in cash surrender value of bank-owned life insurance (1,102 ) — (1,102 ) Changes in operating assets and liabilities: — Change in other assets (10,015 ) 7,535 (2,480 ) Change in accrued interest receivable (457 ) — (457 ) Change in accrued interest payable (32 ) — (32 ) Change in other liabilities (7,661 ) (1,194 ) (8,855 ) Net cash provided by operating activities 33,838 483 34,321 Investing activities Purchases of available for sale investment securities (22,153 ) — (22,153 ) Proceeds from sales of available for sale investment securities 41,670 — 41,670 Proceeds from maturities, prepayments, and calls of available for sale investment securities 22,229 — 22,229 Proceeds from sales of held to maturity securities 2,650 — 2,650 Proceeds from maturities, prepayments, and calls of held to maturity securities 3,851 — 3,851 Net change in investments in short-term receivables 9,682 — 9,682 Reimbursement of investment in tax credit entities 24,000 — 24,000 Purchases of investments in tax credit entities (61,288 ) (1,441 ) (62,729 ) Loans originated, net of repayments (421,948 ) 1,432 (420,516 ) Proceeds from sale of bank premises and equipment 46 — 46 Purchases of bank premises and equipment (4,706 ) — (4,706 ) Proceeds from disposition of real estate owned 2,657 — 2,657 Purchases of bank-owned life insurance (20,000 ) — (20,000 ) Net cash used in investing activities (423,310 ) (9 ) (423,319 ) Financing activities Net increase in deposits 389,736 (474 ) 389,262 Net change in repurchase agreements 42,034 — 42,034 Repayment of borrowings (23,535 ) — (23,535 ) Proceeds from issuance of common stock, net of offering costs 862 — 862 Dividends paid (379 ) — (379 ) Net cash provided by financing activities 408,718 (474 ) 408,244 Net change in cash and cash equivalents 19,246 — 19,246 Cash and cash equivalents at beginning of year 31,642 31,642 Cash and cash equivalents at end of year $ 50,888 $ — $ 50,888 CONSOLIDATED STATEMENT OF CASH FLOWS Year Ended December 31, 2013 (In thousands) As previously reported Restatement adjustments As restated Operating activities Net income $ 40,911 $ (7,285 ) $ 33,626 Adjustments to reconcile net income to net cash provided by operating activities: Deferred tax benefit (19,937 ) (3,656 ) (23,593 ) Impairment of tax credit investments 8,639 4,460 13,099 Net discount accretion or premium amortization 2,633 — 2,633 Gain on sale of investment securities (316 ) — (316 ) Gain on assets sold (1,081 ) — (1,081 ) Write-down of foreclosed assets 235 — 235 Proceeds from sale of mortgage loans held for sale 96,677 — 96,677 Mortgage loans originated and held for sale (77,394 ) — (77,394 ) Gain on sale of loans (835 ) — (835 ) Provision for loan losses 9,800 — 9,800 Depreciation and amortization 2,963 (72 ) 2,891 Share-based and other compensation expense 2,124 — 2,124 Increase in cash surrender value of bank-owned life insurance (681 ) — (681 ) Decrease in receivables from sales of investments 16,909 — 16,909 Changes in operating assets and liabilities: Change in other assets (5,168 ) 1,619 (3,549 ) Change in accrued interest receivable (2,266 ) — (2,266 ) Change in accrued interest payable 1,125 — 1,125 Change in other liabilities 15,125 (1,111 ) 14,014 Net cash provided by operating activities 89,463 (6,045 ) 83,418 Investing activities Purchases of available for sale investment securities (132,123 ) — (132,123 ) Proceeds from sales of available for sale investment securities 45,791 — 45,791 Proceeds from maturities, prepayments, and calls of available for sale investment securities 91,328 — 91,328 Proceeds from maturities, prepayments, and calls of held to maturity securities 1,013 — 1,013 Net change in investments in short-term receivables (165,773 ) — (165,773 ) Purchases of investments in tax credit entities (58,930 ) 1,534 (57,396 ) Loans originated, net of repayments (444,592 ) 3,608 (440,984 ) Proceeds from sale of bank premises and equipment 324 — 324 Purchases of bank premises and equipment (7,129 ) 1,216 (5,913 ) Proceeds from disposition of real estate owned 5,015 — 5,015 Net cash used in investing activities (665,076 ) 6,358 (658,718 ) Financing activities Net increase in deposits 461,073 (313 ) 460,760 Net change in repurchase agreements 39,670 — 39,670 Proceeds from borrowings 8,425 — 8,425 Repayment of borrowings (41,910 ) — (41,910 ) Proceeds from issuance of common stock, net of offering costs 104,332 — 104,332 Dividends paid (347 ) — (347 ) Net cash provided by financing activities 571,243 (313 ) 570,930 Net change in cash and cash equivalents (4,370 ) — (4,370 ) Cash and cash equivalents at beginning of year 36,012 — 36,012 Cash and cash equivalents at end of year $ 31,642 $ — $ 31,642 The following is a summary of the overall impact of the errors on prior years: For the Years Ended December 31, (In thousands) 2014 2013 Net income, as previously reported $ 55,589 $ 40,911 Correction to equity-method and recognition of impairment (11,008 ) (4,460 ) Consolidation of certain investments (4,562 ) (5,152 ) Other corrections (1,259 ) (1,329 ) (16,829 ) (10,941 ) Tax-effect of corrections 5,747 3,656 Total adjustments, net (11,082 ) (7,285 ) Net income, as restated $ 44,507 $ 33,626 As of December 31, (In thousands) 2014 2013 2012 Accumulated earnings, as previously reported $ 155,599 $ 100,389 $ 59,825 Prior year restatement adjustments, net (16,759 ) (9,474 ) (5,242 ) Correction to equity-method and recognition of impairment (11,008 ) (4,460 ) 463 Consolidation of certain investments (4,562 ) (5,152 ) (5,216 ) Other corrections (1,259 ) (1,329 ) (578 ) (33,588 ) (20,415 ) (10,573 ) Tax-effect of corrections 5,747 3,656 1,099 Total adjustments, net (27,841 ) (16,759 ) (9,474 ) Accumulated earnings, as restated $ 127,758 $ 83,630 $ 50,351 CONSOLIDATED BALANCE SHEET September 30, 2015 (In thousands) As previously reported Restatement adjustments As restated Assets Cash and due from banks: Noninterest-bearing $ 33,759 $ — $ 33,759 Interest-bearing 169,526 — 169,526 Federal funds sold 10,000 — 10,000 Cash and cash equivalents 213,285 — 213,285 Investment in short-term receivables 182,945 — 182,945 Investment securities available for sale, at fair value 273,702 — 273,702 Investment securities held to maturity (fair value of $84,601) 83,319 — 83,319 Mortgage loans held for sale 2,647 — 2,647 Loans, net of allowance for loan losses of $53,076 3,065,778 (238 ) 3,065,540 Bank premises and equipment, net 55,844 — 55,844 Accrued interest receivable 11,919 — 11,919 Goodwill and other intangible assets 8,942 (24 ) 8,918 Investment in real estate properties 57,465 (257 ) 57,208 Investment in tax credit entities, net 172,259 (8,418 ) 163,841 Cash surrender value of bank-owned life insurance 48,342 — 48,342 Other real estate 4,575 — 4,575 Deferred tax asset 127,627 3,549 131,176 Other assets 36,818 470 37,288 Total assets $ 4,345,467 $ (4,918 ) $ 4,340,549 Liabilities and equity Deposits: Noninterest-bearing $ 416,405 $ 79 $ 416,484 Interest-bearing 3,200,513 — 3,200,513 Total deposits 3,616,918 79 3,616,997 Repurchase agreements 93,775 — 93,775 Subordinated debentures 60,000 60,000 Long-term borrowings 43,392 — 43,392 Accrued interest payable 7,503 — 7,503 Other liabilities 37,266 1,683 38,949 Total liabilities 3,858,854 1,762 3,860,616 Shareholders’ equity: Preferred stock: Preferred stock Series D – no par value; 37,935 shares authorized, issued and outstanding at September 30, 2015 37,935 — 37,935 Common stock- par value $1 per share; 100,000,000 shares authorized; 19,068,301 shares issued and outstanding at September 30, 2015 19,068 — 19,068 Additional paid-in capital 242,376 — 242,376 Accumulated earnings 206,775 (6,680 ) 200,095 Accumulated other comprehensive loss, net (19,543 ) — (19,543 ) Total shareholders’ equity 486,611 (6,680 ) 479,931 Noncontrolling interest 2 — 2 Total equity 486,613 (6,680 ) 479,933 Total liabilities and equity $ 4,345,467 $ (4,918 ) $ 4,340,549 CONSOLIDATED BALANCE SHEET June 30, 2015 (In thousands) As previously reported Restatement adjustments As restated Assets Cash and due from banks: Noninterest-bearing $ 55,926 $ — $ 55,926 Interest-bearing 82,097 — 82,097 Federal funds sold 10,000 — 10,000 Cash and cash equivalents 148,023 — 148,023 Investment in short-term receivables 250,575 — 250,575 Investment securities available for sale, at fair value 245,860 — 245,860 Investment securities held to maturity (fair value of $84,175) 84,804 — 84,804 Mortgage loans held for sale 4,945 — 4,945 Loans, net of allowance for loan losses of $50,351 2,882,962 26,417 2,909,379 Bank premises and equipment, net 55,377 — 55,377 Accrued interest receivable 12,655 — 12,655 Goodwill and other intangible assets 7,827 (4 ) 7,823 Investment in real estate properties 56,193 (38,033 ) 18,160 Investment in tax credit entities, net 174,265 6,374 180,639 Cash surrender value of bank-owned life insurance 47,994 — 47,994 Other real estate 4,459 — 4,459 Deferred tax asset 111,643 2,368 114,011 Other assets 38,921 (3,397 ) 35,524 Total assets $ 4,126,503 $ (6,275 ) $ 4,120,228 Liabilities and equity Deposits: Noninterest-bearing $ 390,001 $ 947 $ 390,948 Interest-bearing 3,006,744 — 3,006,744 Total deposits 3,396,745 947 3,397,692 Repurchase agreements 117,840 — 117,840 Subordinated debentures 60,000 60,000 Long-term borrowings 43,392 — 43,392 Accrued interest payable 8,098 — 8,098 Other liabilities 30,508 (2,735 ) 27,773 Total liabilities 3,656,583 (1,788 ) 3,654,795 Shareholders’ equity: Preferred stock: Preferred stock Series D – no par value; 37,935 shares authorized, issued and outstanding at June 30, 2015 37,935 — 37,935 Common stock- par value $1 per share; 100,000,000 shares authorized; 19,021,721 shares issued and outstanding at June 30, 2015 19,022 — 19,022 Additional paid-in capital 241,437 — 241,437 Accumulated earnings 188,669 (4,487 ) 184,182 Accumulated other comprehensive loss, net (17,145 ) — (17,145 ) Total shareholders’ equity 469,918 (4,487 ) 465,431 Noncontrolling interest 2 — 2 Total equity 469,920 (4,487 ) 465,433 Total liabilities and equity $ 4,126,503 $ (6,275 ) $ 4,120,228 CONSOLIDATED BALANCE SHEET March 31, 2015 (In thousands) As previously reported Restatement adjustments As restated Assets Cash and due from banks: Noninterest-bearing $ 53,234 $ — $ 53,234 Interest-bearing 151,586 — 151,586 Cash and cash equivalents 204,820 — 204,820 Investment in short-term receivables 236,644 — 236,644 Investment securities available for sale, at fair value 257,865 — 257,865 Investment securities held to maturity (fair value of $89,332) 87,265 — 87,265 Mortgage loans held for sale 3,986 — 3,986 Loans, net of allowance for loan losses of $45,195 2,824,553 686 2,825,239 Bank premises and equipment, net 54,271 — 54,271 Accrued interest receivable 11,702 — 11,702 Goodwill and other intangible assets 7,739 (4 ) 7,735 Investment in real estate properties 17,964 (419 ) 17,545 Investment in tax credit entities, net 181,395 (7,508 ) 173,887 Cash surrender value of bank-owned life insurance 47,641 — 47,641 Other real estate 4,966 — 4,966 Deferred tax asset 95,817 3,244 99,061 Other assets 32,694 21 32,715 Total assets $ 4,069,322 $ (3,980 ) $ 4,065,342 Liabilities and equity Deposits: Noninterest-bearing $ 433,377 $ (241 ) $ 433,136 Interest-bearing 2,933,069 — 2,933,069 Total deposits 3,366,446 (241 ) 3,366,205 Repurchase agreements 111,864 — 111,864 Subordinated debentures 60,000 60,000 Long-term borrowings 43,392 — 43,392 Accrued interest payable 7,200 — 7,200 Other liabilities 30,457 2,377 32,834 Total liabilities 3,619,359 2,136 3,621,495 Shareholders’ equity: Preferred stock: Convertible preferred stock Series C – no par value; 1,680,219 shares authorized; 364,983 shares issued and outstanding at March 31, 2015 4,471 — 4,471 Preferred stock Series D – no par value; 37,935 shares authorized, issued and outstanding at March 31, 2015 37,935 — 37,935 Common stock- par value $1 per share; 100,000,000 shares authorized; 18,609,753 shares issued and outstanding at March 31, 2015 18,610 — 18,610 Additional paid-in capital 236,847 — 236,847 Accumulated earnings 171,572 (6,116 ) 165,456 Accumulated other comprehensive loss, net (19,474 ) — (19,474 ) Total shareholders’ equity 449,961 (6,116 ) 443,845 Noncontrolling interest 2 — 2 Total equity 449,963 (6,116 ) 443,847 Total liabilities and equity $ 4,069,322 $ (3,980 ) $ 4,065,342 CONSOLIDATED BALANCE SHEET September 30, 2014 (In thousands) As previously reported Restatement adjustments As restated Assets Cash and due from banks: Noninterest-bearing $ 27,342 $ — $ 27,342 Interest-bearing 14,757 — 14,757 Cash and cash equivalents 42,099 — 42,099 Investment in short-term receivables 240,832 — 240,832 Investment securities available for sale, at fair value 246,019 — 246,019 Investment securities held to maturity (fair value of $90,353) 90,710 — 90,710 Mortgage loans held for sale 4,095 — 4,095 Loans, net of allowance for loan losses of $40,300 2,625,394 383 2,625,777 Bank premises and equipment, net 50,186 — 50,186 Accrued interest receivable 11,078 — 11,078 Goodwill and other intangible assets 7,981 (4 ) 7,977 Investment in real estate properties 14,871 (1,358 ) 13,513 Investment in tax credit entities, net 151,114 (3,153 ) 147,961 Cash surrender value of bank-owned life insurance 46,934 — 46,934 Other real estate 5,262 — 5,262 Deferred tax asset 67,933 1,375 69,308 Other assets 29,415 (800 ) 28,615 Total assets $ 3,633,923 $ (3,557 ) $ 3,630,366 Liabilities and equity Deposits: Noninterest-bearing $ 336,112 $ (118 ) $ 335,994 Interest-bearing 2,635,093 — 2,635,093 Total deposits 2,971,205 (118 ) 2,971,087 Short-term borrowings 31,000 — 31,000 Repurchase agreements 113,430 — 113,430 Long-term borrowings 55,110 — 55,110 Accrued interest payable 6,543 — 6,543 Other liabilities 33,095 (784 ) 32,311 Total liabilities 3,210,383 (902 ) 3,209,481 Shareholders’ equity: Preferred stock: Convertible preferred stock Series C – no par value; 1,680,219 shares authorized; 364,983 shares issued and outstanding at September 30, 2014 4,471 — 4,471 Preferred stock Series D – no par value; 37,935 shares authorized, issued and outstanding at September 30, 2014 37,935 — 37,935 Common stock- par value $1 per share; 100,000,000 shares authorized; 18,575,088 shares issued and outstanding at September 30, 2014 18,575 — 18,575 Additional paid-in capital 239,144 — 239,144 Accumulated earnings 139,990 (2,655 ) 137,335 Accumulated other comprehensive loss, net (16,577 ) — (16,577 ) Total shareholders’ equity 423,538 (2,655 ) 420,883 Noncontrolling interest 2 — 2 Total equity 423,540 (2,655 ) 420,885 Total liabilities and equity $ 3,633,923 $ (3,557 ) $ 3,630,366 CONSOLIDATED BALANCE SHEET June 30, 2014 (In thousands) As previously reported Restatement adjustments As restated Assets Cash and due from banks: Noninterest-bearing $ 38,660 $ — $ 38,660 Interest-bearing 24,790 — 24,790 Cash and cash equivalents 63,450 — 63,450 Investment in short-term receivables 252,460 — 252,460 Investment securities available for sale, at fair value 280,991 — 280,991 Investment securities held to maturity (fair value of $91,410) 91,075 — 91,075 Mortgage loans held for sale 5,264 — 5,264 Loans, net of allowance for loan losses of $37,403 2,506,756 (90 ) 2,506,666 Bank premises and equipment, net 50,737 — 50,737 Accrued interest receivable 11,691 — 11,691 Goodwill and other intangible assets 8,132 (4 ) 8,128 Investment in real estate properties 14,103 (1,358 ) 12,745 Investment in tax credit entities, net 144,865 (2,694 ) 142,171 Cash surrender value of bank-owned life insurance 46,583 — 46,583 Other real estate 5,190 — 5,190 Deferred tax asset 61,256 1,514 62,770 Other assets 25,855 (601 ) 25,254 Total assets $ 3,568,408 $ (3,233 ) $ 3,565,175 Liabilities and equity Deposits: Noninterest-bearing $ 340,716 $ (118 ) $ 340,598 Interest-bearing 2,616,803 — 2,616,803 Total deposits 2,957,519 (118 ) 2,957,401 Repurchase agreements 106,393 — 106,393 Long-term borrowings 55,110 — 55,110 Accrued interest payable 6,846 — 6,846 Other liabilities 33,366 (201 ) 33,165 Total liabilities 3,159,234 (319 ) 3,158,915 Shareholders’ equity: Preferred stock: Convertible preferred stock Series C – no par value; 1,680,219 shares authorized; 364,983 shares issued and outstanding at June 30, 2014 4,471 — 4,471 Preferred stock Series D – no par value; 37,935 shares authorized, issued and outstanding at June 30, 2014 37,935 — 37,935 Common stock- par value $1 per share; 100,000,000 shares authorized; 18,554,499 shares issued and outstanding at June 30, 2014 18,554 — 18,554 Additional paid-in capital 238,241 — 238,241 Accumulated earnings 125,726 (2,914 ) 122,812 Accumulated other comprehensive loss, net (15,755 ) — (15,755 ) Total shareholders’ equity 409,172 (2,914 ) 406,258 Noncontrolling interest 2 — 2 Total equity 409,174 (2,914 ) 406,260 Total liabilities and equity $ 3,568,408 $ (3,233 ) $ 3,565,175 CONSOLIDATED BALANCE SHEET March 31, 2014 (In thousands) As previously reported Restatement adjustments As restated Assets Cash and due from banks: Noninterest-bearing $ 57,417 $ — $ 57,417 Interest-bearing 63,872 — 63,872 Cash and cash equivalents 121,289 — 121,289 Investment in short-term receivables 237,656 — 237,656 Investment securities available for sale, at fair value 271,166 — 271,166 Investment securities held to maturity (fair value of $91,366) 94,167 — 94,167 Mortgage loans held for sale 5,328 — 5,328 Loans, net of allowance for loan losses of $34,465 2,404,158 (173 ) 2,403,985 Bank premises and equipment, net 50,230 — 50,230 Accrued interest receivable 11,152 — 11,152 Goodwill and other intangible assets 8,283 (4 ) 8,279 Investment in real estate properties 13,491 (1,385 ) 12,106 Investment in tax credit entities, net 153,729 (2,948 ) 150,781 Cash surrender value of bank-owned life insurance 26,345 — 26,345 Other real estate 4,060 — 4,060 Deferred tax asset 56,297 1,689 57,986 Other assets 24,941 (523 ) 24,418 Total assets $ 3,482,292 $ (3,344 ) $ 3,478,948 Liabilities and equity Deposits: Noninterest-bearing $ 330,395 $ (118 ) $ 330,277 Interest-bearing 2,559,041 — 2,559,041 Total deposits 2,889,436 (118 ) 2,889,318 Repurchase agreements 106,806 — 106,806 Long-term borrowings 55,110 — 55,110 Accrued interest payable 6,777 — 6,777 Other liabilities 28,774 13 28,787 Total liabilities 3,086,903 (105 ) 3,086,798 Shareholders’ equity: Preferred stock: Convertible preferred stock Series C – no par value; 1,680,219 shares authorized; 364,983 shares issued and outstanding at March 31, 2014 4,471 — 4,471 Preferred stock Series D – no par value; 37,935 shares authorized, issued and outstanding at March 31, 2014 37,935 — 37,935 Common stock- par value $1 per share; 100,000,000 shares authorized; 18,521,831 shares issued and outstanding at March 31, 2014 18,522 — 18,522 Additional paid-in capital 237,521 — 237,521 Accumulated earnings 113,122 (3,239 ) 109,883 Accumulated other comprehensive loss, net (16,184 ) — (16,184 ) Total shareholders’ equity 395,387 (3,239 ) 392,148 Noncontrolling interest 2 — 2 Total equity 395,389 (3,239 ) 392,150 Total liabilities and equity $ 3,482,292 $ (3,344 ) $ 3,478,948 CONSOLIDATED STATEMENT OF INCOME For the Three Months Ended September 30, 2015 (In thousands, except per share data) As previously reported Restatement adjustments As restated Interest income: Loans, including fees $ 38,270 $ (573 ) $ 37,697 Investment securities 2,193 — 2,193 Investment in short-term receivables 1,434 — 1,434 Short-term investments 130 — 130 42,027 (573 ) 41,454 Interest expense: Deposits 11,476 — 11,476 Borrowings and securities sold under repurchase agreements 1,752 — 1,752 13,228 — 13,228 Net interest income 28,799 (573 ) 28,226 Provision for loan losses 3,000 — 3,000 Net interest income after provision for loan losses 25,799 (573 ) 25,226 Noninterest income: Service charges on deposit accounts 596 — 596 Investment securities gain, net — — — Loss on assets sold, net (273 ) — (273 ) Gain on sale of loans, net 31 — 31 Cash surrender value income on bank-owned life insurance 349 — 349 Sale of state tax credits earned 495 — 495 Community Development Entity fees earned 183 — 183 ATM fee income 529 — 529 Rental property income 427 452 879 Other (1,446 ) — (1,446 ) 891 452 1,343 Noninterest expense: Salaries and employee benefits 7,122 — 7,122 Occupancy and equipment expenses 3,247 — 3,247 Professional fees 2,002 — 2,002 Taxes, licenses and FDIC assessments 1,536 — 1,536 Impairment of investment in tax credit entities 3,253 9,976 13,229 Write-down of foreclosed assets 29 — 29 Data processing 1,554 — 1,554 Advertising and marketing 727 — 727 Rental property expenses 1,236 320 1,556 Other 2,345 (188 ) 2,157 23,051 10,108 33,159 Income before income taxes 3,639 (10,229 ) (6,590 ) Income tax benefit (14,562 ) (3,549 ) (18,111 ) Net income attributable to Company 18,201 (6,680 ) 11,521 Less preferred stock dividends (95 ) — (95 ) Less earnings allocated to participating securities — — — Income available to common shareholders $ 18,106 $ (6,680 ) $ 11,426 Earnings per common share – basic $ 0.97 $ (0.36 ) $ 0.61 Earnings per common share – diluted $ 0.94 $ (0.34 ) $ 0.60 CONSOLIDATED STATEMENT OF INCOME For the Three Months Ended June 30, 2015 (In thousands, except per share data) As previously reported Restatement adjustments As restated Interest income: Loans, including fees $ 34,685 $ 1,262 $ 35,947 Investment securities 2,215 — 2,215 Investment in short-term receivables 1,514 — 1,514 Short-term investments 94 — 94 38,508 1,262 39,770 Interest expense: Deposits 10,662 — 10,662 Borrowings and securities sold under repurchase agreements 1,740 — 1,740 12,402 — 12,402 Net interest income 26,106 1,262 27,368 Provision for loan losses 5,600 — 5,600 Net interest income after provision for loan losses 20,506 1,262 21,768 Noninterest income: Service charges on deposit accounts 585 — 585 Investment securities gain, net — — — Loss on assets sold, net (32 ) — (32 ) Gain on sale of loans, net 101 — 101 Cash surrender value income on bank-owned life insurance 353 — 353 Sale of state tax credits earned 668 — 668 Community Development Entity fees earned 133 — 133 ATM fee income 523 — 523 Rental property income 814 61 875 Other 412 — 412 3,557 61 3,618 Noninterest expense: Salaries and employee benefits 7,689 — 7,689 Occupancy and equipment expenses 2,996 — 2,996 Professional fees 1,701 — 1,701 Taxes, licenses and FDIC assessments 1,693 — 1,693 Impairment of investment in tax credit entities 2,647 9,014 11,661 Write-down of foreclosed assets 42 — 42 Data processing 1,581 — 1,581 Advertising and marketing 673 — 673 Rental property expenses 13 952 965 Other 4,064 (1,788 ) 2,276 23,099 8,178 31,277 Income before income taxes 964 (6,855 ) (5,891 ) Income tax benefit (16,228 ) (2,368 ) (18,596 ) Net income attributable to Company 17,192 (4,487 ) 12,705 Less preferred stock dividends (95 ) — (95 ) Less earnings allocated to participating securities (300 ) 78 (222 ) Income available to common shareholders $ 16,797 $ (4,409 ) $ 12,388 Earnings per common share – basic $ 0.90 $ (0.23 ) $ 0.67 Earnings per common share – diluted $ 0.88 $ (0.23 ) $ 0.65 . CONSOLIDATED STATEMENT OF INCOME For the Three Months Ended March 31, 2015 (In thousands, except per share data) As previously reported Restatement adjustments As restated Interest income: Loans, including fees $ 35,248 $ (754 ) $ 34,494 Investment securities 2,104 — 2,104 Investment in short-term receivables 1,690 — 1,690 Short-term investments 64 — 64 39,106 (754 ) 38,352 Interest expense: Deposits 10,244 — 10,244 Borrowings and securities sold under repurchase agreements 1,240 — 1,240 11,484 — 11,484 Net interest income 27,622 (754 ) 26,868 Provision for loan losses 3,000 — 3,000 Net interest income after provision for loan losses 24,622 (754 ) 23,868 Noninterest income: Service charges on deposit accounts 559 — 559 Investment securities loss, net (50 ) — (50 ) Gain on assets sold, net 43 — 43 Gain on sale of loans, net 15 — 15 Cash surrender value income on bank-owned life insurance 352 — 352 Sale of state tax credits earned 519 — 519 Community Development Entity fees earned 123 — 123 ATM fee income 501 — 501 Rental property income 28 842 870 Other 420 — 420 2,510 842 3,352 Noninterest expense: Salaries and employee benefits 6,907 — 6,907 Occupancy and equipment expenses 2,915 — 2,915 Professional fees 2,141 — 2,141 Taxes, licenses and FDIC assessments 1,239 — 1,239 Impairment of investment in tax credit entities 4,852 8,496 13,348 Write-down of foreclosed assets 58 — 58 Data processing 1,422 — 1,422 Advertising and marketing 1,018 — 1,018 Rental property expenses 13 952 965 Other 1,939 — 1,939 22,504 9,448 31,952 Income before income taxes 4,628 (9,360 ) (4,732 ) Income tax benefit (11,440 ) (3,244 ) (14,684 ) Net income attributable to Company 16,068 (6,116 ) 9,952 Less preferred stock dividends (95 ) — (95 ) Less earnings allocated to participating securities (308 ) 118 (190 ) Income available to common shareholders $ 15,665 $ (5,998 ) $ 9,667 Earnings per common share – basic $ 0.84 $ (0.32 ) $ 0.52 Earnings per common share – diluted $ 0.82 $ (0.31 ) $ 0.51 CONSOLIDATED STATEMENT OF INCOME For the Three Months Ended December 31, 2014 (In thousands, except per share data) As previously reported Resta</t>
  </si>
  <si>
    <t>Acquisition Activity (Tables)</t>
  </si>
  <si>
    <t>First National Bank of Crestview</t>
  </si>
  <si>
    <t>Business Acquisition [Line Items]</t>
  </si>
  <si>
    <t>Schedule of Business Acquisitions, by Acquisition</t>
  </si>
  <si>
    <t>(In thousands) Total consideration received $ 10,035 Fair value of assets acquired, including identifiable intangible assets 61,088 Fair value of liabilities assumed 72,314 Goodwill $ 1,191 The acquired assets and liabilities, as well as the adjustments to record the assets and liabilities at their estimated fair values, are presented in the following tables: First National Bank of Crestview (In thousands) As Acquired Preliminary Fair Value Adjustments As recorded by First NBC Bank Assets Cash and due from banks $ 1,511 $ — $ 1,511 Short-term investments 19,971 — 19,971 Investment securities-available for sale 9,559 — 9,559 Loans 27,647 (1,203 ) (1) 26,444 Bank premises 3,120 — 3,120 Core deposit intangible — 188 (2) 188 Other assets 455 (160 ) 295 Total Assets $ 62,263 $ (1,175 ) $ 61,088 Liabilities Deposits: Noninterest-bearing $ 22,680 $ — $ 22,680 Interest-bearing 49,584 16 (3) 49,600 Total deposits 72,264 16 72,280 Other liabilities 34 — 34 Total Liabilities $ 72,298 $ 16 $ 72,314 Explanation of certain fair value adjustments: (1) The amount represents the adjustment of the book value of First National Bank of Crestview's loans to their estimated fair value based on current interest rates and expected cash flows, which includes estimates of expected credit losses inherent in the portfolio. (2) The amount represents the estimated fair value of the core deposit intangible asset created in the acquisition. The core deposit intangible asset will be amortized over the estimated useful life of 12 years. (3) The adjustment is necessary because the weighted-average interest rate of First National Bank of Crestview's deposits exceeded the cost of similar funding at the time of acquisition. The fair value adjustment will be amortized to reduce future interest expense over the expected life of the deposits, which is estimated at 49 months.</t>
  </si>
  <si>
    <t>State-Investors Bank</t>
  </si>
  <si>
    <t>(In thousands) Total consideration paid $ 48,744 Fair value of assets acquired, including identifiable intangible assets 254,080 Fair value of liabilities assumed 213,981 Goodwill $ 8,645 State Investors Bancorp, Inc. (In thousands) As Acquired Preliminary Fair Value Adjustments As recorded by First NBC Bank Assets Cash and due from banks $ 20,031 $ — $ 20,031 Short-term investments 12,338 — 12,338 Investment securities-available for sale 27,388 (193 ) (1) 27,195 Loans 182,249 (2,830 ) (2) 179,419 Bank premises and equipment 7,708 592 (3) 8,300 Deferred tax asset 1,004 1,416 (4) 2,420 Core deposit intangible — 468 (5) 468 Other assets 3,909 — 3,909 Total Assets $ 254,627 $ (547 ) $ 254,080 Liabilities Deposits: Noninterest-bearing $ 11,416 $ — $ 11,416 Interest-bearing 141,235 1,245 (6) 142,480 Total deposits 152,651 1,245 153,896 Borrowings 55,913 868 (7) 56,781 Other liabilities 3,304 — 3,304 Total Liabilities $ 211,868 $ 2,113 $ 213,981 Explanation of certain fair value adjustments: (1) The amount represents the adjustment of the book value of SIBC's investments to their estimated fair value based on fair values on the date of acquisition. (2) The amount represents the adjustment of the book value of loans acquired to their estimated fair value based on current interest rates and expected cash flows, which includes estimates of expected credit losses inherent in the portfolio. (3) The amount represents the adjustment of the book value of SIBC's bank premises and equipment to their estimated fair value at the acquisition date based on their appraised value on the date of acquisition. (4) The amount represents the deferred tax asset recognized on the fair value adjustment of SIBC acquired assets and assumed liabilities. (5) The amount represents the estimated fair value of the core deposit intangible asset created in the acquisition. The core deposit intangible asset will be amortized over the estimated useful life of 12 years. (6) The adjustment is necessary because the weighted-average interest rate of SIBC's deposits exceeded the cost of similar funding at the time of acquisition. The fair value adjustment will be amortized to reduce future interest expense over the life of the deposits. (7) The adjustment represents the adjustment of the book value of SIBC's borrowings to their estimated fair value based on current interest rates and the credit characteristics inherent in the liability.</t>
  </si>
  <si>
    <t>Earnings Per Share (Tables)</t>
  </si>
  <si>
    <t>Schedule of Computation of Basic and Diluted Net Income Per Common Share</t>
  </si>
  <si>
    <t>The following sets forth the computation of basic net income per common share and diluted net income per common share: Year Ended December 31, (In thousands, except per share data) 2015 2014 2013 (Restated) (Restated) Basic: (Loss) income available to common shareholders $ (25,503 ) $ 43,276 $ 31,045 Weighted-average common shares outstanding 18,806 18,541 16,204 Basic (loss) earnings per share $ (1.36 ) $ 2.33 $ 1.92 Diluted: (Loss) income attributable to common shareholders $ (25,503 ) $ 43,276 $ 31,045 Weighted-average common shares outstanding 18,806 18,541 16,204 Effect of dilutive securities: Stock options outstanding — 389 337 Restricted stock awards outstanding — — — Warrants — 119 83 Weighted-average common shares outstanding – assuming dilution 18,806 19,049 16,624 Diluted (loss) earnings per share $ (1.36 ) $ 2.27 $ 1.87</t>
  </si>
  <si>
    <t>Investment Securities (Tables)</t>
  </si>
  <si>
    <t>Summary of Amortized Cost and Market Values of Investment Securities with Gross Unrealized Gains and Losses</t>
  </si>
  <si>
    <t>The amortized cost and market values of investment securities, with gross unrealized gains and losses, as of December 31, 2015 and December 31, 2014 , were as follows: December 31, 2015 Amortized Cost Gross Unrealized Gains Gross Unrealized Losses Estimated Market Value (In thousands) Less Than One Year Greater Than One Year Available for sale: U.S. government agency securities $ 151,369 $ 552 $ (1,591 ) $ (655 ) $ 149,675 U.S. Treasury securities 13,015 — — (312 ) 12,703 Municipal securities 12,115 76 — (91 ) 12,100 Mortgage-backed securities 78,227 367 (934 ) (149 ) 77,511 Corporate bonds 8,103 — (280 ) — 7,823 Other equity securities 20 — — — 20 Other debt securities 25,994 1 (1 ) — 25,994 $ 288,843 $ 996 $ (2,806 ) $ (1,207 ) $ 285,826 Held to maturity: Municipal securities $ 38,950 $ 1,888 $ — $ (18 ) $ 40,820 Mortgage-backed securities 43,124 674 (196 ) (1,622 ) 41,980 $ 82,074 $ 2,562 $ (196 ) $ (1,640 ) $ 82,800 December 31, 2014 Amortized Cost Gross Unrealized Gains Gross Unrealized Losses Estimated Market Value (In thousands) Less Than One Year Greater Than One Year Available for sale: U.S. government agency securities $ 161,461 $ 891 $ — $ (4,825 ) $ 157,527 U.S. Treasury securities 13,019 — — (409 ) 12,610 Municipal securities 12,175 107 (36 ) — 12,246 Mortgage-backed securities 57,025 635 (137 ) (436 ) 57,087 Corporate bonds 8,263 — — (86 ) 8,177 $ 251,943 $ 1,633 $ (173 ) $ (5,756 ) $ 247,647 Held to maturity: Municipal securities $ 41,255 $ 2,182 $ (62 ) $ — $ 43,375 Mortgage-backed securities 47,821 1,098 (208 ) (1,130 ) 47,581 $ 89,076 $ 3,280 $ (270 ) $ (1,130 ) $ 90,956</t>
  </si>
  <si>
    <t>Summary of Investment Security Issuers</t>
  </si>
  <si>
    <t>At December 31, 2015 , the Company’s exposure to three investment security issuers individually exceeded 10% of shareholders’ equity: (In thousands) Amortized Cost Estimated Market Value Federal National Mortgage Association (Fannie Mae) $ 85,511 $ 84,519 Federal Home Loan Bank (FHLB) 64,313 64,073 Federal Home Loan Mortgage Corporation (Freddie Mac) 54,901 52,797 $ 204,725 $ 201,389</t>
  </si>
  <si>
    <t>Summary of Amortized Cost and Estimated Market Values by Contractual Maturity of Investment Securities</t>
  </si>
  <si>
    <t>The amortized cost and estimated market values by contractual maturity of investment securities as of December 31, 2015 and December 31, 2014 are shown in the following table. Expected maturities may differ from contractual maturities because borrowers may have the right to call or prepay obligations with or without call or prepayment penalties. December 31, 2015 December 31, 2014 (In thousands) Weighted Average Yield Amortized Cost Estimated Market Value Weighted Average Yield Amortized Cost Estimated Market Value Available for sale: Due in one year or less 1.19 % $ 36,599 $ 36,558 1.78 % $ 571 $ 573 Due after one year through five years 1.71 134,275 133,485 2.64 51,037 51,916 Due after five years through ten years 1.88 105,950 104,184 2.02 176,631 172,012 Due after ten years 2.29 12,019 11,599 3.34 23,704 23,146 Total available for sale securities 1.77 % $ 288,843 $ 285,826 2.27 % $ 251,943 $ 247,647 Held to maturity: Due in one year or less 4.90 % $ 3,190 $ 3,068 3.88 % $ 2,045 $ 2,003 Due after one year through five years 3.68 36,673 38,371 4.16 20,921 21,875 Due after five years through ten years 3.25 14,416 14,968 3.39 32,618 33,898 Due after ten years 3.44 27,795 26,393 3.30 33,492 33,180 Total held to maturity securities 3.57 % $ 82,074 $ 82,800 3.55 % $ 89,076 $ 90,956</t>
  </si>
  <si>
    <t>Summary of Securities in Other Assets, at Cost</t>
  </si>
  <si>
    <t>At December 31, 2015 and 2014 , the Company included the following securities in other assets, at cost, in the accompanying consolidated balance sheets: (In thousands) 2015 2014 FHLB stock $ 7,889 $ 1,347 First National Bankers Bankshares, Inc. (FNBB) stock 970 600 Other investments 5,370 5,233 Total equity securities $ 14,229 $ 7,180</t>
  </si>
  <si>
    <t>Loans, net (Tables)</t>
  </si>
  <si>
    <t>Summary of Major Classifications of Loans</t>
  </si>
  <si>
    <t>Major classifications of loans at December 31, 2015 and December 31, 2014 were as follows: (In thousands) December 31, 2015 December 31, 2014 (Restated) Commercial real estate loans: Construction $ 522,269 $ 300,971 Mortgage (1) 1,423,545 1,228,847 1,945,814 1,529,818 Consumer real estate loans: Construction 9 10,556 Mortgage 264,422 132,950 264,431 143,506 Commercial and industrial loans 1,221,283 969,220 Loans to individuals, excluding real estate 21,688 18,638 Other loans 5,377 12,841 3,458,593 2,674,023 Less allowance for loan losses (78,478 ) (42,336 ) Loans, net $ 3,380,115 $ 2,631,687 (1) Included in commercial real estate loans, mortgage, are owner-occupied real estate loans, of $449.1 million at December 31, 2015 and $419.3 million at December 31, 2014 . These loans were classified in the Company's loan portfolio at December 31, 2015 and 2014 as follows: (In thousands) December 31, 2015 December 31, 2014 (Restated) Construction $ 43,962 $ 63,692 Commercial real estate 67,579 32,864 Commercial and industrial 117,389 91,273 Total loans $ 228,930 $ 187,829</t>
  </si>
  <si>
    <t>Summary of Allowance for Loan Losses and Recorded Investment in Loans</t>
  </si>
  <si>
    <t>The allowance for loan losses and recorded investment in loans, including loans acquired with deteriorated credit quality as of the dates indicated are as follows: December 31, 2015 (In thousands) Construction Commercial Real Estate Consumer Real Estate Commercial and Industrial Consumer Total Allowance for loan losses: Balance, beginning of year $ 4,030 $ 14,965 $ 3,316 $ 19,814 $ 211 $ 42,336 Charge-offs (12 ) (4,105 ) (55 ) (3,528 ) (143 ) (7,843 ) Recoveries — 323 6 87 31 447 Provision 1,009 6,833 233 35,363 100 43,538 Balance, end of year $ 5,027 $ 18,016 $ 3,500 $ 51,736 $ 199 $ 78,478 Ending balances: Individually evaluated for impairment $ 508 $ 5,674 $ 322 $ 40,176 $ 13 $ 46,693 Collectively evaluated for impairment $ 4,519 $ 12,342 $ 3,178 $ 11,560 $ 186 $ 31,785 Loans receivable: Ending balance-total $ 522,278 $ 1,423,545 $ 264,422 $ 1,226,660 $ 21,688 $ 3,458,593 Ending balances: Individually evaluated for impairment $ 2,630 $ 30,007 $ 4,318 $ 119,652 $ 144 $ 156,751 Collectively evaluated for impairment $ 519,648 $ 1,393,538 $ 260,104 $ 1,107,008 $ 21,544 $ 3,301,842 December 31, 2014 (In thousands) Construction Commercial Real Estate Consumer Real Estate Commercial and Industrial Consumer Total Allowance for loan losses: Balance, beginning of year $ 2,790 $ 13,780 $ 2,656 $ 12,677 $ 240 $ 32,143 Charge-offs (18 ) (1,034 ) (63 ) (648 ) (166 ) (1,929 ) Recoveries 30 — — 71 21 122 Provision 1,228 2,219 723 7,714 116 12,000 Balance, end of year $ 4,030 $ 14,965 $ 3,316 $ 19,814 $ 211 $ 42,336 Ending balances: Individually evaluated for impairment $ — $ 3,138 $ — $ 5,889 $ 1 $ 9,028 Collectively evaluated for impairment $ 4,030 $ 11,827 $ 3,316 $ 13,925 $ 210 $ 33,308 Loans receivable: Ending balance-total(1) $ 311,527 $ 1,228,847 $ 132,950 $ 982,061 $ 18,638 $ 2,674,023 Ending balances: Individually evaluated for impairment $ 927 $ 13,130 $ 2,085 $ 15,157 $ 259 $ 31,558 Collectively evaluated for impairment $ 310,600 $ 1,215,717 $ 130,865 $ 966,904 $ 18,379 $ 2,642,465 (1) Loans receivable, ending balance totals have been restated. See Note 2 for an explanation of the restatement. December 31, 2013 (In thousands) Construction Commercial Real Estate Consumer Real Estate Commercial and Industrial Consumer Total Allowance for loan losses: Balance, beginning of year $ 2,004 $ 10,716 $ 2,450 $ 11,675 $ 132 $ 26,977 Charge-offs (46 ) (292 ) — (4,229 ) (202 ) (4,769 ) Recoveries — 19 30 68 18 135 Provision 832 3,337 176 5,163 292 9,800 Balance, end of year $ 2,790 $ 13,780 $ 2,656 $ 12,677 $ 240 $ 32,143 Ending balances: Individually evaluated for impairment $ 42 $ 1,639 $ 183 $ 2,091 $ — $ 3,955 Collectively evaluated for impairment $ 2,748 $ 12,141 $ 2,473 $ 10,586 $ 240 $ 28,188 Loans receivable: Ending balance-total(1) $ 201,744 $ 1,093,401 $ 117,653 $ 834,093 $ 16,402 $ 2,263,293 Ending balances: Individually evaluated for impairment $ 309 $ 9,811 $ 2,990 $ 4,005 $ — $ 17,115 Collectively evaluated for impairment $ 201,435 $ 1,083,590 $ 114,663 $ 830,088 $ 16,402 $ 2,246,178 (1) Loans receivable, ending balance totals have been restated. See Note 2 for an explanation of the restatement.</t>
  </si>
  <si>
    <t>Summary of Credit Quality Indicators on Company's Loan Portfolio</t>
  </si>
  <si>
    <t>Credit quality indicators on the Company’s loan portfolio, including loans acquired with deteriorated credit quality, as of the dates indicated were as follows: December 31, 2015 (In thousands) Pass and Pass/Watch Special Mention Substandard Doubtful Total Construction $ 444,713 $ — $ 77,565 $ — $ 522,278 Commercial real estate 1,325,513 15,230 82,802 — 1,423,545 Consumer real estate 252,707 175 11,540 — 264,422 Commercial and industrial 1,038,567 7,377 161,391 19,325 1,226,660 Consumer 21,364 13 311 — 21,688 Total loans $ 3,082,864 $ 22,795 $ 333,609 $ 19,325 $ 3,458,593 December 31, 2014 (In thousands) Pass and Pass/Watch Special Mention Substandard Doubtful Total Construction $ 297,837 $ 2 $ 13,688 $ — $ 311,527 Commercial real estate 1,180,149 1,613 47,085 — 1,228,847 Consumer real estate 128,507 60 4,383 — 132,950 Commercial and industrial 957,261 — 24,800 — 982,061 Consumer 18,248 7 383 — 18,638 Total loans(1) $ 2,582,002 $ 1,682 $ 90,339 $ — $ 2,674,023 (1) Total loans and Pass and Pass/Watch have been restated. See Note 2 for an explanation of the restatement.</t>
  </si>
  <si>
    <t>Age Analysis of Past Due Loans Including Loans Acquired with Deteriorated Credit Quality</t>
  </si>
  <si>
    <t>Age analysis of past due loans, including loans acquired with deteriorated credit quality, as of the dates indicated were as follows: December 31, 2015 (In thousands) Greater Than 30 and Fewer Than 90 Days Past Due 90 Days and Greater Past Due Total Past Due Current Loans Total Loans Real estate loans: Construction $ 430 $ 981 $ 1,411 $ 520,867 $ 522,278 Commercial real estate 979 5,943 6,922 1,416,623 1,423,545 Consumer real estate 5,628 2,517 8,145 256,277 264,422 Total real estate loans 7,037 9,441 16,478 2,193,767 2,210,245 Other loans: Commercial and industrial 2,018 2,588 4,606 1,222,054 1,226,660 Consumer 385 190 575 21,113 21,688 Total other loans 2,403 2,778 5,181 1,243,167 1,248,348 Total loans $ 9,440 $ 12,219 $ 21,659 $ 3,436,934 $ 3,458,593 December 31, 2014 (In thousands) Greater Than 90 Days and Total Past Current Loans(1) Total Loans(1) Real estate loans: Construction $ 97 $ 750 $ 847 $ 310,680 $ 311,527 Commercial real estate 2,497 9,545 12,042 1,216,805 1,228,847 Consumer real estate 1,623 1,255 2,878 130,072 132,950 Total real estate loans 4,217 11,550 15,767 1,657,557 1,673,324 Other loans: Commercial and industrial 159 4,426 4,585 977,476 982,061 Consumer 564 322 886 17,752 18,638 Total other loans 723 4,748 5,471 995,228 1,000,699 Total loans $ 4,940 $ 16,298 $ 21,238 $ 2,652,785 $ 2,674,023 (1) Current and Total Loans have been restated. See Note 2 for an explanation of the restatement.</t>
  </si>
  <si>
    <t>Summary of Information Pertaining to Impaired Loans</t>
  </si>
  <si>
    <t>The following is a summary of information pertaining to impaired loans, which consist primarily of nonaccrual loans. This table excludes loans acquired with deteriorated credit quality. Acquired impaired loans are generally not subject to individual evaluation for impairment and are not reported with impaired loans or troubled debt restructurings, even if they would otherwise qualify for such treatment. Impaired loans as of the periods indicated were as follows: December 31, 2015 (In thousands) Recorded Investment Contractual Balance Related Allowance Average Recorded Investment Interest Income Recognized With no related allowance recorded: Construction $ 902 $ 915 $ — $ 915 $ 18 Commercial real estate 12,090 12,424 — 9,633 17 Consumer real estate 2,802 2,938 — 2,444 11 Commercial and industrial 60,821 61,013 — 30,637 1 Consumer 130 130 — 184 2 Total $ 76,745 $ 77,420 $ — $ 43,813 $ 49 With an allowance recorded: Construction $ 1,728 $ 1,755 $ 508 $ 866 $ — Commercial real estate 17,917 17,982 5,674 11,936 60 Consumer real estate 1,516 1,534 322 763 6 Commercial and industrial 58,831 59,113 40,176 36,777 432 Consumer 14 14 13 9 — Total $ 80,006 $ 80,398 $ 46,693 $ 50,351 $ 498 Total impaired loans: Construction $ 2,630 $ 2,670 $ 508 $ 1,781 $ 18 Commercial real estate 30,007 30,406 5,674 21,569 77 Consumer real estate 4,318 4,472 322 3,207 17 Commercial and industrial 119,652 120,126 40,176 67,414 433 Consumer 144 144 13 193 2 Total $ 156,751 $ 157,818 $ 46,693 $ 94,164 $ 547 December 31, 2014 (In thousands) Recorded Investment Contractual Balance Related Allowance Average Recorded Investment Interest Income Recognized With no related allowance recorded: Construction $ 927 $ 927 $ — $ 464 $ 39 Commercial real estate 7,175 7,453 — 5,718 109 Consumer real estate 2,085 2,097 — 2,029 18 Commercial and industrial 436 498 — 768 22 Consumer 256 256 — 128 6 Total $ 10,879 $ 11,231 $ — $ 9,107 $ 194 With an allowance recorded: Construction $ — $ — $ — $ — $ — Commercial real estate 5,955 6,235 3,138 5,753 79 Consumer real estate — — — 509 — Commercial and industrial 14,721 14,774 5,889 8,814 310 Consumer 3 3 1 2 — Total $ 20,679 $ 21,012 $ 9,028 $ 15,078 $ 389 Total impaired loans: Construction $ 927 $ 927 $ — $ 464 $ 39 Commercial real estate 13,130 13,688 3,138 11,471 188 Consumer real estate 2,085 2,097 — 2,538 18 Commercial and industrial 15,157 15,272 5,889 9,582 332 Consumer 259 259 1 130 6 Total $ 31,558 $ 32,243 $ 9,028 $ 24,185 $ 583 December 31, 2013 (In thousands) Recorded Investment Contractual Balance Related Allowance Average Recorded Investment Interest Income Recognized With no related allowance recorded: Construction $ — $ — $ — $ 24 $ — Commercial real estate 4,261 4,469 — 3,063 110 Consumer real estate 1,973 1,999 — 1,254 — Commercial and industrial 1,099 1,116 — 977 40 Total $ 7,333 $ 7,584 $ — $ 5,318 $ 150 With an allowance recorded: Construction $ 309 $ 309 $ 42 $ 530 $ 23 Commercial real estate 5,550 7,428 1,639 4,445 59 Consumer real estate 1,017 1,046 183 831 21 Commercial and industrial 2,906 2,941 2,091 8,093 10 Total $ 9,782 $ 11,724 $ 3,955 $ 13,899 $ 113 Total impaired loans: Construction $ 309 $ 309 $ 42 $ 554 $ 23 Commercial real estate 9,811 11,897 1,639 7,508 169 Consumer real estate 2,990 3,045 183 2,085 21 Commercial and industrial 4,005 4,057 2,091 9,070 50 Total $ 17,115 $ 19,308 $ 3,955 $ 19,217 $ 263</t>
  </si>
  <si>
    <t>Summary of Nonaccrual Loans</t>
  </si>
  <si>
    <t>A summary of information pertaining to nonaccrual loans as of the periods indicated is as follows: December 31, (In thousands) 2015 2014 Nonaccrual loans: Construction $ 2,633 $ 792 Commercial real estate 27,937 12,146 Consumer real estate 4,538 1,919 Commercial and industrial 119,705 6,051 Consumer 125 320 Total $ 154,938 $ 21,228</t>
  </si>
  <si>
    <t>Changes in Carrying Amount of Accretable Yield for Purchased Credit Impaired Loans Acquired</t>
  </si>
  <si>
    <t>The following is a summary of changes in the accretable yields of acquired loans as of the years ended December 31, 2015 , 2014 , and 2013: (In thousands) 2015 2014 2013 Balance, beginning of year $ 114 $ 170 $ 628 Acquisition — — — Net transfers from nonaccretable difference to accretable yield — 815 45 Accretion (91 ) (871 ) (503 ) Balance, end of year $ 23 $ 114 $ 170</t>
  </si>
  <si>
    <t>Summary of Company's TDRs</t>
  </si>
  <si>
    <t>Information about the Company’s TDRs as of December 31, 2015 and December 31, 2014 is presented in the following tables: December 31, 2015 Current Greater Than 30 Days Past Due Nonaccrual TDRs Total TDRs (In thousands) Real estate loans: Construction $ 1 $ — $ 366 $ 367 Commercial real estate 2,215 — 1,393 3,608 Consumer real estate 585 — 771 1,356 Total real estate loans 2,801 — 2,530 5,331 Other loans: Commercial and industrial 482 — 109,727 110,209 Total loans $ 3,283 $ — $ 112,257 $ 115,540 December 31, 2014 Current Greater Than 30 Nonaccrual Total TDRs (In thousands) Real estate loans: Construction $ 233 $ — $ — $ 233 Commercial real estate 349 — 1,960 2,309 Consumer real estate 604 — 132 736 Total real estate loans 1,186 — 2,092 3,278 Other loans: Commercial and industrial 385 — — 385 Total loans $ 1,571 $ — $ 2,092 $ 3,663</t>
  </si>
  <si>
    <t>Summary of Information on TDRs Modification</t>
  </si>
  <si>
    <t>The following table provides information on how the TDRs were modified during the years ended December 31, 2015 , 2014 , and 2013: (In thousands) 2015 2014 2013 Maturity and interest rate adjustment $ 96,424 $ — $ — Movement to or extension of interest rate-only payments 15,662 — 489 Other concessions(1) — — — Total $ 112,086 $ — $ 489 (1) Other concessions include concessions or a combination of concessions, other than maturity extensions and interest rate adjustments.</t>
  </si>
  <si>
    <t>Summary of Information Pertaining to Modified Terms of Loans</t>
  </si>
  <si>
    <t>A summary of information pertaining to modified terms of loans, as of the dates indicated, is as follows: December 31, 2015 (In thousands) Number of Contracts Pre- Modification Outstanding Recorded Investment Post- Modification Outstanding Recorded Investment Troubled debt restructuring: Construction 3 $ 367 $ 367 Commercial real estate 3 3,608 3,608 Consumer real estate 5 1,356 1,356 Commercial and industrial 30 110,209 110,209 Total 41 $ 115,540 $ 115,540 December 31, 2014 (In thousands) Number of Pre-Modification Post- Troubled debt restructuring: Construction 4 $ 233 $ 233 Commercial real estate 3 2,309 2,309 Consumer real estate 3 736 736 Commercial and industrial 2 385 385 Total 12 $ 3,663 $ 3,663 December 31, 2013 (In thousands) Number of Pre-Modification Post- Troubled debt restructuring: Construction 2 $ 309 $ 309 Commercial real estate 3 459 459 Consumer real estate 3 761 761 Commercial and industrial 1 337 337 Total 9 $ 1,866 $ 1,866</t>
  </si>
  <si>
    <t>Premises and Equipment (Tables)</t>
  </si>
  <si>
    <t>Schedule of Premises and Equipment</t>
  </si>
  <si>
    <t>Premises and equipment consisted of the following at December 31: (In thousands) 2015 2014 Buildings and leasehold improvements $ 48,958 $ 36,684 Land 13,209 10,401 Furniture, fixtures, and equipment 17,966 15,462 Construction in progress 3,512 1,664 Total premises and equipment 83,645 64,211 Less accumulated depreciation and amortization 16,490 13,041 Total premises and equipment, net $ 67,155 $ 51,170</t>
  </si>
  <si>
    <t>Goodwill and Other Acquired Intangible Assets (Tables)</t>
  </si>
  <si>
    <t>Changes to Carrying Amount of Goodwill</t>
  </si>
  <si>
    <t>Changes to the carrying amount of goodwill for the years ended December 31, 2015 and 2014 are provided in the following table: (In thousands) Balance at December 31, 2013 $ 4,808 Goodwill acquired during the year — Balance at December 31, 2014 4,808 Goodwill acquired during the year 9,837 Balance at December 31, 2015 $ 14,645</t>
  </si>
  <si>
    <t>Schedule of Definite-lived Intangible Assets Amortization Expense</t>
  </si>
  <si>
    <t>Definite-lived intangible assets had the following carrying values as of December 31: 2015 2014 (In thousands) Gross Carrying Amount Accumulated Amortization Net Carrying Amount Gross Carrying Amount Accumulated Amortization Net Carrying Amount (Restated) (Restated) (Restated) Core deposit intangibles $ 5,056 $ 1,868 $ 3,188 $ 4,400 $ 1,485 $ 2,915 Other intangible assets 493 75 418 493 60 433 Total definite-lived intangible assets $ 5,549 $ 1,943 $ 3,606 $ 4,893 $ 1,545 $ 3,348</t>
  </si>
  <si>
    <t>Schedule of Finite Lived Intangible Assets Future Amortization Expense</t>
  </si>
  <si>
    <t>The estimated aggregate amortization expense for the core deposit intangible asset is as follows as of December 31, 2015 : (In thousands) 2016 $ 421 2017 421 2018 421 2019 421 2020 359 2021 and thereafter 1,145 Total core deposit intangibles $ 3,188</t>
  </si>
  <si>
    <t>Investments in Tax Credit Entities (Tables)</t>
  </si>
  <si>
    <t>Investment Holdings, Schedule of Investments</t>
  </si>
  <si>
    <t>The tables below set forth the Company's investment in Federal and State NMTC, Federal Low-Income Housing, and Federal and State Historic Rehabilitation tax credits, along with the credits earned and expected to be generated through its participation in these programs as of December 31, 2015 and December 31, 2014 . The amounts as of December 31, 2015 and December 31, 2014 reflect the cumulative effect of the restatement adjustments related to its investments in tax credit entities and the net impact of the restatements on the recorded impairment charges: December 31, 2015 (In thousands) Investment Total Impairment(1) Loans to Investment Funds(2) Elimination(3) Net Investment Tax Benefits Recognized Through December 31, 2014 Tax Benefits Recognized in 2015 Tax Benefits Earned and to be Recognized in 2016, and Thereafter Total Tax Benefits Earned and to be Recognized NMTC: Federal: Bank Owned CDEs $ 154,720 $ (8,288 ) $ — $ (118,000 ) $ 28,432 $ 16,490 $ 6,580 $ 22,950 $ 46,020 Non-Bank Owned CDEs 171,303 (23,738 ) (127,520 ) — 20,045 36,580 9,769 20,076 66,425 State 13,810 — — — 13,810 — — — — Total NMTC 339,833 (32,026 ) (127,520 ) (118,000 ) 62,287 53,070 16,349 43,026 112,445 Federal Low-Income Housing 30,166 (5,979 ) — — 24,187 13,188 3,965 38,972 56,125 Historic Rehabilitation: Federal(4) 69,177 (55,220 ) — — 13,957 34,335 40,970 — 75,305 State 12,518 (4,363 ) — — 8,155 — — — — Total Historic Rehabilitation(5) 81,695 (59,583 ) — — 22,112 34,335 40,970 — 75,305 Total $ 451,694 $ (97,588 ) $ (127,520 ) $ (118,000 ) $ 108,586 $ 100,593 $ 61,284 $ 81,998 $ 243,875 (1) Amount includes the impact of restatement adjustments related to the effect of the application of the equity method, as described in Note 2, with a cumulative adjustment of $14.0 million through December, 31, 2014. (2) Interest-only leverage loans made to the investment fund during the compliance period for Federal NMTC. This amount is recorded as an offset to the Federal NMTC investment due to the interest-only leverage loan being repaid at the end of the compliance period. (3) FNBC CDE received allocations of Federal NMTC from the CDFI Fund of the U.S. Treasury totaling $118.0 million over a three year period beginning in 2011. These investments are eliminated upon consolidation by the Company. (4) As of December 31, 2015 , the Company had $10.9 million invested and $39.1 million in outstanding commitments in Federal Historic Rehabilitation tax credit projects which the Company expects to generate Federal Historic Rehabilitation tax credits in 2016, 2017 and 2018 when the projects are completed, receive the certificates of occupancy, and the property is placed into service. The amount of tax credits to be received will be determined when the costs are certified. (5) The total accumulated impairment includes $5.8 million in additional accrued impairment in 2015 which is owed to the project based on the investment payment terms. December 31, 2014 (In thousands) Investment Total Impairment(1) Loans to Investment Funds(2) Elimination(3) Net Investment Tax Benefits Recognized Through December 31, 2013 Tax Benefits Recognized in 2014 Tax Benefits Earned and to be Recognized in 2015, and Thereafter Total Tax Benefits Earned and to be Recognized (Restated) (Restated) (Restated) (Restated) NMTC: Federal: Bank Owned CDEs $ 154,720 $ (2,254 ) $ — $ (118,000 ) $ 34,466 $ 10,375 $ 6,115 $ 29,530 $ 46,020 Non-Bank Owned CDEs 162,192 (14,960 ) (120,540 ) — 26,692 27,213 9,367 25,945 62,525 State 28,227 — — — 28,227 — — — — Total NMTC 345,139 (17,214 ) (120,540 ) (118,000 ) 89,385 37,588 15,482 55,475 108,545 Federal Low-Income Housing 28,016 (4,300 ) — — 23,716 9,546 3,642 42,108 55,296 Historic Rehabilitation: Federal(4) 45,211 (22,340 ) — — 22,871 15,014 19,321 — 34,335 State 5,545 — — — 5,545 — — — — Total Historic Rehabilitation(5) 50,756 (22,340 ) — — 28,416 15,014 19,321 — 34,335 Total $ 423,911 $ (43,854 ) $ (120,540 ) $ (118,000 ) $ 141,517 $ 62,148 $ 38,445 $ 97,583 $ 198,176 (1) Amount represents impairment recorded from the date of original investment through the current period, as restated. (2) Interest-only leverage loans made to the investment fund during the compliance period for Federal NMTC. This amount is recorded as an offset to the Federal NMTC investment due to the interest-only leverage loan being repaid at the end of the compliance period. (3) Through December 31, 2014 , FNBC CDE received allocations of Federal NMTC from the CDFI Fund of the U.S. Treasury totaling $118.0 million over a three year period beginning in 2011. These investments are eliminated upon consolidation by the Company. (4) As of December 31, 2014 , the Company had $7.3 million invested in Federal Historic Rehabilitation tax credit projects which the Company expects to generate Federal Historic Rehabilitation tax credits in 2015 and 2016 when the projects are completed, receive the certificate of occupancy, and the property is placed in service. The amount of tax credits to be received will be determined when the costs are certified. (5) The total accumulated impairment includes $1.4 million in additional accrued impairment in 2014 which is owed to the project based on the investment payment terms. T</t>
  </si>
  <si>
    <t>Schedule of Amortization of Credit Investments</t>
  </si>
  <si>
    <t>The impairment of tax credit investments for the year ended December 31, 2015 reflected the net impact of restatement adjustments for certain of the Company's investments in tax credit entities and the net effect of the appropriate recording of the equity method and impairment charges and were as follows: For the Years Ended December 31, (In thousands) 2015 2014 2013 (Restated) (Restated) Federal NMTC $ 14,812 $ 10,866 $ 4,814 Federal Low-Income Housing 1,679 1,596 1,085 Federal and State Historic Rehabilitation 43,049 12,605 7,200 Total impairment $ 59,540 $ 25,067 $ 13,099</t>
  </si>
  <si>
    <t>Deposits (Tables)</t>
  </si>
  <si>
    <t>Summary of Scheduled Interest Bearing Deposits</t>
  </si>
  <si>
    <t>Interest-bearing deposits at December 31, 2015 and 2014 consisted of the following: (In thousands) 2015 2014 Savings deposits $ 79,779 $ 49,634 Money market accounts 1,277,078 1,055,505 Negotiable order of withdrawal (NOW) accounts 741,469 476,825 Certificates of deposit over $250,000 387,626 284,262 Certificates of deposit under $250,000 989,469 890,090 Total interest-bearing deposits $ 3,475,421 $ 2,756,316</t>
  </si>
  <si>
    <t>Summary of Scheduled Maturities of Time Deposits</t>
  </si>
  <si>
    <t>The certificates of deposit mature as follows as of December 31, 2015 : (In thousands) 2016 $ 671,326 2017 198,986 2018 299,424 2019 48,355 2020 143,993 Thereafter 15,011 Total certificates of deposit $ 1,377,095</t>
  </si>
  <si>
    <t>Borrowings (Tables)</t>
  </si>
  <si>
    <t>Summary of Short-Term Borrowings</t>
  </si>
  <si>
    <t>The following is a summary of short-term borrowings at December 31 : (In thousands) 2015 2014 FHLB $ 8,000 $ — Total short-term borrowings $ 8,000 $ —</t>
  </si>
  <si>
    <t>Summary of Unused Lines of Credit</t>
  </si>
  <si>
    <t>The following is a summary of unused lines of credit at December 31 : (In thousands) 2015 2014 First National Bankers Bank $ 30,000 $ 30,000 JPMorgan Chase 30,000 30,000 FHLB 128,801 563,213 PNC Bank 15,000 15,000 Comerica 10,000 10,000 Total unused lines of credit $ 213,801 $ 648,213</t>
  </si>
  <si>
    <t>Summary of Long-Term Borrowings</t>
  </si>
  <si>
    <t>The following table includes a summary of long-term borrowings at December 31 : (In thousands) 2015 2014 FNBB $ 3,053 $ — Credit Suisse Securities (USA) LLC 40,000 40,000 FHLB 235,989 — Total long-term borrowings $ 279,042 $ 40,000</t>
  </si>
  <si>
    <t>Summary of Principal Payments</t>
  </si>
  <si>
    <t>As of December 31, 2015 , principal payments by year on these borrowings are as follows (in thousands): (In thousands) 2016 $ 349 2017 26,349 2018 4,106 2019 44,259 2020 339 2021 and thereafter 203,640 Total long-term borrowings $ 279,042</t>
  </si>
  <si>
    <t>Derivative - Interest Rate Swap Agreements (Tables)</t>
  </si>
  <si>
    <t>Schedule of Derivative Instruments</t>
  </si>
  <si>
    <t>Information pertaining to outstanding derivative instruments is as follows: Derivative Assets Fair Value Derivative Liabilities Fair Value (In thousands) Balance Sheet Location December 31, 2015 December 31, 2014 Balance Sheet Location December 31, 2015 December 31, 2014 Derivatives designated as hedging instruments under ASC Topic 815: Interest rate swaps - Counterparty B Other Assets $ — $ — Other Liabilities $ 20,613 $ 15,995 Interest rate-prime swaps - Counterparty B Other Assets 3,815 3,042 Other Liabilities — — Interest rate swaps - Counterparty C Other Assets — 37 Other Liabilities 3,037 — Interest rate-prime swaps - Counterparty C Other Assets 541 — Other Liabilities 406 — $ 4,356 $ 3,079 $ 24,056 $ 15,995</t>
  </si>
  <si>
    <t>Schedule of Derivative Assets Subject to Master Netting Arrangements</t>
  </si>
  <si>
    <t>Net fair values of the Counterparty B and and Counterparty C delayed interest rate swaps and hedges as of December 31, 2015 and 2014 are as follows: December 31, 2015 Gross Amounts Presented in the Balance Sheet Gross Amounts Not Offset in the Balance Sheet (In thousands) Derivatives Collateral Net Derivatives subject to master netting arrangements: Derivative liabilities: Counterparty B $ 16,798 $ — $ — $ 16,798 Counterparty C 2,902 — — 2,902 Net derivative liability $ 19,700 $ — $ — $ 19,700 December 31, 2014 Gross Amounts Presented in the Balance Sheet Gross Amounts Not Offset in the Balance Sheet (In thousands) Derivatives Collateral Net Derivatives subject to master netting arrangements: Derivative liabilities: Counterparty B $ 12,953 $ — $ — $ 12,953 Net derivative liability $ 12,953 $ — $ — $ 12,953</t>
  </si>
  <si>
    <t>Schedule of Derivative Liabilities Subject to Master Netting Arrangements</t>
  </si>
  <si>
    <t>Schedule of Effect of Hedging Instruments</t>
  </si>
  <si>
    <t>At December 31, 2015 and 2014 , the remaining amount of cash flow hedge effectiveness to be reclassified into earnings is as follows: Amount of Gain (Loss) Recognized in OCI, net of taxes (Effective Portion) (In thousands) As of December 31, Derivatives in ASC Topic 815 Cash Flow Hedging Relationships: 2015 2014 Interest rate swap with Counterparty A $ (4,483 ) $ (5,194 ) Interest rate swap and prime swaps with Counterparty B (10,121 ) (8,419 ) Interest rate swap and prime swaps with Counterparty C (1,887 ) 23 Total $ (16,491 ) $ (13,590 )</t>
  </si>
  <si>
    <t>Income Taxes (Tables)</t>
  </si>
  <si>
    <t>Summary of Income Tax Benefit on Income from Operations</t>
  </si>
  <si>
    <t>The income tax benefit on the income from operations for the years ended December 31, 2015 , 2014 , and 2013 was as follows: (In thousands) 2015 2014 2013 (Restated) (Restated) Current tax expense $ 2,076 $ 3,436 $ 186 Deferred tax benefit (108,341 ) (36,159 ) (23,593 ) Total tax benefit $ (106,265 ) $ (32,723 ) $ (23,407 )</t>
  </si>
  <si>
    <t>Schedule of Income Taxes Reconciliation with Federal Statutory Rates</t>
  </si>
  <si>
    <t>The amount of taxes in the accompanying consolidated statements of income differs from the expected amount using the statutory federal income tax rates primarily due to the effect of various tax credits. An analysis of those differences for the years ended December 31, 2015 , 2014 , and 2013 are presented below: Year Ended December 31, (In thousands) 2015 2014 2013 (Restated) (Restated) Federal tax (benefit) expense at statutory rates $ (46,026 ) $ 4,125 $ 3,577 Tax credits(1) (61,284 ) (38,445 ) (28,421 ) Tax credit-basis reduction 1,904 1,647 2,019 Other tax credits (616 ) (617 ) — Tax-exempt income (764 ) (87 ) (1,070 ) Disallowed interest expense 76 98 117 Valuation allowance for deferred tax assets 127 143 173 Other 318 413 198 Income tax benefit $ (106,265 ) $ (32,723 ) $ (23,407 ) (1) As discussed in Note 14, the Company earns Federal NMTC, Federal Historic Rehabilitation, and Federal Low-Income Housing tax credits, which reduce the Company’s federal income tax liability or creates a carryforward as applicable.</t>
  </si>
  <si>
    <t>Summary of Significant Components of Deferred Tax Assets and Liabilities</t>
  </si>
  <si>
    <t>The components of the Company’s deferred tax assets and liabilities as of December 31 are presented below: Year Ended December 31, (In thousands) 2015 2014 (Restated) Deferred tax assets: Loan loss reserve $ 27,467 $ 14,817 Tax credit carryforwards 146,220 91,863 NOL carryforward 8,762 8,681 Stock-based compensation 1,050 824 Deferred compensation 232 91 Securities available for sale 2,635 7,317 Unrealized loss on cash flow hedges 8,879 3,298 Other real estate 297 263 Basis difference in assumed liabilities 2,409 140 Impairment of investment in short term receivables 24,463 — Capital loss carryforward — 309 Other 2,960 884 Gross deferred tax assets 225,374 128,487 Valuation allowance (1,537 ) (1,719 ) Total deferred tax assets 223,837 126,768 Deferred tax liabilities: Fixed assets 7,901 7,190 Deferred loan costs 7,027 6,296 Amortizable costs 1,409 1,388 Investments in tax credit entities 901 17,821 Basis difference in assumed assets 904 — Other 408 558 Total deferred tax liabilities 18,550 33,253 Net deferred tax assets $ 205,287 $ 93,515</t>
  </si>
  <si>
    <t>Shareholders' Equity (Tables)</t>
  </si>
  <si>
    <t>Schedule of Annualized Dividend Rate</t>
  </si>
  <si>
    <t xml:space="preserve"> The dividend rate, as a percentage of the liquidation amount, fluctuates, while the Series D preferred stock is outstanding based upon changes in the level of qualified small business lending (QSBL) by the Company from its average level of QSBL at each of the four quarter-ends leading up to June 30, 2010 (Baseline), as follows: Dividend Period Beginning Ending Annualized Dividend Rate January 1, 2012 March 31, 2012 1.000% April 1, 2012 June 30, 2012 1.000% July 1, 2012 December 31, 2013 1.000% to 5.000% January 1, 2014 February 3, 2016 1.000% to 7.000% February 4, 2016 Redemption 9.000% </t>
  </si>
  <si>
    <t>Accumulated Other Comprehensive Income (Tables)</t>
  </si>
  <si>
    <t>Summary of Changes in Accumulated Other Comprehensive Income (Loss)</t>
  </si>
  <si>
    <t>The components of accumulated other comprehensive income (loss) and changes in those components are presented in the following tables: (In thousands) Cash Flow Terminated Cash Flow Hedges(2) Transfers of Available for Sale Securities to Held to Maturity Available for Sale Securities Total Balance at January 1, 2015 $ (8,396 ) $ (5,194 ) $ (3,354 ) $ (2,793 ) $ (19,737 ) Other comprehensive income (loss) before income taxes: Net change in unrealized gain (loss) (6,785 ) 1,326 — 1,272 (4,187 ) Reclassification of net losses realized and included in earnings — 995 — — 995 Amortization of unrealized net gain — — 660 — 660 Income tax expense (benefit) (2,375 ) 812 232 447 (884 ) Balance at December 31, 2015 $ (12,806 ) $ (3,685 ) $ (2,926 ) $ (1,968 ) $ (21,385 ) (In thousands) Cash Flow Terminated Cash Flow Hedge(2) Transfers of Available for Total Balance at January 1, 2014 $ (2,054 ) $ — $ (3,710 ) $ (10,751 ) $ (16,515 ) Other comprehensive income (loss) before income taxes: Net change in unrealized gain (loss) (9,757 ) (7,990 ) — 12,379 (5,368 ) Reclassification of net gains realized and included in earnings — — — (135 ) (135 ) Amortization of unrealized net gain — — 547 — 547 Income tax expense (benefit) (3,415 ) (2,796 ) 191 4,286 (1,734 ) Balance at December 31, 2014 $ (8,396 ) $ (5,194 ) $ (3,354 ) $ (2,793 ) $ (19,737 ) (In thousands) Cash Flow Terminated Cash Flow Hedge Transfers of Available for Total Balance at January 1, 2013 $ (4,455 ) $ — $ — $ 1,529 $ (2,926 ) Other comprehensive income (loss) before income taxes: Net change in unrealized gain (loss) 3,694 — (5,919 ) (18,576 ) (20,801 ) Reclassification of net gains realized and included in earnings — — — (316 ) (316 ) Amortization of unrealized net gain — — 211 — 211 Income tax expense (benefit) 1,293 — (1,998 ) (6,612 ) (7,317 ) Balance at December 31, 2013 $ (2,054 ) $ — $ (3,710 ) $ (10,751 ) $ (16,515 ) (1) Balances represent the net operating changes in all of the Company's cash flow hedge relationships as of the dates stated. (2) Balances represent the net unrealized gains (loss) at termination of a certain cash flow hedge, interest rate swap cash flow hedge, and interest rate-prime swap cash flow hedge relationships. See Note 20 for further explanation on the terminated cash flow hedges.</t>
  </si>
  <si>
    <t>Capital Requirements and Other Regulatory Matters (Tables)</t>
  </si>
  <si>
    <t>Summary of Capital Amounts and Ratios</t>
  </si>
  <si>
    <t>The following tables present the actual capital amounts and regulatory capital ratios for the Company and the Bank as of December 31, 2015 and 2014 : December 31, 2015 Actual For Capital Adequacy Purposes To Be Well Capitalized Under Prompt Corrective Action Provisions (In thousands) Amount Ratio Amount Ratio Amount Ratio Tier 1 leverage capital: First NBC Bank Holding Company $ 265,191 6.03 % $ 175,890 4.00 % NA NA First NBC Bank 321,346 7.44 % 172,817 4.00 % $ 216,022 5.00 % Tier 1 risk-based capital: First NBC Bank Holding Company $ 265,191 6.33 % $ 251,400 6.00 % NA NA First NBC Bank 321,346 7.68 % 251,121 6.00 % $ 334,828 8.00 % Total risk-based capital: First NBC Bank Holding Company $ 378,815 9.04 % $ 335,200 8.00 % NA NA First NBC Bank 374,976 8.96 % 334,828 8.00 % $ 418,535 10.00 % Common equity tier 1 risk-based capital: First NBC Bank Holding Company $ 265,191 6.33 % $ 188,550 4.50 % NA NA First NBC Bank 321,346 7.68 % 188,341 4.50 % $ 272,048 6.50 % December 31, 2014 Actual For Capital Adequacy To Be Well Capitalized (In thousands) Amount Ratio Amount Ratio Amount Ratio (Restated) (Restated) (Restated) (Restated) Tier 1 leverage capital: First NBC Bank Holding Company $ 341,897 9.47 % $ 144,429 4.00 % NA NA First NBC Bank 315,750 8.80 % 143,563 4.00 % $ 179,454 5.00 % Tier 1 risk-based capital: First NBC Bank Holding Company $ 341,897 10.28 % $ 133,031 4.00 % NA NA First NBC Bank 315,750 9.55 % 132,309 4.00 % $ 198,464 6.00 % Total risk-based capital: First NBC Bank Holding Company $ 383,446 11.53 % $ 266,063 8.00 % NA NA First NBC Bank 357,112 10.80 % 264,618 8.00 % $ 330,773 10.00 %</t>
  </si>
  <si>
    <t>Stock-Based Compensation (Tables)</t>
  </si>
  <si>
    <t>Summary of Unvested Restricted Stock Activity</t>
  </si>
  <si>
    <t>The following table represents unvested restricted stock activity for the year ended December 31, 2015 : Number of Shares Weighted-Average Grant Date Fair Value Balance, beginning of year 12,892 $ 34.32 Granted 61,450 33.35 Canceled (667 ) 34.26 Forfeited (1,509 ) 32.99 Balance, end of year 72,166 $ 33.52</t>
  </si>
  <si>
    <t>Summary of Weighted-Average Assumptions Used for Option Awards Granted</t>
  </si>
  <si>
    <t>The Company uses the Black-Scholes option pricing model to estimate the fair value of the stock options awards. The following weighted-average assumptions were used for option awards granted during the years ended December 31 of the periods indicated: 2015 2014 2013 Expected dividend yield — % — % — % Weighted-average expected volatility 42.89 % 44.53 % 36.68 % Weighted-average risk-free interest rate 1.73 % 2.21 % 1.73 % Expected option term (in years) 6.0 6.0 6.0 Contractual term (in years) 10.0 10.0 10.0 Weighted-average grant date fair value $ 14.06 $ 15.56 $ 5.22</t>
  </si>
  <si>
    <t>Summary of Stock Option Activity</t>
  </si>
  <si>
    <t>The following table represents the activity related to stock options during the periods indicated: Number of Shares Weighted- Average Exercise Price Weighted- Average Remaining Contractual Term (Years) Options outstanding, December 31, 2012 809,017 $ 11.81 Granted 139,650 16.16 Exercised (76,966 ) 10.39 Forfeited or expired (16,600 ) 15.16 Options outstanding, December 31, 2013 855,101 13.48 Granted 38,013 34.32 Exercised (57,370 ) 12.26 Forfeited or expired (1,074 ) 22.13 Options outstanding, December 31, 2014 834,670 14.50 Granted 33,187 32.55 Exercised (42,409 ) 13.84 Forfeited or expired (4,252 ) 24.20 Options outstanding, December 31, 2015 821,196 $ 15.22 5.55 Options exercisable, December 31, 2013 374,535 $ 11.94 Options exercisable, December 31, 2014 522,600 $ 12.70 Options exercisable, December 31, 2015 621,255 $ 13.56 5.00</t>
  </si>
  <si>
    <t>Summarized Information About Stock Options Outstanding by Range of Exercise Prices</t>
  </si>
  <si>
    <t>The following table presents weighted-average remaining life as of December 31, 2015 for options outstanding within the stated exercise prices: Options Outstanding Options Exercisable Exercise Price Range Per Share Number of Shares Weighted- Average Exercise Price Weighted- Average Remaining Life (Years) Number of Shares Weighted- Average Exercise Price $10.00-$12.70 306,494 $ 11.32 3.38 306,494 $ 11.32 $14.20-$15.88 441,322 15.00 6.54 299,405 14.92 $23.68-$34.35 73,380 32.81 8.64 15,356 32.01 Total Options 821,196 $ 15.22 5.55 621,255 $ 13.56</t>
  </si>
  <si>
    <t>Commitments and Contingencies (Tables)</t>
  </si>
  <si>
    <t>Summary of Annual Rental Payments</t>
  </si>
  <si>
    <t>At December 31, 2015 , the minimum annual rental payments to be made under the noncancelable leases are as follows: (In thousands) Year ending December 31: 2016 $ 3,943 2017 3,935 2018 3,614 2019 3,441 2020 3,303 Thereafter 34,322 $ 52,558</t>
  </si>
  <si>
    <t>Schedule of Minimum Annual Rental Payments for Capital Leases</t>
  </si>
  <si>
    <t>At December 31, 2015 , the minimum annual rental payments, net of imputed interest, to be made under the capital lease are as follows: (In thousands) Year ending December 31: 2016 $ 46 2017 48 2018 50 2019 51 2020 53 Thereafter 965 $ 1,213</t>
  </si>
  <si>
    <t>Summary of Total Notional Amount of Loan Commitments and Standby Letters of Credit</t>
  </si>
  <si>
    <t>The following is a summary of the total notional amount of loan commitments and standby letters of credit outstanding at December 31, 2015 and 2014 : (In thousands) 2015 2014 Standby letters of credit $ 106,232 $ 110,636 Unused loan commitments 715,759 509,665 Total $ 821,991 $ 620,301</t>
  </si>
  <si>
    <t>Fair Value of Financial Instruments (Tables)</t>
  </si>
  <si>
    <t>Carrying Value and Fair Value Measurements of Financial Assets and Liabilities on Recurring Basis</t>
  </si>
  <si>
    <t>The Company has segregated all financial assets and liabilities that are measured at fair value on a recurring basis into the most appropriate level within the fair value hierarchy, based on the inputs used to determine the fair value at the measurement date in the tables below: December 31, 2015 Fair Value Measurement Using (In thousands) Total Quoted Prices in Active Markets for Identical Assets (Level 1) Significant Other Observable Inputs (Level 2) Significant Unobservable Inputs (Level 3) Assets Available for sale securities: U.S. government agency securities $ 149,675 $ — $ 149,675 $ — U.S. Treasury securities 12,703 — 12,703 — Municipal securities 12,100 — 12,100 — Mortgage-backed securities 77,511 — 77,511 — Corporate bonds 7,823 — 7,823 — Other equity securities 20 20 — — Other debt securities 25,994 — 25,994 — Total $ 285,826 $ 20 $ 285,806 $ — Liabilities Derivative instruments $ 19,700 $ — $ 19,700 $ — December 31, 2014 Fair Value Measurement Using (In thousands) Total Quoted Prices Significant Significant Assets Available for sale securities: U.S. government agency securities $ 157,527 $ — $ 157,527 $ — U.S. Treasury securities 12,610 — 12,610 — Municipal securities 12,246 — 12,246 — Mortgage-backed securities 57,087 — 57,087 — Corporate bonds 8,177 — 8,177 — $ 247,647 $ — $ 247,647 $ — Derivative instruments 37 — 37 — Total $ 247,684 $ — $ 247,684 $ — Liabilities Derivative instruments $ 12,953 $ — $ 12,953 $ —</t>
  </si>
  <si>
    <t>Carrying Value and Fair Value Measurements of Financial Assets and Liabilities on Non Recurring Basis</t>
  </si>
  <si>
    <t>The Company has segregated all financial assets and liabilities that are measured at fair value on a nonrecurring basis into the most appropriate level within the fair value hierarchy based on the inputs used to determine the fair value at the measurement date in the tables below: December 31, 2015 Fair Value Measurement Using (In thousands) Total Quoted Prices in Active Markets for Identical Assets (Level 1) Significant Other Observable Inputs (Level 2) Significant Unobservable Inputs (Level 3) Assets Loans $ 80,006 $ — $ — $ 80,006 OREO 3,701 — — 3,701 Investment in tax credit entities 1,425 — — 1,425 $ 85,132 $ — $ — $ 85,132 December 31, 2014 Fair Value Measurement Using (In thousands) Total Quoted Prices Significant Significant (Restated) (Restated) Assets Loans $ 20,679 $ — $ — $ 20,679 OREO 3,022 — — 3,022 Investment in tax credit entities 1,672 — — 1,672 $ 25,373 $ — $ — $ 25,373</t>
  </si>
  <si>
    <t>Carrying Value and Fair Value Measurements of Financial Instruments</t>
  </si>
  <si>
    <t>The estimated fair values of the Company’s financial instruments were as follows as of the dates indicated: Fair Value Measurements at December 31, 2015 (In thousands) Carrying Amount Total Level 1 Level 2 Level 3 Financial Assets: Cash and cash equivalents $ 349,054 $ 349,054 $ 349,054 $ — $ — Investment in short-term receivables 25,604 25,604 25,604 — — Investment securities available for sale 285,826 285,826 20 285,806 — Investment securities held to maturity 82,074 82,799 — 82,799 — Loans and loans held for sale 3,466,268 3,444,920 — — 3,444,920 Financial Liabilities: Deposits, noninterest-bearing 368,421 368,421 — 368,421 — Deposits, interest-bearing 3,475,421 3,403,261 — — 3,403,261 Repurchase agreements 79,251 79,251 — 79,251 — Short-term borrowings 8,000 7,994 — 7,994 — Long-term borrowings 339,042 341,033 — 341,033 — Derivative instruments 19,700 19,700 — 19,700 — Fair Value Measurements at December 31, 2014 (In thousands) Carrying Amount Total Level 1 Level 2 Level 3 (Restated) (Restated) (Restated) (Restated) Financial Assets: Cash and cash equivalents $ 50,888 $ 50,888 $ 50,888 $ — $ — Investment in short-term receivables 237,135 237,135 237,135 — — Investment securities available for sale 247,647 247,647 — 247,647 — Investment securities held to maturity 89,076 90,956 — 90,956 — Loans and loans held for sale 2,675,645 2,659,820 — — 2,659,820 Derivative instruments 37 37 — 37 — Financial Liabilities: Deposits, noninterest-bearing 362,577 362,577 — 362,577 — Deposits, interest-bearing 2,756,316 2,722,134 — — 2,722,134 Repurchase agreements 117,991 117,991 — 117,991 — Long-term borrowings 40,000 42,270 — 42,270 — Derivative instruments 12,953 12,953 — 12,953 —</t>
  </si>
  <si>
    <t>Parent Company Only Financial Statements (Tables)</t>
  </si>
  <si>
    <t>Schedule Of Balance Sheet</t>
  </si>
  <si>
    <t>Balance Sheets December 31, (In thousands) 2015 2014 Assets (Restated) Cash and cash equivalents $ 3,822 $ 23,736 Goodwill 841 841 Investments in subsidiaries 436,363 381,847 Other assets 4,512 2,145 Total assets $ 445,538 $ 408,569 Liabilities and shareholders’ equity Long-term borrowings $ 63,053 $ — Other liabilities 1,736 36 Total liabilities 64,789 36 Total shareholders’ equity 380,749 408,533 Total liabilities and shareholders’ equity $ 445,538 $ 408,569</t>
  </si>
  <si>
    <t>Schedule Of Statement of Income</t>
  </si>
  <si>
    <t>Statements of Income Year Ended December 31, (In thousands) 2015 2014 2013 Operating income (Restated) (Restated) Interest income $ — $ — $ — Dividend from bank subsidiary 22,338 — 2,000 Total operating income 22,338 — 2,000 Operating expense Interest expense 3,092 3 424 Other expense 1,947 1,414 856 Total operating expense 5,039 1,417 1,280 Income (loss) before income tax benefit and increase in equity in undistributed earnings of subsidiaries 17,299 (1,417 ) 720 Income tax benefit (1,627 ) (496 ) (448 ) Income (loss) before equity in undistributed earnings of subsidiaries 18,926 (921 ) 1,168 Equity in undistributed earnings of subsidiaries (44,163 ) 45,428 32,458 Net (loss) income (25,237 ) 44,507 33,626 Preferred stock dividends (379 ) (379 ) (347 ) (Loss) income available to common shareholders $ (25,616 ) $ 44,128 $ 33,279</t>
  </si>
  <si>
    <t>Schedule Of Statement of Cash Flow</t>
  </si>
  <si>
    <t>Statements of Cash Flows Year Ended December 31, (In thousands) 2015 2014 2013 Operating activities (Restated) (Restated) Net (loss) income $ (25,237 ) $ 44,507 $ 33,626 Adjustments to reconcile net income to net cash provided by (used in)operating activities: Net loss (income) of subsidiaries 44,163 (45,428 ) (32,458 ) Deferred tax benefit (1,627 ) (496 ) (448 ) Stock compensation 83 333 1,155 Changes in operating assets and liabilities: Change in other assets (742 ) 474 1,481 Change in other liabilities 1,700 (17 ) 50 Net cash provided by (used in) operating activities 18,340 (627 ) 3,406 Investing activities Capital contributed to subsidiary, net (50,000 ) — (67,000 ) Cash used for acquisition (48,744 ) — — Net cash used in investing activities (98,744 ) — (67,000 ) Financing activities Proceeds from long-term borrowings 60,000 — — Proceeds from ESOP loan 3,392 — — Repayment of borrowings (339 ) (110 ) (20,110 ) Purchase of common stock by ESOP (3,010 ) — — Proceeds from sale of common stock, net of offering costs 826 862 104,332 Dividends paid (379 ) (379 ) (347 ) Net cash provided by financing activities 60,490 373 83,875 Net change in cash and cash equivalents (19,914 ) (254 ) 20,281 Cash and cash equivalents, beginning of year 23,736 23,990 3,709 Cash and cash equivalents, end of year $ 3,822 $ 23,736 $ 23,990</t>
  </si>
  <si>
    <t>Restated Consolidated Quarterly Results of Operations (Unaudited) (Tables)</t>
  </si>
  <si>
    <t>Summary of Quarterly Financial Data</t>
  </si>
  <si>
    <t xml:space="preserve">(In thousands, except per share data) First Quarter Second Quarter Third Quarter Fourth Quarter (Restated) (Restated) (Restated) Year Ended December 31, 2015 Total interest income $ 38,352 $ 39,770 $ 41,454 $ 46,326 Total interest expense 11,484 12,402 13,228 13,980 Net interest income 26,868 27,368 28,226 32,346 Provision for loan losses 3,000 5,600 3,000 31,938 Net interest income after provision for loan losses 23,868 21,768 25,226 408 Noninterest income 3,352 3,618 1,343 (64,759 ) Noninterest expense 31,952 31,277 33,159 49,938 Income (loss) before income taxes (4,732 ) (5,891 ) (6,590 ) (114,289 ) Income tax benefit (14,684 ) (18,596 ) (18,111 ) (54,874 ) Net income (loss) attributable to Company 9,952 12,705 11,521 (59,415 ) Less preferred stock dividends (95 ) (95 ) (95 ) (94 ) Less earnings allocated to participating securities (190 ) (222 ) — — Income (loss) available to common shareholders $ 9,667 $ 12,388 $ 11,426 $ (59,509 ) Earnings (loss) per common share-basic $ 0.52 $ 0.67 $ 0.61 $ (3.19 ) Earnings (loss) per common share-diluted $ 0.51 $ 0.65 $ 0.60 $ (3.19 ) (In thousands, except per share data) First Quarter Second Third Fourth Year Ended December 31, 2014 (Restated) (Restated) (Restated) (Restated) Total interest income $ 34,421 $ 36,453 $ 37,928 $ 38,216 Total interest expense 10,313 10,643 10,908 10,865 Net interest income 24,108 25,810 27,020 27,351 Provision for loan losses 3,000 3,000 3,000 3,000 Net interest income after provision for loan losses 21,108 22,810 24,020 24,351 Noninterest income 3,837 3,411 3,313 3,269 Noninterest expense 22,003 22,734 23,616 25,982 Income before income taxes 2,942 3,487 3,717 1,638 Income tax benefit (6,647 ) (6,298 ) (7,987 ) (11,791 ) Net income attributable to Company 9,589 9,785 11,704 13,429 Less preferred stock dividends (95 ) (95 ) (95 ) (94 ) Less earnings allocated to participating securities (183 ) (187 ) (224 ) (258 ) Income available to common shareholders $ 9,311 $ 9,503 $ 11,385 $ 13,077 Earnings per common share-basic $ 0.50 $ 0.51 $ 0.61 $ 0.70 Earnings per common share-diluted $ 0.49 $ 0.50 $ 0.60 $ 0.69 </t>
  </si>
  <si>
    <t>Schedules of Restatement of Quarterly Financial Information</t>
  </si>
  <si>
    <t>Summary of Significant Accounting Policies - Estimated Useful Life Asset (Detail)</t>
  </si>
  <si>
    <t>Minimum | Buildings</t>
  </si>
  <si>
    <t>Property, Plant and Equipment [Line Items]</t>
  </si>
  <si>
    <t>Property, plant and equipment, useful life (in years)</t>
  </si>
  <si>
    <t>40 years</t>
  </si>
  <si>
    <t>Minimum | Furniture, fixtures, and equipment</t>
  </si>
  <si>
    <t>5 years</t>
  </si>
  <si>
    <t>Maximum | Furniture, fixtures, and equipment</t>
  </si>
  <si>
    <t>15 years</t>
  </si>
  <si>
    <t>Summary of Significant Accounting Policies - Additional Information (Detail) $ in Thousands</t>
  </si>
  <si>
    <t>Dec. 31, 2015USD ($)Segment</t>
  </si>
  <si>
    <t>Sep. 30, 2015USD ($)</t>
  </si>
  <si>
    <t>Jun. 30, 2015USD ($)</t>
  </si>
  <si>
    <t>Mar. 31, 2015USD ($)</t>
  </si>
  <si>
    <t>Dec. 31, 2014USD ($)</t>
  </si>
  <si>
    <t>Sep. 30, 2014USD ($)</t>
  </si>
  <si>
    <t>Jun. 30, 2014USD ($)</t>
  </si>
  <si>
    <t>Mar. 31, 2014USD ($)</t>
  </si>
  <si>
    <t>Organization And Significant Accounting Policies [Line Items]</t>
  </si>
  <si>
    <t>Tax credit Carry forward period (years)</t>
  </si>
  <si>
    <t>20 years</t>
  </si>
  <si>
    <t>Tax credit as Percentage of project cost</t>
  </si>
  <si>
    <t>39.00%</t>
  </si>
  <si>
    <t>Noncontrolling interest | $</t>
  </si>
  <si>
    <t>Number of Reportable Segments | Segment</t>
  </si>
  <si>
    <t>Minimum</t>
  </si>
  <si>
    <t>Interest at the end of compliance period (as a percent)</t>
  </si>
  <si>
    <t>0.00%</t>
  </si>
  <si>
    <t>Maximum</t>
  </si>
  <si>
    <t>25.00%</t>
  </si>
  <si>
    <t>Low- Income Housing credits</t>
  </si>
  <si>
    <t>Non voting interest (as a percent)</t>
  </si>
  <si>
    <t>99.99%</t>
  </si>
  <si>
    <t>Compliance Period (in years)</t>
  </si>
  <si>
    <t>Interest percentage for general partners</t>
  </si>
  <si>
    <t>0.01%</t>
  </si>
  <si>
    <t>Low- Income Housing credits | Minimum</t>
  </si>
  <si>
    <t>Federal Tax Credit, Adjustment Period (years)</t>
  </si>
  <si>
    <t>10 years</t>
  </si>
  <si>
    <t>Low- Income Housing credits | Maximum</t>
  </si>
  <si>
    <t>Federal NMTC</t>
  </si>
  <si>
    <t>7 years</t>
  </si>
  <si>
    <t>Historic credits</t>
  </si>
  <si>
    <t>99.00%</t>
  </si>
  <si>
    <t>1.00%</t>
  </si>
  <si>
    <t>Federal Historic tax credits</t>
  </si>
  <si>
    <t>First Three Years</t>
  </si>
  <si>
    <t>5.00%</t>
  </si>
  <si>
    <t>Next Four Years</t>
  </si>
  <si>
    <t>6.00%</t>
  </si>
  <si>
    <t>Investment in Tax Credit Entities, CDE Fee Percentage</t>
  </si>
  <si>
    <t>4.00%</t>
  </si>
  <si>
    <t>Investment in Tax Credit Entities, Annual Fee Percentage</t>
  </si>
  <si>
    <t>0.50%</t>
  </si>
  <si>
    <t>Restatement of Previously Issued Financial Statements - Summary of the Cumulative Impact on Net Income and Retained Earnings (Details) - USD ($) $ in Thousands</t>
  </si>
  <si>
    <t>Error Corrections and Prior Period Adjustments Restatement [Line Items]</t>
  </si>
  <si>
    <t>Net income</t>
  </si>
  <si>
    <t>Net income (pretax)</t>
  </si>
  <si>
    <t>Tax-effect of corrections</t>
  </si>
  <si>
    <t>As previously reported</t>
  </si>
  <si>
    <t>Restatement adjustments</t>
  </si>
  <si>
    <t>Total adjustments, before tax</t>
  </si>
  <si>
    <t>Total adjustments, net</t>
  </si>
  <si>
    <t>Prior year restatement adjustments, net | Restatement adjustments</t>
  </si>
  <si>
    <t>Correction to equity-method and recognition of impairment | Restatement adjustments</t>
  </si>
  <si>
    <t>Consolidation of certain investments | Restatement adjustments</t>
  </si>
  <si>
    <t>Other corrections | Restatement adjustments</t>
  </si>
  <si>
    <t>Restatement of Previously Issued Financial Statements - Restatement of Previously Issued Consolidated Balance Sheets (Details) - USD ($)</t>
  </si>
  <si>
    <t>Investment securities held to maturity (fair value of $90,956 at December 31, 2014 and $90,966 for December 31, 2013)</t>
  </si>
  <si>
    <t>Loans, net of allowance for loan losses of $42,336 at December 31, 2014 and $32,143 at December 31, 2013</t>
  </si>
  <si>
    <t>Deposits, noninterest-bearing</t>
  </si>
  <si>
    <t>Deposits, interest-bearing</t>
  </si>
  <si>
    <t>Common stock- par value $1 per share; 100,000,000 shares authorized; 18,576,488 shares issued and outstanding at December 31, 2014 and 18,514,271 shares issued and outstanding at December 31, 2013</t>
  </si>
  <si>
    <t>Balance Sheet Parenthetical Disclosures</t>
  </si>
  <si>
    <t>As previously reported | Convertible Preferred Stock Series C</t>
  </si>
  <si>
    <t>As previously reported | Series D Preferred Stock</t>
  </si>
  <si>
    <t>Restatement adjustments | Convertible Preferred Stock Series C</t>
  </si>
  <si>
    <t>Restatement adjustments | Series D Preferred Stock</t>
  </si>
  <si>
    <t>Restatement of Previously Issued Financial Statements - Restatement of Previously Issued Consolidated Statements of Income (Details) - USD ($) $ / shares in Units, $ in Thousands</t>
  </si>
  <si>
    <t>Gain on assets sold, net</t>
  </si>
  <si>
    <t>Restatement of Previously Issued Financial Statements - Restatement of Previously Issued Consolidated Statements of Cash Flows (Details) - USD ($) $ in Thousands</t>
  </si>
  <si>
    <t>Gain on sale of investment securities</t>
  </si>
  <si>
    <t>Gain on assets sold</t>
  </si>
  <si>
    <t>Acquisition Activity (Details) $ / shares in Units, $ in Thousands</t>
  </si>
  <si>
    <t>Nov. 30, 2015USD ($)facility$ / shares</t>
  </si>
  <si>
    <t>Jan. 16, 2015USD ($)facility</t>
  </si>
  <si>
    <t>Dec. 31, 2015USD ($)</t>
  </si>
  <si>
    <t>Dec. 31, 2015USD ($)acquisition</t>
  </si>
  <si>
    <t>Goodwill acquired</t>
  </si>
  <si>
    <t>Business Combination, Provisional Information, Initial Accounting Incomplete, Adjustments [Abstract]</t>
  </si>
  <si>
    <t>Intangible assets, estimated useful life (in years)</t>
  </si>
  <si>
    <t>12 years</t>
  </si>
  <si>
    <t>Number of banking facilities acquired | facility</t>
  </si>
  <si>
    <t>Settlement amount</t>
  </si>
  <si>
    <t>Consideration paid</t>
  </si>
  <si>
    <t>Business Combination, Recognized Identifiable Assets Acquired and Liabilities Assumed, Assets [Abstract]</t>
  </si>
  <si>
    <t>Cash and due from banks</t>
  </si>
  <si>
    <t>Investment securities-available for sale</t>
  </si>
  <si>
    <t>Bank premises and equipment</t>
  </si>
  <si>
    <t>Core deposit intangible</t>
  </si>
  <si>
    <t>Total Assets</t>
  </si>
  <si>
    <t>Business Combination, Recognized Identifiable Assets Acquired and Liabilities Assumed, Liabilities [Abstract]</t>
  </si>
  <si>
    <t>Noninterest-bearing deposits</t>
  </si>
  <si>
    <t>Interest-bearing deposits</t>
  </si>
  <si>
    <t>Total Liabilities</t>
  </si>
  <si>
    <t>Cash and due from banks, Preliminary Fair Value Adjustments</t>
  </si>
  <si>
    <t>Short-term investments, Preliminary Fair Value Adjustments</t>
  </si>
  <si>
    <t>Investment securities-available for sale, Preliminary Fair Value Adjustments</t>
  </si>
  <si>
    <t>Loans, Preliminary Fair Value Adjustments</t>
  </si>
  <si>
    <t>Bank premises and equipment, Preliminary Fair Value Adjustments</t>
  </si>
  <si>
    <t>Core deposit intangible, Preliminary Fair Value Adjustments</t>
  </si>
  <si>
    <t>Other assets, Preliminary Fair Value Adjustments</t>
  </si>
  <si>
    <t>Total Assets, Preliminary Fair Value Adjustments</t>
  </si>
  <si>
    <t>Noninterest-bearing deposits, Preliminary Fair Value Adjustments</t>
  </si>
  <si>
    <t>Interest-bearing deposits, Preliminary Fair Value Adjustments</t>
  </si>
  <si>
    <t>Total deposits, Preliminary Fair Value Adjustments</t>
  </si>
  <si>
    <t>Other liabilities, Preliminary Fair Value Adjustments</t>
  </si>
  <si>
    <t>Total Liabilities, Preliminary Fair Value Adjustments</t>
  </si>
  <si>
    <t>Amortization period (in months)</t>
  </si>
  <si>
    <t>49 months</t>
  </si>
  <si>
    <t>Per share price of common stock converted to cash (in usd per share) | $ / shares</t>
  </si>
  <si>
    <t>Deferred tax asset, Preliminary Fair Value Adjustment</t>
  </si>
  <si>
    <t>Borrowings, Preliminary Fair Value Adjustment</t>
  </si>
  <si>
    <t>First National Bank of Crestview and State-Investors Bank</t>
  </si>
  <si>
    <t>Merger and acquisition costs</t>
  </si>
  <si>
    <t>Number of acquisitions | acquisition</t>
  </si>
  <si>
    <t>Earnings Per Share - Schedule of Computation of Basic and Diluted Net Income Per Common Share (Detail) - USD ($) $ / shares in Units, $ in Thousands</t>
  </si>
  <si>
    <t>Antidilutive Securities Excluded from Computation of Earnings Per Share [Line Items]</t>
  </si>
  <si>
    <t>Basic: (Loss) income available to common shareholders</t>
  </si>
  <si>
    <t>Weighted-average common shares outstanding</t>
  </si>
  <si>
    <t>Basic (loss) earnings per share (in usd per share)</t>
  </si>
  <si>
    <t>Diluted: (Loss) income attributable to common shareholders</t>
  </si>
  <si>
    <t>Stock options outstanding (in shares)</t>
  </si>
  <si>
    <t>Restricted stock awards outstanding (in shares)</t>
  </si>
  <si>
    <t>Warrants (in shares)</t>
  </si>
  <si>
    <t>Weighted-average common shares outstanding – assuming dilution</t>
  </si>
  <si>
    <t>Diluted (loss) earnings per share (in usd per share)</t>
  </si>
  <si>
    <t>Number of warrants outstanding (in shares)</t>
  </si>
  <si>
    <t>Stock Options</t>
  </si>
  <si>
    <t>Antidilutive Securities Excluded from Computation of Earnings Per Share, Amount (in shares)</t>
  </si>
  <si>
    <t>Restricted Stock</t>
  </si>
  <si>
    <t>Cash and Due From Banks - Additional Information (Detail) - USD ($) $ in Millions</t>
  </si>
  <si>
    <t>Reserve Requirements</t>
  </si>
  <si>
    <t>Investment in Short-Term Receivables - Additional Information (Detail) - USD ($) $ in Thousands</t>
  </si>
  <si>
    <t>Purchase receivable</t>
  </si>
  <si>
    <t>Investment in receivables</t>
  </si>
  <si>
    <t>Investment Securities - Summary of Amortized Cost and Market Values of Investment Securities with Gross Unrealized Gains and Losses (Detail) - USD ($) $ in Thousands</t>
  </si>
  <si>
    <t>Available for sale:</t>
  </si>
  <si>
    <t>Amortized Cost</t>
  </si>
  <si>
    <t>Gross Unrealized Gains</t>
  </si>
  <si>
    <t>Gross Unrealized Losses Less Than One Year</t>
  </si>
  <si>
    <t>Gross Unrealized Losses Greater Than One Year</t>
  </si>
  <si>
    <t>Estimated Market Value</t>
  </si>
  <si>
    <t>Held to maturity:</t>
  </si>
  <si>
    <t>U.S. government agency securities</t>
  </si>
  <si>
    <t>U.S. Treasury securities</t>
  </si>
  <si>
    <t>Municipal securities</t>
  </si>
  <si>
    <t>Mortgage-backed securities</t>
  </si>
  <si>
    <t>Corporate bonds</t>
  </si>
  <si>
    <t>Other equity securities</t>
  </si>
  <si>
    <t>Other debt securities</t>
  </si>
  <si>
    <t>Investment Securities - Additional Information (Detail)</t>
  </si>
  <si>
    <t>Dec. 31, 2015USD ($)Security</t>
  </si>
  <si>
    <t>Dec. 31, 2014USD ($)Security</t>
  </si>
  <si>
    <t>Schedule of Held-to-maturity Securities [Line Items]</t>
  </si>
  <si>
    <t>Transfer of securities with fair value</t>
  </si>
  <si>
    <t>Accumulated other comprehensive income (loss) included net pre-tax unrealized losses</t>
  </si>
  <si>
    <t>Held-to-maturity Securities, Gross Unrealized Gain (Loss)</t>
  </si>
  <si>
    <t>Number of securities in loss position | Security</t>
  </si>
  <si>
    <t>Securities with estimated market values</t>
  </si>
  <si>
    <t>Proceeds from sales of securities</t>
  </si>
  <si>
    <t>Gross gains realized</t>
  </si>
  <si>
    <t>Gross losses realized</t>
  </si>
  <si>
    <t>Carrying value of sold municipal security</t>
  </si>
  <si>
    <t>Gross realized gain (loss) from sale of municipal security</t>
  </si>
  <si>
    <t>Investment Securities - Summary of Investment Security Issuers (Detail) - USD ($) $ in Thousands</t>
  </si>
  <si>
    <t>Schedule of Investments [Line Items]</t>
  </si>
  <si>
    <t>Investments</t>
  </si>
  <si>
    <t>Investments | Federal National Mortgage Association (Fannie Mae)</t>
  </si>
  <si>
    <t>Investments | Federal Home Loan Bank (FHLB)</t>
  </si>
  <si>
    <t>Investments | Federal Home Loan Mortgage Corporation (Freddie Mac)</t>
  </si>
  <si>
    <t>Investment Securities - Summary of Amortized Cost and Estimated Market Values by Contractual Maturity of Investment Securities (Detail) - USD ($) $ in Thousands</t>
  </si>
  <si>
    <t>Weighted average yield, Due in one year or less (as a percent)</t>
  </si>
  <si>
    <t>1.19%</t>
  </si>
  <si>
    <t>1.78%</t>
  </si>
  <si>
    <t>Weighted average yield, Due after one year through five years (as a percent)</t>
  </si>
  <si>
    <t>1.71%</t>
  </si>
  <si>
    <t>2.64%</t>
  </si>
  <si>
    <t>Weighted average yield, Due after five years through ten years (as a percent)</t>
  </si>
  <si>
    <t>1.88%</t>
  </si>
  <si>
    <t>2.02%</t>
  </si>
  <si>
    <t>Weighted average yield, Due after ten years (as a percent)</t>
  </si>
  <si>
    <t>2.29%</t>
  </si>
  <si>
    <t>3.34%</t>
  </si>
  <si>
    <t>Weighted average yield, Total securities (as a percent)</t>
  </si>
  <si>
    <t>1.77%</t>
  </si>
  <si>
    <t>2.27%</t>
  </si>
  <si>
    <t>Weighted average yield, Due in one year or less</t>
  </si>
  <si>
    <t>4.90%</t>
  </si>
  <si>
    <t>3.88%</t>
  </si>
  <si>
    <t>Weighted average yield, Due after one year through five years</t>
  </si>
  <si>
    <t>3.68%</t>
  </si>
  <si>
    <t>4.16%</t>
  </si>
  <si>
    <t>Weighted average yield, Due after five years through ten years</t>
  </si>
  <si>
    <t>3.25%</t>
  </si>
  <si>
    <t>3.39%</t>
  </si>
  <si>
    <t>Weighted average yield, Due after ten years</t>
  </si>
  <si>
    <t>3.44%</t>
  </si>
  <si>
    <t>3.30%</t>
  </si>
  <si>
    <t>Weighted average yield, Total securities</t>
  </si>
  <si>
    <t>3.57%</t>
  </si>
  <si>
    <t>3.55%</t>
  </si>
  <si>
    <t>Amortized Cost, Due in one year or less</t>
  </si>
  <si>
    <t>Amortized Cost, Due after one year through five years</t>
  </si>
  <si>
    <t>Amortized Cost, Due after five years through ten years</t>
  </si>
  <si>
    <t>Amortized Cost, Due after ten years</t>
  </si>
  <si>
    <t>Amortized Cost, Total securities</t>
  </si>
  <si>
    <t>Estimated Market Value, Due in one year or less</t>
  </si>
  <si>
    <t>Estimated Market Value, Due after one year through five years</t>
  </si>
  <si>
    <t>Estimated Market Value, Due after five years through ten years</t>
  </si>
  <si>
    <t>Estimated Market Value, Due after ten years</t>
  </si>
  <si>
    <t>Investment Securities - Summary of Securities in Other Assets, at Cost (Detail) - USD ($) $ in Thousands</t>
  </si>
  <si>
    <t>Total equity securities</t>
  </si>
  <si>
    <t>FHLB stock</t>
  </si>
  <si>
    <t>First National Bankers Bankshares, Inc. (FNBB) stock</t>
  </si>
  <si>
    <t>Other investments</t>
  </si>
  <si>
    <t>Loans, net - Summary of Major Classifications of Loans (Detail) - USD ($) $ in Thousands</t>
  </si>
  <si>
    <t>Commercial real estate loans:</t>
  </si>
  <si>
    <t>Construction</t>
  </si>
  <si>
    <t>Mortgage</t>
  </si>
  <si>
    <t>Total commercial real estate loans</t>
  </si>
  <si>
    <t>Consumer real estate loans:</t>
  </si>
  <si>
    <t>Total consumer real estate loans</t>
  </si>
  <si>
    <t>Commercial and industrial loans</t>
  </si>
  <si>
    <t>Loans to individuals, excluding real estate</t>
  </si>
  <si>
    <t>Other loans</t>
  </si>
  <si>
    <t>Total Loans</t>
  </si>
  <si>
    <t>Less allowance for loan losses</t>
  </si>
  <si>
    <t>Owner Occupied Commercial Real Estate Loan</t>
  </si>
  <si>
    <t>Loans, net - Additional Information (Detail) - USD ($) $ in Thousands</t>
  </si>
  <si>
    <t>Financing Receivable, Allowance for Credit Losses [Line Items]</t>
  </si>
  <si>
    <t>Net of amortization</t>
  </si>
  <si>
    <t>Overdraft</t>
  </si>
  <si>
    <t>Financing Receivable, Recorded Investment, Past Due</t>
  </si>
  <si>
    <t>Average recorded investment in nonaccrual loan</t>
  </si>
  <si>
    <t>Amount of interest income</t>
  </si>
  <si>
    <t>Greater Than 30 and Fewer Than 90 Days Past Due</t>
  </si>
  <si>
    <t>Greater Than 30 and Fewer Than 90 Days Past Due | Other Consumer Loan</t>
  </si>
  <si>
    <t>90 Days and Greater Past Due</t>
  </si>
  <si>
    <t>90 Days and Greater Past Due | Other Consumer Loan</t>
  </si>
  <si>
    <t>90 Days and Greater Past Due | Secured Tuition Loans</t>
  </si>
  <si>
    <t>Substandard | Receivables Acquired with Deteriorated Credit Quality [Member]</t>
  </si>
  <si>
    <t>Financing Receivable, Net</t>
  </si>
  <si>
    <t>Special Mention | Receivables Acquired with Deteriorated Credit Quality [Member]</t>
  </si>
  <si>
    <t>Blanket Lien</t>
  </si>
  <si>
    <t>Loans with carrying value pledged to secure other borrowings</t>
  </si>
  <si>
    <t>Loans, net - Summary of Allowance for Loan Losses and Recorded Investment in Loans (Detail) - USD ($) $ in Thousands</t>
  </si>
  <si>
    <t>Allowance for Loan and Lease Losses [Roll Forward]</t>
  </si>
  <si>
    <t>Balance, beginning of year</t>
  </si>
  <si>
    <t>Charge-offs</t>
  </si>
  <si>
    <t>Recoveries</t>
  </si>
  <si>
    <t>Provision</t>
  </si>
  <si>
    <t>Balance, end of year</t>
  </si>
  <si>
    <t>Individually evaluated for impairment</t>
  </si>
  <si>
    <t>Collectively evaluated for impairment</t>
  </si>
  <si>
    <t>Ending balance-total</t>
  </si>
  <si>
    <t>Loans receivable</t>
  </si>
  <si>
    <t>Construction | Loans receivable</t>
  </si>
  <si>
    <t>Commercial Real Estate</t>
  </si>
  <si>
    <t>Commercial Real Estate | Loans receivable</t>
  </si>
  <si>
    <t>Consumer Real Estate</t>
  </si>
  <si>
    <t>Consumer Real Estate | Loans receivable</t>
  </si>
  <si>
    <t>Commercial and Industrial</t>
  </si>
  <si>
    <t>Commercial and Industrial | Loans receivable</t>
  </si>
  <si>
    <t>Consumer</t>
  </si>
  <si>
    <t>Consumer | Loans receivable</t>
  </si>
  <si>
    <t>Loans, net - Summary of Credit Quality Indicators on Company's Loan Portfolio (Detail) - USD ($) $ in Thousands</t>
  </si>
  <si>
    <t>Financing Receivable, Recorded Investment [Line Items]</t>
  </si>
  <si>
    <t>Total loans</t>
  </si>
  <si>
    <t>Pass and Pass/Watch</t>
  </si>
  <si>
    <t>Pass and Pass/Watch | Construction</t>
  </si>
  <si>
    <t>Pass and Pass/Watch | Commercial Real Estate</t>
  </si>
  <si>
    <t>Pass and Pass/Watch | Consumer Real Estate</t>
  </si>
  <si>
    <t>Pass and Pass/Watch | Commercial and Industrial</t>
  </si>
  <si>
    <t>Pass and Pass/Watch | Consumer</t>
  </si>
  <si>
    <t>Special Mention</t>
  </si>
  <si>
    <t>Special Mention | Construction</t>
  </si>
  <si>
    <t>Special Mention | Commercial Real Estate</t>
  </si>
  <si>
    <t>Special Mention | Consumer Real Estate</t>
  </si>
  <si>
    <t>Special Mention | Commercial and Industrial</t>
  </si>
  <si>
    <t>Special Mention | Consumer</t>
  </si>
  <si>
    <t>Substandard</t>
  </si>
  <si>
    <t>Substandard | Construction</t>
  </si>
  <si>
    <t>Substandard | Commercial Real Estate</t>
  </si>
  <si>
    <t>Substandard | Consumer Real Estate</t>
  </si>
  <si>
    <t>Substandard | Commercial and Industrial</t>
  </si>
  <si>
    <t>Substandard | Consumer</t>
  </si>
  <si>
    <t>Doubtful</t>
  </si>
  <si>
    <t>Doubtful | Construction</t>
  </si>
  <si>
    <t>Doubtful | Commercial Real Estate</t>
  </si>
  <si>
    <t>Doubtful | Consumer Real Estate</t>
  </si>
  <si>
    <t>Doubtful | Commercial and Industrial</t>
  </si>
  <si>
    <t>Doubtful | Consumer</t>
  </si>
  <si>
    <t>Loans, net - Age Analysis of Past Due Loans Including Loans Acquired with Deteriorated Credit Quality (Detail) - USD ($) $ in Thousands</t>
  </si>
  <si>
    <t>Total Past Due</t>
  </si>
  <si>
    <t>Current Loans</t>
  </si>
  <si>
    <t>Total real estate loans</t>
  </si>
  <si>
    <t>Total other loans</t>
  </si>
  <si>
    <t>Greater Than 30 and Fewer Than 90 Days Past Due | Total real estate loans</t>
  </si>
  <si>
    <t>Greater Than 30 and Fewer Than 90 Days Past Due | Total other loans</t>
  </si>
  <si>
    <t>Greater Than 30 and Fewer Than 90 Days Past Due | Construction</t>
  </si>
  <si>
    <t>Greater Than 30 and Fewer Than 90 Days Past Due | Commercial Real Estate</t>
  </si>
  <si>
    <t>Greater Than 30 and Fewer Than 90 Days Past Due | Consumer Real Estate</t>
  </si>
  <si>
    <t>Greater Than 30 and Fewer Than 90 Days Past Due | Commercial and Industrial</t>
  </si>
  <si>
    <t>Greater Than 30 and Fewer Than 90 Days Past Due | Consumer</t>
  </si>
  <si>
    <t>90 Days and Greater Past Due | Total real estate loans</t>
  </si>
  <si>
    <t>90 Days and Greater Past Due | Total other loans</t>
  </si>
  <si>
    <t>90 Days and Greater Past Due | Construction</t>
  </si>
  <si>
    <t>90 Days and Greater Past Due | Commercial Real Estate</t>
  </si>
  <si>
    <t>90 Days and Greater Past Due | Consumer Real Estate</t>
  </si>
  <si>
    <t>90 Days and Greater Past Due | Commercial and Industrial</t>
  </si>
  <si>
    <t>90 Days and Greater Past Due | Consumer</t>
  </si>
  <si>
    <t>Loans, net - Summary of Information Pertaining to Impaired Loans (Detail) - USD ($) $ in Thousands</t>
  </si>
  <si>
    <t>Financing Receivable, Impaired [Line Items]</t>
  </si>
  <si>
    <t>With no related allowance recorded, Recorded Investment</t>
  </si>
  <si>
    <t>With no related allowance recorded, Contractual Balance</t>
  </si>
  <si>
    <t>With no related allowance recorded, Related Allowance</t>
  </si>
  <si>
    <t>With no related allowance recorded, Average Recorded Investment</t>
  </si>
  <si>
    <t>With no related allowance recorded, Interest Income Recognized</t>
  </si>
  <si>
    <t>With an allowance recorded, Recorded Investment</t>
  </si>
  <si>
    <t>With an allowance recorded, Contractual Balance</t>
  </si>
  <si>
    <t>With an allowance recorded, Related Allowance</t>
  </si>
  <si>
    <t>With an allowance recorded, Average Recorded Investment</t>
  </si>
  <si>
    <t>With an allowance recorded, Interest Income Recognized</t>
  </si>
  <si>
    <t>Total impaired loans, Recorded Investment</t>
  </si>
  <si>
    <t>Total impaired loans, Contractual Balance</t>
  </si>
  <si>
    <t>Total impaired loans, Related Allowance</t>
  </si>
  <si>
    <t>Total impaired loans, Average Recorded Investment</t>
  </si>
  <si>
    <t>Total impaired loans, Interest Income Recognized</t>
  </si>
  <si>
    <t>Loans, net - Summary of Nonaccrual Loans (Detail) - USD ($) $ in Thousands</t>
  </si>
  <si>
    <t>Loans Receivable [Line Items]</t>
  </si>
  <si>
    <t>Nonaccrual loans</t>
  </si>
  <si>
    <t>Nonaccrual Loans | Construction</t>
  </si>
  <si>
    <t>Nonaccrual Loans | Commercial Real Estate</t>
  </si>
  <si>
    <t>Nonaccrual Loans | Consumer Real Estate</t>
  </si>
  <si>
    <t>Nonaccrual Loans | Commercial and Industrial</t>
  </si>
  <si>
    <t>Nonaccrual Loans | Consumer</t>
  </si>
  <si>
    <t>Loans, net - Summary of Changes in Accretable Yields of Acquired Loans (Detail) - USD ($) $ in Thousands</t>
  </si>
  <si>
    <t>Certain Loans Acquired in Transfer Not Accounted for as Debt Securities, Accretable Yield Movement Schedule [Roll Forward]</t>
  </si>
  <si>
    <t>Acquisition</t>
  </si>
  <si>
    <t>Net transfers from nonaccretable difference to accretable yield</t>
  </si>
  <si>
    <t>Accretion</t>
  </si>
  <si>
    <t>Loans, net - Summary of Company's TDRs (Detail) - USD ($) $ in Thousands</t>
  </si>
  <si>
    <t>Financing Receivable, Modifications [Line Items]</t>
  </si>
  <si>
    <t>Current</t>
  </si>
  <si>
    <t>Greater Than 30 Days Past Due</t>
  </si>
  <si>
    <t>Nonaccrual TDRs</t>
  </si>
  <si>
    <t>Total TDRs</t>
  </si>
  <si>
    <t>Total real estate loans | Construction</t>
  </si>
  <si>
    <t>Total real estate loans | Commercial Real Estate</t>
  </si>
  <si>
    <t>Total real estate loans | Consumer Real Estate</t>
  </si>
  <si>
    <t>Commercial and industrial | Commercial and Industrial</t>
  </si>
  <si>
    <t>Loans, net - Summary of Information on TDRs Modification (Detail) - USD ($) $ in Thousands</t>
  </si>
  <si>
    <t>Maturity and interest rate adjustment</t>
  </si>
  <si>
    <t>Movement to or extension of interest rate-only payments</t>
  </si>
  <si>
    <t>Other concessions</t>
  </si>
  <si>
    <t>Loans, net - Summary of Information Pertaining to Modified Terms of Loans (Detail) $ in Thousands</t>
  </si>
  <si>
    <t>Dec. 31, 2015USD ($)Contract</t>
  </si>
  <si>
    <t>Dec. 31, 2014USD ($)Contract</t>
  </si>
  <si>
    <t>Dec. 31, 2013USD ($)Contract</t>
  </si>
  <si>
    <t>Number of Contracts | Contract</t>
  </si>
  <si>
    <t>Pre- Modification Outstanding Recorded Investment</t>
  </si>
  <si>
    <t>Post- Modification Outstanding Recorded Investment</t>
  </si>
  <si>
    <t>Transfers and Servicing of Financial Assets - Additional Information (Detail) - USD ($) $ in Millions</t>
  </si>
  <si>
    <t>Unpaid principal balances of loans</t>
  </si>
  <si>
    <t>Premises and Equipment - Schedule of Premises and Equipment (Detail) - USD ($) $ in Thousands</t>
  </si>
  <si>
    <t>Total premises and equipment</t>
  </si>
  <si>
    <t>Less accumulated depreciation and amortization</t>
  </si>
  <si>
    <t>Total premises and equipment, net</t>
  </si>
  <si>
    <t>Buildings and leasehold improvements</t>
  </si>
  <si>
    <t>Land</t>
  </si>
  <si>
    <t>Furniture, fixtures, and equipment</t>
  </si>
  <si>
    <t>Construction in progress</t>
  </si>
  <si>
    <t>Premises and Equipment - Additional Information (Detail) - USD ($) $ in Millions</t>
  </si>
  <si>
    <t>Depreciation Expense</t>
  </si>
  <si>
    <t>Other Real Estate Owned - Additional Information (Detail) - USD ($) $ in Millions</t>
  </si>
  <si>
    <t>Companies other real estate owned or acquired by foreclosure</t>
  </si>
  <si>
    <t>Goodwill and Other Acquired Intangible Assets - Changes to Carrying Amount of Goodwill (Detail) - USD ($) $ in Thousands</t>
  </si>
  <si>
    <t>Goodwill [Roll Forward]</t>
  </si>
  <si>
    <t>Beginning Balance</t>
  </si>
  <si>
    <t>Goodwill acquired during the year</t>
  </si>
  <si>
    <t>Ending Balance</t>
  </si>
  <si>
    <t>Goodwill and Other Acquired Intangible Assets - Additional Information (Detail) - USD ($) $ in Thousands</t>
  </si>
  <si>
    <t>Nov. 30, 2015</t>
  </si>
  <si>
    <t>Jan. 16, 2015</t>
  </si>
  <si>
    <t>Acquired Finite-Lived Intangible Assets [Line Items]</t>
  </si>
  <si>
    <t>Amortization expense, Total</t>
  </si>
  <si>
    <t>First National Bank of Crestview | Core deposit intangibles</t>
  </si>
  <si>
    <t>Core deposit intangibles asset acquired</t>
  </si>
  <si>
    <t>State-Investors Bank | Core deposit intangibles</t>
  </si>
  <si>
    <t>Goodwill and Other Acquired Intangible Assets - Schedule of Definite-lived Intangibles Assets Amortization Expense (Details) - USD ($) $ in Thousands</t>
  </si>
  <si>
    <t>Finite-Lived Intangible Assets [Line Items]</t>
  </si>
  <si>
    <t>Gross Carrying Amount</t>
  </si>
  <si>
    <t>Accumulated Amortization</t>
  </si>
  <si>
    <t>Net Carrying Amount</t>
  </si>
  <si>
    <t>Core deposit intangibles</t>
  </si>
  <si>
    <t>Other intangible assets</t>
  </si>
  <si>
    <t>Goodwill and Other Acquired Intangible Assets - Schedule of Finite Lived Intangible Assets Future Amortization Expense (Detail) - USD ($) $ in Thousands</t>
  </si>
  <si>
    <t>2021 and thereafter</t>
  </si>
  <si>
    <t>Investments in Real Estate Properties - Additional Information (Detail) - USD ($) $ in Millions</t>
  </si>
  <si>
    <t>Real estate properties at cost</t>
  </si>
  <si>
    <t>Capitalized cost</t>
  </si>
  <si>
    <t>Investments in Tax Credit Entities - Additional Information (Detail) $ in Thousands</t>
  </si>
  <si>
    <t>Dec. 31, 2015USD ($)investment</t>
  </si>
  <si>
    <t>Net Investment Income [Line Items]</t>
  </si>
  <si>
    <t>Generated Tax credits</t>
  </si>
  <si>
    <t>Liabilities</t>
  </si>
  <si>
    <t>Federal</t>
  </si>
  <si>
    <t>Credit allowance period (in years)</t>
  </si>
  <si>
    <t>Qualified Equity Investments</t>
  </si>
  <si>
    <t>Federal | Maximum</t>
  </si>
  <si>
    <t>Received allocation amount</t>
  </si>
  <si>
    <t>Parent Company</t>
  </si>
  <si>
    <t>Capital</t>
  </si>
  <si>
    <t>Due Between One Year And Three Years | Federal</t>
  </si>
  <si>
    <t>Investor receives a credit equal to the total amount invested in the project (as a percent)</t>
  </si>
  <si>
    <t>Due Between Year Four And Year Seven | Federal</t>
  </si>
  <si>
    <t>Federal NMTC | Federal</t>
  </si>
  <si>
    <t>CDE investments in QEI projects located in low-income communities with poverty rates (as a percent) (greater than)</t>
  </si>
  <si>
    <t>20.00%</t>
  </si>
  <si>
    <t>CDE investments in QEI projects located in low-income communities with median family income (as a percent) (less than or equal to)</t>
  </si>
  <si>
    <t>80.00%</t>
  </si>
  <si>
    <t>CDEs | Federal</t>
  </si>
  <si>
    <t>CDE gross amount</t>
  </si>
  <si>
    <t>CDEs | Parent Company | Federal</t>
  </si>
  <si>
    <t>CDEs | Other Investors and Leverage Lenders | Federal</t>
  </si>
  <si>
    <t>CDEs | Leverage Lender | Federal</t>
  </si>
  <si>
    <t>Community Development Fund | Federal</t>
  </si>
  <si>
    <t>Qualified Equity Investment low Income community investment percentage</t>
  </si>
  <si>
    <t>85.00%</t>
  </si>
  <si>
    <t>Low-Income Housing tax credits</t>
  </si>
  <si>
    <t>Number of investment consolidated | investment</t>
  </si>
  <si>
    <t>Low-Income Housing tax credits | Federal</t>
  </si>
  <si>
    <t>Low-Income Housing tax credits | Federal | Minimum</t>
  </si>
  <si>
    <t>Property investment term (in years)</t>
  </si>
  <si>
    <t>Low-Income Housing tax credits | Federal | Maximum</t>
  </si>
  <si>
    <t>Federal Historic tax credits | Federal</t>
  </si>
  <si>
    <t>Investments in Tax Credit Entities - Investment Holdings, Schedule of Investments (Details) - USD ($) $ in Thousands</t>
  </si>
  <si>
    <t>Investment</t>
  </si>
  <si>
    <t>Total impairment</t>
  </si>
  <si>
    <t>Loans to Investment Funds</t>
  </si>
  <si>
    <t>Elimination</t>
  </si>
  <si>
    <t>Net Investment</t>
  </si>
  <si>
    <t>Tax Benefits Recognized In Prior Year</t>
  </si>
  <si>
    <t>Tax Benefits Recognized in Current Year</t>
  </si>
  <si>
    <t>Tax Benefits Expected and to be Recognized in Future Year and Thereafter</t>
  </si>
  <si>
    <t>Total New Market Tax Benefits Earned and to be Recognized</t>
  </si>
  <si>
    <t>Federal Low-Income Housing</t>
  </si>
  <si>
    <t>Low Income Housing Tax Benefits Recognized in Prior Year</t>
  </si>
  <si>
    <t>Low Income Housing Tax Benefits Recognized in Current Year</t>
  </si>
  <si>
    <t>Low Income Housing Tax Benefits Expected to be Recognized in Future Year and Thereafter</t>
  </si>
  <si>
    <t>Historic Rehabilitation Tax Benefits Recognized in Prior Year</t>
  </si>
  <si>
    <t>Historic Rehabilitation Tax Benefits Recognized in Current Year</t>
  </si>
  <si>
    <t>Historic Rehabilitation Tax Benefits Expected and to be Recognized in Future Year and Thereafter</t>
  </si>
  <si>
    <t>Accrued impairment owed to project</t>
  </si>
  <si>
    <t>Federal | Total Bank Owned CDEs</t>
  </si>
  <si>
    <t>Federal | Non-Bank Owned CDEs</t>
  </si>
  <si>
    <t>Federal | Federal Historic tax credits</t>
  </si>
  <si>
    <t>Federal | Federal NMTC</t>
  </si>
  <si>
    <t>Federal | Federal Rehabilitation Tax Credit</t>
  </si>
  <si>
    <t>Outstanding commitments to invest in Federal Historic Rehabilitation tax credit projects</t>
  </si>
  <si>
    <t>Federal | Bank Owned Certified Development Entities Equity Investment</t>
  </si>
  <si>
    <t>State</t>
  </si>
  <si>
    <t>State | State Rehabilitation Tax Credit</t>
  </si>
  <si>
    <t>Investments in Tax Credit Entities - Schedule of Amortization of Credit Investments (Details) - USD ($) $ in Thousands</t>
  </si>
  <si>
    <t>Investment Tax Credit, Impairment</t>
  </si>
  <si>
    <t>Federal and State Historic Rehabilitation</t>
  </si>
  <si>
    <t>Investments in Tax Credit Entities - Summary of Major Classifications of Loans (Details) - USD ($) $ in Thousands</t>
  </si>
  <si>
    <t>Loans Receivable Real Estate</t>
  </si>
  <si>
    <t>Variable Interest Entities (Details) - USD ($) $ in Thousands</t>
  </si>
  <si>
    <t>Variable Interest Entity [Line Items]</t>
  </si>
  <si>
    <t>Deposit - Summary of Scheduled Interest Bearing Deposits (Detail) - USD ($) $ in Thousands</t>
  </si>
  <si>
    <t>Savings deposits</t>
  </si>
  <si>
    <t>Money market accounts</t>
  </si>
  <si>
    <t>Negotiable order of withdrawal (NOW) accounts</t>
  </si>
  <si>
    <t>Certificates of deposit over $250,000</t>
  </si>
  <si>
    <t>Certificates of deposit under $250,000</t>
  </si>
  <si>
    <t>Total interest-bearing deposits</t>
  </si>
  <si>
    <t>Deposit - Summary of Scheduled Maturities of Time Deposits (Detail) $ in Thousands</t>
  </si>
  <si>
    <t>Thereafter</t>
  </si>
  <si>
    <t>Total certificates of deposit</t>
  </si>
  <si>
    <t>Subordinated Debentures (Details) - USD ($) $ in Thousands</t>
  </si>
  <si>
    <t>Debt Instrument [Line Items]</t>
  </si>
  <si>
    <t>Senior Notes Due February 2025</t>
  </si>
  <si>
    <t>Fixed interest rate (percent)</t>
  </si>
  <si>
    <t>5.75%</t>
  </si>
  <si>
    <t>Redemption price (percent)</t>
  </si>
  <si>
    <t>100.00%</t>
  </si>
  <si>
    <t>Borrowings Borrowings - Schedule of Short-term Borrowings (Details) - USD ($)</t>
  </si>
  <si>
    <t>Short-term Debt [Line Items]</t>
  </si>
  <si>
    <t>FHLB</t>
  </si>
  <si>
    <t>Borrowings - Additional Information (Detail) - USD ($)</t>
  </si>
  <si>
    <t>1 Months Ended</t>
  </si>
  <si>
    <t>Line of Credit Facility [Line Items]</t>
  </si>
  <si>
    <t>Federal funds interest rate (as a percent)</t>
  </si>
  <si>
    <t>0.73%</t>
  </si>
  <si>
    <t>Federal Home Loan Bank Advances</t>
  </si>
  <si>
    <t>Federal Home Loan Bank, Advances, Interest Rate (percent)</t>
  </si>
  <si>
    <t>0.61%</t>
  </si>
  <si>
    <t>Federal Home Loan Bank Advances, Amount Acquired</t>
  </si>
  <si>
    <t>Federal Home Loan Bank, Weighted Average Interest Rate (percent)</t>
  </si>
  <si>
    <t>2.42%</t>
  </si>
  <si>
    <t>Credit Suisse</t>
  </si>
  <si>
    <t>Market value of mortgaged securities</t>
  </si>
  <si>
    <t>Credit Suisse | $40 million borrowing</t>
  </si>
  <si>
    <t>Debt instrument, effective interest rate (as a percentage)</t>
  </si>
  <si>
    <t>1.68%</t>
  </si>
  <si>
    <t>1.59%</t>
  </si>
  <si>
    <t>Employee Stock Ownership Trust</t>
  </si>
  <si>
    <t>Shares contributed to ESOP (in shares)</t>
  </si>
  <si>
    <t>Shares contributed to ESOP, value</t>
  </si>
  <si>
    <t>3.50%</t>
  </si>
  <si>
    <t>Shares pledged to loan (in shares)</t>
  </si>
  <si>
    <t>London Interbank Offered Rate (LIBOR) | Credit Suisse | $40 million borrowing</t>
  </si>
  <si>
    <t>Debt instrument interest rate (as a percent)</t>
  </si>
  <si>
    <t>1.35%</t>
  </si>
  <si>
    <t>Federal Home Loan Bank (FHLB) | Blanket Pledge</t>
  </si>
  <si>
    <t>Federal Home Loan Bank (FHLB) | Custody Pledge</t>
  </si>
  <si>
    <t>Available-for-sale securities pledged as collateral</t>
  </si>
  <si>
    <t>Borrowings - Summary of Unused Lines of Credit (Details) - USD ($) $ in Thousands</t>
  </si>
  <si>
    <t>Total unused lines of credit</t>
  </si>
  <si>
    <t>First National Bankers Bank</t>
  </si>
  <si>
    <t>JPMorgan Chase</t>
  </si>
  <si>
    <t>PNC Bank</t>
  </si>
  <si>
    <t>Comerica Bank</t>
  </si>
  <si>
    <t>Borrowings - Summary of Long -Term Borrowings (Detail) - USD ($) $ in Thousands</t>
  </si>
  <si>
    <t>Total long-term borrowings</t>
  </si>
  <si>
    <t>FNBB</t>
  </si>
  <si>
    <t>Credit Suisse Securities (USA) LLC</t>
  </si>
  <si>
    <t>Borrowings - Summary of Principal Payments (Detail) - USD ($) $ in Thousands</t>
  </si>
  <si>
    <t>Repurchase Agreements - Additional Information (Detail) - USD ($) $ in Millions</t>
  </si>
  <si>
    <t>Carrying value of securities pledged</t>
  </si>
  <si>
    <t>Derivative - Interest Rate Swap Agreement - Additional Information (Detail)</t>
  </si>
  <si>
    <t>Mar. 31, 2015USD ($)swap</t>
  </si>
  <si>
    <t>Dec. 31, 2015USD ($)swap</t>
  </si>
  <si>
    <t>Dec. 31, 2014USD ($)contract</t>
  </si>
  <si>
    <t>Dec. 31, 2013USD ($)swap</t>
  </si>
  <si>
    <t>Interest Rate Derivatives Outstanding [Line Items]</t>
  </si>
  <si>
    <t>Reclassification from AOCI into interest expense from discontinuance of cash flow hedge</t>
  </si>
  <si>
    <t>Amount of derivatives maturing in next 12 months</t>
  </si>
  <si>
    <t>Interest Rate Swap</t>
  </si>
  <si>
    <t>Other comprehensive income (loss) from termination of cash flow hedge</t>
  </si>
  <si>
    <t>Prime Swaps</t>
  </si>
  <si>
    <t>Notional amount of derivative contract</t>
  </si>
  <si>
    <t>Prime plus 1% | Prime Swaps</t>
  </si>
  <si>
    <t>Prime plus 1% floored at 5% | Prime Swaps</t>
  </si>
  <si>
    <t>Interest rate swap fixed percentage</t>
  </si>
  <si>
    <t>6.01%</t>
  </si>
  <si>
    <t>Debt instrument interest floored rate (as a percent)</t>
  </si>
  <si>
    <t>Prime plus 1% floored at 5.5% | Prime Swaps</t>
  </si>
  <si>
    <t>6.26%</t>
  </si>
  <si>
    <t>5.50%</t>
  </si>
  <si>
    <t>Counterparty C</t>
  </si>
  <si>
    <t>Investment securities pledged as collateral</t>
  </si>
  <si>
    <t>Fair value of investment securities pledged as collateral</t>
  </si>
  <si>
    <t>Counterparty C | Interest Rate Swap</t>
  </si>
  <si>
    <t>Number of interest rate derivatives held | contract</t>
  </si>
  <si>
    <t>Counterparty C | Prime Swaps</t>
  </si>
  <si>
    <t>Number of interest rate derivatives held | swap</t>
  </si>
  <si>
    <t>Counterparty C | Prime plus 1% | Prime Swaps</t>
  </si>
  <si>
    <t>5.49%</t>
  </si>
  <si>
    <t>Counterparty C | Prime | Prime Swaps</t>
  </si>
  <si>
    <t>4.50%</t>
  </si>
  <si>
    <t>Counterparty C | Prime plus 1% floored at 5% | Prime Swaps</t>
  </si>
  <si>
    <t>5.813%</t>
  </si>
  <si>
    <t>Counterparty C | Prime plus 2% | Prime Swaps</t>
  </si>
  <si>
    <t>6.561%</t>
  </si>
  <si>
    <t>2.00%</t>
  </si>
  <si>
    <t>Counterparty C | Prime plus 2.25% | Prime Swaps</t>
  </si>
  <si>
    <t>6.811%</t>
  </si>
  <si>
    <t>2.25%</t>
  </si>
  <si>
    <t>Counterparty A</t>
  </si>
  <si>
    <t>Expected reclassification from AOCI to interest expense over next 12 months</t>
  </si>
  <si>
    <t>Counterparty A | Interest Rate Swap</t>
  </si>
  <si>
    <t>Counterparty B</t>
  </si>
  <si>
    <t>Counterparty B | Interest Rate Swap</t>
  </si>
  <si>
    <t>Counterparty B | Prime Swaps</t>
  </si>
  <si>
    <t>Number of interest rate derivatives terminated | swap</t>
  </si>
  <si>
    <t>Counterparty B | Prime plus 1% | Prime Swaps</t>
  </si>
  <si>
    <t>Counterparty B | Prime | Prime Swaps</t>
  </si>
  <si>
    <t>2.652% Interest Rate Swap | Counterparty C | Interest Rate Swap</t>
  </si>
  <si>
    <t>2.652% Interest Rate Swap | Counterparty C | London Interbank Offered Rate (LIBOR) | Interest Rate Swap</t>
  </si>
  <si>
    <t>2.652%</t>
  </si>
  <si>
    <t>2.652% Interest Rate Swap | Counterparty A | London Interbank Offered Rate (LIBOR) | Interest Rate Swap</t>
  </si>
  <si>
    <t>2.88%</t>
  </si>
  <si>
    <t>2.652% Interest Rate Swap | Counterparty B | Interest Rate Swap</t>
  </si>
  <si>
    <t>4.165%</t>
  </si>
  <si>
    <t>2.652%, 2.753% and 2.793% Interest Rate Swaps | Counterparty C | Interest Rate Swap</t>
  </si>
  <si>
    <t>2.753% Interest Rate Swap | Counterparty C | Interest Rate Swap</t>
  </si>
  <si>
    <t>2.753% Interest Rate Swap | Counterparty C | London Interbank Offered Rate (LIBOR) | Interest Rate Swap</t>
  </si>
  <si>
    <t>2.753%</t>
  </si>
  <si>
    <t>2.793% Interest Rate Swap | Counterparty C | Interest Rate Swap</t>
  </si>
  <si>
    <t>2.793% Interest Rate Swap | Counterparty C | London Interbank Offered Rate (LIBOR) | Interest Rate Swap</t>
  </si>
  <si>
    <t>2.793%</t>
  </si>
  <si>
    <t>Derivative - Interest Rate Swap Agreements - Schedule of Derivative Instruments (Details) - USD ($) $ in Thousands</t>
  </si>
  <si>
    <t>Derivatives, Fair Value [Line Items]</t>
  </si>
  <si>
    <t>Derivative Liabilities Fair Value</t>
  </si>
  <si>
    <t>Other Assets</t>
  </si>
  <si>
    <t>Derivative Assets Fair Value</t>
  </si>
  <si>
    <t>Other Liabilities</t>
  </si>
  <si>
    <t>Counterparty B | Interest Rate Swap | Other Assets</t>
  </si>
  <si>
    <t>Counterparty B | Interest Rate Swap | Other Liabilities</t>
  </si>
  <si>
    <t>Counterparty B | Prime Swaps | Other Assets</t>
  </si>
  <si>
    <t>Counterparty B | Prime Swaps | Other Liabilities</t>
  </si>
  <si>
    <t>Counterparty C | Interest Rate Swap | Other Assets</t>
  </si>
  <si>
    <t>Counterparty C | Interest Rate Swap | Other Liabilities</t>
  </si>
  <si>
    <t>Counterparty C | Prime Swaps | Other Assets</t>
  </si>
  <si>
    <t>Counterparty C | Prime Swaps | Other Liabilities</t>
  </si>
  <si>
    <t>Derivative - Interest Rate Swap Agreements - Schedule of Derivative Assets/Liabilities Subject to Master Netting Arrangements (Details) - USD ($) $ in Thousands</t>
  </si>
  <si>
    <t>Derivative Liability [Abstract]</t>
  </si>
  <si>
    <t>Gross Amounts Presented in the Balance Sheet</t>
  </si>
  <si>
    <t>Gross Amounts Not Offset in the Balance Sheet, Derivatives</t>
  </si>
  <si>
    <t>Gross Amounts Not Offset in the Balance Sheet, Collateral</t>
  </si>
  <si>
    <t>Derivative Liability, Fair Value, Amount Offset Against Collateral</t>
  </si>
  <si>
    <t>Counterparty B | Interest Rate Swap and Prime Swap</t>
  </si>
  <si>
    <t>Derivative - Interest Rate Swap Agreements - Schedule of Effect of Hedging Instruments (Details) - Cash Flow Hedging - USD ($) $ in Thousands</t>
  </si>
  <si>
    <t>Derivative Instruments, Gain (Loss) [Line Items]</t>
  </si>
  <si>
    <t>Amount of Gain (Loss) Recognized in OCI, net of taxes (Effective Portion)</t>
  </si>
  <si>
    <t>Counterparty C | Interest Rate Swap and Prime Swap</t>
  </si>
  <si>
    <t>Income Taxes - Summary of Income Tax Benefit on Income from Operations (Detail) - USD ($) $ in Thousands</t>
  </si>
  <si>
    <t>Current tax expense</t>
  </si>
  <si>
    <t>Income Taxes - Schedule of Income Taxes Reconciliation with Federal Statutory Rates (Detail) - USD ($) $ in Thousands</t>
  </si>
  <si>
    <t>Federal tax (benefit) expense at statutory rates</t>
  </si>
  <si>
    <t>Tax credits</t>
  </si>
  <si>
    <t>Tax credit-basis reduction</t>
  </si>
  <si>
    <t>Other tax credits</t>
  </si>
  <si>
    <t>Tax-exempt income</t>
  </si>
  <si>
    <t>Disallowed interest expense</t>
  </si>
  <si>
    <t>Valuation allowance for deferred tax assets</t>
  </si>
  <si>
    <t>Income Taxes - Summary of Significant Components of Deferred Tax Assets and Liabilities (Detail) - USD ($) $ in Thousands</t>
  </si>
  <si>
    <t>Deferred tax assets:</t>
  </si>
  <si>
    <t>Loan loss reserve</t>
  </si>
  <si>
    <t>Tax credit carryforwards</t>
  </si>
  <si>
    <t>NOL carryforward</t>
  </si>
  <si>
    <t>Stock-based compensation</t>
  </si>
  <si>
    <t>Deferred compensation</t>
  </si>
  <si>
    <t>Securities available for sale</t>
  </si>
  <si>
    <t>Unrealized loss on cash flow hedges</t>
  </si>
  <si>
    <t>Basis difference in assumed liabilities</t>
  </si>
  <si>
    <t>Impairment of investment in short term receivables</t>
  </si>
  <si>
    <t>Capital loss carryforward</t>
  </si>
  <si>
    <t>Gross deferred tax assets</t>
  </si>
  <si>
    <t>Valuation allowance</t>
  </si>
  <si>
    <t>Total deferred tax assets</t>
  </si>
  <si>
    <t>Deferred tax liabilities:</t>
  </si>
  <si>
    <t>Fixed assets</t>
  </si>
  <si>
    <t>Deferred loan costs</t>
  </si>
  <si>
    <t>Amortizable costs</t>
  </si>
  <si>
    <t>Investments in tax credit entities</t>
  </si>
  <si>
    <t>Basis difference in assumed assets</t>
  </si>
  <si>
    <t>Total deferred tax liabilities</t>
  </si>
  <si>
    <t>Net deferred tax assets</t>
  </si>
  <si>
    <t>Income Taxes - Additional Information (Detail) - USD ($) $ in Thousands</t>
  </si>
  <si>
    <t>Tax Credit Carryforward [Line Items]</t>
  </si>
  <si>
    <t>Federal NMTC recognized</t>
  </si>
  <si>
    <t>Low-Income Housing Tax Credits recognized</t>
  </si>
  <si>
    <t>Federal Historic Rehabilitation Tax Credits recognized</t>
  </si>
  <si>
    <t>Net operating loss carryforwards</t>
  </si>
  <si>
    <t>Obtained through a bankrupt entity over which control is expected to be obtained</t>
  </si>
  <si>
    <t>December 2031 Through December 2035</t>
  </si>
  <si>
    <t>Shareholders' Equity - Additional Information (Detail) - USD ($) $ in Millions</t>
  </si>
  <si>
    <t>Feb. 04, 2016</t>
  </si>
  <si>
    <t>Aug. 04, 2011</t>
  </si>
  <si>
    <t>Dec. 31, 2011</t>
  </si>
  <si>
    <t>Auction Market Preferred Securities, Stock Series [Line Items]</t>
  </si>
  <si>
    <t>Minimum rate required to declare dividend (as a percent)</t>
  </si>
  <si>
    <t>90.00%</t>
  </si>
  <si>
    <t>Expected dividend rate (as a percent)</t>
  </si>
  <si>
    <t>Percentage of redemption price</t>
  </si>
  <si>
    <t>Convertible preferred stock shares converted (in shares)</t>
  </si>
  <si>
    <t>Convertible perpetual preferred stock</t>
  </si>
  <si>
    <t>Preferred stock aggregate liquidation</t>
  </si>
  <si>
    <t>February 4, 2016 - Redemption</t>
  </si>
  <si>
    <t>9.00%</t>
  </si>
  <si>
    <t>February 4, 2016 - Redemption | Subsequent Event</t>
  </si>
  <si>
    <t>Shareholders' Equity - Schedule of Annualized Dividend Rate (Detail)</t>
  </si>
  <si>
    <t>Preferred Units [Line Items]</t>
  </si>
  <si>
    <t>Annualized Dividend Rate (as a percent)</t>
  </si>
  <si>
    <t>January 1, 2012 - March 31, 2012</t>
  </si>
  <si>
    <t>April 1, 2012 - June 30, 2012</t>
  </si>
  <si>
    <t>July 1, 2012 - December 31, 2013 | Minimum</t>
  </si>
  <si>
    <t>July 1, 2012 - December 31, 2013 | Maximum</t>
  </si>
  <si>
    <t>January 1, 2014 - February 3, 2016 | Minimum</t>
  </si>
  <si>
    <t>January 1, 2014 - February 3, 2016 | Maximum</t>
  </si>
  <si>
    <t>7.00%</t>
  </si>
  <si>
    <t>Accumulated Other Comprehensive Income - Summary of Changes in Accumulated Other Comprehensive Income (Loss) (Detail) - USD ($) $ in Thousands</t>
  </si>
  <si>
    <t>Beginning balance</t>
  </si>
  <si>
    <t>Net change in unrealized gain (loss)</t>
  </si>
  <si>
    <t>Reclassification of net losses realized and included in earnings</t>
  </si>
  <si>
    <t>Reclassification of net gains realized and included in earnings</t>
  </si>
  <si>
    <t>Amortization of unrealized net gain</t>
  </si>
  <si>
    <t>Ending balance</t>
  </si>
  <si>
    <t>Cash Flow Hedges</t>
  </si>
  <si>
    <t>Terminated Cash Flow Hedges</t>
  </si>
  <si>
    <t>Transfers of Available for Sale Securities to Held to Maturity</t>
  </si>
  <si>
    <t>Available for Sale Securities</t>
  </si>
  <si>
    <t>Capital Requirements and Other Regulatory Matters - Summary of Capital Amounts and Ratios (Detail) - USD ($) $ in Thousands</t>
  </si>
  <si>
    <t>First NBC Bank Holding Company</t>
  </si>
  <si>
    <t>Compliance with Regulatory Capital Requirements under Banking Regulations [Line Items]</t>
  </si>
  <si>
    <t>Tier one leverage capital, Actual Amount</t>
  </si>
  <si>
    <t>Tier one risk based capital, Actual Amount</t>
  </si>
  <si>
    <t>Total risk based capital, Actual Amount</t>
  </si>
  <si>
    <t>Common equity tier 1 risk-based capital, Actual Amount</t>
  </si>
  <si>
    <t>Tier one leverage capital, Actual Ratio (as a percent)</t>
  </si>
  <si>
    <t>6.03%</t>
  </si>
  <si>
    <t>9.47%</t>
  </si>
  <si>
    <t>Tier one risk based capital, Actual Ratio (as a percent)</t>
  </si>
  <si>
    <t>6.33%</t>
  </si>
  <si>
    <t>10.28%</t>
  </si>
  <si>
    <t>Total risk based capital, Actual Ratio (as a percent)</t>
  </si>
  <si>
    <t>9.04%</t>
  </si>
  <si>
    <t>11.53%</t>
  </si>
  <si>
    <t>Common equity tier 1 risk-based capital, Actual Ratio (percent)</t>
  </si>
  <si>
    <t>Tier one leverage capital, Capital Adequacy Purposes</t>
  </si>
  <si>
    <t>Tier one risk based capital, Capital Adequacy Purposes</t>
  </si>
  <si>
    <t>Total risk based capital, Capital Adequacy Purposes</t>
  </si>
  <si>
    <t>Common equity tier 1 risk-based capital, Capital Adequacy Purposes, Amount</t>
  </si>
  <si>
    <t>Tier one leverage capital, Capital Adequacy Purposes Ratio (as a percent)</t>
  </si>
  <si>
    <t>Tier one risk based capital, Capital Adequacy Purposes Ratio (as a percent)</t>
  </si>
  <si>
    <t>Total risk based capital, Capital Adequacy Purposes Ratio (as a percent)</t>
  </si>
  <si>
    <t>8.00%</t>
  </si>
  <si>
    <t>Common equity tier 1 risk-based capital, Capital Adequacy Purposes, Ratio (percent)</t>
  </si>
  <si>
    <t>Tier one leverage capital to be Well Capitalized under Prompt Corrective Action Provisions, Amount</t>
  </si>
  <si>
    <t xml:space="preserve"> </t>
  </si>
  <si>
    <t>Tier one risk based capital to be Well Capitalized under Prompt Corrective Action Provisions, Amount</t>
  </si>
  <si>
    <t>Total risk based capital to be Well Capitalized under Prompt Corrective Action Provisions, Amount</t>
  </si>
  <si>
    <t>Tier one leverage capital to be Well Capitalized under Prompt Corrective Action Provisions, Ratio (as a percent)</t>
  </si>
  <si>
    <t>Tier one risk based capital to be Well Capitalized under Prompt Corrective Action Provisions, Ratio (as a percent)</t>
  </si>
  <si>
    <t>Total risk based capital to be Well Capitalized under Prompt Corrective Action Provisions, Ratio (as a percent)</t>
  </si>
  <si>
    <t>First NBC Bank</t>
  </si>
  <si>
    <t>7.44%</t>
  </si>
  <si>
    <t>8.80%</t>
  </si>
  <si>
    <t>7.68%</t>
  </si>
  <si>
    <t>9.55%</t>
  </si>
  <si>
    <t>8.96%</t>
  </si>
  <si>
    <t>10.80%</t>
  </si>
  <si>
    <t>Common equity tier 1 risk-based capital to be Well Capitalized under Prompt Corrective Action Provisions, Amount</t>
  </si>
  <si>
    <t>10.00%</t>
  </si>
  <si>
    <t>Common equity tier 1 risk-based capital to be Well Capitalized under Prompt Corrective Action Provisions, Ratio (percent)</t>
  </si>
  <si>
    <t>6.50%</t>
  </si>
  <si>
    <t>Warrants - Additional Information (Detail) - $ / shares</t>
  </si>
  <si>
    <t>Dec. 31, 2010</t>
  </si>
  <si>
    <t>Common Stock Warrant [Line Items]</t>
  </si>
  <si>
    <t>Common stock warrants issued (in shares)</t>
  </si>
  <si>
    <t>Common stock warrant exercised (in usd per share)</t>
  </si>
  <si>
    <t>Warrant expiration period (in years)</t>
  </si>
  <si>
    <t>Warrants exercised (in shares)</t>
  </si>
  <si>
    <t>Dryades Bancorp, Inc</t>
  </si>
  <si>
    <t>Warrants issued (in shares)</t>
  </si>
  <si>
    <t>Warrants issued price per share (in usd per share)</t>
  </si>
  <si>
    <t>Stock-Based Compensation - Additional Information (Detail) - USD ($)</t>
  </si>
  <si>
    <t>Share-based Compensation Arrangement by Share-based Payment Award [Line Items]</t>
  </si>
  <si>
    <t>Stock vesting period (in years)</t>
  </si>
  <si>
    <t>3 years</t>
  </si>
  <si>
    <t>Income tax expense (benefit)</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d, intrinsic value</t>
  </si>
  <si>
    <t>Share based compensation expense</t>
  </si>
  <si>
    <t>Stock options term (in years)</t>
  </si>
  <si>
    <t>Shares available for restricted stock awards under approved compensation plans</t>
  </si>
  <si>
    <t>Unrecognized compensation cost</t>
  </si>
  <si>
    <t>Weighted-average period for compensation cost</t>
  </si>
  <si>
    <t>1 year 3 months 18 days</t>
  </si>
  <si>
    <t>Minimum | Stock Options</t>
  </si>
  <si>
    <t>Maximum | Stock Options</t>
  </si>
  <si>
    <t>Restricted stock, granted (in shares)</t>
  </si>
  <si>
    <t>Restricted shares issued</t>
  </si>
  <si>
    <t>Shares vested</t>
  </si>
  <si>
    <t>Unearned share-based compensation</t>
  </si>
  <si>
    <t>Stock-Based Compensation - Summary of Unvested Restricted Stock Activity (Details) - Restricted Stock</t>
  </si>
  <si>
    <t>Dec. 31, 2015$ / sharesshares</t>
  </si>
  <si>
    <t>Share-based Compensation Arrangement by Share-based Payment Award, Equity Instruments Other than Options, Nonvested, Number of Shares [Roll Forward]</t>
  </si>
  <si>
    <t>Restricted stock, beginning balance (in shares) | shares</t>
  </si>
  <si>
    <t>Restricted stock, granted (in shares) | shares</t>
  </si>
  <si>
    <t>Restricted stock, canceled (in shares) | shares</t>
  </si>
  <si>
    <t>Restricted stock, forfeited (in shares) | shares</t>
  </si>
  <si>
    <t>Restricted stock, ending balance (in shares) | shares</t>
  </si>
  <si>
    <t>Share-based Compensation Arrangement by Share-based Payment Award, Equity Instruments Other than Options, Nonvested, Weighted Average Grant Date Fair Value [Roll Forward]</t>
  </si>
  <si>
    <t>Weighted average grant date fair value, beginning balance (in usd per share) | $ / shares</t>
  </si>
  <si>
    <t>Weighted average grant date fair value, granted (in usd per share) | $ / shares</t>
  </si>
  <si>
    <t>Weighted average grant date fair value, canceled (in usd per share) | $ / shares</t>
  </si>
  <si>
    <t>Weighted average grant date fair value, forfeited (in usd per share) | $ / shares</t>
  </si>
  <si>
    <t>Weighted average grant date fair value, ending balance (in usd per share) | $ / shares</t>
  </si>
  <si>
    <t>Stock-Based Compensation - Summary of Weighted-Average Assumptions Used for Option Awards Granted (Detail) - $ / shares</t>
  </si>
  <si>
    <t>Expected dividend yield (as a percent)</t>
  </si>
  <si>
    <t>Weighted-average expected volatility (as a percent)</t>
  </si>
  <si>
    <t>42.89%</t>
  </si>
  <si>
    <t>44.53%</t>
  </si>
  <si>
    <t>36.68%</t>
  </si>
  <si>
    <t>Weighted-average risk-free interest rate (as a percent)</t>
  </si>
  <si>
    <t>1.73%</t>
  </si>
  <si>
    <t>2.21%</t>
  </si>
  <si>
    <t>Expected option term (in years)</t>
  </si>
  <si>
    <t>6 years</t>
  </si>
  <si>
    <t>Contractual term (in years)</t>
  </si>
  <si>
    <t>Weighted-average grant date fair value (in usd per share)</t>
  </si>
  <si>
    <t>Stock-Based Compensation - Summary of Stock Option Activity (Detail) - $ / shares</t>
  </si>
  <si>
    <t>Share-based Compensation Arrangement by Share-based Payment Award, Options, Outstanding [Roll Forward]</t>
  </si>
  <si>
    <t>Shares Outstanding, Beginning balance</t>
  </si>
  <si>
    <t>Shares, Granted</t>
  </si>
  <si>
    <t>Shares, Exercised</t>
  </si>
  <si>
    <t>Shares, Forfeited or expired</t>
  </si>
  <si>
    <t>Shares Outstanding, Ending balance</t>
  </si>
  <si>
    <t>Options exercisable</t>
  </si>
  <si>
    <t>Share-based Compensation Arrangement by Share-based Payment Award, Options, Outstanding, Weighted Average Exercise Price [Roll Forward]</t>
  </si>
  <si>
    <t>Weighted- Average Exercise Price, Beginning balance (in usd per share)</t>
  </si>
  <si>
    <t>Weighted- Average Exercise Price, Granted (in usd per share)</t>
  </si>
  <si>
    <t>Weighted- Average Exercise Price, Exercised (in usd per share)</t>
  </si>
  <si>
    <t>Weighted- Average Exercise Price, Forfeited or expired (in usd per share)</t>
  </si>
  <si>
    <t>Weighted- Average Exercise Price, Ending balance (in usd per share)</t>
  </si>
  <si>
    <t>Weighted- Average Exercise Price, Options exercisable</t>
  </si>
  <si>
    <t>Weighted average remaining contractual term (Years) Options outstanding</t>
  </si>
  <si>
    <t>5 years 6 months 18 days</t>
  </si>
  <si>
    <t>Weighted average remaining contractual term (Years) Options exercisable</t>
  </si>
  <si>
    <t>Stock-Based Compensation - Summarized Information about Stock Options Outstanding by Range of Exercise Prices (Detail) - $ / shares</t>
  </si>
  <si>
    <t>Schedule Of Stock Options [Line Items]</t>
  </si>
  <si>
    <t>Number of Shares Outstanding</t>
  </si>
  <si>
    <t>Weighted Average Exercise Price, Options Outstanding (in usd per share)</t>
  </si>
  <si>
    <t>Weighted Average Remaining Contractual Life, Options Outstanding (in years)</t>
  </si>
  <si>
    <t>Number of Shares Exercisable</t>
  </si>
  <si>
    <t>Weighted Average Exercise Price, Options Exercisable (in usd per share)</t>
  </si>
  <si>
    <t>August 4, 2011 - September 30, 2011</t>
  </si>
  <si>
    <t>Range of Exercise Prices, Lower range (in usd per share)</t>
  </si>
  <si>
    <t>Range of Exercise Prices, Upper range (in usd per share)</t>
  </si>
  <si>
    <t>3 years 4 months 17 days</t>
  </si>
  <si>
    <t>October 1, 2011 - December 31, 2011</t>
  </si>
  <si>
    <t>6 years 6 months 15 days</t>
  </si>
  <si>
    <t>8 years 7 months 21 days</t>
  </si>
  <si>
    <t>Financial Instruments With Off-Balance-Sheet Risk - Additional Information (Detail) - USD ($) $ in Millions</t>
  </si>
  <si>
    <t>Financial Instruments [Line Items]</t>
  </si>
  <si>
    <t>Line of credit facility, amount outstanding</t>
  </si>
  <si>
    <t>Standby Letters of Credit</t>
  </si>
  <si>
    <t>Line of credit facility outstanding</t>
  </si>
  <si>
    <t>Net unamortized fees</t>
  </si>
  <si>
    <t>Net unamortized cost</t>
  </si>
  <si>
    <t>Commitments and Contingencies - Additional Information (Detail) $ in Millions</t>
  </si>
  <si>
    <t>Dec. 31, 2015USD ($)office</t>
  </si>
  <si>
    <t>Operating Leased Assets [Line Items]</t>
  </si>
  <si>
    <t>Operating lease, rent expense</t>
  </si>
  <si>
    <t>Number of buildings leased | office</t>
  </si>
  <si>
    <t>Renewal Period (in years)</t>
  </si>
  <si>
    <t>Capital lease assets</t>
  </si>
  <si>
    <t>Accumulated depreciation</t>
  </si>
  <si>
    <t>Amortization</t>
  </si>
  <si>
    <t>Liability for losses on unfunded commitments</t>
  </si>
  <si>
    <t>Operating lease period (in years)</t>
  </si>
  <si>
    <t>1 year</t>
  </si>
  <si>
    <t>Renewal option period (in years)</t>
  </si>
  <si>
    <t>30 years</t>
  </si>
  <si>
    <t>59 years</t>
  </si>
  <si>
    <t>Commitments and Contingencies - Summary of Annual Rental Payments (Detail) $ in Thousands</t>
  </si>
  <si>
    <t>Total annual rental payments under noncancelable leases</t>
  </si>
  <si>
    <t>Commitments and Contingencies Commitments and Contingencies - Schedule of Minimum Annual Rental Payments for Capital Leases (Details) $ in Thousands</t>
  </si>
  <si>
    <t>Total future minimum payments due</t>
  </si>
  <si>
    <t>Commitments and Contingencies - Summary of Total Notional Amount of Loan Commitments and Standby Letters of Credit (Detail) - USD ($) $ in Thousands</t>
  </si>
  <si>
    <t>Standby letters of credit</t>
  </si>
  <si>
    <t>Unused loan commitments</t>
  </si>
  <si>
    <t>Related-Party Transactions - Additional Information (Detail) $ in Millions</t>
  </si>
  <si>
    <t>Dec. 31, 2015USD ($)officebuildingdirector</t>
  </si>
  <si>
    <t>Related Party Transaction [Line Items]</t>
  </si>
  <si>
    <t>Related party loans</t>
  </si>
  <si>
    <t>Related party loans funded</t>
  </si>
  <si>
    <t>Related Party loans repaid</t>
  </si>
  <si>
    <t>Related party deposit</t>
  </si>
  <si>
    <t>Affiliated Entity</t>
  </si>
  <si>
    <t>Loans made to affiliate entities</t>
  </si>
  <si>
    <t>Director | Buildings</t>
  </si>
  <si>
    <t>Number of buildings leased | building</t>
  </si>
  <si>
    <t>Number of directors who own the leased property | director</t>
  </si>
  <si>
    <t>Operating Leases, Optional Lease Term Extension</t>
  </si>
  <si>
    <t>Employee Benefits - Additional Information (Detail) - USD ($) $ in Millions</t>
  </si>
  <si>
    <t>Defined contribution plan, Employer contributions</t>
  </si>
  <si>
    <t>Shares purchased under ESOP (in shares)</t>
  </si>
  <si>
    <t>Annual allocation percentage</t>
  </si>
  <si>
    <t>ESOP compensation expense</t>
  </si>
  <si>
    <t>Fair Value of Financial Instruments - Carrying Value and Fair Value Measurements of Financial Assets and Liabilities on Recurring Basis (Detail) - USD ($) $ in Thousands</t>
  </si>
  <si>
    <t>Available for sale securities</t>
  </si>
  <si>
    <t>Quoted Prices in Active Markets for Identical Assets (Level 1)</t>
  </si>
  <si>
    <t>Derivative instruments</t>
  </si>
  <si>
    <t>Significant Other Observable Inputs (Level 2)</t>
  </si>
  <si>
    <t>Significant Unobservable Inputs (Level 3)</t>
  </si>
  <si>
    <t>Fair Value, Measurements, Recurring</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Recurring | U.S. government agency securities</t>
  </si>
  <si>
    <t>Fair Value, Measurements, Recurring | U.S. government agency securities | Quoted Prices in Active Markets for Identical Assets (Level 1)</t>
  </si>
  <si>
    <t>Fair Value, Measurements, Recurring | U.S. government agency securities | Significant Other Observable Inputs (Level 2)</t>
  </si>
  <si>
    <t>Fair Value, Measurements, Recurring | U.S. government agency securities | Significant Unobservable Inputs (Level 3)</t>
  </si>
  <si>
    <t>Fair Value, Measurements, Recurring | U.S. Treasury securities</t>
  </si>
  <si>
    <t>Fair Value, Measurements, Recurring | U.S. Treasury securities | Quoted Prices in Active Markets for Identical Assets (Level 1)</t>
  </si>
  <si>
    <t>Fair Value, Measurements, Recurring | U.S. Treasury securities | Significant Other Observable Inputs (Level 2)</t>
  </si>
  <si>
    <t>Fair Value, Measurements, Recurring | U.S. Treasury securities | Significant Unobservable Inputs (Level 3)</t>
  </si>
  <si>
    <t>Fair Value, Measurements, Recurring | Municipal securities</t>
  </si>
  <si>
    <t>Fair Value, Measurements, Recurring | Municipal securities | Quoted Prices in Active Markets for Identical Assets (Level 1)</t>
  </si>
  <si>
    <t>Fair Value, Measurements, Recurring | Municipal securities | Significant Other Observable Inputs (Level 2)</t>
  </si>
  <si>
    <t>Fair Value, Measurements, Recurring | Municipal securities | Significant Unobservable Inputs (Level 3)</t>
  </si>
  <si>
    <t>Fair Value, Measurements, Recurring | Mortgage-backed securities</t>
  </si>
  <si>
    <t>Fair Value, Measurements, Recurring | Mortgage-backed securities | Quoted Prices in Active Markets for Identical Assets (Level 1)</t>
  </si>
  <si>
    <t>Fair Value, Measurements, Recurring | Mortgage-backed securities | Significant Other Observable Inputs (Level 2)</t>
  </si>
  <si>
    <t>Fair Value, Measurements, Recurring | Mortgage-backed securities | Significant Unobservable Inputs (Level 3)</t>
  </si>
  <si>
    <t>Fair Value, Measurements, Recurring | Corporate bonds</t>
  </si>
  <si>
    <t>Fair Value, Measurements, Recurring | Corporate bonds | Quoted Prices in Active Markets for Identical Assets (Level 1)</t>
  </si>
  <si>
    <t>Fair Value, Measurements, Recurring | Corporate bonds | Significant Other Observable Inputs (Level 2)</t>
  </si>
  <si>
    <t>Fair Value, Measurements, Recurring | Corporate bonds | Significant Unobservable Inputs (Level 3)</t>
  </si>
  <si>
    <t>Fair Value, Measurements, Recurring | Other equity securities</t>
  </si>
  <si>
    <t>Fair Value, Measurements, Recurring | Other equity securities | Quoted Prices in Active Markets for Identical Assets (Level 1)</t>
  </si>
  <si>
    <t>Fair Value, Measurements, Recurring | Other equity securities | Significant Other Observable Inputs (Level 2)</t>
  </si>
  <si>
    <t>Fair Value, Measurements, Recurring | Other equity securities | Significant Unobservable Inputs (Level 3)</t>
  </si>
  <si>
    <t>Fair Value, Measurements, Recurring | Other debt securities</t>
  </si>
  <si>
    <t>Fair Value, Measurements, Recurring | Other debt securities | Quoted Prices in Active Markets for Identical Assets (Level 1)</t>
  </si>
  <si>
    <t>Fair Value, Measurements, Recurring | Other debt securities | Significant Other Observable Inputs (Level 2)</t>
  </si>
  <si>
    <t>Fair Value, Measurements, Recurring | Other debt securities | Significant Unobservable Inputs (Level 3)</t>
  </si>
  <si>
    <t>Fair Value of Financial Instruments - Carrying Value and Fair Value Measurements of Financial Assets and Liabilities on Non Recurring Basis (Detail) - Fair Value, Measurements, Nonrecurring - USD ($) $ in Thousands</t>
  </si>
  <si>
    <t>OREO</t>
  </si>
  <si>
    <t>Investment in tax credit entities</t>
  </si>
  <si>
    <t>Fair Value of Financial Instruments - Carrying Value and Fair Value Measurements of Financial Instruments (Detail) - USD ($)</t>
  </si>
  <si>
    <t>Financial Assets:</t>
  </si>
  <si>
    <t>Investment securities available for sale</t>
  </si>
  <si>
    <t>Investment securities held to maturity</t>
  </si>
  <si>
    <t>Loans and loans held for sale</t>
  </si>
  <si>
    <t>Financial Liabilities:</t>
  </si>
  <si>
    <t>Carrying Amount</t>
  </si>
  <si>
    <t>Total Fair Value</t>
  </si>
  <si>
    <t>Parent Company Only Financial Statements - Schedule Of Balance Sheet (Detail) - USD ($) $ in Thousands</t>
  </si>
  <si>
    <t>Liabilities and shareholders’ equity</t>
  </si>
  <si>
    <t>Investments in subsidiaries</t>
  </si>
  <si>
    <t>Parent Company Only Financial Statements - Schedule Of Statement of Income (Detail) - USD ($) $ in Thousands</t>
  </si>
  <si>
    <t>Operating income</t>
  </si>
  <si>
    <t>Operating expense</t>
  </si>
  <si>
    <t>Interest income</t>
  </si>
  <si>
    <t>Dividend from bank subsidiary</t>
  </si>
  <si>
    <t>Interest expense</t>
  </si>
  <si>
    <t>Other expense</t>
  </si>
  <si>
    <t>Income (loss) before equity in undistributed earnings of subsidiaries</t>
  </si>
  <si>
    <t>Equity in undistributed earnings of subsidiaries</t>
  </si>
  <si>
    <t>Parent Company Only Financial Statements - Schedule Of Statement of Cash Flow (Detail) - USD ($) $ in Thousands</t>
  </si>
  <si>
    <t>Operating activities</t>
  </si>
  <si>
    <t>Adjustments to reconcile net income to net cash provided by (used in)operating activities:</t>
  </si>
  <si>
    <t>Stock compensation</t>
  </si>
  <si>
    <t>Proceeds from sale of common stock, net of offering costs</t>
  </si>
  <si>
    <t>Net loss (income) of subsidiaries</t>
  </si>
  <si>
    <t>Capital contributed to subsidiary, net</t>
  </si>
  <si>
    <t>Cash used for acquisition</t>
  </si>
  <si>
    <t>Proceeds from long-term borrowings</t>
  </si>
  <si>
    <t>Restated Consolidated Quarterly Results of Operations - Summary of Quarterly Financial Data (Unaudited) (Detail) - USD ($) $ / shares in Units, $ in Thousands</t>
  </si>
  <si>
    <t>Total interest income</t>
  </si>
  <si>
    <t>Total interest expense</t>
  </si>
  <si>
    <t>Noninterest income</t>
  </si>
  <si>
    <t>Noninterest expense</t>
  </si>
  <si>
    <t>Restated Consolidated Quarterly Results of Operations (Unaudited) - Consolidated Balance Sheets (Details) - USD ($)</t>
  </si>
  <si>
    <t>Common stock</t>
  </si>
  <si>
    <t>Restated Consolidated Quarterly Results of Operations (Unaudited) - Consolidated Statements of Income (Details) - USD ($) $ / shares in Units, $ in Thousand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December &quot;#,##0_);_(&quot;December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sharedStrings.xml" Type="http://schemas.openxmlformats.org/officeDocument/2006/relationships/sharedStrings"/><ns0:Relationship Id="rId148" Target="styles.xml" Type="http://schemas.openxmlformats.org/officeDocument/2006/relationships/styles"/><ns0:Relationship Id="rId1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496631</v>
      </c>
    </row>
    <row spans="1:4" r="12">
      <c t="s" s="4" r="A12">
        <v>20</v>
      </c>
      <c t="s" s="4" r="B12">
        <v>21</v>
      </c>
    </row>
    <row spans="1:4" r="13">
      <c t="s" s="4" r="A13">
        <v>22</v>
      </c>
      <c t="s" s="4" r="B13">
        <v>23</v>
      </c>
    </row>
    <row spans="1:4" r="14">
      <c t="s" s="4" r="A14">
        <v>24</v>
      </c>
      <c t="s" s="4" r="B14">
        <v>23</v>
      </c>
    </row>
    <row spans="1:4" r="15">
      <c t="s" s="4" r="A15">
        <v>25</v>
      </c>
      <c t="s" s="4" r="B15">
        <v>23</v>
      </c>
    </row>
    <row spans="1:4" r="16">
      <c t="s" s="4" r="A16">
        <v>26</v>
      </c>
      <c t="s" s="4" r="B16">
        <v>27</v>
      </c>
    </row>
    <row spans="1:4" r="17">
      <c t="s" s="4" r="A17">
        <v>28</v>
      </c>
      <c t="n" s="6" r="C17">
        <v>19231427</v>
      </c>
    </row>
    <row spans="1:4" r="18">
      <c t="s" s="4" r="A18">
        <v>29</v>
      </c>
      <c t="n" s="7" r="D18">
        <v>5619889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85</v>
      </c>
      <c t="s" s="2" r="B1">
        <v>1</v>
      </c>
    </row>
    <row spans="1:2" r="2">
      <c t="s" s="2" r="B2">
        <v>2</v>
      </c>
    </row>
    <row spans="1:2" r="3">
      <c t="s" s="3" r="A3">
        <v>286</v>
      </c>
    </row>
    <row spans="1:2" r="4">
      <c t="s" s="4" r="A4">
        <v>285</v>
      </c>
      <c t="s" s="4" r="B4">
        <v>2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I1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008</v>
      </c>
      <c t="s" s="2" r="B1">
        <v>2</v>
      </c>
      <c t="s" s="2" r="C1">
        <v>31</v>
      </c>
      <c t="s" s="2" r="D1">
        <v>4</v>
      </c>
      <c t="s" s="2" r="E1">
        <v>32</v>
      </c>
      <c t="s" s="2" r="F1">
        <v>33</v>
      </c>
      <c t="s" s="2" r="G1">
        <v>34</v>
      </c>
      <c t="s" s="2" r="H1">
        <v>35</v>
      </c>
      <c t="s" s="2" r="I1">
        <v>36</v>
      </c>
    </row>
    <row spans="1:9" r="2">
      <c t="s" s="3" r="A2">
        <v>975</v>
      </c>
    </row>
    <row spans="1:9" r="3">
      <c t="s" s="4" r="A3">
        <v>1009</v>
      </c>
      <c t="n" s="7" r="B3">
        <v>451694</v>
      </c>
      <c t="n" s="7" r="F3">
        <v>423911</v>
      </c>
    </row>
    <row spans="1:9" r="4">
      <c t="s" s="4" r="A4">
        <v>1010</v>
      </c>
      <c t="n" s="6" r="B4">
        <v>-97588</v>
      </c>
      <c t="n" s="6" r="F4">
        <v>-43854</v>
      </c>
    </row>
    <row spans="1:9" r="5">
      <c t="s" s="4" r="A5">
        <v>1011</v>
      </c>
      <c t="n" s="6" r="B5">
        <v>-127520</v>
      </c>
      <c t="n" s="6" r="F5">
        <v>-120540</v>
      </c>
    </row>
    <row spans="1:9" r="6">
      <c t="s" s="4" r="A6">
        <v>1012</v>
      </c>
      <c t="n" s="6" r="B6">
        <v>-118000</v>
      </c>
      <c t="n" s="6" r="F6">
        <v>-118000</v>
      </c>
    </row>
    <row spans="1:9" r="7">
      <c t="s" s="4" r="A7">
        <v>1013</v>
      </c>
      <c t="n" s="6" r="B7">
        <v>108586</v>
      </c>
      <c t="n" s="7" r="C7">
        <v>163841</v>
      </c>
      <c t="n" s="7" r="D7">
        <v>180639</v>
      </c>
      <c t="n" s="7" r="E7">
        <v>173887</v>
      </c>
      <c t="n" s="6" r="F7">
        <v>141517</v>
      </c>
      <c t="n" s="7" r="G7">
        <v>147961</v>
      </c>
      <c t="n" s="7" r="H7">
        <v>142171</v>
      </c>
      <c t="n" s="7" r="I7">
        <v>150781</v>
      </c>
    </row>
    <row spans="1:9" r="8">
      <c t="s" s="4" r="A8">
        <v>1014</v>
      </c>
      <c t="n" s="6" r="B8">
        <v>100593</v>
      </c>
      <c t="n" s="6" r="F8">
        <v>62148</v>
      </c>
    </row>
    <row spans="1:9" r="9">
      <c t="s" s="4" r="A9">
        <v>1015</v>
      </c>
      <c t="n" s="6" r="B9">
        <v>61284</v>
      </c>
      <c t="n" s="6" r="F9">
        <v>38445</v>
      </c>
    </row>
    <row spans="1:9" r="10">
      <c t="s" s="4" r="A10">
        <v>1016</v>
      </c>
      <c t="n" s="6" r="B10">
        <v>81998</v>
      </c>
      <c t="n" s="6" r="F10">
        <v>97583</v>
      </c>
    </row>
    <row spans="1:9" r="11">
      <c t="s" s="4" r="A11">
        <v>1017</v>
      </c>
      <c t="n" s="6" r="B11">
        <v>243875</v>
      </c>
      <c t="n" s="6" r="F11">
        <v>198176</v>
      </c>
    </row>
    <row spans="1:9" r="12">
      <c t="s" s="4" r="A12">
        <v>621</v>
      </c>
    </row>
    <row spans="1:9" r="13">
      <c t="s" s="3" r="A13">
        <v>975</v>
      </c>
    </row>
    <row spans="1:9" r="14">
      <c t="s" s="4" r="A14">
        <v>1010</v>
      </c>
      <c t="n" s="6" r="F14">
        <v>14000</v>
      </c>
    </row>
    <row spans="1:9" r="15">
      <c t="s" s="4" r="A15">
        <v>1013</v>
      </c>
      <c t="n" s="7" r="C15">
        <v>-8418</v>
      </c>
      <c t="n" s="7" r="D15">
        <v>6374</v>
      </c>
      <c t="n" s="7" r="E15">
        <v>-7508</v>
      </c>
      <c t="n" s="6" r="F15">
        <v>-33686</v>
      </c>
      <c t="n" s="7" r="G15">
        <v>-3153</v>
      </c>
      <c t="n" s="7" r="H15">
        <v>-2694</v>
      </c>
      <c t="n" s="7" r="I15">
        <v>-2948</v>
      </c>
    </row>
    <row spans="1:9" r="16">
      <c t="s" s="4" r="A16">
        <v>1018</v>
      </c>
    </row>
    <row spans="1:9" r="17">
      <c t="s" s="3" r="A17">
        <v>975</v>
      </c>
    </row>
    <row spans="1:9" r="18">
      <c t="s" s="4" r="A18">
        <v>1009</v>
      </c>
      <c t="n" s="6" r="B18">
        <v>30166</v>
      </c>
      <c t="n" s="6" r="F18">
        <v>28016</v>
      </c>
    </row>
    <row spans="1:9" r="19">
      <c t="s" s="4" r="A19">
        <v>1010</v>
      </c>
      <c t="n" s="6" r="B19">
        <v>-5979</v>
      </c>
      <c t="n" s="6" r="F19">
        <v>-4300</v>
      </c>
    </row>
    <row spans="1:9" r="20">
      <c t="s" s="4" r="A20">
        <v>1011</v>
      </c>
      <c t="n" s="6" r="B20">
        <v>0</v>
      </c>
      <c t="n" s="6" r="F20">
        <v>0</v>
      </c>
    </row>
    <row spans="1:9" r="21">
      <c t="s" s="4" r="A21">
        <v>1012</v>
      </c>
      <c t="n" s="6" r="B21">
        <v>0</v>
      </c>
      <c t="n" s="6" r="F21">
        <v>0</v>
      </c>
    </row>
    <row spans="1:9" r="22">
      <c t="s" s="4" r="A22">
        <v>1013</v>
      </c>
      <c t="n" s="6" r="B22">
        <v>24187</v>
      </c>
      <c t="n" s="6" r="F22">
        <v>23716</v>
      </c>
    </row>
    <row spans="1:9" r="23">
      <c t="s" s="4" r="A23">
        <v>1017</v>
      </c>
      <c t="n" s="6" r="B23">
        <v>56125</v>
      </c>
      <c t="n" s="6" r="F23">
        <v>55296</v>
      </c>
    </row>
    <row spans="1:9" r="24">
      <c t="s" s="4" r="A24">
        <v>1019</v>
      </c>
      <c t="n" s="6" r="B24">
        <v>13188</v>
      </c>
      <c t="n" s="6" r="F24">
        <v>9546</v>
      </c>
    </row>
    <row spans="1:9" r="25">
      <c t="s" s="4" r="A25">
        <v>1020</v>
      </c>
      <c t="n" s="6" r="B25">
        <v>3965</v>
      </c>
      <c t="n" s="6" r="F25">
        <v>3642</v>
      </c>
    </row>
    <row spans="1:9" r="26">
      <c t="s" s="4" r="A26">
        <v>1021</v>
      </c>
      <c t="n" s="6" r="B26">
        <v>38972</v>
      </c>
      <c t="n" s="6" r="F26">
        <v>42108</v>
      </c>
    </row>
    <row spans="1:9" r="27">
      <c t="s" s="4" r="A27">
        <v>606</v>
      </c>
    </row>
    <row spans="1:9" r="28">
      <c t="s" s="3" r="A28">
        <v>975</v>
      </c>
    </row>
    <row spans="1:9" r="29">
      <c t="s" s="4" r="A29">
        <v>1009</v>
      </c>
      <c t="n" s="6" r="B29">
        <v>81695</v>
      </c>
      <c t="n" s="6" r="F29">
        <v>50756</v>
      </c>
    </row>
    <row spans="1:9" r="30">
      <c t="s" s="4" r="A30">
        <v>1010</v>
      </c>
      <c t="n" s="6" r="B30">
        <v>-59583</v>
      </c>
      <c t="n" s="6" r="F30">
        <v>-22340</v>
      </c>
    </row>
    <row spans="1:9" r="31">
      <c t="s" s="4" r="A31">
        <v>1011</v>
      </c>
      <c t="n" s="6" r="B31">
        <v>0</v>
      </c>
      <c t="n" s="6" r="F31">
        <v>0</v>
      </c>
    </row>
    <row spans="1:9" r="32">
      <c t="s" s="4" r="A32">
        <v>1012</v>
      </c>
      <c t="n" s="6" r="B32">
        <v>0</v>
      </c>
      <c t="n" s="6" r="F32">
        <v>0</v>
      </c>
    </row>
    <row spans="1:9" r="33">
      <c t="s" s="4" r="A33">
        <v>1013</v>
      </c>
      <c t="n" s="6" r="B33">
        <v>22112</v>
      </c>
      <c t="n" s="6" r="F33">
        <v>28416</v>
      </c>
    </row>
    <row spans="1:9" r="34">
      <c t="s" s="4" r="A34">
        <v>1017</v>
      </c>
      <c t="n" s="6" r="B34">
        <v>75305</v>
      </c>
      <c t="n" s="6" r="F34">
        <v>34335</v>
      </c>
    </row>
    <row spans="1:9" r="35">
      <c t="s" s="4" r="A35">
        <v>1022</v>
      </c>
      <c t="n" s="6" r="B35">
        <v>34335</v>
      </c>
      <c t="n" s="6" r="F35">
        <v>15014</v>
      </c>
    </row>
    <row spans="1:9" r="36">
      <c t="s" s="4" r="A36">
        <v>1023</v>
      </c>
      <c t="n" s="6" r="B36">
        <v>40970</v>
      </c>
      <c t="n" s="6" r="F36">
        <v>19321</v>
      </c>
    </row>
    <row spans="1:9" r="37">
      <c t="s" s="4" r="A37">
        <v>1024</v>
      </c>
      <c t="n" s="6" r="B37">
        <v>0</v>
      </c>
      <c t="n" s="6" r="F37">
        <v>0</v>
      </c>
    </row>
    <row spans="1:9" r="38">
      <c t="s" s="4" r="A38">
        <v>1025</v>
      </c>
      <c t="n" s="6" r="B38">
        <v>5800</v>
      </c>
      <c t="n" s="6" r="F38">
        <v>0</v>
      </c>
    </row>
    <row spans="1:9" r="39">
      <c t="s" s="4" r="A39">
        <v>978</v>
      </c>
    </row>
    <row spans="1:9" r="40">
      <c t="s" s="3" r="A40">
        <v>975</v>
      </c>
    </row>
    <row spans="1:9" r="41">
      <c t="s" s="4" r="A41">
        <v>1009</v>
      </c>
      <c t="n" s="6" r="B41">
        <v>339833</v>
      </c>
      <c t="n" s="6" r="F41">
        <v>345139</v>
      </c>
    </row>
    <row spans="1:9" r="42">
      <c t="s" s="4" r="A42">
        <v>1010</v>
      </c>
      <c t="n" s="6" r="B42">
        <v>-32026</v>
      </c>
      <c t="n" s="6" r="F42">
        <v>-17214</v>
      </c>
    </row>
    <row spans="1:9" r="43">
      <c t="s" s="4" r="A43">
        <v>1011</v>
      </c>
      <c t="n" s="6" r="B43">
        <v>-127520</v>
      </c>
      <c t="n" s="6" r="F43">
        <v>-120540</v>
      </c>
    </row>
    <row spans="1:9" r="44">
      <c t="s" s="4" r="A44">
        <v>1012</v>
      </c>
      <c t="n" s="6" r="B44">
        <v>-118000</v>
      </c>
      <c t="n" s="6" r="F44">
        <v>-118000</v>
      </c>
    </row>
    <row spans="1:9" r="45">
      <c t="s" s="4" r="A45">
        <v>1013</v>
      </c>
      <c t="n" s="6" r="B45">
        <v>62287</v>
      </c>
      <c t="n" s="6" r="F45">
        <v>89385</v>
      </c>
    </row>
    <row spans="1:9" r="46">
      <c t="s" s="4" r="A46">
        <v>1014</v>
      </c>
      <c t="n" s="6" r="B46">
        <v>53070</v>
      </c>
      <c t="n" s="6" r="F46">
        <v>37588</v>
      </c>
    </row>
    <row spans="1:9" r="47">
      <c t="s" s="4" r="A47">
        <v>1015</v>
      </c>
      <c t="n" s="6" r="B47">
        <v>16349</v>
      </c>
      <c t="n" s="6" r="F47">
        <v>15482</v>
      </c>
    </row>
    <row spans="1:9" r="48">
      <c t="s" s="4" r="A48">
        <v>1016</v>
      </c>
      <c t="n" s="6" r="B48">
        <v>43026</v>
      </c>
      <c t="n" s="6" r="F48">
        <v>55475</v>
      </c>
    </row>
    <row spans="1:9" r="49">
      <c t="s" s="4" r="A49">
        <v>1017</v>
      </c>
      <c t="n" s="6" r="B49">
        <v>112445</v>
      </c>
      <c t="n" s="6" r="F49">
        <v>108545</v>
      </c>
    </row>
    <row spans="1:9" r="50">
      <c t="s" s="4" r="A50">
        <v>1026</v>
      </c>
    </row>
    <row spans="1:9" r="51">
      <c t="s" s="3" r="A51">
        <v>975</v>
      </c>
    </row>
    <row spans="1:9" r="52">
      <c t="s" s="4" r="A52">
        <v>1009</v>
      </c>
      <c t="n" s="6" r="B52">
        <v>154720</v>
      </c>
      <c t="n" s="6" r="F52">
        <v>154720</v>
      </c>
    </row>
    <row spans="1:9" r="53">
      <c t="s" s="4" r="A53">
        <v>1010</v>
      </c>
      <c t="n" s="6" r="B53">
        <v>-8288</v>
      </c>
      <c t="n" s="6" r="F53">
        <v>-2254</v>
      </c>
    </row>
    <row spans="1:9" r="54">
      <c t="s" s="4" r="A54">
        <v>1011</v>
      </c>
      <c t="n" s="6" r="B54">
        <v>0</v>
      </c>
      <c t="n" s="6" r="F54">
        <v>0</v>
      </c>
    </row>
    <row spans="1:9" r="55">
      <c t="s" s="4" r="A55">
        <v>1012</v>
      </c>
      <c t="n" s="6" r="B55">
        <v>-118000</v>
      </c>
      <c t="n" s="6" r="F55">
        <v>-118000</v>
      </c>
    </row>
    <row spans="1:9" r="56">
      <c t="s" s="4" r="A56">
        <v>1013</v>
      </c>
      <c t="n" s="6" r="B56">
        <v>28432</v>
      </c>
      <c t="n" s="6" r="F56">
        <v>34466</v>
      </c>
    </row>
    <row spans="1:9" r="57">
      <c t="s" s="4" r="A57">
        <v>1014</v>
      </c>
      <c t="n" s="6" r="B57">
        <v>16490</v>
      </c>
      <c t="n" s="6" r="F57">
        <v>10375</v>
      </c>
    </row>
    <row spans="1:9" r="58">
      <c t="s" s="4" r="A58">
        <v>1015</v>
      </c>
      <c t="n" s="6" r="B58">
        <v>6580</v>
      </c>
      <c t="n" s="6" r="F58">
        <v>6115</v>
      </c>
    </row>
    <row spans="1:9" r="59">
      <c t="s" s="4" r="A59">
        <v>1016</v>
      </c>
      <c t="n" s="6" r="B59">
        <v>22950</v>
      </c>
      <c t="n" s="6" r="F59">
        <v>29530</v>
      </c>
    </row>
    <row spans="1:9" r="60">
      <c t="s" s="4" r="A60">
        <v>1017</v>
      </c>
      <c t="n" s="6" r="B60">
        <v>46020</v>
      </c>
      <c t="n" s="6" r="F60">
        <v>46020</v>
      </c>
    </row>
    <row spans="1:9" r="61">
      <c t="s" s="4" r="A61">
        <v>1027</v>
      </c>
    </row>
    <row spans="1:9" r="62">
      <c t="s" s="3" r="A62">
        <v>975</v>
      </c>
    </row>
    <row spans="1:9" r="63">
      <c t="s" s="4" r="A63">
        <v>1009</v>
      </c>
      <c t="n" s="6" r="B63">
        <v>171303</v>
      </c>
      <c t="n" s="6" r="F63">
        <v>162192</v>
      </c>
    </row>
    <row spans="1:9" r="64">
      <c t="s" s="4" r="A64">
        <v>1010</v>
      </c>
      <c t="n" s="6" r="B64">
        <v>-23738</v>
      </c>
      <c t="n" s="6" r="F64">
        <v>-14960</v>
      </c>
    </row>
    <row spans="1:9" r="65">
      <c t="s" s="4" r="A65">
        <v>1011</v>
      </c>
      <c t="n" s="6" r="B65">
        <v>-127520</v>
      </c>
      <c t="n" s="6" r="F65">
        <v>-120540</v>
      </c>
    </row>
    <row spans="1:9" r="66">
      <c t="s" s="4" r="A66">
        <v>1012</v>
      </c>
      <c t="n" s="6" r="B66">
        <v>0</v>
      </c>
      <c t="n" s="6" r="F66">
        <v>0</v>
      </c>
    </row>
    <row spans="1:9" r="67">
      <c t="s" s="4" r="A67">
        <v>1013</v>
      </c>
      <c t="n" s="6" r="B67">
        <v>20045</v>
      </c>
      <c t="n" s="6" r="F67">
        <v>26692</v>
      </c>
    </row>
    <row spans="1:9" r="68">
      <c t="s" s="4" r="A68">
        <v>1014</v>
      </c>
      <c t="n" s="6" r="B68">
        <v>36580</v>
      </c>
      <c t="n" s="6" r="F68">
        <v>27213</v>
      </c>
    </row>
    <row spans="1:9" r="69">
      <c t="s" s="4" r="A69">
        <v>1015</v>
      </c>
      <c t="n" s="6" r="B69">
        <v>9769</v>
      </c>
      <c t="n" s="6" r="F69">
        <v>9367</v>
      </c>
    </row>
    <row spans="1:9" r="70">
      <c t="s" s="4" r="A70">
        <v>1016</v>
      </c>
      <c t="n" s="6" r="B70">
        <v>20076</v>
      </c>
      <c t="n" s="6" r="F70">
        <v>25945</v>
      </c>
    </row>
    <row spans="1:9" r="71">
      <c t="s" s="4" r="A71">
        <v>1017</v>
      </c>
      <c t="n" s="6" r="B71">
        <v>66425</v>
      </c>
      <c t="n" s="6" r="F71">
        <v>62525</v>
      </c>
    </row>
    <row spans="1:9" r="72">
      <c t="s" s="4" r="A72">
        <v>1028</v>
      </c>
    </row>
    <row spans="1:9" r="73">
      <c t="s" s="3" r="A73">
        <v>975</v>
      </c>
    </row>
    <row spans="1:9" r="74">
      <c t="s" s="4" r="A74">
        <v>1009</v>
      </c>
      <c t="n" s="6" r="B74">
        <v>69177</v>
      </c>
      <c t="n" s="6" r="F74">
        <v>45211</v>
      </c>
    </row>
    <row spans="1:9" r="75">
      <c t="s" s="4" r="A75">
        <v>1010</v>
      </c>
      <c t="n" s="6" r="B75">
        <v>-55220</v>
      </c>
      <c t="n" s="6" r="F75">
        <v>-22340</v>
      </c>
    </row>
    <row spans="1:9" r="76">
      <c t="s" s="4" r="A76">
        <v>1011</v>
      </c>
      <c t="n" s="6" r="B76">
        <v>0</v>
      </c>
      <c t="n" s="6" r="F76">
        <v>0</v>
      </c>
    </row>
    <row spans="1:9" r="77">
      <c t="s" s="4" r="A77">
        <v>1012</v>
      </c>
      <c t="n" s="6" r="B77">
        <v>0</v>
      </c>
      <c t="n" s="6" r="F77">
        <v>0</v>
      </c>
    </row>
    <row spans="1:9" r="78">
      <c t="s" s="4" r="A78">
        <v>1013</v>
      </c>
      <c t="n" s="6" r="B78">
        <v>13957</v>
      </c>
      <c t="n" s="6" r="F78">
        <v>22871</v>
      </c>
    </row>
    <row spans="1:9" r="79">
      <c t="s" s="4" r="A79">
        <v>1017</v>
      </c>
      <c t="n" s="6" r="B79">
        <v>75305</v>
      </c>
      <c t="n" s="6" r="F79">
        <v>34335</v>
      </c>
    </row>
    <row spans="1:9" r="80">
      <c t="s" s="4" r="A80">
        <v>1022</v>
      </c>
      <c t="n" s="6" r="B80">
        <v>34335</v>
      </c>
      <c t="n" s="6" r="F80">
        <v>15014</v>
      </c>
    </row>
    <row spans="1:9" r="81">
      <c t="s" s="4" r="A81">
        <v>1023</v>
      </c>
      <c t="n" s="6" r="B81">
        <v>40970</v>
      </c>
      <c t="n" s="6" r="F81">
        <v>19321</v>
      </c>
    </row>
    <row spans="1:9" r="82">
      <c t="s" s="4" r="A82">
        <v>1024</v>
      </c>
      <c t="n" s="6" r="B82">
        <v>0</v>
      </c>
      <c t="n" s="6" r="F82">
        <v>0</v>
      </c>
    </row>
    <row spans="1:9" r="83">
      <c t="s" s="4" r="A83">
        <v>1029</v>
      </c>
    </row>
    <row spans="1:9" r="84">
      <c t="s" s="3" r="A84">
        <v>975</v>
      </c>
    </row>
    <row spans="1:9" r="85">
      <c t="s" s="4" r="A85">
        <v>982</v>
      </c>
      <c t="n" s="6" r="B85">
        <v>118000</v>
      </c>
      <c t="n" s="6" r="F85">
        <v>118000</v>
      </c>
    </row>
    <row spans="1:9" r="86">
      <c t="s" s="4" r="A86">
        <v>1030</v>
      </c>
    </row>
    <row spans="1:9" r="87">
      <c t="s" s="3" r="A87">
        <v>975</v>
      </c>
    </row>
    <row spans="1:9" r="88">
      <c t="s" s="4" r="A88">
        <v>1013</v>
      </c>
      <c t="n" s="6" r="B88">
        <v>10900</v>
      </c>
    </row>
    <row spans="1:9" r="89">
      <c t="s" s="4" r="A89">
        <v>1031</v>
      </c>
      <c t="n" s="6" r="B89">
        <v>39100</v>
      </c>
    </row>
    <row spans="1:9" r="90">
      <c t="s" s="4" r="A90">
        <v>1032</v>
      </c>
    </row>
    <row spans="1:9" r="91">
      <c t="s" s="3" r="A91">
        <v>975</v>
      </c>
    </row>
    <row spans="1:9" r="92">
      <c t="s" s="4" r="A92">
        <v>1013</v>
      </c>
      <c t="n" s="6" r="F92">
        <v>7300</v>
      </c>
    </row>
    <row spans="1:9" r="93">
      <c t="s" s="4" r="A93">
        <v>1033</v>
      </c>
    </row>
    <row spans="1:9" r="94">
      <c t="s" s="3" r="A94">
        <v>975</v>
      </c>
    </row>
    <row spans="1:9" r="95">
      <c t="s" s="4" r="A95">
        <v>1009</v>
      </c>
      <c t="n" s="6" r="B95">
        <v>13810</v>
      </c>
      <c t="n" s="6" r="F95">
        <v>28227</v>
      </c>
    </row>
    <row spans="1:9" r="96">
      <c t="s" s="4" r="A96">
        <v>1010</v>
      </c>
      <c t="n" s="6" r="B96">
        <v>0</v>
      </c>
      <c t="n" s="6" r="F96">
        <v>0</v>
      </c>
    </row>
    <row spans="1:9" r="97">
      <c t="s" s="4" r="A97">
        <v>1011</v>
      </c>
      <c t="n" s="6" r="B97">
        <v>0</v>
      </c>
      <c t="n" s="6" r="F97">
        <v>0</v>
      </c>
    </row>
    <row spans="1:9" r="98">
      <c t="s" s="4" r="A98">
        <v>1012</v>
      </c>
      <c t="n" s="6" r="B98">
        <v>0</v>
      </c>
      <c t="n" s="6" r="F98">
        <v>0</v>
      </c>
    </row>
    <row spans="1:9" r="99">
      <c t="s" s="4" r="A99">
        <v>1013</v>
      </c>
      <c t="n" s="6" r="B99">
        <v>13810</v>
      </c>
      <c t="n" s="6" r="F99">
        <v>28227</v>
      </c>
    </row>
    <row spans="1:9" r="100">
      <c t="s" s="4" r="A100">
        <v>1014</v>
      </c>
      <c t="n" s="6" r="B100">
        <v>0</v>
      </c>
      <c t="n" s="6" r="F100">
        <v>0</v>
      </c>
    </row>
    <row spans="1:9" r="101">
      <c t="s" s="4" r="A101">
        <v>1015</v>
      </c>
      <c t="n" s="6" r="B101">
        <v>0</v>
      </c>
      <c t="n" s="6" r="F101">
        <v>0</v>
      </c>
    </row>
    <row spans="1:9" r="102">
      <c t="s" s="4" r="A102">
        <v>1016</v>
      </c>
      <c t="n" s="6" r="B102">
        <v>0</v>
      </c>
      <c t="n" s="6" r="F102">
        <v>0</v>
      </c>
    </row>
    <row spans="1:9" r="103">
      <c t="s" s="4" r="A103">
        <v>1017</v>
      </c>
      <c t="n" s="6" r="B103">
        <v>0</v>
      </c>
      <c t="n" s="6" r="F103">
        <v>0</v>
      </c>
    </row>
    <row spans="1:9" r="104">
      <c t="s" s="4" r="A104">
        <v>1034</v>
      </c>
    </row>
    <row spans="1:9" r="105">
      <c t="s" s="3" r="A105">
        <v>975</v>
      </c>
    </row>
    <row spans="1:9" r="106">
      <c t="s" s="4" r="A106">
        <v>1009</v>
      </c>
      <c t="n" s="6" r="B106">
        <v>12518</v>
      </c>
      <c t="n" s="6" r="F106">
        <v>5545</v>
      </c>
    </row>
    <row spans="1:9" r="107">
      <c t="s" s="4" r="A107">
        <v>1010</v>
      </c>
      <c t="n" s="6" r="B107">
        <v>-4363</v>
      </c>
      <c t="n" s="6" r="F107">
        <v>0</v>
      </c>
    </row>
    <row spans="1:9" r="108">
      <c t="s" s="4" r="A108">
        <v>1011</v>
      </c>
      <c t="n" s="6" r="B108">
        <v>0</v>
      </c>
      <c t="n" s="6" r="F108">
        <v>0</v>
      </c>
    </row>
    <row spans="1:9" r="109">
      <c t="s" s="4" r="A109">
        <v>1012</v>
      </c>
      <c t="n" s="6" r="B109">
        <v>0</v>
      </c>
      <c t="n" s="6" r="F109">
        <v>0</v>
      </c>
    </row>
    <row spans="1:9" r="110">
      <c t="s" s="4" r="A110">
        <v>1013</v>
      </c>
      <c t="n" s="6" r="B110">
        <v>8155</v>
      </c>
      <c t="n" s="6" r="F110">
        <v>5545</v>
      </c>
    </row>
    <row spans="1:9" r="111">
      <c t="s" s="4" r="A111">
        <v>1017</v>
      </c>
      <c t="n" s="6" r="B111">
        <v>0</v>
      </c>
      <c t="n" s="6" r="F111">
        <v>0</v>
      </c>
    </row>
    <row spans="1:9" r="112">
      <c t="s" s="4" r="A112">
        <v>1022</v>
      </c>
      <c t="n" s="6" r="B112">
        <v>0</v>
      </c>
      <c t="n" s="6" r="F112">
        <v>0</v>
      </c>
    </row>
    <row spans="1:9" r="113">
      <c t="s" s="4" r="A113">
        <v>1023</v>
      </c>
      <c t="n" s="6" r="B113">
        <v>0</v>
      </c>
      <c t="n" s="6" r="F113">
        <v>0</v>
      </c>
    </row>
    <row spans="1:9" r="114">
      <c t="s" s="4" r="A114">
        <v>1024</v>
      </c>
      <c t="n" s="7" r="B114">
        <v>0</v>
      </c>
      <c t="n" s="7" r="F114">
        <v>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5</v>
      </c>
      <c t="s" s="2" r="B1">
        <v>1</v>
      </c>
    </row>
    <row spans="1:4" r="2">
      <c t="s" s="2" r="B2">
        <v>2</v>
      </c>
      <c t="s" s="2" r="C2">
        <v>33</v>
      </c>
      <c t="s" s="2" r="D2">
        <v>37</v>
      </c>
    </row>
    <row spans="1:4" r="3">
      <c t="s" s="3" r="A3">
        <v>975</v>
      </c>
    </row>
    <row spans="1:4" r="4">
      <c t="s" s="4" r="A4">
        <v>1036</v>
      </c>
      <c t="n" s="7" r="B4">
        <v>59540</v>
      </c>
      <c t="n" s="7" r="C4">
        <v>25067</v>
      </c>
      <c t="n" s="7" r="D4">
        <v>13099</v>
      </c>
    </row>
    <row spans="1:4" r="5">
      <c t="s" s="4" r="A5">
        <v>601</v>
      </c>
    </row>
    <row spans="1:4" r="6">
      <c t="s" s="3" r="A6">
        <v>975</v>
      </c>
    </row>
    <row spans="1:4" r="7">
      <c t="s" s="4" r="A7">
        <v>1036</v>
      </c>
      <c t="n" s="6" r="B7">
        <v>14812</v>
      </c>
      <c t="n" s="6" r="C7">
        <v>10866</v>
      </c>
      <c t="n" s="6" r="D7">
        <v>4814</v>
      </c>
    </row>
    <row spans="1:4" r="8">
      <c t="s" s="4" r="A8">
        <v>1018</v>
      </c>
    </row>
    <row spans="1:4" r="9">
      <c t="s" s="3" r="A9">
        <v>975</v>
      </c>
    </row>
    <row spans="1:4" r="10">
      <c t="s" s="4" r="A10">
        <v>1036</v>
      </c>
      <c t="n" s="6" r="B10">
        <v>1679</v>
      </c>
      <c t="n" s="6" r="C10">
        <v>1596</v>
      </c>
      <c t="n" s="6" r="D10">
        <v>1085</v>
      </c>
    </row>
    <row spans="1:4" r="11">
      <c t="s" s="4" r="A11">
        <v>1037</v>
      </c>
    </row>
    <row spans="1:4" r="12">
      <c t="s" s="3" r="A12">
        <v>975</v>
      </c>
    </row>
    <row spans="1:4" r="13">
      <c t="s" s="4" r="A13">
        <v>1036</v>
      </c>
      <c t="n" s="7" r="B13">
        <v>43049</v>
      </c>
      <c t="n" s="7" r="C13">
        <v>12605</v>
      </c>
      <c t="n" s="7" r="D13">
        <v>72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38</v>
      </c>
      <c t="s" s="2" r="B1">
        <v>2</v>
      </c>
      <c t="s" s="2" r="C1">
        <v>33</v>
      </c>
    </row>
    <row spans="1:3" r="2">
      <c t="s" s="3" r="A2">
        <v>975</v>
      </c>
    </row>
    <row spans="1:3" r="3">
      <c t="s" s="4" r="A3">
        <v>1039</v>
      </c>
      <c t="n" s="7" r="B3">
        <v>228930</v>
      </c>
      <c t="n" s="7" r="C3">
        <v>187829</v>
      </c>
    </row>
    <row spans="1:3" r="4">
      <c t="s" s="4" r="A4">
        <v>789</v>
      </c>
    </row>
    <row spans="1:3" r="5">
      <c t="s" s="3" r="A5">
        <v>975</v>
      </c>
    </row>
    <row spans="1:3" r="6">
      <c t="s" s="4" r="A6">
        <v>1039</v>
      </c>
      <c t="n" s="6" r="B6">
        <v>43962</v>
      </c>
      <c t="n" s="6" r="C6">
        <v>63692</v>
      </c>
    </row>
    <row spans="1:3" r="7">
      <c t="s" s="4" r="A7">
        <v>829</v>
      </c>
    </row>
    <row spans="1:3" r="8">
      <c t="s" s="3" r="A8">
        <v>975</v>
      </c>
    </row>
    <row spans="1:3" r="9">
      <c t="s" s="4" r="A9">
        <v>1039</v>
      </c>
      <c t="n" s="6" r="B9">
        <v>67579</v>
      </c>
      <c t="n" s="6" r="C9">
        <v>32864</v>
      </c>
    </row>
    <row spans="1:3" r="10">
      <c t="s" s="4" r="A10">
        <v>833</v>
      </c>
    </row>
    <row spans="1:3" r="11">
      <c t="s" s="3" r="A11">
        <v>975</v>
      </c>
    </row>
    <row spans="1:3" r="12">
      <c t="s" s="4" r="A12">
        <v>1039</v>
      </c>
      <c t="n" s="7" r="B12">
        <v>117389</v>
      </c>
      <c t="n" s="7" r="C12">
        <v>91273</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040</v>
      </c>
      <c t="s" s="2" r="B1">
        <v>2</v>
      </c>
      <c t="s" s="2" r="C1">
        <v>31</v>
      </c>
      <c t="s" s="2" r="D1">
        <v>4</v>
      </c>
      <c t="s" s="2" r="E1">
        <v>32</v>
      </c>
      <c t="s" s="2" r="F1">
        <v>33</v>
      </c>
      <c t="s" s="2" r="G1">
        <v>34</v>
      </c>
      <c t="s" s="2" r="H1">
        <v>35</v>
      </c>
      <c t="s" s="2" r="I1">
        <v>36</v>
      </c>
    </row>
    <row spans="1:9" r="2">
      <c t="s" s="3" r="A2">
        <v>1041</v>
      </c>
    </row>
    <row spans="1:9" r="3">
      <c t="s" s="4" r="A3">
        <v>58</v>
      </c>
      <c t="n" s="7" r="B3">
        <v>4705825</v>
      </c>
      <c t="n" s="7" r="C3">
        <v>4340549</v>
      </c>
      <c t="n" s="7" r="D3">
        <v>4120228</v>
      </c>
      <c t="n" s="7" r="E3">
        <v>4065342</v>
      </c>
      <c t="n" s="7" r="F3">
        <v>3724880</v>
      </c>
      <c t="n" s="7" r="G3">
        <v>3630366</v>
      </c>
      <c t="n" s="7" r="H3">
        <v>3565175</v>
      </c>
      <c t="n" s="7" r="I3">
        <v>3478948</v>
      </c>
    </row>
    <row spans="1:9" r="4">
      <c t="s" s="4" r="A4">
        <v>52</v>
      </c>
      <c t="n" s="6" r="B4">
        <v>80666</v>
      </c>
      <c t="n" s="6" r="C4">
        <v>57208</v>
      </c>
      <c t="n" s="6" r="D4">
        <v>18160</v>
      </c>
      <c t="n" s="6" r="E4">
        <v>17545</v>
      </c>
      <c t="n" s="6" r="F4">
        <v>84267</v>
      </c>
      <c t="n" s="6" r="G4">
        <v>13513</v>
      </c>
      <c t="n" s="6" r="H4">
        <v>12745</v>
      </c>
      <c t="n" s="6" r="I4">
        <v>12106</v>
      </c>
    </row>
    <row spans="1:9" r="5">
      <c t="s" s="4" r="A5">
        <v>57</v>
      </c>
      <c t="n" s="6" r="B5">
        <v>32684</v>
      </c>
      <c t="n" s="6" r="C5">
        <v>37288</v>
      </c>
      <c t="n" s="6" r="D5">
        <v>35524</v>
      </c>
      <c t="n" s="6" r="E5">
        <v>32715</v>
      </c>
      <c t="n" s="6" r="F5">
        <v>23911</v>
      </c>
      <c t="n" s="6" r="G5">
        <v>28615</v>
      </c>
      <c t="n" s="6" r="H5">
        <v>25254</v>
      </c>
      <c t="n" s="6" r="I5">
        <v>24418</v>
      </c>
    </row>
    <row spans="1:9" r="6">
      <c t="s" s="4" r="A6">
        <v>977</v>
      </c>
      <c t="n" s="6" r="B6">
        <v>4325074</v>
      </c>
      <c t="n" s="7" r="C6">
        <v>3860616</v>
      </c>
      <c t="n" s="7" r="D6">
        <v>3654795</v>
      </c>
      <c t="n" s="7" r="E6">
        <v>3621495</v>
      </c>
      <c t="n" s="6" r="F6">
        <v>3316347</v>
      </c>
      <c t="n" s="7" r="G6">
        <v>3209481</v>
      </c>
      <c t="n" s="7" r="H6">
        <v>3158915</v>
      </c>
      <c t="n" s="7" r="I6">
        <v>3086798</v>
      </c>
    </row>
    <row spans="1:9" r="7">
      <c t="s" s="4" r="A7">
        <v>1003</v>
      </c>
    </row>
    <row spans="1:9" r="8">
      <c t="s" s="3" r="A8">
        <v>1041</v>
      </c>
    </row>
    <row spans="1:9" r="9">
      <c t="s" s="4" r="A9">
        <v>58</v>
      </c>
      <c t="n" s="6" r="B9">
        <v>71300</v>
      </c>
      <c t="n" s="6" r="F9">
        <v>73400</v>
      </c>
    </row>
    <row spans="1:9" r="10">
      <c t="s" s="4" r="A10">
        <v>52</v>
      </c>
      <c t="n" s="6" r="B10">
        <v>70600</v>
      </c>
      <c t="n" s="6" r="F10">
        <v>72700</v>
      </c>
    </row>
    <row spans="1:9" r="11">
      <c t="s" s="4" r="A11">
        <v>57</v>
      </c>
      <c t="n" s="6" r="B11">
        <v>700</v>
      </c>
      <c t="n" s="6" r="F11">
        <v>700</v>
      </c>
    </row>
    <row spans="1:9" r="12">
      <c t="s" s="4" r="A12">
        <v>977</v>
      </c>
      <c t="n" s="6" r="B12">
        <v>5600</v>
      </c>
      <c t="n" s="6" r="F12">
        <v>5500</v>
      </c>
    </row>
    <row spans="1:9" r="13">
      <c t="s" s="4" r="A13">
        <v>984</v>
      </c>
      <c t="n" s="7" r="B13">
        <v>-23300</v>
      </c>
      <c t="n" s="7" r="F13">
        <v>-164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042</v>
      </c>
      <c t="s" s="2" r="B1">
        <v>2</v>
      </c>
      <c t="s" s="2" r="C1">
        <v>31</v>
      </c>
      <c t="s" s="2" r="D1">
        <v>4</v>
      </c>
      <c t="s" s="2" r="E1">
        <v>32</v>
      </c>
      <c t="s" s="2" r="F1">
        <v>33</v>
      </c>
      <c t="s" s="2" r="G1">
        <v>34</v>
      </c>
      <c t="s" s="2" r="H1">
        <v>35</v>
      </c>
      <c t="s" s="2" r="I1">
        <v>36</v>
      </c>
    </row>
    <row spans="1:9" r="2">
      <c t="s" s="3" r="A2">
        <v>325</v>
      </c>
    </row>
    <row spans="1:9" r="3">
      <c t="s" s="4" r="A3">
        <v>1043</v>
      </c>
      <c t="n" s="7" r="B3">
        <v>79779</v>
      </c>
      <c t="n" s="7" r="F3">
        <v>49634</v>
      </c>
    </row>
    <row spans="1:9" r="4">
      <c t="s" s="4" r="A4">
        <v>1044</v>
      </c>
      <c t="n" s="6" r="B4">
        <v>1277078</v>
      </c>
      <c t="n" s="6" r="F4">
        <v>1055505</v>
      </c>
    </row>
    <row spans="1:9" r="5">
      <c t="s" s="4" r="A5">
        <v>1045</v>
      </c>
      <c t="n" s="6" r="B5">
        <v>741469</v>
      </c>
      <c t="n" s="6" r="F5">
        <v>476825</v>
      </c>
    </row>
    <row spans="1:9" r="6">
      <c t="s" s="4" r="A6">
        <v>1046</v>
      </c>
      <c t="n" s="6" r="B6">
        <v>387626</v>
      </c>
      <c t="n" s="6" r="F6">
        <v>284262</v>
      </c>
    </row>
    <row spans="1:9" r="7">
      <c t="s" s="4" r="A7">
        <v>1047</v>
      </c>
      <c t="n" s="6" r="B7">
        <v>989469</v>
      </c>
      <c t="n" s="6" r="F7">
        <v>890090</v>
      </c>
    </row>
    <row spans="1:9" r="8">
      <c t="s" s="4" r="A8">
        <v>1048</v>
      </c>
      <c t="n" s="7" r="B8">
        <v>3475421</v>
      </c>
      <c t="n" s="7" r="C8">
        <v>3200513</v>
      </c>
      <c t="n" s="7" r="D8">
        <v>3006744</v>
      </c>
      <c t="n" s="7" r="E8">
        <v>2933069</v>
      </c>
      <c t="n" s="7" r="F8">
        <v>2756316</v>
      </c>
      <c t="n" s="7" r="G8">
        <v>2635093</v>
      </c>
      <c t="n" s="7" r="H8">
        <v>2616803</v>
      </c>
      <c t="n" s="7" r="I8">
        <v>2559041</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049</v>
      </c>
      <c t="s" s="2" r="B1">
        <v>647</v>
      </c>
    </row>
    <row spans="1:2" r="2">
      <c t="s" s="3" r="A2">
        <v>325</v>
      </c>
    </row>
    <row spans="1:2" r="3">
      <c t="n" s="6" r="A3">
        <v>2016</v>
      </c>
      <c t="n" s="7" r="B3">
        <v>671326</v>
      </c>
    </row>
    <row spans="1:2" r="4">
      <c t="n" s="6" r="A4">
        <v>2017</v>
      </c>
      <c t="n" s="6" r="B4">
        <v>198986</v>
      </c>
    </row>
    <row spans="1:2" r="5">
      <c t="n" s="6" r="A5">
        <v>2018</v>
      </c>
      <c t="n" s="6" r="B5">
        <v>299424</v>
      </c>
    </row>
    <row spans="1:2" r="6">
      <c t="n" s="6" r="A6">
        <v>2019</v>
      </c>
      <c t="n" s="6" r="B6">
        <v>48355</v>
      </c>
    </row>
    <row spans="1:2" r="7">
      <c t="n" s="6" r="A7">
        <v>2020</v>
      </c>
      <c t="n" s="6" r="B7">
        <v>143993</v>
      </c>
    </row>
    <row spans="1:2" r="8">
      <c t="s" s="4" r="A8">
        <v>1050</v>
      </c>
      <c t="n" s="6" r="B8">
        <v>15011</v>
      </c>
    </row>
    <row spans="1:2" r="9">
      <c t="s" s="4" r="A9">
        <v>1051</v>
      </c>
      <c t="n" s="7" r="B9">
        <v>1377095</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052</v>
      </c>
      <c t="s" s="2" r="B1">
        <v>1</v>
      </c>
    </row>
    <row spans="1:9" r="2">
      <c t="s" s="2" r="B2">
        <v>2</v>
      </c>
      <c t="s" s="2" r="C2">
        <v>31</v>
      </c>
      <c t="s" s="2" r="D2">
        <v>4</v>
      </c>
      <c t="s" s="2" r="E2">
        <v>32</v>
      </c>
      <c t="s" s="2" r="F2">
        <v>33</v>
      </c>
      <c t="s" s="2" r="G2">
        <v>34</v>
      </c>
      <c t="s" s="2" r="H2">
        <v>35</v>
      </c>
      <c t="s" s="2" r="I2">
        <v>36</v>
      </c>
    </row>
    <row spans="1:9" r="3">
      <c t="s" s="3" r="A3">
        <v>1053</v>
      </c>
    </row>
    <row spans="1:9" r="4">
      <c t="s" s="4" r="A4">
        <v>66</v>
      </c>
      <c t="n" s="7" r="B4">
        <v>279042</v>
      </c>
      <c t="n" s="7" r="C4">
        <v>43392</v>
      </c>
      <c t="n" s="7" r="D4">
        <v>43392</v>
      </c>
      <c t="n" s="7" r="E4">
        <v>43392</v>
      </c>
      <c t="n" s="7" r="F4">
        <v>40000</v>
      </c>
      <c t="n" s="7" r="G4">
        <v>55110</v>
      </c>
      <c t="n" s="7" r="H4">
        <v>55110</v>
      </c>
      <c t="n" s="7" r="I4">
        <v>55110</v>
      </c>
    </row>
    <row spans="1:9" r="5">
      <c t="s" s="4" r="A5">
        <v>1054</v>
      </c>
    </row>
    <row spans="1:9" r="6">
      <c t="s" s="3" r="A6">
        <v>1053</v>
      </c>
    </row>
    <row spans="1:9" r="7">
      <c t="s" s="4" r="A7">
        <v>66</v>
      </c>
      <c t="n" s="7" r="B7">
        <v>60000</v>
      </c>
    </row>
    <row spans="1:9" r="8">
      <c t="s" s="4" r="A8">
        <v>1055</v>
      </c>
      <c t="s" s="4" r="B8">
        <v>1056</v>
      </c>
    </row>
    <row spans="1:9" r="9">
      <c t="s" s="4" r="A9">
        <v>1057</v>
      </c>
      <c t="s" s="4" r="B9">
        <v>1058</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s="1" r="A1">
        <v>1059</v>
      </c>
      <c t="s" s="2" r="B1">
        <v>2</v>
      </c>
      <c t="s" s="2" r="C1">
        <v>33</v>
      </c>
      <c t="s" s="2" r="D1">
        <v>34</v>
      </c>
    </row>
    <row spans="1:4" r="2">
      <c t="s" s="3" r="A2">
        <v>1060</v>
      </c>
    </row>
    <row spans="1:4" r="3">
      <c t="s" s="4" r="A3">
        <v>63</v>
      </c>
      <c t="n" s="7" r="B3">
        <v>8000000</v>
      </c>
      <c t="n" s="7" r="C3">
        <v>0</v>
      </c>
      <c t="n" s="7" r="D3">
        <v>31000000</v>
      </c>
    </row>
    <row spans="1:4" r="4">
      <c t="s" s="4" r="A4">
        <v>1061</v>
      </c>
    </row>
    <row spans="1:4" r="5">
      <c t="s" s="3" r="A5">
        <v>1060</v>
      </c>
    </row>
    <row spans="1:4" r="6">
      <c t="s" s="4" r="A6">
        <v>63</v>
      </c>
      <c t="n" s="7" r="B6">
        <v>8000000</v>
      </c>
      <c t="n" s="7" r="C6">
        <v>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spans="1:9" r="1">
      <c t="s" s="1" r="A1">
        <v>1062</v>
      </c>
      <c t="s" s="2" r="B1">
        <v>1063</v>
      </c>
      <c t="s" s="2" r="C1">
        <v>1</v>
      </c>
    </row>
    <row spans="1:9" r="2">
      <c t="s" s="2" r="B2">
        <v>32</v>
      </c>
      <c t="s" s="2" r="C2">
        <v>2</v>
      </c>
      <c t="s" s="2" r="D2">
        <v>31</v>
      </c>
      <c t="s" s="2" r="E2">
        <v>4</v>
      </c>
      <c t="s" s="2" r="F2">
        <v>33</v>
      </c>
      <c t="s" s="2" r="G2">
        <v>34</v>
      </c>
      <c t="s" s="2" r="H2">
        <v>35</v>
      </c>
      <c t="s" s="2" r="I2">
        <v>36</v>
      </c>
    </row>
    <row spans="1:9" r="3">
      <c t="s" s="3" r="A3">
        <v>1064</v>
      </c>
    </row>
    <row spans="1:9" r="4">
      <c t="s" s="4" r="A4">
        <v>1065</v>
      </c>
      <c t="s" s="4" r="C4">
        <v>1066</v>
      </c>
    </row>
    <row spans="1:9" r="5">
      <c t="s" s="4" r="A5">
        <v>63</v>
      </c>
      <c t="n" s="7" r="C5">
        <v>8000000</v>
      </c>
      <c t="n" s="7" r="F5">
        <v>0</v>
      </c>
      <c t="n" s="7" r="G5">
        <v>31000000</v>
      </c>
    </row>
    <row spans="1:9" r="6">
      <c t="s" s="4" r="A6">
        <v>66</v>
      </c>
      <c t="n" s="7" r="B6">
        <v>43392000</v>
      </c>
      <c t="n" s="6" r="C6">
        <v>279042000</v>
      </c>
      <c t="n" s="7" r="D6">
        <v>43392000</v>
      </c>
      <c t="n" s="7" r="E6">
        <v>43392000</v>
      </c>
      <c t="n" s="6" r="F6">
        <v>40000000</v>
      </c>
      <c t="n" s="7" r="G6">
        <v>55110000</v>
      </c>
      <c t="n" s="7" r="H6">
        <v>55110000</v>
      </c>
      <c t="n" s="7" r="I6">
        <v>55110000</v>
      </c>
    </row>
    <row spans="1:9" r="7">
      <c t="s" s="4" r="A7">
        <v>1067</v>
      </c>
      <c t="n" s="7" r="C7">
        <v>200000000</v>
      </c>
    </row>
    <row spans="1:9" r="8">
      <c t="s" s="4" r="A8">
        <v>1068</v>
      </c>
      <c t="s" s="4" r="C8">
        <v>1069</v>
      </c>
    </row>
    <row spans="1:9" r="9">
      <c t="s" s="4" r="A9">
        <v>1070</v>
      </c>
      <c t="n" s="7" r="C9">
        <v>36000000</v>
      </c>
    </row>
    <row spans="1:9" r="10">
      <c t="s" s="4" r="A10">
        <v>1071</v>
      </c>
      <c t="s" s="4" r="C10">
        <v>1072</v>
      </c>
    </row>
    <row spans="1:9" r="11">
      <c t="s" s="4" r="A11">
        <v>1073</v>
      </c>
    </row>
    <row spans="1:9" r="12">
      <c t="s" s="3" r="A12">
        <v>1064</v>
      </c>
    </row>
    <row spans="1:9" r="13">
      <c t="s" s="4" r="A13">
        <v>1074</v>
      </c>
      <c t="n" s="7" r="C13">
        <v>62800000</v>
      </c>
      <c t="n" s="7" r="F13">
        <v>61100000</v>
      </c>
    </row>
    <row spans="1:9" r="14">
      <c t="s" s="4" r="A14">
        <v>1075</v>
      </c>
    </row>
    <row spans="1:9" r="15">
      <c t="s" s="3" r="A15">
        <v>1064</v>
      </c>
    </row>
    <row spans="1:9" r="16">
      <c t="s" s="4" r="A16">
        <v>66</v>
      </c>
      <c t="n" s="7" r="C16">
        <v>40000000</v>
      </c>
    </row>
    <row spans="1:9" r="17">
      <c t="s" s="4" r="A17">
        <v>1076</v>
      </c>
      <c t="s" s="4" r="C17">
        <v>1077</v>
      </c>
      <c t="s" s="4" r="F17">
        <v>1078</v>
      </c>
    </row>
    <row spans="1:9" r="18">
      <c t="s" s="4" r="A18">
        <v>1079</v>
      </c>
    </row>
    <row spans="1:9" r="19">
      <c t="s" s="3" r="A19">
        <v>1064</v>
      </c>
    </row>
    <row spans="1:9" r="20">
      <c t="s" s="4" r="A20">
        <v>1080</v>
      </c>
      <c t="n" s="6" r="B20">
        <v>100000</v>
      </c>
    </row>
    <row spans="1:9" r="21">
      <c t="s" s="4" r="A21">
        <v>1081</v>
      </c>
      <c t="n" s="7" r="B21">
        <v>3300000</v>
      </c>
    </row>
    <row spans="1:9" r="22">
      <c t="s" s="4" r="A22">
        <v>1055</v>
      </c>
      <c t="s" s="4" r="C22">
        <v>1082</v>
      </c>
    </row>
    <row spans="1:9" r="23">
      <c t="s" s="4" r="A23">
        <v>1083</v>
      </c>
      <c t="n" s="6" r="C23">
        <v>90000</v>
      </c>
    </row>
    <row spans="1:9" r="24">
      <c t="s" s="4" r="A24">
        <v>1061</v>
      </c>
    </row>
    <row spans="1:9" r="25">
      <c t="s" s="3" r="A25">
        <v>1064</v>
      </c>
    </row>
    <row spans="1:9" r="26">
      <c t="s" s="4" r="A26">
        <v>66</v>
      </c>
      <c t="n" s="7" r="C26">
        <v>235989000</v>
      </c>
      <c t="n" s="7" r="F26">
        <v>0</v>
      </c>
    </row>
    <row spans="1:9" r="27">
      <c t="s" s="4" r="A27">
        <v>1084</v>
      </c>
    </row>
    <row spans="1:9" r="28">
      <c t="s" s="3" r="A28">
        <v>1064</v>
      </c>
    </row>
    <row spans="1:9" r="29">
      <c t="s" s="4" r="A29">
        <v>1085</v>
      </c>
      <c t="s" s="4" r="C29">
        <v>1086</v>
      </c>
    </row>
    <row spans="1:9" r="30">
      <c t="s" s="4" r="A30">
        <v>1087</v>
      </c>
    </row>
    <row spans="1:9" r="31">
      <c t="s" s="3" r="A31">
        <v>1064</v>
      </c>
    </row>
    <row spans="1:9" r="32">
      <c t="s" s="4" r="A32">
        <v>816</v>
      </c>
      <c t="n" s="7" r="C32">
        <v>1100000000</v>
      </c>
      <c t="n" s="7" r="F32">
        <v>847000000</v>
      </c>
    </row>
    <row spans="1:9" r="33">
      <c t="s" s="4" r="A33">
        <v>1088</v>
      </c>
    </row>
    <row spans="1:9" r="34">
      <c t="s" s="3" r="A34">
        <v>1064</v>
      </c>
    </row>
    <row spans="1:9" r="35">
      <c t="s" s="4" r="A35">
        <v>1089</v>
      </c>
      <c t="n" s="7" r="C35">
        <v>262000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90</v>
      </c>
      <c t="s" s="2" r="B1">
        <v>2</v>
      </c>
      <c t="s" s="2" r="C1">
        <v>33</v>
      </c>
    </row>
    <row spans="1:3" r="2">
      <c t="s" s="3" r="A2">
        <v>1060</v>
      </c>
    </row>
    <row spans="1:3" r="3">
      <c t="s" s="4" r="A3">
        <v>1091</v>
      </c>
      <c t="n" s="7" r="B3">
        <v>213801</v>
      </c>
      <c t="n" s="7" r="C3">
        <v>648213</v>
      </c>
    </row>
    <row spans="1:3" r="4">
      <c t="s" s="4" r="A4">
        <v>1092</v>
      </c>
    </row>
    <row spans="1:3" r="5">
      <c t="s" s="3" r="A5">
        <v>1060</v>
      </c>
    </row>
    <row spans="1:3" r="6">
      <c t="s" s="4" r="A6">
        <v>1091</v>
      </c>
      <c t="n" s="6" r="B6">
        <v>30000</v>
      </c>
      <c t="n" s="6" r="C6">
        <v>30000</v>
      </c>
    </row>
    <row spans="1:3" r="7">
      <c t="s" s="4" r="A7">
        <v>1093</v>
      </c>
    </row>
    <row spans="1:3" r="8">
      <c t="s" s="3" r="A8">
        <v>1060</v>
      </c>
    </row>
    <row spans="1:3" r="9">
      <c t="s" s="4" r="A9">
        <v>1091</v>
      </c>
      <c t="n" s="6" r="B9">
        <v>30000</v>
      </c>
      <c t="n" s="6" r="C9">
        <v>30000</v>
      </c>
    </row>
    <row spans="1:3" r="10">
      <c t="s" s="4" r="A10">
        <v>1061</v>
      </c>
    </row>
    <row spans="1:3" r="11">
      <c t="s" s="3" r="A11">
        <v>1060</v>
      </c>
    </row>
    <row spans="1:3" r="12">
      <c t="s" s="4" r="A12">
        <v>1091</v>
      </c>
      <c t="n" s="6" r="B12">
        <v>128801</v>
      </c>
      <c t="n" s="6" r="C12">
        <v>563213</v>
      </c>
    </row>
    <row spans="1:3" r="13">
      <c t="s" s="4" r="A13">
        <v>1094</v>
      </c>
    </row>
    <row spans="1:3" r="14">
      <c t="s" s="3" r="A14">
        <v>1060</v>
      </c>
    </row>
    <row spans="1:3" r="15">
      <c t="s" s="4" r="A15">
        <v>1091</v>
      </c>
      <c t="n" s="6" r="B15">
        <v>15000</v>
      </c>
      <c t="n" s="6" r="C15">
        <v>15000</v>
      </c>
    </row>
    <row spans="1:3" r="16">
      <c t="s" s="4" r="A16">
        <v>1095</v>
      </c>
    </row>
    <row spans="1:3" r="17">
      <c t="s" s="3" r="A17">
        <v>1060</v>
      </c>
    </row>
    <row spans="1:3" r="18">
      <c t="s" s="4" r="A18">
        <v>1091</v>
      </c>
      <c t="n" s="7" r="B18">
        <v>10000</v>
      </c>
      <c t="n" s="7" r="C18">
        <v>10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88</v>
      </c>
      <c t="s" s="2" r="B1">
        <v>1</v>
      </c>
    </row>
    <row spans="1:2" r="2">
      <c t="s" s="2" r="B2">
        <v>2</v>
      </c>
    </row>
    <row spans="1:2" r="3">
      <c t="s" s="3" r="A3">
        <v>289</v>
      </c>
    </row>
    <row spans="1:2" r="4">
      <c t="s" s="4" r="A4">
        <v>288</v>
      </c>
      <c t="s" s="4" r="B4">
        <v>2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096</v>
      </c>
      <c t="s" s="2" r="B1">
        <v>2</v>
      </c>
      <c t="s" s="2" r="C1">
        <v>31</v>
      </c>
      <c t="s" s="2" r="D1">
        <v>4</v>
      </c>
      <c t="s" s="2" r="E1">
        <v>32</v>
      </c>
      <c t="s" s="2" r="F1">
        <v>33</v>
      </c>
      <c t="s" s="2" r="G1">
        <v>34</v>
      </c>
      <c t="s" s="2" r="H1">
        <v>35</v>
      </c>
      <c t="s" s="2" r="I1">
        <v>36</v>
      </c>
    </row>
    <row spans="1:9" r="2">
      <c t="s" s="3" r="A2">
        <v>1064</v>
      </c>
    </row>
    <row spans="1:9" r="3">
      <c t="s" s="4" r="A3">
        <v>1097</v>
      </c>
      <c t="n" s="7" r="B3">
        <v>279042</v>
      </c>
      <c t="n" s="7" r="C3">
        <v>43392</v>
      </c>
      <c t="n" s="7" r="D3">
        <v>43392</v>
      </c>
      <c t="n" s="7" r="E3">
        <v>43392</v>
      </c>
      <c t="n" s="7" r="F3">
        <v>40000</v>
      </c>
      <c t="n" s="7" r="G3">
        <v>55110</v>
      </c>
      <c t="n" s="7" r="H3">
        <v>55110</v>
      </c>
      <c t="n" s="7" r="I3">
        <v>55110</v>
      </c>
    </row>
    <row spans="1:9" r="4">
      <c t="s" s="4" r="A4">
        <v>1098</v>
      </c>
    </row>
    <row spans="1:9" r="5">
      <c t="s" s="3" r="A5">
        <v>1064</v>
      </c>
    </row>
    <row spans="1:9" r="6">
      <c t="s" s="4" r="A6">
        <v>1097</v>
      </c>
      <c t="n" s="6" r="B6">
        <v>3053</v>
      </c>
      <c t="n" s="6" r="F6">
        <v>0</v>
      </c>
    </row>
    <row spans="1:9" r="7">
      <c t="s" s="4" r="A7">
        <v>1099</v>
      </c>
    </row>
    <row spans="1:9" r="8">
      <c t="s" s="3" r="A8">
        <v>1064</v>
      </c>
    </row>
    <row spans="1:9" r="9">
      <c t="s" s="4" r="A9">
        <v>1097</v>
      </c>
      <c t="n" s="6" r="B9">
        <v>40000</v>
      </c>
      <c t="n" s="6" r="F9">
        <v>40000</v>
      </c>
    </row>
    <row spans="1:9" r="10">
      <c t="s" s="4" r="A10">
        <v>1061</v>
      </c>
    </row>
    <row spans="1:9" r="11">
      <c t="s" s="3" r="A11">
        <v>1064</v>
      </c>
    </row>
    <row spans="1:9" r="12">
      <c t="s" s="4" r="A12">
        <v>1097</v>
      </c>
      <c t="n" s="7" r="B12">
        <v>235989</v>
      </c>
      <c t="n" s="7" r="F12">
        <v>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100</v>
      </c>
      <c t="s" s="2" r="B1">
        <v>2</v>
      </c>
      <c t="s" s="2" r="C1">
        <v>31</v>
      </c>
      <c t="s" s="2" r="D1">
        <v>4</v>
      </c>
      <c t="s" s="2" r="E1">
        <v>32</v>
      </c>
      <c t="s" s="2" r="F1">
        <v>33</v>
      </c>
      <c t="s" s="2" r="G1">
        <v>34</v>
      </c>
      <c t="s" s="2" r="H1">
        <v>35</v>
      </c>
      <c t="s" s="2" r="I1">
        <v>36</v>
      </c>
    </row>
    <row spans="1:9" r="2">
      <c t="s" s="3" r="A2">
        <v>328</v>
      </c>
    </row>
    <row spans="1:9" r="3">
      <c t="n" s="6" r="A3">
        <v>2016</v>
      </c>
      <c t="n" s="7" r="B3">
        <v>349</v>
      </c>
    </row>
    <row spans="1:9" r="4">
      <c t="n" s="6" r="A4">
        <v>2017</v>
      </c>
      <c t="n" s="6" r="B4">
        <v>26349</v>
      </c>
    </row>
    <row spans="1:9" r="5">
      <c t="n" s="6" r="A5">
        <v>2018</v>
      </c>
      <c t="n" s="6" r="B5">
        <v>4106</v>
      </c>
    </row>
    <row spans="1:9" r="6">
      <c t="n" s="6" r="A6">
        <v>2019</v>
      </c>
      <c t="n" s="6" r="B6">
        <v>44259</v>
      </c>
    </row>
    <row spans="1:9" r="7">
      <c t="n" s="6" r="A7">
        <v>2020</v>
      </c>
      <c t="n" s="6" r="B7">
        <v>339</v>
      </c>
    </row>
    <row spans="1:9" r="8">
      <c t="s" s="4" r="A8">
        <v>969</v>
      </c>
      <c t="n" s="6" r="B8">
        <v>203640</v>
      </c>
    </row>
    <row spans="1:9" r="9">
      <c t="s" s="4" r="A9">
        <v>1097</v>
      </c>
      <c t="n" s="7" r="B9">
        <v>279042</v>
      </c>
      <c t="n" s="7" r="C9">
        <v>43392</v>
      </c>
      <c t="n" s="7" r="D9">
        <v>43392</v>
      </c>
      <c t="n" s="7" r="E9">
        <v>43392</v>
      </c>
      <c t="n" s="7" r="F9">
        <v>40000</v>
      </c>
      <c t="n" s="7" r="G9">
        <v>55110</v>
      </c>
      <c t="n" s="7" r="H9">
        <v>55110</v>
      </c>
      <c t="n" s="7" r="I9">
        <v>5511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01</v>
      </c>
      <c t="s" s="2" r="B1">
        <v>2</v>
      </c>
      <c t="s" s="2" r="C1">
        <v>33</v>
      </c>
    </row>
    <row spans="1:3" r="2">
      <c t="s" s="3" r="A2">
        <v>333</v>
      </c>
    </row>
    <row spans="1:3" r="3">
      <c t="s" s="4" r="A3">
        <v>1102</v>
      </c>
      <c t="n" s="9" r="B3">
        <v>91.3</v>
      </c>
      <c t="n" s="9" r="C3">
        <v>132.7</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E12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9"/>
    <col customWidth="1" max="5" min="5" width="25"/>
  </cols>
  <sheetData>
    <row spans="1:5" r="1">
      <c t="s" s="1" r="A1">
        <v>1103</v>
      </c>
      <c t="s" s="2" r="B1">
        <v>1063</v>
      </c>
      <c t="s" s="2" r="C1">
        <v>1</v>
      </c>
    </row>
    <row spans="1:5" r="2">
      <c t="s" s="2" r="B2">
        <v>1104</v>
      </c>
      <c t="s" s="2" r="C2">
        <v>1105</v>
      </c>
      <c t="s" s="2" r="D2">
        <v>1106</v>
      </c>
      <c t="s" s="2" r="E2">
        <v>1107</v>
      </c>
    </row>
    <row spans="1:5" r="3">
      <c t="s" s="3" r="A3">
        <v>1108</v>
      </c>
    </row>
    <row spans="1:5" r="4">
      <c t="s" s="4" r="A4">
        <v>1109</v>
      </c>
      <c t="n" s="7" r="D4">
        <v>0</v>
      </c>
    </row>
    <row spans="1:5" r="5">
      <c t="s" s="4" r="A5">
        <v>1110</v>
      </c>
      <c t="n" s="7" r="C5">
        <v>0</v>
      </c>
    </row>
    <row spans="1:5" r="6">
      <c t="s" s="4" r="A6">
        <v>1111</v>
      </c>
    </row>
    <row spans="1:5" r="7">
      <c t="s" s="3" r="A7">
        <v>1108</v>
      </c>
    </row>
    <row spans="1:5" r="8">
      <c t="s" s="4" r="A8">
        <v>1112</v>
      </c>
      <c t="n" s="6" r="C8">
        <v>-8000000</v>
      </c>
      <c t="n" s="6" r="D8">
        <v>-8000000</v>
      </c>
    </row>
    <row spans="1:5" r="9">
      <c t="s" s="4" r="A9">
        <v>1113</v>
      </c>
    </row>
    <row spans="1:5" r="10">
      <c t="s" s="3" r="A10">
        <v>1108</v>
      </c>
    </row>
    <row spans="1:5" r="11">
      <c t="s" s="4" r="A11">
        <v>1114</v>
      </c>
      <c t="n" s="7" r="D11">
        <v>180000000</v>
      </c>
    </row>
    <row spans="1:5" r="12">
      <c t="s" s="4" r="A12">
        <v>1115</v>
      </c>
    </row>
    <row spans="1:5" r="13">
      <c t="s" s="3" r="A13">
        <v>1108</v>
      </c>
    </row>
    <row spans="1:5" r="14">
      <c t="s" s="4" r="A14">
        <v>1085</v>
      </c>
      <c t="s" s="4" r="D14">
        <v>605</v>
      </c>
    </row>
    <row spans="1:5" r="15">
      <c t="s" s="4" r="A15">
        <v>1116</v>
      </c>
    </row>
    <row spans="1:5" r="16">
      <c t="s" s="3" r="A16">
        <v>1108</v>
      </c>
    </row>
    <row spans="1:5" r="17">
      <c t="s" s="4" r="A17">
        <v>1114</v>
      </c>
      <c t="n" s="7" r="D17">
        <v>100000000</v>
      </c>
    </row>
    <row spans="1:5" r="18">
      <c t="s" s="4" r="A18">
        <v>1117</v>
      </c>
      <c t="s" s="4" r="D18">
        <v>1118</v>
      </c>
    </row>
    <row spans="1:5" r="19">
      <c t="s" s="4" r="A19">
        <v>1085</v>
      </c>
      <c t="s" s="4" r="D19">
        <v>605</v>
      </c>
    </row>
    <row spans="1:5" r="20">
      <c t="s" s="4" r="A20">
        <v>1119</v>
      </c>
      <c t="s" s="4" r="D20">
        <v>608</v>
      </c>
    </row>
    <row spans="1:5" r="21">
      <c t="s" s="4" r="A21">
        <v>1120</v>
      </c>
    </row>
    <row spans="1:5" r="22">
      <c t="s" s="3" r="A22">
        <v>1108</v>
      </c>
    </row>
    <row spans="1:5" r="23">
      <c t="s" s="4" r="A23">
        <v>1114</v>
      </c>
      <c t="n" s="7" r="D23">
        <v>80000000</v>
      </c>
    </row>
    <row spans="1:5" r="24">
      <c t="s" s="4" r="A24">
        <v>1117</v>
      </c>
      <c t="s" s="4" r="D24">
        <v>1121</v>
      </c>
    </row>
    <row spans="1:5" r="25">
      <c t="s" s="4" r="A25">
        <v>1085</v>
      </c>
      <c t="s" s="4" r="D25">
        <v>605</v>
      </c>
    </row>
    <row spans="1:5" r="26">
      <c t="s" s="4" r="A26">
        <v>1119</v>
      </c>
      <c t="s" s="4" r="D26">
        <v>1122</v>
      </c>
    </row>
    <row spans="1:5" r="27">
      <c t="s" s="4" r="A27">
        <v>1123</v>
      </c>
    </row>
    <row spans="1:5" r="28">
      <c t="s" s="3" r="A28">
        <v>1108</v>
      </c>
    </row>
    <row spans="1:5" r="29">
      <c t="s" s="4" r="A29">
        <v>1124</v>
      </c>
      <c t="n" s="6" r="C29">
        <v>4600000</v>
      </c>
    </row>
    <row spans="1:5" r="30">
      <c t="s" s="4" r="A30">
        <v>1125</v>
      </c>
      <c t="n" s="7" r="C30">
        <v>4100000</v>
      </c>
    </row>
    <row spans="1:5" r="31">
      <c t="s" s="4" r="A31">
        <v>1126</v>
      </c>
    </row>
    <row spans="1:5" r="32">
      <c t="s" s="3" r="A32">
        <v>1108</v>
      </c>
    </row>
    <row spans="1:5" r="33">
      <c t="s" s="4" r="A33">
        <v>1127</v>
      </c>
      <c t="n" s="6" r="D33">
        <v>3</v>
      </c>
    </row>
    <row spans="1:5" r="34">
      <c t="s" s="4" r="A34">
        <v>1128</v>
      </c>
    </row>
    <row spans="1:5" r="35">
      <c t="s" s="3" r="A35">
        <v>1108</v>
      </c>
    </row>
    <row spans="1:5" r="36">
      <c t="s" s="4" r="A36">
        <v>1129</v>
      </c>
      <c t="n" s="6" r="B36">
        <v>4</v>
      </c>
      <c t="n" s="6" r="C36">
        <v>2</v>
      </c>
    </row>
    <row spans="1:5" r="37">
      <c t="s" s="4" r="A37">
        <v>1114</v>
      </c>
      <c t="n" s="7" r="B37">
        <v>75000000</v>
      </c>
      <c t="n" s="7" r="C37">
        <v>70000000</v>
      </c>
    </row>
    <row spans="1:5" r="38">
      <c t="s" s="4" r="A38">
        <v>1130</v>
      </c>
    </row>
    <row spans="1:5" r="39">
      <c t="s" s="3" r="A39">
        <v>1108</v>
      </c>
    </row>
    <row spans="1:5" r="40">
      <c t="s" s="4" r="A40">
        <v>1114</v>
      </c>
      <c t="n" s="7" r="C40">
        <v>40000000</v>
      </c>
    </row>
    <row spans="1:5" r="41">
      <c t="s" s="4" r="A41">
        <v>1117</v>
      </c>
      <c t="s" s="4" r="C41">
        <v>1131</v>
      </c>
    </row>
    <row spans="1:5" r="42">
      <c t="s" s="4" r="A42">
        <v>1085</v>
      </c>
      <c t="s" s="4" r="C42">
        <v>605</v>
      </c>
    </row>
    <row spans="1:5" r="43">
      <c t="s" s="4" r="A43">
        <v>1132</v>
      </c>
    </row>
    <row spans="1:5" r="44">
      <c t="s" s="3" r="A44">
        <v>1108</v>
      </c>
    </row>
    <row spans="1:5" r="45">
      <c t="s" s="4" r="A45">
        <v>1114</v>
      </c>
      <c t="n" s="7" r="C45">
        <v>30000000</v>
      </c>
    </row>
    <row spans="1:5" r="46">
      <c t="s" s="4" r="A46">
        <v>1117</v>
      </c>
      <c t="s" s="4" r="C46">
        <v>1133</v>
      </c>
    </row>
    <row spans="1:5" r="47">
      <c t="s" s="4" r="A47">
        <v>1134</v>
      </c>
    </row>
    <row spans="1:5" r="48">
      <c t="s" s="3" r="A48">
        <v>1108</v>
      </c>
    </row>
    <row spans="1:5" r="49">
      <c t="s" s="4" r="A49">
        <v>1114</v>
      </c>
      <c t="n" s="7" r="B49">
        <v>40000000</v>
      </c>
    </row>
    <row spans="1:5" r="50">
      <c t="s" s="4" r="A50">
        <v>1117</v>
      </c>
      <c t="s" s="4" r="B50">
        <v>1135</v>
      </c>
    </row>
    <row spans="1:5" r="51">
      <c t="s" s="4" r="A51">
        <v>1085</v>
      </c>
      <c t="s" s="4" r="B51">
        <v>605</v>
      </c>
    </row>
    <row spans="1:5" r="52">
      <c t="s" s="4" r="A52">
        <v>1119</v>
      </c>
      <c t="s" s="4" r="B52">
        <v>608</v>
      </c>
    </row>
    <row spans="1:5" r="53">
      <c t="s" s="4" r="A53">
        <v>1136</v>
      </c>
    </row>
    <row spans="1:5" r="54">
      <c t="s" s="3" r="A54">
        <v>1108</v>
      </c>
    </row>
    <row spans="1:5" r="55">
      <c t="s" s="4" r="A55">
        <v>1114</v>
      </c>
      <c t="n" s="7" r="B55">
        <v>15000000</v>
      </c>
    </row>
    <row spans="1:5" r="56">
      <c t="s" s="4" r="A56">
        <v>1117</v>
      </c>
      <c t="s" s="4" r="B56">
        <v>1137</v>
      </c>
    </row>
    <row spans="1:5" r="57">
      <c t="s" s="4" r="A57">
        <v>1085</v>
      </c>
      <c t="s" s="4" r="B57">
        <v>1138</v>
      </c>
    </row>
    <row spans="1:5" r="58">
      <c t="s" s="4" r="A58">
        <v>1136</v>
      </c>
    </row>
    <row spans="1:5" r="59">
      <c t="s" s="3" r="A59">
        <v>1108</v>
      </c>
    </row>
    <row spans="1:5" r="60">
      <c t="s" s="4" r="A60">
        <v>1114</v>
      </c>
      <c t="n" s="7" r="B60">
        <v>10000000</v>
      </c>
    </row>
    <row spans="1:5" r="61">
      <c t="s" s="4" r="A61">
        <v>1085</v>
      </c>
      <c t="s" s="4" r="B61">
        <v>1138</v>
      </c>
    </row>
    <row spans="1:5" r="62">
      <c t="s" s="4" r="A62">
        <v>1139</v>
      </c>
    </row>
    <row spans="1:5" r="63">
      <c t="s" s="3" r="A63">
        <v>1108</v>
      </c>
    </row>
    <row spans="1:5" r="64">
      <c t="s" s="4" r="A64">
        <v>1114</v>
      </c>
      <c t="n" s="7" r="B64">
        <v>10000000</v>
      </c>
    </row>
    <row spans="1:5" r="65">
      <c t="s" s="4" r="A65">
        <v>1117</v>
      </c>
      <c t="s" s="4" r="B65">
        <v>1140</v>
      </c>
    </row>
    <row spans="1:5" r="66">
      <c t="s" s="4" r="A66">
        <v>1085</v>
      </c>
      <c t="s" s="4" r="B66">
        <v>1141</v>
      </c>
    </row>
    <row spans="1:5" r="67">
      <c t="s" s="4" r="A67">
        <v>1142</v>
      </c>
    </row>
    <row spans="1:5" r="68">
      <c t="s" s="3" r="A68">
        <v>1108</v>
      </c>
    </row>
    <row spans="1:5" r="69">
      <c t="s" s="4" r="A69">
        <v>1114</v>
      </c>
      <c t="n" s="7" r="C69">
        <v>115000000</v>
      </c>
    </row>
    <row spans="1:5" r="70">
      <c t="s" s="4" r="A70">
        <v>1109</v>
      </c>
      <c t="n" s="6" r="C70">
        <v>1100000</v>
      </c>
    </row>
    <row spans="1:5" r="71">
      <c t="s" s="4" r="A71">
        <v>1143</v>
      </c>
      <c t="n" s="6" r="C71">
        <v>1100000</v>
      </c>
    </row>
    <row spans="1:5" r="72">
      <c t="s" s="4" r="A72">
        <v>1144</v>
      </c>
    </row>
    <row spans="1:5" r="73">
      <c t="s" s="3" r="A73">
        <v>1108</v>
      </c>
    </row>
    <row spans="1:5" r="74">
      <c t="s" s="4" r="A74">
        <v>1112</v>
      </c>
      <c t="n" s="6" r="C74">
        <v>-6900000</v>
      </c>
    </row>
    <row spans="1:5" r="75">
      <c t="s" s="4" r="A75">
        <v>1145</v>
      </c>
    </row>
    <row spans="1:5" r="76">
      <c t="s" s="3" r="A76">
        <v>1108</v>
      </c>
    </row>
    <row spans="1:5" r="77">
      <c t="s" s="4" r="A77">
        <v>1114</v>
      </c>
      <c t="n" s="6" r="C77">
        <v>150000000</v>
      </c>
    </row>
    <row spans="1:5" r="78">
      <c t="s" s="4" r="A78">
        <v>1124</v>
      </c>
      <c t="n" s="6" r="C78">
        <v>19600000</v>
      </c>
    </row>
    <row spans="1:5" r="79">
      <c t="s" s="4" r="A79">
        <v>1125</v>
      </c>
      <c t="n" s="6" r="C79">
        <v>20000000</v>
      </c>
    </row>
    <row spans="1:5" r="80">
      <c t="s" s="4" r="A80">
        <v>1109</v>
      </c>
      <c t="n" s="6" r="C80">
        <v>100000</v>
      </c>
    </row>
    <row spans="1:5" r="81">
      <c t="s" s="4" r="A81">
        <v>1143</v>
      </c>
      <c t="n" s="6" r="C81">
        <v>300000</v>
      </c>
    </row>
    <row spans="1:5" r="82">
      <c t="s" s="4" r="A82">
        <v>1146</v>
      </c>
    </row>
    <row spans="1:5" r="83">
      <c t="s" s="3" r="A83">
        <v>1108</v>
      </c>
    </row>
    <row spans="1:5" r="84">
      <c t="s" s="4" r="A84">
        <v>1112</v>
      </c>
      <c t="n" s="6" r="C84">
        <v>1200000</v>
      </c>
    </row>
    <row spans="1:5" r="85">
      <c t="s" s="4" r="A85">
        <v>1147</v>
      </c>
    </row>
    <row spans="1:5" r="86">
      <c t="s" s="3" r="A86">
        <v>1108</v>
      </c>
    </row>
    <row spans="1:5" r="87">
      <c t="s" s="4" r="A87">
        <v>1129</v>
      </c>
      <c t="n" s="6" r="E87">
        <v>4</v>
      </c>
    </row>
    <row spans="1:5" r="88">
      <c t="s" s="4" r="A88">
        <v>1114</v>
      </c>
      <c t="n" s="7" r="E88">
        <v>70000000</v>
      </c>
    </row>
    <row spans="1:5" r="89">
      <c t="s" s="4" r="A89">
        <v>1112</v>
      </c>
      <c t="n" s="6" r="C89">
        <v>1300000</v>
      </c>
    </row>
    <row spans="1:5" r="90">
      <c t="s" s="4" r="A90">
        <v>1148</v>
      </c>
      <c t="n" s="6" r="B90">
        <v>2</v>
      </c>
    </row>
    <row spans="1:5" r="91">
      <c t="s" s="4" r="A91">
        <v>1149</v>
      </c>
    </row>
    <row spans="1:5" r="92">
      <c t="s" s="3" r="A92">
        <v>1108</v>
      </c>
    </row>
    <row spans="1:5" r="93">
      <c t="s" s="4" r="A93">
        <v>1114</v>
      </c>
      <c t="n" s="7" r="E93">
        <v>40000000</v>
      </c>
    </row>
    <row spans="1:5" r="94">
      <c t="s" s="4" r="A94">
        <v>1085</v>
      </c>
      <c t="s" s="4" r="E94">
        <v>605</v>
      </c>
    </row>
    <row spans="1:5" r="95">
      <c t="s" s="4" r="A95">
        <v>1150</v>
      </c>
    </row>
    <row spans="1:5" r="96">
      <c t="s" s="3" r="A96">
        <v>1108</v>
      </c>
    </row>
    <row spans="1:5" r="97">
      <c t="s" s="4" r="A97">
        <v>1114</v>
      </c>
      <c t="n" s="7" r="E97">
        <v>30000000</v>
      </c>
    </row>
    <row spans="1:5" r="98">
      <c t="s" s="4" r="A98">
        <v>1151</v>
      </c>
    </row>
    <row spans="1:5" r="99">
      <c t="s" s="3" r="A99">
        <v>1108</v>
      </c>
    </row>
    <row spans="1:5" r="100">
      <c t="s" s="4" r="A100">
        <v>1114</v>
      </c>
      <c t="n" s="7" r="D100">
        <v>55000000</v>
      </c>
    </row>
    <row spans="1:5" r="101">
      <c t="s" s="4" r="A101">
        <v>1152</v>
      </c>
    </row>
    <row spans="1:5" r="102">
      <c t="s" s="3" r="A102">
        <v>1108</v>
      </c>
    </row>
    <row spans="1:5" r="103">
      <c t="s" s="4" r="A103">
        <v>1117</v>
      </c>
      <c t="s" s="4" r="D103">
        <v>1153</v>
      </c>
    </row>
    <row spans="1:5" r="104">
      <c t="s" s="4" r="A104">
        <v>1154</v>
      </c>
    </row>
    <row spans="1:5" r="105">
      <c t="s" s="3" r="A105">
        <v>1108</v>
      </c>
    </row>
    <row spans="1:5" r="106">
      <c t="s" s="4" r="A106">
        <v>1117</v>
      </c>
      <c t="s" s="4" r="D106">
        <v>1155</v>
      </c>
    </row>
    <row spans="1:5" r="107">
      <c t="s" s="4" r="A107">
        <v>1156</v>
      </c>
    </row>
    <row spans="1:5" r="108">
      <c t="s" s="3" r="A108">
        <v>1108</v>
      </c>
    </row>
    <row spans="1:5" r="109">
      <c t="s" s="4" r="A109">
        <v>1117</v>
      </c>
      <c t="s" s="4" r="E109">
        <v>1157</v>
      </c>
    </row>
    <row spans="1:5" r="110">
      <c t="s" s="4" r="A110">
        <v>1158</v>
      </c>
    </row>
    <row spans="1:5" r="111">
      <c t="s" s="3" r="A111">
        <v>1108</v>
      </c>
    </row>
    <row spans="1:5" r="112">
      <c t="s" s="4" r="A112">
        <v>1114</v>
      </c>
      <c t="n" s="7" r="C112">
        <v>165000000</v>
      </c>
    </row>
    <row spans="1:5" r="113">
      <c t="s" s="4" r="A113">
        <v>1159</v>
      </c>
    </row>
    <row spans="1:5" r="114">
      <c t="s" s="3" r="A114">
        <v>1108</v>
      </c>
    </row>
    <row spans="1:5" r="115">
      <c t="s" s="4" r="A115">
        <v>1114</v>
      </c>
      <c t="n" s="7" r="D115">
        <v>55000000</v>
      </c>
    </row>
    <row spans="1:5" r="116">
      <c t="s" s="4" r="A116">
        <v>1160</v>
      </c>
    </row>
    <row spans="1:5" r="117">
      <c t="s" s="3" r="A117">
        <v>1108</v>
      </c>
    </row>
    <row spans="1:5" r="118">
      <c t="s" s="4" r="A118">
        <v>1117</v>
      </c>
      <c t="s" s="4" r="D118">
        <v>1161</v>
      </c>
    </row>
    <row spans="1:5" r="119">
      <c t="s" s="4" r="A119">
        <v>1162</v>
      </c>
    </row>
    <row spans="1:5" r="120">
      <c t="s" s="3" r="A120">
        <v>1108</v>
      </c>
    </row>
    <row spans="1:5" r="121">
      <c t="s" s="4" r="A121">
        <v>1114</v>
      </c>
      <c t="n" s="7" r="D121">
        <v>55000000</v>
      </c>
    </row>
    <row spans="1:5" r="122">
      <c t="s" s="4" r="A122">
        <v>1163</v>
      </c>
    </row>
    <row spans="1:5" r="123">
      <c t="s" s="3" r="A123">
        <v>1108</v>
      </c>
    </row>
    <row spans="1:5" r="124">
      <c t="s" s="4" r="A124">
        <v>1117</v>
      </c>
      <c t="s" s="4" r="D124">
        <v>1164</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65</v>
      </c>
      <c t="s" s="2" r="B1">
        <v>2</v>
      </c>
      <c t="s" s="2" r="C1">
        <v>33</v>
      </c>
    </row>
    <row spans="1:3" r="2">
      <c t="s" s="3" r="A2">
        <v>1166</v>
      </c>
    </row>
    <row spans="1:3" r="3">
      <c t="s" s="4" r="A3">
        <v>1167</v>
      </c>
      <c t="n" s="7" r="B3">
        <v>19700</v>
      </c>
      <c t="n" s="7" r="C3">
        <v>12953</v>
      </c>
    </row>
    <row spans="1:3" r="4">
      <c t="s" s="4" r="A4">
        <v>1168</v>
      </c>
    </row>
    <row spans="1:3" r="5">
      <c t="s" s="3" r="A5">
        <v>1166</v>
      </c>
    </row>
    <row spans="1:3" r="6">
      <c t="s" s="4" r="A6">
        <v>1169</v>
      </c>
      <c t="n" s="6" r="B6">
        <v>4356</v>
      </c>
      <c t="n" s="6" r="C6">
        <v>3079</v>
      </c>
    </row>
    <row spans="1:3" r="7">
      <c t="s" s="4" r="A7">
        <v>1170</v>
      </c>
    </row>
    <row spans="1:3" r="8">
      <c t="s" s="3" r="A8">
        <v>1166</v>
      </c>
    </row>
    <row spans="1:3" r="9">
      <c t="s" s="4" r="A9">
        <v>1167</v>
      </c>
      <c t="n" s="6" r="B9">
        <v>24056</v>
      </c>
      <c t="n" s="6" r="C9">
        <v>15995</v>
      </c>
    </row>
    <row spans="1:3" r="10">
      <c t="s" s="4" r="A10">
        <v>1171</v>
      </c>
    </row>
    <row spans="1:3" r="11">
      <c t="s" s="3" r="A11">
        <v>1166</v>
      </c>
    </row>
    <row spans="1:3" r="12">
      <c t="s" s="4" r="A12">
        <v>1169</v>
      </c>
      <c t="n" s="6" r="B12">
        <v>0</v>
      </c>
      <c t="n" s="6" r="C12">
        <v>0</v>
      </c>
    </row>
    <row spans="1:3" r="13">
      <c t="s" s="4" r="A13">
        <v>1172</v>
      </c>
    </row>
    <row spans="1:3" r="14">
      <c t="s" s="3" r="A14">
        <v>1166</v>
      </c>
    </row>
    <row spans="1:3" r="15">
      <c t="s" s="4" r="A15">
        <v>1167</v>
      </c>
      <c t="n" s="6" r="B15">
        <v>20613</v>
      </c>
      <c t="n" s="6" r="C15">
        <v>15995</v>
      </c>
    </row>
    <row spans="1:3" r="16">
      <c t="s" s="4" r="A16">
        <v>1173</v>
      </c>
    </row>
    <row spans="1:3" r="17">
      <c t="s" s="3" r="A17">
        <v>1166</v>
      </c>
    </row>
    <row spans="1:3" r="18">
      <c t="s" s="4" r="A18">
        <v>1169</v>
      </c>
      <c t="n" s="6" r="B18">
        <v>3815</v>
      </c>
      <c t="n" s="6" r="C18">
        <v>3042</v>
      </c>
    </row>
    <row spans="1:3" r="19">
      <c t="s" s="4" r="A19">
        <v>1174</v>
      </c>
    </row>
    <row spans="1:3" r="20">
      <c t="s" s="3" r="A20">
        <v>1166</v>
      </c>
    </row>
    <row spans="1:3" r="21">
      <c t="s" s="4" r="A21">
        <v>1167</v>
      </c>
      <c t="n" s="6" r="B21">
        <v>0</v>
      </c>
      <c t="n" s="6" r="C21">
        <v>0</v>
      </c>
    </row>
    <row spans="1:3" r="22">
      <c t="s" s="4" r="A22">
        <v>1126</v>
      </c>
    </row>
    <row spans="1:3" r="23">
      <c t="s" s="3" r="A23">
        <v>1166</v>
      </c>
    </row>
    <row spans="1:3" r="24">
      <c t="s" s="4" r="A24">
        <v>1167</v>
      </c>
      <c t="n" s="6" r="B24">
        <v>2902</v>
      </c>
    </row>
    <row spans="1:3" r="25">
      <c t="s" s="4" r="A25">
        <v>1175</v>
      </c>
    </row>
    <row spans="1:3" r="26">
      <c t="s" s="3" r="A26">
        <v>1166</v>
      </c>
    </row>
    <row spans="1:3" r="27">
      <c t="s" s="4" r="A27">
        <v>1169</v>
      </c>
      <c t="n" s="6" r="B27">
        <v>0</v>
      </c>
      <c t="n" s="6" r="C27">
        <v>37</v>
      </c>
    </row>
    <row spans="1:3" r="28">
      <c t="s" s="4" r="A28">
        <v>1176</v>
      </c>
    </row>
    <row spans="1:3" r="29">
      <c t="s" s="3" r="A29">
        <v>1166</v>
      </c>
    </row>
    <row spans="1:3" r="30">
      <c t="s" s="4" r="A30">
        <v>1167</v>
      </c>
      <c t="n" s="6" r="B30">
        <v>3037</v>
      </c>
      <c t="n" s="6" r="C30">
        <v>0</v>
      </c>
    </row>
    <row spans="1:3" r="31">
      <c t="s" s="4" r="A31">
        <v>1177</v>
      </c>
    </row>
    <row spans="1:3" r="32">
      <c t="s" s="3" r="A32">
        <v>1166</v>
      </c>
    </row>
    <row spans="1:3" r="33">
      <c t="s" s="4" r="A33">
        <v>1169</v>
      </c>
      <c t="n" s="6" r="B33">
        <v>541</v>
      </c>
      <c t="n" s="6" r="C33">
        <v>0</v>
      </c>
    </row>
    <row spans="1:3" r="34">
      <c t="s" s="4" r="A34">
        <v>1178</v>
      </c>
    </row>
    <row spans="1:3" r="35">
      <c t="s" s="3" r="A35">
        <v>1166</v>
      </c>
    </row>
    <row spans="1:3" r="36">
      <c t="s" s="4" r="A36">
        <v>1167</v>
      </c>
      <c t="n" s="7" r="B36">
        <v>406</v>
      </c>
      <c t="n" s="7" r="C36">
        <v>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79</v>
      </c>
      <c t="s" s="2" r="B1">
        <v>2</v>
      </c>
      <c t="s" s="2" r="C1">
        <v>33</v>
      </c>
    </row>
    <row spans="1:3" r="2">
      <c t="s" s="3" r="A2">
        <v>1180</v>
      </c>
    </row>
    <row spans="1:3" r="3">
      <c t="s" s="4" r="A3">
        <v>1181</v>
      </c>
      <c t="n" s="7" r="B3">
        <v>19700</v>
      </c>
      <c t="n" s="7" r="C3">
        <v>12953</v>
      </c>
    </row>
    <row spans="1:3" r="4">
      <c t="s" s="4" r="A4">
        <v>1182</v>
      </c>
      <c t="n" s="6" r="B4">
        <v>0</v>
      </c>
      <c t="n" s="6" r="C4">
        <v>0</v>
      </c>
    </row>
    <row spans="1:3" r="5">
      <c t="s" s="4" r="A5">
        <v>1183</v>
      </c>
      <c t="n" s="6" r="B5">
        <v>0</v>
      </c>
      <c t="n" s="6" r="C5">
        <v>0</v>
      </c>
    </row>
    <row spans="1:3" r="6">
      <c t="s" s="4" r="A6">
        <v>1184</v>
      </c>
      <c t="n" s="6" r="B6">
        <v>19700</v>
      </c>
      <c t="n" s="6" r="C6">
        <v>12953</v>
      </c>
    </row>
    <row spans="1:3" r="7">
      <c t="s" s="4" r="A7">
        <v>1185</v>
      </c>
    </row>
    <row spans="1:3" r="8">
      <c t="s" s="3" r="A8">
        <v>1180</v>
      </c>
    </row>
    <row spans="1:3" r="9">
      <c t="s" s="4" r="A9">
        <v>1181</v>
      </c>
      <c t="n" s="6" r="B9">
        <v>16798</v>
      </c>
      <c t="n" s="6" r="C9">
        <v>12953</v>
      </c>
    </row>
    <row spans="1:3" r="10">
      <c t="s" s="4" r="A10">
        <v>1182</v>
      </c>
      <c t="n" s="6" r="B10">
        <v>0</v>
      </c>
      <c t="n" s="6" r="C10">
        <v>0</v>
      </c>
    </row>
    <row spans="1:3" r="11">
      <c t="s" s="4" r="A11">
        <v>1183</v>
      </c>
      <c t="n" s="6" r="B11">
        <v>0</v>
      </c>
      <c t="n" s="6" r="C11">
        <v>0</v>
      </c>
    </row>
    <row spans="1:3" r="12">
      <c t="s" s="4" r="A12">
        <v>1184</v>
      </c>
      <c t="n" s="6" r="B12">
        <v>16798</v>
      </c>
      <c t="n" s="7" r="C12">
        <v>12953</v>
      </c>
    </row>
    <row spans="1:3" r="13">
      <c t="s" s="4" r="A13">
        <v>1126</v>
      </c>
    </row>
    <row spans="1:3" r="14">
      <c t="s" s="3" r="A14">
        <v>1180</v>
      </c>
    </row>
    <row spans="1:3" r="15">
      <c t="s" s="4" r="A15">
        <v>1181</v>
      </c>
      <c t="n" s="6" r="B15">
        <v>2902</v>
      </c>
    </row>
    <row spans="1:3" r="16">
      <c t="s" s="4" r="A16">
        <v>1182</v>
      </c>
      <c t="n" s="6" r="B16">
        <v>0</v>
      </c>
    </row>
    <row spans="1:3" r="17">
      <c t="s" s="4" r="A17">
        <v>1183</v>
      </c>
      <c t="n" s="6" r="B17">
        <v>0</v>
      </c>
    </row>
    <row spans="1:3" r="18">
      <c t="s" s="4" r="A18">
        <v>1184</v>
      </c>
      <c t="n" s="7" r="B18">
        <v>2902</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86</v>
      </c>
      <c t="s" s="2" r="B1">
        <v>1</v>
      </c>
    </row>
    <row spans="1:3" r="2">
      <c t="s" s="2" r="B2">
        <v>2</v>
      </c>
      <c t="s" s="2" r="C2">
        <v>33</v>
      </c>
    </row>
    <row spans="1:3" r="3">
      <c t="s" s="3" r="A3">
        <v>1187</v>
      </c>
    </row>
    <row spans="1:3" r="4">
      <c t="s" s="4" r="A4">
        <v>1188</v>
      </c>
      <c t="n" s="7" r="B4">
        <v>-16491</v>
      </c>
      <c t="n" s="7" r="C4">
        <v>-13590</v>
      </c>
    </row>
    <row spans="1:3" r="5">
      <c t="s" s="4" r="A5">
        <v>1144</v>
      </c>
    </row>
    <row spans="1:3" r="6">
      <c t="s" s="3" r="A6">
        <v>1187</v>
      </c>
    </row>
    <row spans="1:3" r="7">
      <c t="s" s="4" r="A7">
        <v>1188</v>
      </c>
      <c t="n" s="6" r="B7">
        <v>-4483</v>
      </c>
      <c t="n" s="6" r="C7">
        <v>-5194</v>
      </c>
    </row>
    <row spans="1:3" r="8">
      <c t="s" s="4" r="A8">
        <v>1185</v>
      </c>
    </row>
    <row spans="1:3" r="9">
      <c t="s" s="3" r="A9">
        <v>1187</v>
      </c>
    </row>
    <row spans="1:3" r="10">
      <c t="s" s="4" r="A10">
        <v>1188</v>
      </c>
      <c t="n" s="6" r="B10">
        <v>-10121</v>
      </c>
      <c t="n" s="6" r="C10">
        <v>-8419</v>
      </c>
    </row>
    <row spans="1:3" r="11">
      <c t="s" s="4" r="A11">
        <v>1189</v>
      </c>
    </row>
    <row spans="1:3" r="12">
      <c t="s" s="3" r="A12">
        <v>1187</v>
      </c>
    </row>
    <row spans="1:3" r="13">
      <c t="s" s="4" r="A13">
        <v>1188</v>
      </c>
      <c t="n" s="7" r="B13">
        <v>-1887</v>
      </c>
      <c t="n" s="7" r="C13">
        <v>23</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90</v>
      </c>
      <c t="s" s="2" r="B1">
        <v>94</v>
      </c>
      <c t="s" s="2" r="J1">
        <v>1</v>
      </c>
    </row>
    <row spans="1:12" r="2">
      <c t="s" s="2" r="B2">
        <v>2</v>
      </c>
      <c t="s" s="2" r="C2">
        <v>31</v>
      </c>
      <c t="s" s="2" r="D2">
        <v>4</v>
      </c>
      <c t="s" s="2" r="E2">
        <v>32</v>
      </c>
      <c t="s" s="2" r="F2">
        <v>33</v>
      </c>
      <c t="s" s="2" r="G2">
        <v>34</v>
      </c>
      <c t="s" s="2" r="H2">
        <v>35</v>
      </c>
      <c t="s" s="2" r="I2">
        <v>36</v>
      </c>
      <c t="s" s="2" r="J2">
        <v>2</v>
      </c>
      <c t="s" s="2" r="K2">
        <v>33</v>
      </c>
      <c t="s" s="2" r="L2">
        <v>37</v>
      </c>
    </row>
    <row spans="1:12" r="3">
      <c t="s" s="3" r="A3">
        <v>339</v>
      </c>
    </row>
    <row spans="1:12" r="4">
      <c t="s" s="4" r="A4">
        <v>1191</v>
      </c>
      <c t="n" s="7" r="J4">
        <v>2076</v>
      </c>
      <c t="n" s="7" r="K4">
        <v>3436</v>
      </c>
      <c t="n" s="7" r="L4">
        <v>186</v>
      </c>
    </row>
    <row spans="1:12" r="5">
      <c t="s" s="4" r="A5">
        <v>222</v>
      </c>
      <c t="n" s="6" r="J5">
        <v>-108341</v>
      </c>
      <c t="n" s="6" r="K5">
        <v>-36159</v>
      </c>
      <c t="n" s="6" r="L5">
        <v>-23593</v>
      </c>
    </row>
    <row spans="1:12" r="6">
      <c t="s" s="4" r="A6">
        <v>132</v>
      </c>
      <c t="n" s="7" r="B6">
        <v>-54874</v>
      </c>
      <c t="n" s="7" r="C6">
        <v>-18111</v>
      </c>
      <c t="n" s="7" r="D6">
        <v>-18596</v>
      </c>
      <c t="n" s="7" r="E6">
        <v>-14684</v>
      </c>
      <c t="n" s="7" r="F6">
        <v>-11791</v>
      </c>
      <c t="n" s="7" r="G6">
        <v>-7987</v>
      </c>
      <c t="n" s="7" r="H6">
        <v>-6298</v>
      </c>
      <c t="n" s="7" r="I6">
        <v>-6647</v>
      </c>
      <c t="n" s="7" r="J6">
        <v>-106265</v>
      </c>
      <c t="n" s="7" r="K6">
        <v>-32723</v>
      </c>
      <c t="n" s="7" r="L6">
        <v>-23407</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92</v>
      </c>
      <c t="s" s="2" r="B1">
        <v>94</v>
      </c>
      <c t="s" s="2" r="J1">
        <v>1</v>
      </c>
    </row>
    <row spans="1:12" r="2">
      <c t="s" s="2" r="B2">
        <v>2</v>
      </c>
      <c t="s" s="2" r="C2">
        <v>31</v>
      </c>
      <c t="s" s="2" r="D2">
        <v>4</v>
      </c>
      <c t="s" s="2" r="E2">
        <v>32</v>
      </c>
      <c t="s" s="2" r="F2">
        <v>33</v>
      </c>
      <c t="s" s="2" r="G2">
        <v>34</v>
      </c>
      <c t="s" s="2" r="H2">
        <v>35</v>
      </c>
      <c t="s" s="2" r="I2">
        <v>36</v>
      </c>
      <c t="s" s="2" r="J2">
        <v>2</v>
      </c>
      <c t="s" s="2" r="K2">
        <v>33</v>
      </c>
      <c t="s" s="2" r="L2">
        <v>37</v>
      </c>
    </row>
    <row spans="1:12" r="3">
      <c t="s" s="3" r="A3">
        <v>339</v>
      </c>
    </row>
    <row spans="1:12" r="4">
      <c t="s" s="4" r="A4">
        <v>1193</v>
      </c>
      <c t="n" s="7" r="J4">
        <v>-46026</v>
      </c>
      <c t="n" s="7" r="K4">
        <v>4125</v>
      </c>
      <c t="n" s="7" r="L4">
        <v>3577</v>
      </c>
    </row>
    <row spans="1:12" r="5">
      <c t="s" s="4" r="A5">
        <v>1194</v>
      </c>
      <c t="n" s="6" r="J5">
        <v>-61284</v>
      </c>
      <c t="n" s="6" r="K5">
        <v>-38445</v>
      </c>
      <c t="n" s="6" r="L5">
        <v>-28421</v>
      </c>
    </row>
    <row spans="1:12" r="6">
      <c t="s" s="4" r="A6">
        <v>1195</v>
      </c>
      <c t="n" s="6" r="J6">
        <v>1904</v>
      </c>
      <c t="n" s="6" r="K6">
        <v>1647</v>
      </c>
      <c t="n" s="6" r="L6">
        <v>2019</v>
      </c>
    </row>
    <row spans="1:12" r="7">
      <c t="s" s="4" r="A7">
        <v>1196</v>
      </c>
      <c t="n" s="6" r="J7">
        <v>-616</v>
      </c>
      <c t="n" s="6" r="K7">
        <v>-617</v>
      </c>
      <c t="n" s="6" r="L7">
        <v>0</v>
      </c>
    </row>
    <row spans="1:12" r="8">
      <c t="s" s="4" r="A8">
        <v>1197</v>
      </c>
      <c t="n" s="6" r="J8">
        <v>-764</v>
      </c>
      <c t="n" s="6" r="K8">
        <v>-87</v>
      </c>
      <c t="n" s="6" r="L8">
        <v>-1070</v>
      </c>
    </row>
    <row spans="1:12" r="9">
      <c t="s" s="4" r="A9">
        <v>1198</v>
      </c>
      <c t="n" s="6" r="J9">
        <v>76</v>
      </c>
      <c t="n" s="6" r="K9">
        <v>98</v>
      </c>
      <c t="n" s="6" r="L9">
        <v>117</v>
      </c>
    </row>
    <row spans="1:12" r="10">
      <c t="s" s="4" r="A10">
        <v>1199</v>
      </c>
      <c t="n" s="6" r="J10">
        <v>127</v>
      </c>
      <c t="n" s="6" r="K10">
        <v>143</v>
      </c>
      <c t="n" s="6" r="L10">
        <v>173</v>
      </c>
    </row>
    <row spans="1:12" r="11">
      <c t="s" s="4" r="A11">
        <v>118</v>
      </c>
      <c t="n" s="6" r="J11">
        <v>318</v>
      </c>
      <c t="n" s="6" r="K11">
        <v>413</v>
      </c>
      <c t="n" s="6" r="L11">
        <v>198</v>
      </c>
    </row>
    <row spans="1:12" r="12">
      <c t="s" s="4" r="A12">
        <v>132</v>
      </c>
      <c t="n" s="7" r="B12">
        <v>-54874</v>
      </c>
      <c t="n" s="7" r="C12">
        <v>-18111</v>
      </c>
      <c t="n" s="7" r="D12">
        <v>-18596</v>
      </c>
      <c t="n" s="7" r="E12">
        <v>-14684</v>
      </c>
      <c t="n" s="7" r="F12">
        <v>-11791</v>
      </c>
      <c t="n" s="7" r="G12">
        <v>-7987</v>
      </c>
      <c t="n" s="7" r="H12">
        <v>-6298</v>
      </c>
      <c t="n" s="7" r="I12">
        <v>-6647</v>
      </c>
      <c t="n" s="7" r="J12">
        <v>-106265</v>
      </c>
      <c t="n" s="7" r="K12">
        <v>-32723</v>
      </c>
      <c t="n" s="7" r="L12">
        <v>-23407</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200</v>
      </c>
      <c t="s" s="2" r="B1">
        <v>2</v>
      </c>
      <c t="s" s="2" r="C1">
        <v>31</v>
      </c>
      <c t="s" s="2" r="D1">
        <v>4</v>
      </c>
      <c t="s" s="2" r="E1">
        <v>32</v>
      </c>
      <c t="s" s="2" r="F1">
        <v>33</v>
      </c>
      <c t="s" s="2" r="G1">
        <v>34</v>
      </c>
      <c t="s" s="2" r="H1">
        <v>35</v>
      </c>
      <c t="s" s="2" r="I1">
        <v>36</v>
      </c>
    </row>
    <row spans="1:9" r="2">
      <c t="s" s="3" r="A2">
        <v>1201</v>
      </c>
    </row>
    <row spans="1:9" r="3">
      <c t="s" s="4" r="A3">
        <v>1202</v>
      </c>
      <c t="n" s="7" r="B3">
        <v>27467</v>
      </c>
      <c t="n" s="7" r="F3">
        <v>14817</v>
      </c>
    </row>
    <row spans="1:9" r="4">
      <c t="s" s="4" r="A4">
        <v>1203</v>
      </c>
      <c t="n" s="6" r="B4">
        <v>146220</v>
      </c>
      <c t="n" s="6" r="F4">
        <v>91863</v>
      </c>
    </row>
    <row spans="1:9" r="5">
      <c t="s" s="4" r="A5">
        <v>1204</v>
      </c>
      <c t="n" s="6" r="B5">
        <v>8762</v>
      </c>
      <c t="n" s="6" r="F5">
        <v>8681</v>
      </c>
    </row>
    <row spans="1:9" r="6">
      <c t="s" s="4" r="A6">
        <v>1205</v>
      </c>
      <c t="n" s="6" r="B6">
        <v>1050</v>
      </c>
      <c t="n" s="6" r="F6">
        <v>824</v>
      </c>
    </row>
    <row spans="1:9" r="7">
      <c t="s" s="4" r="A7">
        <v>1206</v>
      </c>
      <c t="n" s="6" r="B7">
        <v>232</v>
      </c>
      <c t="n" s="6" r="F7">
        <v>91</v>
      </c>
    </row>
    <row spans="1:9" r="8">
      <c t="s" s="4" r="A8">
        <v>1207</v>
      </c>
      <c t="n" s="6" r="B8">
        <v>2635</v>
      </c>
      <c t="n" s="6" r="F8">
        <v>7317</v>
      </c>
    </row>
    <row spans="1:9" r="9">
      <c t="s" s="4" r="A9">
        <v>1208</v>
      </c>
      <c t="n" s="6" r="B9">
        <v>8879</v>
      </c>
      <c t="n" s="6" r="F9">
        <v>3298</v>
      </c>
    </row>
    <row spans="1:9" r="10">
      <c t="s" s="4" r="A10">
        <v>55</v>
      </c>
      <c t="n" s="6" r="B10">
        <v>297</v>
      </c>
      <c t="n" s="6" r="F10">
        <v>263</v>
      </c>
    </row>
    <row spans="1:9" r="11">
      <c t="s" s="4" r="A11">
        <v>1209</v>
      </c>
      <c t="n" s="6" r="B11">
        <v>2409</v>
      </c>
      <c t="n" s="6" r="F11">
        <v>140</v>
      </c>
    </row>
    <row spans="1:9" r="12">
      <c t="s" s="4" r="A12">
        <v>1210</v>
      </c>
      <c t="n" s="6" r="B12">
        <v>24463</v>
      </c>
      <c t="n" s="6" r="F12">
        <v>0</v>
      </c>
    </row>
    <row spans="1:9" r="13">
      <c t="s" s="4" r="A13">
        <v>1211</v>
      </c>
      <c t="n" s="6" r="B13">
        <v>0</v>
      </c>
      <c t="n" s="6" r="F13">
        <v>309</v>
      </c>
    </row>
    <row spans="1:9" r="14">
      <c t="s" s="4" r="A14">
        <v>1212</v>
      </c>
      <c t="n" s="6" r="B14">
        <v>2960</v>
      </c>
      <c t="n" s="6" r="F14">
        <v>884</v>
      </c>
    </row>
    <row spans="1:9" r="15">
      <c t="s" s="4" r="A15">
        <v>1212</v>
      </c>
      <c t="n" s="6" r="B15">
        <v>225374</v>
      </c>
      <c t="n" s="6" r="F15">
        <v>128487</v>
      </c>
    </row>
    <row spans="1:9" r="16">
      <c t="s" s="4" r="A16">
        <v>1213</v>
      </c>
      <c t="n" s="6" r="B16">
        <v>-1537</v>
      </c>
      <c t="n" s="6" r="F16">
        <v>-1719</v>
      </c>
    </row>
    <row spans="1:9" r="17">
      <c t="s" s="4" r="A17">
        <v>1214</v>
      </c>
      <c t="n" s="6" r="B17">
        <v>223837</v>
      </c>
      <c t="n" s="6" r="F17">
        <v>126768</v>
      </c>
    </row>
    <row spans="1:9" r="18">
      <c t="s" s="3" r="A18">
        <v>1215</v>
      </c>
    </row>
    <row spans="1:9" r="19">
      <c t="s" s="4" r="A19">
        <v>1216</v>
      </c>
      <c t="n" s="6" r="B19">
        <v>7901</v>
      </c>
      <c t="n" s="6" r="F19">
        <v>7190</v>
      </c>
    </row>
    <row spans="1:9" r="20">
      <c t="s" s="4" r="A20">
        <v>1217</v>
      </c>
      <c t="n" s="6" r="B20">
        <v>7027</v>
      </c>
      <c t="n" s="6" r="F20">
        <v>6296</v>
      </c>
    </row>
    <row spans="1:9" r="21">
      <c t="s" s="4" r="A21">
        <v>1218</v>
      </c>
      <c t="n" s="6" r="B21">
        <v>1409</v>
      </c>
      <c t="n" s="6" r="F21">
        <v>1388</v>
      </c>
    </row>
    <row spans="1:9" r="22">
      <c t="s" s="4" r="A22">
        <v>1219</v>
      </c>
      <c t="n" s="6" r="B22">
        <v>901</v>
      </c>
      <c t="n" s="6" r="F22">
        <v>17821</v>
      </c>
    </row>
    <row spans="1:9" r="23">
      <c t="s" s="4" r="A23">
        <v>1220</v>
      </c>
      <c t="n" s="6" r="B23">
        <v>904</v>
      </c>
      <c t="n" s="6" r="F23">
        <v>0</v>
      </c>
    </row>
    <row spans="1:9" r="24">
      <c t="s" s="4" r="A24">
        <v>118</v>
      </c>
      <c t="n" s="6" r="B24">
        <v>408</v>
      </c>
      <c t="n" s="6" r="F24">
        <v>558</v>
      </c>
    </row>
    <row spans="1:9" r="25">
      <c t="s" s="4" r="A25">
        <v>1221</v>
      </c>
      <c t="n" s="6" r="B25">
        <v>18550</v>
      </c>
      <c t="n" s="6" r="F25">
        <v>33253</v>
      </c>
    </row>
    <row spans="1:9" r="26">
      <c t="s" s="4" r="A26">
        <v>1222</v>
      </c>
      <c t="n" s="7" r="B26">
        <v>205287</v>
      </c>
      <c t="n" s="7" r="C26">
        <v>131176</v>
      </c>
      <c t="n" s="7" r="D26">
        <v>114011</v>
      </c>
      <c t="n" s="7" r="E26">
        <v>99061</v>
      </c>
      <c t="n" s="7" r="F26">
        <v>93515</v>
      </c>
      <c t="n" s="7" r="G26">
        <v>69308</v>
      </c>
      <c t="n" s="7" r="H26">
        <v>62770</v>
      </c>
      <c t="n" s="7" r="I26">
        <v>57986</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91</v>
      </c>
      <c t="s" s="2" r="B1">
        <v>1</v>
      </c>
    </row>
    <row spans="1:2" r="2">
      <c t="s" s="2" r="B2">
        <v>2</v>
      </c>
    </row>
    <row spans="1:2" r="3">
      <c t="s" s="3" r="A3">
        <v>292</v>
      </c>
    </row>
    <row spans="1:2" r="4">
      <c t="s" s="4" r="A4">
        <v>291</v>
      </c>
      <c t="s" s="4" r="B4">
        <v>29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23</v>
      </c>
      <c t="s" s="2" r="B1">
        <v>1</v>
      </c>
    </row>
    <row spans="1:4" r="2">
      <c t="s" s="2" r="B2">
        <v>2</v>
      </c>
      <c t="s" s="2" r="C2">
        <v>33</v>
      </c>
      <c t="s" s="2" r="D2">
        <v>37</v>
      </c>
    </row>
    <row spans="1:4" r="3">
      <c t="s" s="3" r="A3">
        <v>1224</v>
      </c>
    </row>
    <row spans="1:4" r="4">
      <c t="s" s="4" r="A4">
        <v>1213</v>
      </c>
      <c t="n" s="7" r="B4">
        <v>1537</v>
      </c>
      <c t="n" s="7" r="C4">
        <v>1719</v>
      </c>
    </row>
    <row spans="1:4" r="5">
      <c t="s" s="4" r="A5">
        <v>601</v>
      </c>
    </row>
    <row spans="1:4" r="6">
      <c t="s" s="3" r="A6">
        <v>1224</v>
      </c>
    </row>
    <row spans="1:4" r="7">
      <c t="s" s="4" r="A7">
        <v>1225</v>
      </c>
      <c t="n" s="6" r="B7">
        <v>16300</v>
      </c>
      <c t="n" s="6" r="C7">
        <v>15500</v>
      </c>
      <c t="n" s="7" r="D7">
        <v>14200</v>
      </c>
    </row>
    <row spans="1:4" r="8">
      <c t="s" s="4" r="A8">
        <v>1001</v>
      </c>
    </row>
    <row spans="1:4" r="9">
      <c t="s" s="3" r="A9">
        <v>1224</v>
      </c>
    </row>
    <row spans="1:4" r="10">
      <c t="s" s="4" r="A10">
        <v>1226</v>
      </c>
      <c t="n" s="6" r="B10">
        <v>4000</v>
      </c>
      <c t="n" s="6" r="C10">
        <v>3600</v>
      </c>
      <c t="n" s="6" r="D10">
        <v>3700</v>
      </c>
    </row>
    <row spans="1:4" r="11">
      <c t="s" s="4" r="A11">
        <v>606</v>
      </c>
    </row>
    <row spans="1:4" r="12">
      <c t="s" s="3" r="A12">
        <v>1224</v>
      </c>
    </row>
    <row spans="1:4" r="13">
      <c t="s" s="4" r="A13">
        <v>1227</v>
      </c>
      <c t="n" s="6" r="B13">
        <v>41000</v>
      </c>
      <c t="n" s="7" r="C13">
        <v>19300</v>
      </c>
      <c t="n" s="7" r="D13">
        <v>10500</v>
      </c>
    </row>
    <row spans="1:4" r="14">
      <c t="n" s="10" r="A14">
        <v>2035</v>
      </c>
    </row>
    <row spans="1:4" r="15">
      <c t="s" s="3" r="A15">
        <v>1224</v>
      </c>
    </row>
    <row spans="1:4" r="16">
      <c t="s" s="4" r="A16">
        <v>1228</v>
      </c>
      <c t="n" s="6" r="B16">
        <v>25000</v>
      </c>
    </row>
    <row spans="1:4" r="17">
      <c t="s" s="4" r="A17">
        <v>1229</v>
      </c>
    </row>
    <row spans="1:4" r="18">
      <c t="s" s="3" r="A18">
        <v>1224</v>
      </c>
    </row>
    <row spans="1:4" r="19">
      <c t="s" s="4" r="A19">
        <v>1228</v>
      </c>
      <c t="n" s="6" r="B19">
        <v>19800</v>
      </c>
    </row>
    <row spans="1:4" r="20">
      <c t="s" s="4" r="A20">
        <v>1230</v>
      </c>
    </row>
    <row spans="1:4" r="21">
      <c t="s" s="3" r="A21">
        <v>1224</v>
      </c>
    </row>
    <row spans="1:4" r="22">
      <c t="s" s="4" r="A22">
        <v>1203</v>
      </c>
      <c t="n" s="7" r="B22">
        <v>1462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1231</v>
      </c>
      <c t="s" s="2" r="B1">
        <v>1232</v>
      </c>
      <c t="s" s="2" r="C1">
        <v>1233</v>
      </c>
      <c t="s" s="2" r="D1">
        <v>2</v>
      </c>
      <c t="s" s="2" r="E1">
        <v>33</v>
      </c>
      <c t="s" s="2" r="F1">
        <v>37</v>
      </c>
      <c t="s" s="2" r="G1">
        <v>1234</v>
      </c>
      <c t="s" s="2" r="H1">
        <v>31</v>
      </c>
      <c t="s" s="2" r="I1">
        <v>4</v>
      </c>
      <c t="s" s="2" r="J1">
        <v>32</v>
      </c>
      <c t="s" s="2" r="K1">
        <v>34</v>
      </c>
      <c t="s" s="2" r="L1">
        <v>35</v>
      </c>
      <c t="s" s="2" r="M1">
        <v>36</v>
      </c>
    </row>
    <row spans="1:13" r="2">
      <c t="s" s="3" r="A2">
        <v>1235</v>
      </c>
    </row>
    <row spans="1:13" r="3">
      <c t="s" s="4" r="A3">
        <v>1236</v>
      </c>
      <c t="s" s="4" r="C3">
        <v>1237</v>
      </c>
    </row>
    <row spans="1:13" r="4">
      <c t="s" s="4" r="A4">
        <v>1238</v>
      </c>
      <c t="s" s="4" r="E4">
        <v>605</v>
      </c>
    </row>
    <row spans="1:13" r="5">
      <c t="s" s="4" r="A5">
        <v>1239</v>
      </c>
      <c t="s" s="4" r="D5">
        <v>1058</v>
      </c>
    </row>
    <row spans="1:13" r="6">
      <c t="s" s="4" r="A6">
        <v>167</v>
      </c>
    </row>
    <row spans="1:13" r="7">
      <c t="s" s="3" r="A7">
        <v>1235</v>
      </c>
    </row>
    <row spans="1:13" r="8">
      <c t="s" s="4" r="A8">
        <v>1240</v>
      </c>
      <c t="n" s="6" r="D8">
        <v>364983</v>
      </c>
      <c t="n" s="6" r="E8">
        <v>0</v>
      </c>
      <c t="n" s="6" r="F8">
        <v>551858</v>
      </c>
    </row>
    <row spans="1:13" r="9">
      <c t="s" s="4" r="A9">
        <v>91</v>
      </c>
      <c t="n" s="6" r="G9">
        <v>916841</v>
      </c>
    </row>
    <row spans="1:13" r="10">
      <c t="s" s="4" r="A10">
        <v>1241</v>
      </c>
      <c t="n" s="9" r="G10">
        <v>20.6</v>
      </c>
    </row>
    <row spans="1:13" r="11">
      <c t="s" s="4" r="A11">
        <v>92</v>
      </c>
      <c t="n" s="6" r="D11">
        <v>0</v>
      </c>
    </row>
    <row spans="1:13" r="12">
      <c t="s" s="4" r="A12">
        <v>168</v>
      </c>
    </row>
    <row spans="1:13" r="13">
      <c t="s" s="3" r="A13">
        <v>1235</v>
      </c>
    </row>
    <row spans="1:13" r="14">
      <c t="s" s="4" r="A14">
        <v>91</v>
      </c>
      <c t="n" s="6" r="D14">
        <v>37935</v>
      </c>
      <c t="n" s="6" r="E14">
        <v>37935</v>
      </c>
      <c t="n" s="6" r="H14">
        <v>37935</v>
      </c>
      <c t="n" s="6" r="I14">
        <v>37935</v>
      </c>
      <c t="n" s="6" r="J14">
        <v>37935</v>
      </c>
      <c t="n" s="6" r="K14">
        <v>37935</v>
      </c>
      <c t="n" s="6" r="L14">
        <v>37935</v>
      </c>
      <c t="n" s="6" r="M14">
        <v>37935</v>
      </c>
    </row>
    <row spans="1:13" r="15">
      <c t="s" s="4" r="A15">
        <v>1241</v>
      </c>
      <c t="n" s="9" r="G15">
        <v>37.9</v>
      </c>
    </row>
    <row spans="1:13" r="16">
      <c t="s" s="4" r="A16">
        <v>92</v>
      </c>
      <c t="n" s="6" r="D16">
        <v>37935</v>
      </c>
      <c t="n" s="6" r="E16">
        <v>37935</v>
      </c>
      <c t="n" s="6" r="H16">
        <v>37935</v>
      </c>
      <c t="n" s="6" r="I16">
        <v>37935</v>
      </c>
      <c t="n" s="6" r="J16">
        <v>37935</v>
      </c>
      <c t="n" s="6" r="K16">
        <v>37935</v>
      </c>
      <c t="n" s="6" r="L16">
        <v>37935</v>
      </c>
      <c t="n" s="6" r="M16">
        <v>37935</v>
      </c>
    </row>
    <row spans="1:13" r="17">
      <c t="s" s="4" r="A17">
        <v>1242</v>
      </c>
      <c t="n" s="9" r="D17">
        <v>37.9</v>
      </c>
    </row>
    <row spans="1:13" r="18">
      <c t="s" s="4" r="A18">
        <v>1243</v>
      </c>
    </row>
    <row spans="1:13" r="19">
      <c t="s" s="3" r="A19">
        <v>1235</v>
      </c>
    </row>
    <row spans="1:13" r="20">
      <c t="s" s="4" r="A20">
        <v>1236</v>
      </c>
      <c t="s" s="4" r="D20">
        <v>1244</v>
      </c>
    </row>
    <row spans="1:13" r="21">
      <c t="s" s="4" r="A21">
        <v>1245</v>
      </c>
    </row>
    <row spans="1:13" r="22">
      <c t="s" s="3" r="A22">
        <v>1235</v>
      </c>
    </row>
    <row spans="1:13" r="23">
      <c t="s" s="4" r="A23">
        <v>1236</v>
      </c>
      <c t="s" s="4" r="B23">
        <v>1244</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246</v>
      </c>
      <c t="s" s="2" r="B1">
        <v>1233</v>
      </c>
      <c t="s" s="2" r="C1">
        <v>2</v>
      </c>
    </row>
    <row spans="1:3" r="2">
      <c t="s" s="3" r="A2">
        <v>1247</v>
      </c>
    </row>
    <row spans="1:3" r="3">
      <c t="s" s="4" r="A3">
        <v>1248</v>
      </c>
      <c t="s" s="4" r="B3">
        <v>1237</v>
      </c>
    </row>
    <row spans="1:3" r="4">
      <c t="s" s="4" r="A4">
        <v>1249</v>
      </c>
    </row>
    <row spans="1:3" r="5">
      <c t="s" s="3" r="A5">
        <v>1247</v>
      </c>
    </row>
    <row spans="1:3" r="6">
      <c t="s" s="4" r="A6">
        <v>1248</v>
      </c>
      <c t="s" s="4" r="C6">
        <v>605</v>
      </c>
    </row>
    <row spans="1:3" r="7">
      <c t="s" s="4" r="A7">
        <v>1250</v>
      </c>
    </row>
    <row spans="1:3" r="8">
      <c t="s" s="3" r="A8">
        <v>1247</v>
      </c>
    </row>
    <row spans="1:3" r="9">
      <c t="s" s="4" r="A9">
        <v>1248</v>
      </c>
      <c t="s" s="4" r="C9">
        <v>605</v>
      </c>
    </row>
    <row spans="1:3" r="10">
      <c t="s" s="4" r="A10">
        <v>1251</v>
      </c>
    </row>
    <row spans="1:3" r="11">
      <c t="s" s="3" r="A11">
        <v>1247</v>
      </c>
    </row>
    <row spans="1:3" r="12">
      <c t="s" s="4" r="A12">
        <v>1248</v>
      </c>
      <c t="s" s="4" r="C12">
        <v>605</v>
      </c>
    </row>
    <row spans="1:3" r="13">
      <c t="s" s="4" r="A13">
        <v>1252</v>
      </c>
    </row>
    <row spans="1:3" r="14">
      <c t="s" s="3" r="A14">
        <v>1247</v>
      </c>
    </row>
    <row spans="1:3" r="15">
      <c t="s" s="4" r="A15">
        <v>1248</v>
      </c>
      <c t="s" s="4" r="C15">
        <v>608</v>
      </c>
    </row>
    <row spans="1:3" r="16">
      <c t="s" s="4" r="A16">
        <v>1253</v>
      </c>
    </row>
    <row spans="1:3" r="17">
      <c t="s" s="3" r="A17">
        <v>1247</v>
      </c>
    </row>
    <row spans="1:3" r="18">
      <c t="s" s="4" r="A18">
        <v>1248</v>
      </c>
      <c t="s" s="4" r="C18">
        <v>605</v>
      </c>
    </row>
    <row spans="1:3" r="19">
      <c t="s" s="4" r="A19">
        <v>1254</v>
      </c>
    </row>
    <row spans="1:3" r="20">
      <c t="s" s="3" r="A20">
        <v>1247</v>
      </c>
    </row>
    <row spans="1:3" r="21">
      <c t="s" s="4" r="A21">
        <v>1248</v>
      </c>
      <c t="s" s="4" r="C21">
        <v>1255</v>
      </c>
    </row>
    <row spans="1:3" r="22">
      <c t="s" s="4" r="A22">
        <v>1243</v>
      </c>
    </row>
    <row spans="1:3" r="23">
      <c t="s" s="3" r="A23">
        <v>1247</v>
      </c>
    </row>
    <row spans="1:3" r="24">
      <c t="s" s="4" r="A24">
        <v>1248</v>
      </c>
      <c t="s" s="4" r="C24">
        <v>1244</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6</v>
      </c>
      <c t="s" s="2" r="B1">
        <v>1</v>
      </c>
    </row>
    <row spans="1:4" r="2">
      <c t="s" s="2" r="B2">
        <v>2</v>
      </c>
      <c t="s" s="2" r="C2">
        <v>33</v>
      </c>
      <c t="s" s="2" r="D2">
        <v>37</v>
      </c>
    </row>
    <row spans="1:4" r="3">
      <c t="s" s="3" r="A3">
        <v>172</v>
      </c>
    </row>
    <row spans="1:4" r="4">
      <c t="s" s="4" r="A4">
        <v>1257</v>
      </c>
      <c t="n" s="7" r="B4">
        <v>-19737</v>
      </c>
      <c t="n" s="7" r="C4">
        <v>-16515</v>
      </c>
      <c t="n" s="7" r="D4">
        <v>-2926</v>
      </c>
    </row>
    <row spans="1:4" r="5">
      <c t="s" s="4" r="A5">
        <v>1258</v>
      </c>
      <c t="n" s="6" r="B5">
        <v>-4187</v>
      </c>
      <c t="n" s="6" r="C5">
        <v>-5368</v>
      </c>
      <c t="n" s="6" r="D5">
        <v>-20801</v>
      </c>
    </row>
    <row spans="1:4" r="6">
      <c t="s" s="4" r="A6">
        <v>1259</v>
      </c>
      <c t="n" s="6" r="B6">
        <v>995</v>
      </c>
      <c t="n" s="6" r="C6">
        <v>0</v>
      </c>
      <c t="n" s="6" r="D6">
        <v>0</v>
      </c>
    </row>
    <row spans="1:4" r="7">
      <c t="s" s="4" r="A7">
        <v>1260</v>
      </c>
      <c t="n" s="6" r="B7">
        <v>0</v>
      </c>
      <c t="n" s="6" r="C7">
        <v>-135</v>
      </c>
      <c t="n" s="6" r="D7">
        <v>-316</v>
      </c>
    </row>
    <row spans="1:4" r="8">
      <c t="s" s="4" r="A8">
        <v>1261</v>
      </c>
      <c t="n" s="6" r="B8">
        <v>660</v>
      </c>
      <c t="n" s="6" r="C8">
        <v>547</v>
      </c>
      <c t="n" s="6" r="D8">
        <v>211</v>
      </c>
    </row>
    <row spans="1:4" r="9">
      <c t="s" s="4" r="A9">
        <v>153</v>
      </c>
      <c t="n" s="6" r="B9">
        <v>-884</v>
      </c>
      <c t="n" s="6" r="C9">
        <v>-1734</v>
      </c>
      <c t="n" s="6" r="D9">
        <v>-7317</v>
      </c>
    </row>
    <row spans="1:4" r="10">
      <c t="s" s="4" r="A10">
        <v>1262</v>
      </c>
      <c t="n" s="6" r="B10">
        <v>-21385</v>
      </c>
      <c t="n" s="6" r="C10">
        <v>-19737</v>
      </c>
      <c t="n" s="6" r="D10">
        <v>-16515</v>
      </c>
    </row>
    <row spans="1:4" r="11">
      <c t="s" s="4" r="A11">
        <v>1263</v>
      </c>
    </row>
    <row spans="1:4" r="12">
      <c t="s" s="3" r="A12">
        <v>172</v>
      </c>
    </row>
    <row spans="1:4" r="13">
      <c t="s" s="4" r="A13">
        <v>1257</v>
      </c>
      <c t="n" s="6" r="B13">
        <v>-8396</v>
      </c>
      <c t="n" s="6" r="C13">
        <v>-2054</v>
      </c>
      <c t="n" s="6" r="D13">
        <v>-4455</v>
      </c>
    </row>
    <row spans="1:4" r="14">
      <c t="s" s="4" r="A14">
        <v>1258</v>
      </c>
      <c t="n" s="6" r="B14">
        <v>-6785</v>
      </c>
      <c t="n" s="6" r="C14">
        <v>-9757</v>
      </c>
      <c t="n" s="6" r="D14">
        <v>3694</v>
      </c>
    </row>
    <row spans="1:4" r="15">
      <c t="s" s="4" r="A15">
        <v>1259</v>
      </c>
      <c t="n" s="6" r="B15">
        <v>0</v>
      </c>
    </row>
    <row spans="1:4" r="16">
      <c t="s" s="4" r="A16">
        <v>1260</v>
      </c>
      <c t="n" s="6" r="C16">
        <v>0</v>
      </c>
      <c t="n" s="6" r="D16">
        <v>0</v>
      </c>
    </row>
    <row spans="1:4" r="17">
      <c t="s" s="4" r="A17">
        <v>1261</v>
      </c>
      <c t="n" s="6" r="B17">
        <v>0</v>
      </c>
      <c t="n" s="6" r="C17">
        <v>0</v>
      </c>
      <c t="n" s="6" r="D17">
        <v>0</v>
      </c>
    </row>
    <row spans="1:4" r="18">
      <c t="s" s="4" r="A18">
        <v>153</v>
      </c>
      <c t="n" s="6" r="B18">
        <v>-2375</v>
      </c>
      <c t="n" s="6" r="C18">
        <v>-3415</v>
      </c>
      <c t="n" s="6" r="D18">
        <v>1293</v>
      </c>
    </row>
    <row spans="1:4" r="19">
      <c t="s" s="4" r="A19">
        <v>1262</v>
      </c>
      <c t="n" s="6" r="B19">
        <v>-12806</v>
      </c>
      <c t="n" s="6" r="C19">
        <v>-8396</v>
      </c>
      <c t="n" s="6" r="D19">
        <v>-2054</v>
      </c>
    </row>
    <row spans="1:4" r="20">
      <c t="s" s="4" r="A20">
        <v>1264</v>
      </c>
    </row>
    <row spans="1:4" r="21">
      <c t="s" s="3" r="A21">
        <v>172</v>
      </c>
    </row>
    <row spans="1:4" r="22">
      <c t="s" s="4" r="A22">
        <v>1257</v>
      </c>
      <c t="n" s="6" r="B22">
        <v>-5194</v>
      </c>
      <c t="n" s="6" r="C22">
        <v>0</v>
      </c>
      <c t="n" s="6" r="D22">
        <v>0</v>
      </c>
    </row>
    <row spans="1:4" r="23">
      <c t="s" s="4" r="A23">
        <v>1258</v>
      </c>
      <c t="n" s="6" r="B23">
        <v>1326</v>
      </c>
      <c t="n" s="6" r="C23">
        <v>-7990</v>
      </c>
      <c t="n" s="6" r="D23">
        <v>0</v>
      </c>
    </row>
    <row spans="1:4" r="24">
      <c t="s" s="4" r="A24">
        <v>1259</v>
      </c>
      <c t="n" s="6" r="B24">
        <v>995</v>
      </c>
    </row>
    <row spans="1:4" r="25">
      <c t="s" s="4" r="A25">
        <v>1260</v>
      </c>
      <c t="n" s="6" r="C25">
        <v>0</v>
      </c>
      <c t="n" s="6" r="D25">
        <v>0</v>
      </c>
    </row>
    <row spans="1:4" r="26">
      <c t="s" s="4" r="A26">
        <v>1261</v>
      </c>
      <c t="n" s="6" r="B26">
        <v>0</v>
      </c>
      <c t="n" s="6" r="C26">
        <v>0</v>
      </c>
      <c t="n" s="6" r="D26">
        <v>0</v>
      </c>
    </row>
    <row spans="1:4" r="27">
      <c t="s" s="4" r="A27">
        <v>153</v>
      </c>
      <c t="n" s="6" r="B27">
        <v>812</v>
      </c>
      <c t="n" s="6" r="C27">
        <v>-2796</v>
      </c>
      <c t="n" s="6" r="D27">
        <v>0</v>
      </c>
    </row>
    <row spans="1:4" r="28">
      <c t="s" s="4" r="A28">
        <v>1262</v>
      </c>
      <c t="n" s="6" r="B28">
        <v>-3685</v>
      </c>
      <c t="n" s="6" r="C28">
        <v>-5194</v>
      </c>
      <c t="n" s="6" r="D28">
        <v>0</v>
      </c>
    </row>
    <row spans="1:4" r="29">
      <c t="s" s="4" r="A29">
        <v>1265</v>
      </c>
    </row>
    <row spans="1:4" r="30">
      <c t="s" s="3" r="A30">
        <v>172</v>
      </c>
    </row>
    <row spans="1:4" r="31">
      <c t="s" s="4" r="A31">
        <v>1257</v>
      </c>
      <c t="n" s="6" r="B31">
        <v>-3354</v>
      </c>
      <c t="n" s="6" r="C31">
        <v>-3710</v>
      </c>
      <c t="n" s="6" r="D31">
        <v>0</v>
      </c>
    </row>
    <row spans="1:4" r="32">
      <c t="s" s="4" r="A32">
        <v>1258</v>
      </c>
      <c t="n" s="6" r="B32">
        <v>0</v>
      </c>
      <c t="n" s="6" r="C32">
        <v>0</v>
      </c>
      <c t="n" s="6" r="D32">
        <v>-5919</v>
      </c>
    </row>
    <row spans="1:4" r="33">
      <c t="s" s="4" r="A33">
        <v>1259</v>
      </c>
      <c t="n" s="6" r="B33">
        <v>0</v>
      </c>
    </row>
    <row spans="1:4" r="34">
      <c t="s" s="4" r="A34">
        <v>1260</v>
      </c>
      <c t="n" s="6" r="C34">
        <v>0</v>
      </c>
      <c t="n" s="6" r="D34">
        <v>0</v>
      </c>
    </row>
    <row spans="1:4" r="35">
      <c t="s" s="4" r="A35">
        <v>1261</v>
      </c>
      <c t="n" s="6" r="B35">
        <v>660</v>
      </c>
      <c t="n" s="6" r="C35">
        <v>547</v>
      </c>
      <c t="n" s="6" r="D35">
        <v>211</v>
      </c>
    </row>
    <row spans="1:4" r="36">
      <c t="s" s="4" r="A36">
        <v>153</v>
      </c>
      <c t="n" s="6" r="B36">
        <v>232</v>
      </c>
      <c t="n" s="6" r="C36">
        <v>191</v>
      </c>
      <c t="n" s="6" r="D36">
        <v>-1998</v>
      </c>
    </row>
    <row spans="1:4" r="37">
      <c t="s" s="4" r="A37">
        <v>1262</v>
      </c>
      <c t="n" s="6" r="B37">
        <v>-2926</v>
      </c>
      <c t="n" s="6" r="C37">
        <v>-3354</v>
      </c>
      <c t="n" s="6" r="D37">
        <v>-3710</v>
      </c>
    </row>
    <row spans="1:4" r="38">
      <c t="s" s="4" r="A38">
        <v>1266</v>
      </c>
    </row>
    <row spans="1:4" r="39">
      <c t="s" s="3" r="A39">
        <v>172</v>
      </c>
    </row>
    <row spans="1:4" r="40">
      <c t="s" s="4" r="A40">
        <v>1257</v>
      </c>
      <c t="n" s="6" r="B40">
        <v>-2793</v>
      </c>
      <c t="n" s="6" r="C40">
        <v>-10751</v>
      </c>
      <c t="n" s="6" r="D40">
        <v>1529</v>
      </c>
    </row>
    <row spans="1:4" r="41">
      <c t="s" s="4" r="A41">
        <v>1258</v>
      </c>
      <c t="n" s="6" r="B41">
        <v>1272</v>
      </c>
      <c t="n" s="6" r="C41">
        <v>12379</v>
      </c>
      <c t="n" s="6" r="D41">
        <v>-18576</v>
      </c>
    </row>
    <row spans="1:4" r="42">
      <c t="s" s="4" r="A42">
        <v>1259</v>
      </c>
      <c t="n" s="6" r="B42">
        <v>0</v>
      </c>
    </row>
    <row spans="1:4" r="43">
      <c t="s" s="4" r="A43">
        <v>1260</v>
      </c>
      <c t="n" s="6" r="C43">
        <v>-135</v>
      </c>
      <c t="n" s="6" r="D43">
        <v>-316</v>
      </c>
    </row>
    <row spans="1:4" r="44">
      <c t="s" s="4" r="A44">
        <v>1261</v>
      </c>
      <c t="n" s="6" r="B44">
        <v>0</v>
      </c>
      <c t="n" s="6" r="C44">
        <v>0</v>
      </c>
      <c t="n" s="6" r="D44">
        <v>0</v>
      </c>
    </row>
    <row spans="1:4" r="45">
      <c t="s" s="4" r="A45">
        <v>153</v>
      </c>
      <c t="n" s="6" r="B45">
        <v>447</v>
      </c>
      <c t="n" s="6" r="C45">
        <v>4286</v>
      </c>
      <c t="n" s="6" r="D45">
        <v>-6612</v>
      </c>
    </row>
    <row spans="1:4" r="46">
      <c t="s" s="4" r="A46">
        <v>1262</v>
      </c>
      <c t="n" s="7" r="B46">
        <v>-1968</v>
      </c>
      <c t="n" s="7" r="C46">
        <v>-2793</v>
      </c>
      <c t="n" s="7" r="D46">
        <v>-1075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67</v>
      </c>
      <c t="s" s="2" r="B1">
        <v>2</v>
      </c>
      <c t="s" s="2" r="C1">
        <v>33</v>
      </c>
    </row>
    <row spans="1:3" r="2">
      <c t="s" s="4" r="A2">
        <v>1268</v>
      </c>
    </row>
    <row spans="1:3" r="3">
      <c t="s" s="3" r="A3">
        <v>1269</v>
      </c>
    </row>
    <row spans="1:3" r="4">
      <c t="s" s="4" r="A4">
        <v>1270</v>
      </c>
      <c t="n" s="7" r="B4">
        <v>265191</v>
      </c>
      <c t="n" s="7" r="C4">
        <v>341897</v>
      </c>
    </row>
    <row spans="1:3" r="5">
      <c t="s" s="4" r="A5">
        <v>1271</v>
      </c>
      <c t="n" s="6" r="B5">
        <v>265191</v>
      </c>
      <c t="n" s="6" r="C5">
        <v>341897</v>
      </c>
    </row>
    <row spans="1:3" r="6">
      <c t="s" s="4" r="A6">
        <v>1272</v>
      </c>
      <c t="n" s="6" r="B6">
        <v>378815</v>
      </c>
      <c t="n" s="7" r="C6">
        <v>383446</v>
      </c>
    </row>
    <row spans="1:3" r="7">
      <c t="s" s="4" r="A7">
        <v>1273</v>
      </c>
      <c t="n" s="7" r="B7">
        <v>265191</v>
      </c>
    </row>
    <row spans="1:3" r="8">
      <c t="s" s="4" r="A8">
        <v>1274</v>
      </c>
      <c t="s" s="4" r="B8">
        <v>1275</v>
      </c>
      <c t="s" s="4" r="C8">
        <v>1276</v>
      </c>
    </row>
    <row spans="1:3" r="9">
      <c t="s" s="4" r="A9">
        <v>1277</v>
      </c>
      <c t="s" s="4" r="B9">
        <v>1278</v>
      </c>
      <c t="s" s="4" r="C9">
        <v>1279</v>
      </c>
    </row>
    <row spans="1:3" r="10">
      <c t="s" s="4" r="A10">
        <v>1280</v>
      </c>
      <c t="s" s="4" r="B10">
        <v>1281</v>
      </c>
      <c t="s" s="4" r="C10">
        <v>1282</v>
      </c>
    </row>
    <row spans="1:3" r="11">
      <c t="s" s="4" r="A11">
        <v>1283</v>
      </c>
      <c t="s" s="4" r="B11">
        <v>1278</v>
      </c>
    </row>
    <row spans="1:3" r="12">
      <c t="s" s="4" r="A12">
        <v>1284</v>
      </c>
      <c t="n" s="7" r="B12">
        <v>175890</v>
      </c>
      <c t="n" s="7" r="C12">
        <v>144429</v>
      </c>
    </row>
    <row spans="1:3" r="13">
      <c t="s" s="4" r="A13">
        <v>1285</v>
      </c>
      <c t="n" s="6" r="B13">
        <v>251400</v>
      </c>
      <c t="n" s="6" r="C13">
        <v>133031</v>
      </c>
    </row>
    <row spans="1:3" r="14">
      <c t="s" s="4" r="A14">
        <v>1286</v>
      </c>
      <c t="n" s="6" r="B14">
        <v>335200</v>
      </c>
      <c t="n" s="7" r="C14">
        <v>266063</v>
      </c>
    </row>
    <row spans="1:3" r="15">
      <c t="s" s="4" r="A15">
        <v>1287</v>
      </c>
      <c t="n" s="7" r="B15">
        <v>188550</v>
      </c>
    </row>
    <row spans="1:3" r="16">
      <c t="s" s="4" r="A16">
        <v>1288</v>
      </c>
      <c t="s" s="4" r="B16">
        <v>612</v>
      </c>
      <c t="s" s="4" r="C16">
        <v>612</v>
      </c>
    </row>
    <row spans="1:3" r="17">
      <c t="s" s="4" r="A17">
        <v>1289</v>
      </c>
      <c t="s" s="4" r="B17">
        <v>610</v>
      </c>
      <c t="s" s="4" r="C17">
        <v>612</v>
      </c>
    </row>
    <row spans="1:3" r="18">
      <c t="s" s="4" r="A18">
        <v>1290</v>
      </c>
      <c t="s" s="4" r="B18">
        <v>1291</v>
      </c>
      <c t="s" s="4" r="C18">
        <v>1291</v>
      </c>
    </row>
    <row spans="1:3" r="19">
      <c t="s" s="4" r="A19">
        <v>1292</v>
      </c>
      <c t="s" s="4" r="B19">
        <v>1133</v>
      </c>
    </row>
    <row spans="1:3" r="20">
      <c t="s" s="4" r="A20">
        <v>1293</v>
      </c>
      <c t="s" s="4" r="B20">
        <v>1294</v>
      </c>
      <c t="s" s="4" r="C20">
        <v>1294</v>
      </c>
    </row>
    <row spans="1:3" r="21">
      <c t="s" s="4" r="A21">
        <v>1295</v>
      </c>
      <c t="s" s="4" r="B21">
        <v>1294</v>
      </c>
      <c t="s" s="4" r="C21">
        <v>1294</v>
      </c>
    </row>
    <row spans="1:3" r="22">
      <c t="s" s="4" r="A22">
        <v>1296</v>
      </c>
      <c t="s" s="4" r="B22">
        <v>1294</v>
      </c>
      <c t="s" s="4" r="C22">
        <v>1294</v>
      </c>
    </row>
    <row spans="1:3" r="23">
      <c t="s" s="4" r="A23">
        <v>1297</v>
      </c>
      <c t="s" s="4" r="B23">
        <v>1294</v>
      </c>
      <c t="s" s="4" r="C23">
        <v>1294</v>
      </c>
    </row>
    <row spans="1:3" r="24">
      <c t="s" s="4" r="A24">
        <v>1298</v>
      </c>
      <c t="s" s="4" r="B24">
        <v>1294</v>
      </c>
      <c t="s" s="4" r="C24">
        <v>1294</v>
      </c>
    </row>
    <row spans="1:3" r="25">
      <c t="s" s="4" r="A25">
        <v>1299</v>
      </c>
      <c t="s" s="4" r="B25">
        <v>1294</v>
      </c>
      <c t="s" s="4" r="C25">
        <v>1294</v>
      </c>
    </row>
    <row spans="1:3" r="26">
      <c t="s" s="4" r="A26">
        <v>1300</v>
      </c>
    </row>
    <row spans="1:3" r="27">
      <c t="s" s="3" r="A27">
        <v>1269</v>
      </c>
    </row>
    <row spans="1:3" r="28">
      <c t="s" s="4" r="A28">
        <v>1270</v>
      </c>
      <c t="n" s="7" r="B28">
        <v>321346</v>
      </c>
      <c t="n" s="7" r="C28">
        <v>315750</v>
      </c>
    </row>
    <row spans="1:3" r="29">
      <c t="s" s="4" r="A29">
        <v>1271</v>
      </c>
      <c t="n" s="6" r="B29">
        <v>321346</v>
      </c>
      <c t="n" s="6" r="C29">
        <v>315750</v>
      </c>
    </row>
    <row spans="1:3" r="30">
      <c t="s" s="4" r="A30">
        <v>1272</v>
      </c>
      <c t="n" s="6" r="B30">
        <v>374976</v>
      </c>
      <c t="n" s="7" r="C30">
        <v>357112</v>
      </c>
    </row>
    <row spans="1:3" r="31">
      <c t="s" s="4" r="A31">
        <v>1273</v>
      </c>
      <c t="n" s="7" r="B31">
        <v>321346</v>
      </c>
    </row>
    <row spans="1:3" r="32">
      <c t="s" s="4" r="A32">
        <v>1274</v>
      </c>
      <c t="s" s="4" r="B32">
        <v>1301</v>
      </c>
      <c t="s" s="4" r="C32">
        <v>1302</v>
      </c>
    </row>
    <row spans="1:3" r="33">
      <c t="s" s="4" r="A33">
        <v>1277</v>
      </c>
      <c t="s" s="4" r="B33">
        <v>1303</v>
      </c>
      <c t="s" s="4" r="C33">
        <v>1304</v>
      </c>
    </row>
    <row spans="1:3" r="34">
      <c t="s" s="4" r="A34">
        <v>1280</v>
      </c>
      <c t="s" s="4" r="B34">
        <v>1305</v>
      </c>
      <c t="s" s="4" r="C34">
        <v>1306</v>
      </c>
    </row>
    <row spans="1:3" r="35">
      <c t="s" s="4" r="A35">
        <v>1283</v>
      </c>
      <c t="s" s="4" r="B35">
        <v>1303</v>
      </c>
    </row>
    <row spans="1:3" r="36">
      <c t="s" s="4" r="A36">
        <v>1284</v>
      </c>
      <c t="n" s="7" r="B36">
        <v>172817</v>
      </c>
      <c t="n" s="7" r="C36">
        <v>143563</v>
      </c>
    </row>
    <row spans="1:3" r="37">
      <c t="s" s="4" r="A37">
        <v>1285</v>
      </c>
      <c t="n" s="6" r="B37">
        <v>251121</v>
      </c>
      <c t="n" s="6" r="C37">
        <v>132309</v>
      </c>
    </row>
    <row spans="1:3" r="38">
      <c t="s" s="4" r="A38">
        <v>1286</v>
      </c>
      <c t="n" s="6" r="B38">
        <v>334828</v>
      </c>
      <c t="n" s="7" r="C38">
        <v>264618</v>
      </c>
    </row>
    <row spans="1:3" r="39">
      <c t="s" s="4" r="A39">
        <v>1287</v>
      </c>
      <c t="n" s="7" r="B39">
        <v>188341</v>
      </c>
    </row>
    <row spans="1:3" r="40">
      <c t="s" s="4" r="A40">
        <v>1288</v>
      </c>
      <c t="s" s="4" r="B40">
        <v>612</v>
      </c>
      <c t="s" s="4" r="C40">
        <v>612</v>
      </c>
    </row>
    <row spans="1:3" r="41">
      <c t="s" s="4" r="A41">
        <v>1289</v>
      </c>
      <c t="s" s="4" r="B41">
        <v>610</v>
      </c>
      <c t="s" s="4" r="C41">
        <v>612</v>
      </c>
    </row>
    <row spans="1:3" r="42">
      <c t="s" s="4" r="A42">
        <v>1290</v>
      </c>
      <c t="s" s="4" r="B42">
        <v>1291</v>
      </c>
      <c t="s" s="4" r="C42">
        <v>1291</v>
      </c>
    </row>
    <row spans="1:3" r="43">
      <c t="s" s="4" r="A43">
        <v>1292</v>
      </c>
      <c t="s" s="4" r="B43">
        <v>1133</v>
      </c>
    </row>
    <row spans="1:3" r="44">
      <c t="s" s="4" r="A44">
        <v>1293</v>
      </c>
      <c t="n" s="7" r="B44">
        <v>216022</v>
      </c>
      <c t="n" s="7" r="C44">
        <v>179454</v>
      </c>
    </row>
    <row spans="1:3" r="45">
      <c t="s" s="4" r="A45">
        <v>1295</v>
      </c>
      <c t="n" s="6" r="B45">
        <v>334828</v>
      </c>
      <c t="n" s="6" r="C45">
        <v>198464</v>
      </c>
    </row>
    <row spans="1:3" r="46">
      <c t="s" s="4" r="A46">
        <v>1296</v>
      </c>
      <c t="n" s="6" r="B46">
        <v>418535</v>
      </c>
      <c t="n" s="7" r="C46">
        <v>330773</v>
      </c>
    </row>
    <row spans="1:3" r="47">
      <c t="s" s="4" r="A47">
        <v>1307</v>
      </c>
      <c t="n" s="7" r="B47">
        <v>272048</v>
      </c>
    </row>
    <row spans="1:3" r="48">
      <c t="s" s="4" r="A48">
        <v>1297</v>
      </c>
      <c t="s" s="4" r="B48">
        <v>608</v>
      </c>
      <c t="s" s="4" r="C48">
        <v>608</v>
      </c>
    </row>
    <row spans="1:3" r="49">
      <c t="s" s="4" r="A49">
        <v>1298</v>
      </c>
      <c t="s" s="4" r="B49">
        <v>1291</v>
      </c>
      <c t="s" s="4" r="C49">
        <v>610</v>
      </c>
    </row>
    <row spans="1:3" r="50">
      <c t="s" s="4" r="A50">
        <v>1299</v>
      </c>
      <c t="s" s="4" r="B50">
        <v>1308</v>
      </c>
      <c t="s" s="4" r="C50">
        <v>1308</v>
      </c>
    </row>
    <row spans="1:3" r="51">
      <c t="s" s="4" r="A51">
        <v>1309</v>
      </c>
      <c t="s" s="4" r="B51">
        <v>1310</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s="1" r="A1">
        <v>1311</v>
      </c>
      <c t="s" s="2" r="B1">
        <v>1</v>
      </c>
    </row>
    <row spans="1:4" r="2">
      <c t="s" s="2" r="B2">
        <v>2</v>
      </c>
      <c t="s" s="2" r="C2">
        <v>1312</v>
      </c>
      <c t="s" s="2" r="D2">
        <v>38</v>
      </c>
    </row>
    <row spans="1:4" r="3">
      <c t="s" s="3" r="A3">
        <v>1313</v>
      </c>
    </row>
    <row spans="1:4" r="4">
      <c t="s" s="4" r="A4">
        <v>1314</v>
      </c>
      <c t="n" s="6" r="B4">
        <v>162500</v>
      </c>
    </row>
    <row spans="1:4" r="5">
      <c t="s" s="4" r="A5">
        <v>1315</v>
      </c>
      <c t="n" s="7" r="B5">
        <v>10</v>
      </c>
    </row>
    <row spans="1:4" r="6">
      <c t="s" s="4" r="A6">
        <v>1316</v>
      </c>
      <c t="s" s="4" r="B6">
        <v>599</v>
      </c>
    </row>
    <row spans="1:4" r="7">
      <c t="s" s="4" r="A7">
        <v>1317</v>
      </c>
      <c t="n" s="6" r="B7">
        <v>15000</v>
      </c>
    </row>
    <row spans="1:4" r="8">
      <c t="s" s="4" r="A8">
        <v>698</v>
      </c>
      <c t="n" s="6" r="B8">
        <v>110000</v>
      </c>
      <c t="n" s="6" r="D8">
        <v>119000</v>
      </c>
    </row>
    <row spans="1:4" r="9">
      <c t="s" s="4" r="A9">
        <v>1318</v>
      </c>
    </row>
    <row spans="1:4" r="10">
      <c t="s" s="3" r="A10">
        <v>1313</v>
      </c>
    </row>
    <row spans="1:4" r="11">
      <c t="s" s="4" r="A11">
        <v>1317</v>
      </c>
      <c t="n" s="6" r="B11">
        <v>1980</v>
      </c>
    </row>
    <row spans="1:4" r="12">
      <c t="s" s="4" r="A12">
        <v>698</v>
      </c>
      <c t="n" s="6" r="B12">
        <v>75446</v>
      </c>
    </row>
    <row spans="1:4" r="13">
      <c t="s" s="4" r="A13">
        <v>1319</v>
      </c>
      <c t="n" s="6" r="C13">
        <v>87509</v>
      </c>
    </row>
    <row spans="1:4" r="14">
      <c t="s" s="4" r="A14">
        <v>1320</v>
      </c>
      <c t="n" s="8" r="C14">
        <v>19.5</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1321</v>
      </c>
      <c t="s" s="2" r="B1">
        <v>1</v>
      </c>
    </row>
    <row spans="1:4" r="2">
      <c t="s" s="2" r="B2">
        <v>2</v>
      </c>
      <c t="s" s="2" r="C2">
        <v>33</v>
      </c>
      <c t="s" s="2" r="D2">
        <v>37</v>
      </c>
    </row>
    <row spans="1:4" r="3">
      <c t="s" s="3" r="A3">
        <v>1322</v>
      </c>
    </row>
    <row spans="1:4" r="4">
      <c t="s" s="4" r="A4">
        <v>1323</v>
      </c>
      <c t="s" s="4" r="B4">
        <v>1324</v>
      </c>
    </row>
    <row spans="1:4" r="5">
      <c t="s" s="4" r="A5">
        <v>1325</v>
      </c>
      <c t="n" s="7" r="B5">
        <v>2076000</v>
      </c>
      <c t="n" s="7" r="C5">
        <v>3436000</v>
      </c>
      <c t="n" s="7" r="D5">
        <v>186000</v>
      </c>
    </row>
    <row spans="1:4" r="6">
      <c t="s" s="4" r="A6">
        <v>1326</v>
      </c>
      <c t="n" s="6" r="B6">
        <v>18200000</v>
      </c>
    </row>
    <row spans="1:4" r="7">
      <c t="s" s="4" r="A7">
        <v>1327</v>
      </c>
      <c t="n" s="6" r="B7">
        <v>14800000</v>
      </c>
    </row>
    <row spans="1:4" r="8">
      <c t="s" s="4" r="A8">
        <v>1328</v>
      </c>
      <c t="n" s="6" r="B8">
        <v>800000</v>
      </c>
      <c t="n" s="6" r="C8">
        <v>1202000</v>
      </c>
      <c t="n" s="6" r="D8">
        <v>1200000</v>
      </c>
    </row>
    <row spans="1:4" r="9">
      <c t="s" s="4" r="A9">
        <v>699</v>
      </c>
    </row>
    <row spans="1:4" r="10">
      <c t="s" s="3" r="A10">
        <v>1322</v>
      </c>
    </row>
    <row spans="1:4" r="11">
      <c t="s" s="4" r="A11">
        <v>1329</v>
      </c>
      <c t="n" s="7" r="B11">
        <v>600000</v>
      </c>
      <c t="n" s="6" r="C11">
        <v>600000</v>
      </c>
      <c t="n" s="6" r="D11">
        <v>700000</v>
      </c>
    </row>
    <row spans="1:4" r="12">
      <c t="s" s="4" r="A12">
        <v>1330</v>
      </c>
      <c t="s" s="4" r="B12">
        <v>599</v>
      </c>
    </row>
    <row spans="1:4" r="13">
      <c t="s" s="4" r="A13">
        <v>1331</v>
      </c>
      <c t="n" s="6" r="B13">
        <v>981505</v>
      </c>
    </row>
    <row spans="1:4" r="14">
      <c t="s" s="4" r="A14">
        <v>1325</v>
      </c>
      <c t="n" s="7" r="B14">
        <v>-200000</v>
      </c>
      <c t="n" s="7" r="C14">
        <v>-100000</v>
      </c>
      <c t="n" s="6" r="D14">
        <v>-200000</v>
      </c>
    </row>
    <row spans="1:4" r="15">
      <c t="s" s="4" r="A15">
        <v>1332</v>
      </c>
      <c t="n" s="7" r="B15">
        <v>1000000</v>
      </c>
    </row>
    <row spans="1:4" r="16">
      <c t="s" s="4" r="A16">
        <v>1333</v>
      </c>
      <c t="s" s="4" r="B16">
        <v>1334</v>
      </c>
    </row>
    <row spans="1:4" r="17">
      <c t="s" s="4" r="A17">
        <v>1335</v>
      </c>
    </row>
    <row spans="1:4" r="18">
      <c t="s" s="3" r="A18">
        <v>1322</v>
      </c>
    </row>
    <row spans="1:4" r="19">
      <c t="s" s="4" r="A19">
        <v>1323</v>
      </c>
      <c t="s" s="4" r="B19">
        <v>1324</v>
      </c>
    </row>
    <row spans="1:4" r="20">
      <c t="s" s="4" r="A20">
        <v>1336</v>
      </c>
    </row>
    <row spans="1:4" r="21">
      <c t="s" s="3" r="A21">
        <v>1322</v>
      </c>
    </row>
    <row spans="1:4" r="22">
      <c t="s" s="4" r="A22">
        <v>1323</v>
      </c>
      <c t="s" s="4" r="B22">
        <v>567</v>
      </c>
    </row>
    <row spans="1:4" r="23">
      <c t="s" s="4" r="A23">
        <v>701</v>
      </c>
    </row>
    <row spans="1:4" r="24">
      <c t="s" s="3" r="A24">
        <v>1322</v>
      </c>
    </row>
    <row spans="1:4" r="25">
      <c t="s" s="4" r="A25">
        <v>1337</v>
      </c>
      <c t="n" s="6" r="B25">
        <v>61450</v>
      </c>
    </row>
    <row spans="1:4" r="26">
      <c t="s" s="4" r="A26">
        <v>1338</v>
      </c>
      <c t="n" s="6" r="C26">
        <v>13021</v>
      </c>
    </row>
    <row spans="1:4" r="27">
      <c t="s" s="4" r="A27">
        <v>1339</v>
      </c>
      <c t="n" s="6" r="B27">
        <v>3620</v>
      </c>
    </row>
    <row spans="1:4" r="28">
      <c t="s" s="4" r="A28">
        <v>1340</v>
      </c>
      <c t="n" s="7" r="B28">
        <v>1800000</v>
      </c>
      <c t="n" s="7" r="C28">
        <v>300000</v>
      </c>
    </row>
    <row spans="1:4" r="29">
      <c t="s" s="4" r="A29">
        <v>1329</v>
      </c>
      <c t="n" s="7" r="B29">
        <v>500000</v>
      </c>
      <c t="n" s="7" r="C29">
        <v>100000</v>
      </c>
      <c t="n" s="7" r="D29">
        <v>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1341</v>
      </c>
      <c t="s" s="2" r="B1">
        <v>1</v>
      </c>
    </row>
    <row spans="1:2" r="2">
      <c t="s" s="2" r="B2">
        <v>1342</v>
      </c>
    </row>
    <row spans="1:2" r="3">
      <c t="s" s="3" r="A3">
        <v>1343</v>
      </c>
    </row>
    <row spans="1:2" r="4">
      <c t="s" s="4" r="A4">
        <v>1344</v>
      </c>
      <c t="n" s="6" r="B4">
        <v>12892</v>
      </c>
    </row>
    <row spans="1:2" r="5">
      <c t="s" s="4" r="A5">
        <v>1345</v>
      </c>
      <c t="n" s="6" r="B5">
        <v>61450</v>
      </c>
    </row>
    <row spans="1:2" r="6">
      <c t="s" s="4" r="A6">
        <v>1346</v>
      </c>
      <c t="n" s="6" r="B6">
        <v>-667</v>
      </c>
    </row>
    <row spans="1:2" r="7">
      <c t="s" s="4" r="A7">
        <v>1347</v>
      </c>
      <c t="n" s="6" r="B7">
        <v>-1509</v>
      </c>
    </row>
    <row spans="1:2" r="8">
      <c t="s" s="4" r="A8">
        <v>1348</v>
      </c>
      <c t="n" s="6" r="B8">
        <v>72166</v>
      </c>
    </row>
    <row spans="1:2" r="9">
      <c t="s" s="3" r="A9">
        <v>1349</v>
      </c>
    </row>
    <row spans="1:2" r="10">
      <c t="s" s="4" r="A10">
        <v>1350</v>
      </c>
      <c t="n" s="8" r="B10">
        <v>34.32</v>
      </c>
    </row>
    <row spans="1:2" r="11">
      <c t="s" s="4" r="A11">
        <v>1351</v>
      </c>
      <c t="n" s="11" r="B11">
        <v>33.35</v>
      </c>
    </row>
    <row spans="1:2" r="12">
      <c t="s" s="4" r="A12">
        <v>1352</v>
      </c>
      <c t="n" s="11" r="B12">
        <v>34.26</v>
      </c>
    </row>
    <row spans="1:2" r="13">
      <c t="s" s="4" r="A13">
        <v>1353</v>
      </c>
      <c t="n" s="11" r="B13">
        <v>32.99</v>
      </c>
    </row>
    <row spans="1:2" r="14">
      <c t="s" s="4" r="A14">
        <v>1354</v>
      </c>
      <c t="n" s="8" r="B14">
        <v>33.52</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55</v>
      </c>
      <c t="s" s="2" r="B1">
        <v>1</v>
      </c>
    </row>
    <row spans="1:4" r="2">
      <c t="s" s="2" r="B2">
        <v>2</v>
      </c>
      <c t="s" s="2" r="C2">
        <v>33</v>
      </c>
      <c t="s" s="2" r="D2">
        <v>37</v>
      </c>
    </row>
    <row spans="1:4" r="3">
      <c t="s" s="3" r="A3">
        <v>349</v>
      </c>
    </row>
    <row spans="1:4" r="4">
      <c t="s" s="4" r="A4">
        <v>1356</v>
      </c>
      <c t="s" s="4" r="B4">
        <v>588</v>
      </c>
      <c t="s" s="4" r="C4">
        <v>588</v>
      </c>
      <c t="s" s="4" r="D4">
        <v>588</v>
      </c>
    </row>
    <row spans="1:4" r="5">
      <c t="s" s="4" r="A5">
        <v>1357</v>
      </c>
      <c t="s" s="4" r="B5">
        <v>1358</v>
      </c>
      <c t="s" s="4" r="C5">
        <v>1359</v>
      </c>
      <c t="s" s="4" r="D5">
        <v>1360</v>
      </c>
    </row>
    <row spans="1:4" r="6">
      <c t="s" s="4" r="A6">
        <v>1361</v>
      </c>
      <c t="s" s="4" r="B6">
        <v>1362</v>
      </c>
      <c t="s" s="4" r="C6">
        <v>1363</v>
      </c>
      <c t="s" s="4" r="D6">
        <v>1362</v>
      </c>
    </row>
    <row spans="1:4" r="7">
      <c t="s" s="4" r="A7">
        <v>1364</v>
      </c>
      <c t="s" s="4" r="B7">
        <v>1365</v>
      </c>
      <c t="s" s="4" r="C7">
        <v>1365</v>
      </c>
      <c t="s" s="4" r="D7">
        <v>1365</v>
      </c>
    </row>
    <row spans="1:4" r="8">
      <c t="s" s="4" r="A8">
        <v>1366</v>
      </c>
      <c t="s" s="4" r="B8">
        <v>599</v>
      </c>
      <c t="s" s="4" r="C8">
        <v>599</v>
      </c>
      <c t="s" s="4" r="D8">
        <v>599</v>
      </c>
    </row>
    <row spans="1:4" r="9">
      <c t="s" s="4" r="A9">
        <v>1367</v>
      </c>
      <c t="n" s="8" r="B9">
        <v>14.06</v>
      </c>
      <c t="n" s="8" r="C9">
        <v>15.56</v>
      </c>
      <c t="n" s="8" r="D9">
        <v>5.2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1368</v>
      </c>
      <c t="s" s="2" r="B1">
        <v>1</v>
      </c>
    </row>
    <row spans="1:4" r="2">
      <c t="s" s="2" r="B2">
        <v>2</v>
      </c>
      <c t="s" s="2" r="C2">
        <v>33</v>
      </c>
      <c t="s" s="2" r="D2">
        <v>37</v>
      </c>
    </row>
    <row spans="1:4" r="3">
      <c t="s" s="3" r="A3">
        <v>1369</v>
      </c>
    </row>
    <row spans="1:4" r="4">
      <c t="s" s="4" r="A4">
        <v>1370</v>
      </c>
      <c t="n" s="6" r="B4">
        <v>834670</v>
      </c>
      <c t="n" s="6" r="C4">
        <v>855101</v>
      </c>
      <c t="n" s="6" r="D4">
        <v>809017</v>
      </c>
    </row>
    <row spans="1:4" r="5">
      <c t="s" s="4" r="A5">
        <v>1371</v>
      </c>
      <c t="n" s="6" r="B5">
        <v>33187</v>
      </c>
      <c t="n" s="6" r="C5">
        <v>38013</v>
      </c>
      <c t="n" s="6" r="D5">
        <v>139650</v>
      </c>
    </row>
    <row spans="1:4" r="6">
      <c t="s" s="4" r="A6">
        <v>1372</v>
      </c>
      <c t="n" s="6" r="B6">
        <v>-42409</v>
      </c>
      <c t="n" s="6" r="C6">
        <v>-57370</v>
      </c>
      <c t="n" s="6" r="D6">
        <v>-76966</v>
      </c>
    </row>
    <row spans="1:4" r="7">
      <c t="s" s="4" r="A7">
        <v>1373</v>
      </c>
      <c t="n" s="6" r="B7">
        <v>-4252</v>
      </c>
      <c t="n" s="6" r="C7">
        <v>-1074</v>
      </c>
      <c t="n" s="6" r="D7">
        <v>-16600</v>
      </c>
    </row>
    <row spans="1:4" r="8">
      <c t="s" s="4" r="A8">
        <v>1374</v>
      </c>
      <c t="n" s="6" r="B8">
        <v>821196</v>
      </c>
      <c t="n" s="6" r="C8">
        <v>834670</v>
      </c>
      <c t="n" s="6" r="D8">
        <v>855101</v>
      </c>
    </row>
    <row spans="1:4" r="9">
      <c t="s" s="4" r="A9">
        <v>1375</v>
      </c>
      <c t="n" s="6" r="B9">
        <v>621255</v>
      </c>
      <c t="n" s="6" r="C9">
        <v>522600</v>
      </c>
      <c t="n" s="6" r="D9">
        <v>374535</v>
      </c>
    </row>
    <row spans="1:4" r="10">
      <c t="s" s="3" r="A10">
        <v>1376</v>
      </c>
    </row>
    <row spans="1:4" r="11">
      <c t="s" s="4" r="A11">
        <v>1377</v>
      </c>
      <c t="n" s="8" r="B11">
        <v>14.5</v>
      </c>
      <c t="n" s="8" r="C11">
        <v>13.48</v>
      </c>
      <c t="n" s="8" r="D11">
        <v>11.81</v>
      </c>
    </row>
    <row spans="1:4" r="12">
      <c t="s" s="4" r="A12">
        <v>1378</v>
      </c>
      <c t="n" s="11" r="B12">
        <v>32.55</v>
      </c>
      <c t="n" s="11" r="C12">
        <v>34.32</v>
      </c>
      <c t="n" s="11" r="D12">
        <v>16.16</v>
      </c>
    </row>
    <row spans="1:4" r="13">
      <c t="s" s="4" r="A13">
        <v>1379</v>
      </c>
      <c t="n" s="11" r="B13">
        <v>13.84</v>
      </c>
      <c t="n" s="11" r="C13">
        <v>12.26</v>
      </c>
      <c t="n" s="11" r="D13">
        <v>10.39</v>
      </c>
    </row>
    <row spans="1:4" r="14">
      <c t="s" s="4" r="A14">
        <v>1380</v>
      </c>
      <c t="n" s="11" r="B14">
        <v>24.2</v>
      </c>
      <c t="n" s="11" r="C14">
        <v>22.13</v>
      </c>
      <c t="n" s="11" r="D14">
        <v>15.16</v>
      </c>
    </row>
    <row spans="1:4" r="15">
      <c t="s" s="4" r="A15">
        <v>1381</v>
      </c>
      <c t="n" s="11" r="B15">
        <v>15.22</v>
      </c>
      <c t="n" s="11" r="C15">
        <v>14.5</v>
      </c>
      <c t="n" s="11" r="D15">
        <v>13.48</v>
      </c>
    </row>
    <row spans="1:4" r="16">
      <c t="s" s="4" r="A16">
        <v>1382</v>
      </c>
      <c t="n" s="8" r="B16">
        <v>13.56</v>
      </c>
      <c t="n" s="8" r="C16">
        <v>12.7</v>
      </c>
      <c t="n" s="8" r="D16">
        <v>11.94</v>
      </c>
    </row>
    <row spans="1:4" r="17">
      <c t="s" s="4" r="A17">
        <v>1383</v>
      </c>
      <c t="s" s="4" r="B17">
        <v>1384</v>
      </c>
    </row>
    <row spans="1:4" r="18">
      <c t="s" s="4" r="A18">
        <v>1385</v>
      </c>
      <c t="s" s="4" r="B18">
        <v>56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94</v>
      </c>
      <c t="s" s="2" r="B1">
        <v>1</v>
      </c>
    </row>
    <row spans="1:2" r="2">
      <c t="s" s="2" r="B2">
        <v>2</v>
      </c>
    </row>
    <row spans="1:2" r="3">
      <c t="s" s="3" r="A3">
        <v>295</v>
      </c>
    </row>
    <row spans="1:2" r="4">
      <c t="s" s="4" r="A4">
        <v>294</v>
      </c>
      <c t="s" s="4" r="B4">
        <v>29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t="s" s="1" r="A1">
        <v>1386</v>
      </c>
      <c t="s" s="2" r="B1">
        <v>1</v>
      </c>
    </row>
    <row spans="1:5" r="2">
      <c t="s" s="2" r="B2">
        <v>2</v>
      </c>
      <c t="s" s="2" r="C2">
        <v>33</v>
      </c>
      <c t="s" s="2" r="D2">
        <v>37</v>
      </c>
      <c t="s" s="2" r="E2">
        <v>38</v>
      </c>
    </row>
    <row spans="1:5" r="3">
      <c t="s" s="3" r="A3">
        <v>1387</v>
      </c>
    </row>
    <row spans="1:5" r="4">
      <c t="s" s="4" r="A4">
        <v>1388</v>
      </c>
      <c t="n" s="6" r="B4">
        <v>821196</v>
      </c>
      <c t="n" s="6" r="C4">
        <v>834670</v>
      </c>
      <c t="n" s="6" r="D4">
        <v>855101</v>
      </c>
      <c t="n" s="6" r="E4">
        <v>809017</v>
      </c>
    </row>
    <row spans="1:5" r="5">
      <c t="s" s="4" r="A5">
        <v>1389</v>
      </c>
      <c t="n" s="8" r="B5">
        <v>15.22</v>
      </c>
    </row>
    <row spans="1:5" r="6">
      <c t="s" s="4" r="A6">
        <v>1390</v>
      </c>
      <c t="s" s="4" r="B6">
        <v>1384</v>
      </c>
    </row>
    <row spans="1:5" r="7">
      <c t="s" s="4" r="A7">
        <v>1391</v>
      </c>
      <c t="n" s="6" r="B7">
        <v>621255</v>
      </c>
    </row>
    <row spans="1:5" r="8">
      <c t="s" s="4" r="A8">
        <v>1392</v>
      </c>
      <c t="n" s="8" r="B8">
        <v>13.56</v>
      </c>
      <c t="n" s="8" r="C8">
        <v>12.7</v>
      </c>
      <c t="n" s="8" r="D8">
        <v>11.94</v>
      </c>
    </row>
    <row spans="1:5" r="9">
      <c t="s" s="4" r="A9">
        <v>1393</v>
      </c>
    </row>
    <row spans="1:5" r="10">
      <c t="s" s="3" r="A10">
        <v>1387</v>
      </c>
    </row>
    <row spans="1:5" r="11">
      <c t="s" s="4" r="A11">
        <v>1394</v>
      </c>
      <c t="n" s="6" r="B11">
        <v>10</v>
      </c>
    </row>
    <row spans="1:5" r="12">
      <c t="s" s="4" r="A12">
        <v>1395</v>
      </c>
      <c t="n" s="8" r="B12">
        <v>12.7</v>
      </c>
    </row>
    <row spans="1:5" r="13">
      <c t="s" s="4" r="A13">
        <v>1388</v>
      </c>
      <c t="n" s="6" r="B13">
        <v>306494</v>
      </c>
    </row>
    <row spans="1:5" r="14">
      <c t="s" s="4" r="A14">
        <v>1389</v>
      </c>
      <c t="n" s="8" r="B14">
        <v>11.32</v>
      </c>
    </row>
    <row spans="1:5" r="15">
      <c t="s" s="4" r="A15">
        <v>1390</v>
      </c>
      <c t="s" s="4" r="B15">
        <v>1396</v>
      </c>
    </row>
    <row spans="1:5" r="16">
      <c t="s" s="4" r="A16">
        <v>1391</v>
      </c>
      <c t="n" s="6" r="B16">
        <v>306494</v>
      </c>
    </row>
    <row spans="1:5" r="17">
      <c t="s" s="4" r="A17">
        <v>1392</v>
      </c>
      <c t="n" s="8" r="B17">
        <v>11.32</v>
      </c>
    </row>
    <row spans="1:5" r="18">
      <c t="s" s="4" r="A18">
        <v>1397</v>
      </c>
    </row>
    <row spans="1:5" r="19">
      <c t="s" s="3" r="A19">
        <v>1387</v>
      </c>
    </row>
    <row spans="1:5" r="20">
      <c t="s" s="4" r="A20">
        <v>1394</v>
      </c>
      <c t="n" s="11" r="B20">
        <v>14.2</v>
      </c>
    </row>
    <row spans="1:5" r="21">
      <c t="s" s="4" r="A21">
        <v>1395</v>
      </c>
      <c t="n" s="8" r="B21">
        <v>15.88</v>
      </c>
    </row>
    <row spans="1:5" r="22">
      <c t="s" s="4" r="A22">
        <v>1388</v>
      </c>
      <c t="n" s="6" r="B22">
        <v>441322</v>
      </c>
    </row>
    <row spans="1:5" r="23">
      <c t="s" s="4" r="A23">
        <v>1389</v>
      </c>
      <c t="n" s="7" r="B23">
        <v>15</v>
      </c>
    </row>
    <row spans="1:5" r="24">
      <c t="s" s="4" r="A24">
        <v>1390</v>
      </c>
      <c t="s" s="4" r="B24">
        <v>1398</v>
      </c>
    </row>
    <row spans="1:5" r="25">
      <c t="s" s="4" r="A25">
        <v>1391</v>
      </c>
      <c t="n" s="6" r="B25">
        <v>299405</v>
      </c>
    </row>
    <row spans="1:5" r="26">
      <c t="s" s="4" r="A26">
        <v>1392</v>
      </c>
      <c t="n" s="8" r="B26">
        <v>14.92</v>
      </c>
    </row>
    <row spans="1:5" r="27">
      <c t="s" s="4" r="A27">
        <v>1249</v>
      </c>
    </row>
    <row spans="1:5" r="28">
      <c t="s" s="3" r="A28">
        <v>1387</v>
      </c>
    </row>
    <row spans="1:5" r="29">
      <c t="s" s="4" r="A29">
        <v>1394</v>
      </c>
      <c t="n" s="11" r="B29">
        <v>23.68</v>
      </c>
    </row>
    <row spans="1:5" r="30">
      <c t="s" s="4" r="A30">
        <v>1395</v>
      </c>
      <c t="n" s="8" r="B30">
        <v>34.35</v>
      </c>
    </row>
    <row spans="1:5" r="31">
      <c t="s" s="4" r="A31">
        <v>1388</v>
      </c>
      <c t="n" s="6" r="B31">
        <v>73380</v>
      </c>
    </row>
    <row spans="1:5" r="32">
      <c t="s" s="4" r="A32">
        <v>1389</v>
      </c>
      <c t="n" s="8" r="B32">
        <v>32.81</v>
      </c>
    </row>
    <row spans="1:5" r="33">
      <c t="s" s="4" r="A33">
        <v>1390</v>
      </c>
      <c t="s" s="4" r="B33">
        <v>1399</v>
      </c>
    </row>
    <row spans="1:5" r="34">
      <c t="s" s="4" r="A34">
        <v>1391</v>
      </c>
      <c t="n" s="6" r="B34">
        <v>15356</v>
      </c>
    </row>
    <row spans="1:5" r="35">
      <c t="s" s="4" r="A35">
        <v>1392</v>
      </c>
      <c t="n" s="8" r="B35">
        <v>32.01</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00</v>
      </c>
      <c t="s" s="2" r="B1">
        <v>2</v>
      </c>
      <c t="s" s="2" r="C1">
        <v>33</v>
      </c>
    </row>
    <row spans="1:3" r="2">
      <c t="s" s="3" r="A2">
        <v>1401</v>
      </c>
    </row>
    <row spans="1:3" r="3">
      <c t="s" s="4" r="A3">
        <v>1402</v>
      </c>
      <c t="n" s="7" r="B3">
        <v>822</v>
      </c>
      <c t="n" s="9" r="C3">
        <v>620.3</v>
      </c>
    </row>
    <row spans="1:3" r="4">
      <c t="s" s="4" r="A4">
        <v>1403</v>
      </c>
    </row>
    <row spans="1:3" r="5">
      <c t="s" s="3" r="A5">
        <v>1401</v>
      </c>
    </row>
    <row spans="1:3" r="6">
      <c t="s" s="4" r="A6">
        <v>1404</v>
      </c>
      <c t="n" s="12" r="B6">
        <v>106.2</v>
      </c>
      <c t="n" s="12" r="C6">
        <v>110.6</v>
      </c>
    </row>
    <row spans="1:3" r="7">
      <c t="s" s="4" r="A7">
        <v>1405</v>
      </c>
      <c t="n" s="12" r="B7">
        <v>0.3</v>
      </c>
      <c t="n" s="12" r="C7">
        <v>0.3</v>
      </c>
    </row>
    <row spans="1:3" r="8">
      <c t="s" s="4" r="A8">
        <v>1406</v>
      </c>
      <c t="n" s="9" r="B8">
        <v>0.4</v>
      </c>
      <c t="n" s="9" r="C8">
        <v>0.2</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8"/>
    <col customWidth="1" max="2" min="2" width="27"/>
    <col customWidth="1" max="3" min="3" width="21"/>
    <col customWidth="1" max="4" min="4" width="21"/>
  </cols>
  <sheetData>
    <row spans="1:4" r="1">
      <c t="s" s="1" r="A1">
        <v>1407</v>
      </c>
      <c t="s" s="2" r="B1">
        <v>1</v>
      </c>
    </row>
    <row spans="1:4" r="2">
      <c t="s" s="2" r="B2">
        <v>1408</v>
      </c>
      <c t="s" s="2" r="C2">
        <v>575</v>
      </c>
      <c t="s" s="2" r="D2">
        <v>216</v>
      </c>
    </row>
    <row spans="1:4" r="3">
      <c t="s" s="3" r="A3">
        <v>1409</v>
      </c>
    </row>
    <row spans="1:4" r="4">
      <c t="s" s="4" r="A4">
        <v>1410</v>
      </c>
      <c t="n" s="9" r="B4">
        <v>3.6</v>
      </c>
      <c t="n" s="9" r="C4">
        <v>3.2</v>
      </c>
      <c t="n" s="9" r="D4">
        <v>3.3</v>
      </c>
    </row>
    <row spans="1:4" r="5">
      <c t="s" s="4" r="A5">
        <v>1411</v>
      </c>
      <c t="n" s="6" r="B5">
        <v>1</v>
      </c>
    </row>
    <row spans="1:4" r="6">
      <c t="s" s="4" r="A6">
        <v>1412</v>
      </c>
      <c t="s" s="4" r="B6">
        <v>581</v>
      </c>
    </row>
    <row spans="1:4" r="7">
      <c t="s" s="4" r="A7">
        <v>1413</v>
      </c>
      <c t="n" s="9" r="B7">
        <v>1.2</v>
      </c>
    </row>
    <row spans="1:4" r="8">
      <c t="s" s="4" r="A8">
        <v>1414</v>
      </c>
      <c t="n" s="12" r="B8">
        <v>0.1</v>
      </c>
    </row>
    <row spans="1:4" r="9">
      <c t="s" s="4" r="A9">
        <v>1415</v>
      </c>
      <c t="n" s="12" r="B9">
        <v>0.1</v>
      </c>
      <c t="n" s="6" r="C9">
        <v>0</v>
      </c>
      <c t="n" s="7" r="D9">
        <v>0</v>
      </c>
    </row>
    <row spans="1:4" r="10">
      <c t="s" s="4" r="A10">
        <v>1416</v>
      </c>
      <c t="n" s="9" r="B10">
        <v>0.3</v>
      </c>
      <c t="n" s="9" r="C10">
        <v>0.2</v>
      </c>
    </row>
    <row spans="1:4" r="11">
      <c t="s" s="4" r="A11">
        <v>586</v>
      </c>
    </row>
    <row spans="1:4" r="12">
      <c t="s" s="3" r="A12">
        <v>1409</v>
      </c>
    </row>
    <row spans="1:4" r="13">
      <c t="s" s="4" r="A13">
        <v>1417</v>
      </c>
      <c t="s" s="4" r="B13">
        <v>1418</v>
      </c>
    </row>
    <row spans="1:4" r="14">
      <c t="s" s="4" r="A14">
        <v>1419</v>
      </c>
      <c t="s" s="4" r="B14">
        <v>1418</v>
      </c>
    </row>
    <row spans="1:4" r="15">
      <c t="s" s="4" r="A15">
        <v>589</v>
      </c>
    </row>
    <row spans="1:4" r="16">
      <c t="s" s="3" r="A16">
        <v>1409</v>
      </c>
    </row>
    <row spans="1:4" r="17">
      <c t="s" s="4" r="A17">
        <v>1417</v>
      </c>
      <c t="s" s="4" r="B17">
        <v>1420</v>
      </c>
    </row>
    <row spans="1:4" r="18">
      <c t="s" s="4" r="A18">
        <v>1419</v>
      </c>
      <c t="s" s="4" r="B18">
        <v>142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422</v>
      </c>
      <c t="s" s="2" r="B1">
        <v>647</v>
      </c>
    </row>
    <row spans="1:2" r="2">
      <c t="s" s="3" r="A2">
        <v>354</v>
      </c>
    </row>
    <row spans="1:2" r="3">
      <c t="n" s="6" r="A3">
        <v>2016</v>
      </c>
      <c t="n" s="7" r="B3">
        <v>3943</v>
      </c>
    </row>
    <row spans="1:2" r="4">
      <c t="n" s="6" r="A4">
        <v>2017</v>
      </c>
      <c t="n" s="6" r="B4">
        <v>3935</v>
      </c>
    </row>
    <row spans="1:2" r="5">
      <c t="n" s="6" r="A5">
        <v>2018</v>
      </c>
      <c t="n" s="6" r="B5">
        <v>3614</v>
      </c>
    </row>
    <row spans="1:2" r="6">
      <c t="n" s="6" r="A6">
        <v>2019</v>
      </c>
      <c t="n" s="6" r="B6">
        <v>3441</v>
      </c>
    </row>
    <row spans="1:2" r="7">
      <c t="n" s="6" r="A7">
        <v>2020</v>
      </c>
      <c t="n" s="6" r="B7">
        <v>3303</v>
      </c>
    </row>
    <row spans="1:2" r="8">
      <c t="s" s="4" r="A8">
        <v>1050</v>
      </c>
      <c t="n" s="6" r="B8">
        <v>34322</v>
      </c>
    </row>
    <row spans="1:2" r="9">
      <c t="s" s="4" r="A9">
        <v>1423</v>
      </c>
      <c t="n" s="7" r="B9">
        <v>52558</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424</v>
      </c>
      <c t="s" s="2" r="B1">
        <v>647</v>
      </c>
    </row>
    <row spans="1:2" r="2">
      <c t="s" s="3" r="A2">
        <v>354</v>
      </c>
    </row>
    <row spans="1:2" r="3">
      <c t="n" s="6" r="A3">
        <v>2016</v>
      </c>
      <c t="n" s="7" r="B3">
        <v>46</v>
      </c>
    </row>
    <row spans="1:2" r="4">
      <c t="n" s="6" r="A4">
        <v>2017</v>
      </c>
      <c t="n" s="6" r="B4">
        <v>48</v>
      </c>
    </row>
    <row spans="1:2" r="5">
      <c t="n" s="6" r="A5">
        <v>2018</v>
      </c>
      <c t="n" s="6" r="B5">
        <v>50</v>
      </c>
    </row>
    <row spans="1:2" r="6">
      <c t="n" s="6" r="A6">
        <v>2019</v>
      </c>
      <c t="n" s="6" r="B6">
        <v>51</v>
      </c>
    </row>
    <row spans="1:2" r="7">
      <c t="n" s="6" r="A7">
        <v>2020</v>
      </c>
      <c t="n" s="6" r="B7">
        <v>53</v>
      </c>
    </row>
    <row spans="1:2" r="8">
      <c t="s" s="4" r="A8">
        <v>1050</v>
      </c>
      <c t="n" s="6" r="B8">
        <v>965</v>
      </c>
    </row>
    <row spans="1:2" r="9">
      <c t="s" s="4" r="A9">
        <v>1425</v>
      </c>
      <c t="n" s="7" r="B9">
        <v>1213</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26</v>
      </c>
      <c t="s" s="2" r="B1">
        <v>2</v>
      </c>
      <c t="s" s="2" r="C1">
        <v>33</v>
      </c>
    </row>
    <row spans="1:3" r="2">
      <c t="s" s="3" r="A2">
        <v>354</v>
      </c>
    </row>
    <row spans="1:3" r="3">
      <c t="s" s="4" r="A3">
        <v>1427</v>
      </c>
      <c t="n" s="7" r="B3">
        <v>106232</v>
      </c>
      <c t="n" s="7" r="C3">
        <v>110636</v>
      </c>
    </row>
    <row spans="1:3" r="4">
      <c t="s" s="4" r="A4">
        <v>1428</v>
      </c>
      <c t="n" s="6" r="B4">
        <v>715759</v>
      </c>
      <c t="n" s="6" r="C4">
        <v>509665</v>
      </c>
    </row>
    <row spans="1:3" r="5">
      <c t="s" s="4" r="A5">
        <v>160</v>
      </c>
      <c t="n" s="7" r="B5">
        <v>821991</v>
      </c>
      <c t="n" s="7" r="C5">
        <v>620301</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5"/>
    <col customWidth="1" max="2" min="2" width="43"/>
    <col customWidth="1" max="3" min="3" width="21"/>
    <col customWidth="1" max="4" min="4" width="21"/>
  </cols>
  <sheetData>
    <row spans="1:4" r="1">
      <c t="s" s="1" r="A1">
        <v>1429</v>
      </c>
      <c t="s" s="2" r="B1">
        <v>1</v>
      </c>
    </row>
    <row spans="1:4" r="2">
      <c t="s" s="2" r="B2">
        <v>1430</v>
      </c>
      <c t="s" s="2" r="C2">
        <v>575</v>
      </c>
      <c t="s" s="2" r="D2">
        <v>216</v>
      </c>
    </row>
    <row spans="1:4" r="3">
      <c t="s" s="3" r="A3">
        <v>1431</v>
      </c>
    </row>
    <row spans="1:4" r="4">
      <c t="s" s="4" r="A4">
        <v>1432</v>
      </c>
      <c t="n" s="9" r="B4">
        <v>339.4</v>
      </c>
      <c t="n" s="9" r="C4">
        <v>233.2</v>
      </c>
    </row>
    <row spans="1:4" r="5">
      <c t="s" s="4" r="A5">
        <v>1433</v>
      </c>
      <c t="n" s="12" r="B5">
        <v>128.9</v>
      </c>
    </row>
    <row spans="1:4" r="6">
      <c t="s" s="4" r="A6">
        <v>1434</v>
      </c>
      <c t="n" s="12" r="B6">
        <v>22.7</v>
      </c>
    </row>
    <row spans="1:4" r="7">
      <c t="s" s="4" r="A7">
        <v>1435</v>
      </c>
      <c t="n" s="9" r="B7">
        <v>22.5</v>
      </c>
      <c t="n" s="12" r="C7">
        <v>14.4</v>
      </c>
    </row>
    <row spans="1:4" r="8">
      <c t="s" s="4" r="A8">
        <v>1411</v>
      </c>
      <c t="n" s="6" r="B8">
        <v>1</v>
      </c>
    </row>
    <row spans="1:4" r="9">
      <c t="s" s="4" r="A9">
        <v>1436</v>
      </c>
    </row>
    <row spans="1:4" r="10">
      <c t="s" s="3" r="A10">
        <v>1431</v>
      </c>
    </row>
    <row spans="1:4" r="11">
      <c t="s" s="4" r="A11">
        <v>1437</v>
      </c>
      <c t="n" s="9" r="B11">
        <v>41.4</v>
      </c>
      <c t="n" s="12" r="C11">
        <v>41.4</v>
      </c>
    </row>
    <row spans="1:4" r="12">
      <c t="s" s="4" r="A12">
        <v>1438</v>
      </c>
    </row>
    <row spans="1:4" r="13">
      <c t="s" s="3" r="A13">
        <v>1431</v>
      </c>
    </row>
    <row spans="1:4" r="14">
      <c t="s" s="4" r="A14">
        <v>1439</v>
      </c>
      <c t="n" s="6" r="B14">
        <v>1</v>
      </c>
    </row>
    <row spans="1:4" r="15">
      <c t="s" s="4" r="A15">
        <v>1440</v>
      </c>
      <c t="n" s="6" r="B15">
        <v>2</v>
      </c>
    </row>
    <row spans="1:4" r="16">
      <c t="s" s="4" r="A16">
        <v>129</v>
      </c>
      <c t="n" s="9" r="B16">
        <v>0.2</v>
      </c>
      <c t="n" s="9" r="C16">
        <v>0.2</v>
      </c>
      <c t="n" s="9" r="D16">
        <v>0.2</v>
      </c>
    </row>
    <row spans="1:4" r="17">
      <c t="s" s="4" r="A17">
        <v>1441</v>
      </c>
      <c t="s" s="4" r="B17">
        <v>567</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442</v>
      </c>
      <c t="s" s="2" r="B1">
        <v>1</v>
      </c>
    </row>
    <row spans="1:4" r="2">
      <c t="s" s="2" r="B2">
        <v>2</v>
      </c>
      <c t="s" s="2" r="C2">
        <v>33</v>
      </c>
      <c t="s" s="2" r="D2">
        <v>37</v>
      </c>
    </row>
    <row spans="1:4" r="3">
      <c t="s" s="3" r="A3">
        <v>360</v>
      </c>
    </row>
    <row spans="1:4" r="4">
      <c t="s" s="4" r="A4">
        <v>1443</v>
      </c>
      <c t="n" s="9" r="B4">
        <v>1.2</v>
      </c>
      <c t="n" s="9" r="C4">
        <v>1.1</v>
      </c>
      <c t="n" s="7" r="D4">
        <v>1</v>
      </c>
    </row>
    <row spans="1:4" r="5">
      <c t="s" s="4" r="A5">
        <v>1444</v>
      </c>
      <c t="n" s="6" r="B5">
        <v>147890</v>
      </c>
    </row>
    <row spans="1:4" r="6">
      <c t="s" s="4" r="A6">
        <v>1445</v>
      </c>
      <c t="s" s="4" r="B6">
        <v>990</v>
      </c>
    </row>
    <row spans="1:4" r="7">
      <c t="s" s="4" r="A7">
        <v>1446</v>
      </c>
      <c t="n" s="9" r="B7">
        <v>0.4</v>
      </c>
      <c t="n" s="9" r="C7">
        <v>0.3</v>
      </c>
      <c t="n" s="9" r="D7">
        <v>0.2</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I1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447</v>
      </c>
      <c t="s" s="2" r="B1">
        <v>2</v>
      </c>
      <c t="s" s="2" r="C1">
        <v>31</v>
      </c>
      <c t="s" s="2" r="D1">
        <v>4</v>
      </c>
      <c t="s" s="2" r="E1">
        <v>32</v>
      </c>
      <c t="s" s="2" r="F1">
        <v>33</v>
      </c>
      <c t="s" s="2" r="G1">
        <v>34</v>
      </c>
      <c t="s" s="2" r="H1">
        <v>35</v>
      </c>
      <c t="s" s="2" r="I1">
        <v>36</v>
      </c>
    </row>
    <row spans="1:9" r="2">
      <c t="s" s="3" r="A2">
        <v>39</v>
      </c>
    </row>
    <row spans="1:9" r="3">
      <c t="s" s="4" r="A3">
        <v>1448</v>
      </c>
      <c t="n" s="7" r="B3">
        <v>285826</v>
      </c>
      <c t="n" s="7" r="C3">
        <v>273702</v>
      </c>
      <c t="n" s="7" r="D3">
        <v>245860</v>
      </c>
      <c t="n" s="7" r="E3">
        <v>257865</v>
      </c>
      <c t="n" s="7" r="F3">
        <v>247647</v>
      </c>
      <c t="n" s="7" r="G3">
        <v>246019</v>
      </c>
      <c t="n" s="7" r="H3">
        <v>280991</v>
      </c>
      <c t="n" s="7" r="I3">
        <v>271166</v>
      </c>
    </row>
    <row spans="1:9" r="4">
      <c t="s" s="4" r="A4">
        <v>1449</v>
      </c>
    </row>
    <row spans="1:9" r="5">
      <c t="s" s="3" r="A5">
        <v>39</v>
      </c>
    </row>
    <row spans="1:9" r="6">
      <c t="s" s="4" r="A6">
        <v>1448</v>
      </c>
      <c t="n" s="6" r="B6">
        <v>20</v>
      </c>
      <c t="n" s="6" r="F6">
        <v>0</v>
      </c>
    </row>
    <row spans="1:9" r="7">
      <c t="s" s="4" r="A7">
        <v>1450</v>
      </c>
      <c t="n" s="6" r="F7">
        <v>0</v>
      </c>
    </row>
    <row spans="1:9" r="8">
      <c t="s" s="3" r="A8">
        <v>977</v>
      </c>
    </row>
    <row spans="1:9" r="9">
      <c t="s" s="4" r="A9">
        <v>1450</v>
      </c>
      <c t="n" s="6" r="B9">
        <v>0</v>
      </c>
      <c t="n" s="6" r="F9">
        <v>0</v>
      </c>
    </row>
    <row spans="1:9" r="10">
      <c t="s" s="4" r="A10">
        <v>1451</v>
      </c>
    </row>
    <row spans="1:9" r="11">
      <c t="s" s="3" r="A11">
        <v>39</v>
      </c>
    </row>
    <row spans="1:9" r="12">
      <c t="s" s="4" r="A12">
        <v>1448</v>
      </c>
      <c t="n" s="6" r="B12">
        <v>285806</v>
      </c>
      <c t="n" s="6" r="F12">
        <v>247647</v>
      </c>
    </row>
    <row spans="1:9" r="13">
      <c t="s" s="4" r="A13">
        <v>1450</v>
      </c>
      <c t="n" s="6" r="F13">
        <v>37</v>
      </c>
    </row>
    <row spans="1:9" r="14">
      <c t="s" s="3" r="A14">
        <v>977</v>
      </c>
    </row>
    <row spans="1:9" r="15">
      <c t="s" s="4" r="A15">
        <v>1450</v>
      </c>
      <c t="n" s="6" r="B15">
        <v>19700</v>
      </c>
      <c t="n" s="6" r="F15">
        <v>12953</v>
      </c>
    </row>
    <row spans="1:9" r="16">
      <c t="s" s="4" r="A16">
        <v>1452</v>
      </c>
    </row>
    <row spans="1:9" r="17">
      <c t="s" s="3" r="A17">
        <v>39</v>
      </c>
    </row>
    <row spans="1:9" r="18">
      <c t="s" s="4" r="A18">
        <v>1448</v>
      </c>
      <c t="n" s="6" r="B18">
        <v>0</v>
      </c>
      <c t="n" s="6" r="F18">
        <v>0</v>
      </c>
    </row>
    <row spans="1:9" r="19">
      <c t="s" s="4" r="A19">
        <v>1450</v>
      </c>
      <c t="n" s="6" r="F19">
        <v>0</v>
      </c>
    </row>
    <row spans="1:9" r="20">
      <c t="s" s="3" r="A20">
        <v>977</v>
      </c>
    </row>
    <row spans="1:9" r="21">
      <c t="s" s="4" r="A21">
        <v>1450</v>
      </c>
      <c t="n" s="6" r="B21">
        <v>0</v>
      </c>
      <c t="n" s="6" r="F21">
        <v>0</v>
      </c>
    </row>
    <row spans="1:9" r="22">
      <c t="s" s="4" r="A22">
        <v>715</v>
      </c>
    </row>
    <row spans="1:9" r="23">
      <c t="s" s="3" r="A23">
        <v>39</v>
      </c>
    </row>
    <row spans="1:9" r="24">
      <c t="s" s="4" r="A24">
        <v>1448</v>
      </c>
      <c t="n" s="6" r="B24">
        <v>149675</v>
      </c>
      <c t="n" s="6" r="F24">
        <v>157527</v>
      </c>
    </row>
    <row spans="1:9" r="25">
      <c t="s" s="4" r="A25">
        <v>716</v>
      </c>
    </row>
    <row spans="1:9" r="26">
      <c t="s" s="3" r="A26">
        <v>39</v>
      </c>
    </row>
    <row spans="1:9" r="27">
      <c t="s" s="4" r="A27">
        <v>1448</v>
      </c>
      <c t="n" s="6" r="B27">
        <v>12703</v>
      </c>
      <c t="n" s="6" r="F27">
        <v>12610</v>
      </c>
    </row>
    <row spans="1:9" r="28">
      <c t="s" s="4" r="A28">
        <v>717</v>
      </c>
    </row>
    <row spans="1:9" r="29">
      <c t="s" s="3" r="A29">
        <v>39</v>
      </c>
    </row>
    <row spans="1:9" r="30">
      <c t="s" s="4" r="A30">
        <v>1448</v>
      </c>
      <c t="n" s="6" r="B30">
        <v>12100</v>
      </c>
      <c t="n" s="6" r="F30">
        <v>12246</v>
      </c>
    </row>
    <row spans="1:9" r="31">
      <c t="s" s="4" r="A31">
        <v>718</v>
      </c>
    </row>
    <row spans="1:9" r="32">
      <c t="s" s="3" r="A32">
        <v>39</v>
      </c>
    </row>
    <row spans="1:9" r="33">
      <c t="s" s="4" r="A33">
        <v>1448</v>
      </c>
      <c t="n" s="6" r="B33">
        <v>77511</v>
      </c>
      <c t="n" s="6" r="F33">
        <v>57087</v>
      </c>
    </row>
    <row spans="1:9" r="34">
      <c t="s" s="4" r="A34">
        <v>719</v>
      </c>
    </row>
    <row spans="1:9" r="35">
      <c t="s" s="3" r="A35">
        <v>39</v>
      </c>
    </row>
    <row spans="1:9" r="36">
      <c t="s" s="4" r="A36">
        <v>1448</v>
      </c>
      <c t="n" s="6" r="B36">
        <v>7823</v>
      </c>
      <c t="n" s="6" r="F36">
        <v>8177</v>
      </c>
    </row>
    <row spans="1:9" r="37">
      <c t="s" s="4" r="A37">
        <v>720</v>
      </c>
    </row>
    <row spans="1:9" r="38">
      <c t="s" s="3" r="A38">
        <v>39</v>
      </c>
    </row>
    <row spans="1:9" r="39">
      <c t="s" s="4" r="A39">
        <v>1448</v>
      </c>
      <c t="n" s="6" r="B39">
        <v>20</v>
      </c>
    </row>
    <row spans="1:9" r="40">
      <c t="s" s="4" r="A40">
        <v>721</v>
      </c>
    </row>
    <row spans="1:9" r="41">
      <c t="s" s="3" r="A41">
        <v>39</v>
      </c>
    </row>
    <row spans="1:9" r="42">
      <c t="s" s="4" r="A42">
        <v>1448</v>
      </c>
      <c t="n" s="6" r="B42">
        <v>25994</v>
      </c>
    </row>
    <row spans="1:9" r="43">
      <c t="s" s="4" r="A43">
        <v>1453</v>
      </c>
    </row>
    <row spans="1:9" r="44">
      <c t="s" s="3" r="A44">
        <v>39</v>
      </c>
    </row>
    <row spans="1:9" r="45">
      <c t="s" s="4" r="A45">
        <v>1448</v>
      </c>
      <c t="n" s="6" r="F45">
        <v>247647</v>
      </c>
    </row>
    <row spans="1:9" r="46">
      <c t="s" s="4" r="A46">
        <v>1450</v>
      </c>
      <c t="n" s="6" r="F46">
        <v>37</v>
      </c>
    </row>
    <row spans="1:9" r="47">
      <c t="s" s="4" r="A47">
        <v>160</v>
      </c>
      <c t="n" s="6" r="B47">
        <v>285826</v>
      </c>
      <c t="n" s="6" r="F47">
        <v>247684</v>
      </c>
    </row>
    <row spans="1:9" r="48">
      <c t="s" s="3" r="A48">
        <v>977</v>
      </c>
    </row>
    <row spans="1:9" r="49">
      <c t="s" s="4" r="A49">
        <v>1450</v>
      </c>
      <c t="n" s="6" r="B49">
        <v>19700</v>
      </c>
      <c t="n" s="6" r="F49">
        <v>12953</v>
      </c>
    </row>
    <row spans="1:9" r="50">
      <c t="s" s="4" r="A50">
        <v>1454</v>
      </c>
    </row>
    <row spans="1:9" r="51">
      <c t="s" s="3" r="A51">
        <v>39</v>
      </c>
    </row>
    <row spans="1:9" r="52">
      <c t="s" s="4" r="A52">
        <v>1448</v>
      </c>
      <c t="n" s="6" r="F52">
        <v>0</v>
      </c>
    </row>
    <row spans="1:9" r="53">
      <c t="s" s="4" r="A53">
        <v>1450</v>
      </c>
      <c t="n" s="6" r="F53">
        <v>0</v>
      </c>
    </row>
    <row spans="1:9" r="54">
      <c t="s" s="4" r="A54">
        <v>160</v>
      </c>
      <c t="n" s="6" r="B54">
        <v>20</v>
      </c>
      <c t="n" s="6" r="F54">
        <v>0</v>
      </c>
    </row>
    <row spans="1:9" r="55">
      <c t="s" s="3" r="A55">
        <v>977</v>
      </c>
    </row>
    <row spans="1:9" r="56">
      <c t="s" s="4" r="A56">
        <v>1450</v>
      </c>
      <c t="n" s="6" r="B56">
        <v>0</v>
      </c>
      <c t="n" s="6" r="F56">
        <v>0</v>
      </c>
    </row>
    <row spans="1:9" r="57">
      <c t="s" s="4" r="A57">
        <v>1455</v>
      </c>
    </row>
    <row spans="1:9" r="58">
      <c t="s" s="3" r="A58">
        <v>39</v>
      </c>
    </row>
    <row spans="1:9" r="59">
      <c t="s" s="4" r="A59">
        <v>1448</v>
      </c>
      <c t="n" s="6" r="F59">
        <v>247647</v>
      </c>
    </row>
    <row spans="1:9" r="60">
      <c t="s" s="4" r="A60">
        <v>1450</v>
      </c>
      <c t="n" s="6" r="F60">
        <v>37</v>
      </c>
    </row>
    <row spans="1:9" r="61">
      <c t="s" s="4" r="A61">
        <v>160</v>
      </c>
      <c t="n" s="6" r="B61">
        <v>285806</v>
      </c>
      <c t="n" s="6" r="F61">
        <v>247684</v>
      </c>
    </row>
    <row spans="1:9" r="62">
      <c t="s" s="3" r="A62">
        <v>977</v>
      </c>
    </row>
    <row spans="1:9" r="63">
      <c t="s" s="4" r="A63">
        <v>1450</v>
      </c>
      <c t="n" s="6" r="B63">
        <v>19700</v>
      </c>
      <c t="n" s="6" r="F63">
        <v>12953</v>
      </c>
    </row>
    <row spans="1:9" r="64">
      <c t="s" s="4" r="A64">
        <v>1456</v>
      </c>
    </row>
    <row spans="1:9" r="65">
      <c t="s" s="3" r="A65">
        <v>39</v>
      </c>
    </row>
    <row spans="1:9" r="66">
      <c t="s" s="4" r="A66">
        <v>1448</v>
      </c>
      <c t="n" s="6" r="F66">
        <v>0</v>
      </c>
    </row>
    <row spans="1:9" r="67">
      <c t="s" s="4" r="A67">
        <v>1450</v>
      </c>
      <c t="n" s="6" r="F67">
        <v>0</v>
      </c>
    </row>
    <row spans="1:9" r="68">
      <c t="s" s="4" r="A68">
        <v>160</v>
      </c>
      <c t="n" s="6" r="B68">
        <v>0</v>
      </c>
      <c t="n" s="6" r="F68">
        <v>0</v>
      </c>
    </row>
    <row spans="1:9" r="69">
      <c t="s" s="3" r="A69">
        <v>977</v>
      </c>
    </row>
    <row spans="1:9" r="70">
      <c t="s" s="4" r="A70">
        <v>1450</v>
      </c>
      <c t="n" s="6" r="B70">
        <v>0</v>
      </c>
      <c t="n" s="6" r="F70">
        <v>0</v>
      </c>
    </row>
    <row spans="1:9" r="71">
      <c t="s" s="4" r="A71">
        <v>1457</v>
      </c>
    </row>
    <row spans="1:9" r="72">
      <c t="s" s="3" r="A72">
        <v>39</v>
      </c>
    </row>
    <row spans="1:9" r="73">
      <c t="s" s="4" r="A73">
        <v>1448</v>
      </c>
      <c t="n" s="6" r="B73">
        <v>149675</v>
      </c>
      <c t="n" s="6" r="F73">
        <v>157527</v>
      </c>
    </row>
    <row spans="1:9" r="74">
      <c t="s" s="4" r="A74">
        <v>1458</v>
      </c>
    </row>
    <row spans="1:9" r="75">
      <c t="s" s="3" r="A75">
        <v>39</v>
      </c>
    </row>
    <row spans="1:9" r="76">
      <c t="s" s="4" r="A76">
        <v>1448</v>
      </c>
      <c t="n" s="6" r="B76">
        <v>0</v>
      </c>
      <c t="n" s="6" r="F76">
        <v>0</v>
      </c>
    </row>
    <row spans="1:9" r="77">
      <c t="s" s="4" r="A77">
        <v>1459</v>
      </c>
    </row>
    <row spans="1:9" r="78">
      <c t="s" s="3" r="A78">
        <v>39</v>
      </c>
    </row>
    <row spans="1:9" r="79">
      <c t="s" s="4" r="A79">
        <v>1448</v>
      </c>
      <c t="n" s="6" r="B79">
        <v>149675</v>
      </c>
      <c t="n" s="6" r="F79">
        <v>157527</v>
      </c>
    </row>
    <row spans="1:9" r="80">
      <c t="s" s="4" r="A80">
        <v>1460</v>
      </c>
    </row>
    <row spans="1:9" r="81">
      <c t="s" s="3" r="A81">
        <v>39</v>
      </c>
    </row>
    <row spans="1:9" r="82">
      <c t="s" s="4" r="A82">
        <v>1448</v>
      </c>
      <c t="n" s="6" r="B82">
        <v>0</v>
      </c>
      <c t="n" s="6" r="F82">
        <v>0</v>
      </c>
    </row>
    <row spans="1:9" r="83">
      <c t="s" s="4" r="A83">
        <v>1461</v>
      </c>
    </row>
    <row spans="1:9" r="84">
      <c t="s" s="3" r="A84">
        <v>39</v>
      </c>
    </row>
    <row spans="1:9" r="85">
      <c t="s" s="4" r="A85">
        <v>1448</v>
      </c>
      <c t="n" s="6" r="B85">
        <v>12703</v>
      </c>
      <c t="n" s="6" r="F85">
        <v>12610</v>
      </c>
    </row>
    <row spans="1:9" r="86">
      <c t="s" s="4" r="A86">
        <v>1462</v>
      </c>
    </row>
    <row spans="1:9" r="87">
      <c t="s" s="3" r="A87">
        <v>39</v>
      </c>
    </row>
    <row spans="1:9" r="88">
      <c t="s" s="4" r="A88">
        <v>1448</v>
      </c>
      <c t="n" s="6" r="B88">
        <v>0</v>
      </c>
      <c t="n" s="6" r="F88">
        <v>0</v>
      </c>
    </row>
    <row spans="1:9" r="89">
      <c t="s" s="4" r="A89">
        <v>1463</v>
      </c>
    </row>
    <row spans="1:9" r="90">
      <c t="s" s="3" r="A90">
        <v>39</v>
      </c>
    </row>
    <row spans="1:9" r="91">
      <c t="s" s="4" r="A91">
        <v>1448</v>
      </c>
      <c t="n" s="6" r="B91">
        <v>12703</v>
      </c>
      <c t="n" s="6" r="F91">
        <v>12610</v>
      </c>
    </row>
    <row spans="1:9" r="92">
      <c t="s" s="4" r="A92">
        <v>1464</v>
      </c>
    </row>
    <row spans="1:9" r="93">
      <c t="s" s="3" r="A93">
        <v>39</v>
      </c>
    </row>
    <row spans="1:9" r="94">
      <c t="s" s="4" r="A94">
        <v>1448</v>
      </c>
      <c t="n" s="6" r="B94">
        <v>0</v>
      </c>
      <c t="n" s="6" r="F94">
        <v>0</v>
      </c>
    </row>
    <row spans="1:9" r="95">
      <c t="s" s="4" r="A95">
        <v>1465</v>
      </c>
    </row>
    <row spans="1:9" r="96">
      <c t="s" s="3" r="A96">
        <v>39</v>
      </c>
    </row>
    <row spans="1:9" r="97">
      <c t="s" s="4" r="A97">
        <v>1448</v>
      </c>
      <c t="n" s="6" r="B97">
        <v>12100</v>
      </c>
      <c t="n" s="6" r="F97">
        <v>12246</v>
      </c>
    </row>
    <row spans="1:9" r="98">
      <c t="s" s="4" r="A98">
        <v>1466</v>
      </c>
    </row>
    <row spans="1:9" r="99">
      <c t="s" s="3" r="A99">
        <v>39</v>
      </c>
    </row>
    <row spans="1:9" r="100">
      <c t="s" s="4" r="A100">
        <v>1448</v>
      </c>
      <c t="n" s="6" r="B100">
        <v>0</v>
      </c>
      <c t="n" s="6" r="F100">
        <v>0</v>
      </c>
    </row>
    <row spans="1:9" r="101">
      <c t="s" s="4" r="A101">
        <v>1467</v>
      </c>
    </row>
    <row spans="1:9" r="102">
      <c t="s" s="3" r="A102">
        <v>39</v>
      </c>
    </row>
    <row spans="1:9" r="103">
      <c t="s" s="4" r="A103">
        <v>1448</v>
      </c>
      <c t="n" s="6" r="B103">
        <v>12100</v>
      </c>
      <c t="n" s="6" r="F103">
        <v>12246</v>
      </c>
    </row>
    <row spans="1:9" r="104">
      <c t="s" s="4" r="A104">
        <v>1468</v>
      </c>
    </row>
    <row spans="1:9" r="105">
      <c t="s" s="3" r="A105">
        <v>39</v>
      </c>
    </row>
    <row spans="1:9" r="106">
      <c t="s" s="4" r="A106">
        <v>1448</v>
      </c>
      <c t="n" s="6" r="B106">
        <v>0</v>
      </c>
      <c t="n" s="6" r="F106">
        <v>0</v>
      </c>
    </row>
    <row spans="1:9" r="107">
      <c t="s" s="4" r="A107">
        <v>1469</v>
      </c>
    </row>
    <row spans="1:9" r="108">
      <c t="s" s="3" r="A108">
        <v>39</v>
      </c>
    </row>
    <row spans="1:9" r="109">
      <c t="s" s="4" r="A109">
        <v>1448</v>
      </c>
      <c t="n" s="6" r="B109">
        <v>77511</v>
      </c>
      <c t="n" s="6" r="F109">
        <v>57087</v>
      </c>
    </row>
    <row spans="1:9" r="110">
      <c t="s" s="4" r="A110">
        <v>1470</v>
      </c>
    </row>
    <row spans="1:9" r="111">
      <c t="s" s="3" r="A111">
        <v>39</v>
      </c>
    </row>
    <row spans="1:9" r="112">
      <c t="s" s="4" r="A112">
        <v>1448</v>
      </c>
      <c t="n" s="6" r="B112">
        <v>0</v>
      </c>
      <c t="n" s="6" r="F112">
        <v>0</v>
      </c>
    </row>
    <row spans="1:9" r="113">
      <c t="s" s="4" r="A113">
        <v>1471</v>
      </c>
    </row>
    <row spans="1:9" r="114">
      <c t="s" s="3" r="A114">
        <v>39</v>
      </c>
    </row>
    <row spans="1:9" r="115">
      <c t="s" s="4" r="A115">
        <v>1448</v>
      </c>
      <c t="n" s="6" r="B115">
        <v>77511</v>
      </c>
      <c t="n" s="6" r="F115">
        <v>57087</v>
      </c>
    </row>
    <row spans="1:9" r="116">
      <c t="s" s="4" r="A116">
        <v>1472</v>
      </c>
    </row>
    <row spans="1:9" r="117">
      <c t="s" s="3" r="A117">
        <v>39</v>
      </c>
    </row>
    <row spans="1:9" r="118">
      <c t="s" s="4" r="A118">
        <v>1448</v>
      </c>
      <c t="n" s="6" r="B118">
        <v>0</v>
      </c>
      <c t="n" s="6" r="F118">
        <v>0</v>
      </c>
    </row>
    <row spans="1:9" r="119">
      <c t="s" s="4" r="A119">
        <v>1473</v>
      </c>
    </row>
    <row spans="1:9" r="120">
      <c t="s" s="3" r="A120">
        <v>39</v>
      </c>
    </row>
    <row spans="1:9" r="121">
      <c t="s" s="4" r="A121">
        <v>1448</v>
      </c>
      <c t="n" s="6" r="B121">
        <v>7823</v>
      </c>
      <c t="n" s="6" r="F121">
        <v>8177</v>
      </c>
    </row>
    <row spans="1:9" r="122">
      <c t="s" s="4" r="A122">
        <v>1474</v>
      </c>
    </row>
    <row spans="1:9" r="123">
      <c t="s" s="3" r="A123">
        <v>39</v>
      </c>
    </row>
    <row spans="1:9" r="124">
      <c t="s" s="4" r="A124">
        <v>1448</v>
      </c>
      <c t="n" s="6" r="B124">
        <v>0</v>
      </c>
      <c t="n" s="6" r="F124">
        <v>0</v>
      </c>
    </row>
    <row spans="1:9" r="125">
      <c t="s" s="4" r="A125">
        <v>1475</v>
      </c>
    </row>
    <row spans="1:9" r="126">
      <c t="s" s="3" r="A126">
        <v>39</v>
      </c>
    </row>
    <row spans="1:9" r="127">
      <c t="s" s="4" r="A127">
        <v>1448</v>
      </c>
      <c t="n" s="6" r="B127">
        <v>7823</v>
      </c>
      <c t="n" s="6" r="F127">
        <v>8177</v>
      </c>
    </row>
    <row spans="1:9" r="128">
      <c t="s" s="4" r="A128">
        <v>1476</v>
      </c>
    </row>
    <row spans="1:9" r="129">
      <c t="s" s="3" r="A129">
        <v>39</v>
      </c>
    </row>
    <row spans="1:9" r="130">
      <c t="s" s="4" r="A130">
        <v>1448</v>
      </c>
      <c t="n" s="6" r="B130">
        <v>0</v>
      </c>
      <c t="n" s="7" r="F130">
        <v>0</v>
      </c>
    </row>
    <row spans="1:9" r="131">
      <c t="s" s="4" r="A131">
        <v>1477</v>
      </c>
    </row>
    <row spans="1:9" r="132">
      <c t="s" s="3" r="A132">
        <v>39</v>
      </c>
    </row>
    <row spans="1:9" r="133">
      <c t="s" s="4" r="A133">
        <v>1448</v>
      </c>
      <c t="n" s="6" r="B133">
        <v>20</v>
      </c>
    </row>
    <row spans="1:9" r="134">
      <c t="s" s="4" r="A134">
        <v>1478</v>
      </c>
    </row>
    <row spans="1:9" r="135">
      <c t="s" s="3" r="A135">
        <v>39</v>
      </c>
    </row>
    <row spans="1:9" r="136">
      <c t="s" s="4" r="A136">
        <v>1448</v>
      </c>
      <c t="n" s="6" r="B136">
        <v>20</v>
      </c>
    </row>
    <row spans="1:9" r="137">
      <c t="s" s="4" r="A137">
        <v>1479</v>
      </c>
    </row>
    <row spans="1:9" r="138">
      <c t="s" s="3" r="A138">
        <v>39</v>
      </c>
    </row>
    <row spans="1:9" r="139">
      <c t="s" s="4" r="A139">
        <v>1448</v>
      </c>
      <c t="n" s="6" r="B139">
        <v>0</v>
      </c>
    </row>
    <row spans="1:9" r="140">
      <c t="s" s="4" r="A140">
        <v>1480</v>
      </c>
    </row>
    <row spans="1:9" r="141">
      <c t="s" s="3" r="A141">
        <v>39</v>
      </c>
    </row>
    <row spans="1:9" r="142">
      <c t="s" s="4" r="A142">
        <v>1448</v>
      </c>
      <c t="n" s="6" r="B142">
        <v>0</v>
      </c>
    </row>
    <row spans="1:9" r="143">
      <c t="s" s="4" r="A143">
        <v>1481</v>
      </c>
    </row>
    <row spans="1:9" r="144">
      <c t="s" s="3" r="A144">
        <v>39</v>
      </c>
    </row>
    <row spans="1:9" r="145">
      <c t="s" s="4" r="A145">
        <v>1448</v>
      </c>
      <c t="n" s="6" r="B145">
        <v>25994</v>
      </c>
    </row>
    <row spans="1:9" r="146">
      <c t="s" s="4" r="A146">
        <v>1482</v>
      </c>
    </row>
    <row spans="1:9" r="147">
      <c t="s" s="3" r="A147">
        <v>39</v>
      </c>
    </row>
    <row spans="1:9" r="148">
      <c t="s" s="4" r="A148">
        <v>1448</v>
      </c>
      <c t="n" s="6" r="B148">
        <v>0</v>
      </c>
    </row>
    <row spans="1:9" r="149">
      <c t="s" s="4" r="A149">
        <v>1483</v>
      </c>
    </row>
    <row spans="1:9" r="150">
      <c t="s" s="3" r="A150">
        <v>39</v>
      </c>
    </row>
    <row spans="1:9" r="151">
      <c t="s" s="4" r="A151">
        <v>1448</v>
      </c>
      <c t="n" s="6" r="B151">
        <v>25994</v>
      </c>
    </row>
    <row spans="1:9" r="152">
      <c t="s" s="4" r="A152">
        <v>1484</v>
      </c>
    </row>
    <row spans="1:9" r="153">
      <c t="s" s="3" r="A153">
        <v>39</v>
      </c>
    </row>
    <row spans="1:9" r="154">
      <c t="s" s="4" r="A154">
        <v>1448</v>
      </c>
      <c t="n" s="7" r="B154">
        <v>0</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85</v>
      </c>
      <c t="s" s="2" r="B1">
        <v>2</v>
      </c>
      <c t="s" s="2" r="C1">
        <v>33</v>
      </c>
    </row>
    <row spans="1:3" r="2">
      <c t="s" s="3" r="A2">
        <v>39</v>
      </c>
    </row>
    <row spans="1:3" r="3">
      <c t="s" s="4" r="A3">
        <v>391</v>
      </c>
      <c t="n" s="7" r="B3">
        <v>80006</v>
      </c>
      <c t="n" s="7" r="C3">
        <v>20679</v>
      </c>
    </row>
    <row spans="1:3" r="4">
      <c t="s" s="4" r="A4">
        <v>1486</v>
      </c>
      <c t="n" s="6" r="B4">
        <v>3701</v>
      </c>
      <c t="n" s="6" r="C4">
        <v>3022</v>
      </c>
    </row>
    <row spans="1:3" r="5">
      <c t="s" s="4" r="A5">
        <v>1487</v>
      </c>
      <c t="n" s="6" r="B5">
        <v>1425</v>
      </c>
      <c t="n" s="6" r="C5">
        <v>1672</v>
      </c>
    </row>
    <row spans="1:3" r="6">
      <c t="s" s="4" r="A6">
        <v>160</v>
      </c>
      <c t="n" s="6" r="B6">
        <v>85132</v>
      </c>
      <c t="n" s="6" r="C6">
        <v>25373</v>
      </c>
    </row>
    <row spans="1:3" r="7">
      <c t="s" s="4" r="A7">
        <v>1449</v>
      </c>
    </row>
    <row spans="1:3" r="8">
      <c t="s" s="3" r="A8">
        <v>39</v>
      </c>
    </row>
    <row spans="1:3" r="9">
      <c t="s" s="4" r="A9">
        <v>391</v>
      </c>
      <c t="n" s="6" r="B9">
        <v>0</v>
      </c>
      <c t="n" s="6" r="C9">
        <v>0</v>
      </c>
    </row>
    <row spans="1:3" r="10">
      <c t="s" s="4" r="A10">
        <v>1486</v>
      </c>
      <c t="n" s="6" r="B10">
        <v>0</v>
      </c>
      <c t="n" s="6" r="C10">
        <v>0</v>
      </c>
    </row>
    <row spans="1:3" r="11">
      <c t="s" s="4" r="A11">
        <v>1487</v>
      </c>
      <c t="n" s="6" r="B11">
        <v>0</v>
      </c>
      <c t="n" s="6" r="C11">
        <v>0</v>
      </c>
    </row>
    <row spans="1:3" r="12">
      <c t="s" s="4" r="A12">
        <v>160</v>
      </c>
      <c t="n" s="6" r="B12">
        <v>0</v>
      </c>
      <c t="n" s="6" r="C12">
        <v>0</v>
      </c>
    </row>
    <row spans="1:3" r="13">
      <c t="s" s="4" r="A13">
        <v>1451</v>
      </c>
    </row>
    <row spans="1:3" r="14">
      <c t="s" s="3" r="A14">
        <v>39</v>
      </c>
    </row>
    <row spans="1:3" r="15">
      <c t="s" s="4" r="A15">
        <v>391</v>
      </c>
      <c t="n" s="6" r="B15">
        <v>0</v>
      </c>
      <c t="n" s="6" r="C15">
        <v>0</v>
      </c>
    </row>
    <row spans="1:3" r="16">
      <c t="s" s="4" r="A16">
        <v>1486</v>
      </c>
      <c t="n" s="6" r="B16">
        <v>0</v>
      </c>
      <c t="n" s="6" r="C16">
        <v>0</v>
      </c>
    </row>
    <row spans="1:3" r="17">
      <c t="s" s="4" r="A17">
        <v>1487</v>
      </c>
      <c t="n" s="6" r="B17">
        <v>0</v>
      </c>
      <c t="n" s="6" r="C17">
        <v>0</v>
      </c>
    </row>
    <row spans="1:3" r="18">
      <c t="s" s="4" r="A18">
        <v>160</v>
      </c>
      <c t="n" s="6" r="B18">
        <v>0</v>
      </c>
      <c t="n" s="6" r="C18">
        <v>0</v>
      </c>
    </row>
    <row spans="1:3" r="19">
      <c t="s" s="4" r="A19">
        <v>1452</v>
      </c>
    </row>
    <row spans="1:3" r="20">
      <c t="s" s="3" r="A20">
        <v>39</v>
      </c>
    </row>
    <row spans="1:3" r="21">
      <c t="s" s="4" r="A21">
        <v>391</v>
      </c>
      <c t="n" s="6" r="B21">
        <v>80006</v>
      </c>
      <c t="n" s="6" r="C21">
        <v>20679</v>
      </c>
    </row>
    <row spans="1:3" r="22">
      <c t="s" s="4" r="A22">
        <v>1486</v>
      </c>
      <c t="n" s="6" r="B22">
        <v>3701</v>
      </c>
      <c t="n" s="6" r="C22">
        <v>3022</v>
      </c>
    </row>
    <row spans="1:3" r="23">
      <c t="s" s="4" r="A23">
        <v>1487</v>
      </c>
      <c t="n" s="6" r="B23">
        <v>1425</v>
      </c>
      <c t="n" s="6" r="C23">
        <v>1672</v>
      </c>
    </row>
    <row spans="1:3" r="24">
      <c t="s" s="4" r="A24">
        <v>160</v>
      </c>
      <c t="n" s="7" r="B24">
        <v>85132</v>
      </c>
      <c t="n" s="7" r="C24">
        <v>25373</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97</v>
      </c>
      <c t="s" s="2" r="B1">
        <v>1</v>
      </c>
    </row>
    <row spans="1:2" r="2">
      <c t="s" s="2" r="B2">
        <v>2</v>
      </c>
    </row>
    <row spans="1:2" r="3">
      <c t="s" s="3" r="A3">
        <v>298</v>
      </c>
    </row>
    <row spans="1:2" r="4">
      <c t="s" s="4" r="A4">
        <v>297</v>
      </c>
      <c t="s" s="4" r="B4">
        <v>29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I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488</v>
      </c>
      <c t="s" s="2" r="B1">
        <v>2</v>
      </c>
      <c t="s" s="2" r="C1">
        <v>31</v>
      </c>
      <c t="s" s="2" r="D1">
        <v>4</v>
      </c>
      <c t="s" s="2" r="E1">
        <v>32</v>
      </c>
      <c t="s" s="2" r="F1">
        <v>33</v>
      </c>
      <c t="s" s="2" r="G1">
        <v>34</v>
      </c>
      <c t="s" s="2" r="H1">
        <v>35</v>
      </c>
      <c t="s" s="2" r="I1">
        <v>36</v>
      </c>
    </row>
    <row spans="1:9" r="2">
      <c t="s" s="3" r="A2">
        <v>1489</v>
      </c>
    </row>
    <row spans="1:9" r="3">
      <c t="s" s="4" r="A3">
        <v>43</v>
      </c>
      <c t="n" s="7" r="B3">
        <v>50270000</v>
      </c>
      <c t="n" s="7" r="C3">
        <v>33759000</v>
      </c>
      <c t="n" s="7" r="D3">
        <v>55926000</v>
      </c>
      <c t="n" s="7" r="E3">
        <v>53234000</v>
      </c>
      <c t="n" s="7" r="F3">
        <v>32484000</v>
      </c>
      <c t="n" s="7" r="G3">
        <v>27342000</v>
      </c>
      <c t="n" s="7" r="H3">
        <v>38660000</v>
      </c>
      <c t="n" s="7" r="I3">
        <v>57417000</v>
      </c>
    </row>
    <row spans="1:9" r="4">
      <c t="s" s="4" r="A4">
        <v>44</v>
      </c>
      <c t="n" s="6" r="B4">
        <v>25604000</v>
      </c>
      <c t="n" s="6" r="C4">
        <v>182945000</v>
      </c>
      <c t="n" s="6" r="D4">
        <v>250575000</v>
      </c>
      <c t="n" s="6" r="E4">
        <v>236644000</v>
      </c>
      <c t="n" s="6" r="F4">
        <v>237135000</v>
      </c>
      <c t="n" s="6" r="G4">
        <v>240832000</v>
      </c>
      <c t="n" s="6" r="H4">
        <v>252460000</v>
      </c>
      <c t="n" s="6" r="I4">
        <v>237656000</v>
      </c>
    </row>
    <row spans="1:9" r="5">
      <c t="s" s="4" r="A5">
        <v>1490</v>
      </c>
      <c t="n" s="6" r="B5">
        <v>285826000</v>
      </c>
      <c t="n" s="6" r="C5">
        <v>273702000</v>
      </c>
      <c t="n" s="6" r="D5">
        <v>245860000</v>
      </c>
      <c t="n" s="6" r="E5">
        <v>257865000</v>
      </c>
      <c t="n" s="6" r="F5">
        <v>247647000</v>
      </c>
      <c t="n" s="6" r="G5">
        <v>246019000</v>
      </c>
      <c t="n" s="6" r="H5">
        <v>280991000</v>
      </c>
      <c t="n" s="6" r="I5">
        <v>271166000</v>
      </c>
    </row>
    <row spans="1:9" r="6">
      <c t="s" s="4" r="A6">
        <v>1491</v>
      </c>
      <c t="n" s="6" r="B6">
        <v>82800000</v>
      </c>
      <c t="n" s="6" r="C6">
        <v>84601000</v>
      </c>
      <c t="n" s="6" r="D6">
        <v>84175000</v>
      </c>
      <c t="n" s="6" r="E6">
        <v>89332000</v>
      </c>
      <c t="n" s="6" r="F6">
        <v>90956000</v>
      </c>
      <c t="n" s="6" r="G6">
        <v>90353000</v>
      </c>
      <c t="n" s="6" r="H6">
        <v>91410000</v>
      </c>
      <c t="n" s="6" r="I6">
        <v>91366000</v>
      </c>
    </row>
    <row spans="1:9" r="7">
      <c t="s" s="4" r="A7">
        <v>1492</v>
      </c>
      <c t="n" s="6" r="B7">
        <v>2597000</v>
      </c>
      <c t="n" s="6" r="C7">
        <v>2647000</v>
      </c>
      <c t="n" s="6" r="D7">
        <v>4945000</v>
      </c>
      <c t="n" s="6" r="E7">
        <v>3986000</v>
      </c>
      <c t="n" s="6" r="F7">
        <v>1622000</v>
      </c>
      <c t="n" s="6" r="G7">
        <v>4095000</v>
      </c>
      <c t="n" s="6" r="H7">
        <v>5264000</v>
      </c>
      <c t="n" s="6" r="I7">
        <v>5328000</v>
      </c>
    </row>
    <row spans="1:9" r="8">
      <c t="s" s="3" r="A8">
        <v>1493</v>
      </c>
    </row>
    <row spans="1:9" r="9">
      <c t="s" s="4" r="A9">
        <v>631</v>
      </c>
      <c t="n" s="6" r="B9">
        <v>368421000</v>
      </c>
      <c t="n" s="6" r="C9">
        <v>416484000</v>
      </c>
      <c t="n" s="6" r="D9">
        <v>390948000</v>
      </c>
      <c t="n" s="6" r="E9">
        <v>433136000</v>
      </c>
      <c t="n" s="6" r="F9">
        <v>362577000</v>
      </c>
      <c t="n" s="6" r="G9">
        <v>335994000</v>
      </c>
      <c t="n" s="6" r="H9">
        <v>340598000</v>
      </c>
      <c t="n" s="6" r="I9">
        <v>330277000</v>
      </c>
    </row>
    <row spans="1:9" r="10">
      <c t="s" s="4" r="A10">
        <v>632</v>
      </c>
      <c t="n" s="6" r="B10">
        <v>3475421000</v>
      </c>
      <c t="n" s="6" r="C10">
        <v>3200513000</v>
      </c>
      <c t="n" s="6" r="D10">
        <v>3006744000</v>
      </c>
      <c t="n" s="6" r="E10">
        <v>2933069000</v>
      </c>
      <c t="n" s="6" r="F10">
        <v>2756316000</v>
      </c>
      <c t="n" s="6" r="G10">
        <v>2635093000</v>
      </c>
      <c t="n" s="6" r="H10">
        <v>2616803000</v>
      </c>
      <c t="n" s="6" r="I10">
        <v>2559041000</v>
      </c>
    </row>
    <row spans="1:9" r="11">
      <c t="s" s="4" r="A11">
        <v>64</v>
      </c>
      <c t="n" s="6" r="B11">
        <v>79251000</v>
      </c>
      <c t="n" s="6" r="C11">
        <v>93775000</v>
      </c>
      <c t="n" s="6" r="D11">
        <v>117840000</v>
      </c>
      <c t="n" s="6" r="E11">
        <v>111864000</v>
      </c>
      <c t="n" s="6" r="F11">
        <v>117991000</v>
      </c>
      <c t="n" s="6" r="G11">
        <v>113430000</v>
      </c>
      <c t="n" s="6" r="H11">
        <v>106393000</v>
      </c>
      <c t="n" s="6" r="I11">
        <v>106806000</v>
      </c>
    </row>
    <row spans="1:9" r="12">
      <c t="s" s="4" r="A12">
        <v>63</v>
      </c>
      <c t="n" s="6" r="B12">
        <v>8000000</v>
      </c>
      <c t="n" s="6" r="F12">
        <v>0</v>
      </c>
      <c t="n" s="6" r="G12">
        <v>31000000</v>
      </c>
    </row>
    <row spans="1:9" r="13">
      <c t="s" s="4" r="A13">
        <v>66</v>
      </c>
      <c t="n" s="6" r="B13">
        <v>279042000</v>
      </c>
      <c t="n" s="7" r="C13">
        <v>43392000</v>
      </c>
      <c t="n" s="7" r="D13">
        <v>43392000</v>
      </c>
      <c t="n" s="7" r="E13">
        <v>43392000</v>
      </c>
      <c t="n" s="6" r="F13">
        <v>40000000</v>
      </c>
      <c t="n" s="7" r="G13">
        <v>55110000</v>
      </c>
      <c t="n" s="7" r="H13">
        <v>55110000</v>
      </c>
      <c t="n" s="7" r="I13">
        <v>55110000</v>
      </c>
    </row>
    <row spans="1:9" r="14">
      <c t="s" s="4" r="A14">
        <v>1449</v>
      </c>
    </row>
    <row spans="1:9" r="15">
      <c t="s" s="3" r="A15">
        <v>1489</v>
      </c>
    </row>
    <row spans="1:9" r="16">
      <c t="s" s="4" r="A16">
        <v>43</v>
      </c>
      <c t="n" s="6" r="B16">
        <v>349054000</v>
      </c>
      <c t="n" s="6" r="F16">
        <v>50888000</v>
      </c>
    </row>
    <row spans="1:9" r="17">
      <c t="s" s="4" r="A17">
        <v>44</v>
      </c>
      <c t="n" s="6" r="B17">
        <v>25604000</v>
      </c>
      <c t="n" s="6" r="F17">
        <v>237135000</v>
      </c>
    </row>
    <row spans="1:9" r="18">
      <c t="s" s="4" r="A18">
        <v>1490</v>
      </c>
      <c t="n" s="6" r="B18">
        <v>20000</v>
      </c>
      <c t="n" s="6" r="F18">
        <v>0</v>
      </c>
    </row>
    <row spans="1:9" r="19">
      <c t="s" s="4" r="A19">
        <v>1491</v>
      </c>
      <c t="n" s="6" r="B19">
        <v>0</v>
      </c>
      <c t="n" s="6" r="F19">
        <v>0</v>
      </c>
    </row>
    <row spans="1:9" r="20">
      <c t="s" s="4" r="A20">
        <v>1492</v>
      </c>
      <c t="n" s="6" r="B20">
        <v>0</v>
      </c>
      <c t="n" s="6" r="F20">
        <v>0</v>
      </c>
    </row>
    <row spans="1:9" r="21">
      <c t="s" s="4" r="A21">
        <v>1450</v>
      </c>
      <c t="n" s="6" r="F21">
        <v>0</v>
      </c>
    </row>
    <row spans="1:9" r="22">
      <c t="s" s="3" r="A22">
        <v>1493</v>
      </c>
    </row>
    <row spans="1:9" r="23">
      <c t="s" s="4" r="A23">
        <v>631</v>
      </c>
      <c t="n" s="6" r="B23">
        <v>0</v>
      </c>
      <c t="n" s="6" r="F23">
        <v>0</v>
      </c>
    </row>
    <row spans="1:9" r="24">
      <c t="s" s="4" r="A24">
        <v>632</v>
      </c>
      <c t="n" s="6" r="B24">
        <v>0</v>
      </c>
      <c t="n" s="6" r="F24">
        <v>0</v>
      </c>
    </row>
    <row spans="1:9" r="25">
      <c t="s" s="4" r="A25">
        <v>64</v>
      </c>
      <c t="n" s="6" r="B25">
        <v>0</v>
      </c>
      <c t="n" s="6" r="F25">
        <v>0</v>
      </c>
    </row>
    <row spans="1:9" r="26">
      <c t="s" s="4" r="A26">
        <v>63</v>
      </c>
      <c t="n" s="6" r="B26">
        <v>0</v>
      </c>
    </row>
    <row spans="1:9" r="27">
      <c t="s" s="4" r="A27">
        <v>66</v>
      </c>
      <c t="n" s="6" r="B27">
        <v>0</v>
      </c>
      <c t="n" s="6" r="F27">
        <v>0</v>
      </c>
    </row>
    <row spans="1:9" r="28">
      <c t="s" s="4" r="A28">
        <v>1450</v>
      </c>
      <c t="n" s="6" r="B28">
        <v>0</v>
      </c>
      <c t="n" s="6" r="F28">
        <v>0</v>
      </c>
    </row>
    <row spans="1:9" r="29">
      <c t="s" s="4" r="A29">
        <v>1451</v>
      </c>
    </row>
    <row spans="1:9" r="30">
      <c t="s" s="3" r="A30">
        <v>1489</v>
      </c>
    </row>
    <row spans="1:9" r="31">
      <c t="s" s="4" r="A31">
        <v>43</v>
      </c>
      <c t="n" s="6" r="B31">
        <v>0</v>
      </c>
      <c t="n" s="6" r="F31">
        <v>0</v>
      </c>
    </row>
    <row spans="1:9" r="32">
      <c t="s" s="4" r="A32">
        <v>44</v>
      </c>
      <c t="n" s="6" r="B32">
        <v>0</v>
      </c>
      <c t="n" s="6" r="F32">
        <v>0</v>
      </c>
    </row>
    <row spans="1:9" r="33">
      <c t="s" s="4" r="A33">
        <v>1490</v>
      </c>
      <c t="n" s="6" r="B33">
        <v>285806000</v>
      </c>
      <c t="n" s="6" r="F33">
        <v>247647000</v>
      </c>
    </row>
    <row spans="1:9" r="34">
      <c t="s" s="4" r="A34">
        <v>1491</v>
      </c>
      <c t="n" s="6" r="B34">
        <v>82799000</v>
      </c>
      <c t="n" s="6" r="F34">
        <v>90956000</v>
      </c>
    </row>
    <row spans="1:9" r="35">
      <c t="s" s="4" r="A35">
        <v>1492</v>
      </c>
      <c t="n" s="6" r="B35">
        <v>0</v>
      </c>
      <c t="n" s="6" r="F35">
        <v>0</v>
      </c>
    </row>
    <row spans="1:9" r="36">
      <c t="s" s="4" r="A36">
        <v>1450</v>
      </c>
      <c t="n" s="6" r="F36">
        <v>37000</v>
      </c>
    </row>
    <row spans="1:9" r="37">
      <c t="s" s="3" r="A37">
        <v>1493</v>
      </c>
    </row>
    <row spans="1:9" r="38">
      <c t="s" s="4" r="A38">
        <v>631</v>
      </c>
      <c t="n" s="6" r="B38">
        <v>368421000</v>
      </c>
      <c t="n" s="6" r="F38">
        <v>362577000</v>
      </c>
    </row>
    <row spans="1:9" r="39">
      <c t="s" s="4" r="A39">
        <v>632</v>
      </c>
      <c t="n" s="6" r="B39">
        <v>0</v>
      </c>
      <c t="n" s="6" r="F39">
        <v>0</v>
      </c>
    </row>
    <row spans="1:9" r="40">
      <c t="s" s="4" r="A40">
        <v>64</v>
      </c>
      <c t="n" s="6" r="B40">
        <v>79251000</v>
      </c>
      <c t="n" s="6" r="F40">
        <v>117991000</v>
      </c>
    </row>
    <row spans="1:9" r="41">
      <c t="s" s="4" r="A41">
        <v>63</v>
      </c>
      <c t="n" s="6" r="B41">
        <v>7994000</v>
      </c>
    </row>
    <row spans="1:9" r="42">
      <c t="s" s="4" r="A42">
        <v>66</v>
      </c>
      <c t="n" s="6" r="B42">
        <v>341033000</v>
      </c>
      <c t="n" s="6" r="F42">
        <v>42270000</v>
      </c>
    </row>
    <row spans="1:9" r="43">
      <c t="s" s="4" r="A43">
        <v>1450</v>
      </c>
      <c t="n" s="6" r="B43">
        <v>19700000</v>
      </c>
      <c t="n" s="6" r="F43">
        <v>12953000</v>
      </c>
    </row>
    <row spans="1:9" r="44">
      <c t="s" s="4" r="A44">
        <v>1452</v>
      </c>
    </row>
    <row spans="1:9" r="45">
      <c t="s" s="3" r="A45">
        <v>1489</v>
      </c>
    </row>
    <row spans="1:9" r="46">
      <c t="s" s="4" r="A46">
        <v>43</v>
      </c>
      <c t="n" s="6" r="B46">
        <v>0</v>
      </c>
      <c t="n" s="6" r="F46">
        <v>0</v>
      </c>
    </row>
    <row spans="1:9" r="47">
      <c t="s" s="4" r="A47">
        <v>44</v>
      </c>
      <c t="n" s="6" r="B47">
        <v>0</v>
      </c>
      <c t="n" s="6" r="F47">
        <v>0</v>
      </c>
    </row>
    <row spans="1:9" r="48">
      <c t="s" s="4" r="A48">
        <v>1490</v>
      </c>
      <c t="n" s="6" r="B48">
        <v>0</v>
      </c>
      <c t="n" s="6" r="F48">
        <v>0</v>
      </c>
    </row>
    <row spans="1:9" r="49">
      <c t="s" s="4" r="A49">
        <v>1491</v>
      </c>
      <c t="n" s="6" r="B49">
        <v>0</v>
      </c>
      <c t="n" s="6" r="F49">
        <v>0</v>
      </c>
    </row>
    <row spans="1:9" r="50">
      <c t="s" s="4" r="A50">
        <v>1492</v>
      </c>
      <c t="n" s="6" r="B50">
        <v>3444920000</v>
      </c>
      <c t="n" s="6" r="F50">
        <v>2659820000</v>
      </c>
    </row>
    <row spans="1:9" r="51">
      <c t="s" s="4" r="A51">
        <v>1450</v>
      </c>
      <c t="n" s="6" r="F51">
        <v>0</v>
      </c>
    </row>
    <row spans="1:9" r="52">
      <c t="s" s="3" r="A52">
        <v>1493</v>
      </c>
    </row>
    <row spans="1:9" r="53">
      <c t="s" s="4" r="A53">
        <v>631</v>
      </c>
      <c t="n" s="6" r="B53">
        <v>0</v>
      </c>
      <c t="n" s="6" r="F53">
        <v>0</v>
      </c>
    </row>
    <row spans="1:9" r="54">
      <c t="s" s="4" r="A54">
        <v>632</v>
      </c>
      <c t="n" s="6" r="B54">
        <v>3403261000</v>
      </c>
      <c t="n" s="6" r="F54">
        <v>2722134000</v>
      </c>
    </row>
    <row spans="1:9" r="55">
      <c t="s" s="4" r="A55">
        <v>64</v>
      </c>
      <c t="n" s="6" r="B55">
        <v>0</v>
      </c>
      <c t="n" s="6" r="F55">
        <v>0</v>
      </c>
    </row>
    <row spans="1:9" r="56">
      <c t="s" s="4" r="A56">
        <v>63</v>
      </c>
      <c t="n" s="6" r="B56">
        <v>0</v>
      </c>
    </row>
    <row spans="1:9" r="57">
      <c t="s" s="4" r="A57">
        <v>66</v>
      </c>
      <c t="n" s="6" r="B57">
        <v>0</v>
      </c>
      <c t="n" s="6" r="F57">
        <v>0</v>
      </c>
    </row>
    <row spans="1:9" r="58">
      <c t="s" s="4" r="A58">
        <v>1450</v>
      </c>
      <c t="n" s="6" r="B58">
        <v>0</v>
      </c>
      <c t="n" s="6" r="F58">
        <v>0</v>
      </c>
    </row>
    <row spans="1:9" r="59">
      <c t="s" s="4" r="A59">
        <v>1494</v>
      </c>
    </row>
    <row spans="1:9" r="60">
      <c t="s" s="3" r="A60">
        <v>1489</v>
      </c>
    </row>
    <row spans="1:9" r="61">
      <c t="s" s="4" r="A61">
        <v>43</v>
      </c>
      <c t="n" s="6" r="B61">
        <v>349054000</v>
      </c>
      <c t="n" s="6" r="F61">
        <v>50888000</v>
      </c>
    </row>
    <row spans="1:9" r="62">
      <c t="s" s="4" r="A62">
        <v>44</v>
      </c>
      <c t="n" s="6" r="B62">
        <v>25604000</v>
      </c>
      <c t="n" s="6" r="F62">
        <v>237135000</v>
      </c>
    </row>
    <row spans="1:9" r="63">
      <c t="s" s="4" r="A63">
        <v>1490</v>
      </c>
      <c t="n" s="6" r="B63">
        <v>285826000</v>
      </c>
      <c t="n" s="6" r="F63">
        <v>247647000</v>
      </c>
    </row>
    <row spans="1:9" r="64">
      <c t="s" s="4" r="A64">
        <v>1491</v>
      </c>
      <c t="n" s="6" r="B64">
        <v>82074000</v>
      </c>
      <c t="n" s="6" r="F64">
        <v>89076000</v>
      </c>
    </row>
    <row spans="1:9" r="65">
      <c t="s" s="4" r="A65">
        <v>1492</v>
      </c>
      <c t="n" s="6" r="B65">
        <v>3466268000</v>
      </c>
      <c t="n" s="6" r="F65">
        <v>2675645000</v>
      </c>
    </row>
    <row spans="1:9" r="66">
      <c t="s" s="4" r="A66">
        <v>1450</v>
      </c>
      <c t="n" s="6" r="F66">
        <v>37000</v>
      </c>
    </row>
    <row spans="1:9" r="67">
      <c t="s" s="3" r="A67">
        <v>1493</v>
      </c>
    </row>
    <row spans="1:9" r="68">
      <c t="s" s="4" r="A68">
        <v>631</v>
      </c>
      <c t="n" s="6" r="B68">
        <v>368421000</v>
      </c>
      <c t="n" s="6" r="F68">
        <v>362577000</v>
      </c>
    </row>
    <row spans="1:9" r="69">
      <c t="s" s="4" r="A69">
        <v>632</v>
      </c>
      <c t="n" s="6" r="B69">
        <v>3475421000</v>
      </c>
      <c t="n" s="6" r="F69">
        <v>2756316000</v>
      </c>
    </row>
    <row spans="1:9" r="70">
      <c t="s" s="4" r="A70">
        <v>64</v>
      </c>
      <c t="n" s="6" r="B70">
        <v>79251000</v>
      </c>
      <c t="n" s="6" r="F70">
        <v>117991000</v>
      </c>
    </row>
    <row spans="1:9" r="71">
      <c t="s" s="4" r="A71">
        <v>63</v>
      </c>
      <c t="n" s="6" r="B71">
        <v>8000000</v>
      </c>
    </row>
    <row spans="1:9" r="72">
      <c t="s" s="4" r="A72">
        <v>66</v>
      </c>
      <c t="n" s="6" r="B72">
        <v>339042000</v>
      </c>
      <c t="n" s="6" r="F72">
        <v>40000000</v>
      </c>
    </row>
    <row spans="1:9" r="73">
      <c t="s" s="4" r="A73">
        <v>1450</v>
      </c>
      <c t="n" s="6" r="B73">
        <v>19700000</v>
      </c>
      <c t="n" s="6" r="F73">
        <v>12953000</v>
      </c>
    </row>
    <row spans="1:9" r="74">
      <c t="s" s="4" r="A74">
        <v>1495</v>
      </c>
    </row>
    <row spans="1:9" r="75">
      <c t="s" s="3" r="A75">
        <v>1489</v>
      </c>
    </row>
    <row spans="1:9" r="76">
      <c t="s" s="4" r="A76">
        <v>43</v>
      </c>
      <c t="n" s="6" r="B76">
        <v>349054000</v>
      </c>
      <c t="n" s="6" r="F76">
        <v>50888000</v>
      </c>
    </row>
    <row spans="1:9" r="77">
      <c t="s" s="4" r="A77">
        <v>44</v>
      </c>
      <c t="n" s="6" r="B77">
        <v>25604000</v>
      </c>
      <c t="n" s="6" r="F77">
        <v>237135000</v>
      </c>
    </row>
    <row spans="1:9" r="78">
      <c t="s" s="4" r="A78">
        <v>1490</v>
      </c>
      <c t="n" s="6" r="B78">
        <v>285826000</v>
      </c>
      <c t="n" s="6" r="F78">
        <v>247647000</v>
      </c>
    </row>
    <row spans="1:9" r="79">
      <c t="s" s="4" r="A79">
        <v>1491</v>
      </c>
      <c t="n" s="6" r="B79">
        <v>82799000</v>
      </c>
      <c t="n" s="6" r="F79">
        <v>90956000</v>
      </c>
    </row>
    <row spans="1:9" r="80">
      <c t="s" s="4" r="A80">
        <v>1492</v>
      </c>
      <c t="n" s="6" r="B80">
        <v>3444920000</v>
      </c>
      <c t="n" s="6" r="F80">
        <v>2659820000</v>
      </c>
    </row>
    <row spans="1:9" r="81">
      <c t="s" s="4" r="A81">
        <v>1450</v>
      </c>
      <c t="n" s="6" r="F81">
        <v>37000</v>
      </c>
    </row>
    <row spans="1:9" r="82">
      <c t="s" s="3" r="A82">
        <v>1493</v>
      </c>
    </row>
    <row spans="1:9" r="83">
      <c t="s" s="4" r="A83">
        <v>631</v>
      </c>
      <c t="n" s="6" r="B83">
        <v>368421000</v>
      </c>
      <c t="n" s="6" r="F83">
        <v>362577000</v>
      </c>
    </row>
    <row spans="1:9" r="84">
      <c t="s" s="4" r="A84">
        <v>632</v>
      </c>
      <c t="n" s="6" r="B84">
        <v>3403261000</v>
      </c>
      <c t="n" s="6" r="F84">
        <v>2722134000</v>
      </c>
    </row>
    <row spans="1:9" r="85">
      <c t="s" s="4" r="A85">
        <v>64</v>
      </c>
      <c t="n" s="6" r="B85">
        <v>79251000</v>
      </c>
      <c t="n" s="6" r="F85">
        <v>117991000</v>
      </c>
    </row>
    <row spans="1:9" r="86">
      <c t="s" s="4" r="A86">
        <v>63</v>
      </c>
      <c t="n" s="6" r="B86">
        <v>7994000</v>
      </c>
    </row>
    <row spans="1:9" r="87">
      <c t="s" s="4" r="A87">
        <v>66</v>
      </c>
      <c t="n" s="6" r="B87">
        <v>341033000</v>
      </c>
      <c t="n" s="6" r="F87">
        <v>42270000</v>
      </c>
    </row>
    <row spans="1:9" r="88">
      <c t="s" s="4" r="A88">
        <v>1450</v>
      </c>
      <c t="n" s="7" r="B88">
        <v>19700000</v>
      </c>
      <c t="n" s="7" r="F88">
        <v>12953000</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1496</v>
      </c>
      <c t="s" s="2" r="B1">
        <v>2</v>
      </c>
      <c t="s" s="2" r="C1">
        <v>31</v>
      </c>
      <c t="s" s="2" r="D1">
        <v>4</v>
      </c>
      <c t="s" s="2" r="E1">
        <v>32</v>
      </c>
      <c t="s" s="2" r="F1">
        <v>33</v>
      </c>
      <c t="s" s="2" r="G1">
        <v>34</v>
      </c>
      <c t="s" s="2" r="H1">
        <v>35</v>
      </c>
      <c t="s" s="2" r="I1">
        <v>36</v>
      </c>
      <c t="s" s="2" r="J1">
        <v>37</v>
      </c>
    </row>
    <row spans="1:10" r="2">
      <c t="s" s="3" r="A2">
        <v>39</v>
      </c>
    </row>
    <row spans="1:10" r="3">
      <c t="s" s="4" r="A3">
        <v>43</v>
      </c>
      <c t="n" s="7" r="B3">
        <v>50270</v>
      </c>
      <c t="n" s="7" r="C3">
        <v>33759</v>
      </c>
      <c t="n" s="7" r="D3">
        <v>55926</v>
      </c>
      <c t="n" s="7" r="E3">
        <v>53234</v>
      </c>
      <c t="n" s="7" r="F3">
        <v>32484</v>
      </c>
      <c t="n" s="7" r="G3">
        <v>27342</v>
      </c>
      <c t="n" s="7" r="H3">
        <v>38660</v>
      </c>
      <c t="n" s="7" r="I3">
        <v>57417</v>
      </c>
    </row>
    <row spans="1:10" r="4">
      <c t="s" s="4" r="A4">
        <v>404</v>
      </c>
      <c t="n" s="6" r="B4">
        <v>14645</v>
      </c>
      <c t="n" s="6" r="F4">
        <v>4808</v>
      </c>
      <c t="n" s="7" r="J4">
        <v>4808</v>
      </c>
    </row>
    <row spans="1:10" r="5">
      <c t="s" s="4" r="A5">
        <v>57</v>
      </c>
      <c t="n" s="6" r="B5">
        <v>32684</v>
      </c>
      <c t="n" s="6" r="C5">
        <v>37288</v>
      </c>
      <c t="n" s="6" r="D5">
        <v>35524</v>
      </c>
      <c t="n" s="6" r="E5">
        <v>32715</v>
      </c>
      <c t="n" s="6" r="F5">
        <v>23911</v>
      </c>
      <c t="n" s="6" r="G5">
        <v>28615</v>
      </c>
      <c t="n" s="6" r="H5">
        <v>25254</v>
      </c>
      <c t="n" s="6" r="I5">
        <v>24418</v>
      </c>
    </row>
    <row spans="1:10" r="6">
      <c t="s" s="4" r="A6">
        <v>58</v>
      </c>
      <c t="n" s="6" r="B6">
        <v>4705825</v>
      </c>
      <c t="n" s="6" r="C6">
        <v>4340549</v>
      </c>
      <c t="n" s="6" r="D6">
        <v>4120228</v>
      </c>
      <c t="n" s="6" r="E6">
        <v>4065342</v>
      </c>
      <c t="n" s="6" r="F6">
        <v>3724880</v>
      </c>
      <c t="n" s="6" r="G6">
        <v>3630366</v>
      </c>
      <c t="n" s="6" r="H6">
        <v>3565175</v>
      </c>
      <c t="n" s="6" r="I6">
        <v>3478948</v>
      </c>
    </row>
    <row spans="1:10" r="7">
      <c t="s" s="3" r="A7">
        <v>1497</v>
      </c>
    </row>
    <row spans="1:10" r="8">
      <c t="s" s="4" r="A8">
        <v>66</v>
      </c>
      <c t="n" s="6" r="B8">
        <v>279042</v>
      </c>
      <c t="n" s="6" r="C8">
        <v>43392</v>
      </c>
      <c t="n" s="6" r="D8">
        <v>43392</v>
      </c>
      <c t="n" s="6" r="E8">
        <v>43392</v>
      </c>
      <c t="n" s="6" r="F8">
        <v>40000</v>
      </c>
      <c t="n" s="6" r="G8">
        <v>55110</v>
      </c>
      <c t="n" s="6" r="H8">
        <v>55110</v>
      </c>
      <c t="n" s="6" r="I8">
        <v>55110</v>
      </c>
    </row>
    <row spans="1:10" r="9">
      <c t="s" s="4" r="A9">
        <v>68</v>
      </c>
      <c t="n" s="6" r="B9">
        <v>46211</v>
      </c>
      <c t="n" s="6" r="C9">
        <v>38949</v>
      </c>
      <c t="n" s="6" r="D9">
        <v>27773</v>
      </c>
      <c t="n" s="6" r="E9">
        <v>32834</v>
      </c>
      <c t="n" s="6" r="F9">
        <v>32813</v>
      </c>
      <c t="n" s="6" r="G9">
        <v>32311</v>
      </c>
      <c t="n" s="6" r="H9">
        <v>33165</v>
      </c>
      <c t="n" s="6" r="I9">
        <v>28787</v>
      </c>
    </row>
    <row spans="1:10" r="10">
      <c t="s" s="4" r="A10">
        <v>69</v>
      </c>
      <c t="n" s="6" r="B10">
        <v>4325074</v>
      </c>
      <c t="n" s="6" r="C10">
        <v>3860616</v>
      </c>
      <c t="n" s="6" r="D10">
        <v>3654795</v>
      </c>
      <c t="n" s="6" r="E10">
        <v>3621495</v>
      </c>
      <c t="n" s="6" r="F10">
        <v>3316347</v>
      </c>
      <c t="n" s="6" r="G10">
        <v>3209481</v>
      </c>
      <c t="n" s="6" r="H10">
        <v>3158915</v>
      </c>
      <c t="n" s="6" r="I10">
        <v>3086798</v>
      </c>
    </row>
    <row spans="1:10" r="11">
      <c t="s" s="4" r="A11">
        <v>76</v>
      </c>
      <c t="n" s="6" r="B11">
        <v>380751</v>
      </c>
      <c t="n" s="6" r="C11">
        <v>479933</v>
      </c>
      <c t="n" s="6" r="D11">
        <v>465433</v>
      </c>
      <c t="n" s="6" r="E11">
        <v>443847</v>
      </c>
      <c t="n" s="6" r="F11">
        <v>408533</v>
      </c>
      <c t="n" s="6" r="G11">
        <v>420885</v>
      </c>
      <c t="n" s="6" r="H11">
        <v>406260</v>
      </c>
      <c t="n" s="6" r="I11">
        <v>392150</v>
      </c>
      <c t="n" s="7" r="J11">
        <v>365100</v>
      </c>
    </row>
    <row spans="1:10" r="12">
      <c t="s" s="4" r="A12">
        <v>79</v>
      </c>
      <c t="n" s="6" r="B12">
        <v>4705825</v>
      </c>
      <c t="n" s="7" r="C12">
        <v>4340549</v>
      </c>
      <c t="n" s="7" r="D12">
        <v>4120228</v>
      </c>
      <c t="n" s="7" r="E12">
        <v>4065342</v>
      </c>
      <c t="n" s="6" r="F12">
        <v>3724880</v>
      </c>
      <c t="n" s="7" r="G12">
        <v>3630366</v>
      </c>
      <c t="n" s="7" r="H12">
        <v>3565175</v>
      </c>
      <c t="n" s="7" r="I12">
        <v>3478948</v>
      </c>
    </row>
    <row spans="1:10" r="13">
      <c t="s" s="4" r="A13">
        <v>1268</v>
      </c>
    </row>
    <row spans="1:10" r="14">
      <c t="s" s="3" r="A14">
        <v>39</v>
      </c>
    </row>
    <row spans="1:10" r="15">
      <c t="s" s="4" r="A15">
        <v>43</v>
      </c>
      <c t="n" s="6" r="B15">
        <v>3822</v>
      </c>
      <c t="n" s="6" r="F15">
        <v>23736</v>
      </c>
    </row>
    <row spans="1:10" r="16">
      <c t="s" s="4" r="A16">
        <v>404</v>
      </c>
      <c t="n" s="6" r="B16">
        <v>841</v>
      </c>
      <c t="n" s="6" r="F16">
        <v>841</v>
      </c>
    </row>
    <row spans="1:10" r="17">
      <c t="s" s="4" r="A17">
        <v>1498</v>
      </c>
      <c t="n" s="6" r="B17">
        <v>436363</v>
      </c>
      <c t="n" s="6" r="F17">
        <v>381847</v>
      </c>
    </row>
    <row spans="1:10" r="18">
      <c t="s" s="4" r="A18">
        <v>57</v>
      </c>
      <c t="n" s="6" r="B18">
        <v>4512</v>
      </c>
      <c t="n" s="6" r="F18">
        <v>2145</v>
      </c>
    </row>
    <row spans="1:10" r="19">
      <c t="s" s="4" r="A19">
        <v>58</v>
      </c>
      <c t="n" s="6" r="B19">
        <v>445538</v>
      </c>
      <c t="n" s="6" r="F19">
        <v>408569</v>
      </c>
    </row>
    <row spans="1:10" r="20">
      <c t="s" s="3" r="A20">
        <v>1497</v>
      </c>
    </row>
    <row spans="1:10" r="21">
      <c t="s" s="4" r="A21">
        <v>66</v>
      </c>
      <c t="n" s="6" r="B21">
        <v>63053</v>
      </c>
      <c t="n" s="6" r="F21">
        <v>0</v>
      </c>
    </row>
    <row spans="1:10" r="22">
      <c t="s" s="4" r="A22">
        <v>68</v>
      </c>
      <c t="n" s="6" r="B22">
        <v>1736</v>
      </c>
      <c t="n" s="6" r="F22">
        <v>36</v>
      </c>
    </row>
    <row spans="1:10" r="23">
      <c t="s" s="4" r="A23">
        <v>69</v>
      </c>
      <c t="n" s="6" r="B23">
        <v>64789</v>
      </c>
      <c t="n" s="6" r="F23">
        <v>36</v>
      </c>
    </row>
    <row spans="1:10" r="24">
      <c t="s" s="4" r="A24">
        <v>76</v>
      </c>
      <c t="n" s="6" r="B24">
        <v>380749</v>
      </c>
      <c t="n" s="6" r="F24">
        <v>408533</v>
      </c>
    </row>
    <row spans="1:10" r="25">
      <c t="s" s="4" r="A25">
        <v>79</v>
      </c>
      <c t="n" s="7" r="B25">
        <v>445538</v>
      </c>
      <c t="n" s="7" r="F25">
        <v>408569</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99</v>
      </c>
      <c t="s" s="2" r="B1">
        <v>94</v>
      </c>
      <c t="s" s="2" r="J1">
        <v>1</v>
      </c>
    </row>
    <row spans="1:12" r="2">
      <c t="s" s="2" r="B2">
        <v>2</v>
      </c>
      <c t="s" s="2" r="C2">
        <v>31</v>
      </c>
      <c t="s" s="2" r="D2">
        <v>4</v>
      </c>
      <c t="s" s="2" r="E2">
        <v>32</v>
      </c>
      <c t="s" s="2" r="F2">
        <v>33</v>
      </c>
      <c t="s" s="2" r="G2">
        <v>34</v>
      </c>
      <c t="s" s="2" r="H2">
        <v>35</v>
      </c>
      <c t="s" s="2" r="I2">
        <v>36</v>
      </c>
      <c t="s" s="2" r="J2">
        <v>2</v>
      </c>
      <c t="s" s="2" r="K2">
        <v>33</v>
      </c>
      <c t="s" s="2" r="L2">
        <v>37</v>
      </c>
    </row>
    <row spans="1:12" r="3">
      <c t="s" s="3" r="A3">
        <v>1500</v>
      </c>
    </row>
    <row spans="1:12" r="4">
      <c t="s" s="4" r="A4">
        <v>99</v>
      </c>
      <c t="n" s="7" r="B4">
        <v>46326</v>
      </c>
      <c t="n" s="7" r="C4">
        <v>41454</v>
      </c>
      <c t="n" s="7" r="D4">
        <v>39770</v>
      </c>
      <c t="n" s="7" r="E4">
        <v>38352</v>
      </c>
      <c t="n" s="7" r="F4">
        <v>38216</v>
      </c>
      <c t="n" s="7" r="G4">
        <v>37928</v>
      </c>
      <c t="n" s="7" r="H4">
        <v>36453</v>
      </c>
      <c t="n" s="7" r="I4">
        <v>34421</v>
      </c>
      <c t="n" s="7" r="J4">
        <v>165902</v>
      </c>
      <c t="n" s="7" r="K4">
        <v>147018</v>
      </c>
      <c t="n" s="7" r="L4">
        <v>121332</v>
      </c>
    </row>
    <row spans="1:12" r="5">
      <c t="s" s="3" r="A5">
        <v>1501</v>
      </c>
    </row>
    <row spans="1:12" r="6">
      <c t="s" s="4" r="A6">
        <v>103</v>
      </c>
      <c t="n" s="6" r="B6">
        <v>13980</v>
      </c>
      <c t="n" s="6" r="C6">
        <v>13228</v>
      </c>
      <c t="n" s="6" r="D6">
        <v>12402</v>
      </c>
      <c t="n" s="6" r="E6">
        <v>11484</v>
      </c>
      <c t="n" s="6" r="F6">
        <v>10865</v>
      </c>
      <c t="n" s="6" r="G6">
        <v>10908</v>
      </c>
      <c t="n" s="6" r="H6">
        <v>10643</v>
      </c>
      <c t="n" s="6" r="I6">
        <v>10313</v>
      </c>
      <c t="n" s="6" r="J6">
        <v>51094</v>
      </c>
      <c t="n" s="6" r="K6">
        <v>42729</v>
      </c>
      <c t="n" s="6" r="L6">
        <v>39148</v>
      </c>
    </row>
    <row spans="1:12" r="7">
      <c t="s" s="4" r="A7">
        <v>131</v>
      </c>
      <c t="n" s="6" r="B7">
        <v>-114289</v>
      </c>
      <c t="n" s="6" r="C7">
        <v>-6590</v>
      </c>
      <c t="n" s="6" r="D7">
        <v>-5891</v>
      </c>
      <c t="n" s="6" r="E7">
        <v>-4732</v>
      </c>
      <c t="n" s="6" r="F7">
        <v>1638</v>
      </c>
      <c t="n" s="6" r="G7">
        <v>3717</v>
      </c>
      <c t="n" s="6" r="H7">
        <v>3487</v>
      </c>
      <c t="n" s="6" r="I7">
        <v>2942</v>
      </c>
      <c t="n" s="6" r="J7">
        <v>-131502</v>
      </c>
      <c t="n" s="6" r="K7">
        <v>11784</v>
      </c>
      <c t="n" s="6" r="L7">
        <v>10219</v>
      </c>
    </row>
    <row spans="1:12" r="8">
      <c t="s" s="4" r="A8">
        <v>132</v>
      </c>
      <c t="n" s="6" r="B8">
        <v>-54874</v>
      </c>
      <c t="n" s="6" r="C8">
        <v>-18111</v>
      </c>
      <c t="n" s="6" r="D8">
        <v>-18596</v>
      </c>
      <c t="n" s="6" r="E8">
        <v>-14684</v>
      </c>
      <c t="n" s="6" r="F8">
        <v>-11791</v>
      </c>
      <c t="n" s="6" r="G8">
        <v>-7987</v>
      </c>
      <c t="n" s="6" r="H8">
        <v>-6298</v>
      </c>
      <c t="n" s="6" r="I8">
        <v>-6647</v>
      </c>
      <c t="n" s="6" r="J8">
        <v>-106265</v>
      </c>
      <c t="n" s="6" r="K8">
        <v>-32723</v>
      </c>
      <c t="n" s="6" r="L8">
        <v>-23407</v>
      </c>
    </row>
    <row spans="1:12" r="9">
      <c t="s" s="4" r="A9">
        <v>141</v>
      </c>
      <c t="n" s="6" r="J9">
        <v>-25237</v>
      </c>
      <c t="n" s="6" r="K9">
        <v>44507</v>
      </c>
      <c t="n" s="6" r="L9">
        <v>33626</v>
      </c>
    </row>
    <row spans="1:12" r="10">
      <c t="s" s="4" r="A10">
        <v>136</v>
      </c>
      <c t="n" s="7" r="B10">
        <v>-59509</v>
      </c>
      <c t="n" s="7" r="C10">
        <v>11426</v>
      </c>
      <c t="n" s="7" r="D10">
        <v>12388</v>
      </c>
      <c t="n" s="7" r="E10">
        <v>9667</v>
      </c>
      <c t="n" s="7" r="F10">
        <v>13077</v>
      </c>
      <c t="n" s="7" r="G10">
        <v>11385</v>
      </c>
      <c t="n" s="7" r="H10">
        <v>9503</v>
      </c>
      <c t="n" s="7" r="I10">
        <v>9311</v>
      </c>
      <c t="n" s="6" r="J10">
        <v>-25503</v>
      </c>
      <c t="n" s="6" r="K10">
        <v>43276</v>
      </c>
      <c t="n" s="6" r="L10">
        <v>31045</v>
      </c>
    </row>
    <row spans="1:12" r="11">
      <c t="s" s="4" r="A11">
        <v>1268</v>
      </c>
    </row>
    <row spans="1:12" r="12">
      <c t="s" s="3" r="A12">
        <v>1500</v>
      </c>
    </row>
    <row spans="1:12" r="13">
      <c t="s" s="4" r="A13">
        <v>1502</v>
      </c>
      <c t="n" s="6" r="J13">
        <v>0</v>
      </c>
      <c t="n" s="6" r="K13">
        <v>0</v>
      </c>
      <c t="n" s="6" r="L13">
        <v>0</v>
      </c>
    </row>
    <row spans="1:12" r="14">
      <c t="s" s="4" r="A14">
        <v>1503</v>
      </c>
      <c t="n" s="6" r="J14">
        <v>22338</v>
      </c>
      <c t="n" s="6" r="K14">
        <v>0</v>
      </c>
      <c t="n" s="6" r="L14">
        <v>2000</v>
      </c>
    </row>
    <row spans="1:12" r="15">
      <c t="s" s="4" r="A15">
        <v>99</v>
      </c>
      <c t="n" s="6" r="J15">
        <v>22338</v>
      </c>
      <c t="n" s="6" r="K15">
        <v>0</v>
      </c>
      <c t="n" s="6" r="L15">
        <v>2000</v>
      </c>
    </row>
    <row spans="1:12" r="16">
      <c t="s" s="3" r="A16">
        <v>1501</v>
      </c>
    </row>
    <row spans="1:12" r="17">
      <c t="s" s="4" r="A17">
        <v>1504</v>
      </c>
      <c t="n" s="6" r="J17">
        <v>3092</v>
      </c>
      <c t="n" s="6" r="K17">
        <v>3</v>
      </c>
      <c t="n" s="6" r="L17">
        <v>424</v>
      </c>
    </row>
    <row spans="1:12" r="18">
      <c t="s" s="4" r="A18">
        <v>1505</v>
      </c>
      <c t="n" s="6" r="J18">
        <v>1947</v>
      </c>
      <c t="n" s="6" r="K18">
        <v>1414</v>
      </c>
      <c t="n" s="6" r="L18">
        <v>856</v>
      </c>
    </row>
    <row spans="1:12" r="19">
      <c t="s" s="4" r="A19">
        <v>103</v>
      </c>
      <c t="n" s="6" r="J19">
        <v>5039</v>
      </c>
      <c t="n" s="6" r="K19">
        <v>1417</v>
      </c>
      <c t="n" s="6" r="L19">
        <v>1280</v>
      </c>
    </row>
    <row spans="1:12" r="20">
      <c t="s" s="4" r="A20">
        <v>131</v>
      </c>
      <c t="n" s="6" r="J20">
        <v>17299</v>
      </c>
      <c t="n" s="6" r="K20">
        <v>-1417</v>
      </c>
      <c t="n" s="6" r="L20">
        <v>720</v>
      </c>
    </row>
    <row spans="1:12" r="21">
      <c t="s" s="4" r="A21">
        <v>132</v>
      </c>
      <c t="n" s="6" r="J21">
        <v>-1627</v>
      </c>
      <c t="n" s="6" r="K21">
        <v>-496</v>
      </c>
      <c t="n" s="6" r="L21">
        <v>-448</v>
      </c>
    </row>
    <row spans="1:12" r="22">
      <c t="s" s="4" r="A22">
        <v>1506</v>
      </c>
      <c t="n" s="6" r="J22">
        <v>18926</v>
      </c>
      <c t="n" s="6" r="K22">
        <v>-921</v>
      </c>
      <c t="n" s="6" r="L22">
        <v>1168</v>
      </c>
    </row>
    <row spans="1:12" r="23">
      <c t="s" s="4" r="A23">
        <v>1507</v>
      </c>
      <c t="n" s="6" r="J23">
        <v>-44163</v>
      </c>
      <c t="n" s="6" r="K23">
        <v>45428</v>
      </c>
      <c t="n" s="6" r="L23">
        <v>32458</v>
      </c>
    </row>
    <row spans="1:12" r="24">
      <c t="s" s="4" r="A24">
        <v>141</v>
      </c>
      <c t="n" s="6" r="J24">
        <v>-25237</v>
      </c>
      <c t="n" s="6" r="K24">
        <v>44507</v>
      </c>
      <c t="n" s="6" r="L24">
        <v>33626</v>
      </c>
    </row>
    <row spans="1:12" r="25">
      <c t="s" s="4" r="A25">
        <v>185</v>
      </c>
      <c t="n" s="6" r="J25">
        <v>-379</v>
      </c>
      <c t="n" s="6" r="K25">
        <v>-379</v>
      </c>
      <c t="n" s="6" r="L25">
        <v>-347</v>
      </c>
    </row>
    <row spans="1:12" r="26">
      <c t="s" s="4" r="A26">
        <v>136</v>
      </c>
      <c t="n" s="7" r="J26">
        <v>-25616</v>
      </c>
      <c t="n" s="7" r="K26">
        <v>44128</v>
      </c>
      <c t="n" s="7" r="L26">
        <v>33279</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M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s="1" r="A1">
        <v>1508</v>
      </c>
      <c t="s" s="2" r="B1">
        <v>94</v>
      </c>
      <c t="s" s="2" r="J1">
        <v>1</v>
      </c>
    </row>
    <row spans="1:13" r="2">
      <c t="s" s="2" r="B2">
        <v>2</v>
      </c>
      <c t="s" s="2" r="C2">
        <v>31</v>
      </c>
      <c t="s" s="2" r="D2">
        <v>4</v>
      </c>
      <c t="s" s="2" r="E2">
        <v>32</v>
      </c>
      <c t="s" s="2" r="F2">
        <v>33</v>
      </c>
      <c t="s" s="2" r="G2">
        <v>34</v>
      </c>
      <c t="s" s="2" r="H2">
        <v>35</v>
      </c>
      <c t="s" s="2" r="I2">
        <v>36</v>
      </c>
      <c t="s" s="2" r="J2">
        <v>2</v>
      </c>
      <c t="s" s="2" r="K2">
        <v>33</v>
      </c>
      <c t="s" s="2" r="L2">
        <v>37</v>
      </c>
      <c t="s" s="2" r="M2">
        <v>38</v>
      </c>
    </row>
    <row spans="1:13" r="3">
      <c t="s" s="3" r="A3">
        <v>1509</v>
      </c>
    </row>
    <row spans="1:13" r="4">
      <c t="s" s="4" r="A4">
        <v>617</v>
      </c>
      <c t="n" s="7" r="B4">
        <v>-59415</v>
      </c>
      <c t="n" s="7" r="C4">
        <v>11521</v>
      </c>
      <c t="n" s="7" r="D4">
        <v>12705</v>
      </c>
      <c t="n" s="7" r="E4">
        <v>9952</v>
      </c>
      <c t="n" s="7" r="F4">
        <v>13429</v>
      </c>
      <c t="n" s="7" r="G4">
        <v>11704</v>
      </c>
      <c t="n" s="7" r="H4">
        <v>9785</v>
      </c>
      <c t="n" s="7" r="I4">
        <v>9589</v>
      </c>
      <c t="n" s="7" r="J4">
        <v>-25237</v>
      </c>
      <c t="n" s="7" r="K4">
        <v>44507</v>
      </c>
      <c t="n" s="7" r="L4">
        <v>33626</v>
      </c>
    </row>
    <row spans="1:13" r="5">
      <c t="s" s="3" r="A5">
        <v>1510</v>
      </c>
    </row>
    <row spans="1:13" r="6">
      <c t="s" s="4" r="A6">
        <v>222</v>
      </c>
      <c t="n" s="6" r="J6">
        <v>-108341</v>
      </c>
      <c t="n" s="6" r="K6">
        <v>-36159</v>
      </c>
      <c t="n" s="6" r="L6">
        <v>-23593</v>
      </c>
    </row>
    <row spans="1:13" r="7">
      <c t="s" s="4" r="A7">
        <v>1511</v>
      </c>
      <c t="n" s="6" r="J7">
        <v>1433</v>
      </c>
      <c t="n" s="6" r="K7">
        <v>1339</v>
      </c>
      <c t="n" s="6" r="L7">
        <v>2124</v>
      </c>
    </row>
    <row spans="1:13" r="8">
      <c t="s" s="3" r="A8">
        <v>238</v>
      </c>
    </row>
    <row spans="1:13" r="9">
      <c t="s" s="4" r="A9">
        <v>239</v>
      </c>
      <c t="n" s="6" r="J9">
        <v>-8876</v>
      </c>
      <c t="n" s="6" r="K9">
        <v>-2480</v>
      </c>
      <c t="n" s="6" r="L9">
        <v>-3549</v>
      </c>
    </row>
    <row spans="1:13" r="10">
      <c t="s" s="4" r="A10">
        <v>242</v>
      </c>
      <c t="n" s="6" r="J10">
        <v>6785</v>
      </c>
      <c t="n" s="6" r="K10">
        <v>-8855</v>
      </c>
      <c t="n" s="6" r="L10">
        <v>14014</v>
      </c>
    </row>
    <row spans="1:13" r="11">
      <c t="s" s="4" r="A11">
        <v>243</v>
      </c>
      <c t="n" s="6" r="J11">
        <v>44447</v>
      </c>
      <c t="n" s="6" r="K11">
        <v>34321</v>
      </c>
      <c t="n" s="6" r="L11">
        <v>83418</v>
      </c>
    </row>
    <row spans="1:13" r="12">
      <c t="s" s="3" r="A12">
        <v>244</v>
      </c>
    </row>
    <row spans="1:13" r="13">
      <c t="s" s="4" r="A13">
        <v>261</v>
      </c>
      <c t="n" s="6" r="J13">
        <v>-454084</v>
      </c>
      <c t="n" s="6" r="K13">
        <v>-423319</v>
      </c>
      <c t="n" s="6" r="L13">
        <v>-658718</v>
      </c>
    </row>
    <row spans="1:13" r="14">
      <c t="s" s="3" r="A14">
        <v>262</v>
      </c>
    </row>
    <row spans="1:13" r="15">
      <c t="s" s="4" r="A15">
        <v>266</v>
      </c>
      <c t="n" s="6" r="J15">
        <v>3392</v>
      </c>
      <c t="n" s="6" r="K15">
        <v>0</v>
      </c>
      <c t="n" s="6" r="L15">
        <v>0</v>
      </c>
    </row>
    <row spans="1:13" r="16">
      <c t="s" s="4" r="A16">
        <v>268</v>
      </c>
      <c t="n" s="6" r="J16">
        <v>-3010</v>
      </c>
      <c t="n" s="6" r="K16">
        <v>0</v>
      </c>
      <c t="n" s="6" r="L16">
        <v>0</v>
      </c>
    </row>
    <row spans="1:13" r="17">
      <c t="s" s="4" r="A17">
        <v>1512</v>
      </c>
      <c t="n" s="6" r="J17">
        <v>826</v>
      </c>
      <c t="n" s="6" r="K17">
        <v>862</v>
      </c>
      <c t="n" s="6" r="L17">
        <v>104332</v>
      </c>
    </row>
    <row spans="1:13" r="18">
      <c t="s" s="4" r="A18">
        <v>270</v>
      </c>
      <c t="n" s="6" r="J18">
        <v>-379</v>
      </c>
      <c t="n" s="6" r="K18">
        <v>-379</v>
      </c>
      <c t="n" s="6" r="L18">
        <v>-347</v>
      </c>
    </row>
    <row spans="1:13" r="19">
      <c t="s" s="4" r="A19">
        <v>271</v>
      </c>
      <c t="n" s="6" r="J19">
        <v>707803</v>
      </c>
      <c t="n" s="6" r="K19">
        <v>408244</v>
      </c>
      <c t="n" s="6" r="L19">
        <v>570930</v>
      </c>
    </row>
    <row spans="1:13" r="20">
      <c t="s" s="4" r="A20">
        <v>272</v>
      </c>
      <c t="n" s="6" r="J20">
        <v>298166</v>
      </c>
      <c t="n" s="6" r="K20">
        <v>19246</v>
      </c>
      <c t="n" s="6" r="L20">
        <v>-4370</v>
      </c>
    </row>
    <row spans="1:13" r="21">
      <c t="s" s="4" r="A21">
        <v>273</v>
      </c>
      <c t="n" s="6" r="B21">
        <v>349054</v>
      </c>
      <c t="n" s="6" r="F21">
        <v>50888</v>
      </c>
      <c t="n" s="6" r="J21">
        <v>349054</v>
      </c>
      <c t="n" s="6" r="K21">
        <v>50888</v>
      </c>
      <c t="n" s="6" r="L21">
        <v>31642</v>
      </c>
      <c t="n" s="7" r="M21">
        <v>36012</v>
      </c>
    </row>
    <row spans="1:13" r="22">
      <c t="s" s="4" r="A22">
        <v>274</v>
      </c>
      <c t="n" s="6" r="B22">
        <v>349054</v>
      </c>
      <c t="n" s="6" r="F22">
        <v>50888</v>
      </c>
      <c t="n" s="6" r="J22">
        <v>349054</v>
      </c>
      <c t="n" s="6" r="K22">
        <v>50888</v>
      </c>
      <c t="n" s="6" r="L22">
        <v>31642</v>
      </c>
    </row>
    <row spans="1:13" r="23">
      <c t="s" s="4" r="A23">
        <v>1268</v>
      </c>
    </row>
    <row spans="1:13" r="24">
      <c t="s" s="3" r="A24">
        <v>1509</v>
      </c>
    </row>
    <row spans="1:13" r="25">
      <c t="s" s="4" r="A25">
        <v>617</v>
      </c>
      <c t="n" s="6" r="J25">
        <v>-25237</v>
      </c>
      <c t="n" s="6" r="K25">
        <v>44507</v>
      </c>
      <c t="n" s="6" r="L25">
        <v>33626</v>
      </c>
    </row>
    <row spans="1:13" r="26">
      <c t="s" s="3" r="A26">
        <v>1510</v>
      </c>
    </row>
    <row spans="1:13" r="27">
      <c t="s" s="4" r="A27">
        <v>1513</v>
      </c>
      <c t="n" s="6" r="J27">
        <v>44163</v>
      </c>
      <c t="n" s="6" r="K27">
        <v>-45428</v>
      </c>
      <c t="n" s="6" r="L27">
        <v>-32458</v>
      </c>
    </row>
    <row spans="1:13" r="28">
      <c t="s" s="4" r="A28">
        <v>222</v>
      </c>
      <c t="n" s="6" r="J28">
        <v>-1627</v>
      </c>
      <c t="n" s="6" r="K28">
        <v>-496</v>
      </c>
      <c t="n" s="6" r="L28">
        <v>-448</v>
      </c>
    </row>
    <row spans="1:13" r="29">
      <c t="s" s="4" r="A29">
        <v>1511</v>
      </c>
      <c t="n" s="6" r="J29">
        <v>83</v>
      </c>
      <c t="n" s="6" r="K29">
        <v>333</v>
      </c>
      <c t="n" s="6" r="L29">
        <v>1155</v>
      </c>
    </row>
    <row spans="1:13" r="30">
      <c t="s" s="3" r="A30">
        <v>238</v>
      </c>
    </row>
    <row spans="1:13" r="31">
      <c t="s" s="4" r="A31">
        <v>239</v>
      </c>
      <c t="n" s="6" r="J31">
        <v>-742</v>
      </c>
      <c t="n" s="6" r="K31">
        <v>474</v>
      </c>
      <c t="n" s="6" r="L31">
        <v>1481</v>
      </c>
    </row>
    <row spans="1:13" r="32">
      <c t="s" s="4" r="A32">
        <v>242</v>
      </c>
      <c t="n" s="6" r="J32">
        <v>1700</v>
      </c>
      <c t="n" s="6" r="K32">
        <v>-17</v>
      </c>
      <c t="n" s="6" r="L32">
        <v>50</v>
      </c>
    </row>
    <row spans="1:13" r="33">
      <c t="s" s="4" r="A33">
        <v>243</v>
      </c>
      <c t="n" s="6" r="J33">
        <v>18340</v>
      </c>
      <c t="n" s="6" r="K33">
        <v>-627</v>
      </c>
      <c t="n" s="6" r="L33">
        <v>3406</v>
      </c>
    </row>
    <row spans="1:13" r="34">
      <c t="s" s="3" r="A34">
        <v>244</v>
      </c>
    </row>
    <row spans="1:13" r="35">
      <c t="s" s="4" r="A35">
        <v>1514</v>
      </c>
      <c t="n" s="6" r="J35">
        <v>-50000</v>
      </c>
      <c t="n" s="6" r="K35">
        <v>0</v>
      </c>
      <c t="n" s="6" r="L35">
        <v>-67000</v>
      </c>
    </row>
    <row spans="1:13" r="36">
      <c t="s" s="4" r="A36">
        <v>1515</v>
      </c>
      <c t="n" s="6" r="J36">
        <v>-48744</v>
      </c>
      <c t="n" s="6" r="K36">
        <v>0</v>
      </c>
      <c t="n" s="6" r="L36">
        <v>0</v>
      </c>
    </row>
    <row spans="1:13" r="37">
      <c t="s" s="4" r="A37">
        <v>261</v>
      </c>
      <c t="n" s="6" r="J37">
        <v>-98744</v>
      </c>
      <c t="n" s="6" r="K37">
        <v>0</v>
      </c>
      <c t="n" s="6" r="L37">
        <v>-67000</v>
      </c>
    </row>
    <row spans="1:13" r="38">
      <c t="s" s="3" r="A38">
        <v>262</v>
      </c>
    </row>
    <row spans="1:13" r="39">
      <c t="s" s="4" r="A39">
        <v>1516</v>
      </c>
      <c t="n" s="6" r="J39">
        <v>60000</v>
      </c>
      <c t="n" s="6" r="K39">
        <v>0</v>
      </c>
      <c t="n" s="6" r="L39">
        <v>0</v>
      </c>
    </row>
    <row spans="1:13" r="40">
      <c t="s" s="4" r="A40">
        <v>266</v>
      </c>
      <c t="n" s="6" r="J40">
        <v>3392</v>
      </c>
      <c t="n" s="6" r="K40">
        <v>0</v>
      </c>
      <c t="n" s="6" r="L40">
        <v>0</v>
      </c>
    </row>
    <row spans="1:13" r="41">
      <c t="s" s="4" r="A41">
        <v>267</v>
      </c>
      <c t="n" s="6" r="J41">
        <v>-339</v>
      </c>
      <c t="n" s="6" r="K41">
        <v>-110</v>
      </c>
      <c t="n" s="6" r="L41">
        <v>-20110</v>
      </c>
    </row>
    <row spans="1:13" r="42">
      <c t="s" s="4" r="A42">
        <v>268</v>
      </c>
      <c t="n" s="6" r="J42">
        <v>-3010</v>
      </c>
      <c t="n" s="6" r="K42">
        <v>0</v>
      </c>
      <c t="n" s="6" r="L42">
        <v>0</v>
      </c>
    </row>
    <row spans="1:13" r="43">
      <c t="s" s="4" r="A43">
        <v>1512</v>
      </c>
      <c t="n" s="6" r="J43">
        <v>826</v>
      </c>
      <c t="n" s="6" r="K43">
        <v>862</v>
      </c>
      <c t="n" s="6" r="L43">
        <v>104332</v>
      </c>
    </row>
    <row spans="1:13" r="44">
      <c t="s" s="4" r="A44">
        <v>270</v>
      </c>
      <c t="n" s="6" r="J44">
        <v>-379</v>
      </c>
      <c t="n" s="6" r="K44">
        <v>-379</v>
      </c>
      <c t="n" s="6" r="L44">
        <v>-347</v>
      </c>
    </row>
    <row spans="1:13" r="45">
      <c t="s" s="4" r="A45">
        <v>271</v>
      </c>
      <c t="n" s="6" r="J45">
        <v>60490</v>
      </c>
      <c t="n" s="6" r="K45">
        <v>373</v>
      </c>
      <c t="n" s="6" r="L45">
        <v>83875</v>
      </c>
    </row>
    <row spans="1:13" r="46">
      <c t="s" s="4" r="A46">
        <v>272</v>
      </c>
      <c t="n" s="6" r="J46">
        <v>-19914</v>
      </c>
      <c t="n" s="6" r="K46">
        <v>-254</v>
      </c>
      <c t="n" s="6" r="L46">
        <v>20281</v>
      </c>
    </row>
    <row spans="1:13" r="47">
      <c t="s" s="4" r="A47">
        <v>273</v>
      </c>
      <c t="n" s="6" r="B47">
        <v>3822</v>
      </c>
      <c t="n" s="6" r="F47">
        <v>23736</v>
      </c>
      <c t="n" s="6" r="J47">
        <v>3822</v>
      </c>
      <c t="n" s="6" r="K47">
        <v>23736</v>
      </c>
      <c t="n" s="6" r="L47">
        <v>23990</v>
      </c>
      <c t="n" s="7" r="M47">
        <v>3709</v>
      </c>
    </row>
    <row spans="1:13" r="48">
      <c t="s" s="4" r="A48">
        <v>274</v>
      </c>
      <c t="n" s="7" r="B48">
        <v>3822</v>
      </c>
      <c t="n" s="7" r="F48">
        <v>23736</v>
      </c>
      <c t="n" s="7" r="J48">
        <v>3822</v>
      </c>
      <c t="n" s="7" r="K48">
        <v>23736</v>
      </c>
      <c t="n" s="7" r="L48">
        <v>23990</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517</v>
      </c>
      <c t="s" s="2" r="B1">
        <v>94</v>
      </c>
      <c t="s" s="2" r="J1">
        <v>1</v>
      </c>
    </row>
    <row spans="1:12" r="2">
      <c t="s" s="2" r="B2">
        <v>2</v>
      </c>
      <c t="s" s="2" r="C2">
        <v>31</v>
      </c>
      <c t="s" s="2" r="D2">
        <v>4</v>
      </c>
      <c t="s" s="2" r="E2">
        <v>32</v>
      </c>
      <c t="s" s="2" r="F2">
        <v>33</v>
      </c>
      <c t="s" s="2" r="G2">
        <v>34</v>
      </c>
      <c t="s" s="2" r="H2">
        <v>35</v>
      </c>
      <c t="s" s="2" r="I2">
        <v>36</v>
      </c>
      <c t="s" s="2" r="J2">
        <v>2</v>
      </c>
      <c t="s" s="2" r="K2">
        <v>33</v>
      </c>
      <c t="s" s="2" r="L2">
        <v>37</v>
      </c>
    </row>
    <row spans="1:12" r="3">
      <c t="s" s="3" r="A3">
        <v>369</v>
      </c>
    </row>
    <row spans="1:12" r="4">
      <c t="s" s="4" r="A4">
        <v>1518</v>
      </c>
      <c t="n" s="7" r="B4">
        <v>46326</v>
      </c>
      <c t="n" s="7" r="C4">
        <v>41454</v>
      </c>
      <c t="n" s="7" r="D4">
        <v>39770</v>
      </c>
      <c t="n" s="7" r="E4">
        <v>38352</v>
      </c>
      <c t="n" s="7" r="F4">
        <v>38216</v>
      </c>
      <c t="n" s="7" r="G4">
        <v>37928</v>
      </c>
      <c t="n" s="7" r="H4">
        <v>36453</v>
      </c>
      <c t="n" s="7" r="I4">
        <v>34421</v>
      </c>
      <c t="n" s="7" r="J4">
        <v>165902</v>
      </c>
      <c t="n" s="7" r="K4">
        <v>147018</v>
      </c>
      <c t="n" s="7" r="L4">
        <v>121332</v>
      </c>
    </row>
    <row spans="1:12" r="5">
      <c t="s" s="4" r="A5">
        <v>1519</v>
      </c>
      <c t="n" s="6" r="B5">
        <v>13980</v>
      </c>
      <c t="n" s="6" r="C5">
        <v>13228</v>
      </c>
      <c t="n" s="6" r="D5">
        <v>12402</v>
      </c>
      <c t="n" s="6" r="E5">
        <v>11484</v>
      </c>
      <c t="n" s="6" r="F5">
        <v>10865</v>
      </c>
      <c t="n" s="6" r="G5">
        <v>10908</v>
      </c>
      <c t="n" s="6" r="H5">
        <v>10643</v>
      </c>
      <c t="n" s="6" r="I5">
        <v>10313</v>
      </c>
      <c t="n" s="6" r="J5">
        <v>51094</v>
      </c>
      <c t="n" s="6" r="K5">
        <v>42729</v>
      </c>
      <c t="n" s="6" r="L5">
        <v>39148</v>
      </c>
    </row>
    <row spans="1:12" r="6">
      <c t="s" s="4" r="A6">
        <v>104</v>
      </c>
      <c t="n" s="6" r="B6">
        <v>32346</v>
      </c>
      <c t="n" s="6" r="C6">
        <v>28226</v>
      </c>
      <c t="n" s="6" r="D6">
        <v>27368</v>
      </c>
      <c t="n" s="6" r="E6">
        <v>26868</v>
      </c>
      <c t="n" s="6" r="F6">
        <v>27351</v>
      </c>
      <c t="n" s="6" r="G6">
        <v>27020</v>
      </c>
      <c t="n" s="6" r="H6">
        <v>25810</v>
      </c>
      <c t="n" s="6" r="I6">
        <v>24108</v>
      </c>
      <c t="n" s="6" r="J6">
        <v>114808</v>
      </c>
      <c t="n" s="6" r="K6">
        <v>104289</v>
      </c>
      <c t="n" s="6" r="L6">
        <v>82184</v>
      </c>
    </row>
    <row spans="1:12" r="7">
      <c t="s" s="4" r="A7">
        <v>105</v>
      </c>
      <c t="n" s="6" r="B7">
        <v>31938</v>
      </c>
      <c t="n" s="6" r="C7">
        <v>3000</v>
      </c>
      <c t="n" s="6" r="D7">
        <v>5600</v>
      </c>
      <c t="n" s="6" r="E7">
        <v>3000</v>
      </c>
      <c t="n" s="6" r="F7">
        <v>3000</v>
      </c>
      <c t="n" s="6" r="G7">
        <v>3000</v>
      </c>
      <c t="n" s="6" r="H7">
        <v>3000</v>
      </c>
      <c t="n" s="6" r="I7">
        <v>3000</v>
      </c>
      <c t="n" s="6" r="J7">
        <v>43538</v>
      </c>
      <c t="n" s="6" r="K7">
        <v>12000</v>
      </c>
      <c t="n" s="6" r="L7">
        <v>9800</v>
      </c>
    </row>
    <row spans="1:12" r="8">
      <c t="s" s="4" r="A8">
        <v>106</v>
      </c>
      <c t="n" s="6" r="B8">
        <v>408</v>
      </c>
      <c t="n" s="6" r="C8">
        <v>25226</v>
      </c>
      <c t="n" s="6" r="D8">
        <v>21768</v>
      </c>
      <c t="n" s="6" r="E8">
        <v>23868</v>
      </c>
      <c t="n" s="6" r="F8">
        <v>24351</v>
      </c>
      <c t="n" s="6" r="G8">
        <v>24020</v>
      </c>
      <c t="n" s="6" r="H8">
        <v>22810</v>
      </c>
      <c t="n" s="6" r="I8">
        <v>21108</v>
      </c>
      <c t="n" s="6" r="J8">
        <v>71270</v>
      </c>
      <c t="n" s="6" r="K8">
        <v>92289</v>
      </c>
      <c t="n" s="6" r="L8">
        <v>72384</v>
      </c>
    </row>
    <row spans="1:12" r="9">
      <c t="s" s="4" r="A9">
        <v>1520</v>
      </c>
      <c t="n" s="6" r="B9">
        <v>-64759</v>
      </c>
      <c t="n" s="6" r="C9">
        <v>1343</v>
      </c>
      <c t="n" s="6" r="D9">
        <v>3618</v>
      </c>
      <c t="n" s="6" r="E9">
        <v>3352</v>
      </c>
      <c t="n" s="6" r="F9">
        <v>3269</v>
      </c>
      <c t="n" s="6" r="G9">
        <v>3313</v>
      </c>
      <c t="n" s="6" r="H9">
        <v>3411</v>
      </c>
      <c t="n" s="6" r="I9">
        <v>3837</v>
      </c>
      <c t="n" s="6" r="J9">
        <v>-56446</v>
      </c>
      <c t="n" s="6" r="K9">
        <v>13830</v>
      </c>
      <c t="n" s="6" r="L9">
        <v>14286</v>
      </c>
    </row>
    <row spans="1:12" r="10">
      <c t="s" s="4" r="A10">
        <v>1521</v>
      </c>
      <c t="n" s="6" r="B10">
        <v>49938</v>
      </c>
      <c t="n" s="6" r="C10">
        <v>33159</v>
      </c>
      <c t="n" s="6" r="D10">
        <v>31277</v>
      </c>
      <c t="n" s="6" r="E10">
        <v>31952</v>
      </c>
      <c t="n" s="6" r="F10">
        <v>25982</v>
      </c>
      <c t="n" s="6" r="G10">
        <v>23616</v>
      </c>
      <c t="n" s="6" r="H10">
        <v>22734</v>
      </c>
      <c t="n" s="6" r="I10">
        <v>22003</v>
      </c>
      <c t="n" s="6" r="J10">
        <v>146326</v>
      </c>
      <c t="n" s="6" r="K10">
        <v>94335</v>
      </c>
      <c t="n" s="6" r="L10">
        <v>76451</v>
      </c>
    </row>
    <row spans="1:12" r="11">
      <c t="s" s="4" r="A11">
        <v>131</v>
      </c>
      <c t="n" s="6" r="B11">
        <v>-114289</v>
      </c>
      <c t="n" s="6" r="C11">
        <v>-6590</v>
      </c>
      <c t="n" s="6" r="D11">
        <v>-5891</v>
      </c>
      <c t="n" s="6" r="E11">
        <v>-4732</v>
      </c>
      <c t="n" s="6" r="F11">
        <v>1638</v>
      </c>
      <c t="n" s="6" r="G11">
        <v>3717</v>
      </c>
      <c t="n" s="6" r="H11">
        <v>3487</v>
      </c>
      <c t="n" s="6" r="I11">
        <v>2942</v>
      </c>
      <c t="n" s="6" r="J11">
        <v>-131502</v>
      </c>
      <c t="n" s="6" r="K11">
        <v>11784</v>
      </c>
      <c t="n" s="6" r="L11">
        <v>10219</v>
      </c>
    </row>
    <row spans="1:12" r="12">
      <c t="s" s="4" r="A12">
        <v>132</v>
      </c>
      <c t="n" s="6" r="B12">
        <v>-54874</v>
      </c>
      <c t="n" s="6" r="C12">
        <v>-18111</v>
      </c>
      <c t="n" s="6" r="D12">
        <v>-18596</v>
      </c>
      <c t="n" s="6" r="E12">
        <v>-14684</v>
      </c>
      <c t="n" s="6" r="F12">
        <v>-11791</v>
      </c>
      <c t="n" s="6" r="G12">
        <v>-7987</v>
      </c>
      <c t="n" s="6" r="H12">
        <v>-6298</v>
      </c>
      <c t="n" s="6" r="I12">
        <v>-6647</v>
      </c>
      <c t="n" s="6" r="J12">
        <v>-106265</v>
      </c>
      <c t="n" s="6" r="K12">
        <v>-32723</v>
      </c>
      <c t="n" s="6" r="L12">
        <v>-23407</v>
      </c>
    </row>
    <row spans="1:12" r="13">
      <c t="s" s="4" r="A13">
        <v>133</v>
      </c>
      <c t="n" s="6" r="B13">
        <v>-59415</v>
      </c>
      <c t="n" s="6" r="C13">
        <v>11521</v>
      </c>
      <c t="n" s="6" r="D13">
        <v>12705</v>
      </c>
      <c t="n" s="6" r="E13">
        <v>9952</v>
      </c>
      <c t="n" s="6" r="F13">
        <v>13429</v>
      </c>
      <c t="n" s="6" r="G13">
        <v>11704</v>
      </c>
      <c t="n" s="6" r="H13">
        <v>9785</v>
      </c>
      <c t="n" s="6" r="I13">
        <v>9589</v>
      </c>
      <c t="n" s="6" r="J13">
        <v>-25237</v>
      </c>
      <c t="n" s="6" r="K13">
        <v>44507</v>
      </c>
      <c t="n" s="6" r="L13">
        <v>33626</v>
      </c>
    </row>
    <row spans="1:12" r="14">
      <c t="s" s="4" r="A14">
        <v>134</v>
      </c>
      <c t="n" s="6" r="B14">
        <v>-94</v>
      </c>
      <c t="n" s="6" r="C14">
        <v>-95</v>
      </c>
      <c t="n" s="6" r="D14">
        <v>-95</v>
      </c>
      <c t="n" s="6" r="E14">
        <v>-95</v>
      </c>
      <c t="n" s="6" r="F14">
        <v>-94</v>
      </c>
      <c t="n" s="6" r="G14">
        <v>-95</v>
      </c>
      <c t="n" s="6" r="H14">
        <v>-95</v>
      </c>
      <c t="n" s="6" r="I14">
        <v>-95</v>
      </c>
      <c t="n" s="6" r="J14">
        <v>-379</v>
      </c>
      <c t="n" s="6" r="K14">
        <v>-379</v>
      </c>
      <c t="n" s="6" r="L14">
        <v>-347</v>
      </c>
    </row>
    <row spans="1:12" r="15">
      <c t="s" s="4" r="A15">
        <v>135</v>
      </c>
      <c t="n" s="6" r="B15">
        <v>0</v>
      </c>
      <c t="n" s="6" r="C15">
        <v>0</v>
      </c>
      <c t="n" s="6" r="D15">
        <v>-222</v>
      </c>
      <c t="n" s="6" r="E15">
        <v>-190</v>
      </c>
      <c t="n" s="6" r="F15">
        <v>-258</v>
      </c>
      <c t="n" s="6" r="G15">
        <v>-224</v>
      </c>
      <c t="n" s="6" r="H15">
        <v>-187</v>
      </c>
      <c t="n" s="6" r="I15">
        <v>-183</v>
      </c>
      <c t="n" s="6" r="J15">
        <v>113</v>
      </c>
      <c t="n" s="6" r="K15">
        <v>-852</v>
      </c>
      <c t="n" s="6" r="L15">
        <v>-2234</v>
      </c>
    </row>
    <row spans="1:12" r="16">
      <c t="s" s="4" r="A16">
        <v>136</v>
      </c>
      <c t="n" s="7" r="B16">
        <v>-59509</v>
      </c>
      <c t="n" s="7" r="C16">
        <v>11426</v>
      </c>
      <c t="n" s="7" r="D16">
        <v>12388</v>
      </c>
      <c t="n" s="7" r="E16">
        <v>9667</v>
      </c>
      <c t="n" s="7" r="F16">
        <v>13077</v>
      </c>
      <c t="n" s="7" r="G16">
        <v>11385</v>
      </c>
      <c t="n" s="7" r="H16">
        <v>9503</v>
      </c>
      <c t="n" s="7" r="I16">
        <v>9311</v>
      </c>
      <c t="n" s="7" r="J16">
        <v>-25503</v>
      </c>
      <c t="n" s="7" r="K16">
        <v>43276</v>
      </c>
      <c t="n" s="7" r="L16">
        <v>31045</v>
      </c>
    </row>
    <row spans="1:12" r="17">
      <c t="s" s="4" r="A17">
        <v>137</v>
      </c>
      <c t="n" s="8" r="B17">
        <v>-3.19</v>
      </c>
      <c t="n" s="8" r="C17">
        <v>0.61</v>
      </c>
      <c t="n" s="8" r="D17">
        <v>0.67</v>
      </c>
      <c t="n" s="8" r="E17">
        <v>0.52</v>
      </c>
      <c t="n" s="8" r="F17">
        <v>0.7</v>
      </c>
      <c t="n" s="8" r="G17">
        <v>0.61</v>
      </c>
      <c t="n" s="8" r="H17">
        <v>0.51</v>
      </c>
      <c t="n" s="8" r="I17">
        <v>0.5</v>
      </c>
      <c t="n" s="8" r="J17">
        <v>-1.36</v>
      </c>
      <c t="n" s="8" r="K17">
        <v>2.33</v>
      </c>
      <c t="n" s="8" r="L17">
        <v>1.92</v>
      </c>
    </row>
    <row spans="1:12" r="18">
      <c t="s" s="4" r="A18">
        <v>138</v>
      </c>
      <c t="n" s="8" r="B18">
        <v>-3.19</v>
      </c>
      <c t="n" s="8" r="C18">
        <v>0.6</v>
      </c>
      <c t="n" s="8" r="D18">
        <v>0.65</v>
      </c>
      <c t="n" s="8" r="E18">
        <v>0.51</v>
      </c>
      <c t="n" s="8" r="F18">
        <v>0.6899999999999999</v>
      </c>
      <c t="n" s="8" r="G18">
        <v>0.6</v>
      </c>
      <c t="n" s="8" r="H18">
        <v>0.5</v>
      </c>
      <c t="n" s="8" r="I18">
        <v>0.49</v>
      </c>
      <c t="n" s="8" r="J18">
        <v>-1.36</v>
      </c>
      <c t="n" s="8" r="K18">
        <v>2.27</v>
      </c>
      <c t="n" s="8" r="L18">
        <v>1.87</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K1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1522</v>
      </c>
      <c t="s" s="2" r="B1">
        <v>2</v>
      </c>
      <c t="s" s="2" r="C1">
        <v>31</v>
      </c>
      <c t="s" s="2" r="D1">
        <v>4</v>
      </c>
      <c t="s" s="2" r="E1">
        <v>32</v>
      </c>
      <c t="s" s="2" r="F1">
        <v>33</v>
      </c>
      <c t="s" s="2" r="G1">
        <v>34</v>
      </c>
      <c t="s" s="2" r="H1">
        <v>35</v>
      </c>
      <c t="s" s="2" r="I1">
        <v>36</v>
      </c>
      <c t="s" s="2" r="J1">
        <v>37</v>
      </c>
      <c t="s" s="2" r="K1">
        <v>38</v>
      </c>
    </row>
    <row spans="1:11" r="2">
      <c t="s" s="3" r="A2">
        <v>39</v>
      </c>
    </row>
    <row spans="1:11" r="3">
      <c t="s" s="4" r="A3">
        <v>40</v>
      </c>
      <c t="n" s="7" r="B3">
        <v>50270000</v>
      </c>
      <c t="n" s="7" r="C3">
        <v>33759000</v>
      </c>
      <c t="n" s="7" r="D3">
        <v>55926000</v>
      </c>
      <c t="n" s="7" r="E3">
        <v>53234000</v>
      </c>
      <c t="n" s="7" r="F3">
        <v>32484000</v>
      </c>
      <c t="n" s="7" r="G3">
        <v>27342000</v>
      </c>
      <c t="n" s="7" r="H3">
        <v>38660000</v>
      </c>
      <c t="n" s="7" r="I3">
        <v>57417000</v>
      </c>
    </row>
    <row spans="1:11" r="4">
      <c t="s" s="4" r="A4">
        <v>41</v>
      </c>
      <c t="n" s="6" r="B4">
        <v>293109000</v>
      </c>
      <c t="n" s="6" r="C4">
        <v>169526000</v>
      </c>
      <c t="n" s="6" r="D4">
        <v>82097000</v>
      </c>
      <c t="n" s="6" r="E4">
        <v>151586000</v>
      </c>
      <c t="n" s="6" r="F4">
        <v>18404000</v>
      </c>
      <c t="n" s="6" r="G4">
        <v>14757000</v>
      </c>
      <c t="n" s="6" r="H4">
        <v>24790000</v>
      </c>
      <c t="n" s="6" r="I4">
        <v>63872000</v>
      </c>
    </row>
    <row spans="1:11" r="5">
      <c t="s" s="4" r="A5">
        <v>42</v>
      </c>
      <c t="n" s="6" r="B5">
        <v>5675000</v>
      </c>
      <c t="n" s="6" r="C5">
        <v>10000000</v>
      </c>
      <c t="n" s="6" r="D5">
        <v>10000000</v>
      </c>
      <c t="n" s="6" r="F5">
        <v>0</v>
      </c>
    </row>
    <row spans="1:11" r="6">
      <c t="s" s="4" r="A6">
        <v>43</v>
      </c>
      <c t="n" s="6" r="B6">
        <v>349054000</v>
      </c>
      <c t="n" s="6" r="C6">
        <v>213285000</v>
      </c>
      <c t="n" s="6" r="D6">
        <v>148023000</v>
      </c>
      <c t="n" s="6" r="E6">
        <v>204820000</v>
      </c>
      <c t="n" s="6" r="F6">
        <v>50888000</v>
      </c>
      <c t="n" s="6" r="G6">
        <v>42099000</v>
      </c>
      <c t="n" s="6" r="H6">
        <v>63450000</v>
      </c>
      <c t="n" s="6" r="I6">
        <v>121289000</v>
      </c>
    </row>
    <row spans="1:11" r="7">
      <c t="s" s="4" r="A7">
        <v>44</v>
      </c>
      <c t="n" s="6" r="B7">
        <v>25604000</v>
      </c>
      <c t="n" s="6" r="C7">
        <v>182945000</v>
      </c>
      <c t="n" s="6" r="D7">
        <v>250575000</v>
      </c>
      <c t="n" s="6" r="E7">
        <v>236644000</v>
      </c>
      <c t="n" s="6" r="F7">
        <v>237135000</v>
      </c>
      <c t="n" s="6" r="G7">
        <v>240832000</v>
      </c>
      <c t="n" s="6" r="H7">
        <v>252460000</v>
      </c>
      <c t="n" s="6" r="I7">
        <v>237656000</v>
      </c>
    </row>
    <row spans="1:11" r="8">
      <c t="s" s="4" r="A8">
        <v>45</v>
      </c>
      <c t="n" s="6" r="B8">
        <v>285826000</v>
      </c>
      <c t="n" s="6" r="C8">
        <v>273702000</v>
      </c>
      <c t="n" s="6" r="D8">
        <v>245860000</v>
      </c>
      <c t="n" s="6" r="E8">
        <v>257865000</v>
      </c>
      <c t="n" s="6" r="F8">
        <v>247647000</v>
      </c>
      <c t="n" s="6" r="G8">
        <v>246019000</v>
      </c>
      <c t="n" s="6" r="H8">
        <v>280991000</v>
      </c>
      <c t="n" s="6" r="I8">
        <v>271166000</v>
      </c>
    </row>
    <row spans="1:11" r="9">
      <c t="s" s="4" r="A9">
        <v>1491</v>
      </c>
      <c t="n" s="6" r="B9">
        <v>82074000</v>
      </c>
      <c t="n" s="6" r="C9">
        <v>83319000</v>
      </c>
      <c t="n" s="6" r="D9">
        <v>84804000</v>
      </c>
      <c t="n" s="6" r="E9">
        <v>87265000</v>
      </c>
      <c t="n" s="6" r="F9">
        <v>89076000</v>
      </c>
      <c t="n" s="6" r="G9">
        <v>90710000</v>
      </c>
      <c t="n" s="6" r="H9">
        <v>91075000</v>
      </c>
      <c t="n" s="6" r="I9">
        <v>94167000</v>
      </c>
    </row>
    <row spans="1:11" r="10">
      <c t="s" s="4" r="A10">
        <v>47</v>
      </c>
      <c t="n" s="6" r="B10">
        <v>2597000</v>
      </c>
      <c t="n" s="6" r="C10">
        <v>2647000</v>
      </c>
      <c t="n" s="6" r="D10">
        <v>4945000</v>
      </c>
      <c t="n" s="6" r="E10">
        <v>3986000</v>
      </c>
      <c t="n" s="6" r="F10">
        <v>1622000</v>
      </c>
      <c t="n" s="6" r="G10">
        <v>4095000</v>
      </c>
      <c t="n" s="6" r="H10">
        <v>5264000</v>
      </c>
      <c t="n" s="6" r="I10">
        <v>5328000</v>
      </c>
    </row>
    <row spans="1:11" r="11">
      <c t="s" s="4" r="A11">
        <v>391</v>
      </c>
      <c t="n" s="6" r="B11">
        <v>3380115000</v>
      </c>
      <c t="n" s="6" r="C11">
        <v>3065540000</v>
      </c>
      <c t="n" s="6" r="D11">
        <v>2909379000</v>
      </c>
      <c t="n" s="6" r="E11">
        <v>2825239000</v>
      </c>
      <c t="n" s="6" r="F11">
        <v>2631687000</v>
      </c>
      <c t="n" s="6" r="G11">
        <v>2625777000</v>
      </c>
      <c t="n" s="6" r="H11">
        <v>2506666000</v>
      </c>
      <c t="n" s="6" r="I11">
        <v>2403985000</v>
      </c>
    </row>
    <row spans="1:11" r="12">
      <c t="s" s="4" r="A12">
        <v>49</v>
      </c>
      <c t="n" s="6" r="B12">
        <v>67155000</v>
      </c>
      <c t="n" s="6" r="C12">
        <v>55844000</v>
      </c>
      <c t="n" s="6" r="D12">
        <v>55377000</v>
      </c>
      <c t="n" s="6" r="E12">
        <v>54271000</v>
      </c>
      <c t="n" s="6" r="F12">
        <v>51170000</v>
      </c>
      <c t="n" s="6" r="G12">
        <v>50186000</v>
      </c>
      <c t="n" s="6" r="H12">
        <v>50737000</v>
      </c>
      <c t="n" s="6" r="I12">
        <v>50230000</v>
      </c>
    </row>
    <row spans="1:11" r="13">
      <c t="s" s="4" r="A13">
        <v>50</v>
      </c>
      <c t="n" s="6" r="B13">
        <v>14003000</v>
      </c>
      <c t="n" s="6" r="C13">
        <v>11919000</v>
      </c>
      <c t="n" s="6" r="D13">
        <v>12655000</v>
      </c>
      <c t="n" s="6" r="E13">
        <v>11702000</v>
      </c>
      <c t="n" s="6" r="F13">
        <v>11451000</v>
      </c>
      <c t="n" s="6" r="G13">
        <v>11078000</v>
      </c>
      <c t="n" s="6" r="H13">
        <v>11691000</v>
      </c>
      <c t="n" s="6" r="I13">
        <v>11152000</v>
      </c>
    </row>
    <row spans="1:11" r="14">
      <c t="s" s="4" r="A14">
        <v>51</v>
      </c>
      <c t="n" s="6" r="B14">
        <v>18251000</v>
      </c>
      <c t="n" s="6" r="C14">
        <v>8918000</v>
      </c>
      <c t="n" s="6" r="D14">
        <v>7823000</v>
      </c>
      <c t="n" s="6" r="E14">
        <v>7735000</v>
      </c>
      <c t="n" s="6" r="F14">
        <v>8156000</v>
      </c>
      <c t="n" s="6" r="G14">
        <v>7977000</v>
      </c>
      <c t="n" s="6" r="H14">
        <v>8128000</v>
      </c>
      <c t="n" s="6" r="I14">
        <v>8279000</v>
      </c>
    </row>
    <row spans="1:11" r="15">
      <c t="s" s="4" r="A15">
        <v>52</v>
      </c>
      <c t="n" s="6" r="B15">
        <v>80666000</v>
      </c>
      <c t="n" s="6" r="C15">
        <v>57208000</v>
      </c>
      <c t="n" s="6" r="D15">
        <v>18160000</v>
      </c>
      <c t="n" s="6" r="E15">
        <v>17545000</v>
      </c>
      <c t="n" s="6" r="F15">
        <v>84267000</v>
      </c>
      <c t="n" s="6" r="G15">
        <v>13513000</v>
      </c>
      <c t="n" s="6" r="H15">
        <v>12745000</v>
      </c>
      <c t="n" s="6" r="I15">
        <v>12106000</v>
      </c>
    </row>
    <row spans="1:11" r="16">
      <c t="s" s="4" r="A16">
        <v>53</v>
      </c>
      <c t="n" s="6" r="B16">
        <v>108586000</v>
      </c>
      <c t="n" s="6" r="C16">
        <v>163841000</v>
      </c>
      <c t="n" s="6" r="D16">
        <v>180639000</v>
      </c>
      <c t="n" s="6" r="E16">
        <v>173887000</v>
      </c>
      <c t="n" s="6" r="F16">
        <v>141517000</v>
      </c>
      <c t="n" s="6" r="G16">
        <v>147961000</v>
      </c>
      <c t="n" s="6" r="H16">
        <v>142171000</v>
      </c>
      <c t="n" s="6" r="I16">
        <v>150781000</v>
      </c>
    </row>
    <row spans="1:11" r="17">
      <c t="s" s="4" r="A17">
        <v>54</v>
      </c>
      <c t="n" s="6" r="B17">
        <v>48691000</v>
      </c>
      <c t="n" s="6" r="C17">
        <v>48342000</v>
      </c>
      <c t="n" s="6" r="D17">
        <v>47994000</v>
      </c>
      <c t="n" s="6" r="E17">
        <v>47641000</v>
      </c>
      <c t="n" s="6" r="F17">
        <v>47289000</v>
      </c>
      <c t="n" s="6" r="G17">
        <v>46934000</v>
      </c>
      <c t="n" s="6" r="H17">
        <v>46583000</v>
      </c>
      <c t="n" s="6" r="I17">
        <v>26345000</v>
      </c>
    </row>
    <row spans="1:11" r="18">
      <c t="s" s="4" r="A18">
        <v>55</v>
      </c>
      <c t="n" s="6" r="B18">
        <v>5232000</v>
      </c>
      <c t="n" s="6" r="C18">
        <v>4575000</v>
      </c>
      <c t="n" s="6" r="D18">
        <v>4459000</v>
      </c>
      <c t="n" s="6" r="E18">
        <v>4966000</v>
      </c>
      <c t="n" s="6" r="F18">
        <v>5549000</v>
      </c>
      <c t="n" s="6" r="G18">
        <v>5262000</v>
      </c>
      <c t="n" s="6" r="H18">
        <v>5190000</v>
      </c>
      <c t="n" s="6" r="I18">
        <v>4060000</v>
      </c>
    </row>
    <row spans="1:11" r="19">
      <c t="s" s="4" r="A19">
        <v>56</v>
      </c>
      <c t="n" s="6" r="B19">
        <v>205287000</v>
      </c>
      <c t="n" s="6" r="C19">
        <v>131176000</v>
      </c>
      <c t="n" s="6" r="D19">
        <v>114011000</v>
      </c>
      <c t="n" s="6" r="E19">
        <v>99061000</v>
      </c>
      <c t="n" s="6" r="F19">
        <v>93515000</v>
      </c>
      <c t="n" s="6" r="G19">
        <v>69308000</v>
      </c>
      <c t="n" s="6" r="H19">
        <v>62770000</v>
      </c>
      <c t="n" s="6" r="I19">
        <v>57986000</v>
      </c>
    </row>
    <row spans="1:11" r="20">
      <c t="s" s="4" r="A20">
        <v>57</v>
      </c>
      <c t="n" s="6" r="B20">
        <v>32684000</v>
      </c>
      <c t="n" s="6" r="C20">
        <v>37288000</v>
      </c>
      <c t="n" s="6" r="D20">
        <v>35524000</v>
      </c>
      <c t="n" s="6" r="E20">
        <v>32715000</v>
      </c>
      <c t="n" s="6" r="F20">
        <v>23911000</v>
      </c>
      <c t="n" s="6" r="G20">
        <v>28615000</v>
      </c>
      <c t="n" s="6" r="H20">
        <v>25254000</v>
      </c>
      <c t="n" s="6" r="I20">
        <v>24418000</v>
      </c>
    </row>
    <row spans="1:11" r="21">
      <c t="s" s="4" r="A21">
        <v>58</v>
      </c>
      <c t="n" s="6" r="B21">
        <v>4705825000</v>
      </c>
      <c t="n" s="6" r="C21">
        <v>4340549000</v>
      </c>
      <c t="n" s="6" r="D21">
        <v>4120228000</v>
      </c>
      <c t="n" s="6" r="E21">
        <v>4065342000</v>
      </c>
      <c t="n" s="6" r="F21">
        <v>3724880000</v>
      </c>
      <c t="n" s="6" r="G21">
        <v>3630366000</v>
      </c>
      <c t="n" s="6" r="H21">
        <v>3565175000</v>
      </c>
      <c t="n" s="6" r="I21">
        <v>3478948000</v>
      </c>
    </row>
    <row spans="1:11" r="22">
      <c t="s" s="3" r="A22">
        <v>59</v>
      </c>
    </row>
    <row spans="1:11" r="23">
      <c t="s" s="4" r="A23">
        <v>631</v>
      </c>
      <c t="n" s="6" r="B23">
        <v>368421000</v>
      </c>
      <c t="n" s="6" r="C23">
        <v>416484000</v>
      </c>
      <c t="n" s="6" r="D23">
        <v>390948000</v>
      </c>
      <c t="n" s="6" r="E23">
        <v>433136000</v>
      </c>
      <c t="n" s="6" r="F23">
        <v>362577000</v>
      </c>
      <c t="n" s="6" r="G23">
        <v>335994000</v>
      </c>
      <c t="n" s="6" r="H23">
        <v>340598000</v>
      </c>
      <c t="n" s="6" r="I23">
        <v>330277000</v>
      </c>
    </row>
    <row spans="1:11" r="24">
      <c t="s" s="4" r="A24">
        <v>632</v>
      </c>
      <c t="n" s="6" r="B24">
        <v>3475421000</v>
      </c>
      <c t="n" s="6" r="C24">
        <v>3200513000</v>
      </c>
      <c t="n" s="6" r="D24">
        <v>3006744000</v>
      </c>
      <c t="n" s="6" r="E24">
        <v>2933069000</v>
      </c>
      <c t="n" s="6" r="F24">
        <v>2756316000</v>
      </c>
      <c t="n" s="6" r="G24">
        <v>2635093000</v>
      </c>
      <c t="n" s="6" r="H24">
        <v>2616803000</v>
      </c>
      <c t="n" s="6" r="I24">
        <v>2559041000</v>
      </c>
    </row>
    <row spans="1:11" r="25">
      <c t="s" s="4" r="A25">
        <v>62</v>
      </c>
      <c t="n" s="6" r="B25">
        <v>3843842000</v>
      </c>
      <c t="n" s="6" r="C25">
        <v>3616997000</v>
      </c>
      <c t="n" s="6" r="D25">
        <v>3397692000</v>
      </c>
      <c t="n" s="6" r="E25">
        <v>3366205000</v>
      </c>
      <c t="n" s="6" r="F25">
        <v>3118893000</v>
      </c>
      <c t="n" s="6" r="G25">
        <v>2971087000</v>
      </c>
      <c t="n" s="6" r="H25">
        <v>2957401000</v>
      </c>
      <c t="n" s="6" r="I25">
        <v>2889318000</v>
      </c>
    </row>
    <row spans="1:11" r="26">
      <c t="s" s="4" r="A26">
        <v>63</v>
      </c>
      <c t="n" s="6" r="B26">
        <v>8000000</v>
      </c>
      <c t="n" s="6" r="F26">
        <v>0</v>
      </c>
      <c t="n" s="6" r="G26">
        <v>31000000</v>
      </c>
    </row>
    <row spans="1:11" r="27">
      <c t="s" s="4" r="A27">
        <v>64</v>
      </c>
      <c t="n" s="6" r="B27">
        <v>79251000</v>
      </c>
      <c t="n" s="6" r="C27">
        <v>93775000</v>
      </c>
      <c t="n" s="6" r="D27">
        <v>117840000</v>
      </c>
      <c t="n" s="6" r="E27">
        <v>111864000</v>
      </c>
      <c t="n" s="6" r="F27">
        <v>117991000</v>
      </c>
      <c t="n" s="6" r="G27">
        <v>113430000</v>
      </c>
      <c t="n" s="6" r="H27">
        <v>106393000</v>
      </c>
      <c t="n" s="6" r="I27">
        <v>106806000</v>
      </c>
    </row>
    <row spans="1:11" r="28">
      <c t="s" s="4" r="A28">
        <v>65</v>
      </c>
      <c t="n" s="6" r="B28">
        <v>60000000</v>
      </c>
      <c t="n" s="6" r="C28">
        <v>60000000</v>
      </c>
      <c t="n" s="6" r="D28">
        <v>60000000</v>
      </c>
      <c t="n" s="6" r="E28">
        <v>60000000</v>
      </c>
      <c t="n" s="6" r="F28">
        <v>0</v>
      </c>
    </row>
    <row spans="1:11" r="29">
      <c t="s" s="4" r="A29">
        <v>66</v>
      </c>
      <c t="n" s="6" r="B29">
        <v>279042000</v>
      </c>
      <c t="n" s="6" r="C29">
        <v>43392000</v>
      </c>
      <c t="n" s="6" r="D29">
        <v>43392000</v>
      </c>
      <c t="n" s="6" r="E29">
        <v>43392000</v>
      </c>
      <c t="n" s="6" r="F29">
        <v>40000000</v>
      </c>
      <c t="n" s="6" r="G29">
        <v>55110000</v>
      </c>
      <c t="n" s="6" r="H29">
        <v>55110000</v>
      </c>
      <c t="n" s="6" r="I29">
        <v>55110000</v>
      </c>
    </row>
    <row spans="1:11" r="30">
      <c t="s" s="4" r="A30">
        <v>67</v>
      </c>
      <c t="n" s="6" r="B30">
        <v>8728000</v>
      </c>
      <c t="n" s="6" r="C30">
        <v>7503000</v>
      </c>
      <c t="n" s="6" r="D30">
        <v>8098000</v>
      </c>
      <c t="n" s="6" r="E30">
        <v>7200000</v>
      </c>
      <c t="n" s="6" r="F30">
        <v>6650000</v>
      </c>
      <c t="n" s="6" r="G30">
        <v>6543000</v>
      </c>
      <c t="n" s="6" r="H30">
        <v>6846000</v>
      </c>
      <c t="n" s="6" r="I30">
        <v>6777000</v>
      </c>
    </row>
    <row spans="1:11" r="31">
      <c t="s" s="4" r="A31">
        <v>68</v>
      </c>
      <c t="n" s="6" r="B31">
        <v>46211000</v>
      </c>
      <c t="n" s="6" r="C31">
        <v>38949000</v>
      </c>
      <c t="n" s="6" r="D31">
        <v>27773000</v>
      </c>
      <c t="n" s="6" r="E31">
        <v>32834000</v>
      </c>
      <c t="n" s="6" r="F31">
        <v>32813000</v>
      </c>
      <c t="n" s="6" r="G31">
        <v>32311000</v>
      </c>
      <c t="n" s="6" r="H31">
        <v>33165000</v>
      </c>
      <c t="n" s="6" r="I31">
        <v>28787000</v>
      </c>
    </row>
    <row spans="1:11" r="32">
      <c t="s" s="4" r="A32">
        <v>69</v>
      </c>
      <c t="n" s="6" r="B32">
        <v>4325074000</v>
      </c>
      <c t="n" s="6" r="C32">
        <v>3860616000</v>
      </c>
      <c t="n" s="6" r="D32">
        <v>3654795000</v>
      </c>
      <c t="n" s="6" r="E32">
        <v>3621495000</v>
      </c>
      <c t="n" s="6" r="F32">
        <v>3316347000</v>
      </c>
      <c t="n" s="6" r="G32">
        <v>3209481000</v>
      </c>
      <c t="n" s="6" r="H32">
        <v>3158915000</v>
      </c>
      <c t="n" s="6" r="I32">
        <v>3086798000</v>
      </c>
    </row>
    <row spans="1:11" r="33">
      <c t="s" s="3" r="A33">
        <v>70</v>
      </c>
    </row>
    <row spans="1:11" r="34">
      <c t="s" s="4" r="A34">
        <v>71</v>
      </c>
      <c t="n" s="7" r="K34">
        <v>238628000</v>
      </c>
    </row>
    <row spans="1:11" r="35">
      <c t="s" s="4" r="A35">
        <v>1523</v>
      </c>
      <c t="n" s="6" r="B35">
        <v>19078000</v>
      </c>
      <c t="n" s="6" r="C35">
        <v>19068000</v>
      </c>
      <c t="n" s="6" r="D35">
        <v>19022000</v>
      </c>
      <c t="n" s="6" r="E35">
        <v>18610000</v>
      </c>
      <c t="n" s="6" r="F35">
        <v>18576000</v>
      </c>
      <c t="n" s="6" r="G35">
        <v>18575000</v>
      </c>
      <c t="n" s="6" r="H35">
        <v>18554000</v>
      </c>
      <c t="n" s="6" r="I35">
        <v>18522000</v>
      </c>
    </row>
    <row spans="1:11" r="36">
      <c t="s" s="4" r="A36">
        <v>73</v>
      </c>
      <c t="n" s="6" r="B36">
        <v>242979000</v>
      </c>
      <c t="n" s="6" r="C36">
        <v>242376000</v>
      </c>
      <c t="n" s="6" r="D36">
        <v>241437000</v>
      </c>
      <c t="n" s="6" r="E36">
        <v>236847000</v>
      </c>
      <c t="n" s="6" r="F36">
        <v>239528000</v>
      </c>
      <c t="n" s="6" r="G36">
        <v>239144000</v>
      </c>
      <c t="n" s="6" r="H36">
        <v>238241000</v>
      </c>
      <c t="n" s="6" r="I36">
        <v>237521000</v>
      </c>
    </row>
    <row spans="1:11" r="37">
      <c t="s" s="4" r="A37">
        <v>74</v>
      </c>
      <c t="n" s="6" r="B37">
        <v>102142000</v>
      </c>
      <c t="n" s="6" r="C37">
        <v>200095000</v>
      </c>
      <c t="n" s="6" r="D37">
        <v>184182000</v>
      </c>
      <c t="n" s="6" r="E37">
        <v>165456000</v>
      </c>
      <c t="n" s="6" r="F37">
        <v>127758000</v>
      </c>
      <c t="n" s="6" r="G37">
        <v>137335000</v>
      </c>
      <c t="n" s="6" r="H37">
        <v>122812000</v>
      </c>
      <c t="n" s="6" r="I37">
        <v>109883000</v>
      </c>
      <c t="n" s="7" r="J37">
        <v>83630000</v>
      </c>
      <c t="n" s="6" r="K37">
        <v>50351000</v>
      </c>
    </row>
    <row spans="1:11" r="38">
      <c t="s" s="4" r="A38">
        <v>75</v>
      </c>
      <c t="n" s="6" r="B38">
        <v>-21385000</v>
      </c>
      <c t="n" s="6" r="C38">
        <v>-19543000</v>
      </c>
      <c t="n" s="6" r="D38">
        <v>-17145000</v>
      </c>
      <c t="n" s="6" r="E38">
        <v>-19474000</v>
      </c>
      <c t="n" s="6" r="F38">
        <v>-19737000</v>
      </c>
      <c t="n" s="6" r="G38">
        <v>-16577000</v>
      </c>
      <c t="n" s="6" r="H38">
        <v>-15755000</v>
      </c>
      <c t="n" s="6" r="I38">
        <v>-16184000</v>
      </c>
      <c t="n" s="6" r="J38">
        <v>-16515000</v>
      </c>
      <c t="n" s="6" r="K38">
        <v>-2926000</v>
      </c>
    </row>
    <row spans="1:11" r="39">
      <c t="s" s="4" r="A39">
        <v>76</v>
      </c>
      <c t="n" s="6" r="B39">
        <v>380749000</v>
      </c>
      <c t="n" s="6" r="C39">
        <v>479931000</v>
      </c>
      <c t="n" s="6" r="D39">
        <v>465431000</v>
      </c>
      <c t="n" s="6" r="E39">
        <v>443845000</v>
      </c>
      <c t="n" s="6" r="F39">
        <v>408531000</v>
      </c>
      <c t="n" s="6" r="G39">
        <v>420883000</v>
      </c>
      <c t="n" s="6" r="H39">
        <v>406258000</v>
      </c>
      <c t="n" s="6" r="I39">
        <v>392148000</v>
      </c>
    </row>
    <row spans="1:11" r="40">
      <c t="s" s="4" r="A40">
        <v>77</v>
      </c>
      <c t="n" s="6" r="B40">
        <v>2000</v>
      </c>
      <c t="n" s="6" r="C40">
        <v>2000</v>
      </c>
      <c t="n" s="6" r="D40">
        <v>2000</v>
      </c>
      <c t="n" s="6" r="E40">
        <v>2000</v>
      </c>
      <c t="n" s="6" r="F40">
        <v>2000</v>
      </c>
      <c t="n" s="6" r="G40">
        <v>2000</v>
      </c>
      <c t="n" s="6" r="H40">
        <v>2000</v>
      </c>
      <c t="n" s="6" r="I40">
        <v>2000</v>
      </c>
      <c t="n" s="6" r="J40">
        <v>2000</v>
      </c>
    </row>
    <row spans="1:11" r="41">
      <c t="s" s="4" r="A41">
        <v>78</v>
      </c>
      <c t="n" s="6" r="B41">
        <v>380751000</v>
      </c>
      <c t="n" s="6" r="C41">
        <v>479933000</v>
      </c>
      <c t="n" s="6" r="D41">
        <v>465433000</v>
      </c>
      <c t="n" s="6" r="E41">
        <v>443847000</v>
      </c>
      <c t="n" s="6" r="F41">
        <v>408533000</v>
      </c>
      <c t="n" s="6" r="G41">
        <v>420885000</v>
      </c>
      <c t="n" s="6" r="H41">
        <v>406260000</v>
      </c>
      <c t="n" s="6" r="I41">
        <v>392150000</v>
      </c>
      <c t="n" s="6" r="J41">
        <v>365100000</v>
      </c>
    </row>
    <row spans="1:11" r="42">
      <c t="s" s="4" r="A42">
        <v>79</v>
      </c>
      <c t="n" s="6" r="B42">
        <v>4705825000</v>
      </c>
      <c t="n" s="6" r="C42">
        <v>4340549000</v>
      </c>
      <c t="n" s="6" r="D42">
        <v>4120228000</v>
      </c>
      <c t="n" s="6" r="E42">
        <v>4065342000</v>
      </c>
      <c t="n" s="6" r="F42">
        <v>3724880000</v>
      </c>
      <c t="n" s="6" r="G42">
        <v>3630366000</v>
      </c>
      <c t="n" s="6" r="H42">
        <v>3565175000</v>
      </c>
      <c t="n" s="6" r="I42">
        <v>3478948000</v>
      </c>
    </row>
    <row spans="1:11" r="43">
      <c t="s" s="3" r="A43">
        <v>634</v>
      </c>
    </row>
    <row spans="1:11" r="44">
      <c t="s" s="4" r="A44">
        <v>83</v>
      </c>
      <c t="n" s="6" r="B44">
        <v>82800000</v>
      </c>
      <c t="n" s="6" r="C44">
        <v>84601000</v>
      </c>
      <c t="n" s="6" r="D44">
        <v>84175000</v>
      </c>
      <c t="n" s="6" r="E44">
        <v>89332000</v>
      </c>
      <c t="n" s="6" r="F44">
        <v>90956000</v>
      </c>
      <c t="n" s="6" r="G44">
        <v>90353000</v>
      </c>
      <c t="n" s="6" r="H44">
        <v>91410000</v>
      </c>
      <c t="n" s="6" r="I44">
        <v>91366000</v>
      </c>
    </row>
    <row spans="1:11" r="45">
      <c t="s" s="4" r="A45">
        <v>84</v>
      </c>
      <c t="n" s="7" r="B45">
        <v>78478000</v>
      </c>
      <c t="n" s="7" r="C45">
        <v>53076000</v>
      </c>
      <c t="n" s="7" r="D45">
        <v>50351000</v>
      </c>
      <c t="n" s="7" r="E45">
        <v>45195000</v>
      </c>
      <c t="n" s="7" r="F45">
        <v>42336000</v>
      </c>
      <c t="n" s="7" r="G45">
        <v>40300000</v>
      </c>
      <c t="n" s="7" r="H45">
        <v>37403000</v>
      </c>
      <c t="n" s="7" r="I45">
        <v>43465000</v>
      </c>
      <c t="n" s="6" r="J45">
        <v>32143000</v>
      </c>
      <c t="n" s="6" r="K45">
        <v>26977000</v>
      </c>
    </row>
    <row spans="1:11" r="46">
      <c t="s" s="4" r="A46">
        <v>85</v>
      </c>
      <c t="n" s="7" r="B46">
        <v>1</v>
      </c>
      <c t="n" s="7" r="C46">
        <v>1</v>
      </c>
      <c t="n" s="7" r="D46">
        <v>1</v>
      </c>
      <c t="n" s="7" r="E46">
        <v>1</v>
      </c>
      <c t="n" s="7" r="F46">
        <v>1</v>
      </c>
      <c t="n" s="7" r="G46">
        <v>1</v>
      </c>
      <c t="n" s="7" r="H46">
        <v>1</v>
      </c>
      <c t="n" s="7" r="I46">
        <v>1</v>
      </c>
    </row>
    <row spans="1:11" r="47">
      <c t="s" s="4" r="A47">
        <v>86</v>
      </c>
      <c t="n" s="6" r="B47">
        <v>100000000</v>
      </c>
      <c t="n" s="6" r="C47">
        <v>100000000</v>
      </c>
      <c t="n" s="6" r="D47">
        <v>100000000</v>
      </c>
      <c t="n" s="6" r="E47">
        <v>100000000</v>
      </c>
      <c t="n" s="6" r="F47">
        <v>100000000</v>
      </c>
      <c t="n" s="6" r="G47">
        <v>100000000</v>
      </c>
      <c t="n" s="6" r="H47">
        <v>100000000</v>
      </c>
      <c t="n" s="6" r="I47">
        <v>100000000</v>
      </c>
    </row>
    <row spans="1:11" r="48">
      <c t="s" s="4" r="A48">
        <v>87</v>
      </c>
      <c t="n" s="6" r="B48">
        <v>19077572</v>
      </c>
      <c t="n" s="6" r="C48">
        <v>19068301</v>
      </c>
      <c t="n" s="6" r="D48">
        <v>19021721</v>
      </c>
      <c t="n" s="6" r="E48">
        <v>18609753</v>
      </c>
      <c t="n" s="6" r="F48">
        <v>18576488</v>
      </c>
      <c t="n" s="6" r="G48">
        <v>18575088</v>
      </c>
      <c t="n" s="6" r="H48">
        <v>18554499</v>
      </c>
      <c t="n" s="6" r="I48">
        <v>18521831</v>
      </c>
    </row>
    <row spans="1:11" r="49">
      <c t="s" s="4" r="A49">
        <v>88</v>
      </c>
      <c t="n" s="6" r="B49">
        <v>19077572</v>
      </c>
      <c t="n" s="6" r="C49">
        <v>19068301</v>
      </c>
      <c t="n" s="6" r="D49">
        <v>19021721</v>
      </c>
      <c t="n" s="6" r="E49">
        <v>18609753</v>
      </c>
      <c t="n" s="6" r="F49">
        <v>18576488</v>
      </c>
      <c t="n" s="6" r="G49">
        <v>18575088</v>
      </c>
      <c t="n" s="6" r="H49">
        <v>18554499</v>
      </c>
      <c t="n" s="6" r="I49">
        <v>18521831</v>
      </c>
    </row>
    <row spans="1:11" r="50">
      <c t="s" s="4" r="A50">
        <v>80</v>
      </c>
    </row>
    <row spans="1:11" r="51">
      <c t="s" s="3" r="A51">
        <v>70</v>
      </c>
    </row>
    <row spans="1:11" r="52">
      <c t="s" s="4" r="A52">
        <v>71</v>
      </c>
      <c t="n" s="7" r="B52">
        <v>0</v>
      </c>
      <c t="n" s="7" r="E52">
        <v>4471000</v>
      </c>
      <c t="n" s="7" r="F52">
        <v>4471000</v>
      </c>
      <c t="n" s="7" r="G52">
        <v>4471000</v>
      </c>
      <c t="n" s="7" r="H52">
        <v>4471000</v>
      </c>
      <c t="n" s="7" r="I52">
        <v>4471000</v>
      </c>
    </row>
    <row spans="1:11" r="53">
      <c t="s" s="3" r="A53">
        <v>634</v>
      </c>
    </row>
    <row spans="1:11" r="54">
      <c t="s" s="4" r="A54">
        <v>89</v>
      </c>
      <c t="n" s="7" r="B54">
        <v>0</v>
      </c>
      <c t="n" s="7" r="E54">
        <v>0</v>
      </c>
      <c t="n" s="7" r="F54">
        <v>0</v>
      </c>
      <c t="n" s="7" r="G54">
        <v>0</v>
      </c>
      <c t="n" s="7" r="H54">
        <v>0</v>
      </c>
      <c t="n" s="7" r="I54">
        <v>0</v>
      </c>
    </row>
    <row spans="1:11" r="55">
      <c t="s" s="4" r="A55">
        <v>90</v>
      </c>
      <c t="n" s="6" r="B55">
        <v>1680219</v>
      </c>
      <c t="n" s="6" r="E55">
        <v>1680219</v>
      </c>
      <c t="n" s="6" r="F55">
        <v>1680219</v>
      </c>
      <c t="n" s="6" r="G55">
        <v>1680219</v>
      </c>
      <c t="n" s="6" r="H55">
        <v>1680219</v>
      </c>
      <c t="n" s="6" r="I55">
        <v>1680219</v>
      </c>
    </row>
    <row spans="1:11" r="56">
      <c t="s" s="4" r="A56">
        <v>91</v>
      </c>
      <c t="n" s="6" r="B56">
        <v>0</v>
      </c>
      <c t="n" s="6" r="E56">
        <v>364983</v>
      </c>
      <c t="n" s="6" r="F56">
        <v>364983</v>
      </c>
      <c t="n" s="6" r="G56">
        <v>364983</v>
      </c>
      <c t="n" s="6" r="H56">
        <v>364983</v>
      </c>
      <c t="n" s="6" r="I56">
        <v>364983</v>
      </c>
    </row>
    <row spans="1:11" r="57">
      <c t="s" s="4" r="A57">
        <v>92</v>
      </c>
      <c t="n" s="6" r="B57">
        <v>0</v>
      </c>
      <c t="n" s="6" r="E57">
        <v>364983</v>
      </c>
      <c t="n" s="6" r="F57">
        <v>364983</v>
      </c>
      <c t="n" s="6" r="G57">
        <v>364983</v>
      </c>
      <c t="n" s="6" r="H57">
        <v>364983</v>
      </c>
      <c t="n" s="6" r="I57">
        <v>364983</v>
      </c>
    </row>
    <row spans="1:11" r="58">
      <c t="s" s="4" r="A58">
        <v>81</v>
      </c>
    </row>
    <row spans="1:11" r="59">
      <c t="s" s="3" r="A59">
        <v>70</v>
      </c>
    </row>
    <row spans="1:11" r="60">
      <c t="s" s="4" r="A60">
        <v>71</v>
      </c>
      <c t="n" s="7" r="B60">
        <v>37935000</v>
      </c>
      <c t="n" s="7" r="C60">
        <v>37935000</v>
      </c>
      <c t="n" s="7" r="D60">
        <v>37935000</v>
      </c>
      <c t="n" s="7" r="E60">
        <v>37935000</v>
      </c>
      <c t="n" s="7" r="F60">
        <v>37935000</v>
      </c>
      <c t="n" s="7" r="G60">
        <v>37935000</v>
      </c>
      <c t="n" s="7" r="H60">
        <v>37935000</v>
      </c>
      <c t="n" s="7" r="I60">
        <v>37935000</v>
      </c>
      <c t="n" s="6" r="J60">
        <v>37935000</v>
      </c>
      <c t="n" s="6" r="K60">
        <v>37935000</v>
      </c>
    </row>
    <row spans="1:11" r="61">
      <c t="s" s="3" r="A61">
        <v>634</v>
      </c>
    </row>
    <row spans="1:11" r="62">
      <c t="s" s="4" r="A62">
        <v>89</v>
      </c>
      <c t="n" s="7" r="B62">
        <v>0</v>
      </c>
      <c t="n" s="7" r="C62">
        <v>0</v>
      </c>
      <c t="n" s="7" r="D62">
        <v>0</v>
      </c>
      <c t="n" s="7" r="E62">
        <v>0</v>
      </c>
      <c t="n" s="7" r="F62">
        <v>0</v>
      </c>
      <c t="n" s="7" r="G62">
        <v>0</v>
      </c>
      <c t="n" s="7" r="H62">
        <v>0</v>
      </c>
      <c t="n" s="7" r="I62">
        <v>0</v>
      </c>
    </row>
    <row spans="1:11" r="63">
      <c t="s" s="4" r="A63">
        <v>90</v>
      </c>
      <c t="n" s="6" r="B63">
        <v>37935</v>
      </c>
      <c t="n" s="6" r="C63">
        <v>37935</v>
      </c>
      <c t="n" s="6" r="D63">
        <v>37935</v>
      </c>
      <c t="n" s="6" r="E63">
        <v>37935</v>
      </c>
      <c t="n" s="6" r="F63">
        <v>37935</v>
      </c>
      <c t="n" s="6" r="G63">
        <v>37935</v>
      </c>
      <c t="n" s="6" r="H63">
        <v>37935</v>
      </c>
      <c t="n" s="6" r="I63">
        <v>37935</v>
      </c>
    </row>
    <row spans="1:11" r="64">
      <c t="s" s="4" r="A64">
        <v>91</v>
      </c>
      <c t="n" s="6" r="B64">
        <v>37935</v>
      </c>
      <c t="n" s="6" r="C64">
        <v>37935</v>
      </c>
      <c t="n" s="6" r="D64">
        <v>37935</v>
      </c>
      <c t="n" s="6" r="E64">
        <v>37935</v>
      </c>
      <c t="n" s="6" r="F64">
        <v>37935</v>
      </c>
      <c t="n" s="6" r="G64">
        <v>37935</v>
      </c>
      <c t="n" s="6" r="H64">
        <v>37935</v>
      </c>
      <c t="n" s="6" r="I64">
        <v>37935</v>
      </c>
    </row>
    <row spans="1:11" r="65">
      <c t="s" s="4" r="A65">
        <v>92</v>
      </c>
      <c t="n" s="6" r="B65">
        <v>37935</v>
      </c>
      <c t="n" s="6" r="C65">
        <v>37935</v>
      </c>
      <c t="n" s="6" r="D65">
        <v>37935</v>
      </c>
      <c t="n" s="6" r="E65">
        <v>37935</v>
      </c>
      <c t="n" s="6" r="F65">
        <v>37935</v>
      </c>
      <c t="n" s="6" r="G65">
        <v>37935</v>
      </c>
      <c t="n" s="6" r="H65">
        <v>37935</v>
      </c>
      <c t="n" s="6" r="I65">
        <v>37935</v>
      </c>
    </row>
    <row spans="1:11" r="66">
      <c t="s" s="4" r="A66">
        <v>620</v>
      </c>
    </row>
    <row spans="1:11" r="67">
      <c t="s" s="3" r="A67">
        <v>39</v>
      </c>
    </row>
    <row spans="1:11" r="68">
      <c t="s" s="4" r="A68">
        <v>40</v>
      </c>
      <c t="n" s="7" r="C68">
        <v>33759000</v>
      </c>
      <c t="n" s="7" r="D68">
        <v>55926000</v>
      </c>
      <c t="n" s="7" r="E68">
        <v>53234000</v>
      </c>
      <c t="n" s="7" r="F68">
        <v>32484000</v>
      </c>
      <c t="n" s="7" r="G68">
        <v>27342000</v>
      </c>
      <c t="n" s="7" r="H68">
        <v>38660000</v>
      </c>
      <c t="n" s="7" r="I68">
        <v>57417000</v>
      </c>
    </row>
    <row spans="1:11" r="69">
      <c t="s" s="4" r="A69">
        <v>41</v>
      </c>
      <c t="n" s="6" r="C69">
        <v>169526000</v>
      </c>
      <c t="n" s="6" r="D69">
        <v>82097000</v>
      </c>
      <c t="n" s="6" r="E69">
        <v>151586000</v>
      </c>
      <c t="n" s="6" r="F69">
        <v>18404000</v>
      </c>
      <c t="n" s="6" r="G69">
        <v>14757000</v>
      </c>
      <c t="n" s="6" r="H69">
        <v>24790000</v>
      </c>
      <c t="n" s="6" r="I69">
        <v>63872000</v>
      </c>
    </row>
    <row spans="1:11" r="70">
      <c t="s" s="4" r="A70">
        <v>42</v>
      </c>
      <c t="n" s="6" r="C70">
        <v>10000000</v>
      </c>
      <c t="n" s="6" r="D70">
        <v>10000000</v>
      </c>
    </row>
    <row spans="1:11" r="71">
      <c t="s" s="4" r="A71">
        <v>43</v>
      </c>
      <c t="n" s="6" r="C71">
        <v>213285000</v>
      </c>
      <c t="n" s="6" r="D71">
        <v>148023000</v>
      </c>
      <c t="n" s="6" r="E71">
        <v>204820000</v>
      </c>
      <c t="n" s="6" r="F71">
        <v>50888000</v>
      </c>
      <c t="n" s="6" r="G71">
        <v>42099000</v>
      </c>
      <c t="n" s="6" r="H71">
        <v>63450000</v>
      </c>
      <c t="n" s="6" r="I71">
        <v>121289000</v>
      </c>
    </row>
    <row spans="1:11" r="72">
      <c t="s" s="4" r="A72">
        <v>44</v>
      </c>
      <c t="n" s="6" r="C72">
        <v>182945000</v>
      </c>
      <c t="n" s="6" r="D72">
        <v>250575000</v>
      </c>
      <c t="n" s="6" r="E72">
        <v>236644000</v>
      </c>
      <c t="n" s="6" r="F72">
        <v>237135000</v>
      </c>
      <c t="n" s="6" r="G72">
        <v>240832000</v>
      </c>
      <c t="n" s="6" r="H72">
        <v>252460000</v>
      </c>
      <c t="n" s="6" r="I72">
        <v>237656000</v>
      </c>
    </row>
    <row spans="1:11" r="73">
      <c t="s" s="4" r="A73">
        <v>45</v>
      </c>
      <c t="n" s="6" r="C73">
        <v>273702000</v>
      </c>
      <c t="n" s="6" r="D73">
        <v>245860000</v>
      </c>
      <c t="n" s="6" r="E73">
        <v>257865000</v>
      </c>
      <c t="n" s="6" r="F73">
        <v>247647000</v>
      </c>
      <c t="n" s="6" r="G73">
        <v>246019000</v>
      </c>
      <c t="n" s="6" r="H73">
        <v>280991000</v>
      </c>
      <c t="n" s="6" r="I73">
        <v>271166000</v>
      </c>
    </row>
    <row spans="1:11" r="74">
      <c t="s" s="4" r="A74">
        <v>1491</v>
      </c>
      <c t="n" s="6" r="C74">
        <v>83319000</v>
      </c>
      <c t="n" s="6" r="D74">
        <v>84804000</v>
      </c>
      <c t="n" s="6" r="E74">
        <v>87265000</v>
      </c>
      <c t="n" s="6" r="F74">
        <v>89076000</v>
      </c>
      <c t="n" s="6" r="G74">
        <v>90710000</v>
      </c>
      <c t="n" s="6" r="H74">
        <v>91075000</v>
      </c>
      <c t="n" s="6" r="I74">
        <v>94167000</v>
      </c>
    </row>
    <row spans="1:11" r="75">
      <c t="s" s="4" r="A75">
        <v>47</v>
      </c>
      <c t="n" s="6" r="C75">
        <v>2647000</v>
      </c>
      <c t="n" s="6" r="D75">
        <v>4945000</v>
      </c>
      <c t="n" s="6" r="E75">
        <v>3986000</v>
      </c>
      <c t="n" s="6" r="F75">
        <v>1622000</v>
      </c>
      <c t="n" s="6" r="G75">
        <v>4095000</v>
      </c>
      <c t="n" s="6" r="H75">
        <v>5264000</v>
      </c>
      <c t="n" s="6" r="I75">
        <v>5328000</v>
      </c>
    </row>
    <row spans="1:11" r="76">
      <c t="s" s="4" r="A76">
        <v>391</v>
      </c>
      <c t="n" s="6" r="C76">
        <v>3065778000</v>
      </c>
      <c t="n" s="6" r="D76">
        <v>2882962000</v>
      </c>
      <c t="n" s="6" r="E76">
        <v>2824553000</v>
      </c>
      <c t="n" s="6" r="F76">
        <v>2697638000</v>
      </c>
      <c t="n" s="6" r="G76">
        <v>2625394000</v>
      </c>
      <c t="n" s="6" r="H76">
        <v>2506756000</v>
      </c>
      <c t="n" s="6" r="I76">
        <v>2404158000</v>
      </c>
    </row>
    <row spans="1:11" r="77">
      <c t="s" s="4" r="A77">
        <v>49</v>
      </c>
      <c t="n" s="6" r="C77">
        <v>55844000</v>
      </c>
      <c t="n" s="6" r="D77">
        <v>55377000</v>
      </c>
      <c t="n" s="6" r="E77">
        <v>54271000</v>
      </c>
      <c t="n" s="6" r="F77">
        <v>51170000</v>
      </c>
      <c t="n" s="6" r="G77">
        <v>50186000</v>
      </c>
      <c t="n" s="6" r="H77">
        <v>50737000</v>
      </c>
      <c t="n" s="6" r="I77">
        <v>50230000</v>
      </c>
    </row>
    <row spans="1:11" r="78">
      <c t="s" s="4" r="A78">
        <v>50</v>
      </c>
      <c t="n" s="6" r="C78">
        <v>11919000</v>
      </c>
      <c t="n" s="6" r="D78">
        <v>12655000</v>
      </c>
      <c t="n" s="6" r="E78">
        <v>11702000</v>
      </c>
      <c t="n" s="6" r="F78">
        <v>11451000</v>
      </c>
      <c t="n" s="6" r="G78">
        <v>11078000</v>
      </c>
      <c t="n" s="6" r="H78">
        <v>11691000</v>
      </c>
      <c t="n" s="6" r="I78">
        <v>11152000</v>
      </c>
    </row>
    <row spans="1:11" r="79">
      <c t="s" s="4" r="A79">
        <v>51</v>
      </c>
      <c t="n" s="6" r="C79">
        <v>8942000</v>
      </c>
      <c t="n" s="6" r="D79">
        <v>7827000</v>
      </c>
      <c t="n" s="6" r="E79">
        <v>7739000</v>
      </c>
      <c t="n" s="6" r="F79">
        <v>7831000</v>
      </c>
      <c t="n" s="6" r="G79">
        <v>7981000</v>
      </c>
      <c t="n" s="6" r="H79">
        <v>8132000</v>
      </c>
      <c t="n" s="6" r="I79">
        <v>8283000</v>
      </c>
    </row>
    <row spans="1:11" r="80">
      <c t="s" s="4" r="A80">
        <v>52</v>
      </c>
      <c t="n" s="6" r="C80">
        <v>57465000</v>
      </c>
      <c t="n" s="6" r="D80">
        <v>56193000</v>
      </c>
      <c t="n" s="6" r="E80">
        <v>17964000</v>
      </c>
      <c t="n" s="6" r="F80">
        <v>16480000</v>
      </c>
      <c t="n" s="6" r="G80">
        <v>14871000</v>
      </c>
      <c t="n" s="6" r="H80">
        <v>14103000</v>
      </c>
      <c t="n" s="6" r="I80">
        <v>13491000</v>
      </c>
    </row>
    <row spans="1:11" r="81">
      <c t="s" s="4" r="A81">
        <v>53</v>
      </c>
      <c t="n" s="6" r="C81">
        <v>172259000</v>
      </c>
      <c t="n" s="6" r="D81">
        <v>174265000</v>
      </c>
      <c t="n" s="6" r="E81">
        <v>181395000</v>
      </c>
      <c t="n" s="6" r="F81">
        <v>175203000</v>
      </c>
      <c t="n" s="6" r="G81">
        <v>151114000</v>
      </c>
      <c t="n" s="6" r="H81">
        <v>144865000</v>
      </c>
      <c t="n" s="6" r="I81">
        <v>153729000</v>
      </c>
    </row>
    <row spans="1:11" r="82">
      <c t="s" s="4" r="A82">
        <v>54</v>
      </c>
      <c t="n" s="6" r="C82">
        <v>48342000</v>
      </c>
      <c t="n" s="6" r="D82">
        <v>47994000</v>
      </c>
      <c t="n" s="6" r="E82">
        <v>47641000</v>
      </c>
      <c t="n" s="6" r="F82">
        <v>47289000</v>
      </c>
      <c t="n" s="6" r="G82">
        <v>46934000</v>
      </c>
      <c t="n" s="6" r="H82">
        <v>46583000</v>
      </c>
      <c t="n" s="6" r="I82">
        <v>26345000</v>
      </c>
    </row>
    <row spans="1:11" r="83">
      <c t="s" s="4" r="A83">
        <v>55</v>
      </c>
      <c t="n" s="6" r="C83">
        <v>4575000</v>
      </c>
      <c t="n" s="6" r="D83">
        <v>4459000</v>
      </c>
      <c t="n" s="6" r="E83">
        <v>4966000</v>
      </c>
      <c t="n" s="6" r="F83">
        <v>5549000</v>
      </c>
      <c t="n" s="6" r="G83">
        <v>5262000</v>
      </c>
      <c t="n" s="6" r="H83">
        <v>5190000</v>
      </c>
      <c t="n" s="6" r="I83">
        <v>4060000</v>
      </c>
    </row>
    <row spans="1:11" r="84">
      <c t="s" s="4" r="A84">
        <v>56</v>
      </c>
      <c t="n" s="6" r="C84">
        <v>127627000</v>
      </c>
      <c t="n" s="6" r="D84">
        <v>111643000</v>
      </c>
      <c t="n" s="6" r="E84">
        <v>95817000</v>
      </c>
      <c t="n" s="6" r="F84">
        <v>83461000</v>
      </c>
      <c t="n" s="6" r="G84">
        <v>67933000</v>
      </c>
      <c t="n" s="6" r="H84">
        <v>61256000</v>
      </c>
      <c t="n" s="6" r="I84">
        <v>56297000</v>
      </c>
    </row>
    <row spans="1:11" r="85">
      <c t="s" s="4" r="A85">
        <v>57</v>
      </c>
      <c t="n" s="6" r="C85">
        <v>36818000</v>
      </c>
      <c t="n" s="6" r="D85">
        <v>38921000</v>
      </c>
      <c t="n" s="6" r="E85">
        <v>32694000</v>
      </c>
      <c t="n" s="6" r="F85">
        <v>28177000</v>
      </c>
      <c t="n" s="6" r="G85">
        <v>29415000</v>
      </c>
      <c t="n" s="6" r="H85">
        <v>25855000</v>
      </c>
      <c t="n" s="6" r="I85">
        <v>24941000</v>
      </c>
    </row>
    <row spans="1:11" r="86">
      <c t="s" s="4" r="A86">
        <v>58</v>
      </c>
      <c t="n" s="6" r="C86">
        <v>4345467000</v>
      </c>
      <c t="n" s="6" r="D86">
        <v>4126503000</v>
      </c>
      <c t="n" s="6" r="E86">
        <v>4069322000</v>
      </c>
      <c t="n" s="6" r="F86">
        <v>3750617000</v>
      </c>
      <c t="n" s="6" r="G86">
        <v>3633923000</v>
      </c>
      <c t="n" s="6" r="H86">
        <v>3568408000</v>
      </c>
      <c t="n" s="6" r="I86">
        <v>3482292000</v>
      </c>
    </row>
    <row spans="1:11" r="87">
      <c t="s" s="3" r="A87">
        <v>59</v>
      </c>
    </row>
    <row spans="1:11" r="88">
      <c t="s" s="4" r="A88">
        <v>631</v>
      </c>
      <c t="n" s="6" r="C88">
        <v>416405000</v>
      </c>
      <c t="n" s="6" r="D88">
        <v>390001000</v>
      </c>
      <c t="n" s="6" r="E88">
        <v>433377000</v>
      </c>
      <c t="n" s="6" r="F88">
        <v>364534000</v>
      </c>
      <c t="n" s="6" r="G88">
        <v>336112000</v>
      </c>
      <c t="n" s="6" r="H88">
        <v>340716000</v>
      </c>
      <c t="n" s="6" r="I88">
        <v>330395000</v>
      </c>
    </row>
    <row spans="1:11" r="89">
      <c t="s" s="4" r="A89">
        <v>632</v>
      </c>
      <c t="n" s="6" r="C89">
        <v>3200513000</v>
      </c>
      <c t="n" s="6" r="D89">
        <v>3006744000</v>
      </c>
      <c t="n" s="6" r="E89">
        <v>2933069000</v>
      </c>
      <c t="n" s="6" r="F89">
        <v>2756316000</v>
      </c>
      <c t="n" s="6" r="G89">
        <v>2635093000</v>
      </c>
      <c t="n" s="6" r="H89">
        <v>2616803000</v>
      </c>
      <c t="n" s="6" r="I89">
        <v>2559041000</v>
      </c>
    </row>
    <row spans="1:11" r="90">
      <c t="s" s="4" r="A90">
        <v>62</v>
      </c>
      <c t="n" s="6" r="C90">
        <v>3616918000</v>
      </c>
      <c t="n" s="6" r="D90">
        <v>3396745000</v>
      </c>
      <c t="n" s="6" r="E90">
        <v>3366446000</v>
      </c>
      <c t="n" s="6" r="F90">
        <v>3120850000</v>
      </c>
      <c t="n" s="6" r="G90">
        <v>2971205000</v>
      </c>
      <c t="n" s="6" r="H90">
        <v>2957519000</v>
      </c>
      <c t="n" s="6" r="I90">
        <v>2889436000</v>
      </c>
    </row>
    <row spans="1:11" r="91">
      <c t="s" s="4" r="A91">
        <v>63</v>
      </c>
      <c t="n" s="6" r="G91">
        <v>31000000</v>
      </c>
    </row>
    <row spans="1:11" r="92">
      <c t="s" s="4" r="A92">
        <v>64</v>
      </c>
      <c t="n" s="6" r="C92">
        <v>93775000</v>
      </c>
      <c t="n" s="6" r="D92">
        <v>117840000</v>
      </c>
      <c t="n" s="6" r="E92">
        <v>111864000</v>
      </c>
      <c t="n" s="6" r="F92">
        <v>117991000</v>
      </c>
      <c t="n" s="6" r="G92">
        <v>113430000</v>
      </c>
      <c t="n" s="6" r="H92">
        <v>106393000</v>
      </c>
      <c t="n" s="6" r="I92">
        <v>106806000</v>
      </c>
    </row>
    <row spans="1:11" r="93">
      <c t="s" s="4" r="A93">
        <v>65</v>
      </c>
      <c t="n" s="6" r="C93">
        <v>60000000</v>
      </c>
      <c t="n" s="6" r="D93">
        <v>60000000</v>
      </c>
      <c t="n" s="6" r="E93">
        <v>60000000</v>
      </c>
    </row>
    <row spans="1:11" r="94">
      <c t="s" s="4" r="A94">
        <v>66</v>
      </c>
      <c t="n" s="6" r="C94">
        <v>43392000</v>
      </c>
      <c t="n" s="6" r="D94">
        <v>43392000</v>
      </c>
      <c t="n" s="6" r="E94">
        <v>43392000</v>
      </c>
      <c t="n" s="6" r="F94">
        <v>40000000</v>
      </c>
      <c t="n" s="6" r="G94">
        <v>55110000</v>
      </c>
      <c t="n" s="6" r="H94">
        <v>55110000</v>
      </c>
      <c t="n" s="6" r="I94">
        <v>55110000</v>
      </c>
    </row>
    <row spans="1:11" r="95">
      <c t="s" s="4" r="A95">
        <v>67</v>
      </c>
      <c t="n" s="6" r="C95">
        <v>7503000</v>
      </c>
      <c t="n" s="6" r="D95">
        <v>8098000</v>
      </c>
      <c t="n" s="6" r="E95">
        <v>7200000</v>
      </c>
      <c t="n" s="6" r="F95">
        <v>6650000</v>
      </c>
      <c t="n" s="6" r="G95">
        <v>6543000</v>
      </c>
      <c t="n" s="6" r="H95">
        <v>6846000</v>
      </c>
      <c t="n" s="6" r="I95">
        <v>6777000</v>
      </c>
    </row>
    <row spans="1:11" r="96">
      <c t="s" s="4" r="A96">
        <v>68</v>
      </c>
      <c t="n" s="6" r="C96">
        <v>37266000</v>
      </c>
      <c t="n" s="6" r="D96">
        <v>30508000</v>
      </c>
      <c t="n" s="6" r="E96">
        <v>30457000</v>
      </c>
      <c t="n" s="6" r="F96">
        <v>28752000</v>
      </c>
      <c t="n" s="6" r="G96">
        <v>33095000</v>
      </c>
      <c t="n" s="6" r="H96">
        <v>33366000</v>
      </c>
      <c t="n" s="6" r="I96">
        <v>28774000</v>
      </c>
    </row>
    <row spans="1:11" r="97">
      <c t="s" s="4" r="A97">
        <v>69</v>
      </c>
      <c t="n" s="6" r="C97">
        <v>3858854000</v>
      </c>
      <c t="n" s="6" r="D97">
        <v>3656583000</v>
      </c>
      <c t="n" s="6" r="E97">
        <v>3619359000</v>
      </c>
      <c t="n" s="6" r="F97">
        <v>3314243000</v>
      </c>
      <c t="n" s="6" r="G97">
        <v>3210383000</v>
      </c>
      <c t="n" s="6" r="H97">
        <v>3159234000</v>
      </c>
      <c t="n" s="6" r="I97">
        <v>3086903000</v>
      </c>
    </row>
    <row spans="1:11" r="98">
      <c t="s" s="3" r="A98">
        <v>70</v>
      </c>
    </row>
    <row spans="1:11" r="99">
      <c t="s" s="4" r="A99">
        <v>1523</v>
      </c>
      <c t="n" s="6" r="C99">
        <v>19068000</v>
      </c>
      <c t="n" s="6" r="D99">
        <v>19022000</v>
      </c>
      <c t="n" s="6" r="E99">
        <v>18610000</v>
      </c>
      <c t="n" s="6" r="F99">
        <v>18576000</v>
      </c>
      <c t="n" s="6" r="G99">
        <v>18575000</v>
      </c>
      <c t="n" s="6" r="H99">
        <v>18554000</v>
      </c>
      <c t="n" s="6" r="I99">
        <v>18522000</v>
      </c>
    </row>
    <row spans="1:11" r="100">
      <c t="s" s="4" r="A100">
        <v>73</v>
      </c>
      <c t="n" s="6" r="C100">
        <v>242376000</v>
      </c>
      <c t="n" s="6" r="D100">
        <v>241437000</v>
      </c>
      <c t="n" s="6" r="E100">
        <v>236847000</v>
      </c>
      <c t="n" s="6" r="F100">
        <v>239528000</v>
      </c>
      <c t="n" s="6" r="G100">
        <v>239144000</v>
      </c>
      <c t="n" s="6" r="H100">
        <v>238241000</v>
      </c>
      <c t="n" s="6" r="I100">
        <v>237521000</v>
      </c>
    </row>
    <row spans="1:11" r="101">
      <c t="s" s="4" r="A101">
        <v>74</v>
      </c>
      <c t="n" s="6" r="C101">
        <v>206775000</v>
      </c>
      <c t="n" s="6" r="D101">
        <v>188669000</v>
      </c>
      <c t="n" s="6" r="E101">
        <v>171572000</v>
      </c>
      <c t="n" s="6" r="F101">
        <v>155599000</v>
      </c>
      <c t="n" s="6" r="G101">
        <v>139990000</v>
      </c>
      <c t="n" s="6" r="H101">
        <v>125726000</v>
      </c>
      <c t="n" s="6" r="I101">
        <v>113122000</v>
      </c>
      <c t="n" s="7" r="J101">
        <v>100389000</v>
      </c>
      <c t="n" s="6" r="K101">
        <v>59825000</v>
      </c>
    </row>
    <row spans="1:11" r="102">
      <c t="s" s="4" r="A102">
        <v>75</v>
      </c>
      <c t="n" s="6" r="C102">
        <v>-19543000</v>
      </c>
      <c t="n" s="6" r="D102">
        <v>-17145000</v>
      </c>
      <c t="n" s="6" r="E102">
        <v>-19474000</v>
      </c>
      <c t="n" s="6" r="F102">
        <v>-19737000</v>
      </c>
      <c t="n" s="6" r="G102">
        <v>-16577000</v>
      </c>
      <c t="n" s="6" r="H102">
        <v>-15755000</v>
      </c>
      <c t="n" s="6" r="I102">
        <v>-16184000</v>
      </c>
    </row>
    <row spans="1:11" r="103">
      <c t="s" s="4" r="A103">
        <v>76</v>
      </c>
      <c t="n" s="6" r="C103">
        <v>486611000</v>
      </c>
      <c t="n" s="6" r="D103">
        <v>469918000</v>
      </c>
      <c t="n" s="6" r="E103">
        <v>449961000</v>
      </c>
      <c t="n" s="6" r="F103">
        <v>436372000</v>
      </c>
      <c t="n" s="6" r="G103">
        <v>423538000</v>
      </c>
      <c t="n" s="6" r="H103">
        <v>409172000</v>
      </c>
      <c t="n" s="6" r="I103">
        <v>395387000</v>
      </c>
    </row>
    <row spans="1:11" r="104">
      <c t="s" s="4" r="A104">
        <v>77</v>
      </c>
      <c t="n" s="6" r="C104">
        <v>2000</v>
      </c>
      <c t="n" s="6" r="D104">
        <v>2000</v>
      </c>
      <c t="n" s="6" r="E104">
        <v>2000</v>
      </c>
      <c t="n" s="6" r="F104">
        <v>2000</v>
      </c>
      <c t="n" s="6" r="G104">
        <v>2000</v>
      </c>
      <c t="n" s="6" r="H104">
        <v>2000</v>
      </c>
      <c t="n" s="6" r="I104">
        <v>2000</v>
      </c>
    </row>
    <row spans="1:11" r="105">
      <c t="s" s="4" r="A105">
        <v>78</v>
      </c>
      <c t="n" s="6" r="C105">
        <v>486613000</v>
      </c>
      <c t="n" s="6" r="D105">
        <v>469920000</v>
      </c>
      <c t="n" s="6" r="E105">
        <v>449963000</v>
      </c>
      <c t="n" s="6" r="F105">
        <v>436374000</v>
      </c>
      <c t="n" s="6" r="G105">
        <v>423540000</v>
      </c>
      <c t="n" s="6" r="H105">
        <v>409174000</v>
      </c>
      <c t="n" s="6" r="I105">
        <v>395389000</v>
      </c>
      <c t="n" s="6" r="K105">
        <v>248102000</v>
      </c>
    </row>
    <row spans="1:11" r="106">
      <c t="s" s="4" r="A106">
        <v>79</v>
      </c>
      <c t="n" s="6" r="C106">
        <v>4345467000</v>
      </c>
      <c t="n" s="6" r="D106">
        <v>4126503000</v>
      </c>
      <c t="n" s="6" r="E106">
        <v>4069322000</v>
      </c>
      <c t="n" s="6" r="F106">
        <v>3750617000</v>
      </c>
      <c t="n" s="6" r="G106">
        <v>3633923000</v>
      </c>
      <c t="n" s="6" r="H106">
        <v>3568408000</v>
      </c>
      <c t="n" s="6" r="I106">
        <v>3482292000</v>
      </c>
    </row>
    <row spans="1:11" r="107">
      <c t="s" s="4" r="A107">
        <v>635</v>
      </c>
    </row>
    <row spans="1:11" r="108">
      <c t="s" s="3" r="A108">
        <v>70</v>
      </c>
    </row>
    <row spans="1:11" r="109">
      <c t="s" s="4" r="A109">
        <v>71</v>
      </c>
      <c t="n" s="6" r="E109">
        <v>4471000</v>
      </c>
      <c t="n" s="6" r="F109">
        <v>4471000</v>
      </c>
      <c t="n" s="6" r="G109">
        <v>4471000</v>
      </c>
      <c t="n" s="6" r="H109">
        <v>4471000</v>
      </c>
      <c t="n" s="6" r="I109">
        <v>4471000</v>
      </c>
    </row>
    <row spans="1:11" r="110">
      <c t="s" s="4" r="A110">
        <v>636</v>
      </c>
    </row>
    <row spans="1:11" r="111">
      <c t="s" s="3" r="A111">
        <v>70</v>
      </c>
    </row>
    <row spans="1:11" r="112">
      <c t="s" s="4" r="A112">
        <v>71</v>
      </c>
      <c t="n" s="6" r="C112">
        <v>37935000</v>
      </c>
      <c t="n" s="6" r="D112">
        <v>37935000</v>
      </c>
      <c t="n" s="6" r="E112">
        <v>37935000</v>
      </c>
      <c t="n" s="6" r="F112">
        <v>37935000</v>
      </c>
      <c t="n" s="6" r="G112">
        <v>37935000</v>
      </c>
      <c t="n" s="6" r="H112">
        <v>37935000</v>
      </c>
      <c t="n" s="6" r="I112">
        <v>37935000</v>
      </c>
      <c t="n" s="6" r="K112">
        <v>37935000</v>
      </c>
    </row>
    <row spans="1:11" r="113">
      <c t="s" s="4" r="A113">
        <v>621</v>
      </c>
    </row>
    <row spans="1:11" r="114">
      <c t="s" s="3" r="A114">
        <v>39</v>
      </c>
    </row>
    <row spans="1:11" r="115">
      <c t="s" s="4" r="A115">
        <v>40</v>
      </c>
      <c t="n" s="6" r="C115">
        <v>0</v>
      </c>
      <c t="n" s="6" r="D115">
        <v>0</v>
      </c>
      <c t="n" s="6" r="E115">
        <v>0</v>
      </c>
      <c t="n" s="6" r="F115">
        <v>0</v>
      </c>
      <c t="n" s="6" r="G115">
        <v>0</v>
      </c>
      <c t="n" s="6" r="H115">
        <v>0</v>
      </c>
      <c t="n" s="6" r="I115">
        <v>0</v>
      </c>
    </row>
    <row spans="1:11" r="116">
      <c t="s" s="4" r="A116">
        <v>41</v>
      </c>
      <c t="n" s="6" r="C116">
        <v>0</v>
      </c>
      <c t="n" s="6" r="D116">
        <v>0</v>
      </c>
      <c t="n" s="6" r="E116">
        <v>0</v>
      </c>
      <c t="n" s="6" r="F116">
        <v>0</v>
      </c>
      <c t="n" s="6" r="G116">
        <v>0</v>
      </c>
      <c t="n" s="6" r="H116">
        <v>0</v>
      </c>
      <c t="n" s="6" r="I116">
        <v>0</v>
      </c>
    </row>
    <row spans="1:11" r="117">
      <c t="s" s="4" r="A117">
        <v>42</v>
      </c>
      <c t="n" s="6" r="C117">
        <v>0</v>
      </c>
      <c t="n" s="6" r="D117">
        <v>0</v>
      </c>
    </row>
    <row spans="1:11" r="118">
      <c t="s" s="4" r="A118">
        <v>43</v>
      </c>
      <c t="n" s="6" r="C118">
        <v>0</v>
      </c>
      <c t="n" s="6" r="D118">
        <v>0</v>
      </c>
      <c t="n" s="6" r="E118">
        <v>0</v>
      </c>
      <c t="n" s="6" r="F118">
        <v>0</v>
      </c>
      <c t="n" s="6" r="G118">
        <v>0</v>
      </c>
      <c t="n" s="6" r="H118">
        <v>0</v>
      </c>
      <c t="n" s="6" r="I118">
        <v>0</v>
      </c>
    </row>
    <row spans="1:11" r="119">
      <c t="s" s="4" r="A119">
        <v>44</v>
      </c>
      <c t="n" s="6" r="C119">
        <v>0</v>
      </c>
      <c t="n" s="6" r="D119">
        <v>0</v>
      </c>
      <c t="n" s="6" r="E119">
        <v>0</v>
      </c>
      <c t="n" s="6" r="F119">
        <v>0</v>
      </c>
      <c t="n" s="6" r="G119">
        <v>0</v>
      </c>
      <c t="n" s="6" r="H119">
        <v>0</v>
      </c>
      <c t="n" s="6" r="I119">
        <v>0</v>
      </c>
    </row>
    <row spans="1:11" r="120">
      <c t="s" s="4" r="A120">
        <v>45</v>
      </c>
      <c t="n" s="6" r="C120">
        <v>0</v>
      </c>
      <c t="n" s="6" r="D120">
        <v>0</v>
      </c>
      <c t="n" s="6" r="E120">
        <v>0</v>
      </c>
      <c t="n" s="6" r="F120">
        <v>0</v>
      </c>
      <c t="n" s="6" r="G120">
        <v>0</v>
      </c>
      <c t="n" s="6" r="H120">
        <v>0</v>
      </c>
      <c t="n" s="6" r="I120">
        <v>0</v>
      </c>
    </row>
    <row spans="1:11" r="121">
      <c t="s" s="4" r="A121">
        <v>1491</v>
      </c>
      <c t="n" s="6" r="C121">
        <v>0</v>
      </c>
      <c t="n" s="6" r="D121">
        <v>0</v>
      </c>
      <c t="n" s="6" r="E121">
        <v>0</v>
      </c>
      <c t="n" s="6" r="F121">
        <v>0</v>
      </c>
      <c t="n" s="6" r="G121">
        <v>0</v>
      </c>
      <c t="n" s="6" r="H121">
        <v>0</v>
      </c>
      <c t="n" s="6" r="I121">
        <v>0</v>
      </c>
    </row>
    <row spans="1:11" r="122">
      <c t="s" s="4" r="A122">
        <v>47</v>
      </c>
      <c t="n" s="6" r="C122">
        <v>0</v>
      </c>
      <c t="n" s="6" r="D122">
        <v>0</v>
      </c>
      <c t="n" s="6" r="E122">
        <v>0</v>
      </c>
      <c t="n" s="6" r="F122">
        <v>0</v>
      </c>
      <c t="n" s="6" r="G122">
        <v>0</v>
      </c>
      <c t="n" s="6" r="H122">
        <v>0</v>
      </c>
      <c t="n" s="6" r="I122">
        <v>0</v>
      </c>
    </row>
    <row spans="1:11" r="123">
      <c t="s" s="4" r="A123">
        <v>391</v>
      </c>
      <c t="n" s="6" r="C123">
        <v>-238000</v>
      </c>
      <c t="n" s="6" r="D123">
        <v>26417000</v>
      </c>
      <c t="n" s="6" r="E123">
        <v>686000</v>
      </c>
      <c t="n" s="6" r="F123">
        <v>-65951000</v>
      </c>
      <c t="n" s="6" r="G123">
        <v>383000</v>
      </c>
      <c t="n" s="6" r="H123">
        <v>-90000</v>
      </c>
      <c t="n" s="6" r="I123">
        <v>-173000</v>
      </c>
    </row>
    <row spans="1:11" r="124">
      <c t="s" s="4" r="A124">
        <v>49</v>
      </c>
      <c t="n" s="6" r="C124">
        <v>0</v>
      </c>
      <c t="n" s="6" r="D124">
        <v>0</v>
      </c>
      <c t="n" s="6" r="E124">
        <v>0</v>
      </c>
      <c t="n" s="6" r="F124">
        <v>0</v>
      </c>
      <c t="n" s="6" r="G124">
        <v>0</v>
      </c>
      <c t="n" s="6" r="H124">
        <v>0</v>
      </c>
      <c t="n" s="6" r="I124">
        <v>0</v>
      </c>
    </row>
    <row spans="1:11" r="125">
      <c t="s" s="4" r="A125">
        <v>50</v>
      </c>
      <c t="n" s="6" r="C125">
        <v>0</v>
      </c>
      <c t="n" s="6" r="D125">
        <v>0</v>
      </c>
      <c t="n" s="6" r="E125">
        <v>0</v>
      </c>
      <c t="n" s="6" r="F125">
        <v>0</v>
      </c>
      <c t="n" s="6" r="G125">
        <v>0</v>
      </c>
      <c t="n" s="6" r="H125">
        <v>0</v>
      </c>
      <c t="n" s="6" r="I125">
        <v>0</v>
      </c>
    </row>
    <row spans="1:11" r="126">
      <c t="s" s="4" r="A126">
        <v>51</v>
      </c>
      <c t="n" s="6" r="C126">
        <v>-24000</v>
      </c>
      <c t="n" s="6" r="D126">
        <v>-4000</v>
      </c>
      <c t="n" s="6" r="E126">
        <v>-4000</v>
      </c>
      <c t="n" s="6" r="F126">
        <v>325000</v>
      </c>
      <c t="n" s="6" r="G126">
        <v>-4000</v>
      </c>
      <c t="n" s="6" r="H126">
        <v>-4000</v>
      </c>
      <c t="n" s="6" r="I126">
        <v>-4000</v>
      </c>
    </row>
    <row spans="1:11" r="127">
      <c t="s" s="4" r="A127">
        <v>52</v>
      </c>
      <c t="n" s="6" r="C127">
        <v>-257000</v>
      </c>
      <c t="n" s="6" r="D127">
        <v>-38033000</v>
      </c>
      <c t="n" s="6" r="E127">
        <v>-419000</v>
      </c>
      <c t="n" s="6" r="F127">
        <v>67787000</v>
      </c>
      <c t="n" s="6" r="G127">
        <v>-1358000</v>
      </c>
      <c t="n" s="6" r="H127">
        <v>-1358000</v>
      </c>
      <c t="n" s="6" r="I127">
        <v>-1385000</v>
      </c>
    </row>
    <row spans="1:11" r="128">
      <c t="s" s="4" r="A128">
        <v>53</v>
      </c>
      <c t="n" s="6" r="C128">
        <v>-8418000</v>
      </c>
      <c t="n" s="6" r="D128">
        <v>6374000</v>
      </c>
      <c t="n" s="6" r="E128">
        <v>-7508000</v>
      </c>
      <c t="n" s="6" r="F128">
        <v>-33686000</v>
      </c>
      <c t="n" s="6" r="G128">
        <v>-3153000</v>
      </c>
      <c t="n" s="6" r="H128">
        <v>-2694000</v>
      </c>
      <c t="n" s="6" r="I128">
        <v>-2948000</v>
      </c>
    </row>
    <row spans="1:11" r="129">
      <c t="s" s="4" r="A129">
        <v>54</v>
      </c>
      <c t="n" s="6" r="C129">
        <v>0</v>
      </c>
      <c t="n" s="6" r="D129">
        <v>0</v>
      </c>
      <c t="n" s="6" r="E129">
        <v>0</v>
      </c>
      <c t="n" s="6" r="F129">
        <v>0</v>
      </c>
      <c t="n" s="6" r="G129">
        <v>0</v>
      </c>
      <c t="n" s="6" r="H129">
        <v>0</v>
      </c>
      <c t="n" s="6" r="I129">
        <v>0</v>
      </c>
    </row>
    <row spans="1:11" r="130">
      <c t="s" s="4" r="A130">
        <v>55</v>
      </c>
      <c t="n" s="6" r="C130">
        <v>0</v>
      </c>
      <c t="n" s="6" r="D130">
        <v>0</v>
      </c>
      <c t="n" s="6" r="E130">
        <v>0</v>
      </c>
      <c t="n" s="6" r="F130">
        <v>0</v>
      </c>
      <c t="n" s="6" r="G130">
        <v>0</v>
      </c>
      <c t="n" s="6" r="H130">
        <v>0</v>
      </c>
      <c t="n" s="6" r="I130">
        <v>0</v>
      </c>
    </row>
    <row spans="1:11" r="131">
      <c t="s" s="4" r="A131">
        <v>56</v>
      </c>
      <c t="n" s="6" r="C131">
        <v>3549000</v>
      </c>
      <c t="n" s="6" r="D131">
        <v>2368000</v>
      </c>
      <c t="n" s="6" r="E131">
        <v>3244000</v>
      </c>
      <c t="n" s="6" r="F131">
        <v>10054000</v>
      </c>
      <c t="n" s="6" r="G131">
        <v>1375000</v>
      </c>
      <c t="n" s="6" r="H131">
        <v>1514000</v>
      </c>
      <c t="n" s="6" r="I131">
        <v>1689000</v>
      </c>
    </row>
    <row spans="1:11" r="132">
      <c t="s" s="4" r="A132">
        <v>57</v>
      </c>
      <c t="n" s="6" r="C132">
        <v>470000</v>
      </c>
      <c t="n" s="6" r="D132">
        <v>-3397000</v>
      </c>
      <c t="n" s="6" r="E132">
        <v>21000</v>
      </c>
      <c t="n" s="6" r="F132">
        <v>-4266000</v>
      </c>
      <c t="n" s="6" r="G132">
        <v>-800000</v>
      </c>
      <c t="n" s="6" r="H132">
        <v>-601000</v>
      </c>
      <c t="n" s="6" r="I132">
        <v>-523000</v>
      </c>
    </row>
    <row spans="1:11" r="133">
      <c t="s" s="4" r="A133">
        <v>58</v>
      </c>
      <c t="n" s="6" r="C133">
        <v>-4918000</v>
      </c>
      <c t="n" s="6" r="D133">
        <v>-6275000</v>
      </c>
      <c t="n" s="6" r="E133">
        <v>-3980000</v>
      </c>
      <c t="n" s="6" r="F133">
        <v>-25737000</v>
      </c>
      <c t="n" s="6" r="G133">
        <v>-3557000</v>
      </c>
      <c t="n" s="6" r="H133">
        <v>-3233000</v>
      </c>
      <c t="n" s="6" r="I133">
        <v>-3344000</v>
      </c>
    </row>
    <row spans="1:11" r="134">
      <c t="s" s="3" r="A134">
        <v>59</v>
      </c>
    </row>
    <row spans="1:11" r="135">
      <c t="s" s="4" r="A135">
        <v>631</v>
      </c>
      <c t="n" s="6" r="C135">
        <v>79000</v>
      </c>
      <c t="n" s="6" r="D135">
        <v>947000</v>
      </c>
      <c t="n" s="6" r="E135">
        <v>-241000</v>
      </c>
      <c t="n" s="6" r="F135">
        <v>-1957000</v>
      </c>
      <c t="n" s="6" r="G135">
        <v>-118000</v>
      </c>
      <c t="n" s="6" r="H135">
        <v>-118000</v>
      </c>
      <c t="n" s="6" r="I135">
        <v>-118000</v>
      </c>
    </row>
    <row spans="1:11" r="136">
      <c t="s" s="4" r="A136">
        <v>632</v>
      </c>
      <c t="n" s="6" r="C136">
        <v>0</v>
      </c>
      <c t="n" s="6" r="D136">
        <v>0</v>
      </c>
      <c t="n" s="6" r="E136">
        <v>0</v>
      </c>
      <c t="n" s="6" r="F136">
        <v>0</v>
      </c>
      <c t="n" s="6" r="G136">
        <v>0</v>
      </c>
      <c t="n" s="6" r="H136">
        <v>0</v>
      </c>
      <c t="n" s="6" r="I136">
        <v>0</v>
      </c>
    </row>
    <row spans="1:11" r="137">
      <c t="s" s="4" r="A137">
        <v>62</v>
      </c>
      <c t="n" s="6" r="C137">
        <v>79000</v>
      </c>
      <c t="n" s="6" r="D137">
        <v>947000</v>
      </c>
      <c t="n" s="6" r="E137">
        <v>-241000</v>
      </c>
      <c t="n" s="6" r="F137">
        <v>-1957000</v>
      </c>
      <c t="n" s="6" r="G137">
        <v>-118000</v>
      </c>
      <c t="n" s="6" r="H137">
        <v>-118000</v>
      </c>
      <c t="n" s="6" r="I137">
        <v>-118000</v>
      </c>
    </row>
    <row spans="1:11" r="138">
      <c t="s" s="4" r="A138">
        <v>63</v>
      </c>
      <c t="n" s="6" r="G138">
        <v>0</v>
      </c>
    </row>
    <row spans="1:11" r="139">
      <c t="s" s="4" r="A139">
        <v>64</v>
      </c>
      <c t="n" s="6" r="C139">
        <v>0</v>
      </c>
      <c t="n" s="6" r="D139">
        <v>0</v>
      </c>
      <c t="n" s="6" r="E139">
        <v>0</v>
      </c>
      <c t="n" s="6" r="F139">
        <v>0</v>
      </c>
      <c t="n" s="6" r="G139">
        <v>0</v>
      </c>
      <c t="n" s="6" r="H139">
        <v>0</v>
      </c>
      <c t="n" s="6" r="I139">
        <v>0</v>
      </c>
    </row>
    <row spans="1:11" r="140">
      <c t="s" s="4" r="A140">
        <v>66</v>
      </c>
      <c t="n" s="6" r="C140">
        <v>0</v>
      </c>
      <c t="n" s="6" r="D140">
        <v>0</v>
      </c>
      <c t="n" s="6" r="E140">
        <v>0</v>
      </c>
      <c t="n" s="6" r="F140">
        <v>0</v>
      </c>
      <c t="n" s="6" r="G140">
        <v>0</v>
      </c>
      <c t="n" s="6" r="H140">
        <v>0</v>
      </c>
      <c t="n" s="6" r="I140">
        <v>0</v>
      </c>
    </row>
    <row spans="1:11" r="141">
      <c t="s" s="4" r="A141">
        <v>67</v>
      </c>
      <c t="n" s="6" r="C141">
        <v>0</v>
      </c>
      <c t="n" s="6" r="D141">
        <v>0</v>
      </c>
      <c t="n" s="6" r="E141">
        <v>0</v>
      </c>
      <c t="n" s="6" r="F141">
        <v>0</v>
      </c>
      <c t="n" s="6" r="G141">
        <v>0</v>
      </c>
      <c t="n" s="6" r="H141">
        <v>0</v>
      </c>
      <c t="n" s="6" r="I141">
        <v>0</v>
      </c>
    </row>
    <row spans="1:11" r="142">
      <c t="s" s="4" r="A142">
        <v>68</v>
      </c>
      <c t="n" s="6" r="C142">
        <v>1683000</v>
      </c>
      <c t="n" s="6" r="D142">
        <v>-2735000</v>
      </c>
      <c t="n" s="6" r="E142">
        <v>2377000</v>
      </c>
      <c t="n" s="6" r="F142">
        <v>4061000</v>
      </c>
      <c t="n" s="6" r="G142">
        <v>-784000</v>
      </c>
      <c t="n" s="6" r="H142">
        <v>-201000</v>
      </c>
      <c t="n" s="6" r="I142">
        <v>13000</v>
      </c>
    </row>
    <row spans="1:11" r="143">
      <c t="s" s="4" r="A143">
        <v>69</v>
      </c>
      <c t="n" s="6" r="C143">
        <v>1762000</v>
      </c>
      <c t="n" s="6" r="D143">
        <v>-1788000</v>
      </c>
      <c t="n" s="6" r="E143">
        <v>2136000</v>
      </c>
      <c t="n" s="6" r="F143">
        <v>2104000</v>
      </c>
      <c t="n" s="6" r="G143">
        <v>-902000</v>
      </c>
      <c t="n" s="6" r="H143">
        <v>-319000</v>
      </c>
      <c t="n" s="6" r="I143">
        <v>-105000</v>
      </c>
    </row>
    <row spans="1:11" r="144">
      <c t="s" s="3" r="A144">
        <v>70</v>
      </c>
    </row>
    <row spans="1:11" r="145">
      <c t="s" s="4" r="A145">
        <v>71</v>
      </c>
      <c t="n" s="7" r="K145">
        <v>-9474000</v>
      </c>
    </row>
    <row spans="1:11" r="146">
      <c t="s" s="4" r="A146">
        <v>1523</v>
      </c>
      <c t="n" s="6" r="C146">
        <v>0</v>
      </c>
      <c t="n" s="6" r="D146">
        <v>0</v>
      </c>
      <c t="n" s="6" r="E146">
        <v>0</v>
      </c>
      <c t="n" s="6" r="F146">
        <v>0</v>
      </c>
      <c t="n" s="6" r="G146">
        <v>0</v>
      </c>
      <c t="n" s="6" r="H146">
        <v>0</v>
      </c>
      <c t="n" s="6" r="I146">
        <v>0</v>
      </c>
    </row>
    <row spans="1:11" r="147">
      <c t="s" s="4" r="A147">
        <v>73</v>
      </c>
      <c t="n" s="6" r="C147">
        <v>0</v>
      </c>
      <c t="n" s="6" r="D147">
        <v>0</v>
      </c>
      <c t="n" s="6" r="E147">
        <v>0</v>
      </c>
      <c t="n" s="6" r="F147">
        <v>0</v>
      </c>
      <c t="n" s="6" r="G147">
        <v>0</v>
      </c>
      <c t="n" s="6" r="H147">
        <v>0</v>
      </c>
      <c t="n" s="6" r="I147">
        <v>0</v>
      </c>
    </row>
    <row spans="1:11" r="148">
      <c t="s" s="4" r="A148">
        <v>74</v>
      </c>
      <c t="n" s="6" r="C148">
        <v>-6680000</v>
      </c>
      <c t="n" s="6" r="D148">
        <v>-4487000</v>
      </c>
      <c t="n" s="6" r="E148">
        <v>-6116000</v>
      </c>
      <c t="n" s="6" r="F148">
        <v>-27841000</v>
      </c>
      <c t="n" s="6" r="G148">
        <v>-2655000</v>
      </c>
      <c t="n" s="6" r="H148">
        <v>-2914000</v>
      </c>
      <c t="n" s="6" r="I148">
        <v>-3239000</v>
      </c>
    </row>
    <row spans="1:11" r="149">
      <c t="s" s="4" r="A149">
        <v>75</v>
      </c>
      <c t="n" s="6" r="C149">
        <v>0</v>
      </c>
      <c t="n" s="6" r="D149">
        <v>0</v>
      </c>
      <c t="n" s="6" r="E149">
        <v>0</v>
      </c>
      <c t="n" s="6" r="F149">
        <v>0</v>
      </c>
      <c t="n" s="6" r="G149">
        <v>0</v>
      </c>
      <c t="n" s="6" r="H149">
        <v>0</v>
      </c>
      <c t="n" s="6" r="I149">
        <v>0</v>
      </c>
    </row>
    <row spans="1:11" r="150">
      <c t="s" s="4" r="A150">
        <v>76</v>
      </c>
      <c t="n" s="6" r="C150">
        <v>-6680000</v>
      </c>
      <c t="n" s="6" r="D150">
        <v>-4487000</v>
      </c>
      <c t="n" s="6" r="E150">
        <v>-6116000</v>
      </c>
      <c t="n" s="6" r="F150">
        <v>-27841000</v>
      </c>
      <c t="n" s="6" r="G150">
        <v>-2655000</v>
      </c>
      <c t="n" s="6" r="H150">
        <v>-2914000</v>
      </c>
      <c t="n" s="6" r="I150">
        <v>-3239000</v>
      </c>
    </row>
    <row spans="1:11" r="151">
      <c t="s" s="4" r="A151">
        <v>77</v>
      </c>
      <c t="n" s="6" r="C151">
        <v>0</v>
      </c>
      <c t="n" s="6" r="D151">
        <v>0</v>
      </c>
      <c t="n" s="6" r="E151">
        <v>0</v>
      </c>
      <c t="n" s="6" r="F151">
        <v>0</v>
      </c>
      <c t="n" s="6" r="G151">
        <v>0</v>
      </c>
      <c t="n" s="6" r="H151">
        <v>0</v>
      </c>
      <c t="n" s="6" r="I151">
        <v>0</v>
      </c>
    </row>
    <row spans="1:11" r="152">
      <c t="s" s="4" r="A152">
        <v>78</v>
      </c>
      <c t="n" s="6" r="C152">
        <v>-6680000</v>
      </c>
      <c t="n" s="6" r="D152">
        <v>-4487000</v>
      </c>
      <c t="n" s="6" r="E152">
        <v>-6116000</v>
      </c>
      <c t="n" s="6" r="F152">
        <v>-27841000</v>
      </c>
      <c t="n" s="6" r="G152">
        <v>-2655000</v>
      </c>
      <c t="n" s="6" r="H152">
        <v>-2914000</v>
      </c>
      <c t="n" s="6" r="I152">
        <v>-3239000</v>
      </c>
    </row>
    <row spans="1:11" r="153">
      <c t="s" s="4" r="A153">
        <v>79</v>
      </c>
      <c t="n" s="6" r="C153">
        <v>-4918000</v>
      </c>
      <c t="n" s="6" r="D153">
        <v>-6275000</v>
      </c>
      <c t="n" s="6" r="E153">
        <v>-3980000</v>
      </c>
      <c t="n" s="6" r="F153">
        <v>-25737000</v>
      </c>
      <c t="n" s="6" r="G153">
        <v>-3557000</v>
      </c>
      <c t="n" s="6" r="H153">
        <v>-3233000</v>
      </c>
      <c t="n" s="6" r="I153">
        <v>-3344000</v>
      </c>
    </row>
    <row spans="1:11" r="154">
      <c t="s" s="4" r="A154">
        <v>637</v>
      </c>
    </row>
    <row spans="1:11" r="155">
      <c t="s" s="3" r="A155">
        <v>70</v>
      </c>
    </row>
    <row spans="1:11" r="156">
      <c t="s" s="4" r="A156">
        <v>71</v>
      </c>
      <c t="n" s="6" r="E156">
        <v>0</v>
      </c>
      <c t="n" s="6" r="F156">
        <v>0</v>
      </c>
      <c t="n" s="6" r="G156">
        <v>0</v>
      </c>
      <c t="n" s="6" r="H156">
        <v>0</v>
      </c>
      <c t="n" s="6" r="I156">
        <v>0</v>
      </c>
    </row>
    <row spans="1:11" r="157">
      <c t="s" s="4" r="A157">
        <v>638</v>
      </c>
    </row>
    <row spans="1:11" r="158">
      <c t="s" s="3" r="A158">
        <v>70</v>
      </c>
    </row>
    <row spans="1:11" r="159">
      <c t="s" s="4" r="A159">
        <v>71</v>
      </c>
      <c t="n" s="7" r="C159">
        <v>0</v>
      </c>
      <c t="n" s="7" r="D159">
        <v>0</v>
      </c>
      <c t="n" s="7" r="E159">
        <v>0</v>
      </c>
      <c t="n" s="7" r="F159">
        <v>0</v>
      </c>
      <c t="n" s="7" r="G159">
        <v>0</v>
      </c>
      <c t="n" s="7" r="H159">
        <v>0</v>
      </c>
      <c t="n" s="7" r="I159">
        <v>0</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L1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524</v>
      </c>
      <c t="s" s="2" r="B1">
        <v>94</v>
      </c>
      <c t="s" s="2" r="J1">
        <v>1</v>
      </c>
    </row>
    <row spans="1:12" r="2">
      <c t="s" s="2" r="B2">
        <v>2</v>
      </c>
      <c t="s" s="2" r="C2">
        <v>31</v>
      </c>
      <c t="s" s="2" r="D2">
        <v>4</v>
      </c>
      <c t="s" s="2" r="E2">
        <v>32</v>
      </c>
      <c t="s" s="2" r="F2">
        <v>33</v>
      </c>
      <c t="s" s="2" r="G2">
        <v>34</v>
      </c>
      <c t="s" s="2" r="H2">
        <v>35</v>
      </c>
      <c t="s" s="2" r="I2">
        <v>36</v>
      </c>
      <c t="s" s="2" r="J2">
        <v>2</v>
      </c>
      <c t="s" s="2" r="K2">
        <v>33</v>
      </c>
      <c t="s" s="2" r="L2">
        <v>37</v>
      </c>
    </row>
    <row spans="1:12" r="3">
      <c t="s" s="3" r="A3">
        <v>95</v>
      </c>
    </row>
    <row spans="1:12" r="4">
      <c t="s" s="4" r="A4">
        <v>96</v>
      </c>
      <c t="n" s="7" r="C4">
        <v>37697</v>
      </c>
      <c t="n" s="7" r="D4">
        <v>35947</v>
      </c>
      <c t="n" s="7" r="E4">
        <v>34494</v>
      </c>
      <c t="n" s="7" r="F4">
        <v>34356</v>
      </c>
      <c t="n" s="7" r="G4">
        <v>33924</v>
      </c>
      <c t="n" s="7" r="H4">
        <v>32657</v>
      </c>
      <c t="n" s="7" r="I4">
        <v>30359</v>
      </c>
      <c t="n" s="7" r="J4">
        <v>151307</v>
      </c>
      <c t="n" s="7" r="K4">
        <v>131296</v>
      </c>
      <c t="n" s="7" r="L4">
        <v>108568</v>
      </c>
    </row>
    <row spans="1:12" r="5">
      <c t="s" s="4" r="A5">
        <v>97</v>
      </c>
      <c t="n" s="6" r="C5">
        <v>2193</v>
      </c>
      <c t="n" s="6" r="D5">
        <v>2215</v>
      </c>
      <c t="n" s="6" r="E5">
        <v>2104</v>
      </c>
      <c t="n" s="6" r="F5">
        <v>2094</v>
      </c>
      <c t="n" s="6" r="G5">
        <v>2323</v>
      </c>
      <c t="n" s="6" r="H5">
        <v>2378</v>
      </c>
      <c t="n" s="6" r="I5">
        <v>2352</v>
      </c>
      <c t="n" s="6" r="J5">
        <v>8617</v>
      </c>
      <c t="n" s="6" r="K5">
        <v>9147</v>
      </c>
      <c t="n" s="6" r="L5">
        <v>8170</v>
      </c>
    </row>
    <row spans="1:12" r="6">
      <c t="s" s="4" r="A6">
        <v>44</v>
      </c>
      <c t="n" s="6" r="C6">
        <v>1434</v>
      </c>
      <c t="n" s="6" r="D6">
        <v>1514</v>
      </c>
      <c t="n" s="6" r="E6">
        <v>1690</v>
      </c>
      <c t="n" s="6" r="F6">
        <v>1751</v>
      </c>
      <c t="n" s="6" r="G6">
        <v>1675</v>
      </c>
      <c t="n" s="6" r="H6">
        <v>1391</v>
      </c>
      <c t="n" s="6" r="I6">
        <v>1695</v>
      </c>
      <c t="n" s="6" r="J6">
        <v>5514</v>
      </c>
      <c t="n" s="6" r="K6">
        <v>6512</v>
      </c>
      <c t="n" s="6" r="L6">
        <v>4449</v>
      </c>
    </row>
    <row spans="1:12" r="7">
      <c t="s" s="4" r="A7">
        <v>98</v>
      </c>
      <c t="n" s="6" r="C7">
        <v>130</v>
      </c>
      <c t="n" s="6" r="D7">
        <v>94</v>
      </c>
      <c t="n" s="6" r="E7">
        <v>64</v>
      </c>
      <c t="n" s="6" r="F7">
        <v>15</v>
      </c>
      <c t="n" s="6" r="G7">
        <v>6</v>
      </c>
      <c t="n" s="6" r="H7">
        <v>27</v>
      </c>
      <c t="n" s="6" r="I7">
        <v>15</v>
      </c>
      <c t="n" s="6" r="J7">
        <v>464</v>
      </c>
      <c t="n" s="6" r="K7">
        <v>63</v>
      </c>
      <c t="n" s="6" r="L7">
        <v>145</v>
      </c>
    </row>
    <row spans="1:12" r="8">
      <c t="s" s="4" r="A8">
        <v>99</v>
      </c>
      <c t="n" s="7" r="B8">
        <v>46326</v>
      </c>
      <c t="n" s="6" r="C8">
        <v>41454</v>
      </c>
      <c t="n" s="6" r="D8">
        <v>39770</v>
      </c>
      <c t="n" s="6" r="E8">
        <v>38352</v>
      </c>
      <c t="n" s="6" r="F8">
        <v>38216</v>
      </c>
      <c t="n" s="6" r="G8">
        <v>37928</v>
      </c>
      <c t="n" s="6" r="H8">
        <v>36453</v>
      </c>
      <c t="n" s="6" r="I8">
        <v>34421</v>
      </c>
      <c t="n" s="6" r="J8">
        <v>165902</v>
      </c>
      <c t="n" s="6" r="K8">
        <v>147018</v>
      </c>
      <c t="n" s="6" r="L8">
        <v>121332</v>
      </c>
    </row>
    <row spans="1:12" r="9">
      <c t="s" s="3" r="A9">
        <v>100</v>
      </c>
    </row>
    <row spans="1:12" r="10">
      <c t="s" s="4" r="A10">
        <v>101</v>
      </c>
      <c t="n" s="6" r="C10">
        <v>11476</v>
      </c>
      <c t="n" s="6" r="D10">
        <v>10662</v>
      </c>
      <c t="n" s="6" r="E10">
        <v>10244</v>
      </c>
      <c t="n" s="6" r="F10">
        <v>10262</v>
      </c>
      <c t="n" s="6" r="G10">
        <v>10268</v>
      </c>
      <c t="n" s="6" r="H10">
        <v>9994</v>
      </c>
      <c t="n" s="6" r="I10">
        <v>9659</v>
      </c>
      <c t="n" s="6" r="J10">
        <v>44522</v>
      </c>
      <c t="n" s="6" r="K10">
        <v>40183</v>
      </c>
      <c t="n" s="6" r="L10">
        <v>36239</v>
      </c>
    </row>
    <row spans="1:12" r="11">
      <c t="s" s="4" r="A11">
        <v>102</v>
      </c>
      <c t="n" s="6" r="C11">
        <v>1752</v>
      </c>
      <c t="n" s="6" r="D11">
        <v>1740</v>
      </c>
      <c t="n" s="6" r="E11">
        <v>1240</v>
      </c>
      <c t="n" s="6" r="F11">
        <v>603</v>
      </c>
      <c t="n" s="6" r="G11">
        <v>640</v>
      </c>
      <c t="n" s="6" r="H11">
        <v>649</v>
      </c>
      <c t="n" s="6" r="I11">
        <v>654</v>
      </c>
      <c t="n" s="6" r="J11">
        <v>6572</v>
      </c>
      <c t="n" s="6" r="K11">
        <v>2546</v>
      </c>
      <c t="n" s="6" r="L11">
        <v>2909</v>
      </c>
    </row>
    <row spans="1:12" r="12">
      <c t="s" s="4" r="A12">
        <v>103</v>
      </c>
      <c t="n" s="6" r="B12">
        <v>13980</v>
      </c>
      <c t="n" s="6" r="C12">
        <v>13228</v>
      </c>
      <c t="n" s="6" r="D12">
        <v>12402</v>
      </c>
      <c t="n" s="6" r="E12">
        <v>11484</v>
      </c>
      <c t="n" s="6" r="F12">
        <v>10865</v>
      </c>
      <c t="n" s="6" r="G12">
        <v>10908</v>
      </c>
      <c t="n" s="6" r="H12">
        <v>10643</v>
      </c>
      <c t="n" s="6" r="I12">
        <v>10313</v>
      </c>
      <c t="n" s="6" r="J12">
        <v>51094</v>
      </c>
      <c t="n" s="6" r="K12">
        <v>42729</v>
      </c>
      <c t="n" s="6" r="L12">
        <v>39148</v>
      </c>
    </row>
    <row spans="1:12" r="13">
      <c t="s" s="4" r="A13">
        <v>104</v>
      </c>
      <c t="n" s="6" r="B13">
        <v>32346</v>
      </c>
      <c t="n" s="6" r="C13">
        <v>28226</v>
      </c>
      <c t="n" s="6" r="D13">
        <v>27368</v>
      </c>
      <c t="n" s="6" r="E13">
        <v>26868</v>
      </c>
      <c t="n" s="6" r="F13">
        <v>27351</v>
      </c>
      <c t="n" s="6" r="G13">
        <v>27020</v>
      </c>
      <c t="n" s="6" r="H13">
        <v>25810</v>
      </c>
      <c t="n" s="6" r="I13">
        <v>24108</v>
      </c>
      <c t="n" s="6" r="J13">
        <v>114808</v>
      </c>
      <c t="n" s="6" r="K13">
        <v>104289</v>
      </c>
      <c t="n" s="6" r="L13">
        <v>82184</v>
      </c>
    </row>
    <row spans="1:12" r="14">
      <c t="s" s="4" r="A14">
        <v>105</v>
      </c>
      <c t="n" s="6" r="B14">
        <v>31938</v>
      </c>
      <c t="n" s="6" r="C14">
        <v>3000</v>
      </c>
      <c t="n" s="6" r="D14">
        <v>5600</v>
      </c>
      <c t="n" s="6" r="E14">
        <v>3000</v>
      </c>
      <c t="n" s="6" r="F14">
        <v>3000</v>
      </c>
      <c t="n" s="6" r="G14">
        <v>3000</v>
      </c>
      <c t="n" s="6" r="H14">
        <v>3000</v>
      </c>
      <c t="n" s="6" r="I14">
        <v>3000</v>
      </c>
      <c t="n" s="6" r="J14">
        <v>43538</v>
      </c>
      <c t="n" s="6" r="K14">
        <v>12000</v>
      </c>
      <c t="n" s="6" r="L14">
        <v>9800</v>
      </c>
    </row>
    <row spans="1:12" r="15">
      <c t="s" s="4" r="A15">
        <v>106</v>
      </c>
      <c t="n" s="6" r="B15">
        <v>408</v>
      </c>
      <c t="n" s="6" r="C15">
        <v>25226</v>
      </c>
      <c t="n" s="6" r="D15">
        <v>21768</v>
      </c>
      <c t="n" s="6" r="E15">
        <v>23868</v>
      </c>
      <c t="n" s="6" r="F15">
        <v>24351</v>
      </c>
      <c t="n" s="6" r="G15">
        <v>24020</v>
      </c>
      <c t="n" s="6" r="H15">
        <v>22810</v>
      </c>
      <c t="n" s="6" r="I15">
        <v>21108</v>
      </c>
      <c t="n" s="6" r="J15">
        <v>71270</v>
      </c>
      <c t="n" s="6" r="K15">
        <v>92289</v>
      </c>
      <c t="n" s="6" r="L15">
        <v>72384</v>
      </c>
    </row>
    <row spans="1:12" r="16">
      <c t="s" s="3" r="A16">
        <v>107</v>
      </c>
    </row>
    <row spans="1:12" r="17">
      <c t="s" s="4" r="A17">
        <v>108</v>
      </c>
      <c t="n" s="6" r="C17">
        <v>596</v>
      </c>
      <c t="n" s="6" r="D17">
        <v>585</v>
      </c>
      <c t="n" s="6" r="E17">
        <v>559</v>
      </c>
      <c t="n" s="6" r="F17">
        <v>542</v>
      </c>
      <c t="n" s="6" r="G17">
        <v>548</v>
      </c>
      <c t="n" s="6" r="H17">
        <v>498</v>
      </c>
      <c t="n" s="6" r="I17">
        <v>559</v>
      </c>
      <c t="n" s="6" r="J17">
        <v>2311</v>
      </c>
      <c t="n" s="6" r="K17">
        <v>2147</v>
      </c>
      <c t="n" s="6" r="L17">
        <v>2027</v>
      </c>
    </row>
    <row spans="1:12" r="18">
      <c t="s" s="4" r="A18">
        <v>109</v>
      </c>
      <c t="n" s="6" r="C18">
        <v>0</v>
      </c>
      <c t="n" s="6" r="D18">
        <v>0</v>
      </c>
      <c t="n" s="6" r="E18">
        <v>-50</v>
      </c>
      <c t="n" s="6" r="F18">
        <v>0</v>
      </c>
      <c t="n" s="6" r="G18">
        <v>79</v>
      </c>
      <c t="n" s="6" r="H18">
        <v>56</v>
      </c>
      <c t="n" s="6" r="I18">
        <v>0</v>
      </c>
      <c t="n" s="6" r="J18">
        <v>-50</v>
      </c>
      <c t="n" s="6" r="K18">
        <v>135</v>
      </c>
      <c t="n" s="6" r="L18">
        <v>316</v>
      </c>
    </row>
    <row spans="1:12" r="19">
      <c t="s" s="4" r="A19">
        <v>110</v>
      </c>
      <c t="n" s="6" r="C19">
        <v>-273</v>
      </c>
      <c t="n" s="6" r="D19">
        <v>-32</v>
      </c>
      <c t="n" s="6" r="E19">
        <v>43</v>
      </c>
      <c t="n" s="6" r="F19">
        <v>1</v>
      </c>
      <c t="n" s="6" r="G19">
        <v>-76</v>
      </c>
      <c t="n" s="6" r="H19">
        <v>64</v>
      </c>
      <c t="n" s="6" r="I19">
        <v>75</v>
      </c>
      <c t="n" s="6" r="J19">
        <v>-272</v>
      </c>
      <c t="n" s="6" r="K19">
        <v>64</v>
      </c>
      <c t="n" s="6" r="L19">
        <v>1081</v>
      </c>
    </row>
    <row spans="1:12" r="20">
      <c t="s" s="4" r="A20">
        <v>111</v>
      </c>
      <c t="n" s="6" r="C20">
        <v>31</v>
      </c>
      <c t="n" s="6" r="D20">
        <v>101</v>
      </c>
      <c t="n" s="6" r="E20">
        <v>15</v>
      </c>
      <c t="n" s="6" r="F20">
        <v>0</v>
      </c>
      <c t="n" s="6" r="G20">
        <v>579</v>
      </c>
      <c t="n" s="6" r="H20">
        <v>70</v>
      </c>
      <c t="n" s="6" r="I20">
        <v>0</v>
      </c>
      <c t="n" s="6" r="J20">
        <v>147</v>
      </c>
      <c t="n" s="6" r="K20">
        <v>649</v>
      </c>
      <c t="n" s="6" r="L20">
        <v>835</v>
      </c>
    </row>
    <row spans="1:12" r="21">
      <c t="s" s="4" r="A21">
        <v>112</v>
      </c>
      <c t="n" s="6" r="C21">
        <v>349</v>
      </c>
      <c t="n" s="6" r="D21">
        <v>353</v>
      </c>
      <c t="n" s="6" r="E21">
        <v>352</v>
      </c>
      <c t="n" s="6" r="F21">
        <v>354</v>
      </c>
      <c t="n" s="6" r="G21">
        <v>352</v>
      </c>
      <c t="n" s="6" r="H21">
        <v>237</v>
      </c>
      <c t="n" s="6" r="I21">
        <v>159</v>
      </c>
      <c t="n" s="6" r="J21">
        <v>1402</v>
      </c>
      <c t="n" s="6" r="K21">
        <v>1102</v>
      </c>
      <c t="n" s="6" r="L21">
        <v>681</v>
      </c>
    </row>
    <row spans="1:12" r="22">
      <c t="s" s="4" r="A22">
        <v>113</v>
      </c>
      <c t="n" s="6" r="C22">
        <v>495</v>
      </c>
      <c t="n" s="6" r="D22">
        <v>668</v>
      </c>
      <c t="n" s="6" r="E22">
        <v>519</v>
      </c>
      <c t="n" s="6" r="F22">
        <v>55</v>
      </c>
      <c t="n" s="6" r="G22">
        <v>-6</v>
      </c>
      <c t="n" s="6" r="H22">
        <v>324</v>
      </c>
      <c t="n" s="6" r="I22">
        <v>629</v>
      </c>
      <c t="n" s="6" r="J22">
        <v>4068</v>
      </c>
      <c t="n" s="6" r="K22">
        <v>1002</v>
      </c>
      <c t="n" s="6" r="L22">
        <v>1456</v>
      </c>
    </row>
    <row spans="1:12" r="23">
      <c t="s" s="4" r="A23">
        <v>114</v>
      </c>
      <c t="n" s="6" r="C23">
        <v>183</v>
      </c>
      <c t="n" s="6" r="D23">
        <v>133</v>
      </c>
      <c t="n" s="6" r="E23">
        <v>123</v>
      </c>
      <c t="n" s="6" r="F23">
        <v>581</v>
      </c>
      <c t="n" s="6" r="G23">
        <v>109</v>
      </c>
      <c t="n" s="6" r="H23">
        <v>196</v>
      </c>
      <c t="n" s="6" r="I23">
        <v>679</v>
      </c>
      <c t="n" s="6" r="J23">
        <v>882</v>
      </c>
      <c t="n" s="6" r="K23">
        <v>1565</v>
      </c>
      <c t="n" s="6" r="L23">
        <v>2875</v>
      </c>
    </row>
    <row spans="1:12" r="24">
      <c t="s" s="4" r="A24">
        <v>115</v>
      </c>
      <c t="n" s="6" r="C24">
        <v>529</v>
      </c>
      <c t="n" s="6" r="D24">
        <v>523</v>
      </c>
      <c t="n" s="6" r="E24">
        <v>501</v>
      </c>
      <c t="n" s="6" r="F24">
        <v>490</v>
      </c>
      <c t="n" s="6" r="G24">
        <v>490</v>
      </c>
      <c t="n" s="6" r="H24">
        <v>505</v>
      </c>
      <c t="n" s="6" r="I24">
        <v>473</v>
      </c>
      <c t="n" s="6" r="J24">
        <v>2082</v>
      </c>
      <c t="n" s="6" r="K24">
        <v>1958</v>
      </c>
      <c t="n" s="6" r="L24">
        <v>1859</v>
      </c>
    </row>
    <row spans="1:12" r="25">
      <c t="s" s="4" r="A25">
        <v>116</v>
      </c>
      <c t="n" s="6" r="C25">
        <v>879</v>
      </c>
      <c t="n" s="6" r="D25">
        <v>875</v>
      </c>
      <c t="n" s="6" r="E25">
        <v>870</v>
      </c>
      <c t="n" s="6" r="F25">
        <v>908</v>
      </c>
      <c t="n" s="6" r="G25">
        <v>904</v>
      </c>
      <c t="n" s="6" r="H25">
        <v>910</v>
      </c>
      <c t="n" s="6" r="I25">
        <v>911</v>
      </c>
      <c t="n" s="6" r="J25">
        <v>3524</v>
      </c>
      <c t="n" s="6" r="K25">
        <v>3633</v>
      </c>
      <c t="n" s="6" r="L25">
        <v>2297</v>
      </c>
    </row>
    <row spans="1:12" r="26">
      <c t="s" s="4" r="A26">
        <v>118</v>
      </c>
      <c t="n" s="6" r="C26">
        <v>-1446</v>
      </c>
      <c t="n" s="6" r="D26">
        <v>412</v>
      </c>
      <c t="n" s="6" r="E26">
        <v>420</v>
      </c>
      <c t="n" s="6" r="F26">
        <v>338</v>
      </c>
      <c t="n" s="6" r="G26">
        <v>334</v>
      </c>
      <c t="n" s="6" r="H26">
        <v>551</v>
      </c>
      <c t="n" s="6" r="I26">
        <v>352</v>
      </c>
      <c t="n" s="6" r="J26">
        <v>-645</v>
      </c>
      <c t="n" s="6" r="K26">
        <v>1575</v>
      </c>
      <c t="n" s="6" r="L26">
        <v>859</v>
      </c>
    </row>
    <row spans="1:12" r="27">
      <c t="s" s="4" r="A27">
        <v>119</v>
      </c>
      <c t="n" s="6" r="B27">
        <v>-64759</v>
      </c>
      <c t="n" s="6" r="C27">
        <v>1343</v>
      </c>
      <c t="n" s="6" r="D27">
        <v>3618</v>
      </c>
      <c t="n" s="6" r="E27">
        <v>3352</v>
      </c>
      <c t="n" s="6" r="F27">
        <v>3269</v>
      </c>
      <c t="n" s="6" r="G27">
        <v>3313</v>
      </c>
      <c t="n" s="6" r="H27">
        <v>3411</v>
      </c>
      <c t="n" s="6" r="I27">
        <v>3837</v>
      </c>
      <c t="n" s="6" r="J27">
        <v>-56446</v>
      </c>
      <c t="n" s="6" r="K27">
        <v>13830</v>
      </c>
      <c t="n" s="6" r="L27">
        <v>14286</v>
      </c>
    </row>
    <row spans="1:12" r="28">
      <c t="s" s="3" r="A28">
        <v>120</v>
      </c>
    </row>
    <row spans="1:12" r="29">
      <c t="s" s="4" r="A29">
        <v>121</v>
      </c>
      <c t="n" s="6" r="C29">
        <v>7122</v>
      </c>
      <c t="n" s="6" r="D29">
        <v>7689</v>
      </c>
      <c t="n" s="6" r="E29">
        <v>6907</v>
      </c>
      <c t="n" s="6" r="F29">
        <v>7072</v>
      </c>
      <c t="n" s="6" r="G29">
        <v>6456</v>
      </c>
      <c t="n" s="6" r="H29">
        <v>5942</v>
      </c>
      <c t="n" s="6" r="I29">
        <v>5397</v>
      </c>
      <c t="n" s="6" r="J29">
        <v>30473</v>
      </c>
      <c t="n" s="6" r="K29">
        <v>24867</v>
      </c>
      <c t="n" s="6" r="L29">
        <v>23813</v>
      </c>
    </row>
    <row spans="1:12" r="30">
      <c t="s" s="4" r="A30">
        <v>122</v>
      </c>
      <c t="n" s="6" r="C30">
        <v>3247</v>
      </c>
      <c t="n" s="6" r="D30">
        <v>2996</v>
      </c>
      <c t="n" s="6" r="E30">
        <v>2915</v>
      </c>
      <c t="n" s="6" r="F30">
        <v>2830</v>
      </c>
      <c t="n" s="6" r="G30">
        <v>2724</v>
      </c>
      <c t="n" s="6" r="H30">
        <v>2671</v>
      </c>
      <c t="n" s="6" r="I30">
        <v>2571</v>
      </c>
      <c t="n" s="6" r="J30">
        <v>12475</v>
      </c>
      <c t="n" s="6" r="K30">
        <v>10796</v>
      </c>
      <c t="n" s="6" r="L30">
        <v>10116</v>
      </c>
    </row>
    <row spans="1:12" r="31">
      <c t="s" s="4" r="A31">
        <v>123</v>
      </c>
      <c t="n" s="6" r="C31">
        <v>2002</v>
      </c>
      <c t="n" s="6" r="D31">
        <v>1701</v>
      </c>
      <c t="n" s="6" r="E31">
        <v>2141</v>
      </c>
      <c t="n" s="6" r="F31">
        <v>2441</v>
      </c>
      <c t="n" s="6" r="G31">
        <v>1647</v>
      </c>
      <c t="n" s="6" r="H31">
        <v>1534</v>
      </c>
      <c t="n" s="6" r="I31">
        <v>1965</v>
      </c>
      <c t="n" s="6" r="J31">
        <v>8878</v>
      </c>
      <c t="n" s="6" r="K31">
        <v>7587</v>
      </c>
      <c t="n" s="6" r="L31">
        <v>6929</v>
      </c>
    </row>
    <row spans="1:12" r="32">
      <c t="s" s="4" r="A32">
        <v>124</v>
      </c>
      <c t="n" s="6" r="C32">
        <v>1536</v>
      </c>
      <c t="n" s="6" r="D32">
        <v>1693</v>
      </c>
      <c t="n" s="6" r="E32">
        <v>1239</v>
      </c>
      <c t="n" s="6" r="F32">
        <v>1364</v>
      </c>
      <c t="n" s="6" r="G32">
        <v>1240</v>
      </c>
      <c t="n" s="6" r="H32">
        <v>1343</v>
      </c>
      <c t="n" s="6" r="I32">
        <v>1199</v>
      </c>
      <c t="n" s="6" r="J32">
        <v>6709</v>
      </c>
      <c t="n" s="6" r="K32">
        <v>5146</v>
      </c>
      <c t="n" s="6" r="L32">
        <v>4245</v>
      </c>
    </row>
    <row spans="1:12" r="33">
      <c t="s" s="4" r="A33">
        <v>223</v>
      </c>
      <c t="n" s="6" r="C33">
        <v>13229</v>
      </c>
      <c t="n" s="6" r="D33">
        <v>11661</v>
      </c>
      <c t="n" s="6" r="E33">
        <v>13348</v>
      </c>
      <c t="n" s="6" r="F33">
        <v>6283</v>
      </c>
      <c t="n" s="6" r="G33">
        <v>6261</v>
      </c>
      <c t="n" s="6" r="H33">
        <v>6261</v>
      </c>
      <c t="n" s="6" r="I33">
        <v>6262</v>
      </c>
      <c t="n" s="6" r="J33">
        <v>59540</v>
      </c>
      <c t="n" s="6" r="K33">
        <v>25067</v>
      </c>
      <c t="n" s="6" r="L33">
        <v>13099</v>
      </c>
    </row>
    <row spans="1:12" r="34">
      <c t="s" s="4" r="A34">
        <v>126</v>
      </c>
      <c t="n" s="6" r="C34">
        <v>29</v>
      </c>
      <c t="n" s="6" r="D34">
        <v>42</v>
      </c>
      <c t="n" s="6" r="E34">
        <v>58</v>
      </c>
      <c t="n" s="6" r="F34">
        <v>198</v>
      </c>
      <c t="n" s="6" r="G34">
        <v>1</v>
      </c>
      <c t="n" s="6" r="H34">
        <v>20</v>
      </c>
      <c t="n" s="6" r="I34">
        <v>166</v>
      </c>
      <c t="n" s="6" r="J34">
        <v>261</v>
      </c>
      <c t="n" s="6" r="K34">
        <v>385</v>
      </c>
      <c t="n" s="6" r="L34">
        <v>235</v>
      </c>
    </row>
    <row spans="1:12" r="35">
      <c t="s" s="4" r="A35">
        <v>127</v>
      </c>
      <c t="n" s="6" r="C35">
        <v>1554</v>
      </c>
      <c t="n" s="6" r="D35">
        <v>1581</v>
      </c>
      <c t="n" s="6" r="E35">
        <v>1422</v>
      </c>
      <c t="n" s="6" r="F35">
        <v>1275</v>
      </c>
      <c t="n" s="6" r="G35">
        <v>1207</v>
      </c>
      <c t="n" s="6" r="H35">
        <v>1141</v>
      </c>
      <c t="n" s="6" r="I35">
        <v>1098</v>
      </c>
      <c t="n" s="6" r="J35">
        <v>6188</v>
      </c>
      <c t="n" s="6" r="K35">
        <v>4721</v>
      </c>
      <c t="n" s="6" r="L35">
        <v>4219</v>
      </c>
    </row>
    <row spans="1:12" r="36">
      <c t="s" s="4" r="A36">
        <v>128</v>
      </c>
      <c t="n" s="6" r="C36">
        <v>727</v>
      </c>
      <c t="n" s="6" r="D36">
        <v>673</v>
      </c>
      <c t="n" s="6" r="E36">
        <v>1018</v>
      </c>
      <c t="n" s="6" r="F36">
        <v>1067</v>
      </c>
      <c t="n" s="6" r="G36">
        <v>685</v>
      </c>
      <c t="n" s="6" r="H36">
        <v>556</v>
      </c>
      <c t="n" s="6" r="I36">
        <v>578</v>
      </c>
      <c t="n" s="6" r="J36">
        <v>3596</v>
      </c>
      <c t="n" s="6" r="K36">
        <v>2886</v>
      </c>
      <c t="n" s="6" r="L36">
        <v>2427</v>
      </c>
    </row>
    <row spans="1:12" r="37">
      <c t="s" s="4" r="A37">
        <v>129</v>
      </c>
      <c t="n" s="6" r="C37">
        <v>1556</v>
      </c>
      <c t="n" s="6" r="D37">
        <v>965</v>
      </c>
      <c t="n" s="6" r="E37">
        <v>965</v>
      </c>
      <c t="n" s="6" r="F37">
        <v>1296</v>
      </c>
      <c t="n" s="6" r="G37">
        <v>1295</v>
      </c>
      <c t="n" s="6" r="H37">
        <v>1295</v>
      </c>
      <c t="n" s="6" r="I37">
        <v>1295</v>
      </c>
      <c t="n" s="6" r="J37">
        <v>5171</v>
      </c>
      <c t="n" s="6" r="K37">
        <v>5182</v>
      </c>
      <c t="n" s="6" r="L37">
        <v>4736</v>
      </c>
    </row>
    <row spans="1:12" r="38">
      <c t="s" s="4" r="A38">
        <v>118</v>
      </c>
      <c t="n" s="6" r="C38">
        <v>2157</v>
      </c>
      <c t="n" s="6" r="D38">
        <v>2276</v>
      </c>
      <c t="n" s="6" r="E38">
        <v>1939</v>
      </c>
      <c t="n" s="6" r="F38">
        <v>2156</v>
      </c>
      <c t="n" s="6" r="G38">
        <v>2100</v>
      </c>
      <c t="n" s="6" r="H38">
        <v>1971</v>
      </c>
      <c t="n" s="6" r="I38">
        <v>1472</v>
      </c>
      <c t="n" s="6" r="J38">
        <v>13035</v>
      </c>
      <c t="n" s="6" r="K38">
        <v>7698</v>
      </c>
      <c t="n" s="6" r="L38">
        <v>6632</v>
      </c>
    </row>
    <row spans="1:12" r="39">
      <c t="s" s="4" r="A39">
        <v>130</v>
      </c>
      <c t="n" s="6" r="B39">
        <v>49938</v>
      </c>
      <c t="n" s="6" r="C39">
        <v>33159</v>
      </c>
      <c t="n" s="6" r="D39">
        <v>31277</v>
      </c>
      <c t="n" s="6" r="E39">
        <v>31952</v>
      </c>
      <c t="n" s="6" r="F39">
        <v>25982</v>
      </c>
      <c t="n" s="6" r="G39">
        <v>23616</v>
      </c>
      <c t="n" s="6" r="H39">
        <v>22734</v>
      </c>
      <c t="n" s="6" r="I39">
        <v>22003</v>
      </c>
      <c t="n" s="6" r="J39">
        <v>146326</v>
      </c>
      <c t="n" s="6" r="K39">
        <v>94335</v>
      </c>
      <c t="n" s="6" r="L39">
        <v>76451</v>
      </c>
    </row>
    <row spans="1:12" r="40">
      <c t="s" s="4" r="A40">
        <v>131</v>
      </c>
      <c t="n" s="6" r="B40">
        <v>-114289</v>
      </c>
      <c t="n" s="6" r="C40">
        <v>-6590</v>
      </c>
      <c t="n" s="6" r="D40">
        <v>-5891</v>
      </c>
      <c t="n" s="6" r="E40">
        <v>-4732</v>
      </c>
      <c t="n" s="6" r="F40">
        <v>1638</v>
      </c>
      <c t="n" s="6" r="G40">
        <v>3717</v>
      </c>
      <c t="n" s="6" r="H40">
        <v>3487</v>
      </c>
      <c t="n" s="6" r="I40">
        <v>2942</v>
      </c>
      <c t="n" s="6" r="J40">
        <v>-131502</v>
      </c>
      <c t="n" s="6" r="K40">
        <v>11784</v>
      </c>
      <c t="n" s="6" r="L40">
        <v>10219</v>
      </c>
    </row>
    <row spans="1:12" r="41">
      <c t="s" s="4" r="A41">
        <v>132</v>
      </c>
      <c t="n" s="6" r="B41">
        <v>-54874</v>
      </c>
      <c t="n" s="6" r="C41">
        <v>-18111</v>
      </c>
      <c t="n" s="6" r="D41">
        <v>-18596</v>
      </c>
      <c t="n" s="6" r="E41">
        <v>-14684</v>
      </c>
      <c t="n" s="6" r="F41">
        <v>-11791</v>
      </c>
      <c t="n" s="6" r="G41">
        <v>-7987</v>
      </c>
      <c t="n" s="6" r="H41">
        <v>-6298</v>
      </c>
      <c t="n" s="6" r="I41">
        <v>-6647</v>
      </c>
      <c t="n" s="6" r="J41">
        <v>-106265</v>
      </c>
      <c t="n" s="6" r="K41">
        <v>-32723</v>
      </c>
      <c t="n" s="6" r="L41">
        <v>-23407</v>
      </c>
    </row>
    <row spans="1:12" r="42">
      <c t="s" s="4" r="A42">
        <v>133</v>
      </c>
      <c t="n" s="6" r="B42">
        <v>-59415</v>
      </c>
      <c t="n" s="6" r="C42">
        <v>11521</v>
      </c>
      <c t="n" s="6" r="D42">
        <v>12705</v>
      </c>
      <c t="n" s="6" r="E42">
        <v>9952</v>
      </c>
      <c t="n" s="6" r="F42">
        <v>13429</v>
      </c>
      <c t="n" s="6" r="G42">
        <v>11704</v>
      </c>
      <c t="n" s="6" r="H42">
        <v>9785</v>
      </c>
      <c t="n" s="6" r="I42">
        <v>9589</v>
      </c>
      <c t="n" s="6" r="J42">
        <v>-25237</v>
      </c>
      <c t="n" s="6" r="K42">
        <v>44507</v>
      </c>
      <c t="n" s="6" r="L42">
        <v>33626</v>
      </c>
    </row>
    <row spans="1:12" r="43">
      <c t="s" s="4" r="A43">
        <v>134</v>
      </c>
      <c t="n" s="6" r="B43">
        <v>-94</v>
      </c>
      <c t="n" s="6" r="C43">
        <v>-95</v>
      </c>
      <c t="n" s="6" r="D43">
        <v>-95</v>
      </c>
      <c t="n" s="6" r="E43">
        <v>-95</v>
      </c>
      <c t="n" s="6" r="F43">
        <v>-94</v>
      </c>
      <c t="n" s="6" r="G43">
        <v>-95</v>
      </c>
      <c t="n" s="6" r="H43">
        <v>-95</v>
      </c>
      <c t="n" s="6" r="I43">
        <v>-95</v>
      </c>
      <c t="n" s="6" r="J43">
        <v>-379</v>
      </c>
      <c t="n" s="6" r="K43">
        <v>-379</v>
      </c>
      <c t="n" s="6" r="L43">
        <v>-347</v>
      </c>
    </row>
    <row spans="1:12" r="44">
      <c t="s" s="4" r="A44">
        <v>135</v>
      </c>
      <c t="n" s="6" r="B44">
        <v>0</v>
      </c>
      <c t="n" s="6" r="C44">
        <v>0</v>
      </c>
      <c t="n" s="6" r="D44">
        <v>-222</v>
      </c>
      <c t="n" s="6" r="E44">
        <v>-190</v>
      </c>
      <c t="n" s="6" r="F44">
        <v>-258</v>
      </c>
      <c t="n" s="6" r="G44">
        <v>-224</v>
      </c>
      <c t="n" s="6" r="H44">
        <v>-187</v>
      </c>
      <c t="n" s="6" r="I44">
        <v>-183</v>
      </c>
      <c t="n" s="6" r="J44">
        <v>113</v>
      </c>
      <c t="n" s="6" r="K44">
        <v>-852</v>
      </c>
      <c t="n" s="6" r="L44">
        <v>-2234</v>
      </c>
    </row>
    <row spans="1:12" r="45">
      <c t="s" s="4" r="A45">
        <v>136</v>
      </c>
      <c t="n" s="7" r="B45">
        <v>-59509</v>
      </c>
      <c t="n" s="7" r="C45">
        <v>11426</v>
      </c>
      <c t="n" s="7" r="D45">
        <v>12388</v>
      </c>
      <c t="n" s="7" r="E45">
        <v>9667</v>
      </c>
      <c t="n" s="7" r="F45">
        <v>13077</v>
      </c>
      <c t="n" s="7" r="G45">
        <v>11385</v>
      </c>
      <c t="n" s="7" r="H45">
        <v>9503</v>
      </c>
      <c t="n" s="7" r="I45">
        <v>9311</v>
      </c>
      <c t="n" s="7" r="J45">
        <v>-25503</v>
      </c>
      <c t="n" s="7" r="K45">
        <v>43276</v>
      </c>
      <c t="n" s="7" r="L45">
        <v>31045</v>
      </c>
    </row>
    <row spans="1:12" r="46">
      <c t="s" s="4" r="A46">
        <v>137</v>
      </c>
      <c t="n" s="8" r="B46">
        <v>-3.19</v>
      </c>
      <c t="n" s="8" r="C46">
        <v>0.61</v>
      </c>
      <c t="n" s="8" r="D46">
        <v>0.67</v>
      </c>
      <c t="n" s="8" r="E46">
        <v>0.52</v>
      </c>
      <c t="n" s="8" r="F46">
        <v>0.7</v>
      </c>
      <c t="n" s="8" r="G46">
        <v>0.61</v>
      </c>
      <c t="n" s="8" r="H46">
        <v>0.51</v>
      </c>
      <c t="n" s="8" r="I46">
        <v>0.5</v>
      </c>
      <c t="n" s="8" r="J46">
        <v>-1.36</v>
      </c>
      <c t="n" s="8" r="K46">
        <v>2.33</v>
      </c>
      <c t="n" s="8" r="L46">
        <v>1.92</v>
      </c>
    </row>
    <row spans="1:12" r="47">
      <c t="s" s="4" r="A47">
        <v>138</v>
      </c>
      <c t="n" s="8" r="B47">
        <v>-3.19</v>
      </c>
      <c t="n" s="8" r="C47">
        <v>0.6</v>
      </c>
      <c t="n" s="8" r="D47">
        <v>0.65</v>
      </c>
      <c t="n" s="8" r="E47">
        <v>0.51</v>
      </c>
      <c t="n" s="8" r="F47">
        <v>0.6899999999999999</v>
      </c>
      <c t="n" s="8" r="G47">
        <v>0.6</v>
      </c>
      <c t="n" s="8" r="H47">
        <v>0.5</v>
      </c>
      <c t="n" s="8" r="I47">
        <v>0.49</v>
      </c>
      <c t="n" s="8" r="J47">
        <v>-1.36</v>
      </c>
      <c t="n" s="8" r="K47">
        <v>2.27</v>
      </c>
      <c t="n" s="8" r="L47">
        <v>1.87</v>
      </c>
    </row>
    <row spans="1:12" r="48">
      <c t="s" s="4" r="A48">
        <v>620</v>
      </c>
    </row>
    <row spans="1:12" r="49">
      <c t="s" s="3" r="A49">
        <v>95</v>
      </c>
    </row>
    <row spans="1:12" r="50">
      <c t="s" s="4" r="A50">
        <v>96</v>
      </c>
      <c t="n" s="7" r="C50">
        <v>38270</v>
      </c>
      <c t="n" s="7" r="D50">
        <v>34685</v>
      </c>
      <c t="n" s="7" r="E50">
        <v>35248</v>
      </c>
      <c t="n" s="7" r="F50">
        <v>35096</v>
      </c>
      <c t="n" s="7" r="G50">
        <v>34664</v>
      </c>
      <c t="n" s="7" r="H50">
        <v>33397</v>
      </c>
      <c t="n" s="7" r="I50">
        <v>31099</v>
      </c>
      <c t="n" s="7" r="K50">
        <v>134256</v>
      </c>
      <c t="n" s="7" r="L50">
        <v>111260</v>
      </c>
    </row>
    <row spans="1:12" r="51">
      <c t="s" s="4" r="A51">
        <v>97</v>
      </c>
      <c t="n" s="6" r="C51">
        <v>2193</v>
      </c>
      <c t="n" s="6" r="D51">
        <v>2215</v>
      </c>
      <c t="n" s="6" r="E51">
        <v>2104</v>
      </c>
      <c t="n" s="6" r="F51">
        <v>2094</v>
      </c>
      <c t="n" s="6" r="G51">
        <v>2323</v>
      </c>
      <c t="n" s="6" r="H51">
        <v>2378</v>
      </c>
      <c t="n" s="6" r="I51">
        <v>2352</v>
      </c>
      <c t="n" s="6" r="K51">
        <v>9147</v>
      </c>
      <c t="n" s="6" r="L51">
        <v>8170</v>
      </c>
    </row>
    <row spans="1:12" r="52">
      <c t="s" s="4" r="A52">
        <v>44</v>
      </c>
      <c t="n" s="6" r="C52">
        <v>1434</v>
      </c>
      <c t="n" s="6" r="D52">
        <v>1514</v>
      </c>
      <c t="n" s="6" r="E52">
        <v>1690</v>
      </c>
      <c t="n" s="6" r="F52">
        <v>1751</v>
      </c>
      <c t="n" s="6" r="G52">
        <v>1675</v>
      </c>
      <c t="n" s="6" r="H52">
        <v>1391</v>
      </c>
      <c t="n" s="6" r="I52">
        <v>1695</v>
      </c>
      <c t="n" s="6" r="K52">
        <v>6512</v>
      </c>
      <c t="n" s="6" r="L52">
        <v>4449</v>
      </c>
    </row>
    <row spans="1:12" r="53">
      <c t="s" s="4" r="A53">
        <v>98</v>
      </c>
      <c t="n" s="6" r="C53">
        <v>130</v>
      </c>
      <c t="n" s="6" r="D53">
        <v>94</v>
      </c>
      <c t="n" s="6" r="E53">
        <v>64</v>
      </c>
      <c t="n" s="6" r="F53">
        <v>15</v>
      </c>
      <c t="n" s="6" r="G53">
        <v>6</v>
      </c>
      <c t="n" s="6" r="H53">
        <v>27</v>
      </c>
      <c t="n" s="6" r="I53">
        <v>15</v>
      </c>
      <c t="n" s="6" r="K53">
        <v>63</v>
      </c>
      <c t="n" s="6" r="L53">
        <v>145</v>
      </c>
    </row>
    <row spans="1:12" r="54">
      <c t="s" s="4" r="A54">
        <v>99</v>
      </c>
      <c t="n" s="6" r="C54">
        <v>42027</v>
      </c>
      <c t="n" s="6" r="D54">
        <v>38508</v>
      </c>
      <c t="n" s="6" r="E54">
        <v>39106</v>
      </c>
      <c t="n" s="6" r="F54">
        <v>38956</v>
      </c>
      <c t="n" s="6" r="G54">
        <v>38668</v>
      </c>
      <c t="n" s="6" r="H54">
        <v>37193</v>
      </c>
      <c t="n" s="6" r="I54">
        <v>35161</v>
      </c>
      <c t="n" s="6" r="K54">
        <v>149978</v>
      </c>
      <c t="n" s="6" r="L54">
        <v>124024</v>
      </c>
    </row>
    <row spans="1:12" r="55">
      <c t="s" s="3" r="A55">
        <v>100</v>
      </c>
    </row>
    <row spans="1:12" r="56">
      <c t="s" s="4" r="A56">
        <v>101</v>
      </c>
      <c t="n" s="6" r="C56">
        <v>11476</v>
      </c>
      <c t="n" s="6" r="D56">
        <v>10662</v>
      </c>
      <c t="n" s="6" r="E56">
        <v>10244</v>
      </c>
      <c t="n" s="6" r="F56">
        <v>10262</v>
      </c>
      <c t="n" s="6" r="G56">
        <v>10268</v>
      </c>
      <c t="n" s="6" r="H56">
        <v>9994</v>
      </c>
      <c t="n" s="6" r="I56">
        <v>9659</v>
      </c>
      <c t="n" s="6" r="K56">
        <v>40183</v>
      </c>
      <c t="n" s="6" r="L56">
        <v>36239</v>
      </c>
    </row>
    <row spans="1:12" r="57">
      <c t="s" s="4" r="A57">
        <v>102</v>
      </c>
      <c t="n" s="6" r="C57">
        <v>1752</v>
      </c>
      <c t="n" s="6" r="D57">
        <v>1740</v>
      </c>
      <c t="n" s="6" r="E57">
        <v>1240</v>
      </c>
      <c t="n" s="6" r="F57">
        <v>603</v>
      </c>
      <c t="n" s="6" r="G57">
        <v>640</v>
      </c>
      <c t="n" s="6" r="H57">
        <v>649</v>
      </c>
      <c t="n" s="6" r="I57">
        <v>654</v>
      </c>
      <c t="n" s="6" r="K57">
        <v>2546</v>
      </c>
      <c t="n" s="6" r="L57">
        <v>2909</v>
      </c>
    </row>
    <row spans="1:12" r="58">
      <c t="s" s="4" r="A58">
        <v>103</v>
      </c>
      <c t="n" s="6" r="C58">
        <v>13228</v>
      </c>
      <c t="n" s="6" r="D58">
        <v>12402</v>
      </c>
      <c t="n" s="6" r="E58">
        <v>11484</v>
      </c>
      <c t="n" s="6" r="F58">
        <v>10865</v>
      </c>
      <c t="n" s="6" r="G58">
        <v>10908</v>
      </c>
      <c t="n" s="6" r="H58">
        <v>10643</v>
      </c>
      <c t="n" s="6" r="I58">
        <v>10313</v>
      </c>
      <c t="n" s="6" r="K58">
        <v>42729</v>
      </c>
      <c t="n" s="6" r="L58">
        <v>39148</v>
      </c>
    </row>
    <row spans="1:12" r="59">
      <c t="s" s="4" r="A59">
        <v>104</v>
      </c>
      <c t="n" s="6" r="C59">
        <v>28799</v>
      </c>
      <c t="n" s="6" r="D59">
        <v>26106</v>
      </c>
      <c t="n" s="6" r="E59">
        <v>27622</v>
      </c>
      <c t="n" s="6" r="F59">
        <v>28091</v>
      </c>
      <c t="n" s="6" r="G59">
        <v>27760</v>
      </c>
      <c t="n" s="6" r="H59">
        <v>26550</v>
      </c>
      <c t="n" s="6" r="I59">
        <v>24848</v>
      </c>
      <c t="n" s="6" r="K59">
        <v>107249</v>
      </c>
      <c t="n" s="6" r="L59">
        <v>84876</v>
      </c>
    </row>
    <row spans="1:12" r="60">
      <c t="s" s="4" r="A60">
        <v>105</v>
      </c>
      <c t="n" s="6" r="C60">
        <v>3000</v>
      </c>
      <c t="n" s="6" r="D60">
        <v>5600</v>
      </c>
      <c t="n" s="6" r="E60">
        <v>3000</v>
      </c>
      <c t="n" s="6" r="F60">
        <v>3000</v>
      </c>
      <c t="n" s="6" r="G60">
        <v>3000</v>
      </c>
      <c t="n" s="6" r="H60">
        <v>3000</v>
      </c>
      <c t="n" s="6" r="I60">
        <v>3000</v>
      </c>
      <c t="n" s="6" r="K60">
        <v>12000</v>
      </c>
      <c t="n" s="6" r="L60">
        <v>9800</v>
      </c>
    </row>
    <row spans="1:12" r="61">
      <c t="s" s="4" r="A61">
        <v>106</v>
      </c>
      <c t="n" s="6" r="C61">
        <v>25799</v>
      </c>
      <c t="n" s="6" r="D61">
        <v>20506</v>
      </c>
      <c t="n" s="6" r="E61">
        <v>24622</v>
      </c>
      <c t="n" s="6" r="F61">
        <v>25091</v>
      </c>
      <c t="n" s="6" r="G61">
        <v>24760</v>
      </c>
      <c t="n" s="6" r="H61">
        <v>23550</v>
      </c>
      <c t="n" s="6" r="I61">
        <v>21848</v>
      </c>
      <c t="n" s="6" r="K61">
        <v>95249</v>
      </c>
      <c t="n" s="6" r="L61">
        <v>75076</v>
      </c>
    </row>
    <row spans="1:12" r="62">
      <c t="s" s="3" r="A62">
        <v>107</v>
      </c>
    </row>
    <row spans="1:12" r="63">
      <c t="s" s="4" r="A63">
        <v>108</v>
      </c>
      <c t="n" s="6" r="C63">
        <v>596</v>
      </c>
      <c t="n" s="6" r="D63">
        <v>585</v>
      </c>
      <c t="n" s="6" r="E63">
        <v>559</v>
      </c>
      <c t="n" s="6" r="F63">
        <v>542</v>
      </c>
      <c t="n" s="6" r="G63">
        <v>548</v>
      </c>
      <c t="n" s="6" r="H63">
        <v>498</v>
      </c>
      <c t="n" s="6" r="I63">
        <v>559</v>
      </c>
      <c t="n" s="6" r="K63">
        <v>2147</v>
      </c>
      <c t="n" s="6" r="L63">
        <v>2027</v>
      </c>
    </row>
    <row spans="1:12" r="64">
      <c t="s" s="4" r="A64">
        <v>109</v>
      </c>
      <c t="n" s="6" r="C64">
        <v>0</v>
      </c>
      <c t="n" s="6" r="D64">
        <v>0</v>
      </c>
      <c t="n" s="6" r="E64">
        <v>-50</v>
      </c>
      <c t="n" s="6" r="F64">
        <v>0</v>
      </c>
      <c t="n" s="6" r="G64">
        <v>79</v>
      </c>
      <c t="n" s="6" r="H64">
        <v>56</v>
      </c>
      <c t="n" s="6" r="I64">
        <v>0</v>
      </c>
      <c t="n" s="6" r="K64">
        <v>135</v>
      </c>
      <c t="n" s="6" r="L64">
        <v>316</v>
      </c>
    </row>
    <row spans="1:12" r="65">
      <c t="s" s="4" r="A65">
        <v>110</v>
      </c>
      <c t="n" s="6" r="C65">
        <v>-273</v>
      </c>
      <c t="n" s="6" r="D65">
        <v>-32</v>
      </c>
      <c t="n" s="6" r="E65">
        <v>43</v>
      </c>
      <c t="n" s="6" r="F65">
        <v>1</v>
      </c>
      <c t="n" s="6" r="G65">
        <v>-76</v>
      </c>
      <c t="n" s="6" r="H65">
        <v>64</v>
      </c>
      <c t="n" s="6" r="I65">
        <v>75</v>
      </c>
      <c t="n" s="6" r="K65">
        <v>64</v>
      </c>
      <c t="n" s="6" r="L65">
        <v>1081</v>
      </c>
    </row>
    <row spans="1:12" r="66">
      <c t="s" s="4" r="A66">
        <v>111</v>
      </c>
      <c t="n" s="6" r="C66">
        <v>31</v>
      </c>
      <c t="n" s="6" r="D66">
        <v>101</v>
      </c>
      <c t="n" s="6" r="E66">
        <v>15</v>
      </c>
      <c t="n" s="6" r="F66">
        <v>0</v>
      </c>
      <c t="n" s="6" r="G66">
        <v>579</v>
      </c>
      <c t="n" s="6" r="H66">
        <v>70</v>
      </c>
      <c t="n" s="6" r="I66">
        <v>0</v>
      </c>
      <c t="n" s="6" r="K66">
        <v>649</v>
      </c>
      <c t="n" s="6" r="L66">
        <v>835</v>
      </c>
    </row>
    <row spans="1:12" r="67">
      <c t="s" s="4" r="A67">
        <v>112</v>
      </c>
      <c t="n" s="6" r="C67">
        <v>349</v>
      </c>
      <c t="n" s="6" r="D67">
        <v>353</v>
      </c>
      <c t="n" s="6" r="E67">
        <v>352</v>
      </c>
      <c t="n" s="6" r="F67">
        <v>354</v>
      </c>
      <c t="n" s="6" r="G67">
        <v>352</v>
      </c>
      <c t="n" s="6" r="H67">
        <v>237</v>
      </c>
      <c t="n" s="6" r="I67">
        <v>159</v>
      </c>
      <c t="n" s="6" r="K67">
        <v>1102</v>
      </c>
      <c t="n" s="6" r="L67">
        <v>681</v>
      </c>
    </row>
    <row spans="1:12" r="68">
      <c t="s" s="4" r="A68">
        <v>113</v>
      </c>
      <c t="n" s="6" r="C68">
        <v>495</v>
      </c>
      <c t="n" s="6" r="D68">
        <v>668</v>
      </c>
      <c t="n" s="6" r="E68">
        <v>519</v>
      </c>
      <c t="n" s="6" r="F68">
        <v>-45</v>
      </c>
      <c t="n" s="6" r="G68">
        <v>597</v>
      </c>
      <c t="n" s="6" r="H68">
        <v>728</v>
      </c>
      <c t="n" s="6" r="I68">
        <v>1033</v>
      </c>
      <c t="n" s="6" r="K68">
        <v>2313</v>
      </c>
      <c t="n" s="6" r="L68">
        <v>2785</v>
      </c>
    </row>
    <row spans="1:12" r="69">
      <c t="s" s="4" r="A69">
        <v>114</v>
      </c>
      <c t="n" s="6" r="C69">
        <v>183</v>
      </c>
      <c t="n" s="6" r="D69">
        <v>133</v>
      </c>
      <c t="n" s="6" r="E69">
        <v>123</v>
      </c>
      <c t="n" s="6" r="F69">
        <v>581</v>
      </c>
      <c t="n" s="6" r="G69">
        <v>109</v>
      </c>
      <c t="n" s="6" r="H69">
        <v>196</v>
      </c>
      <c t="n" s="6" r="I69">
        <v>679</v>
      </c>
      <c t="n" s="6" r="K69">
        <v>1565</v>
      </c>
      <c t="n" s="6" r="L69">
        <v>2875</v>
      </c>
    </row>
    <row spans="1:12" r="70">
      <c t="s" s="4" r="A70">
        <v>115</v>
      </c>
      <c t="n" s="6" r="C70">
        <v>529</v>
      </c>
      <c t="n" s="6" r="D70">
        <v>523</v>
      </c>
      <c t="n" s="6" r="E70">
        <v>501</v>
      </c>
      <c t="n" s="6" r="F70">
        <v>490</v>
      </c>
      <c t="n" s="6" r="G70">
        <v>490</v>
      </c>
      <c t="n" s="6" r="H70">
        <v>505</v>
      </c>
      <c t="n" s="6" r="I70">
        <v>473</v>
      </c>
      <c t="n" s="6" r="K70">
        <v>1958</v>
      </c>
      <c t="n" s="6" r="L70">
        <v>1859</v>
      </c>
    </row>
    <row spans="1:12" r="71">
      <c t="s" s="4" r="A71">
        <v>116</v>
      </c>
      <c t="n" s="6" r="C71">
        <v>427</v>
      </c>
      <c t="n" s="6" r="D71">
        <v>814</v>
      </c>
      <c t="n" s="6" r="E71">
        <v>28</v>
      </c>
      <c t="n" s="6" r="F71">
        <v>26</v>
      </c>
      <c t="n" s="6" r="G71">
        <v>22</v>
      </c>
      <c t="n" s="6" r="H71">
        <v>28</v>
      </c>
      <c t="n" s="6" r="I71">
        <v>29</v>
      </c>
      <c t="n" s="6" r="K71">
        <v>105</v>
      </c>
      <c t="n" s="6" r="L71">
        <v>109</v>
      </c>
    </row>
    <row spans="1:12" r="72">
      <c t="s" s="4" r="A72">
        <v>118</v>
      </c>
      <c t="n" s="6" r="C72">
        <v>-1446</v>
      </c>
      <c t="n" s="6" r="D72">
        <v>412</v>
      </c>
      <c t="n" s="6" r="E72">
        <v>420</v>
      </c>
      <c t="n" s="6" r="F72">
        <v>338</v>
      </c>
      <c t="n" s="6" r="G72">
        <v>334</v>
      </c>
      <c t="n" s="6" r="H72">
        <v>551</v>
      </c>
      <c t="n" s="6" r="I72">
        <v>352</v>
      </c>
      <c t="n" s="6" r="K72">
        <v>1575</v>
      </c>
      <c t="n" s="6" r="L72">
        <v>859</v>
      </c>
    </row>
    <row spans="1:12" r="73">
      <c t="s" s="4" r="A73">
        <v>119</v>
      </c>
      <c t="n" s="6" r="C73">
        <v>891</v>
      </c>
      <c t="n" s="6" r="D73">
        <v>3557</v>
      </c>
      <c t="n" s="6" r="E73">
        <v>2510</v>
      </c>
      <c t="n" s="6" r="F73">
        <v>2287</v>
      </c>
      <c t="n" s="6" r="G73">
        <v>3034</v>
      </c>
      <c t="n" s="6" r="H73">
        <v>2933</v>
      </c>
      <c t="n" s="6" r="I73">
        <v>3359</v>
      </c>
      <c t="n" s="6" r="K73">
        <v>11613</v>
      </c>
      <c t="n" s="6" r="L73">
        <v>13427</v>
      </c>
    </row>
    <row spans="1:12" r="74">
      <c t="s" s="3" r="A74">
        <v>120</v>
      </c>
    </row>
    <row spans="1:12" r="75">
      <c t="s" s="4" r="A75">
        <v>121</v>
      </c>
      <c t="n" s="6" r="C75">
        <v>7122</v>
      </c>
      <c t="n" s="6" r="D75">
        <v>7689</v>
      </c>
      <c t="n" s="6" r="E75">
        <v>6907</v>
      </c>
      <c t="n" s="6" r="F75">
        <v>7072</v>
      </c>
      <c t="n" s="6" r="G75">
        <v>6456</v>
      </c>
      <c t="n" s="6" r="H75">
        <v>5942</v>
      </c>
      <c t="n" s="6" r="I75">
        <v>5397</v>
      </c>
      <c t="n" s="6" r="K75">
        <v>24867</v>
      </c>
      <c t="n" s="6" r="L75">
        <v>23813</v>
      </c>
    </row>
    <row spans="1:12" r="76">
      <c t="s" s="4" r="A76">
        <v>122</v>
      </c>
      <c t="n" s="6" r="C76">
        <v>3247</v>
      </c>
      <c t="n" s="6" r="D76">
        <v>2996</v>
      </c>
      <c t="n" s="6" r="E76">
        <v>2915</v>
      </c>
      <c t="n" s="6" r="F76">
        <v>2830</v>
      </c>
      <c t="n" s="6" r="G76">
        <v>2724</v>
      </c>
      <c t="n" s="6" r="H76">
        <v>2671</v>
      </c>
      <c t="n" s="6" r="I76">
        <v>2571</v>
      </c>
      <c t="n" s="6" r="K76">
        <v>10796</v>
      </c>
      <c t="n" s="6" r="L76">
        <v>10116</v>
      </c>
    </row>
    <row spans="1:12" r="77">
      <c t="s" s="4" r="A77">
        <v>123</v>
      </c>
      <c t="n" s="6" r="C77">
        <v>2002</v>
      </c>
      <c t="n" s="6" r="D77">
        <v>1701</v>
      </c>
      <c t="n" s="6" r="E77">
        <v>2141</v>
      </c>
      <c t="n" s="6" r="F77">
        <v>2441</v>
      </c>
      <c t="n" s="6" r="G77">
        <v>1647</v>
      </c>
      <c t="n" s="6" r="H77">
        <v>1534</v>
      </c>
      <c t="n" s="6" r="I77">
        <v>1965</v>
      </c>
      <c t="n" s="6" r="K77">
        <v>7587</v>
      </c>
      <c t="n" s="6" r="L77">
        <v>6929</v>
      </c>
    </row>
    <row spans="1:12" r="78">
      <c t="s" s="4" r="A78">
        <v>124</v>
      </c>
      <c t="n" s="6" r="C78">
        <v>1536</v>
      </c>
      <c t="n" s="6" r="D78">
        <v>1693</v>
      </c>
      <c t="n" s="6" r="E78">
        <v>1239</v>
      </c>
      <c t="n" s="6" r="F78">
        <v>1364</v>
      </c>
      <c t="n" s="6" r="G78">
        <v>1240</v>
      </c>
      <c t="n" s="6" r="H78">
        <v>1343</v>
      </c>
      <c t="n" s="6" r="I78">
        <v>1199</v>
      </c>
      <c t="n" s="6" r="K78">
        <v>5146</v>
      </c>
      <c t="n" s="6" r="L78">
        <v>4245</v>
      </c>
    </row>
    <row spans="1:12" r="79">
      <c t="s" s="4" r="A79">
        <v>223</v>
      </c>
      <c t="n" s="6" r="C79">
        <v>3253</v>
      </c>
      <c t="n" s="6" r="D79">
        <v>2647</v>
      </c>
      <c t="n" s="6" r="E79">
        <v>4852</v>
      </c>
      <c t="n" s="6" r="F79">
        <v>3881</v>
      </c>
      <c t="n" s="6" r="G79">
        <v>3974</v>
      </c>
      <c t="n" s="6" r="H79">
        <v>3377</v>
      </c>
      <c t="n" s="6" r="I79">
        <v>2827</v>
      </c>
      <c t="n" s="6" r="K79">
        <v>14059</v>
      </c>
      <c t="n" s="6" r="L79">
        <v>8639</v>
      </c>
    </row>
    <row spans="1:12" r="80">
      <c t="s" s="4" r="A80">
        <v>126</v>
      </c>
      <c t="n" s="6" r="C80">
        <v>29</v>
      </c>
      <c t="n" s="6" r="D80">
        <v>42</v>
      </c>
      <c t="n" s="6" r="E80">
        <v>58</v>
      </c>
      <c t="n" s="6" r="F80">
        <v>198</v>
      </c>
      <c t="n" s="6" r="G80">
        <v>1</v>
      </c>
      <c t="n" s="6" r="H80">
        <v>20</v>
      </c>
      <c t="n" s="6" r="I80">
        <v>166</v>
      </c>
      <c t="n" s="6" r="K80">
        <v>385</v>
      </c>
      <c t="n" s="6" r="L80">
        <v>235</v>
      </c>
    </row>
    <row spans="1:12" r="81">
      <c t="s" s="4" r="A81">
        <v>127</v>
      </c>
      <c t="n" s="6" r="C81">
        <v>1554</v>
      </c>
      <c t="n" s="6" r="D81">
        <v>1581</v>
      </c>
      <c t="n" s="6" r="E81">
        <v>1422</v>
      </c>
      <c t="n" s="6" r="F81">
        <v>1275</v>
      </c>
      <c t="n" s="6" r="G81">
        <v>1207</v>
      </c>
      <c t="n" s="6" r="H81">
        <v>1141</v>
      </c>
      <c t="n" s="6" r="I81">
        <v>1098</v>
      </c>
      <c t="n" s="6" r="K81">
        <v>4721</v>
      </c>
      <c t="n" s="6" r="L81">
        <v>4219</v>
      </c>
    </row>
    <row spans="1:12" r="82">
      <c t="s" s="4" r="A82">
        <v>128</v>
      </c>
      <c t="n" s="6" r="C82">
        <v>727</v>
      </c>
      <c t="n" s="6" r="D82">
        <v>673</v>
      </c>
      <c t="n" s="6" r="E82">
        <v>1018</v>
      </c>
      <c t="n" s="6" r="F82">
        <v>1067</v>
      </c>
      <c t="n" s="6" r="G82">
        <v>685</v>
      </c>
      <c t="n" s="6" r="H82">
        <v>556</v>
      </c>
      <c t="n" s="6" r="I82">
        <v>578</v>
      </c>
      <c t="n" s="6" r="K82">
        <v>2886</v>
      </c>
      <c t="n" s="6" r="L82">
        <v>2427</v>
      </c>
    </row>
    <row spans="1:12" r="83">
      <c t="s" s="4" r="A83">
        <v>129</v>
      </c>
      <c t="n" s="6" r="C83">
        <v>1236</v>
      </c>
      <c t="n" s="6" r="D83">
        <v>13</v>
      </c>
      <c t="n" s="6" r="E83">
        <v>13</v>
      </c>
      <c t="n" s="6" r="F83">
        <v>13</v>
      </c>
      <c t="n" s="6" r="G83">
        <v>13</v>
      </c>
      <c t="n" s="6" r="H83">
        <v>13</v>
      </c>
      <c t="n" s="6" r="I83">
        <v>13</v>
      </c>
      <c t="n" s="6" r="K83">
        <v>52</v>
      </c>
      <c t="n" s="6" r="L83">
        <v>88</v>
      </c>
    </row>
    <row spans="1:12" r="84">
      <c t="s" s="4" r="A84">
        <v>118</v>
      </c>
      <c t="n" s="6" r="C84">
        <v>2345</v>
      </c>
      <c t="n" s="6" r="D84">
        <v>4064</v>
      </c>
      <c t="n" s="6" r="E84">
        <v>1939</v>
      </c>
      <c t="n" s="6" r="F84">
        <v>2156</v>
      </c>
      <c t="n" s="6" r="G84">
        <v>2100</v>
      </c>
      <c t="n" s="6" r="H84">
        <v>1971</v>
      </c>
      <c t="n" s="6" r="I84">
        <v>1523</v>
      </c>
      <c t="n" s="6" r="K84">
        <v>7750</v>
      </c>
      <c t="n" s="6" r="L84">
        <v>6632</v>
      </c>
    </row>
    <row spans="1:12" r="85">
      <c t="s" s="4" r="A85">
        <v>130</v>
      </c>
      <c t="n" s="6" r="C85">
        <v>23051</v>
      </c>
      <c t="n" s="6" r="D85">
        <v>23099</v>
      </c>
      <c t="n" s="6" r="E85">
        <v>22504</v>
      </c>
      <c t="n" s="6" r="F85">
        <v>22297</v>
      </c>
      <c t="n" s="6" r="G85">
        <v>20047</v>
      </c>
      <c t="n" s="6" r="H85">
        <v>18568</v>
      </c>
      <c t="n" s="6" r="I85">
        <v>17337</v>
      </c>
      <c t="n" s="6" r="K85">
        <v>78249</v>
      </c>
      <c t="n" s="6" r="L85">
        <v>67343</v>
      </c>
    </row>
    <row spans="1:12" r="86">
      <c t="s" s="4" r="A86">
        <v>131</v>
      </c>
      <c t="n" s="6" r="C86">
        <v>3639</v>
      </c>
      <c t="n" s="6" r="D86">
        <v>964</v>
      </c>
      <c t="n" s="6" r="E86">
        <v>4628</v>
      </c>
      <c t="n" s="6" r="F86">
        <v>5081</v>
      </c>
      <c t="n" s="6" r="G86">
        <v>7747</v>
      </c>
      <c t="n" s="6" r="H86">
        <v>7915</v>
      </c>
      <c t="n" s="6" r="I86">
        <v>7870</v>
      </c>
      <c t="n" s="6" r="K86">
        <v>28613</v>
      </c>
      <c t="n" s="6" r="L86">
        <v>21160</v>
      </c>
    </row>
    <row spans="1:12" r="87">
      <c t="s" s="4" r="A87">
        <v>132</v>
      </c>
      <c t="n" s="6" r="C87">
        <v>-14562</v>
      </c>
      <c t="n" s="6" r="D87">
        <v>-16228</v>
      </c>
      <c t="n" s="6" r="E87">
        <v>-11440</v>
      </c>
      <c t="n" s="6" r="F87">
        <v>-10622</v>
      </c>
      <c t="n" s="6" r="G87">
        <v>-6612</v>
      </c>
      <c t="n" s="6" r="H87">
        <v>-4784</v>
      </c>
      <c t="n" s="6" r="I87">
        <v>-4958</v>
      </c>
      <c t="n" s="6" r="K87">
        <v>-26976</v>
      </c>
      <c t="n" s="6" r="L87">
        <v>-19751</v>
      </c>
    </row>
    <row spans="1:12" r="88">
      <c t="s" s="4" r="A88">
        <v>133</v>
      </c>
      <c t="n" s="6" r="C88">
        <v>18201</v>
      </c>
      <c t="n" s="6" r="D88">
        <v>17192</v>
      </c>
      <c t="n" s="6" r="E88">
        <v>16068</v>
      </c>
      <c t="n" s="6" r="F88">
        <v>15703</v>
      </c>
      <c t="n" s="6" r="G88">
        <v>14359</v>
      </c>
      <c t="n" s="6" r="H88">
        <v>12699</v>
      </c>
      <c t="n" s="6" r="I88">
        <v>12828</v>
      </c>
      <c t="n" s="6" r="K88">
        <v>55589</v>
      </c>
      <c t="n" s="6" r="L88">
        <v>40911</v>
      </c>
    </row>
    <row spans="1:12" r="89">
      <c t="s" s="4" r="A89">
        <v>134</v>
      </c>
      <c t="n" s="6" r="C89">
        <v>-95</v>
      </c>
      <c t="n" s="6" r="D89">
        <v>-95</v>
      </c>
      <c t="n" s="6" r="E89">
        <v>-95</v>
      </c>
      <c t="n" s="6" r="F89">
        <v>-94</v>
      </c>
      <c t="n" s="6" r="G89">
        <v>-95</v>
      </c>
      <c t="n" s="6" r="H89">
        <v>-95</v>
      </c>
      <c t="n" s="6" r="I89">
        <v>-95</v>
      </c>
      <c t="n" s="6" r="K89">
        <v>-379</v>
      </c>
      <c t="n" s="6" r="L89">
        <v>-347</v>
      </c>
    </row>
    <row spans="1:12" r="90">
      <c t="s" s="4" r="A90">
        <v>135</v>
      </c>
      <c t="n" s="6" r="C90">
        <v>0</v>
      </c>
      <c t="n" s="6" r="D90">
        <v>-300</v>
      </c>
      <c t="n" s="6" r="E90">
        <v>-308</v>
      </c>
      <c t="n" s="6" r="F90">
        <v>-302</v>
      </c>
      <c t="n" s="6" r="G90">
        <v>-275</v>
      </c>
      <c t="n" s="6" r="H90">
        <v>-243</v>
      </c>
      <c t="n" s="6" r="I90">
        <v>-246</v>
      </c>
      <c t="n" s="6" r="K90">
        <v>-1066</v>
      </c>
      <c t="n" s="6" r="L90">
        <v>-1980</v>
      </c>
    </row>
    <row spans="1:12" r="91">
      <c t="s" s="4" r="A91">
        <v>136</v>
      </c>
      <c t="n" s="7" r="C91">
        <v>18106</v>
      </c>
      <c t="n" s="7" r="D91">
        <v>16797</v>
      </c>
      <c t="n" s="7" r="E91">
        <v>15665</v>
      </c>
      <c t="n" s="7" r="F91">
        <v>15307</v>
      </c>
      <c t="n" s="7" r="G91">
        <v>13989</v>
      </c>
      <c t="n" s="7" r="H91">
        <v>12361</v>
      </c>
      <c t="n" s="7" r="I91">
        <v>12487</v>
      </c>
      <c t="n" s="7" r="K91">
        <v>54144</v>
      </c>
      <c t="n" s="7" r="L91">
        <v>38584</v>
      </c>
    </row>
    <row spans="1:12" r="92">
      <c t="s" s="4" r="A92">
        <v>137</v>
      </c>
      <c t="n" s="8" r="C92">
        <v>0.97</v>
      </c>
      <c t="n" s="8" r="D92">
        <v>0.9</v>
      </c>
      <c t="n" s="8" r="E92">
        <v>0.84</v>
      </c>
      <c t="n" s="8" r="F92">
        <v>0.82</v>
      </c>
      <c t="n" s="8" r="G92">
        <v>0.75</v>
      </c>
      <c t="n" s="8" r="H92">
        <v>0.67</v>
      </c>
      <c t="n" s="8" r="I92">
        <v>0.68</v>
      </c>
      <c t="n" s="8" r="K92">
        <v>2.92</v>
      </c>
      <c t="n" s="8" r="L92">
        <v>2.38</v>
      </c>
    </row>
    <row spans="1:12" r="93">
      <c t="s" s="4" r="A93">
        <v>138</v>
      </c>
      <c t="n" s="8" r="C93">
        <v>0.9399999999999999</v>
      </c>
      <c t="n" s="8" r="D93">
        <v>0.88</v>
      </c>
      <c t="n" s="8" r="E93">
        <v>0.82</v>
      </c>
      <c t="n" s="8" r="F93">
        <v>0.8</v>
      </c>
      <c t="n" s="8" r="G93">
        <v>0.73</v>
      </c>
      <c t="n" s="8" r="H93">
        <v>0.65</v>
      </c>
      <c t="n" s="8" r="I93">
        <v>0.66</v>
      </c>
      <c t="n" s="8" r="K93">
        <v>2.84</v>
      </c>
      <c t="n" s="8" r="L93">
        <v>2.32</v>
      </c>
    </row>
    <row spans="1:12" r="94">
      <c t="s" s="4" r="A94">
        <v>621</v>
      </c>
    </row>
    <row spans="1:12" r="95">
      <c t="s" s="3" r="A95">
        <v>95</v>
      </c>
    </row>
    <row spans="1:12" r="96">
      <c t="s" s="4" r="A96">
        <v>96</v>
      </c>
      <c t="n" s="7" r="C96">
        <v>-573</v>
      </c>
      <c t="n" s="7" r="D96">
        <v>1262</v>
      </c>
      <c t="n" s="7" r="E96">
        <v>-754</v>
      </c>
      <c t="n" s="7" r="F96">
        <v>-740</v>
      </c>
      <c t="n" s="7" r="G96">
        <v>-740</v>
      </c>
      <c t="n" s="7" r="H96">
        <v>-740</v>
      </c>
      <c t="n" s="7" r="I96">
        <v>-740</v>
      </c>
      <c t="n" s="7" r="K96">
        <v>-2960</v>
      </c>
      <c t="n" s="7" r="L96">
        <v>-2692</v>
      </c>
    </row>
    <row spans="1:12" r="97">
      <c t="s" s="4" r="A97">
        <v>97</v>
      </c>
      <c t="n" s="6" r="C97">
        <v>0</v>
      </c>
      <c t="n" s="6" r="D97">
        <v>0</v>
      </c>
      <c t="n" s="6" r="E97">
        <v>0</v>
      </c>
      <c t="n" s="6" r="F97">
        <v>0</v>
      </c>
      <c t="n" s="6" r="G97">
        <v>0</v>
      </c>
      <c t="n" s="6" r="H97">
        <v>0</v>
      </c>
      <c t="n" s="6" r="I97">
        <v>0</v>
      </c>
      <c t="n" s="6" r="K97">
        <v>0</v>
      </c>
      <c t="n" s="6" r="L97">
        <v>0</v>
      </c>
    </row>
    <row spans="1:12" r="98">
      <c t="s" s="4" r="A98">
        <v>44</v>
      </c>
      <c t="n" s="6" r="C98">
        <v>0</v>
      </c>
      <c t="n" s="6" r="D98">
        <v>0</v>
      </c>
      <c t="n" s="6" r="E98">
        <v>0</v>
      </c>
      <c t="n" s="6" r="F98">
        <v>0</v>
      </c>
      <c t="n" s="6" r="G98">
        <v>0</v>
      </c>
      <c t="n" s="6" r="H98">
        <v>0</v>
      </c>
      <c t="n" s="6" r="I98">
        <v>0</v>
      </c>
      <c t="n" s="6" r="K98">
        <v>0</v>
      </c>
      <c t="n" s="6" r="L98">
        <v>0</v>
      </c>
    </row>
    <row spans="1:12" r="99">
      <c t="s" s="4" r="A99">
        <v>98</v>
      </c>
      <c t="n" s="6" r="C99">
        <v>0</v>
      </c>
      <c t="n" s="6" r="D99">
        <v>0</v>
      </c>
      <c t="n" s="6" r="E99">
        <v>0</v>
      </c>
      <c t="n" s="6" r="F99">
        <v>0</v>
      </c>
      <c t="n" s="6" r="G99">
        <v>0</v>
      </c>
      <c t="n" s="6" r="H99">
        <v>0</v>
      </c>
      <c t="n" s="6" r="I99">
        <v>0</v>
      </c>
      <c t="n" s="6" r="K99">
        <v>0</v>
      </c>
      <c t="n" s="6" r="L99">
        <v>0</v>
      </c>
    </row>
    <row spans="1:12" r="100">
      <c t="s" s="4" r="A100">
        <v>99</v>
      </c>
      <c t="n" s="6" r="C100">
        <v>-573</v>
      </c>
      <c t="n" s="6" r="D100">
        <v>1262</v>
      </c>
      <c t="n" s="6" r="E100">
        <v>-754</v>
      </c>
      <c t="n" s="6" r="F100">
        <v>-740</v>
      </c>
      <c t="n" s="6" r="G100">
        <v>-740</v>
      </c>
      <c t="n" s="6" r="H100">
        <v>-740</v>
      </c>
      <c t="n" s="6" r="I100">
        <v>-740</v>
      </c>
      <c t="n" s="6" r="K100">
        <v>-2960</v>
      </c>
      <c t="n" s="6" r="L100">
        <v>-2692</v>
      </c>
    </row>
    <row spans="1:12" r="101">
      <c t="s" s="3" r="A101">
        <v>100</v>
      </c>
    </row>
    <row spans="1:12" r="102">
      <c t="s" s="4" r="A102">
        <v>101</v>
      </c>
      <c t="n" s="6" r="C102">
        <v>0</v>
      </c>
      <c t="n" s="6" r="D102">
        <v>0</v>
      </c>
      <c t="n" s="6" r="E102">
        <v>0</v>
      </c>
      <c t="n" s="6" r="F102">
        <v>0</v>
      </c>
      <c t="n" s="6" r="G102">
        <v>0</v>
      </c>
      <c t="n" s="6" r="H102">
        <v>0</v>
      </c>
      <c t="n" s="6" r="I102">
        <v>0</v>
      </c>
      <c t="n" s="6" r="K102">
        <v>0</v>
      </c>
      <c t="n" s="6" r="L102">
        <v>0</v>
      </c>
    </row>
    <row spans="1:12" r="103">
      <c t="s" s="4" r="A103">
        <v>102</v>
      </c>
      <c t="n" s="6" r="C103">
        <v>0</v>
      </c>
      <c t="n" s="6" r="D103">
        <v>0</v>
      </c>
      <c t="n" s="6" r="E103">
        <v>0</v>
      </c>
      <c t="n" s="6" r="F103">
        <v>0</v>
      </c>
      <c t="n" s="6" r="G103">
        <v>0</v>
      </c>
      <c t="n" s="6" r="H103">
        <v>0</v>
      </c>
      <c t="n" s="6" r="I103">
        <v>0</v>
      </c>
      <c t="n" s="6" r="K103">
        <v>0</v>
      </c>
      <c t="n" s="6" r="L103">
        <v>0</v>
      </c>
    </row>
    <row spans="1:12" r="104">
      <c t="s" s="4" r="A104">
        <v>103</v>
      </c>
      <c t="n" s="6" r="C104">
        <v>0</v>
      </c>
      <c t="n" s="6" r="D104">
        <v>0</v>
      </c>
      <c t="n" s="6" r="E104">
        <v>0</v>
      </c>
      <c t="n" s="6" r="F104">
        <v>0</v>
      </c>
      <c t="n" s="6" r="G104">
        <v>0</v>
      </c>
      <c t="n" s="6" r="H104">
        <v>0</v>
      </c>
      <c t="n" s="6" r="I104">
        <v>0</v>
      </c>
      <c t="n" s="6" r="K104">
        <v>0</v>
      </c>
      <c t="n" s="6" r="L104">
        <v>0</v>
      </c>
    </row>
    <row spans="1:12" r="105">
      <c t="s" s="4" r="A105">
        <v>104</v>
      </c>
      <c t="n" s="6" r="C105">
        <v>-573</v>
      </c>
      <c t="n" s="6" r="D105">
        <v>1262</v>
      </c>
      <c t="n" s="6" r="E105">
        <v>-754</v>
      </c>
      <c t="n" s="6" r="F105">
        <v>-740</v>
      </c>
      <c t="n" s="6" r="G105">
        <v>-740</v>
      </c>
      <c t="n" s="6" r="H105">
        <v>-740</v>
      </c>
      <c t="n" s="6" r="I105">
        <v>-740</v>
      </c>
      <c t="n" s="6" r="K105">
        <v>-2960</v>
      </c>
      <c t="n" s="6" r="L105">
        <v>-2692</v>
      </c>
    </row>
    <row spans="1:12" r="106">
      <c t="s" s="4" r="A106">
        <v>105</v>
      </c>
      <c t="n" s="6" r="C106">
        <v>0</v>
      </c>
      <c t="n" s="6" r="D106">
        <v>0</v>
      </c>
      <c t="n" s="6" r="E106">
        <v>0</v>
      </c>
      <c t="n" s="6" r="F106">
        <v>0</v>
      </c>
      <c t="n" s="6" r="G106">
        <v>0</v>
      </c>
      <c t="n" s="6" r="H106">
        <v>0</v>
      </c>
      <c t="n" s="6" r="I106">
        <v>0</v>
      </c>
      <c t="n" s="6" r="K106">
        <v>0</v>
      </c>
      <c t="n" s="6" r="L106">
        <v>0</v>
      </c>
    </row>
    <row spans="1:12" r="107">
      <c t="s" s="4" r="A107">
        <v>106</v>
      </c>
      <c t="n" s="6" r="C107">
        <v>-573</v>
      </c>
      <c t="n" s="6" r="D107">
        <v>1262</v>
      </c>
      <c t="n" s="6" r="E107">
        <v>-754</v>
      </c>
      <c t="n" s="6" r="F107">
        <v>-740</v>
      </c>
      <c t="n" s="6" r="G107">
        <v>-740</v>
      </c>
      <c t="n" s="6" r="H107">
        <v>-740</v>
      </c>
      <c t="n" s="6" r="I107">
        <v>-740</v>
      </c>
      <c t="n" s="6" r="K107">
        <v>-2960</v>
      </c>
      <c t="n" s="6" r="L107">
        <v>-2692</v>
      </c>
    </row>
    <row spans="1:12" r="108">
      <c t="s" s="3" r="A108">
        <v>107</v>
      </c>
    </row>
    <row spans="1:12" r="109">
      <c t="s" s="4" r="A109">
        <v>108</v>
      </c>
      <c t="n" s="6" r="C109">
        <v>0</v>
      </c>
      <c t="n" s="6" r="D109">
        <v>0</v>
      </c>
      <c t="n" s="6" r="E109">
        <v>0</v>
      </c>
      <c t="n" s="6" r="F109">
        <v>0</v>
      </c>
      <c t="n" s="6" r="G109">
        <v>0</v>
      </c>
      <c t="n" s="6" r="H109">
        <v>0</v>
      </c>
      <c t="n" s="6" r="I109">
        <v>0</v>
      </c>
      <c t="n" s="6" r="K109">
        <v>0</v>
      </c>
      <c t="n" s="6" r="L109">
        <v>0</v>
      </c>
    </row>
    <row spans="1:12" r="110">
      <c t="s" s="4" r="A110">
        <v>109</v>
      </c>
      <c t="n" s="6" r="C110">
        <v>0</v>
      </c>
      <c t="n" s="6" r="D110">
        <v>0</v>
      </c>
      <c t="n" s="6" r="E110">
        <v>0</v>
      </c>
      <c t="n" s="6" r="F110">
        <v>0</v>
      </c>
      <c t="n" s="6" r="G110">
        <v>0</v>
      </c>
      <c t="n" s="6" r="H110">
        <v>0</v>
      </c>
      <c t="n" s="6" r="I110">
        <v>0</v>
      </c>
      <c t="n" s="6" r="K110">
        <v>0</v>
      </c>
      <c t="n" s="6" r="L110">
        <v>0</v>
      </c>
    </row>
    <row spans="1:12" r="111">
      <c t="s" s="4" r="A111">
        <v>110</v>
      </c>
      <c t="n" s="6" r="C111">
        <v>0</v>
      </c>
      <c t="n" s="6" r="D111">
        <v>0</v>
      </c>
      <c t="n" s="6" r="E111">
        <v>0</v>
      </c>
      <c t="n" s="6" r="F111">
        <v>0</v>
      </c>
      <c t="n" s="6" r="G111">
        <v>0</v>
      </c>
      <c t="n" s="6" r="H111">
        <v>0</v>
      </c>
      <c t="n" s="6" r="I111">
        <v>0</v>
      </c>
      <c t="n" s="6" r="K111">
        <v>0</v>
      </c>
      <c t="n" s="6" r="L111">
        <v>0</v>
      </c>
    </row>
    <row spans="1:12" r="112">
      <c t="s" s="4" r="A112">
        <v>111</v>
      </c>
      <c t="n" s="6" r="C112">
        <v>0</v>
      </c>
      <c t="n" s="6" r="D112">
        <v>0</v>
      </c>
      <c t="n" s="6" r="E112">
        <v>0</v>
      </c>
      <c t="n" s="6" r="F112">
        <v>0</v>
      </c>
      <c t="n" s="6" r="G112">
        <v>0</v>
      </c>
      <c t="n" s="6" r="H112">
        <v>0</v>
      </c>
      <c t="n" s="6" r="I112">
        <v>0</v>
      </c>
      <c t="n" s="6" r="K112">
        <v>0</v>
      </c>
      <c t="n" s="6" r="L112">
        <v>0</v>
      </c>
    </row>
    <row spans="1:12" r="113">
      <c t="s" s="4" r="A113">
        <v>112</v>
      </c>
      <c t="n" s="6" r="C113">
        <v>0</v>
      </c>
      <c t="n" s="6" r="D113">
        <v>0</v>
      </c>
      <c t="n" s="6" r="E113">
        <v>0</v>
      </c>
      <c t="n" s="6" r="F113">
        <v>0</v>
      </c>
      <c t="n" s="6" r="G113">
        <v>0</v>
      </c>
      <c t="n" s="6" r="H113">
        <v>0</v>
      </c>
      <c t="n" s="6" r="I113">
        <v>0</v>
      </c>
      <c t="n" s="6" r="K113">
        <v>0</v>
      </c>
      <c t="n" s="6" r="L113">
        <v>0</v>
      </c>
    </row>
    <row spans="1:12" r="114">
      <c t="s" s="4" r="A114">
        <v>113</v>
      </c>
      <c t="n" s="6" r="C114">
        <v>0</v>
      </c>
      <c t="n" s="6" r="D114">
        <v>0</v>
      </c>
      <c t="n" s="6" r="E114">
        <v>0</v>
      </c>
      <c t="n" s="6" r="F114">
        <v>100</v>
      </c>
      <c t="n" s="6" r="G114">
        <v>-603</v>
      </c>
      <c t="n" s="6" r="H114">
        <v>-404</v>
      </c>
      <c t="n" s="6" r="I114">
        <v>-404</v>
      </c>
      <c t="n" s="6" r="K114">
        <v>-1311</v>
      </c>
      <c t="n" s="6" r="L114">
        <v>-1329</v>
      </c>
    </row>
    <row spans="1:12" r="115">
      <c t="s" s="4" r="A115">
        <v>114</v>
      </c>
      <c t="n" s="6" r="C115">
        <v>0</v>
      </c>
      <c t="n" s="6" r="D115">
        <v>0</v>
      </c>
      <c t="n" s="6" r="E115">
        <v>0</v>
      </c>
      <c t="n" s="6" r="F115">
        <v>0</v>
      </c>
      <c t="n" s="6" r="G115">
        <v>0</v>
      </c>
      <c t="n" s="6" r="H115">
        <v>0</v>
      </c>
      <c t="n" s="6" r="I115">
        <v>0</v>
      </c>
      <c t="n" s="6" r="K115">
        <v>0</v>
      </c>
      <c t="n" s="6" r="L115">
        <v>0</v>
      </c>
    </row>
    <row spans="1:12" r="116">
      <c t="s" s="4" r="A116">
        <v>115</v>
      </c>
      <c t="n" s="6" r="C116">
        <v>0</v>
      </c>
      <c t="n" s="6" r="D116">
        <v>0</v>
      </c>
      <c t="n" s="6" r="E116">
        <v>0</v>
      </c>
      <c t="n" s="6" r="F116">
        <v>0</v>
      </c>
      <c t="n" s="6" r="G116">
        <v>0</v>
      </c>
      <c t="n" s="6" r="H116">
        <v>0</v>
      </c>
      <c t="n" s="6" r="I116">
        <v>0</v>
      </c>
      <c t="n" s="6" r="K116">
        <v>0</v>
      </c>
      <c t="n" s="6" r="L116">
        <v>0</v>
      </c>
    </row>
    <row spans="1:12" r="117">
      <c t="s" s="4" r="A117">
        <v>116</v>
      </c>
      <c t="n" s="6" r="C117">
        <v>452</v>
      </c>
      <c t="n" s="6" r="D117">
        <v>61</v>
      </c>
      <c t="n" s="6" r="E117">
        <v>842</v>
      </c>
      <c t="n" s="6" r="F117">
        <v>882</v>
      </c>
      <c t="n" s="6" r="G117">
        <v>882</v>
      </c>
      <c t="n" s="6" r="H117">
        <v>882</v>
      </c>
      <c t="n" s="6" r="I117">
        <v>882</v>
      </c>
      <c t="n" s="6" r="K117">
        <v>3528</v>
      </c>
      <c t="n" s="6" r="L117">
        <v>2188</v>
      </c>
    </row>
    <row spans="1:12" r="118">
      <c t="s" s="4" r="A118">
        <v>118</v>
      </c>
      <c t="n" s="6" r="C118">
        <v>0</v>
      </c>
      <c t="n" s="6" r="D118">
        <v>0</v>
      </c>
      <c t="n" s="6" r="E118">
        <v>0</v>
      </c>
      <c t="n" s="6" r="F118">
        <v>0</v>
      </c>
      <c t="n" s="6" r="G118">
        <v>0</v>
      </c>
      <c t="n" s="6" r="H118">
        <v>0</v>
      </c>
      <c t="n" s="6" r="I118">
        <v>0</v>
      </c>
      <c t="n" s="6" r="K118">
        <v>0</v>
      </c>
      <c t="n" s="6" r="L118">
        <v>0</v>
      </c>
    </row>
    <row spans="1:12" r="119">
      <c t="s" s="4" r="A119">
        <v>119</v>
      </c>
      <c t="n" s="6" r="C119">
        <v>452</v>
      </c>
      <c t="n" s="6" r="D119">
        <v>61</v>
      </c>
      <c t="n" s="6" r="E119">
        <v>842</v>
      </c>
      <c t="n" s="6" r="F119">
        <v>982</v>
      </c>
      <c t="n" s="6" r="G119">
        <v>279</v>
      </c>
      <c t="n" s="6" r="H119">
        <v>478</v>
      </c>
      <c t="n" s="6" r="I119">
        <v>478</v>
      </c>
      <c t="n" s="6" r="K119">
        <v>2217</v>
      </c>
      <c t="n" s="6" r="L119">
        <v>859</v>
      </c>
    </row>
    <row spans="1:12" r="120">
      <c t="s" s="3" r="A120">
        <v>120</v>
      </c>
    </row>
    <row spans="1:12" r="121">
      <c t="s" s="4" r="A121">
        <v>121</v>
      </c>
      <c t="n" s="6" r="C121">
        <v>0</v>
      </c>
      <c t="n" s="6" r="D121">
        <v>0</v>
      </c>
      <c t="n" s="6" r="E121">
        <v>0</v>
      </c>
      <c t="n" s="6" r="F121">
        <v>0</v>
      </c>
      <c t="n" s="6" r="G121">
        <v>0</v>
      </c>
      <c t="n" s="6" r="H121">
        <v>0</v>
      </c>
      <c t="n" s="6" r="I121">
        <v>0</v>
      </c>
      <c t="n" s="6" r="K121">
        <v>0</v>
      </c>
      <c t="n" s="6" r="L121">
        <v>0</v>
      </c>
    </row>
    <row spans="1:12" r="122">
      <c t="s" s="4" r="A122">
        <v>122</v>
      </c>
      <c t="n" s="6" r="C122">
        <v>0</v>
      </c>
      <c t="n" s="6" r="D122">
        <v>0</v>
      </c>
      <c t="n" s="6" r="E122">
        <v>0</v>
      </c>
      <c t="n" s="6" r="F122">
        <v>0</v>
      </c>
      <c t="n" s="6" r="G122">
        <v>0</v>
      </c>
      <c t="n" s="6" r="H122">
        <v>0</v>
      </c>
      <c t="n" s="6" r="I122">
        <v>0</v>
      </c>
      <c t="n" s="6" r="K122">
        <v>0</v>
      </c>
      <c t="n" s="6" r="L122">
        <v>0</v>
      </c>
    </row>
    <row spans="1:12" r="123">
      <c t="s" s="4" r="A123">
        <v>123</v>
      </c>
      <c t="n" s="6" r="C123">
        <v>0</v>
      </c>
      <c t="n" s="6" r="D123">
        <v>0</v>
      </c>
      <c t="n" s="6" r="E123">
        <v>0</v>
      </c>
      <c t="n" s="6" r="F123">
        <v>0</v>
      </c>
      <c t="n" s="6" r="G123">
        <v>0</v>
      </c>
      <c t="n" s="6" r="H123">
        <v>0</v>
      </c>
      <c t="n" s="6" r="I123">
        <v>0</v>
      </c>
      <c t="n" s="6" r="K123">
        <v>0</v>
      </c>
      <c t="n" s="6" r="L123">
        <v>0</v>
      </c>
    </row>
    <row spans="1:12" r="124">
      <c t="s" s="4" r="A124">
        <v>124</v>
      </c>
      <c t="n" s="6" r="C124">
        <v>0</v>
      </c>
      <c t="n" s="6" r="D124">
        <v>0</v>
      </c>
      <c t="n" s="6" r="E124">
        <v>0</v>
      </c>
      <c t="n" s="6" r="F124">
        <v>0</v>
      </c>
      <c t="n" s="6" r="G124">
        <v>0</v>
      </c>
      <c t="n" s="6" r="H124">
        <v>0</v>
      </c>
      <c t="n" s="6" r="I124">
        <v>0</v>
      </c>
      <c t="n" s="6" r="K124">
        <v>0</v>
      </c>
      <c t="n" s="6" r="L124">
        <v>0</v>
      </c>
    </row>
    <row spans="1:12" r="125">
      <c t="s" s="4" r="A125">
        <v>223</v>
      </c>
      <c t="n" s="6" r="C125">
        <v>9976</v>
      </c>
      <c t="n" s="6" r="D125">
        <v>9014</v>
      </c>
      <c t="n" s="6" r="E125">
        <v>8496</v>
      </c>
      <c t="n" s="6" r="F125">
        <v>2402</v>
      </c>
      <c t="n" s="6" r="G125">
        <v>2287</v>
      </c>
      <c t="n" s="6" r="H125">
        <v>2884</v>
      </c>
      <c t="n" s="6" r="I125">
        <v>3435</v>
      </c>
      <c t="n" s="6" r="K125">
        <v>11008</v>
      </c>
      <c t="n" s="6" r="L125">
        <v>4460</v>
      </c>
    </row>
    <row spans="1:12" r="126">
      <c t="s" s="4" r="A126">
        <v>126</v>
      </c>
      <c t="n" s="6" r="C126">
        <v>0</v>
      </c>
      <c t="n" s="6" r="D126">
        <v>0</v>
      </c>
      <c t="n" s="6" r="E126">
        <v>0</v>
      </c>
      <c t="n" s="6" r="F126">
        <v>0</v>
      </c>
      <c t="n" s="6" r="G126">
        <v>0</v>
      </c>
      <c t="n" s="6" r="H126">
        <v>0</v>
      </c>
      <c t="n" s="6" r="I126">
        <v>0</v>
      </c>
      <c t="n" s="6" r="K126">
        <v>0</v>
      </c>
      <c t="n" s="6" r="L126">
        <v>0</v>
      </c>
    </row>
    <row spans="1:12" r="127">
      <c t="s" s="4" r="A127">
        <v>127</v>
      </c>
      <c t="n" s="6" r="C127">
        <v>0</v>
      </c>
      <c t="n" s="6" r="D127">
        <v>0</v>
      </c>
      <c t="n" s="6" r="E127">
        <v>0</v>
      </c>
      <c t="n" s="6" r="F127">
        <v>0</v>
      </c>
      <c t="n" s="6" r="G127">
        <v>0</v>
      </c>
      <c t="n" s="6" r="H127">
        <v>0</v>
      </c>
      <c t="n" s="6" r="I127">
        <v>0</v>
      </c>
      <c t="n" s="6" r="K127">
        <v>0</v>
      </c>
      <c t="n" s="6" r="L127">
        <v>0</v>
      </c>
    </row>
    <row spans="1:12" r="128">
      <c t="s" s="4" r="A128">
        <v>128</v>
      </c>
      <c t="n" s="6" r="C128">
        <v>0</v>
      </c>
      <c t="n" s="6" r="D128">
        <v>0</v>
      </c>
      <c t="n" s="6" r="E128">
        <v>0</v>
      </c>
      <c t="n" s="6" r="F128">
        <v>0</v>
      </c>
      <c t="n" s="6" r="G128">
        <v>0</v>
      </c>
      <c t="n" s="6" r="H128">
        <v>0</v>
      </c>
      <c t="n" s="6" r="I128">
        <v>0</v>
      </c>
      <c t="n" s="6" r="K128">
        <v>0</v>
      </c>
      <c t="n" s="6" r="L128">
        <v>0</v>
      </c>
    </row>
    <row spans="1:12" r="129">
      <c t="s" s="4" r="A129">
        <v>129</v>
      </c>
      <c t="n" s="6" r="C129">
        <v>320</v>
      </c>
      <c t="n" s="6" r="D129">
        <v>952</v>
      </c>
      <c t="n" s="6" r="E129">
        <v>952</v>
      </c>
      <c t="n" s="6" r="F129">
        <v>1283</v>
      </c>
      <c t="n" s="6" r="G129">
        <v>1282</v>
      </c>
      <c t="n" s="6" r="H129">
        <v>1282</v>
      </c>
      <c t="n" s="6" r="I129">
        <v>1282</v>
      </c>
      <c t="n" s="6" r="K129">
        <v>5130</v>
      </c>
      <c t="n" s="6" r="L129">
        <v>4648</v>
      </c>
    </row>
    <row spans="1:12" r="130">
      <c t="s" s="4" r="A130">
        <v>118</v>
      </c>
      <c t="n" s="6" r="C130">
        <v>-188</v>
      </c>
      <c t="n" s="6" r="D130">
        <v>-1788</v>
      </c>
      <c t="n" s="6" r="E130">
        <v>0</v>
      </c>
      <c t="n" s="6" r="F130">
        <v>0</v>
      </c>
      <c t="n" s="6" r="G130">
        <v>0</v>
      </c>
      <c t="n" s="6" r="H130">
        <v>0</v>
      </c>
      <c t="n" s="6" r="I130">
        <v>-51</v>
      </c>
      <c t="n" s="6" r="K130">
        <v>-52</v>
      </c>
      <c t="n" s="6" r="L130">
        <v>0</v>
      </c>
    </row>
    <row spans="1:12" r="131">
      <c t="s" s="4" r="A131">
        <v>130</v>
      </c>
      <c t="n" s="6" r="C131">
        <v>10108</v>
      </c>
      <c t="n" s="6" r="D131">
        <v>8178</v>
      </c>
      <c t="n" s="6" r="E131">
        <v>9448</v>
      </c>
      <c t="n" s="6" r="F131">
        <v>3685</v>
      </c>
      <c t="n" s="6" r="G131">
        <v>3569</v>
      </c>
      <c t="n" s="6" r="H131">
        <v>4166</v>
      </c>
      <c t="n" s="6" r="I131">
        <v>4666</v>
      </c>
      <c t="n" s="6" r="K131">
        <v>16086</v>
      </c>
      <c t="n" s="6" r="L131">
        <v>9108</v>
      </c>
    </row>
    <row spans="1:12" r="132">
      <c t="s" s="4" r="A132">
        <v>131</v>
      </c>
      <c t="n" s="6" r="C132">
        <v>-10229</v>
      </c>
      <c t="n" s="6" r="D132">
        <v>-6855</v>
      </c>
      <c t="n" s="6" r="E132">
        <v>-9360</v>
      </c>
      <c t="n" s="6" r="F132">
        <v>-3443</v>
      </c>
      <c t="n" s="6" r="G132">
        <v>-4030</v>
      </c>
      <c t="n" s="6" r="H132">
        <v>-4428</v>
      </c>
      <c t="n" s="6" r="I132">
        <v>-4928</v>
      </c>
      <c t="n" s="6" r="K132">
        <v>-16829</v>
      </c>
      <c t="n" s="6" r="L132">
        <v>-10941</v>
      </c>
    </row>
    <row spans="1:12" r="133">
      <c t="s" s="4" r="A133">
        <v>132</v>
      </c>
      <c t="n" s="6" r="C133">
        <v>-3549</v>
      </c>
      <c t="n" s="6" r="D133">
        <v>-2368</v>
      </c>
      <c t="n" s="6" r="E133">
        <v>-3244</v>
      </c>
      <c t="n" s="6" r="F133">
        <v>-1169</v>
      </c>
      <c t="n" s="6" r="G133">
        <v>-1375</v>
      </c>
      <c t="n" s="6" r="H133">
        <v>-1514</v>
      </c>
      <c t="n" s="6" r="I133">
        <v>-1689</v>
      </c>
      <c t="n" s="6" r="K133">
        <v>-5747</v>
      </c>
      <c t="n" s="6" r="L133">
        <v>-3656</v>
      </c>
    </row>
    <row spans="1:12" r="134">
      <c t="s" s="4" r="A134">
        <v>133</v>
      </c>
      <c t="n" s="6" r="C134">
        <v>-6680</v>
      </c>
      <c t="n" s="6" r="D134">
        <v>-4487</v>
      </c>
      <c t="n" s="6" r="E134">
        <v>-6116</v>
      </c>
      <c t="n" s="6" r="F134">
        <v>-2274</v>
      </c>
      <c t="n" s="6" r="G134">
        <v>-2655</v>
      </c>
      <c t="n" s="6" r="H134">
        <v>-2914</v>
      </c>
      <c t="n" s="6" r="I134">
        <v>-3239</v>
      </c>
      <c t="n" s="6" r="K134">
        <v>-11082</v>
      </c>
      <c t="n" s="6" r="L134">
        <v>-7285</v>
      </c>
    </row>
    <row spans="1:12" r="135">
      <c t="s" s="4" r="A135">
        <v>134</v>
      </c>
      <c t="n" s="6" r="C135">
        <v>0</v>
      </c>
      <c t="n" s="6" r="D135">
        <v>0</v>
      </c>
      <c t="n" s="6" r="E135">
        <v>0</v>
      </c>
      <c t="n" s="6" r="F135">
        <v>0</v>
      </c>
      <c t="n" s="6" r="G135">
        <v>0</v>
      </c>
      <c t="n" s="6" r="H135">
        <v>0</v>
      </c>
      <c t="n" s="6" r="I135">
        <v>0</v>
      </c>
      <c t="n" s="6" r="K135">
        <v>0</v>
      </c>
      <c t="n" s="6" r="L135">
        <v>0</v>
      </c>
    </row>
    <row spans="1:12" r="136">
      <c t="s" s="4" r="A136">
        <v>135</v>
      </c>
      <c t="n" s="6" r="C136">
        <v>0</v>
      </c>
      <c t="n" s="6" r="D136">
        <v>78</v>
      </c>
      <c t="n" s="6" r="E136">
        <v>118</v>
      </c>
      <c t="n" s="6" r="F136">
        <v>44</v>
      </c>
      <c t="n" s="6" r="G136">
        <v>51</v>
      </c>
      <c t="n" s="6" r="H136">
        <v>56</v>
      </c>
      <c t="n" s="6" r="I136">
        <v>63</v>
      </c>
      <c t="n" s="6" r="K136">
        <v>214</v>
      </c>
      <c t="n" s="6" r="L136">
        <v>-254</v>
      </c>
    </row>
    <row spans="1:12" r="137">
      <c t="s" s="4" r="A137">
        <v>136</v>
      </c>
      <c t="n" s="7" r="C137">
        <v>-6680</v>
      </c>
      <c t="n" s="7" r="D137">
        <v>-4409</v>
      </c>
      <c t="n" s="7" r="E137">
        <v>-5998</v>
      </c>
      <c t="n" s="7" r="F137">
        <v>-2230</v>
      </c>
      <c t="n" s="7" r="G137">
        <v>-2604</v>
      </c>
      <c t="n" s="7" r="H137">
        <v>-2858</v>
      </c>
      <c t="n" s="7" r="I137">
        <v>-3176</v>
      </c>
      <c t="n" s="7" r="K137">
        <v>-10868</v>
      </c>
      <c t="n" s="7" r="L137">
        <v>-7539</v>
      </c>
    </row>
    <row spans="1:12" r="138">
      <c t="s" s="4" r="A138">
        <v>137</v>
      </c>
      <c t="n" s="8" r="C138">
        <v>-0.36</v>
      </c>
      <c t="n" s="8" r="D138">
        <v>-0.23</v>
      </c>
      <c t="n" s="8" r="E138">
        <v>-0.32</v>
      </c>
      <c t="n" s="8" r="F138">
        <v>-0.12</v>
      </c>
      <c t="n" s="8" r="G138">
        <v>-0.14</v>
      </c>
      <c t="n" s="8" r="H138">
        <v>-0.16</v>
      </c>
      <c t="n" s="8" r="I138">
        <v>-0.18</v>
      </c>
      <c t="n" s="8" r="K138">
        <v>-0.59</v>
      </c>
      <c t="n" s="8" r="L138">
        <v>-0.46</v>
      </c>
    </row>
    <row spans="1:12" r="139">
      <c t="s" s="4" r="A139">
        <v>138</v>
      </c>
      <c t="n" s="8" r="C139">
        <v>-0.34</v>
      </c>
      <c t="n" s="8" r="D139">
        <v>-0.23</v>
      </c>
      <c t="n" s="8" r="E139">
        <v>-0.31</v>
      </c>
      <c t="n" s="8" r="F139">
        <v>-0.11</v>
      </c>
      <c t="n" s="8" r="G139">
        <v>-0.13</v>
      </c>
      <c t="n" s="8" r="H139">
        <v>-0.15</v>
      </c>
      <c t="n" s="8" r="I139">
        <v>-0.17</v>
      </c>
      <c t="n" s="8" r="K139">
        <v>-0.57</v>
      </c>
      <c t="n" s="8" r="L139">
        <v>-0.45</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00</v>
      </c>
      <c t="s" s="2" r="B1">
        <v>1</v>
      </c>
    </row>
    <row spans="1:2" r="2">
      <c t="s" s="2" r="B2">
        <v>2</v>
      </c>
    </row>
    <row spans="1:2" r="3">
      <c t="s" s="3" r="A3">
        <v>301</v>
      </c>
    </row>
    <row spans="1:2" r="4">
      <c t="s" s="4" r="A4">
        <v>300</v>
      </c>
      <c t="s" s="4" r="B4">
        <v>3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03</v>
      </c>
      <c t="s" s="2" r="B1">
        <v>1</v>
      </c>
    </row>
    <row spans="1:2" r="2">
      <c t="s" s="2" r="B2">
        <v>2</v>
      </c>
    </row>
    <row spans="1:2" r="3">
      <c t="s" s="3" r="A3">
        <v>298</v>
      </c>
    </row>
    <row spans="1:2" r="4">
      <c t="s" s="4" r="A4">
        <v>303</v>
      </c>
      <c t="s" s="4" r="B4">
        <v>3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05</v>
      </c>
      <c t="s" s="2" r="B1">
        <v>1</v>
      </c>
    </row>
    <row spans="1:2" r="2">
      <c t="s" s="2" r="B2">
        <v>2</v>
      </c>
    </row>
    <row spans="1:2" r="3">
      <c t="s" s="3" r="A3">
        <v>306</v>
      </c>
    </row>
    <row spans="1:2" r="4">
      <c t="s" s="4" r="A4">
        <v>305</v>
      </c>
      <c t="s" s="4" r="B4">
        <v>3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08</v>
      </c>
      <c t="s" s="2" r="B1">
        <v>1</v>
      </c>
    </row>
    <row spans="1:2" r="2">
      <c t="s" s="2" r="B2">
        <v>2</v>
      </c>
    </row>
    <row spans="1:2" r="3">
      <c t="s" s="3" r="A3">
        <v>309</v>
      </c>
    </row>
    <row spans="1:2" r="4">
      <c t="s" s="4" r="A4">
        <v>308</v>
      </c>
      <c t="s" s="4" r="B4">
        <v>3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311</v>
      </c>
      <c t="s" s="2" r="B1">
        <v>1</v>
      </c>
    </row>
    <row spans="1:2" r="2">
      <c t="s" s="2" r="B2">
        <v>2</v>
      </c>
    </row>
    <row spans="1:2" r="3">
      <c t="s" s="3" r="A3">
        <v>312</v>
      </c>
    </row>
    <row spans="1:2" r="4">
      <c t="s" s="4" r="A4">
        <v>311</v>
      </c>
      <c t="s" s="4" r="B4">
        <v>3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30</v>
      </c>
      <c t="s" s="2" r="B1">
        <v>2</v>
      </c>
      <c t="s" s="2" r="C1">
        <v>31</v>
      </c>
      <c t="s" s="2" r="D1">
        <v>4</v>
      </c>
      <c t="s" s="2" r="E1">
        <v>32</v>
      </c>
      <c t="s" s="2" r="F1">
        <v>33</v>
      </c>
      <c t="s" s="2" r="G1">
        <v>34</v>
      </c>
      <c t="s" s="2" r="H1">
        <v>35</v>
      </c>
      <c t="s" s="2" r="I1">
        <v>36</v>
      </c>
      <c t="s" s="2" r="J1">
        <v>37</v>
      </c>
      <c t="s" s="2" r="K1">
        <v>38</v>
      </c>
    </row>
    <row spans="1:11" r="2">
      <c t="s" s="3" r="A2">
        <v>39</v>
      </c>
    </row>
    <row spans="1:11" r="3">
      <c t="s" s="4" r="A3">
        <v>40</v>
      </c>
      <c t="n" s="7" r="B3">
        <v>50270000</v>
      </c>
      <c t="n" s="7" r="C3">
        <v>33759000</v>
      </c>
      <c t="n" s="7" r="D3">
        <v>55926000</v>
      </c>
      <c t="n" s="7" r="E3">
        <v>53234000</v>
      </c>
      <c t="n" s="7" r="F3">
        <v>32484000</v>
      </c>
      <c t="n" s="7" r="G3">
        <v>27342000</v>
      </c>
      <c t="n" s="7" r="H3">
        <v>38660000</v>
      </c>
      <c t="n" s="7" r="I3">
        <v>57417000</v>
      </c>
    </row>
    <row spans="1:11" r="4">
      <c t="s" s="4" r="A4">
        <v>41</v>
      </c>
      <c t="n" s="6" r="B4">
        <v>293109000</v>
      </c>
      <c t="n" s="6" r="C4">
        <v>169526000</v>
      </c>
      <c t="n" s="6" r="D4">
        <v>82097000</v>
      </c>
      <c t="n" s="6" r="E4">
        <v>151586000</v>
      </c>
      <c t="n" s="6" r="F4">
        <v>18404000</v>
      </c>
      <c t="n" s="6" r="G4">
        <v>14757000</v>
      </c>
      <c t="n" s="6" r="H4">
        <v>24790000</v>
      </c>
      <c t="n" s="6" r="I4">
        <v>63872000</v>
      </c>
    </row>
    <row spans="1:11" r="5">
      <c t="s" s="4" r="A5">
        <v>42</v>
      </c>
      <c t="n" s="6" r="B5">
        <v>5675000</v>
      </c>
      <c t="n" s="6" r="C5">
        <v>10000000</v>
      </c>
      <c t="n" s="6" r="D5">
        <v>10000000</v>
      </c>
      <c t="n" s="6" r="F5">
        <v>0</v>
      </c>
    </row>
    <row spans="1:11" r="6">
      <c t="s" s="4" r="A6">
        <v>43</v>
      </c>
      <c t="n" s="6" r="B6">
        <v>349054000</v>
      </c>
      <c t="n" s="6" r="C6">
        <v>213285000</v>
      </c>
      <c t="n" s="6" r="D6">
        <v>148023000</v>
      </c>
      <c t="n" s="6" r="E6">
        <v>204820000</v>
      </c>
      <c t="n" s="6" r="F6">
        <v>50888000</v>
      </c>
      <c t="n" s="6" r="G6">
        <v>42099000</v>
      </c>
      <c t="n" s="6" r="H6">
        <v>63450000</v>
      </c>
      <c t="n" s="6" r="I6">
        <v>121289000</v>
      </c>
    </row>
    <row spans="1:11" r="7">
      <c t="s" s="4" r="A7">
        <v>44</v>
      </c>
      <c t="n" s="6" r="B7">
        <v>25604000</v>
      </c>
      <c t="n" s="6" r="C7">
        <v>182945000</v>
      </c>
      <c t="n" s="6" r="D7">
        <v>250575000</v>
      </c>
      <c t="n" s="6" r="E7">
        <v>236644000</v>
      </c>
      <c t="n" s="6" r="F7">
        <v>237135000</v>
      </c>
      <c t="n" s="6" r="G7">
        <v>240832000</v>
      </c>
      <c t="n" s="6" r="H7">
        <v>252460000</v>
      </c>
      <c t="n" s="6" r="I7">
        <v>237656000</v>
      </c>
    </row>
    <row spans="1:11" r="8">
      <c t="s" s="4" r="A8">
        <v>45</v>
      </c>
      <c t="n" s="6" r="B8">
        <v>285826000</v>
      </c>
      <c t="n" s="6" r="C8">
        <v>273702000</v>
      </c>
      <c t="n" s="6" r="D8">
        <v>245860000</v>
      </c>
      <c t="n" s="6" r="E8">
        <v>257865000</v>
      </c>
      <c t="n" s="6" r="F8">
        <v>247647000</v>
      </c>
      <c t="n" s="6" r="G8">
        <v>246019000</v>
      </c>
      <c t="n" s="6" r="H8">
        <v>280991000</v>
      </c>
      <c t="n" s="6" r="I8">
        <v>271166000</v>
      </c>
    </row>
    <row spans="1:11" r="9">
      <c t="s" s="4" r="A9">
        <v>46</v>
      </c>
      <c t="n" s="6" r="B9">
        <v>82074000</v>
      </c>
      <c t="n" s="6" r="C9">
        <v>83319000</v>
      </c>
      <c t="n" s="6" r="D9">
        <v>84804000</v>
      </c>
      <c t="n" s="6" r="E9">
        <v>87265000</v>
      </c>
      <c t="n" s="6" r="F9">
        <v>89076000</v>
      </c>
      <c t="n" s="6" r="G9">
        <v>90710000</v>
      </c>
      <c t="n" s="6" r="H9">
        <v>91075000</v>
      </c>
      <c t="n" s="6" r="I9">
        <v>94167000</v>
      </c>
    </row>
    <row spans="1:11" r="10">
      <c t="s" s="4" r="A10">
        <v>47</v>
      </c>
      <c t="n" s="6" r="B10">
        <v>2597000</v>
      </c>
      <c t="n" s="6" r="C10">
        <v>2647000</v>
      </c>
      <c t="n" s="6" r="D10">
        <v>4945000</v>
      </c>
      <c t="n" s="6" r="E10">
        <v>3986000</v>
      </c>
      <c t="n" s="6" r="F10">
        <v>1622000</v>
      </c>
      <c t="n" s="6" r="G10">
        <v>4095000</v>
      </c>
      <c t="n" s="6" r="H10">
        <v>5264000</v>
      </c>
      <c t="n" s="6" r="I10">
        <v>5328000</v>
      </c>
    </row>
    <row spans="1:11" r="11">
      <c t="s" s="4" r="A11">
        <v>48</v>
      </c>
      <c t="n" s="6" r="B11">
        <v>3380115000</v>
      </c>
      <c t="n" s="6" r="C11">
        <v>3065540000</v>
      </c>
      <c t="n" s="6" r="D11">
        <v>2909379000</v>
      </c>
      <c t="n" s="6" r="E11">
        <v>2825239000</v>
      </c>
      <c t="n" s="6" r="F11">
        <v>2631687000</v>
      </c>
      <c t="n" s="6" r="G11">
        <v>2625777000</v>
      </c>
      <c t="n" s="6" r="H11">
        <v>2506666000</v>
      </c>
      <c t="n" s="6" r="I11">
        <v>2403985000</v>
      </c>
    </row>
    <row spans="1:11" r="12">
      <c t="s" s="4" r="A12">
        <v>49</v>
      </c>
      <c t="n" s="6" r="B12">
        <v>67155000</v>
      </c>
      <c t="n" s="6" r="C12">
        <v>55844000</v>
      </c>
      <c t="n" s="6" r="D12">
        <v>55377000</v>
      </c>
      <c t="n" s="6" r="E12">
        <v>54271000</v>
      </c>
      <c t="n" s="6" r="F12">
        <v>51170000</v>
      </c>
      <c t="n" s="6" r="G12">
        <v>50186000</v>
      </c>
      <c t="n" s="6" r="H12">
        <v>50737000</v>
      </c>
      <c t="n" s="6" r="I12">
        <v>50230000</v>
      </c>
    </row>
    <row spans="1:11" r="13">
      <c t="s" s="4" r="A13">
        <v>50</v>
      </c>
      <c t="n" s="6" r="B13">
        <v>14003000</v>
      </c>
      <c t="n" s="6" r="C13">
        <v>11919000</v>
      </c>
      <c t="n" s="6" r="D13">
        <v>12655000</v>
      </c>
      <c t="n" s="6" r="E13">
        <v>11702000</v>
      </c>
      <c t="n" s="6" r="F13">
        <v>11451000</v>
      </c>
      <c t="n" s="6" r="G13">
        <v>11078000</v>
      </c>
      <c t="n" s="6" r="H13">
        <v>11691000</v>
      </c>
      <c t="n" s="6" r="I13">
        <v>11152000</v>
      </c>
    </row>
    <row spans="1:11" r="14">
      <c t="s" s="4" r="A14">
        <v>51</v>
      </c>
      <c t="n" s="6" r="B14">
        <v>18251000</v>
      </c>
      <c t="n" s="6" r="C14">
        <v>8918000</v>
      </c>
      <c t="n" s="6" r="D14">
        <v>7823000</v>
      </c>
      <c t="n" s="6" r="E14">
        <v>7735000</v>
      </c>
      <c t="n" s="6" r="F14">
        <v>8156000</v>
      </c>
      <c t="n" s="6" r="G14">
        <v>7977000</v>
      </c>
      <c t="n" s="6" r="H14">
        <v>8128000</v>
      </c>
      <c t="n" s="6" r="I14">
        <v>8279000</v>
      </c>
    </row>
    <row spans="1:11" r="15">
      <c t="s" s="4" r="A15">
        <v>52</v>
      </c>
      <c t="n" s="6" r="B15">
        <v>80666000</v>
      </c>
      <c t="n" s="6" r="C15">
        <v>57208000</v>
      </c>
      <c t="n" s="6" r="D15">
        <v>18160000</v>
      </c>
      <c t="n" s="6" r="E15">
        <v>17545000</v>
      </c>
      <c t="n" s="6" r="F15">
        <v>84267000</v>
      </c>
      <c t="n" s="6" r="G15">
        <v>13513000</v>
      </c>
      <c t="n" s="6" r="H15">
        <v>12745000</v>
      </c>
      <c t="n" s="6" r="I15">
        <v>12106000</v>
      </c>
    </row>
    <row spans="1:11" r="16">
      <c t="s" s="4" r="A16">
        <v>53</v>
      </c>
      <c t="n" s="6" r="B16">
        <v>108586000</v>
      </c>
      <c t="n" s="6" r="C16">
        <v>163841000</v>
      </c>
      <c t="n" s="6" r="D16">
        <v>180639000</v>
      </c>
      <c t="n" s="6" r="E16">
        <v>173887000</v>
      </c>
      <c t="n" s="6" r="F16">
        <v>141517000</v>
      </c>
      <c t="n" s="6" r="G16">
        <v>147961000</v>
      </c>
      <c t="n" s="6" r="H16">
        <v>142171000</v>
      </c>
      <c t="n" s="6" r="I16">
        <v>150781000</v>
      </c>
    </row>
    <row spans="1:11" r="17">
      <c t="s" s="4" r="A17">
        <v>54</v>
      </c>
      <c t="n" s="6" r="B17">
        <v>48691000</v>
      </c>
      <c t="n" s="6" r="C17">
        <v>48342000</v>
      </c>
      <c t="n" s="6" r="D17">
        <v>47994000</v>
      </c>
      <c t="n" s="6" r="E17">
        <v>47641000</v>
      </c>
      <c t="n" s="6" r="F17">
        <v>47289000</v>
      </c>
      <c t="n" s="6" r="G17">
        <v>46934000</v>
      </c>
      <c t="n" s="6" r="H17">
        <v>46583000</v>
      </c>
      <c t="n" s="6" r="I17">
        <v>26345000</v>
      </c>
    </row>
    <row spans="1:11" r="18">
      <c t="s" s="4" r="A18">
        <v>55</v>
      </c>
      <c t="n" s="6" r="B18">
        <v>5232000</v>
      </c>
      <c t="n" s="6" r="C18">
        <v>4575000</v>
      </c>
      <c t="n" s="6" r="D18">
        <v>4459000</v>
      </c>
      <c t="n" s="6" r="E18">
        <v>4966000</v>
      </c>
      <c t="n" s="6" r="F18">
        <v>5549000</v>
      </c>
      <c t="n" s="6" r="G18">
        <v>5262000</v>
      </c>
      <c t="n" s="6" r="H18">
        <v>5190000</v>
      </c>
      <c t="n" s="6" r="I18">
        <v>4060000</v>
      </c>
    </row>
    <row spans="1:11" r="19">
      <c t="s" s="4" r="A19">
        <v>56</v>
      </c>
      <c t="n" s="6" r="B19">
        <v>205287000</v>
      </c>
      <c t="n" s="6" r="C19">
        <v>131176000</v>
      </c>
      <c t="n" s="6" r="D19">
        <v>114011000</v>
      </c>
      <c t="n" s="6" r="E19">
        <v>99061000</v>
      </c>
      <c t="n" s="6" r="F19">
        <v>93515000</v>
      </c>
      <c t="n" s="6" r="G19">
        <v>69308000</v>
      </c>
      <c t="n" s="6" r="H19">
        <v>62770000</v>
      </c>
      <c t="n" s="6" r="I19">
        <v>57986000</v>
      </c>
    </row>
    <row spans="1:11" r="20">
      <c t="s" s="4" r="A20">
        <v>57</v>
      </c>
      <c t="n" s="6" r="B20">
        <v>32684000</v>
      </c>
      <c t="n" s="6" r="C20">
        <v>37288000</v>
      </c>
      <c t="n" s="6" r="D20">
        <v>35524000</v>
      </c>
      <c t="n" s="6" r="E20">
        <v>32715000</v>
      </c>
      <c t="n" s="6" r="F20">
        <v>23911000</v>
      </c>
      <c t="n" s="6" r="G20">
        <v>28615000</v>
      </c>
      <c t="n" s="6" r="H20">
        <v>25254000</v>
      </c>
      <c t="n" s="6" r="I20">
        <v>24418000</v>
      </c>
    </row>
    <row spans="1:11" r="21">
      <c t="s" s="4" r="A21">
        <v>58</v>
      </c>
      <c t="n" s="6" r="B21">
        <v>4705825000</v>
      </c>
      <c t="n" s="6" r="C21">
        <v>4340549000</v>
      </c>
      <c t="n" s="6" r="D21">
        <v>4120228000</v>
      </c>
      <c t="n" s="6" r="E21">
        <v>4065342000</v>
      </c>
      <c t="n" s="6" r="F21">
        <v>3724880000</v>
      </c>
      <c t="n" s="6" r="G21">
        <v>3630366000</v>
      </c>
      <c t="n" s="6" r="H21">
        <v>3565175000</v>
      </c>
      <c t="n" s="6" r="I21">
        <v>3478948000</v>
      </c>
    </row>
    <row spans="1:11" r="22">
      <c t="s" s="3" r="A22">
        <v>59</v>
      </c>
    </row>
    <row spans="1:11" r="23">
      <c t="s" s="4" r="A23">
        <v>60</v>
      </c>
      <c t="n" s="6" r="B23">
        <v>368421000</v>
      </c>
      <c t="n" s="6" r="C23">
        <v>416484000</v>
      </c>
      <c t="n" s="6" r="D23">
        <v>390948000</v>
      </c>
      <c t="n" s="6" r="E23">
        <v>433136000</v>
      </c>
      <c t="n" s="6" r="F23">
        <v>362577000</v>
      </c>
      <c t="n" s="6" r="G23">
        <v>335994000</v>
      </c>
      <c t="n" s="6" r="H23">
        <v>340598000</v>
      </c>
      <c t="n" s="6" r="I23">
        <v>330277000</v>
      </c>
    </row>
    <row spans="1:11" r="24">
      <c t="s" s="4" r="A24">
        <v>61</v>
      </c>
      <c t="n" s="6" r="B24">
        <v>3475421000</v>
      </c>
      <c t="n" s="6" r="C24">
        <v>3200513000</v>
      </c>
      <c t="n" s="6" r="D24">
        <v>3006744000</v>
      </c>
      <c t="n" s="6" r="E24">
        <v>2933069000</v>
      </c>
      <c t="n" s="6" r="F24">
        <v>2756316000</v>
      </c>
      <c t="n" s="6" r="G24">
        <v>2635093000</v>
      </c>
      <c t="n" s="6" r="H24">
        <v>2616803000</v>
      </c>
      <c t="n" s="6" r="I24">
        <v>2559041000</v>
      </c>
    </row>
    <row spans="1:11" r="25">
      <c t="s" s="4" r="A25">
        <v>62</v>
      </c>
      <c t="n" s="6" r="B25">
        <v>3843842000</v>
      </c>
      <c t="n" s="6" r="C25">
        <v>3616997000</v>
      </c>
      <c t="n" s="6" r="D25">
        <v>3397692000</v>
      </c>
      <c t="n" s="6" r="E25">
        <v>3366205000</v>
      </c>
      <c t="n" s="6" r="F25">
        <v>3118893000</v>
      </c>
      <c t="n" s="6" r="G25">
        <v>2971087000</v>
      </c>
      <c t="n" s="6" r="H25">
        <v>2957401000</v>
      </c>
      <c t="n" s="6" r="I25">
        <v>2889318000</v>
      </c>
    </row>
    <row spans="1:11" r="26">
      <c t="s" s="4" r="A26">
        <v>63</v>
      </c>
      <c t="n" s="6" r="B26">
        <v>8000000</v>
      </c>
      <c t="n" s="6" r="F26">
        <v>0</v>
      </c>
      <c t="n" s="6" r="G26">
        <v>31000000</v>
      </c>
    </row>
    <row spans="1:11" r="27">
      <c t="s" s="4" r="A27">
        <v>64</v>
      </c>
      <c t="n" s="6" r="B27">
        <v>79251000</v>
      </c>
      <c t="n" s="6" r="C27">
        <v>93775000</v>
      </c>
      <c t="n" s="6" r="D27">
        <v>117840000</v>
      </c>
      <c t="n" s="6" r="E27">
        <v>111864000</v>
      </c>
      <c t="n" s="6" r="F27">
        <v>117991000</v>
      </c>
      <c t="n" s="6" r="G27">
        <v>113430000</v>
      </c>
      <c t="n" s="6" r="H27">
        <v>106393000</v>
      </c>
      <c t="n" s="6" r="I27">
        <v>106806000</v>
      </c>
    </row>
    <row spans="1:11" r="28">
      <c t="s" s="4" r="A28">
        <v>65</v>
      </c>
      <c t="n" s="6" r="B28">
        <v>60000000</v>
      </c>
      <c t="n" s="6" r="C28">
        <v>60000000</v>
      </c>
      <c t="n" s="6" r="D28">
        <v>60000000</v>
      </c>
      <c t="n" s="6" r="E28">
        <v>60000000</v>
      </c>
      <c t="n" s="6" r="F28">
        <v>0</v>
      </c>
    </row>
    <row spans="1:11" r="29">
      <c t="s" s="4" r="A29">
        <v>66</v>
      </c>
      <c t="n" s="6" r="B29">
        <v>279042000</v>
      </c>
      <c t="n" s="6" r="C29">
        <v>43392000</v>
      </c>
      <c t="n" s="6" r="D29">
        <v>43392000</v>
      </c>
      <c t="n" s="6" r="E29">
        <v>43392000</v>
      </c>
      <c t="n" s="6" r="F29">
        <v>40000000</v>
      </c>
      <c t="n" s="6" r="G29">
        <v>55110000</v>
      </c>
      <c t="n" s="6" r="H29">
        <v>55110000</v>
      </c>
      <c t="n" s="6" r="I29">
        <v>55110000</v>
      </c>
    </row>
    <row spans="1:11" r="30">
      <c t="s" s="4" r="A30">
        <v>67</v>
      </c>
      <c t="n" s="6" r="B30">
        <v>8728000</v>
      </c>
      <c t="n" s="6" r="C30">
        <v>7503000</v>
      </c>
      <c t="n" s="6" r="D30">
        <v>8098000</v>
      </c>
      <c t="n" s="6" r="E30">
        <v>7200000</v>
      </c>
      <c t="n" s="6" r="F30">
        <v>6650000</v>
      </c>
      <c t="n" s="6" r="G30">
        <v>6543000</v>
      </c>
      <c t="n" s="6" r="H30">
        <v>6846000</v>
      </c>
      <c t="n" s="6" r="I30">
        <v>6777000</v>
      </c>
    </row>
    <row spans="1:11" r="31">
      <c t="s" s="4" r="A31">
        <v>68</v>
      </c>
      <c t="n" s="6" r="B31">
        <v>46211000</v>
      </c>
      <c t="n" s="6" r="C31">
        <v>38949000</v>
      </c>
      <c t="n" s="6" r="D31">
        <v>27773000</v>
      </c>
      <c t="n" s="6" r="E31">
        <v>32834000</v>
      </c>
      <c t="n" s="6" r="F31">
        <v>32813000</v>
      </c>
      <c t="n" s="6" r="G31">
        <v>32311000</v>
      </c>
      <c t="n" s="6" r="H31">
        <v>33165000</v>
      </c>
      <c t="n" s="6" r="I31">
        <v>28787000</v>
      </c>
    </row>
    <row spans="1:11" r="32">
      <c t="s" s="4" r="A32">
        <v>69</v>
      </c>
      <c t="n" s="6" r="B32">
        <v>4325074000</v>
      </c>
      <c t="n" s="6" r="C32">
        <v>3860616000</v>
      </c>
      <c t="n" s="6" r="D32">
        <v>3654795000</v>
      </c>
      <c t="n" s="6" r="E32">
        <v>3621495000</v>
      </c>
      <c t="n" s="6" r="F32">
        <v>3316347000</v>
      </c>
      <c t="n" s="6" r="G32">
        <v>3209481000</v>
      </c>
      <c t="n" s="6" r="H32">
        <v>3158915000</v>
      </c>
      <c t="n" s="6" r="I32">
        <v>3086798000</v>
      </c>
    </row>
    <row spans="1:11" r="33">
      <c t="s" s="3" r="A33">
        <v>70</v>
      </c>
    </row>
    <row spans="1:11" r="34">
      <c t="s" s="4" r="A34">
        <v>71</v>
      </c>
      <c t="n" s="7" r="K34">
        <v>238628000</v>
      </c>
    </row>
    <row spans="1:11" r="35">
      <c t="s" s="4" r="A35">
        <v>72</v>
      </c>
      <c t="n" s="6" r="B35">
        <v>19078000</v>
      </c>
      <c t="n" s="6" r="C35">
        <v>19068000</v>
      </c>
      <c t="n" s="6" r="D35">
        <v>19022000</v>
      </c>
      <c t="n" s="6" r="E35">
        <v>18610000</v>
      </c>
      <c t="n" s="6" r="F35">
        <v>18576000</v>
      </c>
      <c t="n" s="6" r="G35">
        <v>18575000</v>
      </c>
      <c t="n" s="6" r="H35">
        <v>18554000</v>
      </c>
      <c t="n" s="6" r="I35">
        <v>18522000</v>
      </c>
    </row>
    <row spans="1:11" r="36">
      <c t="s" s="4" r="A36">
        <v>73</v>
      </c>
      <c t="n" s="6" r="B36">
        <v>242979000</v>
      </c>
      <c t="n" s="6" r="C36">
        <v>242376000</v>
      </c>
      <c t="n" s="6" r="D36">
        <v>241437000</v>
      </c>
      <c t="n" s="6" r="E36">
        <v>236847000</v>
      </c>
      <c t="n" s="6" r="F36">
        <v>239528000</v>
      </c>
      <c t="n" s="6" r="G36">
        <v>239144000</v>
      </c>
      <c t="n" s="6" r="H36">
        <v>238241000</v>
      </c>
      <c t="n" s="6" r="I36">
        <v>237521000</v>
      </c>
    </row>
    <row spans="1:11" r="37">
      <c t="s" s="4" r="A37">
        <v>74</v>
      </c>
      <c t="n" s="6" r="B37">
        <v>102142000</v>
      </c>
      <c t="n" s="6" r="C37">
        <v>200095000</v>
      </c>
      <c t="n" s="6" r="D37">
        <v>184182000</v>
      </c>
      <c t="n" s="6" r="E37">
        <v>165456000</v>
      </c>
      <c t="n" s="6" r="F37">
        <v>127758000</v>
      </c>
      <c t="n" s="6" r="G37">
        <v>137335000</v>
      </c>
      <c t="n" s="6" r="H37">
        <v>122812000</v>
      </c>
      <c t="n" s="6" r="I37">
        <v>109883000</v>
      </c>
      <c t="n" s="7" r="J37">
        <v>83630000</v>
      </c>
      <c t="n" s="6" r="K37">
        <v>50351000</v>
      </c>
    </row>
    <row spans="1:11" r="38">
      <c t="s" s="4" r="A38">
        <v>75</v>
      </c>
      <c t="n" s="6" r="B38">
        <v>-21385000</v>
      </c>
      <c t="n" s="6" r="C38">
        <v>-19543000</v>
      </c>
      <c t="n" s="6" r="D38">
        <v>-17145000</v>
      </c>
      <c t="n" s="6" r="E38">
        <v>-19474000</v>
      </c>
      <c t="n" s="6" r="F38">
        <v>-19737000</v>
      </c>
      <c t="n" s="6" r="G38">
        <v>-16577000</v>
      </c>
      <c t="n" s="6" r="H38">
        <v>-15755000</v>
      </c>
      <c t="n" s="6" r="I38">
        <v>-16184000</v>
      </c>
      <c t="n" s="6" r="J38">
        <v>-16515000</v>
      </c>
      <c t="n" s="6" r="K38">
        <v>-2926000</v>
      </c>
    </row>
    <row spans="1:11" r="39">
      <c t="s" s="4" r="A39">
        <v>76</v>
      </c>
      <c t="n" s="6" r="B39">
        <v>380749000</v>
      </c>
      <c t="n" s="6" r="C39">
        <v>479931000</v>
      </c>
      <c t="n" s="6" r="D39">
        <v>465431000</v>
      </c>
      <c t="n" s="6" r="E39">
        <v>443845000</v>
      </c>
      <c t="n" s="6" r="F39">
        <v>408531000</v>
      </c>
      <c t="n" s="6" r="G39">
        <v>420883000</v>
      </c>
      <c t="n" s="6" r="H39">
        <v>406258000</v>
      </c>
      <c t="n" s="6" r="I39">
        <v>392148000</v>
      </c>
    </row>
    <row spans="1:11" r="40">
      <c t="s" s="4" r="A40">
        <v>77</v>
      </c>
      <c t="n" s="6" r="B40">
        <v>2000</v>
      </c>
      <c t="n" s="6" r="C40">
        <v>2000</v>
      </c>
      <c t="n" s="6" r="D40">
        <v>2000</v>
      </c>
      <c t="n" s="6" r="E40">
        <v>2000</v>
      </c>
      <c t="n" s="6" r="F40">
        <v>2000</v>
      </c>
      <c t="n" s="6" r="G40">
        <v>2000</v>
      </c>
      <c t="n" s="6" r="H40">
        <v>2000</v>
      </c>
      <c t="n" s="6" r="I40">
        <v>2000</v>
      </c>
      <c t="n" s="6" r="J40">
        <v>2000</v>
      </c>
    </row>
    <row spans="1:11" r="41">
      <c t="s" s="4" r="A41">
        <v>78</v>
      </c>
      <c t="n" s="6" r="B41">
        <v>380751000</v>
      </c>
      <c t="n" s="6" r="C41">
        <v>479933000</v>
      </c>
      <c t="n" s="6" r="D41">
        <v>465433000</v>
      </c>
      <c t="n" s="6" r="E41">
        <v>443847000</v>
      </c>
      <c t="n" s="6" r="F41">
        <v>408533000</v>
      </c>
      <c t="n" s="6" r="G41">
        <v>420885000</v>
      </c>
      <c t="n" s="6" r="H41">
        <v>406260000</v>
      </c>
      <c t="n" s="6" r="I41">
        <v>392150000</v>
      </c>
      <c t="n" s="6" r="J41">
        <v>365100000</v>
      </c>
    </row>
    <row spans="1:11" r="42">
      <c t="s" s="4" r="A42">
        <v>79</v>
      </c>
      <c t="n" s="6" r="B42">
        <v>4705825000</v>
      </c>
      <c t="n" s="6" r="C42">
        <v>4340549000</v>
      </c>
      <c t="n" s="6" r="D42">
        <v>4120228000</v>
      </c>
      <c t="n" s="6" r="E42">
        <v>4065342000</v>
      </c>
      <c t="n" s="6" r="F42">
        <v>3724880000</v>
      </c>
      <c t="n" s="6" r="G42">
        <v>3630366000</v>
      </c>
      <c t="n" s="6" r="H42">
        <v>3565175000</v>
      </c>
      <c t="n" s="6" r="I42">
        <v>3478948000</v>
      </c>
    </row>
    <row spans="1:11" r="43">
      <c t="s" s="4" r="A43">
        <v>80</v>
      </c>
    </row>
    <row spans="1:11" r="44">
      <c t="s" s="3" r="A44">
        <v>70</v>
      </c>
    </row>
    <row spans="1:11" r="45">
      <c t="s" s="4" r="A45">
        <v>71</v>
      </c>
      <c t="n" s="6" r="B45">
        <v>0</v>
      </c>
      <c t="n" s="6" r="E45">
        <v>4471000</v>
      </c>
      <c t="n" s="6" r="F45">
        <v>4471000</v>
      </c>
      <c t="n" s="6" r="G45">
        <v>4471000</v>
      </c>
      <c t="n" s="6" r="H45">
        <v>4471000</v>
      </c>
      <c t="n" s="6" r="I45">
        <v>4471000</v>
      </c>
    </row>
    <row spans="1:11" r="46">
      <c t="s" s="4" r="A46">
        <v>81</v>
      </c>
    </row>
    <row spans="1:11" r="47">
      <c t="s" s="3" r="A47">
        <v>70</v>
      </c>
    </row>
    <row spans="1:11" r="48">
      <c t="s" s="4" r="A48">
        <v>71</v>
      </c>
      <c t="n" s="7" r="B48">
        <v>37935000</v>
      </c>
      <c t="n" s="7" r="C48">
        <v>37935000</v>
      </c>
      <c t="n" s="7" r="D48">
        <v>37935000</v>
      </c>
      <c t="n" s="7" r="E48">
        <v>37935000</v>
      </c>
      <c t="n" s="7" r="F48">
        <v>37935000</v>
      </c>
      <c t="n" s="7" r="G48">
        <v>37935000</v>
      </c>
      <c t="n" s="7" r="H48">
        <v>37935000</v>
      </c>
      <c t="n" s="7" r="I48">
        <v>37935000</v>
      </c>
      <c t="n" s="7" r="J48">
        <v>37935000</v>
      </c>
      <c t="n" s="7" r="K48">
        <v>3793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14</v>
      </c>
      <c t="s" s="2" r="B1">
        <v>1</v>
      </c>
    </row>
    <row spans="1:2" r="2">
      <c t="s" s="2" r="B2">
        <v>2</v>
      </c>
    </row>
    <row spans="1:2" r="3">
      <c t="s" s="3" r="A3">
        <v>315</v>
      </c>
    </row>
    <row spans="1:2" r="4">
      <c t="s" s="4" r="A4">
        <v>314</v>
      </c>
      <c t="s" s="4" r="B4">
        <v>3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17</v>
      </c>
      <c t="s" s="2" r="B1">
        <v>1</v>
      </c>
    </row>
    <row spans="1:2" r="2">
      <c t="s" s="2" r="B2">
        <v>2</v>
      </c>
    </row>
    <row spans="1:2" r="3">
      <c t="s" s="3" r="A3">
        <v>312</v>
      </c>
    </row>
    <row spans="1:2" r="4">
      <c t="s" s="4" r="A4">
        <v>317</v>
      </c>
      <c t="s" s="4" r="B4">
        <v>3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19</v>
      </c>
      <c t="s" s="2" r="B1">
        <v>1</v>
      </c>
    </row>
    <row spans="1:2" r="2">
      <c t="s" s="2" r="B2">
        <v>2</v>
      </c>
    </row>
    <row spans="1:2" r="3">
      <c t="s" s="3" r="A3">
        <v>320</v>
      </c>
    </row>
    <row spans="1:2" r="4">
      <c t="s" s="4" r="A4">
        <v>319</v>
      </c>
      <c t="s" s="4" r="B4">
        <v>3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2</v>
      </c>
      <c t="s" s="2" r="B1">
        <v>1</v>
      </c>
    </row>
    <row spans="1:2" r="2">
      <c t="s" s="2" r="B2">
        <v>2</v>
      </c>
    </row>
    <row spans="1:2" r="3">
      <c t="s" s="3" r="A3">
        <v>323</v>
      </c>
    </row>
    <row spans="1:2" r="4">
      <c t="s" s="4" r="A4">
        <v>322</v>
      </c>
      <c t="s" s="4" r="B4">
        <v>3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1</v>
      </c>
      <c t="s" s="2" r="B1">
        <v>1</v>
      </c>
    </row>
    <row spans="1:2" r="2">
      <c t="s" s="2" r="B2">
        <v>2</v>
      </c>
    </row>
    <row spans="1:2" r="3">
      <c t="s" s="3" r="A3">
        <v>325</v>
      </c>
    </row>
    <row spans="1:2" r="4">
      <c t="s" s="4" r="A4">
        <v>101</v>
      </c>
      <c t="s" s="4" r="B4">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27</v>
      </c>
      <c t="s" s="2" r="B1">
        <v>1</v>
      </c>
    </row>
    <row spans="1:2" r="2">
      <c t="s" s="2" r="B2">
        <v>2</v>
      </c>
    </row>
    <row spans="1:2" r="3">
      <c t="s" s="3" r="A3">
        <v>328</v>
      </c>
    </row>
    <row spans="1:2" r="4">
      <c t="s" s="4" r="A4">
        <v>327</v>
      </c>
      <c t="s" s="4" r="B4">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30</v>
      </c>
      <c t="s" s="2" r="B1">
        <v>1</v>
      </c>
    </row>
    <row spans="1:2" r="2">
      <c t="s" s="2" r="B2">
        <v>2</v>
      </c>
    </row>
    <row spans="1:2" r="3">
      <c t="s" s="3" r="A3">
        <v>328</v>
      </c>
    </row>
    <row spans="1:2" r="4">
      <c t="s" s="4" r="A4">
        <v>330</v>
      </c>
      <c t="s" s="4" r="B4">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332</v>
      </c>
      <c t="s" s="2" r="B1">
        <v>1</v>
      </c>
    </row>
    <row spans="1:2" r="2">
      <c t="s" s="2" r="B2">
        <v>2</v>
      </c>
    </row>
    <row spans="1:2" r="3">
      <c t="s" s="3" r="A3">
        <v>333</v>
      </c>
    </row>
    <row spans="1:2" r="4">
      <c t="s" s="4" r="A4">
        <v>332</v>
      </c>
      <c t="s" s="4" r="B4">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35</v>
      </c>
      <c t="s" s="2" r="B1">
        <v>1</v>
      </c>
    </row>
    <row spans="1:2" r="2">
      <c t="s" s="2" r="B2">
        <v>2</v>
      </c>
    </row>
    <row spans="1:2" r="3">
      <c t="s" s="3" r="A3">
        <v>336</v>
      </c>
    </row>
    <row spans="1:2" r="4">
      <c t="s" s="4" r="A4">
        <v>335</v>
      </c>
      <c t="s" s="4" r="B4">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38</v>
      </c>
      <c t="s" s="2" r="B1">
        <v>1</v>
      </c>
    </row>
    <row spans="1:2" r="2">
      <c t="s" s="2" r="B2">
        <v>2</v>
      </c>
    </row>
    <row spans="1:2" r="3">
      <c t="s" s="3" r="A3">
        <v>339</v>
      </c>
    </row>
    <row spans="1:2" r="4">
      <c t="s" s="4" r="A4">
        <v>338</v>
      </c>
      <c t="s" s="4" r="B4">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82</v>
      </c>
      <c t="s" s="2" r="B1">
        <v>2</v>
      </c>
      <c t="s" s="2" r="C1">
        <v>31</v>
      </c>
      <c t="s" s="2" r="D1">
        <v>4</v>
      </c>
      <c t="s" s="2" r="E1">
        <v>32</v>
      </c>
      <c t="s" s="2" r="F1">
        <v>33</v>
      </c>
      <c t="s" s="2" r="G1">
        <v>34</v>
      </c>
      <c t="s" s="2" r="H1">
        <v>35</v>
      </c>
      <c t="s" s="2" r="I1">
        <v>36</v>
      </c>
      <c t="s" s="2" r="J1">
        <v>37</v>
      </c>
      <c t="s" s="2" r="K1">
        <v>38</v>
      </c>
    </row>
    <row spans="1:11" r="2">
      <c t="s" s="4" r="A2">
        <v>83</v>
      </c>
      <c t="n" s="7" r="B2">
        <v>82800</v>
      </c>
      <c t="n" s="7" r="C2">
        <v>84601</v>
      </c>
      <c t="n" s="7" r="D2">
        <v>84175</v>
      </c>
      <c t="n" s="7" r="E2">
        <v>89332</v>
      </c>
      <c t="n" s="7" r="F2">
        <v>90956</v>
      </c>
      <c t="n" s="7" r="G2">
        <v>90353</v>
      </c>
      <c t="n" s="7" r="H2">
        <v>91410</v>
      </c>
      <c t="n" s="7" r="I2">
        <v>91366</v>
      </c>
    </row>
    <row spans="1:11" r="3">
      <c t="s" s="4" r="A3">
        <v>84</v>
      </c>
      <c t="n" s="7" r="B3">
        <v>78478</v>
      </c>
      <c t="n" s="7" r="C3">
        <v>53076</v>
      </c>
      <c t="n" s="7" r="D3">
        <v>50351</v>
      </c>
      <c t="n" s="7" r="E3">
        <v>45195</v>
      </c>
      <c t="n" s="7" r="F3">
        <v>42336</v>
      </c>
      <c t="n" s="7" r="G3">
        <v>40300</v>
      </c>
      <c t="n" s="7" r="H3">
        <v>37403</v>
      </c>
      <c t="n" s="7" r="I3">
        <v>43465</v>
      </c>
      <c t="n" s="7" r="J3">
        <v>32143</v>
      </c>
      <c t="n" s="7" r="K3">
        <v>26977</v>
      </c>
    </row>
    <row spans="1:11" r="4">
      <c t="s" s="4" r="A4">
        <v>85</v>
      </c>
      <c t="n" s="7" r="B4">
        <v>1</v>
      </c>
      <c t="n" s="7" r="C4">
        <v>1</v>
      </c>
      <c t="n" s="7" r="D4">
        <v>1</v>
      </c>
      <c t="n" s="7" r="E4">
        <v>1</v>
      </c>
      <c t="n" s="7" r="F4">
        <v>1</v>
      </c>
      <c t="n" s="7" r="G4">
        <v>1</v>
      </c>
      <c t="n" s="7" r="H4">
        <v>1</v>
      </c>
      <c t="n" s="7" r="I4">
        <v>1</v>
      </c>
    </row>
    <row spans="1:11" r="5">
      <c t="s" s="4" r="A5">
        <v>86</v>
      </c>
      <c t="n" s="6" r="B5">
        <v>100000000</v>
      </c>
      <c t="n" s="6" r="C5">
        <v>100000000</v>
      </c>
      <c t="n" s="6" r="D5">
        <v>100000000</v>
      </c>
      <c t="n" s="6" r="E5">
        <v>100000000</v>
      </c>
      <c t="n" s="6" r="F5">
        <v>100000000</v>
      </c>
      <c t="n" s="6" r="G5">
        <v>100000000</v>
      </c>
      <c t="n" s="6" r="H5">
        <v>100000000</v>
      </c>
      <c t="n" s="6" r="I5">
        <v>100000000</v>
      </c>
    </row>
    <row spans="1:11" r="6">
      <c t="s" s="4" r="A6">
        <v>87</v>
      </c>
      <c t="n" s="6" r="B6">
        <v>19077572</v>
      </c>
      <c t="n" s="6" r="C6">
        <v>19068301</v>
      </c>
      <c t="n" s="6" r="D6">
        <v>19021721</v>
      </c>
      <c t="n" s="6" r="E6">
        <v>18609753</v>
      </c>
      <c t="n" s="6" r="F6">
        <v>18576488</v>
      </c>
      <c t="n" s="6" r="G6">
        <v>18575088</v>
      </c>
      <c t="n" s="6" r="H6">
        <v>18554499</v>
      </c>
      <c t="n" s="6" r="I6">
        <v>18521831</v>
      </c>
    </row>
    <row spans="1:11" r="7">
      <c t="s" s="4" r="A7">
        <v>88</v>
      </c>
      <c t="n" s="6" r="B7">
        <v>19077572</v>
      </c>
      <c t="n" s="6" r="C7">
        <v>19068301</v>
      </c>
      <c t="n" s="6" r="D7">
        <v>19021721</v>
      </c>
      <c t="n" s="6" r="E7">
        <v>18609753</v>
      </c>
      <c t="n" s="6" r="F7">
        <v>18576488</v>
      </c>
      <c t="n" s="6" r="G7">
        <v>18575088</v>
      </c>
      <c t="n" s="6" r="H7">
        <v>18554499</v>
      </c>
      <c t="n" s="6" r="I7">
        <v>18521831</v>
      </c>
    </row>
    <row spans="1:11" r="8">
      <c t="s" s="4" r="A8">
        <v>80</v>
      </c>
    </row>
    <row spans="1:11" r="9">
      <c t="s" s="4" r="A9">
        <v>89</v>
      </c>
      <c t="n" s="7" r="B9">
        <v>0</v>
      </c>
      <c t="n" s="7" r="E9">
        <v>0</v>
      </c>
      <c t="n" s="7" r="F9">
        <v>0</v>
      </c>
      <c t="n" s="7" r="G9">
        <v>0</v>
      </c>
      <c t="n" s="7" r="H9">
        <v>0</v>
      </c>
      <c t="n" s="7" r="I9">
        <v>0</v>
      </c>
    </row>
    <row spans="1:11" r="10">
      <c t="s" s="4" r="A10">
        <v>90</v>
      </c>
      <c t="n" s="6" r="B10">
        <v>1680219</v>
      </c>
      <c t="n" s="6" r="E10">
        <v>1680219</v>
      </c>
      <c t="n" s="6" r="F10">
        <v>1680219</v>
      </c>
      <c t="n" s="6" r="G10">
        <v>1680219</v>
      </c>
      <c t="n" s="6" r="H10">
        <v>1680219</v>
      </c>
      <c t="n" s="6" r="I10">
        <v>1680219</v>
      </c>
    </row>
    <row spans="1:11" r="11">
      <c t="s" s="4" r="A11">
        <v>91</v>
      </c>
      <c t="n" s="6" r="B11">
        <v>0</v>
      </c>
      <c t="n" s="6" r="E11">
        <v>364983</v>
      </c>
      <c t="n" s="6" r="F11">
        <v>364983</v>
      </c>
      <c t="n" s="6" r="G11">
        <v>364983</v>
      </c>
      <c t="n" s="6" r="H11">
        <v>364983</v>
      </c>
      <c t="n" s="6" r="I11">
        <v>364983</v>
      </c>
    </row>
    <row spans="1:11" r="12">
      <c t="s" s="4" r="A12">
        <v>92</v>
      </c>
      <c t="n" s="6" r="B12">
        <v>0</v>
      </c>
      <c t="n" s="6" r="E12">
        <v>364983</v>
      </c>
      <c t="n" s="6" r="F12">
        <v>364983</v>
      </c>
      <c t="n" s="6" r="G12">
        <v>364983</v>
      </c>
      <c t="n" s="6" r="H12">
        <v>364983</v>
      </c>
      <c t="n" s="6" r="I12">
        <v>364983</v>
      </c>
    </row>
    <row spans="1:11" r="13">
      <c t="s" s="4" r="A13">
        <v>81</v>
      </c>
    </row>
    <row spans="1:11" r="14">
      <c t="s" s="4" r="A14">
        <v>89</v>
      </c>
      <c t="n" s="7" r="B14">
        <v>0</v>
      </c>
      <c t="n" s="7" r="C14">
        <v>0</v>
      </c>
      <c t="n" s="7" r="D14">
        <v>0</v>
      </c>
      <c t="n" s="7" r="E14">
        <v>0</v>
      </c>
      <c t="n" s="7" r="F14">
        <v>0</v>
      </c>
      <c t="n" s="7" r="G14">
        <v>0</v>
      </c>
      <c t="n" s="7" r="H14">
        <v>0</v>
      </c>
      <c t="n" s="7" r="I14">
        <v>0</v>
      </c>
    </row>
    <row spans="1:11" r="15">
      <c t="s" s="4" r="A15">
        <v>90</v>
      </c>
      <c t="n" s="6" r="B15">
        <v>37935</v>
      </c>
      <c t="n" s="6" r="C15">
        <v>37935</v>
      </c>
      <c t="n" s="6" r="D15">
        <v>37935</v>
      </c>
      <c t="n" s="6" r="E15">
        <v>37935</v>
      </c>
      <c t="n" s="6" r="F15">
        <v>37935</v>
      </c>
      <c t="n" s="6" r="G15">
        <v>37935</v>
      </c>
      <c t="n" s="6" r="H15">
        <v>37935</v>
      </c>
      <c t="n" s="6" r="I15">
        <v>37935</v>
      </c>
    </row>
    <row spans="1:11" r="16">
      <c t="s" s="4" r="A16">
        <v>91</v>
      </c>
      <c t="n" s="6" r="B16">
        <v>37935</v>
      </c>
      <c t="n" s="6" r="C16">
        <v>37935</v>
      </c>
      <c t="n" s="6" r="D16">
        <v>37935</v>
      </c>
      <c t="n" s="6" r="E16">
        <v>37935</v>
      </c>
      <c t="n" s="6" r="F16">
        <v>37935</v>
      </c>
      <c t="n" s="6" r="G16">
        <v>37935</v>
      </c>
      <c t="n" s="6" r="H16">
        <v>37935</v>
      </c>
      <c t="n" s="6" r="I16">
        <v>37935</v>
      </c>
    </row>
    <row spans="1:11" r="17">
      <c t="s" s="4" r="A17">
        <v>92</v>
      </c>
      <c t="n" s="6" r="B17">
        <v>37935</v>
      </c>
      <c t="n" s="6" r="C17">
        <v>37935</v>
      </c>
      <c t="n" s="6" r="D17">
        <v>37935</v>
      </c>
      <c t="n" s="6" r="E17">
        <v>37935</v>
      </c>
      <c t="n" s="6" r="F17">
        <v>37935</v>
      </c>
      <c t="n" s="6" r="G17">
        <v>37935</v>
      </c>
      <c t="n" s="6" r="H17">
        <v>37935</v>
      </c>
      <c t="n" s="6" r="I17">
        <v>379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341</v>
      </c>
      <c t="s" s="2" r="B1">
        <v>1</v>
      </c>
    </row>
    <row spans="1:2" r="2">
      <c t="s" s="2" r="B2">
        <v>2</v>
      </c>
    </row>
    <row spans="1:2" r="3">
      <c t="s" s="3" r="A3">
        <v>333</v>
      </c>
    </row>
    <row spans="1:2" r="4">
      <c t="s" s="4" r="A4">
        <v>341</v>
      </c>
      <c t="s" s="4" r="B4">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43</v>
      </c>
      <c t="s" s="2" r="B1">
        <v>1</v>
      </c>
    </row>
    <row spans="1:2" r="2">
      <c t="s" s="2" r="B2">
        <v>2</v>
      </c>
    </row>
    <row spans="1:2" r="3">
      <c t="s" s="3" r="A3">
        <v>333</v>
      </c>
    </row>
    <row spans="1:2" r="4">
      <c t="s" s="4" r="A4">
        <v>343</v>
      </c>
      <c t="s" s="4" r="B4">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45</v>
      </c>
      <c t="s" s="2" r="B1">
        <v>1</v>
      </c>
    </row>
    <row spans="1:2" r="2">
      <c t="s" s="2" r="B2">
        <v>2</v>
      </c>
    </row>
    <row spans="1:2" r="3">
      <c t="s" s="3" r="A3">
        <v>325</v>
      </c>
    </row>
    <row spans="1:2" r="4">
      <c t="s" s="4" r="A4">
        <v>345</v>
      </c>
      <c t="s" s="4" r="B4">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1</v>
      </c>
      <c t="s" s="2" r="B1">
        <v>1</v>
      </c>
    </row>
    <row spans="1:2" r="2">
      <c t="s" s="2" r="B2">
        <v>2</v>
      </c>
    </row>
    <row spans="1:2" r="3">
      <c t="s" s="3" r="A3">
        <v>333</v>
      </c>
    </row>
    <row spans="1:2" r="4">
      <c t="s" s="4" r="A4">
        <v>181</v>
      </c>
      <c t="s" s="4" r="B4">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48</v>
      </c>
      <c t="s" s="2" r="B1">
        <v>1</v>
      </c>
    </row>
    <row spans="1:2" r="2">
      <c t="s" s="2" r="B2">
        <v>2</v>
      </c>
    </row>
    <row spans="1:2" r="3">
      <c t="s" s="3" r="A3">
        <v>349</v>
      </c>
    </row>
    <row spans="1:2" r="4">
      <c t="s" s="4" r="A4">
        <v>348</v>
      </c>
      <c t="s" s="4" r="B4">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51</v>
      </c>
      <c t="s" s="2" r="B1">
        <v>1</v>
      </c>
    </row>
    <row spans="1:2" r="2">
      <c t="s" s="2" r="B2">
        <v>2</v>
      </c>
    </row>
    <row spans="1:2" r="3">
      <c t="s" s="3" r="A3">
        <v>320</v>
      </c>
    </row>
    <row spans="1:2" r="4">
      <c t="s" s="4" r="A4">
        <v>351</v>
      </c>
      <c t="s" s="4" r="B4">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53</v>
      </c>
      <c t="s" s="2" r="B1">
        <v>1</v>
      </c>
    </row>
    <row spans="1:2" r="2">
      <c t="s" s="2" r="B2">
        <v>2</v>
      </c>
    </row>
    <row spans="1:2" r="3">
      <c t="s" s="3" r="A3">
        <v>354</v>
      </c>
    </row>
    <row spans="1:2" r="4">
      <c t="s" s="4" r="A4">
        <v>353</v>
      </c>
      <c t="s" s="4" r="B4">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56</v>
      </c>
      <c t="s" s="2" r="B1">
        <v>1</v>
      </c>
    </row>
    <row spans="1:2" r="2">
      <c t="s" s="2" r="B2">
        <v>2</v>
      </c>
    </row>
    <row spans="1:2" r="3">
      <c t="s" s="3" r="A3">
        <v>357</v>
      </c>
    </row>
    <row spans="1:2" r="4">
      <c t="s" s="4" r="A4">
        <v>356</v>
      </c>
      <c t="s" s="4" r="B4">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59</v>
      </c>
      <c t="s" s="2" r="B1">
        <v>1</v>
      </c>
    </row>
    <row spans="1:2" r="2">
      <c t="s" s="2" r="B2">
        <v>2</v>
      </c>
    </row>
    <row spans="1:2" r="3">
      <c t="s" s="3" r="A3">
        <v>360</v>
      </c>
    </row>
    <row spans="1:2" r="4">
      <c t="s" s="4" r="A4">
        <v>359</v>
      </c>
      <c t="s" s="4" r="B4">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62</v>
      </c>
      <c t="s" s="2" r="B1">
        <v>1</v>
      </c>
    </row>
    <row spans="1:2" r="2">
      <c t="s" s="2" r="B2">
        <v>2</v>
      </c>
    </row>
    <row spans="1:2" r="3">
      <c t="s" s="3" r="A3">
        <v>363</v>
      </c>
    </row>
    <row spans="1:2" r="4">
      <c t="s" s="4" r="A4">
        <v>362</v>
      </c>
      <c t="s" s="4" r="B4">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3</v>
      </c>
      <c t="s" s="2" r="B1">
        <v>94</v>
      </c>
      <c t="s" s="2" r="J1">
        <v>1</v>
      </c>
    </row>
    <row spans="1:12" r="2">
      <c t="s" s="2" r="B2">
        <v>2</v>
      </c>
      <c t="s" s="2" r="C2">
        <v>31</v>
      </c>
      <c t="s" s="2" r="D2">
        <v>4</v>
      </c>
      <c t="s" s="2" r="E2">
        <v>32</v>
      </c>
      <c t="s" s="2" r="F2">
        <v>33</v>
      </c>
      <c t="s" s="2" r="G2">
        <v>34</v>
      </c>
      <c t="s" s="2" r="H2">
        <v>35</v>
      </c>
      <c t="s" s="2" r="I2">
        <v>36</v>
      </c>
      <c t="s" s="2" r="J2">
        <v>2</v>
      </c>
      <c t="s" s="2" r="K2">
        <v>33</v>
      </c>
      <c t="s" s="2" r="L2">
        <v>37</v>
      </c>
    </row>
    <row spans="1:12" r="3">
      <c t="s" s="3" r="A3">
        <v>95</v>
      </c>
    </row>
    <row spans="1:12" r="4">
      <c t="s" s="4" r="A4">
        <v>96</v>
      </c>
      <c t="n" s="7" r="C4">
        <v>37697</v>
      </c>
      <c t="n" s="7" r="D4">
        <v>35947</v>
      </c>
      <c t="n" s="7" r="E4">
        <v>34494</v>
      </c>
      <c t="n" s="7" r="F4">
        <v>34356</v>
      </c>
      <c t="n" s="7" r="G4">
        <v>33924</v>
      </c>
      <c t="n" s="7" r="H4">
        <v>32657</v>
      </c>
      <c t="n" s="7" r="I4">
        <v>30359</v>
      </c>
      <c t="n" s="7" r="J4">
        <v>151307</v>
      </c>
      <c t="n" s="7" r="K4">
        <v>131296</v>
      </c>
      <c t="n" s="7" r="L4">
        <v>108568</v>
      </c>
    </row>
    <row spans="1:12" r="5">
      <c t="s" s="4" r="A5">
        <v>97</v>
      </c>
      <c t="n" s="6" r="C5">
        <v>2193</v>
      </c>
      <c t="n" s="6" r="D5">
        <v>2215</v>
      </c>
      <c t="n" s="6" r="E5">
        <v>2104</v>
      </c>
      <c t="n" s="6" r="F5">
        <v>2094</v>
      </c>
      <c t="n" s="6" r="G5">
        <v>2323</v>
      </c>
      <c t="n" s="6" r="H5">
        <v>2378</v>
      </c>
      <c t="n" s="6" r="I5">
        <v>2352</v>
      </c>
      <c t="n" s="6" r="J5">
        <v>8617</v>
      </c>
      <c t="n" s="6" r="K5">
        <v>9147</v>
      </c>
      <c t="n" s="6" r="L5">
        <v>8170</v>
      </c>
    </row>
    <row spans="1:12" r="6">
      <c t="s" s="4" r="A6">
        <v>44</v>
      </c>
      <c t="n" s="6" r="C6">
        <v>1434</v>
      </c>
      <c t="n" s="6" r="D6">
        <v>1514</v>
      </c>
      <c t="n" s="6" r="E6">
        <v>1690</v>
      </c>
      <c t="n" s="6" r="F6">
        <v>1751</v>
      </c>
      <c t="n" s="6" r="G6">
        <v>1675</v>
      </c>
      <c t="n" s="6" r="H6">
        <v>1391</v>
      </c>
      <c t="n" s="6" r="I6">
        <v>1695</v>
      </c>
      <c t="n" s="6" r="J6">
        <v>5514</v>
      </c>
      <c t="n" s="6" r="K6">
        <v>6512</v>
      </c>
      <c t="n" s="6" r="L6">
        <v>4449</v>
      </c>
    </row>
    <row spans="1:12" r="7">
      <c t="s" s="4" r="A7">
        <v>98</v>
      </c>
      <c t="n" s="6" r="C7">
        <v>130</v>
      </c>
      <c t="n" s="6" r="D7">
        <v>94</v>
      </c>
      <c t="n" s="6" r="E7">
        <v>64</v>
      </c>
      <c t="n" s="6" r="F7">
        <v>15</v>
      </c>
      <c t="n" s="6" r="G7">
        <v>6</v>
      </c>
      <c t="n" s="6" r="H7">
        <v>27</v>
      </c>
      <c t="n" s="6" r="I7">
        <v>15</v>
      </c>
      <c t="n" s="6" r="J7">
        <v>464</v>
      </c>
      <c t="n" s="6" r="K7">
        <v>63</v>
      </c>
      <c t="n" s="6" r="L7">
        <v>145</v>
      </c>
    </row>
    <row spans="1:12" r="8">
      <c t="s" s="4" r="A8">
        <v>99</v>
      </c>
      <c t="n" s="7" r="B8">
        <v>46326</v>
      </c>
      <c t="n" s="6" r="C8">
        <v>41454</v>
      </c>
      <c t="n" s="6" r="D8">
        <v>39770</v>
      </c>
      <c t="n" s="6" r="E8">
        <v>38352</v>
      </c>
      <c t="n" s="6" r="F8">
        <v>38216</v>
      </c>
      <c t="n" s="6" r="G8">
        <v>37928</v>
      </c>
      <c t="n" s="6" r="H8">
        <v>36453</v>
      </c>
      <c t="n" s="6" r="I8">
        <v>34421</v>
      </c>
      <c t="n" s="6" r="J8">
        <v>165902</v>
      </c>
      <c t="n" s="6" r="K8">
        <v>147018</v>
      </c>
      <c t="n" s="6" r="L8">
        <v>121332</v>
      </c>
    </row>
    <row spans="1:12" r="9">
      <c t="s" s="3" r="A9">
        <v>100</v>
      </c>
    </row>
    <row spans="1:12" r="10">
      <c t="s" s="4" r="A10">
        <v>101</v>
      </c>
      <c t="n" s="6" r="C10">
        <v>11476</v>
      </c>
      <c t="n" s="6" r="D10">
        <v>10662</v>
      </c>
      <c t="n" s="6" r="E10">
        <v>10244</v>
      </c>
      <c t="n" s="6" r="F10">
        <v>10262</v>
      </c>
      <c t="n" s="6" r="G10">
        <v>10268</v>
      </c>
      <c t="n" s="6" r="H10">
        <v>9994</v>
      </c>
      <c t="n" s="6" r="I10">
        <v>9659</v>
      </c>
      <c t="n" s="6" r="J10">
        <v>44522</v>
      </c>
      <c t="n" s="6" r="K10">
        <v>40183</v>
      </c>
      <c t="n" s="6" r="L10">
        <v>36239</v>
      </c>
    </row>
    <row spans="1:12" r="11">
      <c t="s" s="4" r="A11">
        <v>102</v>
      </c>
      <c t="n" s="6" r="C11">
        <v>1752</v>
      </c>
      <c t="n" s="6" r="D11">
        <v>1740</v>
      </c>
      <c t="n" s="6" r="E11">
        <v>1240</v>
      </c>
      <c t="n" s="6" r="F11">
        <v>603</v>
      </c>
      <c t="n" s="6" r="G11">
        <v>640</v>
      </c>
      <c t="n" s="6" r="H11">
        <v>649</v>
      </c>
      <c t="n" s="6" r="I11">
        <v>654</v>
      </c>
      <c t="n" s="6" r="J11">
        <v>6572</v>
      </c>
      <c t="n" s="6" r="K11">
        <v>2546</v>
      </c>
      <c t="n" s="6" r="L11">
        <v>2909</v>
      </c>
    </row>
    <row spans="1:12" r="12">
      <c t="s" s="4" r="A12">
        <v>103</v>
      </c>
      <c t="n" s="6" r="B12">
        <v>13980</v>
      </c>
      <c t="n" s="6" r="C12">
        <v>13228</v>
      </c>
      <c t="n" s="6" r="D12">
        <v>12402</v>
      </c>
      <c t="n" s="6" r="E12">
        <v>11484</v>
      </c>
      <c t="n" s="6" r="F12">
        <v>10865</v>
      </c>
      <c t="n" s="6" r="G12">
        <v>10908</v>
      </c>
      <c t="n" s="6" r="H12">
        <v>10643</v>
      </c>
      <c t="n" s="6" r="I12">
        <v>10313</v>
      </c>
      <c t="n" s="6" r="J12">
        <v>51094</v>
      </c>
      <c t="n" s="6" r="K12">
        <v>42729</v>
      </c>
      <c t="n" s="6" r="L12">
        <v>39148</v>
      </c>
    </row>
    <row spans="1:12" r="13">
      <c t="s" s="4" r="A13">
        <v>104</v>
      </c>
      <c t="n" s="6" r="B13">
        <v>32346</v>
      </c>
      <c t="n" s="6" r="C13">
        <v>28226</v>
      </c>
      <c t="n" s="6" r="D13">
        <v>27368</v>
      </c>
      <c t="n" s="6" r="E13">
        <v>26868</v>
      </c>
      <c t="n" s="6" r="F13">
        <v>27351</v>
      </c>
      <c t="n" s="6" r="G13">
        <v>27020</v>
      </c>
      <c t="n" s="6" r="H13">
        <v>25810</v>
      </c>
      <c t="n" s="6" r="I13">
        <v>24108</v>
      </c>
      <c t="n" s="6" r="J13">
        <v>114808</v>
      </c>
      <c t="n" s="6" r="K13">
        <v>104289</v>
      </c>
      <c t="n" s="6" r="L13">
        <v>82184</v>
      </c>
    </row>
    <row spans="1:12" r="14">
      <c t="s" s="4" r="A14">
        <v>105</v>
      </c>
      <c t="n" s="6" r="B14">
        <v>31938</v>
      </c>
      <c t="n" s="6" r="C14">
        <v>3000</v>
      </c>
      <c t="n" s="6" r="D14">
        <v>5600</v>
      </c>
      <c t="n" s="6" r="E14">
        <v>3000</v>
      </c>
      <c t="n" s="6" r="F14">
        <v>3000</v>
      </c>
      <c t="n" s="6" r="G14">
        <v>3000</v>
      </c>
      <c t="n" s="6" r="H14">
        <v>3000</v>
      </c>
      <c t="n" s="6" r="I14">
        <v>3000</v>
      </c>
      <c t="n" s="6" r="J14">
        <v>43538</v>
      </c>
      <c t="n" s="6" r="K14">
        <v>12000</v>
      </c>
      <c t="n" s="6" r="L14">
        <v>9800</v>
      </c>
    </row>
    <row spans="1:12" r="15">
      <c t="s" s="4" r="A15">
        <v>106</v>
      </c>
      <c t="n" s="6" r="B15">
        <v>408</v>
      </c>
      <c t="n" s="6" r="C15">
        <v>25226</v>
      </c>
      <c t="n" s="6" r="D15">
        <v>21768</v>
      </c>
      <c t="n" s="6" r="E15">
        <v>23868</v>
      </c>
      <c t="n" s="6" r="F15">
        <v>24351</v>
      </c>
      <c t="n" s="6" r="G15">
        <v>24020</v>
      </c>
      <c t="n" s="6" r="H15">
        <v>22810</v>
      </c>
      <c t="n" s="6" r="I15">
        <v>21108</v>
      </c>
      <c t="n" s="6" r="J15">
        <v>71270</v>
      </c>
      <c t="n" s="6" r="K15">
        <v>92289</v>
      </c>
      <c t="n" s="6" r="L15">
        <v>72384</v>
      </c>
    </row>
    <row spans="1:12" r="16">
      <c t="s" s="3" r="A16">
        <v>107</v>
      </c>
    </row>
    <row spans="1:12" r="17">
      <c t="s" s="4" r="A17">
        <v>108</v>
      </c>
      <c t="n" s="6" r="C17">
        <v>596</v>
      </c>
      <c t="n" s="6" r="D17">
        <v>585</v>
      </c>
      <c t="n" s="6" r="E17">
        <v>559</v>
      </c>
      <c t="n" s="6" r="F17">
        <v>542</v>
      </c>
      <c t="n" s="6" r="G17">
        <v>548</v>
      </c>
      <c t="n" s="6" r="H17">
        <v>498</v>
      </c>
      <c t="n" s="6" r="I17">
        <v>559</v>
      </c>
      <c t="n" s="6" r="J17">
        <v>2311</v>
      </c>
      <c t="n" s="6" r="K17">
        <v>2147</v>
      </c>
      <c t="n" s="6" r="L17">
        <v>2027</v>
      </c>
    </row>
    <row spans="1:12" r="18">
      <c t="s" s="4" r="A18">
        <v>109</v>
      </c>
      <c t="n" s="6" r="C18">
        <v>0</v>
      </c>
      <c t="n" s="6" r="D18">
        <v>0</v>
      </c>
      <c t="n" s="6" r="E18">
        <v>-50</v>
      </c>
      <c t="n" s="6" r="F18">
        <v>0</v>
      </c>
      <c t="n" s="6" r="G18">
        <v>79</v>
      </c>
      <c t="n" s="6" r="H18">
        <v>56</v>
      </c>
      <c t="n" s="6" r="I18">
        <v>0</v>
      </c>
      <c t="n" s="6" r="J18">
        <v>-50</v>
      </c>
      <c t="n" s="6" r="K18">
        <v>135</v>
      </c>
      <c t="n" s="6" r="L18">
        <v>316</v>
      </c>
    </row>
    <row spans="1:12" r="19">
      <c t="s" s="4" r="A19">
        <v>110</v>
      </c>
      <c t="n" s="6" r="C19">
        <v>-273</v>
      </c>
      <c t="n" s="6" r="D19">
        <v>-32</v>
      </c>
      <c t="n" s="6" r="E19">
        <v>43</v>
      </c>
      <c t="n" s="6" r="F19">
        <v>1</v>
      </c>
      <c t="n" s="6" r="G19">
        <v>-76</v>
      </c>
      <c t="n" s="6" r="H19">
        <v>64</v>
      </c>
      <c t="n" s="6" r="I19">
        <v>75</v>
      </c>
      <c t="n" s="6" r="J19">
        <v>-272</v>
      </c>
      <c t="n" s="6" r="K19">
        <v>64</v>
      </c>
      <c t="n" s="6" r="L19">
        <v>1081</v>
      </c>
    </row>
    <row spans="1:12" r="20">
      <c t="s" s="4" r="A20">
        <v>111</v>
      </c>
      <c t="n" s="6" r="C20">
        <v>31</v>
      </c>
      <c t="n" s="6" r="D20">
        <v>101</v>
      </c>
      <c t="n" s="6" r="E20">
        <v>15</v>
      </c>
      <c t="n" s="6" r="F20">
        <v>0</v>
      </c>
      <c t="n" s="6" r="G20">
        <v>579</v>
      </c>
      <c t="n" s="6" r="H20">
        <v>70</v>
      </c>
      <c t="n" s="6" r="I20">
        <v>0</v>
      </c>
      <c t="n" s="6" r="J20">
        <v>147</v>
      </c>
      <c t="n" s="6" r="K20">
        <v>649</v>
      </c>
      <c t="n" s="6" r="L20">
        <v>835</v>
      </c>
    </row>
    <row spans="1:12" r="21">
      <c t="s" s="4" r="A21">
        <v>112</v>
      </c>
      <c t="n" s="6" r="C21">
        <v>349</v>
      </c>
      <c t="n" s="6" r="D21">
        <v>353</v>
      </c>
      <c t="n" s="6" r="E21">
        <v>352</v>
      </c>
      <c t="n" s="6" r="F21">
        <v>354</v>
      </c>
      <c t="n" s="6" r="G21">
        <v>352</v>
      </c>
      <c t="n" s="6" r="H21">
        <v>237</v>
      </c>
      <c t="n" s="6" r="I21">
        <v>159</v>
      </c>
      <c t="n" s="6" r="J21">
        <v>1402</v>
      </c>
      <c t="n" s="6" r="K21">
        <v>1102</v>
      </c>
      <c t="n" s="6" r="L21">
        <v>681</v>
      </c>
    </row>
    <row spans="1:12" r="22">
      <c t="s" s="4" r="A22">
        <v>113</v>
      </c>
      <c t="n" s="6" r="C22">
        <v>495</v>
      </c>
      <c t="n" s="6" r="D22">
        <v>668</v>
      </c>
      <c t="n" s="6" r="E22">
        <v>519</v>
      </c>
      <c t="n" s="6" r="F22">
        <v>55</v>
      </c>
      <c t="n" s="6" r="G22">
        <v>-6</v>
      </c>
      <c t="n" s="6" r="H22">
        <v>324</v>
      </c>
      <c t="n" s="6" r="I22">
        <v>629</v>
      </c>
      <c t="n" s="6" r="J22">
        <v>4068</v>
      </c>
      <c t="n" s="6" r="K22">
        <v>1002</v>
      </c>
      <c t="n" s="6" r="L22">
        <v>1456</v>
      </c>
    </row>
    <row spans="1:12" r="23">
      <c t="s" s="4" r="A23">
        <v>114</v>
      </c>
      <c t="n" s="6" r="C23">
        <v>183</v>
      </c>
      <c t="n" s="6" r="D23">
        <v>133</v>
      </c>
      <c t="n" s="6" r="E23">
        <v>123</v>
      </c>
      <c t="n" s="6" r="F23">
        <v>581</v>
      </c>
      <c t="n" s="6" r="G23">
        <v>109</v>
      </c>
      <c t="n" s="6" r="H23">
        <v>196</v>
      </c>
      <c t="n" s="6" r="I23">
        <v>679</v>
      </c>
      <c t="n" s="6" r="J23">
        <v>882</v>
      </c>
      <c t="n" s="6" r="K23">
        <v>1565</v>
      </c>
      <c t="n" s="6" r="L23">
        <v>2875</v>
      </c>
    </row>
    <row spans="1:12" r="24">
      <c t="s" s="4" r="A24">
        <v>115</v>
      </c>
      <c t="n" s="6" r="C24">
        <v>529</v>
      </c>
      <c t="n" s="6" r="D24">
        <v>523</v>
      </c>
      <c t="n" s="6" r="E24">
        <v>501</v>
      </c>
      <c t="n" s="6" r="F24">
        <v>490</v>
      </c>
      <c t="n" s="6" r="G24">
        <v>490</v>
      </c>
      <c t="n" s="6" r="H24">
        <v>505</v>
      </c>
      <c t="n" s="6" r="I24">
        <v>473</v>
      </c>
      <c t="n" s="6" r="J24">
        <v>2082</v>
      </c>
      <c t="n" s="6" r="K24">
        <v>1958</v>
      </c>
      <c t="n" s="6" r="L24">
        <v>1859</v>
      </c>
    </row>
    <row spans="1:12" r="25">
      <c t="s" s="4" r="A25">
        <v>116</v>
      </c>
      <c t="n" s="6" r="C25">
        <v>879</v>
      </c>
      <c t="n" s="6" r="D25">
        <v>875</v>
      </c>
      <c t="n" s="6" r="E25">
        <v>870</v>
      </c>
      <c t="n" s="6" r="F25">
        <v>908</v>
      </c>
      <c t="n" s="6" r="G25">
        <v>904</v>
      </c>
      <c t="n" s="6" r="H25">
        <v>910</v>
      </c>
      <c t="n" s="6" r="I25">
        <v>911</v>
      </c>
      <c t="n" s="6" r="J25">
        <v>3524</v>
      </c>
      <c t="n" s="6" r="K25">
        <v>3633</v>
      </c>
      <c t="n" s="6" r="L25">
        <v>2297</v>
      </c>
    </row>
    <row spans="1:12" r="26">
      <c t="s" s="4" r="A26">
        <v>117</v>
      </c>
      <c t="n" s="6" r="J26">
        <v>-69895</v>
      </c>
      <c t="n" s="6" r="K26">
        <v>0</v>
      </c>
      <c t="n" s="6" r="L26">
        <v>0</v>
      </c>
    </row>
    <row spans="1:12" r="27">
      <c t="s" s="4" r="A27">
        <v>118</v>
      </c>
      <c t="n" s="6" r="C27">
        <v>-1446</v>
      </c>
      <c t="n" s="6" r="D27">
        <v>412</v>
      </c>
      <c t="n" s="6" r="E27">
        <v>420</v>
      </c>
      <c t="n" s="6" r="F27">
        <v>338</v>
      </c>
      <c t="n" s="6" r="G27">
        <v>334</v>
      </c>
      <c t="n" s="6" r="H27">
        <v>551</v>
      </c>
      <c t="n" s="6" r="I27">
        <v>352</v>
      </c>
      <c t="n" s="6" r="J27">
        <v>-645</v>
      </c>
      <c t="n" s="6" r="K27">
        <v>1575</v>
      </c>
      <c t="n" s="6" r="L27">
        <v>859</v>
      </c>
    </row>
    <row spans="1:12" r="28">
      <c t="s" s="4" r="A28">
        <v>119</v>
      </c>
      <c t="n" s="6" r="B28">
        <v>-64759</v>
      </c>
      <c t="n" s="6" r="C28">
        <v>1343</v>
      </c>
      <c t="n" s="6" r="D28">
        <v>3618</v>
      </c>
      <c t="n" s="6" r="E28">
        <v>3352</v>
      </c>
      <c t="n" s="6" r="F28">
        <v>3269</v>
      </c>
      <c t="n" s="6" r="G28">
        <v>3313</v>
      </c>
      <c t="n" s="6" r="H28">
        <v>3411</v>
      </c>
      <c t="n" s="6" r="I28">
        <v>3837</v>
      </c>
      <c t="n" s="6" r="J28">
        <v>-56446</v>
      </c>
      <c t="n" s="6" r="K28">
        <v>13830</v>
      </c>
      <c t="n" s="6" r="L28">
        <v>14286</v>
      </c>
    </row>
    <row spans="1:12" r="29">
      <c t="s" s="3" r="A29">
        <v>120</v>
      </c>
    </row>
    <row spans="1:12" r="30">
      <c t="s" s="4" r="A30">
        <v>121</v>
      </c>
      <c t="n" s="6" r="C30">
        <v>7122</v>
      </c>
      <c t="n" s="6" r="D30">
        <v>7689</v>
      </c>
      <c t="n" s="6" r="E30">
        <v>6907</v>
      </c>
      <c t="n" s="6" r="F30">
        <v>7072</v>
      </c>
      <c t="n" s="6" r="G30">
        <v>6456</v>
      </c>
      <c t="n" s="6" r="H30">
        <v>5942</v>
      </c>
      <c t="n" s="6" r="I30">
        <v>5397</v>
      </c>
      <c t="n" s="6" r="J30">
        <v>30473</v>
      </c>
      <c t="n" s="6" r="K30">
        <v>24867</v>
      </c>
      <c t="n" s="6" r="L30">
        <v>23813</v>
      </c>
    </row>
    <row spans="1:12" r="31">
      <c t="s" s="4" r="A31">
        <v>122</v>
      </c>
      <c t="n" s="6" r="C31">
        <v>3247</v>
      </c>
      <c t="n" s="6" r="D31">
        <v>2996</v>
      </c>
      <c t="n" s="6" r="E31">
        <v>2915</v>
      </c>
      <c t="n" s="6" r="F31">
        <v>2830</v>
      </c>
      <c t="n" s="6" r="G31">
        <v>2724</v>
      </c>
      <c t="n" s="6" r="H31">
        <v>2671</v>
      </c>
      <c t="n" s="6" r="I31">
        <v>2571</v>
      </c>
      <c t="n" s="6" r="J31">
        <v>12475</v>
      </c>
      <c t="n" s="6" r="K31">
        <v>10796</v>
      </c>
      <c t="n" s="6" r="L31">
        <v>10116</v>
      </c>
    </row>
    <row spans="1:12" r="32">
      <c t="s" s="4" r="A32">
        <v>123</v>
      </c>
      <c t="n" s="6" r="C32">
        <v>2002</v>
      </c>
      <c t="n" s="6" r="D32">
        <v>1701</v>
      </c>
      <c t="n" s="6" r="E32">
        <v>2141</v>
      </c>
      <c t="n" s="6" r="F32">
        <v>2441</v>
      </c>
      <c t="n" s="6" r="G32">
        <v>1647</v>
      </c>
      <c t="n" s="6" r="H32">
        <v>1534</v>
      </c>
      <c t="n" s="6" r="I32">
        <v>1965</v>
      </c>
      <c t="n" s="6" r="J32">
        <v>8878</v>
      </c>
      <c t="n" s="6" r="K32">
        <v>7587</v>
      </c>
      <c t="n" s="6" r="L32">
        <v>6929</v>
      </c>
    </row>
    <row spans="1:12" r="33">
      <c t="s" s="4" r="A33">
        <v>124</v>
      </c>
      <c t="n" s="6" r="C33">
        <v>1536</v>
      </c>
      <c t="n" s="6" r="D33">
        <v>1693</v>
      </c>
      <c t="n" s="6" r="E33">
        <v>1239</v>
      </c>
      <c t="n" s="6" r="F33">
        <v>1364</v>
      </c>
      <c t="n" s="6" r="G33">
        <v>1240</v>
      </c>
      <c t="n" s="6" r="H33">
        <v>1343</v>
      </c>
      <c t="n" s="6" r="I33">
        <v>1199</v>
      </c>
      <c t="n" s="6" r="J33">
        <v>6709</v>
      </c>
      <c t="n" s="6" r="K33">
        <v>5146</v>
      </c>
      <c t="n" s="6" r="L33">
        <v>4245</v>
      </c>
    </row>
    <row spans="1:12" r="34">
      <c t="s" s="4" r="A34">
        <v>125</v>
      </c>
      <c t="n" s="6" r="C34">
        <v>13229</v>
      </c>
      <c t="n" s="6" r="D34">
        <v>11661</v>
      </c>
      <c t="n" s="6" r="E34">
        <v>13348</v>
      </c>
      <c t="n" s="6" r="F34">
        <v>6283</v>
      </c>
      <c t="n" s="6" r="G34">
        <v>6261</v>
      </c>
      <c t="n" s="6" r="H34">
        <v>6261</v>
      </c>
      <c t="n" s="6" r="I34">
        <v>6262</v>
      </c>
      <c t="n" s="6" r="J34">
        <v>59540</v>
      </c>
      <c t="n" s="6" r="K34">
        <v>25067</v>
      </c>
      <c t="n" s="6" r="L34">
        <v>13099</v>
      </c>
    </row>
    <row spans="1:12" r="35">
      <c t="s" s="4" r="A35">
        <v>126</v>
      </c>
      <c t="n" s="6" r="C35">
        <v>29</v>
      </c>
      <c t="n" s="6" r="D35">
        <v>42</v>
      </c>
      <c t="n" s="6" r="E35">
        <v>58</v>
      </c>
      <c t="n" s="6" r="F35">
        <v>198</v>
      </c>
      <c t="n" s="6" r="G35">
        <v>1</v>
      </c>
      <c t="n" s="6" r="H35">
        <v>20</v>
      </c>
      <c t="n" s="6" r="I35">
        <v>166</v>
      </c>
      <c t="n" s="6" r="J35">
        <v>261</v>
      </c>
      <c t="n" s="6" r="K35">
        <v>385</v>
      </c>
      <c t="n" s="6" r="L35">
        <v>235</v>
      </c>
    </row>
    <row spans="1:12" r="36">
      <c t="s" s="4" r="A36">
        <v>127</v>
      </c>
      <c t="n" s="6" r="C36">
        <v>1554</v>
      </c>
      <c t="n" s="6" r="D36">
        <v>1581</v>
      </c>
      <c t="n" s="6" r="E36">
        <v>1422</v>
      </c>
      <c t="n" s="6" r="F36">
        <v>1275</v>
      </c>
      <c t="n" s="6" r="G36">
        <v>1207</v>
      </c>
      <c t="n" s="6" r="H36">
        <v>1141</v>
      </c>
      <c t="n" s="6" r="I36">
        <v>1098</v>
      </c>
      <c t="n" s="6" r="J36">
        <v>6188</v>
      </c>
      <c t="n" s="6" r="K36">
        <v>4721</v>
      </c>
      <c t="n" s="6" r="L36">
        <v>4219</v>
      </c>
    </row>
    <row spans="1:12" r="37">
      <c t="s" s="4" r="A37">
        <v>128</v>
      </c>
      <c t="n" s="6" r="C37">
        <v>727</v>
      </c>
      <c t="n" s="6" r="D37">
        <v>673</v>
      </c>
      <c t="n" s="6" r="E37">
        <v>1018</v>
      </c>
      <c t="n" s="6" r="F37">
        <v>1067</v>
      </c>
      <c t="n" s="6" r="G37">
        <v>685</v>
      </c>
      <c t="n" s="6" r="H37">
        <v>556</v>
      </c>
      <c t="n" s="6" r="I37">
        <v>578</v>
      </c>
      <c t="n" s="6" r="J37">
        <v>3596</v>
      </c>
      <c t="n" s="6" r="K37">
        <v>2886</v>
      </c>
      <c t="n" s="6" r="L37">
        <v>2427</v>
      </c>
    </row>
    <row spans="1:12" r="38">
      <c t="s" s="4" r="A38">
        <v>129</v>
      </c>
      <c t="n" s="6" r="C38">
        <v>1556</v>
      </c>
      <c t="n" s="6" r="D38">
        <v>965</v>
      </c>
      <c t="n" s="6" r="E38">
        <v>965</v>
      </c>
      <c t="n" s="6" r="F38">
        <v>1296</v>
      </c>
      <c t="n" s="6" r="G38">
        <v>1295</v>
      </c>
      <c t="n" s="6" r="H38">
        <v>1295</v>
      </c>
      <c t="n" s="6" r="I38">
        <v>1295</v>
      </c>
      <c t="n" s="6" r="J38">
        <v>5171</v>
      </c>
      <c t="n" s="6" r="K38">
        <v>5182</v>
      </c>
      <c t="n" s="6" r="L38">
        <v>4736</v>
      </c>
    </row>
    <row spans="1:12" r="39">
      <c t="s" s="4" r="A39">
        <v>118</v>
      </c>
      <c t="n" s="6" r="C39">
        <v>2157</v>
      </c>
      <c t="n" s="6" r="D39">
        <v>2276</v>
      </c>
      <c t="n" s="6" r="E39">
        <v>1939</v>
      </c>
      <c t="n" s="6" r="F39">
        <v>2156</v>
      </c>
      <c t="n" s="6" r="G39">
        <v>2100</v>
      </c>
      <c t="n" s="6" r="H39">
        <v>1971</v>
      </c>
      <c t="n" s="6" r="I39">
        <v>1472</v>
      </c>
      <c t="n" s="6" r="J39">
        <v>13035</v>
      </c>
      <c t="n" s="6" r="K39">
        <v>7698</v>
      </c>
      <c t="n" s="6" r="L39">
        <v>6632</v>
      </c>
    </row>
    <row spans="1:12" r="40">
      <c t="s" s="4" r="A40">
        <v>130</v>
      </c>
      <c t="n" s="6" r="B40">
        <v>49938</v>
      </c>
      <c t="n" s="6" r="C40">
        <v>33159</v>
      </c>
      <c t="n" s="6" r="D40">
        <v>31277</v>
      </c>
      <c t="n" s="6" r="E40">
        <v>31952</v>
      </c>
      <c t="n" s="6" r="F40">
        <v>25982</v>
      </c>
      <c t="n" s="6" r="G40">
        <v>23616</v>
      </c>
      <c t="n" s="6" r="H40">
        <v>22734</v>
      </c>
      <c t="n" s="6" r="I40">
        <v>22003</v>
      </c>
      <c t="n" s="6" r="J40">
        <v>146326</v>
      </c>
      <c t="n" s="6" r="K40">
        <v>94335</v>
      </c>
      <c t="n" s="6" r="L40">
        <v>76451</v>
      </c>
    </row>
    <row spans="1:12" r="41">
      <c t="s" s="4" r="A41">
        <v>131</v>
      </c>
      <c t="n" s="6" r="B41">
        <v>-114289</v>
      </c>
      <c t="n" s="6" r="C41">
        <v>-6590</v>
      </c>
      <c t="n" s="6" r="D41">
        <v>-5891</v>
      </c>
      <c t="n" s="6" r="E41">
        <v>-4732</v>
      </c>
      <c t="n" s="6" r="F41">
        <v>1638</v>
      </c>
      <c t="n" s="6" r="G41">
        <v>3717</v>
      </c>
      <c t="n" s="6" r="H41">
        <v>3487</v>
      </c>
      <c t="n" s="6" r="I41">
        <v>2942</v>
      </c>
      <c t="n" s="6" r="J41">
        <v>-131502</v>
      </c>
      <c t="n" s="6" r="K41">
        <v>11784</v>
      </c>
      <c t="n" s="6" r="L41">
        <v>10219</v>
      </c>
    </row>
    <row spans="1:12" r="42">
      <c t="s" s="4" r="A42">
        <v>132</v>
      </c>
      <c t="n" s="6" r="B42">
        <v>-54874</v>
      </c>
      <c t="n" s="6" r="C42">
        <v>-18111</v>
      </c>
      <c t="n" s="6" r="D42">
        <v>-18596</v>
      </c>
      <c t="n" s="6" r="E42">
        <v>-14684</v>
      </c>
      <c t="n" s="6" r="F42">
        <v>-11791</v>
      </c>
      <c t="n" s="6" r="G42">
        <v>-7987</v>
      </c>
      <c t="n" s="6" r="H42">
        <v>-6298</v>
      </c>
      <c t="n" s="6" r="I42">
        <v>-6647</v>
      </c>
      <c t="n" s="6" r="J42">
        <v>-106265</v>
      </c>
      <c t="n" s="6" r="K42">
        <v>-32723</v>
      </c>
      <c t="n" s="6" r="L42">
        <v>-23407</v>
      </c>
    </row>
    <row spans="1:12" r="43">
      <c t="s" s="4" r="A43">
        <v>133</v>
      </c>
      <c t="n" s="6" r="B43">
        <v>-59415</v>
      </c>
      <c t="n" s="6" r="C43">
        <v>11521</v>
      </c>
      <c t="n" s="6" r="D43">
        <v>12705</v>
      </c>
      <c t="n" s="6" r="E43">
        <v>9952</v>
      </c>
      <c t="n" s="6" r="F43">
        <v>13429</v>
      </c>
      <c t="n" s="6" r="G43">
        <v>11704</v>
      </c>
      <c t="n" s="6" r="H43">
        <v>9785</v>
      </c>
      <c t="n" s="6" r="I43">
        <v>9589</v>
      </c>
      <c t="n" s="6" r="J43">
        <v>-25237</v>
      </c>
      <c t="n" s="6" r="K43">
        <v>44507</v>
      </c>
      <c t="n" s="6" r="L43">
        <v>33626</v>
      </c>
    </row>
    <row spans="1:12" r="44">
      <c t="s" s="4" r="A44">
        <v>134</v>
      </c>
      <c t="n" s="6" r="B44">
        <v>-94</v>
      </c>
      <c t="n" s="6" r="C44">
        <v>-95</v>
      </c>
      <c t="n" s="6" r="D44">
        <v>-95</v>
      </c>
      <c t="n" s="6" r="E44">
        <v>-95</v>
      </c>
      <c t="n" s="6" r="F44">
        <v>-94</v>
      </c>
      <c t="n" s="6" r="G44">
        <v>-95</v>
      </c>
      <c t="n" s="6" r="H44">
        <v>-95</v>
      </c>
      <c t="n" s="6" r="I44">
        <v>-95</v>
      </c>
      <c t="n" s="6" r="J44">
        <v>-379</v>
      </c>
      <c t="n" s="6" r="K44">
        <v>-379</v>
      </c>
      <c t="n" s="6" r="L44">
        <v>-347</v>
      </c>
    </row>
    <row spans="1:12" r="45">
      <c t="s" s="4" r="A45">
        <v>135</v>
      </c>
      <c t="n" s="6" r="B45">
        <v>0</v>
      </c>
      <c t="n" s="6" r="C45">
        <v>0</v>
      </c>
      <c t="n" s="6" r="D45">
        <v>-222</v>
      </c>
      <c t="n" s="6" r="E45">
        <v>-190</v>
      </c>
      <c t="n" s="6" r="F45">
        <v>-258</v>
      </c>
      <c t="n" s="6" r="G45">
        <v>-224</v>
      </c>
      <c t="n" s="6" r="H45">
        <v>-187</v>
      </c>
      <c t="n" s="6" r="I45">
        <v>-183</v>
      </c>
      <c t="n" s="6" r="J45">
        <v>113</v>
      </c>
      <c t="n" s="6" r="K45">
        <v>-852</v>
      </c>
      <c t="n" s="6" r="L45">
        <v>-2234</v>
      </c>
    </row>
    <row spans="1:12" r="46">
      <c t="s" s="4" r="A46">
        <v>136</v>
      </c>
      <c t="n" s="7" r="B46">
        <v>-59509</v>
      </c>
      <c t="n" s="7" r="C46">
        <v>11426</v>
      </c>
      <c t="n" s="7" r="D46">
        <v>12388</v>
      </c>
      <c t="n" s="7" r="E46">
        <v>9667</v>
      </c>
      <c t="n" s="7" r="F46">
        <v>13077</v>
      </c>
      <c t="n" s="7" r="G46">
        <v>11385</v>
      </c>
      <c t="n" s="7" r="H46">
        <v>9503</v>
      </c>
      <c t="n" s="7" r="I46">
        <v>9311</v>
      </c>
      <c t="n" s="7" r="J46">
        <v>-25503</v>
      </c>
      <c t="n" s="7" r="K46">
        <v>43276</v>
      </c>
      <c t="n" s="7" r="L46">
        <v>31045</v>
      </c>
    </row>
    <row spans="1:12" r="47">
      <c t="s" s="4" r="A47">
        <v>137</v>
      </c>
      <c t="n" s="8" r="B47">
        <v>-3.19</v>
      </c>
      <c t="n" s="8" r="C47">
        <v>0.61</v>
      </c>
      <c t="n" s="8" r="D47">
        <v>0.67</v>
      </c>
      <c t="n" s="8" r="E47">
        <v>0.52</v>
      </c>
      <c t="n" s="8" r="F47">
        <v>0.7</v>
      </c>
      <c t="n" s="8" r="G47">
        <v>0.61</v>
      </c>
      <c t="n" s="8" r="H47">
        <v>0.51</v>
      </c>
      <c t="n" s="8" r="I47">
        <v>0.5</v>
      </c>
      <c t="n" s="8" r="J47">
        <v>-1.36</v>
      </c>
      <c t="n" s="8" r="K47">
        <v>2.33</v>
      </c>
      <c t="n" s="8" r="L47">
        <v>1.92</v>
      </c>
    </row>
    <row spans="1:12" r="48">
      <c t="s" s="4" r="A48">
        <v>138</v>
      </c>
      <c t="n" s="8" r="B48">
        <v>-3.19</v>
      </c>
      <c t="n" s="8" r="C48">
        <v>0.6</v>
      </c>
      <c t="n" s="8" r="D48">
        <v>0.65</v>
      </c>
      <c t="n" s="8" r="E48">
        <v>0.51</v>
      </c>
      <c t="n" s="8" r="F48">
        <v>0.6899999999999999</v>
      </c>
      <c t="n" s="8" r="G48">
        <v>0.6</v>
      </c>
      <c t="n" s="8" r="H48">
        <v>0.5</v>
      </c>
      <c t="n" s="8" r="I48">
        <v>0.49</v>
      </c>
      <c t="n" s="8" r="J48">
        <v>-1.36</v>
      </c>
      <c t="n" s="8" r="K48">
        <v>2.27</v>
      </c>
      <c t="n" s="8" r="L48">
        <v>1.87</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65</v>
      </c>
      <c t="s" s="2" r="B1">
        <v>1</v>
      </c>
    </row>
    <row spans="1:2" r="2">
      <c t="s" s="2" r="B2">
        <v>2</v>
      </c>
    </row>
    <row spans="1:2" r="3">
      <c t="s" s="3" r="A3">
        <v>366</v>
      </c>
    </row>
    <row spans="1:2" r="4">
      <c t="s" s="4" r="A4">
        <v>365</v>
      </c>
      <c t="s" s="4" r="B4">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68</v>
      </c>
      <c t="s" s="2" r="B1">
        <v>1</v>
      </c>
    </row>
    <row spans="1:2" r="2">
      <c t="s" s="2" r="B2">
        <v>2</v>
      </c>
    </row>
    <row spans="1:2" r="3">
      <c t="s" s="3" r="A3">
        <v>369</v>
      </c>
    </row>
    <row spans="1:2" r="4">
      <c t="s" s="4" r="A4">
        <v>370</v>
      </c>
      <c t="s" s="4" r="B4">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54"/>
    <col customWidth="1" max="2" min="2" width="80"/>
  </cols>
  <sheetData>
    <row spans="1:2" r="1">
      <c t="s" s="1" r="A1">
        <v>372</v>
      </c>
      <c t="s" s="2" r="B1">
        <v>1</v>
      </c>
    </row>
    <row spans="1:2" r="2">
      <c t="s" s="2" r="B2">
        <v>2</v>
      </c>
    </row>
    <row spans="1:2" r="3">
      <c t="s" s="3" r="A3">
        <v>283</v>
      </c>
    </row>
    <row spans="1:2" r="4">
      <c t="s" s="4" r="A4">
        <v>373</v>
      </c>
      <c t="s" s="4" r="B4">
        <v>374</v>
      </c>
    </row>
    <row spans="1:2" r="5">
      <c t="s" s="4" r="A5">
        <v>375</v>
      </c>
      <c t="s" s="4" r="B5">
        <v>376</v>
      </c>
    </row>
    <row spans="1:2" r="6">
      <c t="s" s="4" r="A6">
        <v>377</v>
      </c>
      <c t="s" s="4" r="B6">
        <v>378</v>
      </c>
    </row>
    <row spans="1:2" r="7">
      <c t="s" s="4" r="A7">
        <v>379</v>
      </c>
      <c t="s" s="4" r="B7">
        <v>380</v>
      </c>
    </row>
    <row spans="1:2" r="8">
      <c t="s" s="4" r="A8">
        <v>381</v>
      </c>
      <c t="s" s="4" r="B8">
        <v>382</v>
      </c>
    </row>
    <row spans="1:2" r="9">
      <c t="s" s="4" r="A9">
        <v>383</v>
      </c>
      <c t="s" s="4" r="B9">
        <v>384</v>
      </c>
    </row>
    <row spans="1:2" r="10">
      <c t="s" s="4" r="A10">
        <v>300</v>
      </c>
      <c t="s" s="4" r="B10">
        <v>385</v>
      </c>
    </row>
    <row spans="1:2" r="11">
      <c t="s" s="4" r="A11">
        <v>297</v>
      </c>
      <c t="s" s="4" r="B11">
        <v>386</v>
      </c>
    </row>
    <row spans="1:2" r="12">
      <c t="s" s="4" r="A12">
        <v>387</v>
      </c>
      <c t="s" s="4" r="B12">
        <v>388</v>
      </c>
    </row>
    <row spans="1:2" r="13">
      <c t="s" s="4" r="A13">
        <v>389</v>
      </c>
      <c t="s" s="4" r="B13">
        <v>390</v>
      </c>
    </row>
    <row spans="1:2" r="14">
      <c t="s" s="4" r="A14">
        <v>391</v>
      </c>
      <c t="s" s="4" r="B14">
        <v>392</v>
      </c>
    </row>
    <row spans="1:2" r="15">
      <c t="s" s="4" r="A15">
        <v>393</v>
      </c>
      <c t="s" s="4" r="B15">
        <v>394</v>
      </c>
    </row>
    <row spans="1:2" r="16">
      <c t="s" s="4" r="A16">
        <v>395</v>
      </c>
      <c t="s" s="4" r="B16">
        <v>396</v>
      </c>
    </row>
    <row spans="1:2" r="17">
      <c t="s" s="4" r="A17">
        <v>397</v>
      </c>
      <c t="s" s="4" r="B17">
        <v>398</v>
      </c>
    </row>
    <row spans="1:2" r="18">
      <c t="s" s="4" r="A18">
        <v>399</v>
      </c>
      <c t="s" s="4" r="B18">
        <v>400</v>
      </c>
    </row>
    <row spans="1:2" r="19">
      <c t="s" s="4" r="A19">
        <v>308</v>
      </c>
      <c t="s" s="4" r="B19">
        <v>401</v>
      </c>
    </row>
    <row spans="1:2" r="20">
      <c t="s" s="4" r="A20">
        <v>402</v>
      </c>
      <c t="s" s="4" r="B20">
        <v>403</v>
      </c>
    </row>
    <row spans="1:2" r="21">
      <c t="s" s="4" r="A21">
        <v>404</v>
      </c>
      <c t="s" s="4" r="B21">
        <v>405</v>
      </c>
    </row>
    <row spans="1:2" r="22">
      <c t="s" s="4" r="A22">
        <v>406</v>
      </c>
      <c t="s" s="4" r="B22">
        <v>407</v>
      </c>
    </row>
    <row spans="1:2" r="23">
      <c t="s" s="4" r="A23">
        <v>317</v>
      </c>
      <c t="s" s="4" r="B23">
        <v>408</v>
      </c>
    </row>
    <row spans="1:2" r="24">
      <c t="s" s="4" r="A24">
        <v>409</v>
      </c>
      <c t="s" s="4" r="B24">
        <v>410</v>
      </c>
    </row>
    <row spans="1:2" r="25">
      <c t="s" s="4" r="A25">
        <v>322</v>
      </c>
      <c t="s" s="4" r="B25">
        <v>411</v>
      </c>
    </row>
    <row spans="1:2" r="26">
      <c t="s" s="4" r="A26">
        <v>412</v>
      </c>
      <c t="s" s="4" r="B26">
        <v>413</v>
      </c>
    </row>
    <row spans="1:2" r="27">
      <c t="s" s="4" r="A27">
        <v>338</v>
      </c>
      <c t="s" s="4" r="B27">
        <v>414</v>
      </c>
    </row>
    <row spans="1:2" r="28">
      <c t="s" s="4" r="A28">
        <v>291</v>
      </c>
      <c t="s" s="4" r="B28">
        <v>415</v>
      </c>
    </row>
    <row spans="1:2" r="29">
      <c t="s" s="4" r="A29">
        <v>416</v>
      </c>
      <c t="s" s="4" r="B29">
        <v>417</v>
      </c>
    </row>
    <row spans="1:2" r="30">
      <c t="s" s="4" r="A30">
        <v>418</v>
      </c>
      <c t="s" s="4" r="B30">
        <v>419</v>
      </c>
    </row>
    <row spans="1:2" r="31">
      <c t="s" s="4" r="A31">
        <v>420</v>
      </c>
      <c t="s" s="4" r="B31">
        <v>421</v>
      </c>
    </row>
    <row spans="1:2" r="32">
      <c t="s" s="4" r="A32">
        <v>422</v>
      </c>
      <c t="s" s="4" r="B32">
        <v>423</v>
      </c>
    </row>
    <row spans="1:2" r="33">
      <c t="s" s="4" r="A33">
        <v>424</v>
      </c>
      <c t="s" s="4" r="B33">
        <v>425</v>
      </c>
    </row>
    <row spans="1:2" r="34">
      <c t="s" s="4" r="A34">
        <v>426</v>
      </c>
      <c t="s" s="4" r="B34">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28</v>
      </c>
      <c t="s" s="2" r="B1">
        <v>1</v>
      </c>
    </row>
    <row spans="1:2" r="2">
      <c t="s" s="2" r="B2">
        <v>2</v>
      </c>
    </row>
    <row spans="1:2" r="3">
      <c t="s" s="3" r="A3">
        <v>283</v>
      </c>
    </row>
    <row spans="1:2" r="4">
      <c t="s" s="4" r="A4">
        <v>429</v>
      </c>
      <c t="s" s="4" r="B4">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431</v>
      </c>
      <c t="s" s="2" r="B1">
        <v>1</v>
      </c>
    </row>
    <row spans="1:2" r="2">
      <c t="s" s="2" r="B2">
        <v>2</v>
      </c>
    </row>
    <row spans="1:2" r="3">
      <c t="s" s="3" r="A3">
        <v>286</v>
      </c>
    </row>
    <row spans="1:2" r="4">
      <c t="s" s="4" r="A4">
        <v>432</v>
      </c>
      <c t="s" s="4" r="B4">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spans="1:2" r="1">
      <c t="s" s="1" r="A1">
        <v>434</v>
      </c>
      <c t="s" s="2" r="B1">
        <v>1</v>
      </c>
    </row>
    <row spans="1:2" r="2">
      <c t="s" s="2" r="B2">
        <v>2</v>
      </c>
    </row>
    <row spans="1:2" r="3">
      <c t="s" s="4" r="A3">
        <v>435</v>
      </c>
    </row>
    <row spans="1:2" r="4">
      <c t="s" s="3" r="A4">
        <v>436</v>
      </c>
    </row>
    <row spans="1:2" r="5">
      <c t="s" s="4" r="A5">
        <v>437</v>
      </c>
      <c t="s" s="4" r="B5">
        <v>438</v>
      </c>
    </row>
    <row spans="1:2" r="6">
      <c t="s" s="4" r="A6">
        <v>439</v>
      </c>
    </row>
    <row spans="1:2" r="7">
      <c t="s" s="3" r="A7">
        <v>436</v>
      </c>
    </row>
    <row spans="1:2" r="8">
      <c t="s" s="4" r="A8">
        <v>437</v>
      </c>
      <c t="s" s="4" r="B8">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441</v>
      </c>
      <c t="s" s="2" r="B1">
        <v>1</v>
      </c>
    </row>
    <row spans="1:2" r="2">
      <c t="s" s="2" r="B2">
        <v>2</v>
      </c>
    </row>
    <row spans="1:2" r="3">
      <c t="s" s="3" r="A3">
        <v>292</v>
      </c>
    </row>
    <row spans="1:2" r="4">
      <c t="s" s="4" r="A4">
        <v>442</v>
      </c>
      <c t="s" s="4" r="B4">
        <v>4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44</v>
      </c>
      <c t="s" s="2" r="B1">
        <v>1</v>
      </c>
    </row>
    <row spans="1:2" r="2">
      <c t="s" s="2" r="B2">
        <v>2</v>
      </c>
    </row>
    <row spans="1:2" r="3">
      <c t="s" s="3" r="A3">
        <v>301</v>
      </c>
    </row>
    <row spans="1:2" r="4">
      <c t="s" s="4" r="A4">
        <v>445</v>
      </c>
      <c t="s" s="4" r="B4">
        <v>446</v>
      </c>
    </row>
    <row spans="1:2" r="5">
      <c t="s" s="4" r="A5">
        <v>447</v>
      </c>
      <c t="s" s="4" r="B5">
        <v>448</v>
      </c>
    </row>
    <row spans="1:2" r="6">
      <c t="s" s="4" r="A6">
        <v>449</v>
      </c>
      <c t="s" s="4" r="B6">
        <v>450</v>
      </c>
    </row>
    <row spans="1:2" r="7">
      <c t="s" s="4" r="A7">
        <v>451</v>
      </c>
      <c t="s" s="4" r="B7">
        <v>4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453</v>
      </c>
      <c t="s" s="2" r="B1">
        <v>1</v>
      </c>
    </row>
    <row spans="1:2" r="2">
      <c t="s" s="2" r="B2">
        <v>2</v>
      </c>
    </row>
    <row spans="1:2" r="3">
      <c t="s" s="3" r="A3">
        <v>298</v>
      </c>
    </row>
    <row spans="1:2" r="4">
      <c t="s" s="4" r="A4">
        <v>454</v>
      </c>
      <c t="s" s="4" r="B4">
        <v>455</v>
      </c>
    </row>
    <row spans="1:2" r="5">
      <c t="s" s="4" r="A5">
        <v>456</v>
      </c>
      <c t="s" s="4" r="B5">
        <v>457</v>
      </c>
    </row>
    <row spans="1:2" r="6">
      <c t="s" s="4" r="A6">
        <v>458</v>
      </c>
      <c t="s" s="4" r="B6">
        <v>459</v>
      </c>
    </row>
    <row spans="1:2" r="7">
      <c t="s" s="4" r="A7">
        <v>460</v>
      </c>
      <c t="s" s="4" r="B7">
        <v>461</v>
      </c>
    </row>
    <row spans="1:2" r="8">
      <c t="s" s="4" r="A8">
        <v>462</v>
      </c>
      <c t="s" s="4" r="B8">
        <v>463</v>
      </c>
    </row>
    <row spans="1:2" r="9">
      <c t="s" s="4" r="A9">
        <v>464</v>
      </c>
      <c t="s" s="4" r="B9">
        <v>465</v>
      </c>
    </row>
    <row spans="1:2" r="10">
      <c t="s" s="4" r="A10">
        <v>466</v>
      </c>
      <c t="s" s="4" r="B10">
        <v>467</v>
      </c>
    </row>
    <row spans="1:2" r="11">
      <c t="s" s="4" r="A11">
        <v>468</v>
      </c>
      <c t="s" s="4" r="B11">
        <v>469</v>
      </c>
    </row>
    <row spans="1:2" r="12">
      <c t="s" s="4" r="A12">
        <v>470</v>
      </c>
      <c t="s" s="4" r="B12">
        <v>471</v>
      </c>
    </row>
    <row spans="1:2" r="13">
      <c t="s" s="4" r="A13">
        <v>472</v>
      </c>
      <c t="s" s="4" r="B13">
        <v>4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474</v>
      </c>
      <c t="s" s="2" r="B1">
        <v>1</v>
      </c>
    </row>
    <row spans="1:2" r="2">
      <c t="s" s="2" r="B2">
        <v>2</v>
      </c>
    </row>
    <row spans="1:2" r="3">
      <c t="s" s="3" r="A3">
        <v>309</v>
      </c>
    </row>
    <row spans="1:2" r="4">
      <c t="s" s="4" r="A4">
        <v>475</v>
      </c>
      <c t="s" s="4" r="B4">
        <v>4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9</v>
      </c>
      <c t="s" s="2" r="B1">
        <v>1</v>
      </c>
    </row>
    <row spans="1:4" r="2">
      <c t="s" s="2" r="B2">
        <v>2</v>
      </c>
      <c t="s" s="2" r="C2">
        <v>33</v>
      </c>
      <c t="s" s="2" r="D2">
        <v>37</v>
      </c>
    </row>
    <row spans="1:4" r="3">
      <c t="s" s="3" r="A3">
        <v>140</v>
      </c>
    </row>
    <row spans="1:4" r="4">
      <c t="s" s="4" r="A4">
        <v>141</v>
      </c>
      <c t="n" s="7" r="B4">
        <v>-25237</v>
      </c>
      <c t="n" s="7" r="C4">
        <v>44507</v>
      </c>
      <c t="n" s="7" r="D4">
        <v>33626</v>
      </c>
    </row>
    <row spans="1:4" r="5">
      <c t="s" s="3" r="A5">
        <v>142</v>
      </c>
    </row>
    <row spans="1:4" r="6">
      <c t="s" s="4" r="A6">
        <v>143</v>
      </c>
      <c t="n" s="6" r="B6">
        <v>-5459</v>
      </c>
      <c t="n" s="6" r="C6">
        <v>-17747</v>
      </c>
      <c t="n" s="6" r="D6">
        <v>3694</v>
      </c>
    </row>
    <row spans="1:4" r="7">
      <c t="s" s="4" r="A7">
        <v>144</v>
      </c>
      <c t="n" s="6" r="B7">
        <v>995</v>
      </c>
      <c t="n" s="6" r="C7">
        <v>0</v>
      </c>
      <c t="n" s="6" r="D7">
        <v>0</v>
      </c>
    </row>
    <row spans="1:4" r="8">
      <c t="s" s="4" r="A8">
        <v>145</v>
      </c>
      <c t="n" s="6" r="B8">
        <v>-4464</v>
      </c>
      <c t="n" s="6" r="C8">
        <v>-17747</v>
      </c>
      <c t="n" s="6" r="D8">
        <v>3694</v>
      </c>
    </row>
    <row spans="1:4" r="9">
      <c t="s" s="3" r="A9">
        <v>146</v>
      </c>
    </row>
    <row spans="1:4" r="10">
      <c t="s" s="4" r="A10">
        <v>147</v>
      </c>
      <c t="n" s="6" r="B10">
        <v>1272</v>
      </c>
      <c t="n" s="6" r="C10">
        <v>12379</v>
      </c>
      <c t="n" s="6" r="D10">
        <v>-18576</v>
      </c>
    </row>
    <row spans="1:4" r="11">
      <c t="s" s="4" r="A11">
        <v>148</v>
      </c>
      <c t="n" s="6" r="B11">
        <v>0</v>
      </c>
      <c t="n" s="6" r="C11">
        <v>-135</v>
      </c>
      <c t="n" s="6" r="D11">
        <v>-316</v>
      </c>
    </row>
    <row spans="1:4" r="12">
      <c t="s" s="4" r="A12">
        <v>149</v>
      </c>
      <c t="n" s="6" r="B12">
        <v>0</v>
      </c>
      <c t="n" s="6" r="C12">
        <v>0</v>
      </c>
      <c t="n" s="6" r="D12">
        <v>-5919</v>
      </c>
    </row>
    <row spans="1:4" r="13">
      <c t="s" s="4" r="A13">
        <v>150</v>
      </c>
      <c t="n" s="6" r="B13">
        <v>660</v>
      </c>
      <c t="n" s="6" r="C13">
        <v>547</v>
      </c>
      <c t="n" s="6" r="D13">
        <v>211</v>
      </c>
    </row>
    <row spans="1:4" r="14">
      <c t="s" s="4" r="A14">
        <v>151</v>
      </c>
      <c t="n" s="6" r="B14">
        <v>1932</v>
      </c>
      <c t="n" s="6" r="C14">
        <v>12791</v>
      </c>
      <c t="n" s="6" r="D14">
        <v>-24600</v>
      </c>
    </row>
    <row spans="1:4" r="15">
      <c t="s" s="4" r="A15">
        <v>152</v>
      </c>
      <c t="n" s="6" r="B15">
        <v>-2532</v>
      </c>
      <c t="n" s="6" r="C15">
        <v>-4956</v>
      </c>
      <c t="n" s="6" r="D15">
        <v>-20906</v>
      </c>
    </row>
    <row spans="1:4" r="16">
      <c t="s" s="4" r="A16">
        <v>153</v>
      </c>
      <c t="n" s="6" r="B16">
        <v>-884</v>
      </c>
      <c t="n" s="6" r="C16">
        <v>-1734</v>
      </c>
      <c t="n" s="6" r="D16">
        <v>-7317</v>
      </c>
    </row>
    <row spans="1:4" r="17">
      <c t="s" s="4" r="A17">
        <v>154</v>
      </c>
      <c t="n" s="6" r="B17">
        <v>-1648</v>
      </c>
      <c t="n" s="6" r="C17">
        <v>-3222</v>
      </c>
      <c t="n" s="6" r="D17">
        <v>-13589</v>
      </c>
    </row>
    <row spans="1:4" r="18">
      <c t="s" s="4" r="A18">
        <v>155</v>
      </c>
      <c t="n" s="6" r="B18">
        <v>-26885</v>
      </c>
      <c t="n" s="6" r="C18">
        <v>41285</v>
      </c>
      <c t="n" s="6" r="D18">
        <v>20037</v>
      </c>
    </row>
    <row spans="1:4" r="19">
      <c t="s" s="4" r="A19">
        <v>156</v>
      </c>
      <c t="n" s="6" r="B19">
        <v>-379</v>
      </c>
      <c t="n" s="6" r="C19">
        <v>-379</v>
      </c>
      <c t="n" s="6" r="D19">
        <v>-347</v>
      </c>
    </row>
    <row spans="1:4" r="20">
      <c t="s" s="4" r="A20">
        <v>157</v>
      </c>
      <c t="n" s="6" r="B20">
        <v>113</v>
      </c>
      <c t="n" s="6" r="C20">
        <v>-852</v>
      </c>
      <c t="n" s="6" r="D20">
        <v>-2234</v>
      </c>
    </row>
    <row spans="1:4" r="21">
      <c t="s" s="4" r="A21">
        <v>158</v>
      </c>
      <c t="n" s="7" r="B21">
        <v>-27151</v>
      </c>
      <c t="n" s="7" r="C21">
        <v>40054</v>
      </c>
      <c t="n" s="7" r="D21">
        <v>174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477</v>
      </c>
      <c t="s" s="2" r="B1">
        <v>1</v>
      </c>
    </row>
    <row spans="1:2" r="2">
      <c t="s" s="2" r="B2">
        <v>2</v>
      </c>
    </row>
    <row spans="1:2" r="3">
      <c t="s" s="3" r="A3">
        <v>315</v>
      </c>
    </row>
    <row spans="1:2" r="4">
      <c t="s" s="4" r="A4">
        <v>478</v>
      </c>
      <c t="s" s="4" r="B4">
        <v>479</v>
      </c>
    </row>
    <row spans="1:2" r="5">
      <c t="s" s="4" r="A5">
        <v>480</v>
      </c>
      <c t="s" s="4" r="B5">
        <v>481</v>
      </c>
    </row>
    <row spans="1:2" r="6">
      <c t="s" s="4" r="A6">
        <v>482</v>
      </c>
      <c t="s" s="4" r="B6">
        <v>4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t="s" s="1" r="A1">
        <v>484</v>
      </c>
      <c t="s" s="2" r="B1">
        <v>1</v>
      </c>
    </row>
    <row spans="1:2" r="2">
      <c t="s" s="2" r="B2">
        <v>2</v>
      </c>
    </row>
    <row spans="1:2" r="3">
      <c t="s" s="3" r="A3">
        <v>320</v>
      </c>
    </row>
    <row spans="1:2" r="4">
      <c t="s" s="4" r="A4">
        <v>485</v>
      </c>
      <c t="s" s="4" r="B4">
        <v>486</v>
      </c>
    </row>
    <row spans="1:2" r="5">
      <c t="s" s="4" r="A5">
        <v>487</v>
      </c>
      <c t="s" s="4" r="B5">
        <v>488</v>
      </c>
    </row>
    <row spans="1:2" r="6">
      <c t="s" s="4" r="A6">
        <v>454</v>
      </c>
      <c t="s" s="4" r="B6">
        <v>4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489</v>
      </c>
      <c t="s" s="2" r="B1">
        <v>1</v>
      </c>
    </row>
    <row spans="1:2" r="2">
      <c t="s" s="2" r="B2">
        <v>2</v>
      </c>
    </row>
    <row spans="1:2" r="3">
      <c t="s" s="3" r="A3">
        <v>325</v>
      </c>
    </row>
    <row spans="1:2" r="4">
      <c t="s" s="4" r="A4">
        <v>490</v>
      </c>
      <c t="s" s="4" r="B4">
        <v>491</v>
      </c>
    </row>
    <row spans="1:2" r="5">
      <c t="s" s="4" r="A5">
        <v>492</v>
      </c>
      <c t="s" s="4" r="B5">
        <v>4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4"/>
    <col customWidth="1" max="2" min="2" width="80"/>
  </cols>
  <sheetData>
    <row spans="1:2" r="1">
      <c t="s" s="1" r="A1">
        <v>494</v>
      </c>
      <c t="s" s="2" r="B1">
        <v>1</v>
      </c>
    </row>
    <row spans="1:2" r="2">
      <c t="s" s="2" r="B2">
        <v>2</v>
      </c>
    </row>
    <row spans="1:2" r="3">
      <c t="s" s="3" r="A3">
        <v>328</v>
      </c>
    </row>
    <row spans="1:2" r="4">
      <c t="s" s="4" r="A4">
        <v>495</v>
      </c>
      <c t="s" s="4" r="B4">
        <v>496</v>
      </c>
    </row>
    <row spans="1:2" r="5">
      <c t="s" s="4" r="A5">
        <v>497</v>
      </c>
      <c t="s" s="4" r="B5">
        <v>498</v>
      </c>
    </row>
    <row spans="1:2" r="6">
      <c t="s" s="4" r="A6">
        <v>499</v>
      </c>
      <c t="s" s="4" r="B6">
        <v>500</v>
      </c>
    </row>
    <row spans="1:2" r="7">
      <c t="s" s="4" r="A7">
        <v>501</v>
      </c>
      <c t="s" s="4" r="B7">
        <v>5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503</v>
      </c>
      <c t="s" s="2" r="B1">
        <v>1</v>
      </c>
    </row>
    <row spans="1:2" r="2">
      <c t="s" s="2" r="B2">
        <v>2</v>
      </c>
    </row>
    <row spans="1:2" r="3">
      <c t="s" s="3" r="A3">
        <v>336</v>
      </c>
    </row>
    <row spans="1:2" r="4">
      <c t="s" s="4" r="A4">
        <v>504</v>
      </c>
      <c t="s" s="4" r="B4">
        <v>505</v>
      </c>
    </row>
    <row spans="1:2" r="5">
      <c t="s" s="4" r="A5">
        <v>506</v>
      </c>
      <c t="s" s="4" r="B5">
        <v>507</v>
      </c>
    </row>
    <row spans="1:2" r="6">
      <c t="s" s="4" r="A6">
        <v>508</v>
      </c>
      <c t="s" s="4" r="B6">
        <v>507</v>
      </c>
    </row>
    <row spans="1:2" r="7">
      <c t="s" s="4" r="A7">
        <v>509</v>
      </c>
      <c t="s" s="4" r="B7">
        <v>5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511</v>
      </c>
      <c t="s" s="2" r="B1">
        <v>1</v>
      </c>
    </row>
    <row spans="1:2" r="2">
      <c t="s" s="2" r="B2">
        <v>2</v>
      </c>
    </row>
    <row spans="1:2" r="3">
      <c t="s" s="3" r="A3">
        <v>339</v>
      </c>
    </row>
    <row spans="1:2" r="4">
      <c t="s" s="4" r="A4">
        <v>512</v>
      </c>
      <c t="s" s="4" r="B4">
        <v>513</v>
      </c>
    </row>
    <row spans="1:2" r="5">
      <c t="s" s="4" r="A5">
        <v>514</v>
      </c>
      <c t="s" s="4" r="B5">
        <v>515</v>
      </c>
    </row>
    <row spans="1:2" r="6">
      <c t="s" s="4" r="A6">
        <v>516</v>
      </c>
      <c t="s" s="4" r="B6">
        <v>5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518</v>
      </c>
      <c t="s" s="2" r="B1">
        <v>1</v>
      </c>
    </row>
    <row spans="1:2" r="2">
      <c t="s" s="2" r="B2">
        <v>2</v>
      </c>
    </row>
    <row spans="1:2" r="3">
      <c t="s" s="3" r="A3">
        <v>333</v>
      </c>
    </row>
    <row spans="1:2" r="4">
      <c t="s" s="4" r="A4">
        <v>519</v>
      </c>
      <c t="s" s="4" r="B4">
        <v>5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521</v>
      </c>
      <c t="s" s="2" r="B1">
        <v>1</v>
      </c>
    </row>
    <row spans="1:2" r="2">
      <c t="s" s="2" r="B2">
        <v>2</v>
      </c>
    </row>
    <row spans="1:2" r="3">
      <c t="s" s="3" r="A3">
        <v>333</v>
      </c>
    </row>
    <row spans="1:2" r="4">
      <c t="s" s="4" r="A4">
        <v>522</v>
      </c>
      <c t="s" s="4" r="B4">
        <v>5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524</v>
      </c>
      <c t="s" s="2" r="B1">
        <v>1</v>
      </c>
    </row>
    <row spans="1:2" r="2">
      <c t="s" s="2" r="B2">
        <v>2</v>
      </c>
    </row>
    <row spans="1:2" r="3">
      <c t="s" s="3" r="A3">
        <v>325</v>
      </c>
    </row>
    <row spans="1:2" r="4">
      <c t="s" s="4" r="A4">
        <v>525</v>
      </c>
      <c t="s" s="4" r="B4">
        <v>5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527</v>
      </c>
      <c t="s" s="2" r="B1">
        <v>1</v>
      </c>
    </row>
    <row spans="1:2" r="2">
      <c t="s" s="2" r="B2">
        <v>2</v>
      </c>
    </row>
    <row spans="1:2" r="3">
      <c t="s" s="3" r="A3">
        <v>349</v>
      </c>
    </row>
    <row spans="1:2" r="4">
      <c t="s" s="4" r="A4">
        <v>528</v>
      </c>
      <c t="s" s="4" r="B4">
        <v>529</v>
      </c>
    </row>
    <row spans="1:2" r="5">
      <c t="s" s="4" r="A5">
        <v>530</v>
      </c>
      <c t="s" s="4" r="B5">
        <v>531</v>
      </c>
    </row>
    <row spans="1:2" r="6">
      <c t="s" s="4" r="A6">
        <v>532</v>
      </c>
      <c t="s" s="4" r="B6">
        <v>533</v>
      </c>
    </row>
    <row spans="1:2" r="7">
      <c t="s" s="4" r="A7">
        <v>534</v>
      </c>
      <c t="s" s="4" r="B7">
        <v>5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J170"/>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21"/>
    <col customWidth="1" max="6" min="6" width="46"/>
    <col customWidth="1" max="7" min="7" width="27"/>
    <col customWidth="1" max="8" min="8" width="25"/>
    <col customWidth="1" max="9" min="9" width="25"/>
    <col customWidth="1" max="10" min="10" width="25"/>
  </cols>
  <sheetData>
    <row spans="1:10" r="1">
      <c t="s" s="1" r="A1">
        <v>159</v>
      </c>
      <c t="s" s="2" r="B1">
        <v>160</v>
      </c>
      <c t="s" s="2" r="C1">
        <v>161</v>
      </c>
      <c t="s" s="2" r="D1">
        <v>162</v>
      </c>
      <c t="s" s="2" r="E1">
        <v>163</v>
      </c>
      <c t="s" s="2" r="F1">
        <v>164</v>
      </c>
      <c t="s" s="2" r="G1">
        <v>165</v>
      </c>
      <c t="s" s="2" r="H1">
        <v>166</v>
      </c>
      <c t="s" s="2" r="I1">
        <v>167</v>
      </c>
      <c t="s" s="2" r="J1">
        <v>168</v>
      </c>
    </row>
    <row spans="1:10" r="2">
      <c t="s" s="4" r="A2">
        <v>169</v>
      </c>
      <c t="n" s="7" r="I2">
        <v>11231</v>
      </c>
      <c t="n" s="7" r="J2">
        <v>37935</v>
      </c>
    </row>
    <row spans="1:10" r="3">
      <c t="s" s="4" r="A3">
        <v>170</v>
      </c>
      <c t="n" s="7" r="B3">
        <v>-9474</v>
      </c>
      <c t="n" s="7" r="E3">
        <v>-9474</v>
      </c>
      <c t="n" s="7" r="G3">
        <v>-9474</v>
      </c>
    </row>
    <row spans="1:10" r="4">
      <c t="s" s="4" r="A4">
        <v>171</v>
      </c>
      <c t="n" s="6" r="B4">
        <v>238628</v>
      </c>
      <c t="n" s="7" r="C4">
        <v>13052</v>
      </c>
      <c t="n" s="7" r="D4">
        <v>128984</v>
      </c>
      <c t="n" s="6" r="E4">
        <v>50351</v>
      </c>
      <c t="n" s="7" r="F4">
        <v>-2926</v>
      </c>
      <c t="n" s="6" r="G4">
        <v>238627</v>
      </c>
      <c t="n" s="7" r="H4">
        <v>1</v>
      </c>
      <c t="n" s="6" r="I4">
        <v>11231</v>
      </c>
      <c t="n" s="6" r="J4">
        <v>37935</v>
      </c>
    </row>
    <row spans="1:10" r="5">
      <c t="s" s="4" r="A5">
        <v>169</v>
      </c>
      <c t="n" s="6" r="B5">
        <v>248102</v>
      </c>
      <c t="n" s="6" r="C5">
        <v>13052</v>
      </c>
      <c t="n" s="6" r="D5">
        <v>128984</v>
      </c>
      <c t="n" s="6" r="E5">
        <v>59825</v>
      </c>
      <c t="n" s="6" r="F5">
        <v>-2926</v>
      </c>
      <c t="n" s="6" r="G5">
        <v>248101</v>
      </c>
      <c t="n" s="6" r="H5">
        <v>1</v>
      </c>
    </row>
    <row spans="1:10" r="6">
      <c t="s" s="3" r="A6">
        <v>172</v>
      </c>
    </row>
    <row spans="1:10" r="7">
      <c t="s" s="4" r="A7">
        <v>173</v>
      </c>
      <c t="n" s="6" r="B7">
        <v>40911</v>
      </c>
    </row>
    <row spans="1:10" r="8">
      <c t="s" s="4" r="A8">
        <v>174</v>
      </c>
      <c t="n" s="6" r="B8">
        <v>-7285</v>
      </c>
    </row>
    <row spans="1:10" r="9">
      <c t="s" s="4" r="A9">
        <v>175</v>
      </c>
      <c t="n" s="6" r="B9">
        <v>33626</v>
      </c>
      <c t="n" s="6" r="E9">
        <v>33626</v>
      </c>
      <c t="n" s="6" r="G9">
        <v>33626</v>
      </c>
    </row>
    <row spans="1:10" r="10">
      <c t="s" s="4" r="A10">
        <v>176</v>
      </c>
      <c t="n" s="6" r="B10">
        <v>-13589</v>
      </c>
      <c t="n" s="6" r="F10">
        <v>-13589</v>
      </c>
      <c t="n" s="6" r="G10">
        <v>-13589</v>
      </c>
    </row>
    <row spans="1:10" r="11">
      <c t="s" s="4" r="A11">
        <v>177</v>
      </c>
      <c t="n" s="6" r="B11">
        <v>1202</v>
      </c>
      <c t="n" s="6" r="D11">
        <v>1202</v>
      </c>
      <c t="n" s="6" r="G11">
        <v>1202</v>
      </c>
    </row>
    <row spans="1:10" r="12">
      <c t="s" s="4" r="A12">
        <v>178</v>
      </c>
      <c t="n" s="6" r="C12">
        <v>552</v>
      </c>
      <c t="n" s="6" r="D12">
        <v>6208</v>
      </c>
      <c t="n" s="6" r="I12">
        <v>-6760</v>
      </c>
    </row>
    <row spans="1:10" r="13">
      <c t="s" s="4" r="A13">
        <v>179</v>
      </c>
      <c t="n" s="6" r="B13">
        <v>965</v>
      </c>
      <c t="n" s="6" r="C13">
        <v>87</v>
      </c>
      <c t="n" s="6" r="D13">
        <v>878</v>
      </c>
      <c t="n" s="6" r="G13">
        <v>965</v>
      </c>
    </row>
    <row spans="1:10" r="14">
      <c t="s" s="4" r="A14">
        <v>180</v>
      </c>
      <c t="n" s="6" r="B14">
        <v>104163</v>
      </c>
      <c t="n" s="6" r="C14">
        <v>4792</v>
      </c>
      <c t="n" s="6" r="D14">
        <v>99371</v>
      </c>
      <c t="n" s="6" r="G14">
        <v>104163</v>
      </c>
    </row>
    <row spans="1:10" r="15">
      <c t="s" s="4" r="A15">
        <v>181</v>
      </c>
      <c t="n" s="6" r="B15">
        <v>125</v>
      </c>
      <c t="n" s="6" r="C15">
        <v>31</v>
      </c>
      <c t="n" s="6" r="D15">
        <v>94</v>
      </c>
      <c t="n" s="6" r="G15">
        <v>125</v>
      </c>
    </row>
    <row spans="1:10" r="16">
      <c t="s" s="4" r="A16">
        <v>182</v>
      </c>
      <c t="n" s="6" r="B16">
        <v>326</v>
      </c>
      <c t="n" s="6" r="D16">
        <v>326</v>
      </c>
      <c t="n" s="6" r="G16">
        <v>326</v>
      </c>
    </row>
    <row spans="1:10" r="17">
      <c t="s" s="4" r="A17">
        <v>183</v>
      </c>
      <c t="n" s="6" r="B17">
        <v>-347</v>
      </c>
    </row>
    <row spans="1:10" r="18">
      <c t="s" s="4" r="A18">
        <v>184</v>
      </c>
      <c t="n" s="6" r="B18">
        <v>0</v>
      </c>
    </row>
    <row spans="1:10" r="19">
      <c t="s" s="4" r="A19">
        <v>185</v>
      </c>
      <c t="n" s="6" r="B19">
        <v>-347</v>
      </c>
      <c t="n" s="6" r="E19">
        <v>-347</v>
      </c>
      <c t="n" s="6" r="G19">
        <v>-347</v>
      </c>
    </row>
    <row spans="1:10" r="20">
      <c t="s" s="4" r="A20">
        <v>186</v>
      </c>
      <c t="n" s="6" r="B20">
        <v>-1</v>
      </c>
      <c t="n" s="6" r="H20">
        <v>-1</v>
      </c>
    </row>
    <row spans="1:10" r="21">
      <c t="s" s="4" r="A21">
        <v>187</v>
      </c>
      <c t="n" s="6" r="I21">
        <v>4471</v>
      </c>
      <c t="n" s="6" r="J21">
        <v>37935</v>
      </c>
    </row>
    <row spans="1:10" r="22">
      <c t="s" s="4" r="A22">
        <v>187</v>
      </c>
      <c t="n" s="6" r="B22">
        <v>365100</v>
      </c>
      <c t="n" s="6" r="C22">
        <v>18514</v>
      </c>
      <c t="n" s="6" r="D22">
        <v>237063</v>
      </c>
      <c t="n" s="6" r="E22">
        <v>83630</v>
      </c>
      <c t="n" s="6" r="F22">
        <v>-16515</v>
      </c>
      <c t="n" s="6" r="G22">
        <v>365098</v>
      </c>
      <c t="n" s="6" r="H22">
        <v>2</v>
      </c>
    </row>
    <row spans="1:10" r="23">
      <c t="s" s="3" r="A23">
        <v>172</v>
      </c>
    </row>
    <row spans="1:10" r="24">
      <c t="s" s="4" r="A24">
        <v>173</v>
      </c>
      <c t="n" s="6" r="B24">
        <v>12828</v>
      </c>
    </row>
    <row spans="1:10" r="25">
      <c t="s" s="4" r="A25">
        <v>174</v>
      </c>
      <c t="n" s="6" r="B25">
        <v>-3239</v>
      </c>
    </row>
    <row spans="1:10" r="26">
      <c t="s" s="4" r="A26">
        <v>175</v>
      </c>
      <c t="n" s="6" r="B26">
        <v>9589</v>
      </c>
    </row>
    <row spans="1:10" r="27">
      <c t="s" s="4" r="A27">
        <v>183</v>
      </c>
      <c t="n" s="6" r="B27">
        <v>-95</v>
      </c>
    </row>
    <row spans="1:10" r="28">
      <c t="s" s="4" r="A28">
        <v>184</v>
      </c>
      <c t="n" s="6" r="B28">
        <v>0</v>
      </c>
    </row>
    <row spans="1:10" r="29">
      <c t="s" s="4" r="A29">
        <v>185</v>
      </c>
      <c t="n" s="6" r="B29">
        <v>-95</v>
      </c>
    </row>
    <row spans="1:10" r="30">
      <c t="s" s="4" r="A30">
        <v>188</v>
      </c>
      <c t="n" s="6" r="J30">
        <v>37935</v>
      </c>
    </row>
    <row spans="1:10" r="31">
      <c t="s" s="4" r="A31">
        <v>189</v>
      </c>
      <c t="n" s="6" r="J31">
        <v>0</v>
      </c>
    </row>
    <row spans="1:10" r="32">
      <c t="s" s="4" r="A32">
        <v>190</v>
      </c>
      <c t="n" s="6" r="J32">
        <v>37935</v>
      </c>
    </row>
    <row spans="1:10" r="33">
      <c t="s" s="4" r="A33">
        <v>188</v>
      </c>
      <c t="n" s="6" r="B33">
        <v>395389</v>
      </c>
    </row>
    <row spans="1:10" r="34">
      <c t="s" s="4" r="A34">
        <v>189</v>
      </c>
      <c t="n" s="6" r="B34">
        <v>-3239</v>
      </c>
    </row>
    <row spans="1:10" r="35">
      <c t="s" s="4" r="A35">
        <v>190</v>
      </c>
      <c t="n" s="6" r="B35">
        <v>392150</v>
      </c>
    </row>
    <row spans="1:10" r="36">
      <c t="s" s="4" r="A36">
        <v>191</v>
      </c>
      <c t="n" s="6" r="I36">
        <v>4471</v>
      </c>
      <c t="n" s="6" r="J36">
        <v>37935</v>
      </c>
    </row>
    <row spans="1:10" r="37">
      <c t="s" s="4" r="A37">
        <v>191</v>
      </c>
      <c t="n" s="6" r="B37">
        <v>365100</v>
      </c>
      <c t="n" s="6" r="C37">
        <v>18514</v>
      </c>
      <c t="n" s="6" r="D37">
        <v>237063</v>
      </c>
      <c t="n" s="6" r="E37">
        <v>83630</v>
      </c>
      <c t="n" s="6" r="F37">
        <v>-16515</v>
      </c>
      <c t="n" s="6" r="G37">
        <v>365098</v>
      </c>
      <c t="n" s="6" r="H37">
        <v>2</v>
      </c>
    </row>
    <row spans="1:10" r="38">
      <c t="s" s="3" r="A38">
        <v>172</v>
      </c>
    </row>
    <row spans="1:10" r="39">
      <c t="s" s="4" r="A39">
        <v>173</v>
      </c>
      <c t="n" s="6" r="B39">
        <v>55589</v>
      </c>
    </row>
    <row spans="1:10" r="40">
      <c t="s" s="4" r="A40">
        <v>174</v>
      </c>
      <c t="n" s="6" r="B40">
        <v>-11082</v>
      </c>
    </row>
    <row spans="1:10" r="41">
      <c t="s" s="4" r="A41">
        <v>175</v>
      </c>
      <c t="n" s="6" r="B41">
        <v>44507</v>
      </c>
      <c t="n" s="6" r="E41">
        <v>44507</v>
      </c>
      <c t="n" s="6" r="G41">
        <v>44507</v>
      </c>
    </row>
    <row spans="1:10" r="42">
      <c t="s" s="4" r="A42">
        <v>176</v>
      </c>
      <c t="n" s="6" r="B42">
        <v>-3222</v>
      </c>
      <c t="n" s="6" r="F42">
        <v>-3222</v>
      </c>
      <c t="n" s="6" r="G42">
        <v>-3222</v>
      </c>
    </row>
    <row spans="1:10" r="43">
      <c t="s" s="4" r="A43">
        <v>177</v>
      </c>
      <c t="n" s="6" r="B43">
        <v>1339</v>
      </c>
      <c t="n" s="6" r="D43">
        <v>1339</v>
      </c>
      <c t="n" s="6" r="G43">
        <v>1339</v>
      </c>
    </row>
    <row spans="1:10" r="44">
      <c t="s" s="4" r="A44">
        <v>179</v>
      </c>
      <c t="n" s="6" r="B44">
        <v>862</v>
      </c>
      <c t="n" s="6" r="C44">
        <v>62</v>
      </c>
      <c t="n" s="6" r="D44">
        <v>800</v>
      </c>
      <c t="n" s="6" r="G44">
        <v>862</v>
      </c>
    </row>
    <row spans="1:10" r="45">
      <c t="s" s="4" r="A45">
        <v>182</v>
      </c>
      <c t="n" s="6" r="B45">
        <v>326</v>
      </c>
      <c t="n" s="6" r="D45">
        <v>326</v>
      </c>
      <c t="n" s="6" r="G45">
        <v>326</v>
      </c>
    </row>
    <row spans="1:10" r="46">
      <c t="s" s="4" r="A46">
        <v>183</v>
      </c>
      <c t="n" s="6" r="B46">
        <v>-379</v>
      </c>
    </row>
    <row spans="1:10" r="47">
      <c t="s" s="4" r="A47">
        <v>184</v>
      </c>
      <c t="n" s="6" r="B47">
        <v>0</v>
      </c>
    </row>
    <row spans="1:10" r="48">
      <c t="s" s="4" r="A48">
        <v>185</v>
      </c>
      <c t="n" s="6" r="B48">
        <v>-379</v>
      </c>
      <c t="n" s="6" r="E48">
        <v>-379</v>
      </c>
      <c t="n" s="6" r="G48">
        <v>-379</v>
      </c>
    </row>
    <row spans="1:10" r="49">
      <c t="s" s="4" r="A49">
        <v>192</v>
      </c>
      <c t="n" s="6" r="J49">
        <v>37935</v>
      </c>
    </row>
    <row spans="1:10" r="50">
      <c t="s" s="4" r="A50">
        <v>189</v>
      </c>
      <c t="n" s="6" r="J50">
        <v>0</v>
      </c>
    </row>
    <row spans="1:10" r="51">
      <c t="s" s="4" r="A51">
        <v>193</v>
      </c>
      <c t="n" s="6" r="I51">
        <v>4471</v>
      </c>
      <c t="n" s="6" r="J51">
        <v>37935</v>
      </c>
    </row>
    <row spans="1:10" r="52">
      <c t="s" s="4" r="A52">
        <v>192</v>
      </c>
      <c t="n" s="6" r="B52">
        <v>436374</v>
      </c>
    </row>
    <row spans="1:10" r="53">
      <c t="s" s="4" r="A53">
        <v>189</v>
      </c>
      <c t="n" s="6" r="B53">
        <v>-27841</v>
      </c>
    </row>
    <row spans="1:10" r="54">
      <c t="s" s="4" r="A54">
        <v>193</v>
      </c>
      <c t="n" s="6" r="B54">
        <v>408533</v>
      </c>
      <c t="n" s="6" r="C54">
        <v>18576</v>
      </c>
      <c t="n" s="6" r="D54">
        <v>239528</v>
      </c>
      <c t="n" s="6" r="E54">
        <v>127758</v>
      </c>
      <c t="n" s="6" r="F54">
        <v>-19737</v>
      </c>
      <c t="n" s="6" r="G54">
        <v>408531</v>
      </c>
      <c t="n" s="6" r="H54">
        <v>2</v>
      </c>
    </row>
    <row spans="1:10" r="55">
      <c t="s" s="4" r="A55">
        <v>194</v>
      </c>
      <c t="n" s="6" r="J55">
        <v>37935</v>
      </c>
    </row>
    <row spans="1:10" r="56">
      <c t="s" s="4" r="A56">
        <v>170</v>
      </c>
      <c t="n" s="6" r="J56">
        <v>0</v>
      </c>
    </row>
    <row spans="1:10" r="57">
      <c t="s" s="4" r="A57">
        <v>195</v>
      </c>
      <c t="n" s="6" r="J57">
        <v>37935</v>
      </c>
    </row>
    <row spans="1:10" r="58">
      <c t="s" s="4" r="A58">
        <v>194</v>
      </c>
      <c t="n" s="6" r="B58">
        <v>395389</v>
      </c>
    </row>
    <row spans="1:10" r="59">
      <c t="s" s="4" r="A59">
        <v>170</v>
      </c>
      <c t="n" s="6" r="B59">
        <v>-3239</v>
      </c>
    </row>
    <row spans="1:10" r="60">
      <c t="s" s="4" r="A60">
        <v>195</v>
      </c>
      <c t="n" s="6" r="B60">
        <v>392150</v>
      </c>
    </row>
    <row spans="1:10" r="61">
      <c t="s" s="3" r="A61">
        <v>172</v>
      </c>
    </row>
    <row spans="1:10" r="62">
      <c t="s" s="4" r="A62">
        <v>173</v>
      </c>
      <c t="n" s="6" r="B62">
        <v>12699</v>
      </c>
    </row>
    <row spans="1:10" r="63">
      <c t="s" s="4" r="A63">
        <v>174</v>
      </c>
      <c t="n" s="6" r="B63">
        <v>-2914</v>
      </c>
    </row>
    <row spans="1:10" r="64">
      <c t="s" s="4" r="A64">
        <v>175</v>
      </c>
      <c t="n" s="6" r="B64">
        <v>9785</v>
      </c>
    </row>
    <row spans="1:10" r="65">
      <c t="s" s="4" r="A65">
        <v>183</v>
      </c>
      <c t="n" s="6" r="B65">
        <v>-95</v>
      </c>
    </row>
    <row spans="1:10" r="66">
      <c t="s" s="4" r="A66">
        <v>184</v>
      </c>
      <c t="n" s="6" r="B66">
        <v>0</v>
      </c>
    </row>
    <row spans="1:10" r="67">
      <c t="s" s="4" r="A67">
        <v>185</v>
      </c>
      <c t="n" s="6" r="B67">
        <v>-95</v>
      </c>
    </row>
    <row spans="1:10" r="68">
      <c t="s" s="4" r="A68">
        <v>196</v>
      </c>
      <c t="n" s="6" r="J68">
        <v>37935</v>
      </c>
    </row>
    <row spans="1:10" r="69">
      <c t="s" s="4" r="A69">
        <v>189</v>
      </c>
      <c t="n" s="6" r="J69">
        <v>0</v>
      </c>
    </row>
    <row spans="1:10" r="70">
      <c t="s" s="4" r="A70">
        <v>197</v>
      </c>
      <c t="n" s="6" r="J70">
        <v>37935</v>
      </c>
    </row>
    <row spans="1:10" r="71">
      <c t="s" s="4" r="A71">
        <v>196</v>
      </c>
      <c t="n" s="6" r="B71">
        <v>409174</v>
      </c>
    </row>
    <row spans="1:10" r="72">
      <c t="s" s="4" r="A72">
        <v>189</v>
      </c>
      <c t="n" s="6" r="B72">
        <v>-2914</v>
      </c>
    </row>
    <row spans="1:10" r="73">
      <c t="s" s="4" r="A73">
        <v>197</v>
      </c>
      <c t="n" s="6" r="B73">
        <v>406260</v>
      </c>
    </row>
    <row spans="1:10" r="74">
      <c t="s" s="3" r="A74">
        <v>172</v>
      </c>
    </row>
    <row spans="1:10" r="75">
      <c t="s" s="4" r="A75">
        <v>173</v>
      </c>
      <c t="n" s="6" r="B75">
        <v>14359</v>
      </c>
    </row>
    <row spans="1:10" r="76">
      <c t="s" s="4" r="A76">
        <v>174</v>
      </c>
      <c t="n" s="6" r="B76">
        <v>-2655</v>
      </c>
    </row>
    <row spans="1:10" r="77">
      <c t="s" s="4" r="A77">
        <v>175</v>
      </c>
      <c t="n" s="6" r="B77">
        <v>11704</v>
      </c>
    </row>
    <row spans="1:10" r="78">
      <c t="s" s="4" r="A78">
        <v>183</v>
      </c>
      <c t="n" s="6" r="B78">
        <v>-95</v>
      </c>
    </row>
    <row spans="1:10" r="79">
      <c t="s" s="4" r="A79">
        <v>184</v>
      </c>
      <c t="n" s="6" r="B79">
        <v>0</v>
      </c>
    </row>
    <row spans="1:10" r="80">
      <c t="s" s="4" r="A80">
        <v>185</v>
      </c>
      <c t="n" s="6" r="B80">
        <v>-95</v>
      </c>
    </row>
    <row spans="1:10" r="81">
      <c t="s" s="4" r="A81">
        <v>198</v>
      </c>
      <c t="n" s="6" r="J81">
        <v>37935</v>
      </c>
    </row>
    <row spans="1:10" r="82">
      <c t="s" s="4" r="A82">
        <v>189</v>
      </c>
      <c t="n" s="6" r="J82">
        <v>0</v>
      </c>
    </row>
    <row spans="1:10" r="83">
      <c t="s" s="4" r="A83">
        <v>199</v>
      </c>
      <c t="n" s="6" r="J83">
        <v>37935</v>
      </c>
    </row>
    <row spans="1:10" r="84">
      <c t="s" s="4" r="A84">
        <v>198</v>
      </c>
      <c t="n" s="6" r="B84">
        <v>423540</v>
      </c>
    </row>
    <row spans="1:10" r="85">
      <c t="s" s="4" r="A85">
        <v>189</v>
      </c>
      <c t="n" s="6" r="B85">
        <v>-2655</v>
      </c>
    </row>
    <row spans="1:10" r="86">
      <c t="s" s="4" r="A86">
        <v>199</v>
      </c>
      <c t="n" s="6" r="B86">
        <v>420885</v>
      </c>
    </row>
    <row spans="1:10" r="87">
      <c t="s" s="3" r="A87">
        <v>172</v>
      </c>
    </row>
    <row spans="1:10" r="88">
      <c t="s" s="4" r="A88">
        <v>173</v>
      </c>
      <c t="n" s="6" r="B88">
        <v>15703</v>
      </c>
    </row>
    <row spans="1:10" r="89">
      <c t="s" s="4" r="A89">
        <v>174</v>
      </c>
      <c t="n" s="6" r="B89">
        <v>-2274</v>
      </c>
    </row>
    <row spans="1:10" r="90">
      <c t="s" s="4" r="A90">
        <v>175</v>
      </c>
      <c t="n" s="6" r="B90">
        <v>13429</v>
      </c>
    </row>
    <row spans="1:10" r="91">
      <c t="s" s="4" r="A91">
        <v>183</v>
      </c>
      <c t="n" s="6" r="B91">
        <v>-94</v>
      </c>
    </row>
    <row spans="1:10" r="92">
      <c t="s" s="4" r="A92">
        <v>184</v>
      </c>
      <c t="n" s="6" r="B92">
        <v>0</v>
      </c>
    </row>
    <row spans="1:10" r="93">
      <c t="s" s="4" r="A93">
        <v>185</v>
      </c>
      <c t="n" s="6" r="B93">
        <v>-94</v>
      </c>
    </row>
    <row spans="1:10" r="94">
      <c t="s" s="4" r="A94">
        <v>192</v>
      </c>
      <c t="n" s="6" r="J94">
        <v>37935</v>
      </c>
    </row>
    <row spans="1:10" r="95">
      <c t="s" s="4" r="A95">
        <v>189</v>
      </c>
      <c t="n" s="6" r="J95">
        <v>0</v>
      </c>
    </row>
    <row spans="1:10" r="96">
      <c t="s" s="4" r="A96">
        <v>193</v>
      </c>
      <c t="n" s="6" r="I96">
        <v>4471</v>
      </c>
      <c t="n" s="6" r="J96">
        <v>37935</v>
      </c>
    </row>
    <row spans="1:10" r="97">
      <c t="s" s="4" r="A97">
        <v>192</v>
      </c>
      <c t="n" s="6" r="B97">
        <v>436374</v>
      </c>
    </row>
    <row spans="1:10" r="98">
      <c t="s" s="4" r="A98">
        <v>189</v>
      </c>
      <c t="n" s="6" r="B98">
        <v>-27841</v>
      </c>
    </row>
    <row spans="1:10" r="99">
      <c t="s" s="4" r="A99">
        <v>193</v>
      </c>
      <c t="n" s="6" r="B99">
        <v>408533</v>
      </c>
      <c t="n" s="6" r="C99">
        <v>18576</v>
      </c>
      <c t="n" s="6" r="D99">
        <v>239528</v>
      </c>
      <c t="n" s="6" r="E99">
        <v>127758</v>
      </c>
      <c t="n" s="6" r="F99">
        <v>-19737</v>
      </c>
      <c t="n" s="6" r="G99">
        <v>408531</v>
      </c>
      <c t="n" s="6" r="H99">
        <v>2</v>
      </c>
    </row>
    <row spans="1:10" r="100">
      <c t="s" s="3" r="A100">
        <v>172</v>
      </c>
    </row>
    <row spans="1:10" r="101">
      <c t="s" s="4" r="A101">
        <v>173</v>
      </c>
      <c t="n" s="6" r="B101">
        <v>16068</v>
      </c>
    </row>
    <row spans="1:10" r="102">
      <c t="s" s="4" r="A102">
        <v>174</v>
      </c>
      <c t="n" s="6" r="B102">
        <v>-6116</v>
      </c>
    </row>
    <row spans="1:10" r="103">
      <c t="s" s="4" r="A103">
        <v>175</v>
      </c>
      <c t="n" s="6" r="B103">
        <v>9952</v>
      </c>
    </row>
    <row spans="1:10" r="104">
      <c t="s" s="4" r="A104">
        <v>183</v>
      </c>
      <c t="n" s="6" r="B104">
        <v>-95</v>
      </c>
    </row>
    <row spans="1:10" r="105">
      <c t="s" s="4" r="A105">
        <v>184</v>
      </c>
      <c t="n" s="6" r="B105">
        <v>0</v>
      </c>
    </row>
    <row spans="1:10" r="106">
      <c t="s" s="4" r="A106">
        <v>185</v>
      </c>
      <c t="n" s="6" r="B106">
        <v>-95</v>
      </c>
    </row>
    <row spans="1:10" r="107">
      <c t="s" s="4" r="A107">
        <v>200</v>
      </c>
      <c t="n" s="6" r="J107">
        <v>37935</v>
      </c>
    </row>
    <row spans="1:10" r="108">
      <c t="s" s="4" r="A108">
        <v>189</v>
      </c>
      <c t="n" s="6" r="J108">
        <v>0</v>
      </c>
    </row>
    <row spans="1:10" r="109">
      <c t="s" s="4" r="A109">
        <v>201</v>
      </c>
      <c t="n" s="6" r="J109">
        <v>37935</v>
      </c>
    </row>
    <row spans="1:10" r="110">
      <c t="s" s="4" r="A110">
        <v>200</v>
      </c>
      <c t="n" s="6" r="B110">
        <v>449963</v>
      </c>
    </row>
    <row spans="1:10" r="111">
      <c t="s" s="4" r="A111">
        <v>189</v>
      </c>
      <c t="n" s="6" r="B111">
        <v>-6116</v>
      </c>
    </row>
    <row spans="1:10" r="112">
      <c t="s" s="4" r="A112">
        <v>201</v>
      </c>
      <c t="n" s="6" r="B112">
        <v>443847</v>
      </c>
    </row>
    <row spans="1:10" r="113">
      <c t="s" s="4" r="A113">
        <v>202</v>
      </c>
      <c t="n" s="6" r="J113">
        <v>37935</v>
      </c>
    </row>
    <row spans="1:10" r="114">
      <c t="s" s="4" r="A114">
        <v>170</v>
      </c>
      <c t="n" s="6" r="J114">
        <v>0</v>
      </c>
    </row>
    <row spans="1:10" r="115">
      <c t="s" s="4" r="A115">
        <v>203</v>
      </c>
      <c t="n" s="6" r="I115">
        <v>4471</v>
      </c>
      <c t="n" s="6" r="J115">
        <v>37935</v>
      </c>
    </row>
    <row spans="1:10" r="116">
      <c t="s" s="4" r="A116">
        <v>202</v>
      </c>
      <c t="n" s="6" r="B116">
        <v>436374</v>
      </c>
    </row>
    <row spans="1:10" r="117">
      <c t="s" s="4" r="A117">
        <v>170</v>
      </c>
      <c t="n" s="6" r="B117">
        <v>-27841</v>
      </c>
    </row>
    <row spans="1:10" r="118">
      <c t="s" s="4" r="A118">
        <v>203</v>
      </c>
      <c t="n" s="6" r="B118">
        <v>408533</v>
      </c>
      <c t="n" s="6" r="C118">
        <v>18576</v>
      </c>
      <c t="n" s="6" r="D118">
        <v>239528</v>
      </c>
      <c t="n" s="6" r="E118">
        <v>127758</v>
      </c>
      <c t="n" s="6" r="F118">
        <v>-19737</v>
      </c>
      <c t="n" s="6" r="G118">
        <v>408531</v>
      </c>
      <c t="n" s="6" r="H118">
        <v>2</v>
      </c>
    </row>
    <row spans="1:10" r="119">
      <c t="s" s="3" r="A119">
        <v>172</v>
      </c>
    </row>
    <row spans="1:10" r="120">
      <c t="s" s="4" r="A120">
        <v>175</v>
      </c>
      <c t="n" s="6" r="B120">
        <v>-25237</v>
      </c>
      <c t="n" s="6" r="E120">
        <v>-25237</v>
      </c>
      <c t="n" s="6" r="G120">
        <v>-25237</v>
      </c>
    </row>
    <row spans="1:10" r="121">
      <c t="s" s="4" r="A121">
        <v>176</v>
      </c>
      <c t="n" s="6" r="B121">
        <v>-1648</v>
      </c>
      <c t="n" s="6" r="F121">
        <v>-1648</v>
      </c>
      <c t="n" s="6" r="G121">
        <v>-1648</v>
      </c>
    </row>
    <row spans="1:10" r="122">
      <c t="s" s="4" r="A122">
        <v>177</v>
      </c>
      <c t="n" s="6" r="B122">
        <v>755</v>
      </c>
      <c t="n" s="6" r="D122">
        <v>755</v>
      </c>
      <c t="n" s="6" r="G122">
        <v>755</v>
      </c>
    </row>
    <row spans="1:10" r="123">
      <c t="s" s="4" r="A123">
        <v>204</v>
      </c>
      <c t="n" s="6" r="B123">
        <v>-1813</v>
      </c>
      <c t="n" s="6" r="D123">
        <v>-1813</v>
      </c>
      <c t="n" s="6" r="G123">
        <v>-1813</v>
      </c>
    </row>
    <row spans="1:10" r="124">
      <c t="s" s="4" r="A124">
        <v>178</v>
      </c>
      <c t="n" s="6" r="C124">
        <v>365</v>
      </c>
      <c t="n" s="6" r="D124">
        <v>4106</v>
      </c>
      <c t="n" s="6" r="I124">
        <v>-4471</v>
      </c>
    </row>
    <row spans="1:10" r="125">
      <c t="s" s="4" r="A125">
        <v>179</v>
      </c>
      <c t="n" s="6" r="B125">
        <v>747</v>
      </c>
      <c t="n" s="6" r="C125">
        <v>48</v>
      </c>
      <c t="n" s="6" r="D125">
        <v>699</v>
      </c>
      <c t="n" s="6" r="G125">
        <v>747</v>
      </c>
    </row>
    <row spans="1:10" r="126">
      <c t="s" s="4" r="A126">
        <v>181</v>
      </c>
      <c t="n" s="6" r="B126">
        <v>150</v>
      </c>
      <c t="n" s="6" r="C126">
        <v>17</v>
      </c>
      <c t="n" s="6" r="D126">
        <v>133</v>
      </c>
      <c t="n" s="6" r="G126">
        <v>150</v>
      </c>
    </row>
    <row spans="1:10" r="127">
      <c t="s" s="4" r="A127">
        <v>205</v>
      </c>
      <c t="n" s="6" r="B127">
        <v>2419</v>
      </c>
      <c t="n" s="6" r="C127">
        <v>72</v>
      </c>
      <c t="n" s="6" r="D127">
        <v>2347</v>
      </c>
      <c t="n" s="6" r="G127">
        <v>2419</v>
      </c>
    </row>
    <row spans="1:10" r="128">
      <c t="s" s="4" r="A128">
        <v>182</v>
      </c>
      <c t="n" s="6" r="B128">
        <v>234</v>
      </c>
      <c t="n" s="6" r="D128">
        <v>234</v>
      </c>
      <c t="n" s="6" r="G128">
        <v>234</v>
      </c>
    </row>
    <row spans="1:10" r="129">
      <c t="s" s="4" r="A129">
        <v>206</v>
      </c>
      <c t="n" s="6" r="B129">
        <v>-2920</v>
      </c>
      <c t="n" s="6" r="D129">
        <v>-2920</v>
      </c>
      <c t="n" s="6" r="G129">
        <v>-2920</v>
      </c>
    </row>
    <row spans="1:10" r="130">
      <c t="s" s="4" r="A130">
        <v>207</v>
      </c>
      <c t="n" s="6" r="B130">
        <v>-90</v>
      </c>
      <c t="n" s="6" r="D130">
        <v>-90</v>
      </c>
      <c t="n" s="6" r="G130">
        <v>-90</v>
      </c>
    </row>
    <row spans="1:10" r="131">
      <c t="s" s="4" r="A131">
        <v>185</v>
      </c>
      <c t="n" s="6" r="B131">
        <v>-379</v>
      </c>
      <c t="n" s="6" r="E131">
        <v>-379</v>
      </c>
      <c t="n" s="6" r="G131">
        <v>-379</v>
      </c>
    </row>
    <row spans="1:10" r="132">
      <c t="s" s="4" r="A132">
        <v>208</v>
      </c>
      <c t="n" s="6" r="I132">
        <v>0</v>
      </c>
      <c t="n" s="6" r="J132">
        <v>37935</v>
      </c>
    </row>
    <row spans="1:10" r="133">
      <c t="s" s="4" r="A133">
        <v>208</v>
      </c>
      <c t="n" s="6" r="B133">
        <v>380751</v>
      </c>
      <c t="n" s="6" r="C133">
        <v>19078</v>
      </c>
      <c t="n" s="6" r="D133">
        <v>242979</v>
      </c>
      <c t="n" s="6" r="E133">
        <v>102142</v>
      </c>
      <c t="n" s="6" r="F133">
        <v>-21385</v>
      </c>
      <c t="n" s="6" r="G133">
        <v>380749</v>
      </c>
      <c t="n" s="6" r="H133">
        <v>2</v>
      </c>
    </row>
    <row spans="1:10" r="134">
      <c t="s" s="4" r="A134">
        <v>209</v>
      </c>
      <c t="n" s="6" r="J134">
        <v>37935</v>
      </c>
    </row>
    <row spans="1:10" r="135">
      <c t="s" s="4" r="A135">
        <v>170</v>
      </c>
      <c t="n" s="6" r="J135">
        <v>0</v>
      </c>
    </row>
    <row spans="1:10" r="136">
      <c t="s" s="4" r="A136">
        <v>210</v>
      </c>
      <c t="n" s="6" r="J136">
        <v>37935</v>
      </c>
    </row>
    <row spans="1:10" r="137">
      <c t="s" s="4" r="A137">
        <v>209</v>
      </c>
      <c t="n" s="6" r="B137">
        <v>449963</v>
      </c>
    </row>
    <row spans="1:10" r="138">
      <c t="s" s="4" r="A138">
        <v>170</v>
      </c>
      <c t="n" s="6" r="B138">
        <v>-6116</v>
      </c>
    </row>
    <row spans="1:10" r="139">
      <c t="s" s="4" r="A139">
        <v>210</v>
      </c>
      <c t="n" s="6" r="B139">
        <v>443847</v>
      </c>
    </row>
    <row spans="1:10" r="140">
      <c t="s" s="3" r="A140">
        <v>172</v>
      </c>
    </row>
    <row spans="1:10" r="141">
      <c t="s" s="4" r="A141">
        <v>173</v>
      </c>
      <c t="n" s="6" r="B141">
        <v>17192</v>
      </c>
    </row>
    <row spans="1:10" r="142">
      <c t="s" s="4" r="A142">
        <v>174</v>
      </c>
      <c t="n" s="6" r="B142">
        <v>-4487</v>
      </c>
    </row>
    <row spans="1:10" r="143">
      <c t="s" s="4" r="A143">
        <v>175</v>
      </c>
      <c t="n" s="6" r="B143">
        <v>12705</v>
      </c>
    </row>
    <row spans="1:10" r="144">
      <c t="s" s="4" r="A144">
        <v>183</v>
      </c>
      <c t="n" s="6" r="B144">
        <v>-95</v>
      </c>
    </row>
    <row spans="1:10" r="145">
      <c t="s" s="4" r="A145">
        <v>184</v>
      </c>
      <c t="n" s="6" r="B145">
        <v>0</v>
      </c>
    </row>
    <row spans="1:10" r="146">
      <c t="s" s="4" r="A146">
        <v>185</v>
      </c>
      <c t="n" s="6" r="B146">
        <v>-95</v>
      </c>
    </row>
    <row spans="1:10" r="147">
      <c t="s" s="4" r="A147">
        <v>211</v>
      </c>
      <c t="n" s="6" r="J147">
        <v>37935</v>
      </c>
    </row>
    <row spans="1:10" r="148">
      <c t="s" s="4" r="A148">
        <v>189</v>
      </c>
      <c t="n" s="6" r="J148">
        <v>0</v>
      </c>
    </row>
    <row spans="1:10" r="149">
      <c t="s" s="4" r="A149">
        <v>212</v>
      </c>
      <c t="n" s="6" r="J149">
        <v>37935</v>
      </c>
    </row>
    <row spans="1:10" r="150">
      <c t="s" s="4" r="A150">
        <v>211</v>
      </c>
      <c t="n" s="6" r="B150">
        <v>469920</v>
      </c>
    </row>
    <row spans="1:10" r="151">
      <c t="s" s="4" r="A151">
        <v>189</v>
      </c>
      <c t="n" s="6" r="B151">
        <v>-4487</v>
      </c>
    </row>
    <row spans="1:10" r="152">
      <c t="s" s="4" r="A152">
        <v>212</v>
      </c>
      <c t="n" s="6" r="B152">
        <v>465433</v>
      </c>
    </row>
    <row spans="1:10" r="153">
      <c t="s" s="3" r="A153">
        <v>172</v>
      </c>
    </row>
    <row spans="1:10" r="154">
      <c t="s" s="4" r="A154">
        <v>173</v>
      </c>
      <c t="n" s="6" r="B154">
        <v>18201</v>
      </c>
    </row>
    <row spans="1:10" r="155">
      <c t="s" s="4" r="A155">
        <v>174</v>
      </c>
      <c t="n" s="6" r="B155">
        <v>-6680</v>
      </c>
    </row>
    <row spans="1:10" r="156">
      <c t="s" s="4" r="A156">
        <v>175</v>
      </c>
      <c t="n" s="6" r="B156">
        <v>11521</v>
      </c>
    </row>
    <row spans="1:10" r="157">
      <c t="s" s="4" r="A157">
        <v>183</v>
      </c>
      <c t="n" s="6" r="B157">
        <v>-95</v>
      </c>
    </row>
    <row spans="1:10" r="158">
      <c t="s" s="4" r="A158">
        <v>184</v>
      </c>
      <c t="n" s="6" r="B158">
        <v>0</v>
      </c>
    </row>
    <row spans="1:10" r="159">
      <c t="s" s="4" r="A159">
        <v>185</v>
      </c>
      <c t="n" s="6" r="B159">
        <v>-95</v>
      </c>
    </row>
    <row spans="1:10" r="160">
      <c t="s" s="4" r="A160">
        <v>213</v>
      </c>
      <c t="n" s="6" r="J160">
        <v>37935</v>
      </c>
    </row>
    <row spans="1:10" r="161">
      <c t="s" s="4" r="A161">
        <v>189</v>
      </c>
      <c t="n" s="6" r="J161">
        <v>0</v>
      </c>
    </row>
    <row spans="1:10" r="162">
      <c t="s" s="4" r="A162">
        <v>214</v>
      </c>
      <c t="n" s="6" r="J162">
        <v>37935</v>
      </c>
    </row>
    <row spans="1:10" r="163">
      <c t="s" s="4" r="A163">
        <v>213</v>
      </c>
      <c t="n" s="6" r="B163">
        <v>486613</v>
      </c>
    </row>
    <row spans="1:10" r="164">
      <c t="s" s="4" r="A164">
        <v>189</v>
      </c>
      <c t="n" s="6" r="B164">
        <v>-6680</v>
      </c>
    </row>
    <row spans="1:10" r="165">
      <c t="s" s="4" r="A165">
        <v>214</v>
      </c>
      <c t="n" s="6" r="B165">
        <v>479933</v>
      </c>
    </row>
    <row spans="1:10" r="166">
      <c t="s" s="3" r="A166">
        <v>172</v>
      </c>
    </row>
    <row spans="1:10" r="167">
      <c t="s" s="4" r="A167">
        <v>175</v>
      </c>
      <c t="n" s="6" r="B167">
        <v>-59415</v>
      </c>
    </row>
    <row spans="1:10" r="168">
      <c t="s" s="4" r="A168">
        <v>185</v>
      </c>
      <c t="n" s="6" r="B168">
        <v>-94</v>
      </c>
    </row>
    <row spans="1:10" r="169">
      <c t="s" s="4" r="A169">
        <v>208</v>
      </c>
      <c t="n" s="7" r="I169">
        <v>0</v>
      </c>
      <c t="n" s="7" r="J169">
        <v>37935</v>
      </c>
    </row>
    <row spans="1:10" r="170">
      <c t="s" s="4" r="A170">
        <v>208</v>
      </c>
      <c t="n" s="7" r="B170">
        <v>380751</v>
      </c>
      <c t="n" s="7" r="C170">
        <v>19078</v>
      </c>
      <c t="n" s="7" r="D170">
        <v>242979</v>
      </c>
      <c t="n" s="7" r="E170">
        <v>102142</v>
      </c>
      <c t="n" s="7" r="F170">
        <v>-21385</v>
      </c>
      <c t="n" s="7" r="G170">
        <v>380749</v>
      </c>
      <c t="n" s="7" r="H170">
        <v>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536</v>
      </c>
      <c t="s" s="2" r="B1">
        <v>1</v>
      </c>
    </row>
    <row spans="1:2" r="2">
      <c t="s" s="2" r="B2">
        <v>2</v>
      </c>
    </row>
    <row spans="1:2" r="3">
      <c t="s" s="3" r="A3">
        <v>354</v>
      </c>
    </row>
    <row spans="1:2" r="4">
      <c t="s" s="4" r="A4">
        <v>537</v>
      </c>
      <c t="s" s="4" r="B4">
        <v>538</v>
      </c>
    </row>
    <row spans="1:2" r="5">
      <c t="s" s="4" r="A5">
        <v>539</v>
      </c>
      <c t="s" s="4" r="B5">
        <v>540</v>
      </c>
    </row>
    <row spans="1:2" r="6">
      <c t="s" s="4" r="A6">
        <v>541</v>
      </c>
      <c t="s" s="4" r="B6">
        <v>5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543</v>
      </c>
      <c t="s" s="2" r="B1">
        <v>1</v>
      </c>
    </row>
    <row spans="1:2" r="2">
      <c t="s" s="2" r="B2">
        <v>2</v>
      </c>
    </row>
    <row spans="1:2" r="3">
      <c t="s" s="3" r="A3">
        <v>363</v>
      </c>
    </row>
    <row spans="1:2" r="4">
      <c t="s" s="4" r="A4">
        <v>544</v>
      </c>
      <c t="s" s="4" r="B4">
        <v>545</v>
      </c>
    </row>
    <row spans="1:2" r="5">
      <c t="s" s="4" r="A5">
        <v>546</v>
      </c>
      <c t="s" s="4" r="B5">
        <v>547</v>
      </c>
    </row>
    <row spans="1:2" r="6">
      <c t="s" s="4" r="A6">
        <v>548</v>
      </c>
      <c t="s" s="4" r="B6">
        <v>5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550</v>
      </c>
      <c t="s" s="2" r="B1">
        <v>1</v>
      </c>
    </row>
    <row spans="1:2" r="2">
      <c t="s" s="2" r="B2">
        <v>2</v>
      </c>
    </row>
    <row spans="1:2" r="3">
      <c t="s" s="3" r="A3">
        <v>366</v>
      </c>
    </row>
    <row spans="1:2" r="4">
      <c t="s" s="4" r="A4">
        <v>551</v>
      </c>
      <c t="s" s="4" r="B4">
        <v>552</v>
      </c>
    </row>
    <row spans="1:2" r="5">
      <c t="s" s="4" r="A5">
        <v>553</v>
      </c>
      <c t="s" s="4" r="B5">
        <v>554</v>
      </c>
    </row>
    <row spans="1:2" r="6">
      <c t="s" s="4" r="A6">
        <v>555</v>
      </c>
      <c t="s" s="4" r="B6">
        <v>5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557</v>
      </c>
      <c t="s" s="2" r="B1">
        <v>1</v>
      </c>
    </row>
    <row spans="1:2" r="2">
      <c t="s" s="2" r="B2">
        <v>2</v>
      </c>
    </row>
    <row spans="1:2" r="3">
      <c t="s" s="3" r="A3">
        <v>369</v>
      </c>
    </row>
    <row spans="1:2" r="4">
      <c t="s" s="4" r="A4">
        <v>558</v>
      </c>
      <c t="s" s="4" r="B4">
        <v>559</v>
      </c>
    </row>
    <row spans="1:2" r="5">
      <c t="s" s="4" r="A5">
        <v>560</v>
      </c>
      <c t="s" s="4" r="B5">
        <v>43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t="s" s="1" r="A1">
        <v>561</v>
      </c>
      <c t="s" s="2" r="B1">
        <v>1</v>
      </c>
    </row>
    <row spans="1:2" r="2">
      <c t="s" s="2" r="B2">
        <v>2</v>
      </c>
    </row>
    <row spans="1:2" r="3">
      <c t="s" s="4" r="A3">
        <v>562</v>
      </c>
    </row>
    <row spans="1:2" r="4">
      <c t="s" s="3" r="A4">
        <v>563</v>
      </c>
    </row>
    <row spans="1:2" r="5">
      <c t="s" s="4" r="A5">
        <v>564</v>
      </c>
      <c t="s" s="4" r="B5">
        <v>565</v>
      </c>
    </row>
    <row spans="1:2" r="6">
      <c t="s" s="4" r="A6">
        <v>566</v>
      </c>
    </row>
    <row spans="1:2" r="7">
      <c t="s" s="3" r="A7">
        <v>563</v>
      </c>
    </row>
    <row spans="1:2" r="8">
      <c t="s" s="4" r="A8">
        <v>564</v>
      </c>
      <c t="s" s="4" r="B8">
        <v>567</v>
      </c>
    </row>
    <row spans="1:2" r="9">
      <c t="s" s="4" r="A9">
        <v>568</v>
      </c>
    </row>
    <row spans="1:2" r="10">
      <c t="s" s="3" r="A10">
        <v>563</v>
      </c>
    </row>
    <row spans="1:2" r="11">
      <c t="s" s="4" r="A11">
        <v>564</v>
      </c>
      <c t="s" s="4" r="B11">
        <v>56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s="1" r="A1">
        <v>570</v>
      </c>
      <c t="s" s="2" r="B1">
        <v>1</v>
      </c>
    </row>
    <row spans="1:10" r="2">
      <c t="s" s="2" r="B2">
        <v>571</v>
      </c>
      <c t="s" s="2" r="C2">
        <v>572</v>
      </c>
      <c t="s" s="2" r="D2">
        <v>573</v>
      </c>
      <c t="s" s="2" r="E2">
        <v>574</v>
      </c>
      <c t="s" s="2" r="F2">
        <v>575</v>
      </c>
      <c t="s" s="2" r="G2">
        <v>576</v>
      </c>
      <c t="s" s="2" r="H2">
        <v>577</v>
      </c>
      <c t="s" s="2" r="I2">
        <v>578</v>
      </c>
      <c t="s" s="2" r="J2">
        <v>216</v>
      </c>
    </row>
    <row spans="1:10" r="3">
      <c t="s" s="3" r="A3">
        <v>579</v>
      </c>
    </row>
    <row spans="1:10" r="4">
      <c t="s" s="4" r="A4">
        <v>580</v>
      </c>
      <c t="s" s="4" r="B4">
        <v>581</v>
      </c>
    </row>
    <row spans="1:10" r="5">
      <c t="s" s="4" r="A5">
        <v>582</v>
      </c>
      <c t="s" s="4" r="B5">
        <v>583</v>
      </c>
    </row>
    <row spans="1:10" r="6">
      <c t="s" s="4" r="A6">
        <v>584</v>
      </c>
      <c t="n" s="7" r="B6">
        <v>2</v>
      </c>
      <c t="n" s="7" r="C6">
        <v>2</v>
      </c>
      <c t="n" s="7" r="D6">
        <v>2</v>
      </c>
      <c t="n" s="7" r="E6">
        <v>2</v>
      </c>
      <c t="n" s="7" r="F6">
        <v>2</v>
      </c>
      <c t="n" s="7" r="G6">
        <v>2</v>
      </c>
      <c t="n" s="7" r="H6">
        <v>2</v>
      </c>
      <c t="n" s="7" r="I6">
        <v>2</v>
      </c>
      <c t="n" s="7" r="J6">
        <v>2</v>
      </c>
    </row>
    <row spans="1:10" r="7">
      <c t="s" s="4" r="A7">
        <v>585</v>
      </c>
      <c t="n" s="6" r="B7">
        <v>1</v>
      </c>
    </row>
    <row spans="1:10" r="8">
      <c t="s" s="4" r="A8">
        <v>586</v>
      </c>
    </row>
    <row spans="1:10" r="9">
      <c t="s" s="3" r="A9">
        <v>579</v>
      </c>
    </row>
    <row spans="1:10" r="10">
      <c t="s" s="4" r="A10">
        <v>587</v>
      </c>
      <c t="s" s="4" r="B10">
        <v>588</v>
      </c>
    </row>
    <row spans="1:10" r="11">
      <c t="s" s="4" r="A11">
        <v>589</v>
      </c>
    </row>
    <row spans="1:10" r="12">
      <c t="s" s="3" r="A12">
        <v>579</v>
      </c>
    </row>
    <row spans="1:10" r="13">
      <c t="s" s="4" r="A13">
        <v>587</v>
      </c>
      <c t="s" s="4" r="B13">
        <v>590</v>
      </c>
    </row>
    <row spans="1:10" r="14">
      <c t="s" s="4" r="A14">
        <v>591</v>
      </c>
    </row>
    <row spans="1:10" r="15">
      <c t="s" s="3" r="A15">
        <v>579</v>
      </c>
    </row>
    <row spans="1:10" r="16">
      <c t="s" s="4" r="A16">
        <v>592</v>
      </c>
      <c t="s" s="4" r="B16">
        <v>593</v>
      </c>
    </row>
    <row spans="1:10" r="17">
      <c t="s" s="4" r="A17">
        <v>594</v>
      </c>
      <c t="s" s="4" r="B17">
        <v>569</v>
      </c>
    </row>
    <row spans="1:10" r="18">
      <c t="s" s="4" r="A18">
        <v>595</v>
      </c>
      <c t="s" s="4" r="B18">
        <v>596</v>
      </c>
    </row>
    <row spans="1:10" r="19">
      <c t="s" s="4" r="A19">
        <v>597</v>
      </c>
    </row>
    <row spans="1:10" r="20">
      <c t="s" s="3" r="A20">
        <v>579</v>
      </c>
    </row>
    <row spans="1:10" r="21">
      <c t="s" s="4" r="A21">
        <v>598</v>
      </c>
      <c t="s" s="4" r="B21">
        <v>599</v>
      </c>
    </row>
    <row spans="1:10" r="22">
      <c t="s" s="4" r="A22">
        <v>600</v>
      </c>
    </row>
    <row spans="1:10" r="23">
      <c t="s" s="3" r="A23">
        <v>579</v>
      </c>
    </row>
    <row spans="1:10" r="24">
      <c t="s" s="4" r="A24">
        <v>598</v>
      </c>
      <c t="s" s="4" r="B24">
        <v>569</v>
      </c>
    </row>
    <row spans="1:10" r="25">
      <c t="s" s="4" r="A25">
        <v>601</v>
      </c>
    </row>
    <row spans="1:10" r="26">
      <c t="s" s="3" r="A26">
        <v>579</v>
      </c>
    </row>
    <row spans="1:10" r="27">
      <c t="s" s="4" r="A27">
        <v>598</v>
      </c>
      <c t="s" s="4" r="B27">
        <v>602</v>
      </c>
    </row>
    <row spans="1:10" r="28">
      <c t="s" s="4" r="A28">
        <v>603</v>
      </c>
    </row>
    <row spans="1:10" r="29">
      <c t="s" s="3" r="A29">
        <v>579</v>
      </c>
    </row>
    <row spans="1:10" r="30">
      <c t="s" s="4" r="A30">
        <v>592</v>
      </c>
      <c t="s" s="4" r="B30">
        <v>604</v>
      </c>
    </row>
    <row spans="1:10" r="31">
      <c t="s" s="4" r="A31">
        <v>595</v>
      </c>
      <c t="s" s="4" r="B31">
        <v>605</v>
      </c>
    </row>
    <row spans="1:10" r="32">
      <c t="s" s="4" r="A32">
        <v>606</v>
      </c>
    </row>
    <row spans="1:10" r="33">
      <c t="s" s="3" r="A33">
        <v>579</v>
      </c>
    </row>
    <row spans="1:10" r="34">
      <c t="s" s="4" r="A34">
        <v>594</v>
      </c>
      <c t="s" s="4" r="B34">
        <v>567</v>
      </c>
    </row>
    <row spans="1:10" r="35">
      <c t="s" s="4" r="A35">
        <v>607</v>
      </c>
    </row>
    <row spans="1:10" r="36">
      <c t="s" s="3" r="A36">
        <v>579</v>
      </c>
    </row>
    <row spans="1:10" r="37">
      <c t="s" s="4" r="A37">
        <v>582</v>
      </c>
      <c t="s" s="4" r="B37">
        <v>608</v>
      </c>
    </row>
    <row spans="1:10" r="38">
      <c t="s" s="4" r="A38">
        <v>609</v>
      </c>
    </row>
    <row spans="1:10" r="39">
      <c t="s" s="3" r="A39">
        <v>579</v>
      </c>
    </row>
    <row spans="1:10" r="40">
      <c t="s" s="4" r="A40">
        <v>582</v>
      </c>
      <c t="s" s="4" r="B40">
        <v>610</v>
      </c>
    </row>
    <row spans="1:10" r="41">
      <c t="s" s="4" r="A41">
        <v>601</v>
      </c>
    </row>
    <row spans="1:10" r="42">
      <c t="s" s="3" r="A42">
        <v>579</v>
      </c>
    </row>
    <row spans="1:10" r="43">
      <c t="s" s="4" r="A43">
        <v>611</v>
      </c>
      <c t="s" s="4" r="B43">
        <v>612</v>
      </c>
    </row>
    <row spans="1:10" r="44">
      <c t="s" s="4" r="A44">
        <v>613</v>
      </c>
      <c t="s" s="4" r="B44">
        <v>61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M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s="1" r="A1">
        <v>615</v>
      </c>
      <c t="s" s="2" r="B1">
        <v>94</v>
      </c>
      <c t="s" s="2" r="J1">
        <v>1</v>
      </c>
    </row>
    <row spans="1:13" r="2">
      <c t="s" s="2" r="B2">
        <v>2</v>
      </c>
      <c t="s" s="2" r="C2">
        <v>31</v>
      </c>
      <c t="s" s="2" r="D2">
        <v>4</v>
      </c>
      <c t="s" s="2" r="E2">
        <v>32</v>
      </c>
      <c t="s" s="2" r="F2">
        <v>33</v>
      </c>
      <c t="s" s="2" r="G2">
        <v>34</v>
      </c>
      <c t="s" s="2" r="H2">
        <v>35</v>
      </c>
      <c t="s" s="2" r="I2">
        <v>36</v>
      </c>
      <c t="s" s="2" r="J2">
        <v>2</v>
      </c>
      <c t="s" s="2" r="K2">
        <v>33</v>
      </c>
      <c t="s" s="2" r="L2">
        <v>37</v>
      </c>
      <c t="s" s="2" r="M2">
        <v>38</v>
      </c>
    </row>
    <row spans="1:13" r="3">
      <c t="s" s="3" r="A3">
        <v>616</v>
      </c>
    </row>
    <row spans="1:13" r="4">
      <c t="s" s="4" r="A4">
        <v>617</v>
      </c>
      <c t="n" s="7" r="J4">
        <v>-25237</v>
      </c>
      <c t="n" s="7" r="K4">
        <v>44507</v>
      </c>
      <c t="n" s="7" r="L4">
        <v>33626</v>
      </c>
    </row>
    <row spans="1:13" r="5">
      <c t="s" s="4" r="A5">
        <v>618</v>
      </c>
      <c t="n" s="7" r="B5">
        <v>-114289</v>
      </c>
      <c t="n" s="7" r="C5">
        <v>-6590</v>
      </c>
      <c t="n" s="7" r="D5">
        <v>-5891</v>
      </c>
      <c t="n" s="7" r="E5">
        <v>-4732</v>
      </c>
      <c t="n" s="7" r="F5">
        <v>1638</v>
      </c>
      <c t="n" s="7" r="G5">
        <v>3717</v>
      </c>
      <c t="n" s="7" r="H5">
        <v>3487</v>
      </c>
      <c t="n" s="7" r="I5">
        <v>2942</v>
      </c>
      <c t="n" s="6" r="J5">
        <v>-131502</v>
      </c>
      <c t="n" s="6" r="K5">
        <v>11784</v>
      </c>
      <c t="n" s="6" r="L5">
        <v>10219</v>
      </c>
    </row>
    <row spans="1:13" r="6">
      <c t="s" s="4" r="A6">
        <v>619</v>
      </c>
      <c t="n" s="6" r="B6">
        <v>54874</v>
      </c>
      <c t="n" s="6" r="C6">
        <v>18111</v>
      </c>
      <c t="n" s="6" r="D6">
        <v>18596</v>
      </c>
      <c t="n" s="6" r="E6">
        <v>14684</v>
      </c>
      <c t="n" s="6" r="F6">
        <v>11791</v>
      </c>
      <c t="n" s="6" r="G6">
        <v>7987</v>
      </c>
      <c t="n" s="6" r="H6">
        <v>6298</v>
      </c>
      <c t="n" s="6" r="I6">
        <v>6647</v>
      </c>
      <c t="n" s="6" r="J6">
        <v>106265</v>
      </c>
      <c t="n" s="6" r="K6">
        <v>32723</v>
      </c>
      <c t="n" s="6" r="L6">
        <v>23407</v>
      </c>
    </row>
    <row spans="1:13" r="7">
      <c t="s" s="4" r="A7">
        <v>74</v>
      </c>
      <c t="n" s="7" r="B7">
        <v>102142</v>
      </c>
      <c t="n" s="6" r="C7">
        <v>200095</v>
      </c>
      <c t="n" s="6" r="D7">
        <v>184182</v>
      </c>
      <c t="n" s="6" r="E7">
        <v>165456</v>
      </c>
      <c t="n" s="6" r="F7">
        <v>127758</v>
      </c>
      <c t="n" s="6" r="G7">
        <v>137335</v>
      </c>
      <c t="n" s="6" r="H7">
        <v>122812</v>
      </c>
      <c t="n" s="6" r="I7">
        <v>109883</v>
      </c>
      <c t="n" s="7" r="J7">
        <v>102142</v>
      </c>
      <c t="n" s="6" r="K7">
        <v>127758</v>
      </c>
      <c t="n" s="6" r="L7">
        <v>83630</v>
      </c>
      <c t="n" s="7" r="M7">
        <v>50351</v>
      </c>
    </row>
    <row spans="1:13" r="8">
      <c t="s" s="4" r="A8">
        <v>620</v>
      </c>
    </row>
    <row spans="1:13" r="9">
      <c t="s" s="3" r="A9">
        <v>616</v>
      </c>
    </row>
    <row spans="1:13" r="10">
      <c t="s" s="4" r="A10">
        <v>617</v>
      </c>
      <c t="n" s="6" r="K10">
        <v>55589</v>
      </c>
      <c t="n" s="6" r="L10">
        <v>40911</v>
      </c>
    </row>
    <row spans="1:13" r="11">
      <c t="s" s="4" r="A11">
        <v>618</v>
      </c>
      <c t="n" s="6" r="C11">
        <v>3639</v>
      </c>
      <c t="n" s="6" r="D11">
        <v>964</v>
      </c>
      <c t="n" s="6" r="E11">
        <v>4628</v>
      </c>
      <c t="n" s="6" r="F11">
        <v>5081</v>
      </c>
      <c t="n" s="6" r="G11">
        <v>7747</v>
      </c>
      <c t="n" s="6" r="H11">
        <v>7915</v>
      </c>
      <c t="n" s="6" r="I11">
        <v>7870</v>
      </c>
      <c t="n" s="6" r="K11">
        <v>28613</v>
      </c>
      <c t="n" s="6" r="L11">
        <v>21160</v>
      </c>
    </row>
    <row spans="1:13" r="12">
      <c t="s" s="4" r="A12">
        <v>619</v>
      </c>
      <c t="n" s="6" r="C12">
        <v>14562</v>
      </c>
      <c t="n" s="6" r="D12">
        <v>16228</v>
      </c>
      <c t="n" s="6" r="E12">
        <v>11440</v>
      </c>
      <c t="n" s="6" r="F12">
        <v>10622</v>
      </c>
      <c t="n" s="6" r="G12">
        <v>6612</v>
      </c>
      <c t="n" s="6" r="H12">
        <v>4784</v>
      </c>
      <c t="n" s="6" r="I12">
        <v>4958</v>
      </c>
      <c t="n" s="6" r="K12">
        <v>26976</v>
      </c>
      <c t="n" s="6" r="L12">
        <v>19751</v>
      </c>
    </row>
    <row spans="1:13" r="13">
      <c t="s" s="4" r="A13">
        <v>74</v>
      </c>
      <c t="n" s="6" r="C13">
        <v>206775</v>
      </c>
      <c t="n" s="6" r="D13">
        <v>188669</v>
      </c>
      <c t="n" s="6" r="E13">
        <v>171572</v>
      </c>
      <c t="n" s="6" r="F13">
        <v>155599</v>
      </c>
      <c t="n" s="6" r="G13">
        <v>139990</v>
      </c>
      <c t="n" s="6" r="H13">
        <v>125726</v>
      </c>
      <c t="n" s="6" r="I13">
        <v>113122</v>
      </c>
      <c t="n" s="6" r="K13">
        <v>155599</v>
      </c>
      <c t="n" s="6" r="L13">
        <v>100389</v>
      </c>
      <c t="n" s="6" r="M13">
        <v>59825</v>
      </c>
    </row>
    <row spans="1:13" r="14">
      <c t="s" s="4" r="A14">
        <v>621</v>
      </c>
    </row>
    <row spans="1:13" r="15">
      <c t="s" s="3" r="A15">
        <v>616</v>
      </c>
    </row>
    <row spans="1:13" r="16">
      <c t="s" s="4" r="A16">
        <v>617</v>
      </c>
      <c t="n" s="6" r="K16">
        <v>-11082</v>
      </c>
      <c t="n" s="6" r="L16">
        <v>-7285</v>
      </c>
    </row>
    <row spans="1:13" r="17">
      <c t="s" s="4" r="A17">
        <v>618</v>
      </c>
      <c t="n" s="6" r="C17">
        <v>-10229</v>
      </c>
      <c t="n" s="6" r="D17">
        <v>-6855</v>
      </c>
      <c t="n" s="6" r="E17">
        <v>-9360</v>
      </c>
      <c t="n" s="6" r="F17">
        <v>-3443</v>
      </c>
      <c t="n" s="6" r="G17">
        <v>-4030</v>
      </c>
      <c t="n" s="6" r="H17">
        <v>-4428</v>
      </c>
      <c t="n" s="6" r="I17">
        <v>-4928</v>
      </c>
      <c t="n" s="6" r="K17">
        <v>-16829</v>
      </c>
      <c t="n" s="6" r="L17">
        <v>-10941</v>
      </c>
    </row>
    <row spans="1:13" r="18">
      <c t="s" s="4" r="A18">
        <v>619</v>
      </c>
      <c t="n" s="6" r="C18">
        <v>3549</v>
      </c>
      <c t="n" s="6" r="D18">
        <v>2368</v>
      </c>
      <c t="n" s="6" r="E18">
        <v>3244</v>
      </c>
      <c t="n" s="6" r="F18">
        <v>1169</v>
      </c>
      <c t="n" s="6" r="G18">
        <v>1375</v>
      </c>
      <c t="n" s="6" r="H18">
        <v>1514</v>
      </c>
      <c t="n" s="6" r="I18">
        <v>1689</v>
      </c>
      <c t="n" s="6" r="K18">
        <v>5747</v>
      </c>
      <c t="n" s="6" r="L18">
        <v>3656</v>
      </c>
    </row>
    <row spans="1:13" r="19">
      <c t="s" s="4" r="A19">
        <v>74</v>
      </c>
      <c t="n" s="7" r="C19">
        <v>-6680</v>
      </c>
      <c t="n" s="7" r="D19">
        <v>-4487</v>
      </c>
      <c t="n" s="7" r="E19">
        <v>-6116</v>
      </c>
      <c t="n" s="7" r="F19">
        <v>-27841</v>
      </c>
      <c t="n" s="7" r="G19">
        <v>-2655</v>
      </c>
      <c t="n" s="7" r="H19">
        <v>-2914</v>
      </c>
      <c t="n" s="7" r="I19">
        <v>-3239</v>
      </c>
      <c t="n" s="6" r="K19">
        <v>-27841</v>
      </c>
    </row>
    <row spans="1:13" r="20">
      <c t="s" s="4" r="A20">
        <v>622</v>
      </c>
      <c t="n" s="6" r="K20">
        <v>-33588</v>
      </c>
      <c t="n" s="6" r="L20">
        <v>-20415</v>
      </c>
      <c t="n" s="6" r="M20">
        <v>-10573</v>
      </c>
    </row>
    <row spans="1:13" r="21">
      <c t="s" s="4" r="A21">
        <v>619</v>
      </c>
      <c t="n" s="6" r="K21">
        <v>5747</v>
      </c>
      <c t="n" s="6" r="L21">
        <v>3656</v>
      </c>
      <c t="n" s="6" r="M21">
        <v>1099</v>
      </c>
    </row>
    <row spans="1:13" r="22">
      <c t="s" s="4" r="A22">
        <v>623</v>
      </c>
      <c t="n" s="6" r="K22">
        <v>-27841</v>
      </c>
      <c t="n" s="6" r="L22">
        <v>-16759</v>
      </c>
      <c t="n" s="6" r="M22">
        <v>-9474</v>
      </c>
    </row>
    <row spans="1:13" r="23">
      <c t="s" s="4" r="A23">
        <v>624</v>
      </c>
    </row>
    <row spans="1:13" r="24">
      <c t="s" s="3" r="A24">
        <v>616</v>
      </c>
    </row>
    <row spans="1:13" r="25">
      <c t="s" s="4" r="A25">
        <v>622</v>
      </c>
      <c t="n" s="6" r="K25">
        <v>-16759</v>
      </c>
      <c t="n" s="6" r="L25">
        <v>-9474</v>
      </c>
      <c t="n" s="6" r="M25">
        <v>-5242</v>
      </c>
    </row>
    <row spans="1:13" r="26">
      <c t="s" s="4" r="A26">
        <v>625</v>
      </c>
    </row>
    <row spans="1:13" r="27">
      <c t="s" s="3" r="A27">
        <v>616</v>
      </c>
    </row>
    <row spans="1:13" r="28">
      <c t="s" s="4" r="A28">
        <v>618</v>
      </c>
      <c t="n" s="6" r="K28">
        <v>-11008</v>
      </c>
      <c t="n" s="6" r="L28">
        <v>-4460</v>
      </c>
    </row>
    <row spans="1:13" r="29">
      <c t="s" s="4" r="A29">
        <v>622</v>
      </c>
      <c t="n" s="6" r="K29">
        <v>-11008</v>
      </c>
      <c t="n" s="6" r="L29">
        <v>-4460</v>
      </c>
      <c t="n" s="6" r="M29">
        <v>463</v>
      </c>
    </row>
    <row spans="1:13" r="30">
      <c t="s" s="4" r="A30">
        <v>626</v>
      </c>
    </row>
    <row spans="1:13" r="31">
      <c t="s" s="3" r="A31">
        <v>616</v>
      </c>
    </row>
    <row spans="1:13" r="32">
      <c t="s" s="4" r="A32">
        <v>618</v>
      </c>
      <c t="n" s="6" r="K32">
        <v>-4562</v>
      </c>
      <c t="n" s="6" r="L32">
        <v>-5152</v>
      </c>
    </row>
    <row spans="1:13" r="33">
      <c t="s" s="4" r="A33">
        <v>622</v>
      </c>
      <c t="n" s="6" r="K33">
        <v>-4562</v>
      </c>
      <c t="n" s="6" r="L33">
        <v>-5152</v>
      </c>
      <c t="n" s="6" r="M33">
        <v>-5216</v>
      </c>
    </row>
    <row spans="1:13" r="34">
      <c t="s" s="4" r="A34">
        <v>627</v>
      </c>
    </row>
    <row spans="1:13" r="35">
      <c t="s" s="3" r="A35">
        <v>616</v>
      </c>
    </row>
    <row spans="1:13" r="36">
      <c t="s" s="4" r="A36">
        <v>618</v>
      </c>
      <c t="n" s="6" r="K36">
        <v>-1259</v>
      </c>
      <c t="n" s="6" r="L36">
        <v>-1329</v>
      </c>
    </row>
    <row spans="1:13" r="37">
      <c t="s" s="4" r="A37">
        <v>622</v>
      </c>
      <c t="n" s="7" r="K37">
        <v>-1259</v>
      </c>
      <c t="n" s="7" r="L37">
        <v>-1329</v>
      </c>
      <c t="n" s="7" r="M37">
        <v>-578</v>
      </c>
    </row>
  </sheetData>
  <mergeCells count="3">
    <mergeCell ref="A1:A2"/>
    <mergeCell ref="B1:I1"/>
    <mergeCell ref="J1:M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K1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628</v>
      </c>
      <c t="s" s="2" r="B1">
        <v>2</v>
      </c>
      <c t="s" s="2" r="C1">
        <v>31</v>
      </c>
      <c t="s" s="2" r="D1">
        <v>4</v>
      </c>
      <c t="s" s="2" r="E1">
        <v>32</v>
      </c>
      <c t="s" s="2" r="F1">
        <v>33</v>
      </c>
      <c t="s" s="2" r="G1">
        <v>34</v>
      </c>
      <c t="s" s="2" r="H1">
        <v>35</v>
      </c>
      <c t="s" s="2" r="I1">
        <v>36</v>
      </c>
      <c t="s" s="2" r="J1">
        <v>37</v>
      </c>
      <c t="s" s="2" r="K1">
        <v>38</v>
      </c>
    </row>
    <row spans="1:11" r="2">
      <c t="s" s="3" r="A2">
        <v>39</v>
      </c>
    </row>
    <row spans="1:11" r="3">
      <c t="s" s="4" r="A3">
        <v>40</v>
      </c>
      <c t="n" s="7" r="B3">
        <v>50270000</v>
      </c>
      <c t="n" s="7" r="C3">
        <v>33759000</v>
      </c>
      <c t="n" s="7" r="D3">
        <v>55926000</v>
      </c>
      <c t="n" s="7" r="E3">
        <v>53234000</v>
      </c>
      <c t="n" s="7" r="F3">
        <v>32484000</v>
      </c>
      <c t="n" s="7" r="G3">
        <v>27342000</v>
      </c>
      <c t="n" s="7" r="H3">
        <v>38660000</v>
      </c>
      <c t="n" s="7" r="I3">
        <v>57417000</v>
      </c>
    </row>
    <row spans="1:11" r="4">
      <c t="s" s="4" r="A4">
        <v>41</v>
      </c>
      <c t="n" s="6" r="B4">
        <v>293109000</v>
      </c>
      <c t="n" s="6" r="C4">
        <v>169526000</v>
      </c>
      <c t="n" s="6" r="D4">
        <v>82097000</v>
      </c>
      <c t="n" s="6" r="E4">
        <v>151586000</v>
      </c>
      <c t="n" s="6" r="F4">
        <v>18404000</v>
      </c>
      <c t="n" s="6" r="G4">
        <v>14757000</v>
      </c>
      <c t="n" s="6" r="H4">
        <v>24790000</v>
      </c>
      <c t="n" s="6" r="I4">
        <v>63872000</v>
      </c>
    </row>
    <row spans="1:11" r="5">
      <c t="s" s="4" r="A5">
        <v>43</v>
      </c>
      <c t="n" s="6" r="B5">
        <v>349054000</v>
      </c>
      <c t="n" s="6" r="C5">
        <v>213285000</v>
      </c>
      <c t="n" s="6" r="D5">
        <v>148023000</v>
      </c>
      <c t="n" s="6" r="E5">
        <v>204820000</v>
      </c>
      <c t="n" s="6" r="F5">
        <v>50888000</v>
      </c>
      <c t="n" s="6" r="G5">
        <v>42099000</v>
      </c>
      <c t="n" s="6" r="H5">
        <v>63450000</v>
      </c>
      <c t="n" s="6" r="I5">
        <v>121289000</v>
      </c>
    </row>
    <row spans="1:11" r="6">
      <c t="s" s="4" r="A6">
        <v>44</v>
      </c>
      <c t="n" s="6" r="B6">
        <v>25604000</v>
      </c>
      <c t="n" s="6" r="C6">
        <v>182945000</v>
      </c>
      <c t="n" s="6" r="D6">
        <v>250575000</v>
      </c>
      <c t="n" s="6" r="E6">
        <v>236644000</v>
      </c>
      <c t="n" s="6" r="F6">
        <v>237135000</v>
      </c>
      <c t="n" s="6" r="G6">
        <v>240832000</v>
      </c>
      <c t="n" s="6" r="H6">
        <v>252460000</v>
      </c>
      <c t="n" s="6" r="I6">
        <v>237656000</v>
      </c>
    </row>
    <row spans="1:11" r="7">
      <c t="s" s="4" r="A7">
        <v>45</v>
      </c>
      <c t="n" s="6" r="B7">
        <v>285826000</v>
      </c>
      <c t="n" s="6" r="C7">
        <v>273702000</v>
      </c>
      <c t="n" s="6" r="D7">
        <v>245860000</v>
      </c>
      <c t="n" s="6" r="E7">
        <v>257865000</v>
      </c>
      <c t="n" s="6" r="F7">
        <v>247647000</v>
      </c>
      <c t="n" s="6" r="G7">
        <v>246019000</v>
      </c>
      <c t="n" s="6" r="H7">
        <v>280991000</v>
      </c>
      <c t="n" s="6" r="I7">
        <v>271166000</v>
      </c>
    </row>
    <row spans="1:11" r="8">
      <c t="s" s="4" r="A8">
        <v>629</v>
      </c>
      <c t="n" s="6" r="B8">
        <v>82074000</v>
      </c>
      <c t="n" s="6" r="C8">
        <v>83319000</v>
      </c>
      <c t="n" s="6" r="D8">
        <v>84804000</v>
      </c>
      <c t="n" s="6" r="E8">
        <v>87265000</v>
      </c>
      <c t="n" s="6" r="F8">
        <v>89076000</v>
      </c>
      <c t="n" s="6" r="G8">
        <v>90710000</v>
      </c>
      <c t="n" s="6" r="H8">
        <v>91075000</v>
      </c>
      <c t="n" s="6" r="I8">
        <v>94167000</v>
      </c>
    </row>
    <row spans="1:11" r="9">
      <c t="s" s="4" r="A9">
        <v>47</v>
      </c>
      <c t="n" s="6" r="B9">
        <v>2597000</v>
      </c>
      <c t="n" s="6" r="C9">
        <v>2647000</v>
      </c>
      <c t="n" s="6" r="D9">
        <v>4945000</v>
      </c>
      <c t="n" s="6" r="E9">
        <v>3986000</v>
      </c>
      <c t="n" s="6" r="F9">
        <v>1622000</v>
      </c>
      <c t="n" s="6" r="G9">
        <v>4095000</v>
      </c>
      <c t="n" s="6" r="H9">
        <v>5264000</v>
      </c>
      <c t="n" s="6" r="I9">
        <v>5328000</v>
      </c>
    </row>
    <row spans="1:11" r="10">
      <c t="s" s="4" r="A10">
        <v>630</v>
      </c>
      <c t="n" s="6" r="B10">
        <v>3380115000</v>
      </c>
      <c t="n" s="6" r="C10">
        <v>3065540000</v>
      </c>
      <c t="n" s="6" r="D10">
        <v>2909379000</v>
      </c>
      <c t="n" s="6" r="E10">
        <v>2825239000</v>
      </c>
      <c t="n" s="6" r="F10">
        <v>2631687000</v>
      </c>
      <c t="n" s="6" r="G10">
        <v>2625777000</v>
      </c>
      <c t="n" s="6" r="H10">
        <v>2506666000</v>
      </c>
      <c t="n" s="6" r="I10">
        <v>2403985000</v>
      </c>
    </row>
    <row spans="1:11" r="11">
      <c t="s" s="4" r="A11">
        <v>49</v>
      </c>
      <c t="n" s="6" r="B11">
        <v>67155000</v>
      </c>
      <c t="n" s="6" r="C11">
        <v>55844000</v>
      </c>
      <c t="n" s="6" r="D11">
        <v>55377000</v>
      </c>
      <c t="n" s="6" r="E11">
        <v>54271000</v>
      </c>
      <c t="n" s="6" r="F11">
        <v>51170000</v>
      </c>
      <c t="n" s="6" r="G11">
        <v>50186000</v>
      </c>
      <c t="n" s="6" r="H11">
        <v>50737000</v>
      </c>
      <c t="n" s="6" r="I11">
        <v>50230000</v>
      </c>
    </row>
    <row spans="1:11" r="12">
      <c t="s" s="4" r="A12">
        <v>50</v>
      </c>
      <c t="n" s="6" r="B12">
        <v>14003000</v>
      </c>
      <c t="n" s="6" r="C12">
        <v>11919000</v>
      </c>
      <c t="n" s="6" r="D12">
        <v>12655000</v>
      </c>
      <c t="n" s="6" r="E12">
        <v>11702000</v>
      </c>
      <c t="n" s="6" r="F12">
        <v>11451000</v>
      </c>
      <c t="n" s="6" r="G12">
        <v>11078000</v>
      </c>
      <c t="n" s="6" r="H12">
        <v>11691000</v>
      </c>
      <c t="n" s="6" r="I12">
        <v>11152000</v>
      </c>
    </row>
    <row spans="1:11" r="13">
      <c t="s" s="4" r="A13">
        <v>51</v>
      </c>
      <c t="n" s="6" r="B13">
        <v>18251000</v>
      </c>
      <c t="n" s="6" r="C13">
        <v>8918000</v>
      </c>
      <c t="n" s="6" r="D13">
        <v>7823000</v>
      </c>
      <c t="n" s="6" r="E13">
        <v>7735000</v>
      </c>
      <c t="n" s="6" r="F13">
        <v>8156000</v>
      </c>
      <c t="n" s="6" r="G13">
        <v>7977000</v>
      </c>
      <c t="n" s="6" r="H13">
        <v>8128000</v>
      </c>
      <c t="n" s="6" r="I13">
        <v>8279000</v>
      </c>
    </row>
    <row spans="1:11" r="14">
      <c t="s" s="4" r="A14">
        <v>52</v>
      </c>
      <c t="n" s="6" r="B14">
        <v>80666000</v>
      </c>
      <c t="n" s="6" r="C14">
        <v>57208000</v>
      </c>
      <c t="n" s="6" r="D14">
        <v>18160000</v>
      </c>
      <c t="n" s="6" r="E14">
        <v>17545000</v>
      </c>
      <c t="n" s="6" r="F14">
        <v>84267000</v>
      </c>
      <c t="n" s="6" r="G14">
        <v>13513000</v>
      </c>
      <c t="n" s="6" r="H14">
        <v>12745000</v>
      </c>
      <c t="n" s="6" r="I14">
        <v>12106000</v>
      </c>
    </row>
    <row spans="1:11" r="15">
      <c t="s" s="4" r="A15">
        <v>53</v>
      </c>
      <c t="n" s="6" r="B15">
        <v>108586000</v>
      </c>
      <c t="n" s="6" r="C15">
        <v>163841000</v>
      </c>
      <c t="n" s="6" r="D15">
        <v>180639000</v>
      </c>
      <c t="n" s="6" r="E15">
        <v>173887000</v>
      </c>
      <c t="n" s="6" r="F15">
        <v>141517000</v>
      </c>
      <c t="n" s="6" r="G15">
        <v>147961000</v>
      </c>
      <c t="n" s="6" r="H15">
        <v>142171000</v>
      </c>
      <c t="n" s="6" r="I15">
        <v>150781000</v>
      </c>
    </row>
    <row spans="1:11" r="16">
      <c t="s" s="4" r="A16">
        <v>54</v>
      </c>
      <c t="n" s="6" r="B16">
        <v>48691000</v>
      </c>
      <c t="n" s="6" r="C16">
        <v>48342000</v>
      </c>
      <c t="n" s="6" r="D16">
        <v>47994000</v>
      </c>
      <c t="n" s="6" r="E16">
        <v>47641000</v>
      </c>
      <c t="n" s="6" r="F16">
        <v>47289000</v>
      </c>
      <c t="n" s="6" r="G16">
        <v>46934000</v>
      </c>
      <c t="n" s="6" r="H16">
        <v>46583000</v>
      </c>
      <c t="n" s="6" r="I16">
        <v>26345000</v>
      </c>
    </row>
    <row spans="1:11" r="17">
      <c t="s" s="4" r="A17">
        <v>55</v>
      </c>
      <c t="n" s="6" r="B17">
        <v>5232000</v>
      </c>
      <c t="n" s="6" r="C17">
        <v>4575000</v>
      </c>
      <c t="n" s="6" r="D17">
        <v>4459000</v>
      </c>
      <c t="n" s="6" r="E17">
        <v>4966000</v>
      </c>
      <c t="n" s="6" r="F17">
        <v>5549000</v>
      </c>
      <c t="n" s="6" r="G17">
        <v>5262000</v>
      </c>
      <c t="n" s="6" r="H17">
        <v>5190000</v>
      </c>
      <c t="n" s="6" r="I17">
        <v>4060000</v>
      </c>
    </row>
    <row spans="1:11" r="18">
      <c t="s" s="4" r="A18">
        <v>56</v>
      </c>
      <c t="n" s="6" r="B18">
        <v>205287000</v>
      </c>
      <c t="n" s="6" r="C18">
        <v>131176000</v>
      </c>
      <c t="n" s="6" r="D18">
        <v>114011000</v>
      </c>
      <c t="n" s="6" r="E18">
        <v>99061000</v>
      </c>
      <c t="n" s="6" r="F18">
        <v>93515000</v>
      </c>
      <c t="n" s="6" r="G18">
        <v>69308000</v>
      </c>
      <c t="n" s="6" r="H18">
        <v>62770000</v>
      </c>
      <c t="n" s="6" r="I18">
        <v>57986000</v>
      </c>
    </row>
    <row spans="1:11" r="19">
      <c t="s" s="4" r="A19">
        <v>57</v>
      </c>
      <c t="n" s="6" r="B19">
        <v>32684000</v>
      </c>
      <c t="n" s="6" r="C19">
        <v>37288000</v>
      </c>
      <c t="n" s="6" r="D19">
        <v>35524000</v>
      </c>
      <c t="n" s="6" r="E19">
        <v>32715000</v>
      </c>
      <c t="n" s="6" r="F19">
        <v>23911000</v>
      </c>
      <c t="n" s="6" r="G19">
        <v>28615000</v>
      </c>
      <c t="n" s="6" r="H19">
        <v>25254000</v>
      </c>
      <c t="n" s="6" r="I19">
        <v>24418000</v>
      </c>
    </row>
    <row spans="1:11" r="20">
      <c t="s" s="4" r="A20">
        <v>58</v>
      </c>
      <c t="n" s="6" r="B20">
        <v>4705825000</v>
      </c>
      <c t="n" s="6" r="C20">
        <v>4340549000</v>
      </c>
      <c t="n" s="6" r="D20">
        <v>4120228000</v>
      </c>
      <c t="n" s="6" r="E20">
        <v>4065342000</v>
      </c>
      <c t="n" s="6" r="F20">
        <v>3724880000</v>
      </c>
      <c t="n" s="6" r="G20">
        <v>3630366000</v>
      </c>
      <c t="n" s="6" r="H20">
        <v>3565175000</v>
      </c>
      <c t="n" s="6" r="I20">
        <v>3478948000</v>
      </c>
    </row>
    <row spans="1:11" r="21">
      <c t="s" s="3" r="A21">
        <v>59</v>
      </c>
    </row>
    <row spans="1:11" r="22">
      <c t="s" s="4" r="A22">
        <v>631</v>
      </c>
      <c t="n" s="6" r="B22">
        <v>368421000</v>
      </c>
      <c t="n" s="6" r="C22">
        <v>416484000</v>
      </c>
      <c t="n" s="6" r="D22">
        <v>390948000</v>
      </c>
      <c t="n" s="6" r="E22">
        <v>433136000</v>
      </c>
      <c t="n" s="6" r="F22">
        <v>362577000</v>
      </c>
      <c t="n" s="6" r="G22">
        <v>335994000</v>
      </c>
      <c t="n" s="6" r="H22">
        <v>340598000</v>
      </c>
      <c t="n" s="6" r="I22">
        <v>330277000</v>
      </c>
    </row>
    <row spans="1:11" r="23">
      <c t="s" s="4" r="A23">
        <v>632</v>
      </c>
      <c t="n" s="6" r="B23">
        <v>3475421000</v>
      </c>
      <c t="n" s="6" r="C23">
        <v>3200513000</v>
      </c>
      <c t="n" s="6" r="D23">
        <v>3006744000</v>
      </c>
      <c t="n" s="6" r="E23">
        <v>2933069000</v>
      </c>
      <c t="n" s="6" r="F23">
        <v>2756316000</v>
      </c>
      <c t="n" s="6" r="G23">
        <v>2635093000</v>
      </c>
      <c t="n" s="6" r="H23">
        <v>2616803000</v>
      </c>
      <c t="n" s="6" r="I23">
        <v>2559041000</v>
      </c>
    </row>
    <row spans="1:11" r="24">
      <c t="s" s="4" r="A24">
        <v>62</v>
      </c>
      <c t="n" s="6" r="B24">
        <v>3843842000</v>
      </c>
      <c t="n" s="6" r="C24">
        <v>3616997000</v>
      </c>
      <c t="n" s="6" r="D24">
        <v>3397692000</v>
      </c>
      <c t="n" s="6" r="E24">
        <v>3366205000</v>
      </c>
      <c t="n" s="6" r="F24">
        <v>3118893000</v>
      </c>
      <c t="n" s="6" r="G24">
        <v>2971087000</v>
      </c>
      <c t="n" s="6" r="H24">
        <v>2957401000</v>
      </c>
      <c t="n" s="6" r="I24">
        <v>2889318000</v>
      </c>
    </row>
    <row spans="1:11" r="25">
      <c t="s" s="4" r="A25">
        <v>63</v>
      </c>
      <c t="n" s="6" r="B25">
        <v>8000000</v>
      </c>
      <c t="n" s="6" r="F25">
        <v>0</v>
      </c>
      <c t="n" s="6" r="G25">
        <v>31000000</v>
      </c>
    </row>
    <row spans="1:11" r="26">
      <c t="s" s="4" r="A26">
        <v>64</v>
      </c>
      <c t="n" s="6" r="B26">
        <v>79251000</v>
      </c>
      <c t="n" s="6" r="C26">
        <v>93775000</v>
      </c>
      <c t="n" s="6" r="D26">
        <v>117840000</v>
      </c>
      <c t="n" s="6" r="E26">
        <v>111864000</v>
      </c>
      <c t="n" s="6" r="F26">
        <v>117991000</v>
      </c>
      <c t="n" s="6" r="G26">
        <v>113430000</v>
      </c>
      <c t="n" s="6" r="H26">
        <v>106393000</v>
      </c>
      <c t="n" s="6" r="I26">
        <v>106806000</v>
      </c>
    </row>
    <row spans="1:11" r="27">
      <c t="s" s="4" r="A27">
        <v>67</v>
      </c>
      <c t="n" s="6" r="B27">
        <v>8728000</v>
      </c>
      <c t="n" s="6" r="C27">
        <v>7503000</v>
      </c>
      <c t="n" s="6" r="D27">
        <v>8098000</v>
      </c>
      <c t="n" s="6" r="E27">
        <v>7200000</v>
      </c>
      <c t="n" s="6" r="F27">
        <v>6650000</v>
      </c>
      <c t="n" s="6" r="G27">
        <v>6543000</v>
      </c>
      <c t="n" s="6" r="H27">
        <v>6846000</v>
      </c>
      <c t="n" s="6" r="I27">
        <v>6777000</v>
      </c>
    </row>
    <row spans="1:11" r="28">
      <c t="s" s="4" r="A28">
        <v>66</v>
      </c>
      <c t="n" s="6" r="B28">
        <v>279042000</v>
      </c>
      <c t="n" s="6" r="C28">
        <v>43392000</v>
      </c>
      <c t="n" s="6" r="D28">
        <v>43392000</v>
      </c>
      <c t="n" s="6" r="E28">
        <v>43392000</v>
      </c>
      <c t="n" s="6" r="F28">
        <v>40000000</v>
      </c>
      <c t="n" s="6" r="G28">
        <v>55110000</v>
      </c>
      <c t="n" s="6" r="H28">
        <v>55110000</v>
      </c>
      <c t="n" s="6" r="I28">
        <v>55110000</v>
      </c>
    </row>
    <row spans="1:11" r="29">
      <c t="s" s="4" r="A29">
        <v>68</v>
      </c>
      <c t="n" s="6" r="B29">
        <v>46211000</v>
      </c>
      <c t="n" s="6" r="C29">
        <v>38949000</v>
      </c>
      <c t="n" s="6" r="D29">
        <v>27773000</v>
      </c>
      <c t="n" s="6" r="E29">
        <v>32834000</v>
      </c>
      <c t="n" s="6" r="F29">
        <v>32813000</v>
      </c>
      <c t="n" s="6" r="G29">
        <v>32311000</v>
      </c>
      <c t="n" s="6" r="H29">
        <v>33165000</v>
      </c>
      <c t="n" s="6" r="I29">
        <v>28787000</v>
      </c>
    </row>
    <row spans="1:11" r="30">
      <c t="s" s="4" r="A30">
        <v>69</v>
      </c>
      <c t="n" s="6" r="B30">
        <v>4325074000</v>
      </c>
      <c t="n" s="6" r="C30">
        <v>3860616000</v>
      </c>
      <c t="n" s="6" r="D30">
        <v>3654795000</v>
      </c>
      <c t="n" s="6" r="E30">
        <v>3621495000</v>
      </c>
      <c t="n" s="6" r="F30">
        <v>3316347000</v>
      </c>
      <c t="n" s="6" r="G30">
        <v>3209481000</v>
      </c>
      <c t="n" s="6" r="H30">
        <v>3158915000</v>
      </c>
      <c t="n" s="6" r="I30">
        <v>3086798000</v>
      </c>
    </row>
    <row spans="1:11" r="31">
      <c t="s" s="3" r="A31">
        <v>70</v>
      </c>
    </row>
    <row spans="1:11" r="32">
      <c t="s" s="4" r="A32">
        <v>71</v>
      </c>
      <c t="n" s="7" r="K32">
        <v>238628000</v>
      </c>
    </row>
    <row spans="1:11" r="33">
      <c t="s" s="4" r="A33">
        <v>633</v>
      </c>
      <c t="n" s="6" r="B33">
        <v>19078000</v>
      </c>
      <c t="n" s="6" r="C33">
        <v>19068000</v>
      </c>
      <c t="n" s="6" r="D33">
        <v>19022000</v>
      </c>
      <c t="n" s="6" r="E33">
        <v>18610000</v>
      </c>
      <c t="n" s="6" r="F33">
        <v>18576000</v>
      </c>
      <c t="n" s="6" r="G33">
        <v>18575000</v>
      </c>
      <c t="n" s="6" r="H33">
        <v>18554000</v>
      </c>
      <c t="n" s="6" r="I33">
        <v>18522000</v>
      </c>
    </row>
    <row spans="1:11" r="34">
      <c t="s" s="4" r="A34">
        <v>73</v>
      </c>
      <c t="n" s="6" r="B34">
        <v>242979000</v>
      </c>
      <c t="n" s="6" r="C34">
        <v>242376000</v>
      </c>
      <c t="n" s="6" r="D34">
        <v>241437000</v>
      </c>
      <c t="n" s="6" r="E34">
        <v>236847000</v>
      </c>
      <c t="n" s="6" r="F34">
        <v>239528000</v>
      </c>
      <c t="n" s="6" r="G34">
        <v>239144000</v>
      </c>
      <c t="n" s="6" r="H34">
        <v>238241000</v>
      </c>
      <c t="n" s="6" r="I34">
        <v>237521000</v>
      </c>
    </row>
    <row spans="1:11" r="35">
      <c t="s" s="4" r="A35">
        <v>74</v>
      </c>
      <c t="n" s="6" r="B35">
        <v>102142000</v>
      </c>
      <c t="n" s="6" r="C35">
        <v>200095000</v>
      </c>
      <c t="n" s="6" r="D35">
        <v>184182000</v>
      </c>
      <c t="n" s="6" r="E35">
        <v>165456000</v>
      </c>
      <c t="n" s="6" r="F35">
        <v>127758000</v>
      </c>
      <c t="n" s="6" r="G35">
        <v>137335000</v>
      </c>
      <c t="n" s="6" r="H35">
        <v>122812000</v>
      </c>
      <c t="n" s="6" r="I35">
        <v>109883000</v>
      </c>
      <c t="n" s="7" r="J35">
        <v>83630000</v>
      </c>
      <c t="n" s="6" r="K35">
        <v>50351000</v>
      </c>
    </row>
    <row spans="1:11" r="36">
      <c t="s" s="4" r="A36">
        <v>75</v>
      </c>
      <c t="n" s="6" r="B36">
        <v>-21385000</v>
      </c>
      <c t="n" s="6" r="C36">
        <v>-19543000</v>
      </c>
      <c t="n" s="6" r="D36">
        <v>-17145000</v>
      </c>
      <c t="n" s="6" r="E36">
        <v>-19474000</v>
      </c>
      <c t="n" s="6" r="F36">
        <v>-19737000</v>
      </c>
      <c t="n" s="6" r="G36">
        <v>-16577000</v>
      </c>
      <c t="n" s="6" r="H36">
        <v>-15755000</v>
      </c>
      <c t="n" s="6" r="I36">
        <v>-16184000</v>
      </c>
      <c t="n" s="6" r="J36">
        <v>-16515000</v>
      </c>
      <c t="n" s="6" r="K36">
        <v>-2926000</v>
      </c>
    </row>
    <row spans="1:11" r="37">
      <c t="s" s="4" r="A37">
        <v>76</v>
      </c>
      <c t="n" s="6" r="B37">
        <v>380749000</v>
      </c>
      <c t="n" s="6" r="C37">
        <v>479931000</v>
      </c>
      <c t="n" s="6" r="D37">
        <v>465431000</v>
      </c>
      <c t="n" s="6" r="E37">
        <v>443845000</v>
      </c>
      <c t="n" s="6" r="F37">
        <v>408531000</v>
      </c>
      <c t="n" s="6" r="G37">
        <v>420883000</v>
      </c>
      <c t="n" s="6" r="H37">
        <v>406258000</v>
      </c>
      <c t="n" s="6" r="I37">
        <v>392148000</v>
      </c>
    </row>
    <row spans="1:11" r="38">
      <c t="s" s="4" r="A38">
        <v>77</v>
      </c>
      <c t="n" s="6" r="B38">
        <v>2000</v>
      </c>
      <c t="n" s="6" r="C38">
        <v>2000</v>
      </c>
      <c t="n" s="6" r="D38">
        <v>2000</v>
      </c>
      <c t="n" s="6" r="E38">
        <v>2000</v>
      </c>
      <c t="n" s="6" r="F38">
        <v>2000</v>
      </c>
      <c t="n" s="6" r="G38">
        <v>2000</v>
      </c>
      <c t="n" s="6" r="H38">
        <v>2000</v>
      </c>
      <c t="n" s="6" r="I38">
        <v>2000</v>
      </c>
      <c t="n" s="6" r="J38">
        <v>2000</v>
      </c>
    </row>
    <row spans="1:11" r="39">
      <c t="s" s="4" r="A39">
        <v>78</v>
      </c>
      <c t="n" s="6" r="B39">
        <v>380751000</v>
      </c>
      <c t="n" s="6" r="C39">
        <v>479933000</v>
      </c>
      <c t="n" s="6" r="D39">
        <v>465433000</v>
      </c>
      <c t="n" s="6" r="E39">
        <v>443847000</v>
      </c>
      <c t="n" s="6" r="F39">
        <v>408533000</v>
      </c>
      <c t="n" s="6" r="G39">
        <v>420885000</v>
      </c>
      <c t="n" s="6" r="H39">
        <v>406260000</v>
      </c>
      <c t="n" s="6" r="I39">
        <v>392150000</v>
      </c>
      <c t="n" s="6" r="J39">
        <v>365100000</v>
      </c>
    </row>
    <row spans="1:11" r="40">
      <c t="s" s="4" r="A40">
        <v>79</v>
      </c>
      <c t="n" s="6" r="B40">
        <v>4705825000</v>
      </c>
      <c t="n" s="6" r="C40">
        <v>4340549000</v>
      </c>
      <c t="n" s="6" r="D40">
        <v>4120228000</v>
      </c>
      <c t="n" s="6" r="E40">
        <v>4065342000</v>
      </c>
      <c t="n" s="6" r="F40">
        <v>3724880000</v>
      </c>
      <c t="n" s="6" r="G40">
        <v>3630366000</v>
      </c>
      <c t="n" s="6" r="H40">
        <v>3565175000</v>
      </c>
      <c t="n" s="6" r="I40">
        <v>3478948000</v>
      </c>
    </row>
    <row spans="1:11" r="41">
      <c t="s" s="3" r="A41">
        <v>634</v>
      </c>
    </row>
    <row spans="1:11" r="42">
      <c t="s" s="4" r="A42">
        <v>83</v>
      </c>
      <c t="n" s="6" r="B42">
        <v>82800000</v>
      </c>
      <c t="n" s="6" r="C42">
        <v>84601000</v>
      </c>
      <c t="n" s="6" r="D42">
        <v>84175000</v>
      </c>
      <c t="n" s="6" r="E42">
        <v>89332000</v>
      </c>
      <c t="n" s="6" r="F42">
        <v>90956000</v>
      </c>
      <c t="n" s="6" r="G42">
        <v>90353000</v>
      </c>
      <c t="n" s="6" r="H42">
        <v>91410000</v>
      </c>
      <c t="n" s="6" r="I42">
        <v>91366000</v>
      </c>
    </row>
    <row spans="1:11" r="43">
      <c t="s" s="4" r="A43">
        <v>84</v>
      </c>
      <c t="n" s="7" r="B43">
        <v>78478000</v>
      </c>
      <c t="n" s="7" r="C43">
        <v>53076000</v>
      </c>
      <c t="n" s="7" r="D43">
        <v>50351000</v>
      </c>
      <c t="n" s="7" r="E43">
        <v>45195000</v>
      </c>
      <c t="n" s="7" r="F43">
        <v>42336000</v>
      </c>
      <c t="n" s="7" r="G43">
        <v>40300000</v>
      </c>
      <c t="n" s="7" r="H43">
        <v>37403000</v>
      </c>
      <c t="n" s="7" r="I43">
        <v>43465000</v>
      </c>
      <c t="n" s="6" r="J43">
        <v>32143000</v>
      </c>
      <c t="n" s="6" r="K43">
        <v>26977000</v>
      </c>
    </row>
    <row spans="1:11" r="44">
      <c t="s" s="4" r="A44">
        <v>85</v>
      </c>
      <c t="n" s="7" r="B44">
        <v>1</v>
      </c>
      <c t="n" s="7" r="C44">
        <v>1</v>
      </c>
      <c t="n" s="7" r="D44">
        <v>1</v>
      </c>
      <c t="n" s="7" r="E44">
        <v>1</v>
      </c>
      <c t="n" s="7" r="F44">
        <v>1</v>
      </c>
      <c t="n" s="7" r="G44">
        <v>1</v>
      </c>
      <c t="n" s="7" r="H44">
        <v>1</v>
      </c>
      <c t="n" s="7" r="I44">
        <v>1</v>
      </c>
    </row>
    <row spans="1:11" r="45">
      <c t="s" s="4" r="A45">
        <v>86</v>
      </c>
      <c t="n" s="6" r="B45">
        <v>100000000</v>
      </c>
      <c t="n" s="6" r="C45">
        <v>100000000</v>
      </c>
      <c t="n" s="6" r="D45">
        <v>100000000</v>
      </c>
      <c t="n" s="6" r="E45">
        <v>100000000</v>
      </c>
      <c t="n" s="6" r="F45">
        <v>100000000</v>
      </c>
      <c t="n" s="6" r="G45">
        <v>100000000</v>
      </c>
      <c t="n" s="6" r="H45">
        <v>100000000</v>
      </c>
      <c t="n" s="6" r="I45">
        <v>100000000</v>
      </c>
    </row>
    <row spans="1:11" r="46">
      <c t="s" s="4" r="A46">
        <v>87</v>
      </c>
      <c t="n" s="6" r="B46">
        <v>19077572</v>
      </c>
      <c t="n" s="6" r="C46">
        <v>19068301</v>
      </c>
      <c t="n" s="6" r="D46">
        <v>19021721</v>
      </c>
      <c t="n" s="6" r="E46">
        <v>18609753</v>
      </c>
      <c t="n" s="6" r="F46">
        <v>18576488</v>
      </c>
      <c t="n" s="6" r="G46">
        <v>18575088</v>
      </c>
      <c t="n" s="6" r="H46">
        <v>18554499</v>
      </c>
      <c t="n" s="6" r="I46">
        <v>18521831</v>
      </c>
    </row>
    <row spans="1:11" r="47">
      <c t="s" s="4" r="A47">
        <v>88</v>
      </c>
      <c t="n" s="6" r="B47">
        <v>19077572</v>
      </c>
      <c t="n" s="6" r="C47">
        <v>19068301</v>
      </c>
      <c t="n" s="6" r="D47">
        <v>19021721</v>
      </c>
      <c t="n" s="6" r="E47">
        <v>18609753</v>
      </c>
      <c t="n" s="6" r="F47">
        <v>18576488</v>
      </c>
      <c t="n" s="6" r="G47">
        <v>18575088</v>
      </c>
      <c t="n" s="6" r="H47">
        <v>18554499</v>
      </c>
      <c t="n" s="6" r="I47">
        <v>18521831</v>
      </c>
    </row>
    <row spans="1:11" r="48">
      <c t="s" s="4" r="A48">
        <v>80</v>
      </c>
    </row>
    <row spans="1:11" r="49">
      <c t="s" s="3" r="A49">
        <v>70</v>
      </c>
    </row>
    <row spans="1:11" r="50">
      <c t="s" s="4" r="A50">
        <v>71</v>
      </c>
      <c t="n" s="7" r="B50">
        <v>0</v>
      </c>
      <c t="n" s="7" r="E50">
        <v>4471000</v>
      </c>
      <c t="n" s="7" r="F50">
        <v>4471000</v>
      </c>
      <c t="n" s="7" r="G50">
        <v>4471000</v>
      </c>
      <c t="n" s="7" r="H50">
        <v>4471000</v>
      </c>
      <c t="n" s="7" r="I50">
        <v>4471000</v>
      </c>
    </row>
    <row spans="1:11" r="51">
      <c t="s" s="3" r="A51">
        <v>634</v>
      </c>
    </row>
    <row spans="1:11" r="52">
      <c t="s" s="4" r="A52">
        <v>89</v>
      </c>
      <c t="n" s="7" r="B52">
        <v>0</v>
      </c>
      <c t="n" s="7" r="E52">
        <v>0</v>
      </c>
      <c t="n" s="7" r="F52">
        <v>0</v>
      </c>
      <c t="n" s="7" r="G52">
        <v>0</v>
      </c>
      <c t="n" s="7" r="H52">
        <v>0</v>
      </c>
      <c t="n" s="7" r="I52">
        <v>0</v>
      </c>
    </row>
    <row spans="1:11" r="53">
      <c t="s" s="4" r="A53">
        <v>90</v>
      </c>
      <c t="n" s="6" r="B53">
        <v>1680219</v>
      </c>
      <c t="n" s="6" r="E53">
        <v>1680219</v>
      </c>
      <c t="n" s="6" r="F53">
        <v>1680219</v>
      </c>
      <c t="n" s="6" r="G53">
        <v>1680219</v>
      </c>
      <c t="n" s="6" r="H53">
        <v>1680219</v>
      </c>
      <c t="n" s="6" r="I53">
        <v>1680219</v>
      </c>
    </row>
    <row spans="1:11" r="54">
      <c t="s" s="4" r="A54">
        <v>91</v>
      </c>
      <c t="n" s="6" r="B54">
        <v>0</v>
      </c>
      <c t="n" s="6" r="E54">
        <v>364983</v>
      </c>
      <c t="n" s="6" r="F54">
        <v>364983</v>
      </c>
      <c t="n" s="6" r="G54">
        <v>364983</v>
      </c>
      <c t="n" s="6" r="H54">
        <v>364983</v>
      </c>
      <c t="n" s="6" r="I54">
        <v>364983</v>
      </c>
    </row>
    <row spans="1:11" r="55">
      <c t="s" s="4" r="A55">
        <v>92</v>
      </c>
      <c t="n" s="6" r="B55">
        <v>0</v>
      </c>
      <c t="n" s="6" r="E55">
        <v>364983</v>
      </c>
      <c t="n" s="6" r="F55">
        <v>364983</v>
      </c>
      <c t="n" s="6" r="G55">
        <v>364983</v>
      </c>
      <c t="n" s="6" r="H55">
        <v>364983</v>
      </c>
      <c t="n" s="6" r="I55">
        <v>364983</v>
      </c>
    </row>
    <row spans="1:11" r="56">
      <c t="s" s="4" r="A56">
        <v>81</v>
      </c>
    </row>
    <row spans="1:11" r="57">
      <c t="s" s="3" r="A57">
        <v>70</v>
      </c>
    </row>
    <row spans="1:11" r="58">
      <c t="s" s="4" r="A58">
        <v>71</v>
      </c>
      <c t="n" s="7" r="B58">
        <v>37935000</v>
      </c>
      <c t="n" s="7" r="C58">
        <v>37935000</v>
      </c>
      <c t="n" s="7" r="D58">
        <v>37935000</v>
      </c>
      <c t="n" s="7" r="E58">
        <v>37935000</v>
      </c>
      <c t="n" s="7" r="F58">
        <v>37935000</v>
      </c>
      <c t="n" s="7" r="G58">
        <v>37935000</v>
      </c>
      <c t="n" s="7" r="H58">
        <v>37935000</v>
      </c>
      <c t="n" s="7" r="I58">
        <v>37935000</v>
      </c>
      <c t="n" s="6" r="J58">
        <v>37935000</v>
      </c>
      <c t="n" s="6" r="K58">
        <v>37935000</v>
      </c>
    </row>
    <row spans="1:11" r="59">
      <c t="s" s="3" r="A59">
        <v>634</v>
      </c>
    </row>
    <row spans="1:11" r="60">
      <c t="s" s="4" r="A60">
        <v>89</v>
      </c>
      <c t="n" s="7" r="B60">
        <v>0</v>
      </c>
      <c t="n" s="7" r="C60">
        <v>0</v>
      </c>
      <c t="n" s="7" r="D60">
        <v>0</v>
      </c>
      <c t="n" s="7" r="E60">
        <v>0</v>
      </c>
      <c t="n" s="7" r="F60">
        <v>0</v>
      </c>
      <c t="n" s="7" r="G60">
        <v>0</v>
      </c>
      <c t="n" s="7" r="H60">
        <v>0</v>
      </c>
      <c t="n" s="7" r="I60">
        <v>0</v>
      </c>
    </row>
    <row spans="1:11" r="61">
      <c t="s" s="4" r="A61">
        <v>90</v>
      </c>
      <c t="n" s="6" r="B61">
        <v>37935</v>
      </c>
      <c t="n" s="6" r="C61">
        <v>37935</v>
      </c>
      <c t="n" s="6" r="D61">
        <v>37935</v>
      </c>
      <c t="n" s="6" r="E61">
        <v>37935</v>
      </c>
      <c t="n" s="6" r="F61">
        <v>37935</v>
      </c>
      <c t="n" s="6" r="G61">
        <v>37935</v>
      </c>
      <c t="n" s="6" r="H61">
        <v>37935</v>
      </c>
      <c t="n" s="6" r="I61">
        <v>37935</v>
      </c>
    </row>
    <row spans="1:11" r="62">
      <c t="s" s="4" r="A62">
        <v>91</v>
      </c>
      <c t="n" s="6" r="B62">
        <v>37935</v>
      </c>
      <c t="n" s="6" r="C62">
        <v>37935</v>
      </c>
      <c t="n" s="6" r="D62">
        <v>37935</v>
      </c>
      <c t="n" s="6" r="E62">
        <v>37935</v>
      </c>
      <c t="n" s="6" r="F62">
        <v>37935</v>
      </c>
      <c t="n" s="6" r="G62">
        <v>37935</v>
      </c>
      <c t="n" s="6" r="H62">
        <v>37935</v>
      </c>
      <c t="n" s="6" r="I62">
        <v>37935</v>
      </c>
    </row>
    <row spans="1:11" r="63">
      <c t="s" s="4" r="A63">
        <v>92</v>
      </c>
      <c t="n" s="6" r="B63">
        <v>37935</v>
      </c>
      <c t="n" s="6" r="C63">
        <v>37935</v>
      </c>
      <c t="n" s="6" r="D63">
        <v>37935</v>
      </c>
      <c t="n" s="6" r="E63">
        <v>37935</v>
      </c>
      <c t="n" s="6" r="F63">
        <v>37935</v>
      </c>
      <c t="n" s="6" r="G63">
        <v>37935</v>
      </c>
      <c t="n" s="6" r="H63">
        <v>37935</v>
      </c>
      <c t="n" s="6" r="I63">
        <v>37935</v>
      </c>
    </row>
    <row spans="1:11" r="64">
      <c t="s" s="4" r="A64">
        <v>620</v>
      </c>
    </row>
    <row spans="1:11" r="65">
      <c t="s" s="3" r="A65">
        <v>39</v>
      </c>
    </row>
    <row spans="1:11" r="66">
      <c t="s" s="4" r="A66">
        <v>40</v>
      </c>
      <c t="n" s="7" r="C66">
        <v>33759000</v>
      </c>
      <c t="n" s="7" r="D66">
        <v>55926000</v>
      </c>
      <c t="n" s="7" r="E66">
        <v>53234000</v>
      </c>
      <c t="n" s="7" r="F66">
        <v>32484000</v>
      </c>
      <c t="n" s="7" r="G66">
        <v>27342000</v>
      </c>
      <c t="n" s="7" r="H66">
        <v>38660000</v>
      </c>
      <c t="n" s="7" r="I66">
        <v>57417000</v>
      </c>
    </row>
    <row spans="1:11" r="67">
      <c t="s" s="4" r="A67">
        <v>41</v>
      </c>
      <c t="n" s="6" r="C67">
        <v>169526000</v>
      </c>
      <c t="n" s="6" r="D67">
        <v>82097000</v>
      </c>
      <c t="n" s="6" r="E67">
        <v>151586000</v>
      </c>
      <c t="n" s="6" r="F67">
        <v>18404000</v>
      </c>
      <c t="n" s="6" r="G67">
        <v>14757000</v>
      </c>
      <c t="n" s="6" r="H67">
        <v>24790000</v>
      </c>
      <c t="n" s="6" r="I67">
        <v>63872000</v>
      </c>
    </row>
    <row spans="1:11" r="68">
      <c t="s" s="4" r="A68">
        <v>43</v>
      </c>
      <c t="n" s="6" r="C68">
        <v>213285000</v>
      </c>
      <c t="n" s="6" r="D68">
        <v>148023000</v>
      </c>
      <c t="n" s="6" r="E68">
        <v>204820000</v>
      </c>
      <c t="n" s="6" r="F68">
        <v>50888000</v>
      </c>
      <c t="n" s="6" r="G68">
        <v>42099000</v>
      </c>
      <c t="n" s="6" r="H68">
        <v>63450000</v>
      </c>
      <c t="n" s="6" r="I68">
        <v>121289000</v>
      </c>
    </row>
    <row spans="1:11" r="69">
      <c t="s" s="4" r="A69">
        <v>44</v>
      </c>
      <c t="n" s="6" r="C69">
        <v>182945000</v>
      </c>
      <c t="n" s="6" r="D69">
        <v>250575000</v>
      </c>
      <c t="n" s="6" r="E69">
        <v>236644000</v>
      </c>
      <c t="n" s="6" r="F69">
        <v>237135000</v>
      </c>
      <c t="n" s="6" r="G69">
        <v>240832000</v>
      </c>
      <c t="n" s="6" r="H69">
        <v>252460000</v>
      </c>
      <c t="n" s="6" r="I69">
        <v>237656000</v>
      </c>
    </row>
    <row spans="1:11" r="70">
      <c t="s" s="4" r="A70">
        <v>45</v>
      </c>
      <c t="n" s="6" r="C70">
        <v>273702000</v>
      </c>
      <c t="n" s="6" r="D70">
        <v>245860000</v>
      </c>
      <c t="n" s="6" r="E70">
        <v>257865000</v>
      </c>
      <c t="n" s="6" r="F70">
        <v>247647000</v>
      </c>
      <c t="n" s="6" r="G70">
        <v>246019000</v>
      </c>
      <c t="n" s="6" r="H70">
        <v>280991000</v>
      </c>
      <c t="n" s="6" r="I70">
        <v>271166000</v>
      </c>
    </row>
    <row spans="1:11" r="71">
      <c t="s" s="4" r="A71">
        <v>629</v>
      </c>
      <c t="n" s="6" r="C71">
        <v>83319000</v>
      </c>
      <c t="n" s="6" r="D71">
        <v>84804000</v>
      </c>
      <c t="n" s="6" r="E71">
        <v>87265000</v>
      </c>
      <c t="n" s="6" r="F71">
        <v>89076000</v>
      </c>
      <c t="n" s="6" r="G71">
        <v>90710000</v>
      </c>
      <c t="n" s="6" r="H71">
        <v>91075000</v>
      </c>
      <c t="n" s="6" r="I71">
        <v>94167000</v>
      </c>
    </row>
    <row spans="1:11" r="72">
      <c t="s" s="4" r="A72">
        <v>47</v>
      </c>
      <c t="n" s="6" r="C72">
        <v>2647000</v>
      </c>
      <c t="n" s="6" r="D72">
        <v>4945000</v>
      </c>
      <c t="n" s="6" r="E72">
        <v>3986000</v>
      </c>
      <c t="n" s="6" r="F72">
        <v>1622000</v>
      </c>
      <c t="n" s="6" r="G72">
        <v>4095000</v>
      </c>
      <c t="n" s="6" r="H72">
        <v>5264000</v>
      </c>
      <c t="n" s="6" r="I72">
        <v>5328000</v>
      </c>
    </row>
    <row spans="1:11" r="73">
      <c t="s" s="4" r="A73">
        <v>630</v>
      </c>
      <c t="n" s="6" r="C73">
        <v>3065778000</v>
      </c>
      <c t="n" s="6" r="D73">
        <v>2882962000</v>
      </c>
      <c t="n" s="6" r="E73">
        <v>2824553000</v>
      </c>
      <c t="n" s="6" r="F73">
        <v>2697638000</v>
      </c>
      <c t="n" s="6" r="G73">
        <v>2625394000</v>
      </c>
      <c t="n" s="6" r="H73">
        <v>2506756000</v>
      </c>
      <c t="n" s="6" r="I73">
        <v>2404158000</v>
      </c>
    </row>
    <row spans="1:11" r="74">
      <c t="s" s="4" r="A74">
        <v>49</v>
      </c>
      <c t="n" s="6" r="C74">
        <v>55844000</v>
      </c>
      <c t="n" s="6" r="D74">
        <v>55377000</v>
      </c>
      <c t="n" s="6" r="E74">
        <v>54271000</v>
      </c>
      <c t="n" s="6" r="F74">
        <v>51170000</v>
      </c>
      <c t="n" s="6" r="G74">
        <v>50186000</v>
      </c>
      <c t="n" s="6" r="H74">
        <v>50737000</v>
      </c>
      <c t="n" s="6" r="I74">
        <v>50230000</v>
      </c>
    </row>
    <row spans="1:11" r="75">
      <c t="s" s="4" r="A75">
        <v>50</v>
      </c>
      <c t="n" s="6" r="C75">
        <v>11919000</v>
      </c>
      <c t="n" s="6" r="D75">
        <v>12655000</v>
      </c>
      <c t="n" s="6" r="E75">
        <v>11702000</v>
      </c>
      <c t="n" s="6" r="F75">
        <v>11451000</v>
      </c>
      <c t="n" s="6" r="G75">
        <v>11078000</v>
      </c>
      <c t="n" s="6" r="H75">
        <v>11691000</v>
      </c>
      <c t="n" s="6" r="I75">
        <v>11152000</v>
      </c>
    </row>
    <row spans="1:11" r="76">
      <c t="s" s="4" r="A76">
        <v>51</v>
      </c>
      <c t="n" s="6" r="C76">
        <v>8942000</v>
      </c>
      <c t="n" s="6" r="D76">
        <v>7827000</v>
      </c>
      <c t="n" s="6" r="E76">
        <v>7739000</v>
      </c>
      <c t="n" s="6" r="F76">
        <v>7831000</v>
      </c>
      <c t="n" s="6" r="G76">
        <v>7981000</v>
      </c>
      <c t="n" s="6" r="H76">
        <v>8132000</v>
      </c>
      <c t="n" s="6" r="I76">
        <v>8283000</v>
      </c>
    </row>
    <row spans="1:11" r="77">
      <c t="s" s="4" r="A77">
        <v>52</v>
      </c>
      <c t="n" s="6" r="C77">
        <v>57465000</v>
      </c>
      <c t="n" s="6" r="D77">
        <v>56193000</v>
      </c>
      <c t="n" s="6" r="E77">
        <v>17964000</v>
      </c>
      <c t="n" s="6" r="F77">
        <v>16480000</v>
      </c>
      <c t="n" s="6" r="G77">
        <v>14871000</v>
      </c>
      <c t="n" s="6" r="H77">
        <v>14103000</v>
      </c>
      <c t="n" s="6" r="I77">
        <v>13491000</v>
      </c>
    </row>
    <row spans="1:11" r="78">
      <c t="s" s="4" r="A78">
        <v>53</v>
      </c>
      <c t="n" s="6" r="C78">
        <v>172259000</v>
      </c>
      <c t="n" s="6" r="D78">
        <v>174265000</v>
      </c>
      <c t="n" s="6" r="E78">
        <v>181395000</v>
      </c>
      <c t="n" s="6" r="F78">
        <v>175203000</v>
      </c>
      <c t="n" s="6" r="G78">
        <v>151114000</v>
      </c>
      <c t="n" s="6" r="H78">
        <v>144865000</v>
      </c>
      <c t="n" s="6" r="I78">
        <v>153729000</v>
      </c>
    </row>
    <row spans="1:11" r="79">
      <c t="s" s="4" r="A79">
        <v>54</v>
      </c>
      <c t="n" s="6" r="C79">
        <v>48342000</v>
      </c>
      <c t="n" s="6" r="D79">
        <v>47994000</v>
      </c>
      <c t="n" s="6" r="E79">
        <v>47641000</v>
      </c>
      <c t="n" s="6" r="F79">
        <v>47289000</v>
      </c>
      <c t="n" s="6" r="G79">
        <v>46934000</v>
      </c>
      <c t="n" s="6" r="H79">
        <v>46583000</v>
      </c>
      <c t="n" s="6" r="I79">
        <v>26345000</v>
      </c>
    </row>
    <row spans="1:11" r="80">
      <c t="s" s="4" r="A80">
        <v>55</v>
      </c>
      <c t="n" s="6" r="C80">
        <v>4575000</v>
      </c>
      <c t="n" s="6" r="D80">
        <v>4459000</v>
      </c>
      <c t="n" s="6" r="E80">
        <v>4966000</v>
      </c>
      <c t="n" s="6" r="F80">
        <v>5549000</v>
      </c>
      <c t="n" s="6" r="G80">
        <v>5262000</v>
      </c>
      <c t="n" s="6" r="H80">
        <v>5190000</v>
      </c>
      <c t="n" s="6" r="I80">
        <v>4060000</v>
      </c>
    </row>
    <row spans="1:11" r="81">
      <c t="s" s="4" r="A81">
        <v>56</v>
      </c>
      <c t="n" s="6" r="C81">
        <v>127627000</v>
      </c>
      <c t="n" s="6" r="D81">
        <v>111643000</v>
      </c>
      <c t="n" s="6" r="E81">
        <v>95817000</v>
      </c>
      <c t="n" s="6" r="F81">
        <v>83461000</v>
      </c>
      <c t="n" s="6" r="G81">
        <v>67933000</v>
      </c>
      <c t="n" s="6" r="H81">
        <v>61256000</v>
      </c>
      <c t="n" s="6" r="I81">
        <v>56297000</v>
      </c>
    </row>
    <row spans="1:11" r="82">
      <c t="s" s="4" r="A82">
        <v>57</v>
      </c>
      <c t="n" s="6" r="C82">
        <v>36818000</v>
      </c>
      <c t="n" s="6" r="D82">
        <v>38921000</v>
      </c>
      <c t="n" s="6" r="E82">
        <v>32694000</v>
      </c>
      <c t="n" s="6" r="F82">
        <v>28177000</v>
      </c>
      <c t="n" s="6" r="G82">
        <v>29415000</v>
      </c>
      <c t="n" s="6" r="H82">
        <v>25855000</v>
      </c>
      <c t="n" s="6" r="I82">
        <v>24941000</v>
      </c>
    </row>
    <row spans="1:11" r="83">
      <c t="s" s="4" r="A83">
        <v>58</v>
      </c>
      <c t="n" s="6" r="C83">
        <v>4345467000</v>
      </c>
      <c t="n" s="6" r="D83">
        <v>4126503000</v>
      </c>
      <c t="n" s="6" r="E83">
        <v>4069322000</v>
      </c>
      <c t="n" s="6" r="F83">
        <v>3750617000</v>
      </c>
      <c t="n" s="6" r="G83">
        <v>3633923000</v>
      </c>
      <c t="n" s="6" r="H83">
        <v>3568408000</v>
      </c>
      <c t="n" s="6" r="I83">
        <v>3482292000</v>
      </c>
    </row>
    <row spans="1:11" r="84">
      <c t="s" s="3" r="A84">
        <v>59</v>
      </c>
    </row>
    <row spans="1:11" r="85">
      <c t="s" s="4" r="A85">
        <v>631</v>
      </c>
      <c t="n" s="6" r="C85">
        <v>416405000</v>
      </c>
      <c t="n" s="6" r="D85">
        <v>390001000</v>
      </c>
      <c t="n" s="6" r="E85">
        <v>433377000</v>
      </c>
      <c t="n" s="6" r="F85">
        <v>364534000</v>
      </c>
      <c t="n" s="6" r="G85">
        <v>336112000</v>
      </c>
      <c t="n" s="6" r="H85">
        <v>340716000</v>
      </c>
      <c t="n" s="6" r="I85">
        <v>330395000</v>
      </c>
    </row>
    <row spans="1:11" r="86">
      <c t="s" s="4" r="A86">
        <v>632</v>
      </c>
      <c t="n" s="6" r="C86">
        <v>3200513000</v>
      </c>
      <c t="n" s="6" r="D86">
        <v>3006744000</v>
      </c>
      <c t="n" s="6" r="E86">
        <v>2933069000</v>
      </c>
      <c t="n" s="6" r="F86">
        <v>2756316000</v>
      </c>
      <c t="n" s="6" r="G86">
        <v>2635093000</v>
      </c>
      <c t="n" s="6" r="H86">
        <v>2616803000</v>
      </c>
      <c t="n" s="6" r="I86">
        <v>2559041000</v>
      </c>
    </row>
    <row spans="1:11" r="87">
      <c t="s" s="4" r="A87">
        <v>62</v>
      </c>
      <c t="n" s="6" r="C87">
        <v>3616918000</v>
      </c>
      <c t="n" s="6" r="D87">
        <v>3396745000</v>
      </c>
      <c t="n" s="6" r="E87">
        <v>3366446000</v>
      </c>
      <c t="n" s="6" r="F87">
        <v>3120850000</v>
      </c>
      <c t="n" s="6" r="G87">
        <v>2971205000</v>
      </c>
      <c t="n" s="6" r="H87">
        <v>2957519000</v>
      </c>
      <c t="n" s="6" r="I87">
        <v>2889436000</v>
      </c>
    </row>
    <row spans="1:11" r="88">
      <c t="s" s="4" r="A88">
        <v>63</v>
      </c>
      <c t="n" s="6" r="G88">
        <v>31000000</v>
      </c>
    </row>
    <row spans="1:11" r="89">
      <c t="s" s="4" r="A89">
        <v>64</v>
      </c>
      <c t="n" s="6" r="C89">
        <v>93775000</v>
      </c>
      <c t="n" s="6" r="D89">
        <v>117840000</v>
      </c>
      <c t="n" s="6" r="E89">
        <v>111864000</v>
      </c>
      <c t="n" s="6" r="F89">
        <v>117991000</v>
      </c>
      <c t="n" s="6" r="G89">
        <v>113430000</v>
      </c>
      <c t="n" s="6" r="H89">
        <v>106393000</v>
      </c>
      <c t="n" s="6" r="I89">
        <v>106806000</v>
      </c>
    </row>
    <row spans="1:11" r="90">
      <c t="s" s="4" r="A90">
        <v>67</v>
      </c>
      <c t="n" s="6" r="C90">
        <v>7503000</v>
      </c>
      <c t="n" s="6" r="D90">
        <v>8098000</v>
      </c>
      <c t="n" s="6" r="E90">
        <v>7200000</v>
      </c>
      <c t="n" s="6" r="F90">
        <v>6650000</v>
      </c>
      <c t="n" s="6" r="G90">
        <v>6543000</v>
      </c>
      <c t="n" s="6" r="H90">
        <v>6846000</v>
      </c>
      <c t="n" s="6" r="I90">
        <v>6777000</v>
      </c>
    </row>
    <row spans="1:11" r="91">
      <c t="s" s="4" r="A91">
        <v>66</v>
      </c>
      <c t="n" s="6" r="C91">
        <v>43392000</v>
      </c>
      <c t="n" s="6" r="D91">
        <v>43392000</v>
      </c>
      <c t="n" s="6" r="E91">
        <v>43392000</v>
      </c>
      <c t="n" s="6" r="F91">
        <v>40000000</v>
      </c>
      <c t="n" s="6" r="G91">
        <v>55110000</v>
      </c>
      <c t="n" s="6" r="H91">
        <v>55110000</v>
      </c>
      <c t="n" s="6" r="I91">
        <v>55110000</v>
      </c>
    </row>
    <row spans="1:11" r="92">
      <c t="s" s="4" r="A92">
        <v>68</v>
      </c>
      <c t="n" s="6" r="C92">
        <v>37266000</v>
      </c>
      <c t="n" s="6" r="D92">
        <v>30508000</v>
      </c>
      <c t="n" s="6" r="E92">
        <v>30457000</v>
      </c>
      <c t="n" s="6" r="F92">
        <v>28752000</v>
      </c>
      <c t="n" s="6" r="G92">
        <v>33095000</v>
      </c>
      <c t="n" s="6" r="H92">
        <v>33366000</v>
      </c>
      <c t="n" s="6" r="I92">
        <v>28774000</v>
      </c>
    </row>
    <row spans="1:11" r="93">
      <c t="s" s="4" r="A93">
        <v>69</v>
      </c>
      <c t="n" s="6" r="C93">
        <v>3858854000</v>
      </c>
      <c t="n" s="6" r="D93">
        <v>3656583000</v>
      </c>
      <c t="n" s="6" r="E93">
        <v>3619359000</v>
      </c>
      <c t="n" s="6" r="F93">
        <v>3314243000</v>
      </c>
      <c t="n" s="6" r="G93">
        <v>3210383000</v>
      </c>
      <c t="n" s="6" r="H93">
        <v>3159234000</v>
      </c>
      <c t="n" s="6" r="I93">
        <v>3086903000</v>
      </c>
    </row>
    <row spans="1:11" r="94">
      <c t="s" s="3" r="A94">
        <v>70</v>
      </c>
    </row>
    <row spans="1:11" r="95">
      <c t="s" s="4" r="A95">
        <v>633</v>
      </c>
      <c t="n" s="6" r="C95">
        <v>19068000</v>
      </c>
      <c t="n" s="6" r="D95">
        <v>19022000</v>
      </c>
      <c t="n" s="6" r="E95">
        <v>18610000</v>
      </c>
      <c t="n" s="6" r="F95">
        <v>18576000</v>
      </c>
      <c t="n" s="6" r="G95">
        <v>18575000</v>
      </c>
      <c t="n" s="6" r="H95">
        <v>18554000</v>
      </c>
      <c t="n" s="6" r="I95">
        <v>18522000</v>
      </c>
    </row>
    <row spans="1:11" r="96">
      <c t="s" s="4" r="A96">
        <v>73</v>
      </c>
      <c t="n" s="6" r="C96">
        <v>242376000</v>
      </c>
      <c t="n" s="6" r="D96">
        <v>241437000</v>
      </c>
      <c t="n" s="6" r="E96">
        <v>236847000</v>
      </c>
      <c t="n" s="6" r="F96">
        <v>239528000</v>
      </c>
      <c t="n" s="6" r="G96">
        <v>239144000</v>
      </c>
      <c t="n" s="6" r="H96">
        <v>238241000</v>
      </c>
      <c t="n" s="6" r="I96">
        <v>237521000</v>
      </c>
    </row>
    <row spans="1:11" r="97">
      <c t="s" s="4" r="A97">
        <v>74</v>
      </c>
      <c t="n" s="6" r="C97">
        <v>206775000</v>
      </c>
      <c t="n" s="6" r="D97">
        <v>188669000</v>
      </c>
      <c t="n" s="6" r="E97">
        <v>171572000</v>
      </c>
      <c t="n" s="6" r="F97">
        <v>155599000</v>
      </c>
      <c t="n" s="6" r="G97">
        <v>139990000</v>
      </c>
      <c t="n" s="6" r="H97">
        <v>125726000</v>
      </c>
      <c t="n" s="6" r="I97">
        <v>113122000</v>
      </c>
      <c t="n" s="7" r="J97">
        <v>100389000</v>
      </c>
      <c t="n" s="6" r="K97">
        <v>59825000</v>
      </c>
    </row>
    <row spans="1:11" r="98">
      <c t="s" s="4" r="A98">
        <v>75</v>
      </c>
      <c t="n" s="6" r="C98">
        <v>-19543000</v>
      </c>
      <c t="n" s="6" r="D98">
        <v>-17145000</v>
      </c>
      <c t="n" s="6" r="E98">
        <v>-19474000</v>
      </c>
      <c t="n" s="6" r="F98">
        <v>-19737000</v>
      </c>
      <c t="n" s="6" r="G98">
        <v>-16577000</v>
      </c>
      <c t="n" s="6" r="H98">
        <v>-15755000</v>
      </c>
      <c t="n" s="6" r="I98">
        <v>-16184000</v>
      </c>
    </row>
    <row spans="1:11" r="99">
      <c t="s" s="4" r="A99">
        <v>76</v>
      </c>
      <c t="n" s="6" r="C99">
        <v>486611000</v>
      </c>
      <c t="n" s="6" r="D99">
        <v>469918000</v>
      </c>
      <c t="n" s="6" r="E99">
        <v>449961000</v>
      </c>
      <c t="n" s="6" r="F99">
        <v>436372000</v>
      </c>
      <c t="n" s="6" r="G99">
        <v>423538000</v>
      </c>
      <c t="n" s="6" r="H99">
        <v>409172000</v>
      </c>
      <c t="n" s="6" r="I99">
        <v>395387000</v>
      </c>
    </row>
    <row spans="1:11" r="100">
      <c t="s" s="4" r="A100">
        <v>77</v>
      </c>
      <c t="n" s="6" r="C100">
        <v>2000</v>
      </c>
      <c t="n" s="6" r="D100">
        <v>2000</v>
      </c>
      <c t="n" s="6" r="E100">
        <v>2000</v>
      </c>
      <c t="n" s="6" r="F100">
        <v>2000</v>
      </c>
      <c t="n" s="6" r="G100">
        <v>2000</v>
      </c>
      <c t="n" s="6" r="H100">
        <v>2000</v>
      </c>
      <c t="n" s="6" r="I100">
        <v>2000</v>
      </c>
    </row>
    <row spans="1:11" r="101">
      <c t="s" s="4" r="A101">
        <v>78</v>
      </c>
      <c t="n" s="6" r="C101">
        <v>486613000</v>
      </c>
      <c t="n" s="6" r="D101">
        <v>469920000</v>
      </c>
      <c t="n" s="6" r="E101">
        <v>449963000</v>
      </c>
      <c t="n" s="6" r="F101">
        <v>436374000</v>
      </c>
      <c t="n" s="6" r="G101">
        <v>423540000</v>
      </c>
      <c t="n" s="6" r="H101">
        <v>409174000</v>
      </c>
      <c t="n" s="6" r="I101">
        <v>395389000</v>
      </c>
      <c t="n" s="6" r="K101">
        <v>248102000</v>
      </c>
    </row>
    <row spans="1:11" r="102">
      <c t="s" s="4" r="A102">
        <v>79</v>
      </c>
      <c t="n" s="6" r="C102">
        <v>4345467000</v>
      </c>
      <c t="n" s="6" r="D102">
        <v>4126503000</v>
      </c>
      <c t="n" s="6" r="E102">
        <v>4069322000</v>
      </c>
      <c t="n" s="6" r="F102">
        <v>3750617000</v>
      </c>
      <c t="n" s="6" r="G102">
        <v>3633923000</v>
      </c>
      <c t="n" s="6" r="H102">
        <v>3568408000</v>
      </c>
      <c t="n" s="6" r="I102">
        <v>3482292000</v>
      </c>
    </row>
    <row spans="1:11" r="103">
      <c t="s" s="4" r="A103">
        <v>635</v>
      </c>
    </row>
    <row spans="1:11" r="104">
      <c t="s" s="3" r="A104">
        <v>70</v>
      </c>
    </row>
    <row spans="1:11" r="105">
      <c t="s" s="4" r="A105">
        <v>71</v>
      </c>
      <c t="n" s="6" r="E105">
        <v>4471000</v>
      </c>
      <c t="n" s="6" r="F105">
        <v>4471000</v>
      </c>
      <c t="n" s="6" r="G105">
        <v>4471000</v>
      </c>
      <c t="n" s="6" r="H105">
        <v>4471000</v>
      </c>
      <c t="n" s="6" r="I105">
        <v>4471000</v>
      </c>
    </row>
    <row spans="1:11" r="106">
      <c t="s" s="4" r="A106">
        <v>636</v>
      </c>
    </row>
    <row spans="1:11" r="107">
      <c t="s" s="3" r="A107">
        <v>70</v>
      </c>
    </row>
    <row spans="1:11" r="108">
      <c t="s" s="4" r="A108">
        <v>71</v>
      </c>
      <c t="n" s="6" r="C108">
        <v>37935000</v>
      </c>
      <c t="n" s="6" r="D108">
        <v>37935000</v>
      </c>
      <c t="n" s="6" r="E108">
        <v>37935000</v>
      </c>
      <c t="n" s="6" r="F108">
        <v>37935000</v>
      </c>
      <c t="n" s="6" r="G108">
        <v>37935000</v>
      </c>
      <c t="n" s="6" r="H108">
        <v>37935000</v>
      </c>
      <c t="n" s="6" r="I108">
        <v>37935000</v>
      </c>
      <c t="n" s="6" r="K108">
        <v>37935000</v>
      </c>
    </row>
    <row spans="1:11" r="109">
      <c t="s" s="4" r="A109">
        <v>621</v>
      </c>
    </row>
    <row spans="1:11" r="110">
      <c t="s" s="3" r="A110">
        <v>39</v>
      </c>
    </row>
    <row spans="1:11" r="111">
      <c t="s" s="4" r="A111">
        <v>40</v>
      </c>
      <c t="n" s="6" r="C111">
        <v>0</v>
      </c>
      <c t="n" s="6" r="D111">
        <v>0</v>
      </c>
      <c t="n" s="6" r="E111">
        <v>0</v>
      </c>
      <c t="n" s="6" r="F111">
        <v>0</v>
      </c>
      <c t="n" s="6" r="G111">
        <v>0</v>
      </c>
      <c t="n" s="6" r="H111">
        <v>0</v>
      </c>
      <c t="n" s="6" r="I111">
        <v>0</v>
      </c>
    </row>
    <row spans="1:11" r="112">
      <c t="s" s="4" r="A112">
        <v>41</v>
      </c>
      <c t="n" s="6" r="C112">
        <v>0</v>
      </c>
      <c t="n" s="6" r="D112">
        <v>0</v>
      </c>
      <c t="n" s="6" r="E112">
        <v>0</v>
      </c>
      <c t="n" s="6" r="F112">
        <v>0</v>
      </c>
      <c t="n" s="6" r="G112">
        <v>0</v>
      </c>
      <c t="n" s="6" r="H112">
        <v>0</v>
      </c>
      <c t="n" s="6" r="I112">
        <v>0</v>
      </c>
    </row>
    <row spans="1:11" r="113">
      <c t="s" s="4" r="A113">
        <v>43</v>
      </c>
      <c t="n" s="6" r="C113">
        <v>0</v>
      </c>
      <c t="n" s="6" r="D113">
        <v>0</v>
      </c>
      <c t="n" s="6" r="E113">
        <v>0</v>
      </c>
      <c t="n" s="6" r="F113">
        <v>0</v>
      </c>
      <c t="n" s="6" r="G113">
        <v>0</v>
      </c>
      <c t="n" s="6" r="H113">
        <v>0</v>
      </c>
      <c t="n" s="6" r="I113">
        <v>0</v>
      </c>
    </row>
    <row spans="1:11" r="114">
      <c t="s" s="4" r="A114">
        <v>44</v>
      </c>
      <c t="n" s="6" r="C114">
        <v>0</v>
      </c>
      <c t="n" s="6" r="D114">
        <v>0</v>
      </c>
      <c t="n" s="6" r="E114">
        <v>0</v>
      </c>
      <c t="n" s="6" r="F114">
        <v>0</v>
      </c>
      <c t="n" s="6" r="G114">
        <v>0</v>
      </c>
      <c t="n" s="6" r="H114">
        <v>0</v>
      </c>
      <c t="n" s="6" r="I114">
        <v>0</v>
      </c>
    </row>
    <row spans="1:11" r="115">
      <c t="s" s="4" r="A115">
        <v>45</v>
      </c>
      <c t="n" s="6" r="C115">
        <v>0</v>
      </c>
      <c t="n" s="6" r="D115">
        <v>0</v>
      </c>
      <c t="n" s="6" r="E115">
        <v>0</v>
      </c>
      <c t="n" s="6" r="F115">
        <v>0</v>
      </c>
      <c t="n" s="6" r="G115">
        <v>0</v>
      </c>
      <c t="n" s="6" r="H115">
        <v>0</v>
      </c>
      <c t="n" s="6" r="I115">
        <v>0</v>
      </c>
    </row>
    <row spans="1:11" r="116">
      <c t="s" s="4" r="A116">
        <v>629</v>
      </c>
      <c t="n" s="6" r="C116">
        <v>0</v>
      </c>
      <c t="n" s="6" r="D116">
        <v>0</v>
      </c>
      <c t="n" s="6" r="E116">
        <v>0</v>
      </c>
      <c t="n" s="6" r="F116">
        <v>0</v>
      </c>
      <c t="n" s="6" r="G116">
        <v>0</v>
      </c>
      <c t="n" s="6" r="H116">
        <v>0</v>
      </c>
      <c t="n" s="6" r="I116">
        <v>0</v>
      </c>
    </row>
    <row spans="1:11" r="117">
      <c t="s" s="4" r="A117">
        <v>47</v>
      </c>
      <c t="n" s="6" r="C117">
        <v>0</v>
      </c>
      <c t="n" s="6" r="D117">
        <v>0</v>
      </c>
      <c t="n" s="6" r="E117">
        <v>0</v>
      </c>
      <c t="n" s="6" r="F117">
        <v>0</v>
      </c>
      <c t="n" s="6" r="G117">
        <v>0</v>
      </c>
      <c t="n" s="6" r="H117">
        <v>0</v>
      </c>
      <c t="n" s="6" r="I117">
        <v>0</v>
      </c>
    </row>
    <row spans="1:11" r="118">
      <c t="s" s="4" r="A118">
        <v>630</v>
      </c>
      <c t="n" s="6" r="C118">
        <v>-238000</v>
      </c>
      <c t="n" s="6" r="D118">
        <v>26417000</v>
      </c>
      <c t="n" s="6" r="E118">
        <v>686000</v>
      </c>
      <c t="n" s="6" r="F118">
        <v>-65951000</v>
      </c>
      <c t="n" s="6" r="G118">
        <v>383000</v>
      </c>
      <c t="n" s="6" r="H118">
        <v>-90000</v>
      </c>
      <c t="n" s="6" r="I118">
        <v>-173000</v>
      </c>
    </row>
    <row spans="1:11" r="119">
      <c t="s" s="4" r="A119">
        <v>49</v>
      </c>
      <c t="n" s="6" r="C119">
        <v>0</v>
      </c>
      <c t="n" s="6" r="D119">
        <v>0</v>
      </c>
      <c t="n" s="6" r="E119">
        <v>0</v>
      </c>
      <c t="n" s="6" r="F119">
        <v>0</v>
      </c>
      <c t="n" s="6" r="G119">
        <v>0</v>
      </c>
      <c t="n" s="6" r="H119">
        <v>0</v>
      </c>
      <c t="n" s="6" r="I119">
        <v>0</v>
      </c>
    </row>
    <row spans="1:11" r="120">
      <c t="s" s="4" r="A120">
        <v>50</v>
      </c>
      <c t="n" s="6" r="C120">
        <v>0</v>
      </c>
      <c t="n" s="6" r="D120">
        <v>0</v>
      </c>
      <c t="n" s="6" r="E120">
        <v>0</v>
      </c>
      <c t="n" s="6" r="F120">
        <v>0</v>
      </c>
      <c t="n" s="6" r="G120">
        <v>0</v>
      </c>
      <c t="n" s="6" r="H120">
        <v>0</v>
      </c>
      <c t="n" s="6" r="I120">
        <v>0</v>
      </c>
    </row>
    <row spans="1:11" r="121">
      <c t="s" s="4" r="A121">
        <v>51</v>
      </c>
      <c t="n" s="6" r="C121">
        <v>-24000</v>
      </c>
      <c t="n" s="6" r="D121">
        <v>-4000</v>
      </c>
      <c t="n" s="6" r="E121">
        <v>-4000</v>
      </c>
      <c t="n" s="6" r="F121">
        <v>325000</v>
      </c>
      <c t="n" s="6" r="G121">
        <v>-4000</v>
      </c>
      <c t="n" s="6" r="H121">
        <v>-4000</v>
      </c>
      <c t="n" s="6" r="I121">
        <v>-4000</v>
      </c>
    </row>
    <row spans="1:11" r="122">
      <c t="s" s="4" r="A122">
        <v>52</v>
      </c>
      <c t="n" s="6" r="C122">
        <v>-257000</v>
      </c>
      <c t="n" s="6" r="D122">
        <v>-38033000</v>
      </c>
      <c t="n" s="6" r="E122">
        <v>-419000</v>
      </c>
      <c t="n" s="6" r="F122">
        <v>67787000</v>
      </c>
      <c t="n" s="6" r="G122">
        <v>-1358000</v>
      </c>
      <c t="n" s="6" r="H122">
        <v>-1358000</v>
      </c>
      <c t="n" s="6" r="I122">
        <v>-1385000</v>
      </c>
    </row>
    <row spans="1:11" r="123">
      <c t="s" s="4" r="A123">
        <v>53</v>
      </c>
      <c t="n" s="6" r="C123">
        <v>-8418000</v>
      </c>
      <c t="n" s="6" r="D123">
        <v>6374000</v>
      </c>
      <c t="n" s="6" r="E123">
        <v>-7508000</v>
      </c>
      <c t="n" s="6" r="F123">
        <v>-33686000</v>
      </c>
      <c t="n" s="6" r="G123">
        <v>-3153000</v>
      </c>
      <c t="n" s="6" r="H123">
        <v>-2694000</v>
      </c>
      <c t="n" s="6" r="I123">
        <v>-2948000</v>
      </c>
    </row>
    <row spans="1:11" r="124">
      <c t="s" s="4" r="A124">
        <v>54</v>
      </c>
      <c t="n" s="6" r="C124">
        <v>0</v>
      </c>
      <c t="n" s="6" r="D124">
        <v>0</v>
      </c>
      <c t="n" s="6" r="E124">
        <v>0</v>
      </c>
      <c t="n" s="6" r="F124">
        <v>0</v>
      </c>
      <c t="n" s="6" r="G124">
        <v>0</v>
      </c>
      <c t="n" s="6" r="H124">
        <v>0</v>
      </c>
      <c t="n" s="6" r="I124">
        <v>0</v>
      </c>
    </row>
    <row spans="1:11" r="125">
      <c t="s" s="4" r="A125">
        <v>55</v>
      </c>
      <c t="n" s="6" r="C125">
        <v>0</v>
      </c>
      <c t="n" s="6" r="D125">
        <v>0</v>
      </c>
      <c t="n" s="6" r="E125">
        <v>0</v>
      </c>
      <c t="n" s="6" r="F125">
        <v>0</v>
      </c>
      <c t="n" s="6" r="G125">
        <v>0</v>
      </c>
      <c t="n" s="6" r="H125">
        <v>0</v>
      </c>
      <c t="n" s="6" r="I125">
        <v>0</v>
      </c>
    </row>
    <row spans="1:11" r="126">
      <c t="s" s="4" r="A126">
        <v>56</v>
      </c>
      <c t="n" s="6" r="C126">
        <v>3549000</v>
      </c>
      <c t="n" s="6" r="D126">
        <v>2368000</v>
      </c>
      <c t="n" s="6" r="E126">
        <v>3244000</v>
      </c>
      <c t="n" s="6" r="F126">
        <v>10054000</v>
      </c>
      <c t="n" s="6" r="G126">
        <v>1375000</v>
      </c>
      <c t="n" s="6" r="H126">
        <v>1514000</v>
      </c>
      <c t="n" s="6" r="I126">
        <v>1689000</v>
      </c>
    </row>
    <row spans="1:11" r="127">
      <c t="s" s="4" r="A127">
        <v>57</v>
      </c>
      <c t="n" s="6" r="C127">
        <v>470000</v>
      </c>
      <c t="n" s="6" r="D127">
        <v>-3397000</v>
      </c>
      <c t="n" s="6" r="E127">
        <v>21000</v>
      </c>
      <c t="n" s="6" r="F127">
        <v>-4266000</v>
      </c>
      <c t="n" s="6" r="G127">
        <v>-800000</v>
      </c>
      <c t="n" s="6" r="H127">
        <v>-601000</v>
      </c>
      <c t="n" s="6" r="I127">
        <v>-523000</v>
      </c>
    </row>
    <row spans="1:11" r="128">
      <c t="s" s="4" r="A128">
        <v>58</v>
      </c>
      <c t="n" s="6" r="C128">
        <v>-4918000</v>
      </c>
      <c t="n" s="6" r="D128">
        <v>-6275000</v>
      </c>
      <c t="n" s="6" r="E128">
        <v>-3980000</v>
      </c>
      <c t="n" s="6" r="F128">
        <v>-25737000</v>
      </c>
      <c t="n" s="6" r="G128">
        <v>-3557000</v>
      </c>
      <c t="n" s="6" r="H128">
        <v>-3233000</v>
      </c>
      <c t="n" s="6" r="I128">
        <v>-3344000</v>
      </c>
    </row>
    <row spans="1:11" r="129">
      <c t="s" s="3" r="A129">
        <v>59</v>
      </c>
    </row>
    <row spans="1:11" r="130">
      <c t="s" s="4" r="A130">
        <v>631</v>
      </c>
      <c t="n" s="6" r="C130">
        <v>79000</v>
      </c>
      <c t="n" s="6" r="D130">
        <v>947000</v>
      </c>
      <c t="n" s="6" r="E130">
        <v>-241000</v>
      </c>
      <c t="n" s="6" r="F130">
        <v>-1957000</v>
      </c>
      <c t="n" s="6" r="G130">
        <v>-118000</v>
      </c>
      <c t="n" s="6" r="H130">
        <v>-118000</v>
      </c>
      <c t="n" s="6" r="I130">
        <v>-118000</v>
      </c>
    </row>
    <row spans="1:11" r="131">
      <c t="s" s="4" r="A131">
        <v>632</v>
      </c>
      <c t="n" s="6" r="C131">
        <v>0</v>
      </c>
      <c t="n" s="6" r="D131">
        <v>0</v>
      </c>
      <c t="n" s="6" r="E131">
        <v>0</v>
      </c>
      <c t="n" s="6" r="F131">
        <v>0</v>
      </c>
      <c t="n" s="6" r="G131">
        <v>0</v>
      </c>
      <c t="n" s="6" r="H131">
        <v>0</v>
      </c>
      <c t="n" s="6" r="I131">
        <v>0</v>
      </c>
    </row>
    <row spans="1:11" r="132">
      <c t="s" s="4" r="A132">
        <v>62</v>
      </c>
      <c t="n" s="6" r="C132">
        <v>79000</v>
      </c>
      <c t="n" s="6" r="D132">
        <v>947000</v>
      </c>
      <c t="n" s="6" r="E132">
        <v>-241000</v>
      </c>
      <c t="n" s="6" r="F132">
        <v>-1957000</v>
      </c>
      <c t="n" s="6" r="G132">
        <v>-118000</v>
      </c>
      <c t="n" s="6" r="H132">
        <v>-118000</v>
      </c>
      <c t="n" s="6" r="I132">
        <v>-118000</v>
      </c>
    </row>
    <row spans="1:11" r="133">
      <c t="s" s="4" r="A133">
        <v>63</v>
      </c>
      <c t="n" s="6" r="G133">
        <v>0</v>
      </c>
    </row>
    <row spans="1:11" r="134">
      <c t="s" s="4" r="A134">
        <v>64</v>
      </c>
      <c t="n" s="6" r="C134">
        <v>0</v>
      </c>
      <c t="n" s="6" r="D134">
        <v>0</v>
      </c>
      <c t="n" s="6" r="E134">
        <v>0</v>
      </c>
      <c t="n" s="6" r="F134">
        <v>0</v>
      </c>
      <c t="n" s="6" r="G134">
        <v>0</v>
      </c>
      <c t="n" s="6" r="H134">
        <v>0</v>
      </c>
      <c t="n" s="6" r="I134">
        <v>0</v>
      </c>
    </row>
    <row spans="1:11" r="135">
      <c t="s" s="4" r="A135">
        <v>67</v>
      </c>
      <c t="n" s="6" r="C135">
        <v>0</v>
      </c>
      <c t="n" s="6" r="D135">
        <v>0</v>
      </c>
      <c t="n" s="6" r="E135">
        <v>0</v>
      </c>
      <c t="n" s="6" r="F135">
        <v>0</v>
      </c>
      <c t="n" s="6" r="G135">
        <v>0</v>
      </c>
      <c t="n" s="6" r="H135">
        <v>0</v>
      </c>
      <c t="n" s="6" r="I135">
        <v>0</v>
      </c>
    </row>
    <row spans="1:11" r="136">
      <c t="s" s="4" r="A136">
        <v>66</v>
      </c>
      <c t="n" s="6" r="C136">
        <v>0</v>
      </c>
      <c t="n" s="6" r="D136">
        <v>0</v>
      </c>
      <c t="n" s="6" r="E136">
        <v>0</v>
      </c>
      <c t="n" s="6" r="F136">
        <v>0</v>
      </c>
      <c t="n" s="6" r="G136">
        <v>0</v>
      </c>
      <c t="n" s="6" r="H136">
        <v>0</v>
      </c>
      <c t="n" s="6" r="I136">
        <v>0</v>
      </c>
    </row>
    <row spans="1:11" r="137">
      <c t="s" s="4" r="A137">
        <v>68</v>
      </c>
      <c t="n" s="6" r="C137">
        <v>1683000</v>
      </c>
      <c t="n" s="6" r="D137">
        <v>-2735000</v>
      </c>
      <c t="n" s="6" r="E137">
        <v>2377000</v>
      </c>
      <c t="n" s="6" r="F137">
        <v>4061000</v>
      </c>
      <c t="n" s="6" r="G137">
        <v>-784000</v>
      </c>
      <c t="n" s="6" r="H137">
        <v>-201000</v>
      </c>
      <c t="n" s="6" r="I137">
        <v>13000</v>
      </c>
    </row>
    <row spans="1:11" r="138">
      <c t="s" s="4" r="A138">
        <v>69</v>
      </c>
      <c t="n" s="6" r="C138">
        <v>1762000</v>
      </c>
      <c t="n" s="6" r="D138">
        <v>-1788000</v>
      </c>
      <c t="n" s="6" r="E138">
        <v>2136000</v>
      </c>
      <c t="n" s="6" r="F138">
        <v>2104000</v>
      </c>
      <c t="n" s="6" r="G138">
        <v>-902000</v>
      </c>
      <c t="n" s="6" r="H138">
        <v>-319000</v>
      </c>
      <c t="n" s="6" r="I138">
        <v>-105000</v>
      </c>
    </row>
    <row spans="1:11" r="139">
      <c t="s" s="3" r="A139">
        <v>70</v>
      </c>
    </row>
    <row spans="1:11" r="140">
      <c t="s" s="4" r="A140">
        <v>71</v>
      </c>
      <c t="n" s="7" r="K140">
        <v>-9474000</v>
      </c>
    </row>
    <row spans="1:11" r="141">
      <c t="s" s="4" r="A141">
        <v>633</v>
      </c>
      <c t="n" s="6" r="C141">
        <v>0</v>
      </c>
      <c t="n" s="6" r="D141">
        <v>0</v>
      </c>
      <c t="n" s="6" r="E141">
        <v>0</v>
      </c>
      <c t="n" s="6" r="F141">
        <v>0</v>
      </c>
      <c t="n" s="6" r="G141">
        <v>0</v>
      </c>
      <c t="n" s="6" r="H141">
        <v>0</v>
      </c>
      <c t="n" s="6" r="I141">
        <v>0</v>
      </c>
    </row>
    <row spans="1:11" r="142">
      <c t="s" s="4" r="A142">
        <v>73</v>
      </c>
      <c t="n" s="6" r="C142">
        <v>0</v>
      </c>
      <c t="n" s="6" r="D142">
        <v>0</v>
      </c>
      <c t="n" s="6" r="E142">
        <v>0</v>
      </c>
      <c t="n" s="6" r="F142">
        <v>0</v>
      </c>
      <c t="n" s="6" r="G142">
        <v>0</v>
      </c>
      <c t="n" s="6" r="H142">
        <v>0</v>
      </c>
      <c t="n" s="6" r="I142">
        <v>0</v>
      </c>
    </row>
    <row spans="1:11" r="143">
      <c t="s" s="4" r="A143">
        <v>74</v>
      </c>
      <c t="n" s="6" r="C143">
        <v>-6680000</v>
      </c>
      <c t="n" s="6" r="D143">
        <v>-4487000</v>
      </c>
      <c t="n" s="6" r="E143">
        <v>-6116000</v>
      </c>
      <c t="n" s="6" r="F143">
        <v>-27841000</v>
      </c>
      <c t="n" s="6" r="G143">
        <v>-2655000</v>
      </c>
      <c t="n" s="6" r="H143">
        <v>-2914000</v>
      </c>
      <c t="n" s="6" r="I143">
        <v>-3239000</v>
      </c>
    </row>
    <row spans="1:11" r="144">
      <c t="s" s="4" r="A144">
        <v>75</v>
      </c>
      <c t="n" s="6" r="C144">
        <v>0</v>
      </c>
      <c t="n" s="6" r="D144">
        <v>0</v>
      </c>
      <c t="n" s="6" r="E144">
        <v>0</v>
      </c>
      <c t="n" s="6" r="F144">
        <v>0</v>
      </c>
      <c t="n" s="6" r="G144">
        <v>0</v>
      </c>
      <c t="n" s="6" r="H144">
        <v>0</v>
      </c>
      <c t="n" s="6" r="I144">
        <v>0</v>
      </c>
    </row>
    <row spans="1:11" r="145">
      <c t="s" s="4" r="A145">
        <v>76</v>
      </c>
      <c t="n" s="6" r="C145">
        <v>-6680000</v>
      </c>
      <c t="n" s="6" r="D145">
        <v>-4487000</v>
      </c>
      <c t="n" s="6" r="E145">
        <v>-6116000</v>
      </c>
      <c t="n" s="6" r="F145">
        <v>-27841000</v>
      </c>
      <c t="n" s="6" r="G145">
        <v>-2655000</v>
      </c>
      <c t="n" s="6" r="H145">
        <v>-2914000</v>
      </c>
      <c t="n" s="6" r="I145">
        <v>-3239000</v>
      </c>
    </row>
    <row spans="1:11" r="146">
      <c t="s" s="4" r="A146">
        <v>77</v>
      </c>
      <c t="n" s="6" r="C146">
        <v>0</v>
      </c>
      <c t="n" s="6" r="D146">
        <v>0</v>
      </c>
      <c t="n" s="6" r="E146">
        <v>0</v>
      </c>
      <c t="n" s="6" r="F146">
        <v>0</v>
      </c>
      <c t="n" s="6" r="G146">
        <v>0</v>
      </c>
      <c t="n" s="6" r="H146">
        <v>0</v>
      </c>
      <c t="n" s="6" r="I146">
        <v>0</v>
      </c>
    </row>
    <row spans="1:11" r="147">
      <c t="s" s="4" r="A147">
        <v>78</v>
      </c>
      <c t="n" s="6" r="C147">
        <v>-6680000</v>
      </c>
      <c t="n" s="6" r="D147">
        <v>-4487000</v>
      </c>
      <c t="n" s="6" r="E147">
        <v>-6116000</v>
      </c>
      <c t="n" s="6" r="F147">
        <v>-27841000</v>
      </c>
      <c t="n" s="6" r="G147">
        <v>-2655000</v>
      </c>
      <c t="n" s="6" r="H147">
        <v>-2914000</v>
      </c>
      <c t="n" s="6" r="I147">
        <v>-3239000</v>
      </c>
    </row>
    <row spans="1:11" r="148">
      <c t="s" s="4" r="A148">
        <v>79</v>
      </c>
      <c t="n" s="6" r="C148">
        <v>-4918000</v>
      </c>
      <c t="n" s="6" r="D148">
        <v>-6275000</v>
      </c>
      <c t="n" s="6" r="E148">
        <v>-3980000</v>
      </c>
      <c t="n" s="6" r="F148">
        <v>-25737000</v>
      </c>
      <c t="n" s="6" r="G148">
        <v>-3557000</v>
      </c>
      <c t="n" s="6" r="H148">
        <v>-3233000</v>
      </c>
      <c t="n" s="6" r="I148">
        <v>-3344000</v>
      </c>
    </row>
    <row spans="1:11" r="149">
      <c t="s" s="4" r="A149">
        <v>637</v>
      </c>
    </row>
    <row spans="1:11" r="150">
      <c t="s" s="3" r="A150">
        <v>70</v>
      </c>
    </row>
    <row spans="1:11" r="151">
      <c t="s" s="4" r="A151">
        <v>71</v>
      </c>
      <c t="n" s="6" r="E151">
        <v>0</v>
      </c>
      <c t="n" s="6" r="F151">
        <v>0</v>
      </c>
      <c t="n" s="6" r="G151">
        <v>0</v>
      </c>
      <c t="n" s="6" r="H151">
        <v>0</v>
      </c>
      <c t="n" s="6" r="I151">
        <v>0</v>
      </c>
    </row>
    <row spans="1:11" r="152">
      <c t="s" s="4" r="A152">
        <v>638</v>
      </c>
    </row>
    <row spans="1:11" r="153">
      <c t="s" s="3" r="A153">
        <v>70</v>
      </c>
    </row>
    <row spans="1:11" r="154">
      <c t="s" s="4" r="A154">
        <v>71</v>
      </c>
      <c t="n" s="7" r="C154">
        <v>0</v>
      </c>
      <c t="n" s="7" r="D154">
        <v>0</v>
      </c>
      <c t="n" s="7" r="E154">
        <v>0</v>
      </c>
      <c t="n" s="7" r="F154">
        <v>0</v>
      </c>
      <c t="n" s="7" r="G154">
        <v>0</v>
      </c>
      <c t="n" s="7" r="H154">
        <v>0</v>
      </c>
      <c t="n" s="7" r="I154">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L1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39</v>
      </c>
      <c t="s" s="2" r="B1">
        <v>94</v>
      </c>
      <c t="s" s="2" r="J1">
        <v>1</v>
      </c>
    </row>
    <row spans="1:12" r="2">
      <c t="s" s="2" r="B2">
        <v>2</v>
      </c>
      <c t="s" s="2" r="C2">
        <v>31</v>
      </c>
      <c t="s" s="2" r="D2">
        <v>4</v>
      </c>
      <c t="s" s="2" r="E2">
        <v>32</v>
      </c>
      <c t="s" s="2" r="F2">
        <v>33</v>
      </c>
      <c t="s" s="2" r="G2">
        <v>34</v>
      </c>
      <c t="s" s="2" r="H2">
        <v>35</v>
      </c>
      <c t="s" s="2" r="I2">
        <v>36</v>
      </c>
      <c t="s" s="2" r="J2">
        <v>2</v>
      </c>
      <c t="s" s="2" r="K2">
        <v>33</v>
      </c>
      <c t="s" s="2" r="L2">
        <v>37</v>
      </c>
    </row>
    <row spans="1:12" r="3">
      <c t="s" s="3" r="A3">
        <v>95</v>
      </c>
    </row>
    <row spans="1:12" r="4">
      <c t="s" s="4" r="A4">
        <v>96</v>
      </c>
      <c t="n" s="7" r="C4">
        <v>37697</v>
      </c>
      <c t="n" s="7" r="D4">
        <v>35947</v>
      </c>
      <c t="n" s="7" r="E4">
        <v>34494</v>
      </c>
      <c t="n" s="7" r="F4">
        <v>34356</v>
      </c>
      <c t="n" s="7" r="G4">
        <v>33924</v>
      </c>
      <c t="n" s="7" r="H4">
        <v>32657</v>
      </c>
      <c t="n" s="7" r="I4">
        <v>30359</v>
      </c>
      <c t="n" s="7" r="J4">
        <v>151307</v>
      </c>
      <c t="n" s="7" r="K4">
        <v>131296</v>
      </c>
      <c t="n" s="7" r="L4">
        <v>108568</v>
      </c>
    </row>
    <row spans="1:12" r="5">
      <c t="s" s="4" r="A5">
        <v>97</v>
      </c>
      <c t="n" s="6" r="C5">
        <v>2193</v>
      </c>
      <c t="n" s="6" r="D5">
        <v>2215</v>
      </c>
      <c t="n" s="6" r="E5">
        <v>2104</v>
      </c>
      <c t="n" s="6" r="F5">
        <v>2094</v>
      </c>
      <c t="n" s="6" r="G5">
        <v>2323</v>
      </c>
      <c t="n" s="6" r="H5">
        <v>2378</v>
      </c>
      <c t="n" s="6" r="I5">
        <v>2352</v>
      </c>
      <c t="n" s="6" r="J5">
        <v>8617</v>
      </c>
      <c t="n" s="6" r="K5">
        <v>9147</v>
      </c>
      <c t="n" s="6" r="L5">
        <v>8170</v>
      </c>
    </row>
    <row spans="1:12" r="6">
      <c t="s" s="4" r="A6">
        <v>44</v>
      </c>
      <c t="n" s="6" r="C6">
        <v>1434</v>
      </c>
      <c t="n" s="6" r="D6">
        <v>1514</v>
      </c>
      <c t="n" s="6" r="E6">
        <v>1690</v>
      </c>
      <c t="n" s="6" r="F6">
        <v>1751</v>
      </c>
      <c t="n" s="6" r="G6">
        <v>1675</v>
      </c>
      <c t="n" s="6" r="H6">
        <v>1391</v>
      </c>
      <c t="n" s="6" r="I6">
        <v>1695</v>
      </c>
      <c t="n" s="6" r="J6">
        <v>5514</v>
      </c>
      <c t="n" s="6" r="K6">
        <v>6512</v>
      </c>
      <c t="n" s="6" r="L6">
        <v>4449</v>
      </c>
    </row>
    <row spans="1:12" r="7">
      <c t="s" s="4" r="A7">
        <v>98</v>
      </c>
      <c t="n" s="6" r="C7">
        <v>130</v>
      </c>
      <c t="n" s="6" r="D7">
        <v>94</v>
      </c>
      <c t="n" s="6" r="E7">
        <v>64</v>
      </c>
      <c t="n" s="6" r="F7">
        <v>15</v>
      </c>
      <c t="n" s="6" r="G7">
        <v>6</v>
      </c>
      <c t="n" s="6" r="H7">
        <v>27</v>
      </c>
      <c t="n" s="6" r="I7">
        <v>15</v>
      </c>
      <c t="n" s="6" r="J7">
        <v>464</v>
      </c>
      <c t="n" s="6" r="K7">
        <v>63</v>
      </c>
      <c t="n" s="6" r="L7">
        <v>145</v>
      </c>
    </row>
    <row spans="1:12" r="8">
      <c t="s" s="4" r="A8">
        <v>99</v>
      </c>
      <c t="n" s="7" r="B8">
        <v>46326</v>
      </c>
      <c t="n" s="6" r="C8">
        <v>41454</v>
      </c>
      <c t="n" s="6" r="D8">
        <v>39770</v>
      </c>
      <c t="n" s="6" r="E8">
        <v>38352</v>
      </c>
      <c t="n" s="6" r="F8">
        <v>38216</v>
      </c>
      <c t="n" s="6" r="G8">
        <v>37928</v>
      </c>
      <c t="n" s="6" r="H8">
        <v>36453</v>
      </c>
      <c t="n" s="6" r="I8">
        <v>34421</v>
      </c>
      <c t="n" s="6" r="J8">
        <v>165902</v>
      </c>
      <c t="n" s="6" r="K8">
        <v>147018</v>
      </c>
      <c t="n" s="6" r="L8">
        <v>121332</v>
      </c>
    </row>
    <row spans="1:12" r="9">
      <c t="s" s="3" r="A9">
        <v>100</v>
      </c>
    </row>
    <row spans="1:12" r="10">
      <c t="s" s="4" r="A10">
        <v>101</v>
      </c>
      <c t="n" s="6" r="C10">
        <v>11476</v>
      </c>
      <c t="n" s="6" r="D10">
        <v>10662</v>
      </c>
      <c t="n" s="6" r="E10">
        <v>10244</v>
      </c>
      <c t="n" s="6" r="F10">
        <v>10262</v>
      </c>
      <c t="n" s="6" r="G10">
        <v>10268</v>
      </c>
      <c t="n" s="6" r="H10">
        <v>9994</v>
      </c>
      <c t="n" s="6" r="I10">
        <v>9659</v>
      </c>
      <c t="n" s="6" r="J10">
        <v>44522</v>
      </c>
      <c t="n" s="6" r="K10">
        <v>40183</v>
      </c>
      <c t="n" s="6" r="L10">
        <v>36239</v>
      </c>
    </row>
    <row spans="1:12" r="11">
      <c t="s" s="4" r="A11">
        <v>102</v>
      </c>
      <c t="n" s="6" r="C11">
        <v>1752</v>
      </c>
      <c t="n" s="6" r="D11">
        <v>1740</v>
      </c>
      <c t="n" s="6" r="E11">
        <v>1240</v>
      </c>
      <c t="n" s="6" r="F11">
        <v>603</v>
      </c>
      <c t="n" s="6" r="G11">
        <v>640</v>
      </c>
      <c t="n" s="6" r="H11">
        <v>649</v>
      </c>
      <c t="n" s="6" r="I11">
        <v>654</v>
      </c>
      <c t="n" s="6" r="J11">
        <v>6572</v>
      </c>
      <c t="n" s="6" r="K11">
        <v>2546</v>
      </c>
      <c t="n" s="6" r="L11">
        <v>2909</v>
      </c>
    </row>
    <row spans="1:12" r="12">
      <c t="s" s="4" r="A12">
        <v>103</v>
      </c>
      <c t="n" s="6" r="B12">
        <v>13980</v>
      </c>
      <c t="n" s="6" r="C12">
        <v>13228</v>
      </c>
      <c t="n" s="6" r="D12">
        <v>12402</v>
      </c>
      <c t="n" s="6" r="E12">
        <v>11484</v>
      </c>
      <c t="n" s="6" r="F12">
        <v>10865</v>
      </c>
      <c t="n" s="6" r="G12">
        <v>10908</v>
      </c>
      <c t="n" s="6" r="H12">
        <v>10643</v>
      </c>
      <c t="n" s="6" r="I12">
        <v>10313</v>
      </c>
      <c t="n" s="6" r="J12">
        <v>51094</v>
      </c>
      <c t="n" s="6" r="K12">
        <v>42729</v>
      </c>
      <c t="n" s="6" r="L12">
        <v>39148</v>
      </c>
    </row>
    <row spans="1:12" r="13">
      <c t="s" s="4" r="A13">
        <v>104</v>
      </c>
      <c t="n" s="6" r="B13">
        <v>32346</v>
      </c>
      <c t="n" s="6" r="C13">
        <v>28226</v>
      </c>
      <c t="n" s="6" r="D13">
        <v>27368</v>
      </c>
      <c t="n" s="6" r="E13">
        <v>26868</v>
      </c>
      <c t="n" s="6" r="F13">
        <v>27351</v>
      </c>
      <c t="n" s="6" r="G13">
        <v>27020</v>
      </c>
      <c t="n" s="6" r="H13">
        <v>25810</v>
      </c>
      <c t="n" s="6" r="I13">
        <v>24108</v>
      </c>
      <c t="n" s="6" r="J13">
        <v>114808</v>
      </c>
      <c t="n" s="6" r="K13">
        <v>104289</v>
      </c>
      <c t="n" s="6" r="L13">
        <v>82184</v>
      </c>
    </row>
    <row spans="1:12" r="14">
      <c t="s" s="4" r="A14">
        <v>105</v>
      </c>
      <c t="n" s="6" r="B14">
        <v>31938</v>
      </c>
      <c t="n" s="6" r="C14">
        <v>3000</v>
      </c>
      <c t="n" s="6" r="D14">
        <v>5600</v>
      </c>
      <c t="n" s="6" r="E14">
        <v>3000</v>
      </c>
      <c t="n" s="6" r="F14">
        <v>3000</v>
      </c>
      <c t="n" s="6" r="G14">
        <v>3000</v>
      </c>
      <c t="n" s="6" r="H14">
        <v>3000</v>
      </c>
      <c t="n" s="6" r="I14">
        <v>3000</v>
      </c>
      <c t="n" s="6" r="J14">
        <v>43538</v>
      </c>
      <c t="n" s="6" r="K14">
        <v>12000</v>
      </c>
      <c t="n" s="6" r="L14">
        <v>9800</v>
      </c>
    </row>
    <row spans="1:12" r="15">
      <c t="s" s="4" r="A15">
        <v>106</v>
      </c>
      <c t="n" s="6" r="B15">
        <v>408</v>
      </c>
      <c t="n" s="6" r="C15">
        <v>25226</v>
      </c>
      <c t="n" s="6" r="D15">
        <v>21768</v>
      </c>
      <c t="n" s="6" r="E15">
        <v>23868</v>
      </c>
      <c t="n" s="6" r="F15">
        <v>24351</v>
      </c>
      <c t="n" s="6" r="G15">
        <v>24020</v>
      </c>
      <c t="n" s="6" r="H15">
        <v>22810</v>
      </c>
      <c t="n" s="6" r="I15">
        <v>21108</v>
      </c>
      <c t="n" s="6" r="J15">
        <v>71270</v>
      </c>
      <c t="n" s="6" r="K15">
        <v>92289</v>
      </c>
      <c t="n" s="6" r="L15">
        <v>72384</v>
      </c>
    </row>
    <row spans="1:12" r="16">
      <c t="s" s="3" r="A16">
        <v>107</v>
      </c>
    </row>
    <row spans="1:12" r="17">
      <c t="s" s="4" r="A17">
        <v>108</v>
      </c>
      <c t="n" s="6" r="C17">
        <v>596</v>
      </c>
      <c t="n" s="6" r="D17">
        <v>585</v>
      </c>
      <c t="n" s="6" r="E17">
        <v>559</v>
      </c>
      <c t="n" s="6" r="F17">
        <v>542</v>
      </c>
      <c t="n" s="6" r="G17">
        <v>548</v>
      </c>
      <c t="n" s="6" r="H17">
        <v>498</v>
      </c>
      <c t="n" s="6" r="I17">
        <v>559</v>
      </c>
      <c t="n" s="6" r="J17">
        <v>2311</v>
      </c>
      <c t="n" s="6" r="K17">
        <v>2147</v>
      </c>
      <c t="n" s="6" r="L17">
        <v>2027</v>
      </c>
    </row>
    <row spans="1:12" r="18">
      <c t="s" s="4" r="A18">
        <v>226</v>
      </c>
      <c t="n" s="6" r="C18">
        <v>0</v>
      </c>
      <c t="n" s="6" r="D18">
        <v>0</v>
      </c>
      <c t="n" s="6" r="E18">
        <v>50</v>
      </c>
      <c t="n" s="6" r="F18">
        <v>0</v>
      </c>
      <c t="n" s="6" r="G18">
        <v>-79</v>
      </c>
      <c t="n" s="6" r="H18">
        <v>-56</v>
      </c>
      <c t="n" s="6" r="I18">
        <v>0</v>
      </c>
      <c t="n" s="6" r="J18">
        <v>50</v>
      </c>
      <c t="n" s="6" r="K18">
        <v>-135</v>
      </c>
      <c t="n" s="6" r="L18">
        <v>-316</v>
      </c>
    </row>
    <row spans="1:12" r="19">
      <c t="s" s="4" r="A19">
        <v>640</v>
      </c>
      <c t="n" s="6" r="C19">
        <v>-273</v>
      </c>
      <c t="n" s="6" r="D19">
        <v>-32</v>
      </c>
      <c t="n" s="6" r="E19">
        <v>43</v>
      </c>
      <c t="n" s="6" r="F19">
        <v>1</v>
      </c>
      <c t="n" s="6" r="G19">
        <v>-76</v>
      </c>
      <c t="n" s="6" r="H19">
        <v>64</v>
      </c>
      <c t="n" s="6" r="I19">
        <v>75</v>
      </c>
      <c t="n" s="6" r="J19">
        <v>-272</v>
      </c>
      <c t="n" s="6" r="K19">
        <v>64</v>
      </c>
      <c t="n" s="6" r="L19">
        <v>1081</v>
      </c>
    </row>
    <row spans="1:12" r="20">
      <c t="s" s="4" r="A20">
        <v>111</v>
      </c>
      <c t="n" s="6" r="C20">
        <v>-31</v>
      </c>
      <c t="n" s="6" r="D20">
        <v>-101</v>
      </c>
      <c t="n" s="6" r="E20">
        <v>-15</v>
      </c>
      <c t="n" s="6" r="F20">
        <v>0</v>
      </c>
      <c t="n" s="6" r="G20">
        <v>-579</v>
      </c>
      <c t="n" s="6" r="H20">
        <v>-70</v>
      </c>
      <c t="n" s="6" r="I20">
        <v>0</v>
      </c>
      <c t="n" s="6" r="J20">
        <v>-147</v>
      </c>
      <c t="n" s="6" r="K20">
        <v>-649</v>
      </c>
      <c t="n" s="6" r="L20">
        <v>-835</v>
      </c>
    </row>
    <row spans="1:12" r="21">
      <c t="s" s="4" r="A21">
        <v>112</v>
      </c>
      <c t="n" s="6" r="C21">
        <v>-349</v>
      </c>
      <c t="n" s="6" r="D21">
        <v>-353</v>
      </c>
      <c t="n" s="6" r="E21">
        <v>-352</v>
      </c>
      <c t="n" s="6" r="F21">
        <v>-354</v>
      </c>
      <c t="n" s="6" r="G21">
        <v>-352</v>
      </c>
      <c t="n" s="6" r="H21">
        <v>-237</v>
      </c>
      <c t="n" s="6" r="I21">
        <v>-159</v>
      </c>
      <c t="n" s="6" r="J21">
        <v>-1402</v>
      </c>
      <c t="n" s="6" r="K21">
        <v>-1102</v>
      </c>
      <c t="n" s="6" r="L21">
        <v>-681</v>
      </c>
    </row>
    <row spans="1:12" r="22">
      <c t="s" s="4" r="A22">
        <v>113</v>
      </c>
      <c t="n" s="6" r="C22">
        <v>495</v>
      </c>
      <c t="n" s="6" r="D22">
        <v>668</v>
      </c>
      <c t="n" s="6" r="E22">
        <v>519</v>
      </c>
      <c t="n" s="6" r="F22">
        <v>55</v>
      </c>
      <c t="n" s="6" r="G22">
        <v>-6</v>
      </c>
      <c t="n" s="6" r="H22">
        <v>324</v>
      </c>
      <c t="n" s="6" r="I22">
        <v>629</v>
      </c>
      <c t="n" s="6" r="J22">
        <v>4068</v>
      </c>
      <c t="n" s="6" r="K22">
        <v>1002</v>
      </c>
      <c t="n" s="6" r="L22">
        <v>1456</v>
      </c>
    </row>
    <row spans="1:12" r="23">
      <c t="s" s="4" r="A23">
        <v>114</v>
      </c>
      <c t="n" s="6" r="C23">
        <v>183</v>
      </c>
      <c t="n" s="6" r="D23">
        <v>133</v>
      </c>
      <c t="n" s="6" r="E23">
        <v>123</v>
      </c>
      <c t="n" s="6" r="F23">
        <v>581</v>
      </c>
      <c t="n" s="6" r="G23">
        <v>109</v>
      </c>
      <c t="n" s="6" r="H23">
        <v>196</v>
      </c>
      <c t="n" s="6" r="I23">
        <v>679</v>
      </c>
      <c t="n" s="6" r="J23">
        <v>882</v>
      </c>
      <c t="n" s="6" r="K23">
        <v>1565</v>
      </c>
      <c t="n" s="6" r="L23">
        <v>2875</v>
      </c>
    </row>
    <row spans="1:12" r="24">
      <c t="s" s="4" r="A24">
        <v>115</v>
      </c>
      <c t="n" s="6" r="C24">
        <v>529</v>
      </c>
      <c t="n" s="6" r="D24">
        <v>523</v>
      </c>
      <c t="n" s="6" r="E24">
        <v>501</v>
      </c>
      <c t="n" s="6" r="F24">
        <v>490</v>
      </c>
      <c t="n" s="6" r="G24">
        <v>490</v>
      </c>
      <c t="n" s="6" r="H24">
        <v>505</v>
      </c>
      <c t="n" s="6" r="I24">
        <v>473</v>
      </c>
      <c t="n" s="6" r="J24">
        <v>2082</v>
      </c>
      <c t="n" s="6" r="K24">
        <v>1958</v>
      </c>
      <c t="n" s="6" r="L24">
        <v>1859</v>
      </c>
    </row>
    <row spans="1:12" r="25">
      <c t="s" s="4" r="A25">
        <v>116</v>
      </c>
      <c t="n" s="6" r="C25">
        <v>879</v>
      </c>
      <c t="n" s="6" r="D25">
        <v>875</v>
      </c>
      <c t="n" s="6" r="E25">
        <v>870</v>
      </c>
      <c t="n" s="6" r="F25">
        <v>908</v>
      </c>
      <c t="n" s="6" r="G25">
        <v>904</v>
      </c>
      <c t="n" s="6" r="H25">
        <v>910</v>
      </c>
      <c t="n" s="6" r="I25">
        <v>911</v>
      </c>
      <c t="n" s="6" r="J25">
        <v>3524</v>
      </c>
      <c t="n" s="6" r="K25">
        <v>3633</v>
      </c>
      <c t="n" s="6" r="L25">
        <v>2297</v>
      </c>
    </row>
    <row spans="1:12" r="26">
      <c t="s" s="4" r="A26">
        <v>118</v>
      </c>
      <c t="n" s="6" r="C26">
        <v>-1446</v>
      </c>
      <c t="n" s="6" r="D26">
        <v>412</v>
      </c>
      <c t="n" s="6" r="E26">
        <v>420</v>
      </c>
      <c t="n" s="6" r="F26">
        <v>338</v>
      </c>
      <c t="n" s="6" r="G26">
        <v>334</v>
      </c>
      <c t="n" s="6" r="H26">
        <v>551</v>
      </c>
      <c t="n" s="6" r="I26">
        <v>352</v>
      </c>
      <c t="n" s="6" r="J26">
        <v>-645</v>
      </c>
      <c t="n" s="6" r="K26">
        <v>1575</v>
      </c>
      <c t="n" s="6" r="L26">
        <v>859</v>
      </c>
    </row>
    <row spans="1:12" r="27">
      <c t="s" s="4" r="A27">
        <v>119</v>
      </c>
      <c t="n" s="6" r="B27">
        <v>-64759</v>
      </c>
      <c t="n" s="6" r="C27">
        <v>1343</v>
      </c>
      <c t="n" s="6" r="D27">
        <v>3618</v>
      </c>
      <c t="n" s="6" r="E27">
        <v>3352</v>
      </c>
      <c t="n" s="6" r="F27">
        <v>3269</v>
      </c>
      <c t="n" s="6" r="G27">
        <v>3313</v>
      </c>
      <c t="n" s="6" r="H27">
        <v>3411</v>
      </c>
      <c t="n" s="6" r="I27">
        <v>3837</v>
      </c>
      <c t="n" s="6" r="J27">
        <v>-56446</v>
      </c>
      <c t="n" s="6" r="K27">
        <v>13830</v>
      </c>
      <c t="n" s="6" r="L27">
        <v>14286</v>
      </c>
    </row>
    <row spans="1:12" r="28">
      <c t="s" s="3" r="A28">
        <v>120</v>
      </c>
    </row>
    <row spans="1:12" r="29">
      <c t="s" s="4" r="A29">
        <v>121</v>
      </c>
      <c t="n" s="6" r="C29">
        <v>7122</v>
      </c>
      <c t="n" s="6" r="D29">
        <v>7689</v>
      </c>
      <c t="n" s="6" r="E29">
        <v>6907</v>
      </c>
      <c t="n" s="6" r="F29">
        <v>7072</v>
      </c>
      <c t="n" s="6" r="G29">
        <v>6456</v>
      </c>
      <c t="n" s="6" r="H29">
        <v>5942</v>
      </c>
      <c t="n" s="6" r="I29">
        <v>5397</v>
      </c>
      <c t="n" s="6" r="J29">
        <v>30473</v>
      </c>
      <c t="n" s="6" r="K29">
        <v>24867</v>
      </c>
      <c t="n" s="6" r="L29">
        <v>23813</v>
      </c>
    </row>
    <row spans="1:12" r="30">
      <c t="s" s="4" r="A30">
        <v>122</v>
      </c>
      <c t="n" s="6" r="C30">
        <v>3247</v>
      </c>
      <c t="n" s="6" r="D30">
        <v>2996</v>
      </c>
      <c t="n" s="6" r="E30">
        <v>2915</v>
      </c>
      <c t="n" s="6" r="F30">
        <v>2830</v>
      </c>
      <c t="n" s="6" r="G30">
        <v>2724</v>
      </c>
      <c t="n" s="6" r="H30">
        <v>2671</v>
      </c>
      <c t="n" s="6" r="I30">
        <v>2571</v>
      </c>
      <c t="n" s="6" r="J30">
        <v>12475</v>
      </c>
      <c t="n" s="6" r="K30">
        <v>10796</v>
      </c>
      <c t="n" s="6" r="L30">
        <v>10116</v>
      </c>
    </row>
    <row spans="1:12" r="31">
      <c t="s" s="4" r="A31">
        <v>123</v>
      </c>
      <c t="n" s="6" r="C31">
        <v>2002</v>
      </c>
      <c t="n" s="6" r="D31">
        <v>1701</v>
      </c>
      <c t="n" s="6" r="E31">
        <v>2141</v>
      </c>
      <c t="n" s="6" r="F31">
        <v>2441</v>
      </c>
      <c t="n" s="6" r="G31">
        <v>1647</v>
      </c>
      <c t="n" s="6" r="H31">
        <v>1534</v>
      </c>
      <c t="n" s="6" r="I31">
        <v>1965</v>
      </c>
      <c t="n" s="6" r="J31">
        <v>8878</v>
      </c>
      <c t="n" s="6" r="K31">
        <v>7587</v>
      </c>
      <c t="n" s="6" r="L31">
        <v>6929</v>
      </c>
    </row>
    <row spans="1:12" r="32">
      <c t="s" s="4" r="A32">
        <v>124</v>
      </c>
      <c t="n" s="6" r="C32">
        <v>1536</v>
      </c>
      <c t="n" s="6" r="D32">
        <v>1693</v>
      </c>
      <c t="n" s="6" r="E32">
        <v>1239</v>
      </c>
      <c t="n" s="6" r="F32">
        <v>1364</v>
      </c>
      <c t="n" s="6" r="G32">
        <v>1240</v>
      </c>
      <c t="n" s="6" r="H32">
        <v>1343</v>
      </c>
      <c t="n" s="6" r="I32">
        <v>1199</v>
      </c>
      <c t="n" s="6" r="J32">
        <v>6709</v>
      </c>
      <c t="n" s="6" r="K32">
        <v>5146</v>
      </c>
      <c t="n" s="6" r="L32">
        <v>4245</v>
      </c>
    </row>
    <row spans="1:12" r="33">
      <c t="s" s="4" r="A33">
        <v>125</v>
      </c>
      <c t="n" s="6" r="C33">
        <v>13229</v>
      </c>
      <c t="n" s="6" r="D33">
        <v>11661</v>
      </c>
      <c t="n" s="6" r="E33">
        <v>13348</v>
      </c>
      <c t="n" s="6" r="F33">
        <v>6283</v>
      </c>
      <c t="n" s="6" r="G33">
        <v>6261</v>
      </c>
      <c t="n" s="6" r="H33">
        <v>6261</v>
      </c>
      <c t="n" s="6" r="I33">
        <v>6262</v>
      </c>
      <c t="n" s="6" r="J33">
        <v>59540</v>
      </c>
      <c t="n" s="6" r="K33">
        <v>25067</v>
      </c>
      <c t="n" s="6" r="L33">
        <v>13099</v>
      </c>
    </row>
    <row spans="1:12" r="34">
      <c t="s" s="4" r="A34">
        <v>126</v>
      </c>
      <c t="n" s="6" r="C34">
        <v>29</v>
      </c>
      <c t="n" s="6" r="D34">
        <v>42</v>
      </c>
      <c t="n" s="6" r="E34">
        <v>58</v>
      </c>
      <c t="n" s="6" r="F34">
        <v>198</v>
      </c>
      <c t="n" s="6" r="G34">
        <v>1</v>
      </c>
      <c t="n" s="6" r="H34">
        <v>20</v>
      </c>
      <c t="n" s="6" r="I34">
        <v>166</v>
      </c>
      <c t="n" s="6" r="J34">
        <v>261</v>
      </c>
      <c t="n" s="6" r="K34">
        <v>385</v>
      </c>
      <c t="n" s="6" r="L34">
        <v>235</v>
      </c>
    </row>
    <row spans="1:12" r="35">
      <c t="s" s="4" r="A35">
        <v>127</v>
      </c>
      <c t="n" s="6" r="C35">
        <v>1554</v>
      </c>
      <c t="n" s="6" r="D35">
        <v>1581</v>
      </c>
      <c t="n" s="6" r="E35">
        <v>1422</v>
      </c>
      <c t="n" s="6" r="F35">
        <v>1275</v>
      </c>
      <c t="n" s="6" r="G35">
        <v>1207</v>
      </c>
      <c t="n" s="6" r="H35">
        <v>1141</v>
      </c>
      <c t="n" s="6" r="I35">
        <v>1098</v>
      </c>
      <c t="n" s="6" r="J35">
        <v>6188</v>
      </c>
      <c t="n" s="6" r="K35">
        <v>4721</v>
      </c>
      <c t="n" s="6" r="L35">
        <v>4219</v>
      </c>
    </row>
    <row spans="1:12" r="36">
      <c t="s" s="4" r="A36">
        <v>128</v>
      </c>
      <c t="n" s="6" r="C36">
        <v>727</v>
      </c>
      <c t="n" s="6" r="D36">
        <v>673</v>
      </c>
      <c t="n" s="6" r="E36">
        <v>1018</v>
      </c>
      <c t="n" s="6" r="F36">
        <v>1067</v>
      </c>
      <c t="n" s="6" r="G36">
        <v>685</v>
      </c>
      <c t="n" s="6" r="H36">
        <v>556</v>
      </c>
      <c t="n" s="6" r="I36">
        <v>578</v>
      </c>
      <c t="n" s="6" r="J36">
        <v>3596</v>
      </c>
      <c t="n" s="6" r="K36">
        <v>2886</v>
      </c>
      <c t="n" s="6" r="L36">
        <v>2427</v>
      </c>
    </row>
    <row spans="1:12" r="37">
      <c t="s" s="4" r="A37">
        <v>129</v>
      </c>
      <c t="n" s="6" r="C37">
        <v>1556</v>
      </c>
      <c t="n" s="6" r="D37">
        <v>965</v>
      </c>
      <c t="n" s="6" r="E37">
        <v>965</v>
      </c>
      <c t="n" s="6" r="F37">
        <v>1296</v>
      </c>
      <c t="n" s="6" r="G37">
        <v>1295</v>
      </c>
      <c t="n" s="6" r="H37">
        <v>1295</v>
      </c>
      <c t="n" s="6" r="I37">
        <v>1295</v>
      </c>
      <c t="n" s="6" r="J37">
        <v>5171</v>
      </c>
      <c t="n" s="6" r="K37">
        <v>5182</v>
      </c>
      <c t="n" s="6" r="L37">
        <v>4736</v>
      </c>
    </row>
    <row spans="1:12" r="38">
      <c t="s" s="4" r="A38">
        <v>118</v>
      </c>
      <c t="n" s="6" r="C38">
        <v>2157</v>
      </c>
      <c t="n" s="6" r="D38">
        <v>2276</v>
      </c>
      <c t="n" s="6" r="E38">
        <v>1939</v>
      </c>
      <c t="n" s="6" r="F38">
        <v>2156</v>
      </c>
      <c t="n" s="6" r="G38">
        <v>2100</v>
      </c>
      <c t="n" s="6" r="H38">
        <v>1971</v>
      </c>
      <c t="n" s="6" r="I38">
        <v>1472</v>
      </c>
      <c t="n" s="6" r="J38">
        <v>13035</v>
      </c>
      <c t="n" s="6" r="K38">
        <v>7698</v>
      </c>
      <c t="n" s="6" r="L38">
        <v>6632</v>
      </c>
    </row>
    <row spans="1:12" r="39">
      <c t="s" s="4" r="A39">
        <v>130</v>
      </c>
      <c t="n" s="6" r="B39">
        <v>49938</v>
      </c>
      <c t="n" s="6" r="C39">
        <v>33159</v>
      </c>
      <c t="n" s="6" r="D39">
        <v>31277</v>
      </c>
      <c t="n" s="6" r="E39">
        <v>31952</v>
      </c>
      <c t="n" s="6" r="F39">
        <v>25982</v>
      </c>
      <c t="n" s="6" r="G39">
        <v>23616</v>
      </c>
      <c t="n" s="6" r="H39">
        <v>22734</v>
      </c>
      <c t="n" s="6" r="I39">
        <v>22003</v>
      </c>
      <c t="n" s="6" r="J39">
        <v>146326</v>
      </c>
      <c t="n" s="6" r="K39">
        <v>94335</v>
      </c>
      <c t="n" s="6" r="L39">
        <v>76451</v>
      </c>
    </row>
    <row spans="1:12" r="40">
      <c t="s" s="4" r="A40">
        <v>131</v>
      </c>
      <c t="n" s="6" r="B40">
        <v>-114289</v>
      </c>
      <c t="n" s="6" r="C40">
        <v>-6590</v>
      </c>
      <c t="n" s="6" r="D40">
        <v>-5891</v>
      </c>
      <c t="n" s="6" r="E40">
        <v>-4732</v>
      </c>
      <c t="n" s="6" r="F40">
        <v>1638</v>
      </c>
      <c t="n" s="6" r="G40">
        <v>3717</v>
      </c>
      <c t="n" s="6" r="H40">
        <v>3487</v>
      </c>
      <c t="n" s="6" r="I40">
        <v>2942</v>
      </c>
      <c t="n" s="6" r="J40">
        <v>-131502</v>
      </c>
      <c t="n" s="6" r="K40">
        <v>11784</v>
      </c>
      <c t="n" s="6" r="L40">
        <v>10219</v>
      </c>
    </row>
    <row spans="1:12" r="41">
      <c t="s" s="4" r="A41">
        <v>132</v>
      </c>
      <c t="n" s="6" r="B41">
        <v>-54874</v>
      </c>
      <c t="n" s="6" r="C41">
        <v>-18111</v>
      </c>
      <c t="n" s="6" r="D41">
        <v>-18596</v>
      </c>
      <c t="n" s="6" r="E41">
        <v>-14684</v>
      </c>
      <c t="n" s="6" r="F41">
        <v>-11791</v>
      </c>
      <c t="n" s="6" r="G41">
        <v>-7987</v>
      </c>
      <c t="n" s="6" r="H41">
        <v>-6298</v>
      </c>
      <c t="n" s="6" r="I41">
        <v>-6647</v>
      </c>
      <c t="n" s="6" r="J41">
        <v>-106265</v>
      </c>
      <c t="n" s="6" r="K41">
        <v>-32723</v>
      </c>
      <c t="n" s="6" r="L41">
        <v>-23407</v>
      </c>
    </row>
    <row spans="1:12" r="42">
      <c t="s" s="4" r="A42">
        <v>141</v>
      </c>
      <c t="n" s="6" r="J42">
        <v>-25237</v>
      </c>
      <c t="n" s="6" r="K42">
        <v>44507</v>
      </c>
      <c t="n" s="6" r="L42">
        <v>33626</v>
      </c>
    </row>
    <row spans="1:12" r="43">
      <c t="s" s="4" r="A43">
        <v>133</v>
      </c>
      <c t="n" s="6" r="B43">
        <v>-59415</v>
      </c>
      <c t="n" s="6" r="C43">
        <v>11521</v>
      </c>
      <c t="n" s="6" r="D43">
        <v>12705</v>
      </c>
      <c t="n" s="6" r="E43">
        <v>9952</v>
      </c>
      <c t="n" s="6" r="F43">
        <v>13429</v>
      </c>
      <c t="n" s="6" r="G43">
        <v>11704</v>
      </c>
      <c t="n" s="6" r="H43">
        <v>9785</v>
      </c>
      <c t="n" s="6" r="I43">
        <v>9589</v>
      </c>
      <c t="n" s="6" r="J43">
        <v>-25237</v>
      </c>
      <c t="n" s="6" r="K43">
        <v>44507</v>
      </c>
      <c t="n" s="6" r="L43">
        <v>33626</v>
      </c>
    </row>
    <row spans="1:12" r="44">
      <c t="s" s="4" r="A44">
        <v>134</v>
      </c>
      <c t="n" s="6" r="B44">
        <v>-94</v>
      </c>
      <c t="n" s="6" r="C44">
        <v>-95</v>
      </c>
      <c t="n" s="6" r="D44">
        <v>-95</v>
      </c>
      <c t="n" s="6" r="E44">
        <v>-95</v>
      </c>
      <c t="n" s="6" r="F44">
        <v>-94</v>
      </c>
      <c t="n" s="6" r="G44">
        <v>-95</v>
      </c>
      <c t="n" s="6" r="H44">
        <v>-95</v>
      </c>
      <c t="n" s="6" r="I44">
        <v>-95</v>
      </c>
      <c t="n" s="6" r="J44">
        <v>-379</v>
      </c>
      <c t="n" s="6" r="K44">
        <v>-379</v>
      </c>
      <c t="n" s="6" r="L44">
        <v>-347</v>
      </c>
    </row>
    <row spans="1:12" r="45">
      <c t="s" s="4" r="A45">
        <v>135</v>
      </c>
      <c t="n" s="6" r="B45">
        <v>0</v>
      </c>
      <c t="n" s="6" r="C45">
        <v>0</v>
      </c>
      <c t="n" s="6" r="D45">
        <v>-222</v>
      </c>
      <c t="n" s="6" r="E45">
        <v>-190</v>
      </c>
      <c t="n" s="6" r="F45">
        <v>-258</v>
      </c>
      <c t="n" s="6" r="G45">
        <v>-224</v>
      </c>
      <c t="n" s="6" r="H45">
        <v>-187</v>
      </c>
      <c t="n" s="6" r="I45">
        <v>-183</v>
      </c>
      <c t="n" s="6" r="J45">
        <v>113</v>
      </c>
      <c t="n" s="6" r="K45">
        <v>-852</v>
      </c>
      <c t="n" s="6" r="L45">
        <v>-2234</v>
      </c>
    </row>
    <row spans="1:12" r="46">
      <c t="s" s="4" r="A46">
        <v>136</v>
      </c>
      <c t="n" s="7" r="B46">
        <v>-59509</v>
      </c>
      <c t="n" s="7" r="C46">
        <v>11426</v>
      </c>
      <c t="n" s="7" r="D46">
        <v>12388</v>
      </c>
      <c t="n" s="7" r="E46">
        <v>9667</v>
      </c>
      <c t="n" s="7" r="F46">
        <v>13077</v>
      </c>
      <c t="n" s="7" r="G46">
        <v>11385</v>
      </c>
      <c t="n" s="7" r="H46">
        <v>9503</v>
      </c>
      <c t="n" s="7" r="I46">
        <v>9311</v>
      </c>
      <c t="n" s="7" r="J46">
        <v>-25503</v>
      </c>
      <c t="n" s="7" r="K46">
        <v>43276</v>
      </c>
      <c t="n" s="7" r="L46">
        <v>31045</v>
      </c>
    </row>
    <row spans="1:12" r="47">
      <c t="s" s="4" r="A47">
        <v>137</v>
      </c>
      <c t="n" s="8" r="B47">
        <v>-3.19</v>
      </c>
      <c t="n" s="8" r="C47">
        <v>0.61</v>
      </c>
      <c t="n" s="8" r="D47">
        <v>0.67</v>
      </c>
      <c t="n" s="8" r="E47">
        <v>0.52</v>
      </c>
      <c t="n" s="8" r="F47">
        <v>0.7</v>
      </c>
      <c t="n" s="8" r="G47">
        <v>0.61</v>
      </c>
      <c t="n" s="8" r="H47">
        <v>0.51</v>
      </c>
      <c t="n" s="8" r="I47">
        <v>0.5</v>
      </c>
      <c t="n" s="8" r="J47">
        <v>-1.36</v>
      </c>
      <c t="n" s="8" r="K47">
        <v>2.33</v>
      </c>
      <c t="n" s="8" r="L47">
        <v>1.92</v>
      </c>
    </row>
    <row spans="1:12" r="48">
      <c t="s" s="4" r="A48">
        <v>138</v>
      </c>
      <c t="n" s="8" r="B48">
        <v>-3.19</v>
      </c>
      <c t="n" s="8" r="C48">
        <v>0.6</v>
      </c>
      <c t="n" s="8" r="D48">
        <v>0.65</v>
      </c>
      <c t="n" s="8" r="E48">
        <v>0.51</v>
      </c>
      <c t="n" s="8" r="F48">
        <v>0.6899999999999999</v>
      </c>
      <c t="n" s="8" r="G48">
        <v>0.6</v>
      </c>
      <c t="n" s="8" r="H48">
        <v>0.5</v>
      </c>
      <c t="n" s="8" r="I48">
        <v>0.49</v>
      </c>
      <c t="n" s="8" r="J48">
        <v>-1.36</v>
      </c>
      <c t="n" s="8" r="K48">
        <v>2.27</v>
      </c>
      <c t="n" s="8" r="L48">
        <v>1.87</v>
      </c>
    </row>
    <row spans="1:12" r="49">
      <c t="s" s="4" r="A49">
        <v>620</v>
      </c>
    </row>
    <row spans="1:12" r="50">
      <c t="s" s="3" r="A50">
        <v>95</v>
      </c>
    </row>
    <row spans="1:12" r="51">
      <c t="s" s="4" r="A51">
        <v>96</v>
      </c>
      <c t="n" s="7" r="C51">
        <v>38270</v>
      </c>
      <c t="n" s="7" r="D51">
        <v>34685</v>
      </c>
      <c t="n" s="7" r="E51">
        <v>35248</v>
      </c>
      <c t="n" s="7" r="F51">
        <v>35096</v>
      </c>
      <c t="n" s="7" r="G51">
        <v>34664</v>
      </c>
      <c t="n" s="7" r="H51">
        <v>33397</v>
      </c>
      <c t="n" s="7" r="I51">
        <v>31099</v>
      </c>
      <c t="n" s="7" r="K51">
        <v>134256</v>
      </c>
      <c t="n" s="7" r="L51">
        <v>111260</v>
      </c>
    </row>
    <row spans="1:12" r="52">
      <c t="s" s="4" r="A52">
        <v>97</v>
      </c>
      <c t="n" s="6" r="C52">
        <v>2193</v>
      </c>
      <c t="n" s="6" r="D52">
        <v>2215</v>
      </c>
      <c t="n" s="6" r="E52">
        <v>2104</v>
      </c>
      <c t="n" s="6" r="F52">
        <v>2094</v>
      </c>
      <c t="n" s="6" r="G52">
        <v>2323</v>
      </c>
      <c t="n" s="6" r="H52">
        <v>2378</v>
      </c>
      <c t="n" s="6" r="I52">
        <v>2352</v>
      </c>
      <c t="n" s="6" r="K52">
        <v>9147</v>
      </c>
      <c t="n" s="6" r="L52">
        <v>8170</v>
      </c>
    </row>
    <row spans="1:12" r="53">
      <c t="s" s="4" r="A53">
        <v>44</v>
      </c>
      <c t="n" s="6" r="C53">
        <v>1434</v>
      </c>
      <c t="n" s="6" r="D53">
        <v>1514</v>
      </c>
      <c t="n" s="6" r="E53">
        <v>1690</v>
      </c>
      <c t="n" s="6" r="F53">
        <v>1751</v>
      </c>
      <c t="n" s="6" r="G53">
        <v>1675</v>
      </c>
      <c t="n" s="6" r="H53">
        <v>1391</v>
      </c>
      <c t="n" s="6" r="I53">
        <v>1695</v>
      </c>
      <c t="n" s="6" r="K53">
        <v>6512</v>
      </c>
      <c t="n" s="6" r="L53">
        <v>4449</v>
      </c>
    </row>
    <row spans="1:12" r="54">
      <c t="s" s="4" r="A54">
        <v>98</v>
      </c>
      <c t="n" s="6" r="C54">
        <v>130</v>
      </c>
      <c t="n" s="6" r="D54">
        <v>94</v>
      </c>
      <c t="n" s="6" r="E54">
        <v>64</v>
      </c>
      <c t="n" s="6" r="F54">
        <v>15</v>
      </c>
      <c t="n" s="6" r="G54">
        <v>6</v>
      </c>
      <c t="n" s="6" r="H54">
        <v>27</v>
      </c>
      <c t="n" s="6" r="I54">
        <v>15</v>
      </c>
      <c t="n" s="6" r="K54">
        <v>63</v>
      </c>
      <c t="n" s="6" r="L54">
        <v>145</v>
      </c>
    </row>
    <row spans="1:12" r="55">
      <c t="s" s="4" r="A55">
        <v>99</v>
      </c>
      <c t="n" s="6" r="C55">
        <v>42027</v>
      </c>
      <c t="n" s="6" r="D55">
        <v>38508</v>
      </c>
      <c t="n" s="6" r="E55">
        <v>39106</v>
      </c>
      <c t="n" s="6" r="F55">
        <v>38956</v>
      </c>
      <c t="n" s="6" r="G55">
        <v>38668</v>
      </c>
      <c t="n" s="6" r="H55">
        <v>37193</v>
      </c>
      <c t="n" s="6" r="I55">
        <v>35161</v>
      </c>
      <c t="n" s="6" r="K55">
        <v>149978</v>
      </c>
      <c t="n" s="6" r="L55">
        <v>124024</v>
      </c>
    </row>
    <row spans="1:12" r="56">
      <c t="s" s="3" r="A56">
        <v>100</v>
      </c>
    </row>
    <row spans="1:12" r="57">
      <c t="s" s="4" r="A57">
        <v>101</v>
      </c>
      <c t="n" s="6" r="C57">
        <v>11476</v>
      </c>
      <c t="n" s="6" r="D57">
        <v>10662</v>
      </c>
      <c t="n" s="6" r="E57">
        <v>10244</v>
      </c>
      <c t="n" s="6" r="F57">
        <v>10262</v>
      </c>
      <c t="n" s="6" r="G57">
        <v>10268</v>
      </c>
      <c t="n" s="6" r="H57">
        <v>9994</v>
      </c>
      <c t="n" s="6" r="I57">
        <v>9659</v>
      </c>
      <c t="n" s="6" r="K57">
        <v>40183</v>
      </c>
      <c t="n" s="6" r="L57">
        <v>36239</v>
      </c>
    </row>
    <row spans="1:12" r="58">
      <c t="s" s="4" r="A58">
        <v>102</v>
      </c>
      <c t="n" s="6" r="C58">
        <v>1752</v>
      </c>
      <c t="n" s="6" r="D58">
        <v>1740</v>
      </c>
      <c t="n" s="6" r="E58">
        <v>1240</v>
      </c>
      <c t="n" s="6" r="F58">
        <v>603</v>
      </c>
      <c t="n" s="6" r="G58">
        <v>640</v>
      </c>
      <c t="n" s="6" r="H58">
        <v>649</v>
      </c>
      <c t="n" s="6" r="I58">
        <v>654</v>
      </c>
      <c t="n" s="6" r="K58">
        <v>2546</v>
      </c>
      <c t="n" s="6" r="L58">
        <v>2909</v>
      </c>
    </row>
    <row spans="1:12" r="59">
      <c t="s" s="4" r="A59">
        <v>103</v>
      </c>
      <c t="n" s="6" r="C59">
        <v>13228</v>
      </c>
      <c t="n" s="6" r="D59">
        <v>12402</v>
      </c>
      <c t="n" s="6" r="E59">
        <v>11484</v>
      </c>
      <c t="n" s="6" r="F59">
        <v>10865</v>
      </c>
      <c t="n" s="6" r="G59">
        <v>10908</v>
      </c>
      <c t="n" s="6" r="H59">
        <v>10643</v>
      </c>
      <c t="n" s="6" r="I59">
        <v>10313</v>
      </c>
      <c t="n" s="6" r="K59">
        <v>42729</v>
      </c>
      <c t="n" s="6" r="L59">
        <v>39148</v>
      </c>
    </row>
    <row spans="1:12" r="60">
      <c t="s" s="4" r="A60">
        <v>104</v>
      </c>
      <c t="n" s="6" r="C60">
        <v>28799</v>
      </c>
      <c t="n" s="6" r="D60">
        <v>26106</v>
      </c>
      <c t="n" s="6" r="E60">
        <v>27622</v>
      </c>
      <c t="n" s="6" r="F60">
        <v>28091</v>
      </c>
      <c t="n" s="6" r="G60">
        <v>27760</v>
      </c>
      <c t="n" s="6" r="H60">
        <v>26550</v>
      </c>
      <c t="n" s="6" r="I60">
        <v>24848</v>
      </c>
      <c t="n" s="6" r="K60">
        <v>107249</v>
      </c>
      <c t="n" s="6" r="L60">
        <v>84876</v>
      </c>
    </row>
    <row spans="1:12" r="61">
      <c t="s" s="4" r="A61">
        <v>105</v>
      </c>
      <c t="n" s="6" r="C61">
        <v>3000</v>
      </c>
      <c t="n" s="6" r="D61">
        <v>5600</v>
      </c>
      <c t="n" s="6" r="E61">
        <v>3000</v>
      </c>
      <c t="n" s="6" r="F61">
        <v>3000</v>
      </c>
      <c t="n" s="6" r="G61">
        <v>3000</v>
      </c>
      <c t="n" s="6" r="H61">
        <v>3000</v>
      </c>
      <c t="n" s="6" r="I61">
        <v>3000</v>
      </c>
      <c t="n" s="6" r="K61">
        <v>12000</v>
      </c>
      <c t="n" s="6" r="L61">
        <v>9800</v>
      </c>
    </row>
    <row spans="1:12" r="62">
      <c t="s" s="4" r="A62">
        <v>106</v>
      </c>
      <c t="n" s="6" r="C62">
        <v>25799</v>
      </c>
      <c t="n" s="6" r="D62">
        <v>20506</v>
      </c>
      <c t="n" s="6" r="E62">
        <v>24622</v>
      </c>
      <c t="n" s="6" r="F62">
        <v>25091</v>
      </c>
      <c t="n" s="6" r="G62">
        <v>24760</v>
      </c>
      <c t="n" s="6" r="H62">
        <v>23550</v>
      </c>
      <c t="n" s="6" r="I62">
        <v>21848</v>
      </c>
      <c t="n" s="6" r="K62">
        <v>95249</v>
      </c>
      <c t="n" s="6" r="L62">
        <v>75076</v>
      </c>
    </row>
    <row spans="1:12" r="63">
      <c t="s" s="3" r="A63">
        <v>107</v>
      </c>
    </row>
    <row spans="1:12" r="64">
      <c t="s" s="4" r="A64">
        <v>108</v>
      </c>
      <c t="n" s="6" r="C64">
        <v>596</v>
      </c>
      <c t="n" s="6" r="D64">
        <v>585</v>
      </c>
      <c t="n" s="6" r="E64">
        <v>559</v>
      </c>
      <c t="n" s="6" r="F64">
        <v>542</v>
      </c>
      <c t="n" s="6" r="G64">
        <v>548</v>
      </c>
      <c t="n" s="6" r="H64">
        <v>498</v>
      </c>
      <c t="n" s="6" r="I64">
        <v>559</v>
      </c>
      <c t="n" s="6" r="K64">
        <v>2147</v>
      </c>
      <c t="n" s="6" r="L64">
        <v>2027</v>
      </c>
    </row>
    <row spans="1:12" r="65">
      <c t="s" s="4" r="A65">
        <v>226</v>
      </c>
      <c t="n" s="6" r="C65">
        <v>0</v>
      </c>
      <c t="n" s="6" r="D65">
        <v>0</v>
      </c>
      <c t="n" s="6" r="E65">
        <v>50</v>
      </c>
      <c t="n" s="6" r="F65">
        <v>0</v>
      </c>
      <c t="n" s="6" r="G65">
        <v>-79</v>
      </c>
      <c t="n" s="6" r="H65">
        <v>-56</v>
      </c>
      <c t="n" s="6" r="I65">
        <v>0</v>
      </c>
      <c t="n" s="6" r="K65">
        <v>-135</v>
      </c>
      <c t="n" s="6" r="L65">
        <v>-316</v>
      </c>
    </row>
    <row spans="1:12" r="66">
      <c t="s" s="4" r="A66">
        <v>640</v>
      </c>
      <c t="n" s="6" r="C66">
        <v>-273</v>
      </c>
      <c t="n" s="6" r="D66">
        <v>-32</v>
      </c>
      <c t="n" s="6" r="E66">
        <v>43</v>
      </c>
      <c t="n" s="6" r="F66">
        <v>1</v>
      </c>
      <c t="n" s="6" r="G66">
        <v>-76</v>
      </c>
      <c t="n" s="6" r="H66">
        <v>64</v>
      </c>
      <c t="n" s="6" r="I66">
        <v>75</v>
      </c>
      <c t="n" s="6" r="K66">
        <v>64</v>
      </c>
      <c t="n" s="6" r="L66">
        <v>1081</v>
      </c>
    </row>
    <row spans="1:12" r="67">
      <c t="s" s="4" r="A67">
        <v>111</v>
      </c>
      <c t="n" s="6" r="C67">
        <v>-31</v>
      </c>
      <c t="n" s="6" r="D67">
        <v>-101</v>
      </c>
      <c t="n" s="6" r="E67">
        <v>-15</v>
      </c>
      <c t="n" s="6" r="F67">
        <v>0</v>
      </c>
      <c t="n" s="6" r="G67">
        <v>-579</v>
      </c>
      <c t="n" s="6" r="H67">
        <v>-70</v>
      </c>
      <c t="n" s="6" r="I67">
        <v>0</v>
      </c>
      <c t="n" s="6" r="K67">
        <v>-649</v>
      </c>
      <c t="n" s="6" r="L67">
        <v>-835</v>
      </c>
    </row>
    <row spans="1:12" r="68">
      <c t="s" s="4" r="A68">
        <v>112</v>
      </c>
      <c t="n" s="6" r="C68">
        <v>-349</v>
      </c>
      <c t="n" s="6" r="D68">
        <v>-353</v>
      </c>
      <c t="n" s="6" r="E68">
        <v>-352</v>
      </c>
      <c t="n" s="6" r="F68">
        <v>-354</v>
      </c>
      <c t="n" s="6" r="G68">
        <v>-352</v>
      </c>
      <c t="n" s="6" r="H68">
        <v>-237</v>
      </c>
      <c t="n" s="6" r="I68">
        <v>-159</v>
      </c>
      <c t="n" s="6" r="K68">
        <v>-1102</v>
      </c>
      <c t="n" s="6" r="L68">
        <v>-681</v>
      </c>
    </row>
    <row spans="1:12" r="69">
      <c t="s" s="4" r="A69">
        <v>113</v>
      </c>
      <c t="n" s="6" r="C69">
        <v>495</v>
      </c>
      <c t="n" s="6" r="D69">
        <v>668</v>
      </c>
      <c t="n" s="6" r="E69">
        <v>519</v>
      </c>
      <c t="n" s="6" r="F69">
        <v>-45</v>
      </c>
      <c t="n" s="6" r="G69">
        <v>597</v>
      </c>
      <c t="n" s="6" r="H69">
        <v>728</v>
      </c>
      <c t="n" s="6" r="I69">
        <v>1033</v>
      </c>
      <c t="n" s="6" r="K69">
        <v>2313</v>
      </c>
      <c t="n" s="6" r="L69">
        <v>2785</v>
      </c>
    </row>
    <row spans="1:12" r="70">
      <c t="s" s="4" r="A70">
        <v>114</v>
      </c>
      <c t="n" s="6" r="C70">
        <v>183</v>
      </c>
      <c t="n" s="6" r="D70">
        <v>133</v>
      </c>
      <c t="n" s="6" r="E70">
        <v>123</v>
      </c>
      <c t="n" s="6" r="F70">
        <v>581</v>
      </c>
      <c t="n" s="6" r="G70">
        <v>109</v>
      </c>
      <c t="n" s="6" r="H70">
        <v>196</v>
      </c>
      <c t="n" s="6" r="I70">
        <v>679</v>
      </c>
      <c t="n" s="6" r="K70">
        <v>1565</v>
      </c>
      <c t="n" s="6" r="L70">
        <v>2875</v>
      </c>
    </row>
    <row spans="1:12" r="71">
      <c t="s" s="4" r="A71">
        <v>115</v>
      </c>
      <c t="n" s="6" r="C71">
        <v>529</v>
      </c>
      <c t="n" s="6" r="D71">
        <v>523</v>
      </c>
      <c t="n" s="6" r="E71">
        <v>501</v>
      </c>
      <c t="n" s="6" r="F71">
        <v>490</v>
      </c>
      <c t="n" s="6" r="G71">
        <v>490</v>
      </c>
      <c t="n" s="6" r="H71">
        <v>505</v>
      </c>
      <c t="n" s="6" r="I71">
        <v>473</v>
      </c>
      <c t="n" s="6" r="K71">
        <v>1958</v>
      </c>
      <c t="n" s="6" r="L71">
        <v>1859</v>
      </c>
    </row>
    <row spans="1:12" r="72">
      <c t="s" s="4" r="A72">
        <v>116</v>
      </c>
      <c t="n" s="6" r="C72">
        <v>427</v>
      </c>
      <c t="n" s="6" r="D72">
        <v>814</v>
      </c>
      <c t="n" s="6" r="E72">
        <v>28</v>
      </c>
      <c t="n" s="6" r="F72">
        <v>26</v>
      </c>
      <c t="n" s="6" r="G72">
        <v>22</v>
      </c>
      <c t="n" s="6" r="H72">
        <v>28</v>
      </c>
      <c t="n" s="6" r="I72">
        <v>29</v>
      </c>
      <c t="n" s="6" r="K72">
        <v>105</v>
      </c>
      <c t="n" s="6" r="L72">
        <v>109</v>
      </c>
    </row>
    <row spans="1:12" r="73">
      <c t="s" s="4" r="A73">
        <v>118</v>
      </c>
      <c t="n" s="6" r="C73">
        <v>-1446</v>
      </c>
      <c t="n" s="6" r="D73">
        <v>412</v>
      </c>
      <c t="n" s="6" r="E73">
        <v>420</v>
      </c>
      <c t="n" s="6" r="F73">
        <v>338</v>
      </c>
      <c t="n" s="6" r="G73">
        <v>334</v>
      </c>
      <c t="n" s="6" r="H73">
        <v>551</v>
      </c>
      <c t="n" s="6" r="I73">
        <v>352</v>
      </c>
      <c t="n" s="6" r="K73">
        <v>1575</v>
      </c>
      <c t="n" s="6" r="L73">
        <v>859</v>
      </c>
    </row>
    <row spans="1:12" r="74">
      <c t="s" s="4" r="A74">
        <v>119</v>
      </c>
      <c t="n" s="6" r="C74">
        <v>891</v>
      </c>
      <c t="n" s="6" r="D74">
        <v>3557</v>
      </c>
      <c t="n" s="6" r="E74">
        <v>2510</v>
      </c>
      <c t="n" s="6" r="F74">
        <v>2287</v>
      </c>
      <c t="n" s="6" r="G74">
        <v>3034</v>
      </c>
      <c t="n" s="6" r="H74">
        <v>2933</v>
      </c>
      <c t="n" s="6" r="I74">
        <v>3359</v>
      </c>
      <c t="n" s="6" r="K74">
        <v>11613</v>
      </c>
      <c t="n" s="6" r="L74">
        <v>13427</v>
      </c>
    </row>
    <row spans="1:12" r="75">
      <c t="s" s="3" r="A75">
        <v>120</v>
      </c>
    </row>
    <row spans="1:12" r="76">
      <c t="s" s="4" r="A76">
        <v>121</v>
      </c>
      <c t="n" s="6" r="C76">
        <v>7122</v>
      </c>
      <c t="n" s="6" r="D76">
        <v>7689</v>
      </c>
      <c t="n" s="6" r="E76">
        <v>6907</v>
      </c>
      <c t="n" s="6" r="F76">
        <v>7072</v>
      </c>
      <c t="n" s="6" r="G76">
        <v>6456</v>
      </c>
      <c t="n" s="6" r="H76">
        <v>5942</v>
      </c>
      <c t="n" s="6" r="I76">
        <v>5397</v>
      </c>
      <c t="n" s="6" r="K76">
        <v>24867</v>
      </c>
      <c t="n" s="6" r="L76">
        <v>23813</v>
      </c>
    </row>
    <row spans="1:12" r="77">
      <c t="s" s="4" r="A77">
        <v>122</v>
      </c>
      <c t="n" s="6" r="C77">
        <v>3247</v>
      </c>
      <c t="n" s="6" r="D77">
        <v>2996</v>
      </c>
      <c t="n" s="6" r="E77">
        <v>2915</v>
      </c>
      <c t="n" s="6" r="F77">
        <v>2830</v>
      </c>
      <c t="n" s="6" r="G77">
        <v>2724</v>
      </c>
      <c t="n" s="6" r="H77">
        <v>2671</v>
      </c>
      <c t="n" s="6" r="I77">
        <v>2571</v>
      </c>
      <c t="n" s="6" r="K77">
        <v>10796</v>
      </c>
      <c t="n" s="6" r="L77">
        <v>10116</v>
      </c>
    </row>
    <row spans="1:12" r="78">
      <c t="s" s="4" r="A78">
        <v>123</v>
      </c>
      <c t="n" s="6" r="C78">
        <v>2002</v>
      </c>
      <c t="n" s="6" r="D78">
        <v>1701</v>
      </c>
      <c t="n" s="6" r="E78">
        <v>2141</v>
      </c>
      <c t="n" s="6" r="F78">
        <v>2441</v>
      </c>
      <c t="n" s="6" r="G78">
        <v>1647</v>
      </c>
      <c t="n" s="6" r="H78">
        <v>1534</v>
      </c>
      <c t="n" s="6" r="I78">
        <v>1965</v>
      </c>
      <c t="n" s="6" r="K78">
        <v>7587</v>
      </c>
      <c t="n" s="6" r="L78">
        <v>6929</v>
      </c>
    </row>
    <row spans="1:12" r="79">
      <c t="s" s="4" r="A79">
        <v>124</v>
      </c>
      <c t="n" s="6" r="C79">
        <v>1536</v>
      </c>
      <c t="n" s="6" r="D79">
        <v>1693</v>
      </c>
      <c t="n" s="6" r="E79">
        <v>1239</v>
      </c>
      <c t="n" s="6" r="F79">
        <v>1364</v>
      </c>
      <c t="n" s="6" r="G79">
        <v>1240</v>
      </c>
      <c t="n" s="6" r="H79">
        <v>1343</v>
      </c>
      <c t="n" s="6" r="I79">
        <v>1199</v>
      </c>
      <c t="n" s="6" r="K79">
        <v>5146</v>
      </c>
      <c t="n" s="6" r="L79">
        <v>4245</v>
      </c>
    </row>
    <row spans="1:12" r="80">
      <c t="s" s="4" r="A80">
        <v>125</v>
      </c>
      <c t="n" s="6" r="C80">
        <v>3253</v>
      </c>
      <c t="n" s="6" r="D80">
        <v>2647</v>
      </c>
      <c t="n" s="6" r="E80">
        <v>4852</v>
      </c>
      <c t="n" s="6" r="F80">
        <v>3881</v>
      </c>
      <c t="n" s="6" r="G80">
        <v>3974</v>
      </c>
      <c t="n" s="6" r="H80">
        <v>3377</v>
      </c>
      <c t="n" s="6" r="I80">
        <v>2827</v>
      </c>
      <c t="n" s="6" r="K80">
        <v>14059</v>
      </c>
      <c t="n" s="6" r="L80">
        <v>8639</v>
      </c>
    </row>
    <row spans="1:12" r="81">
      <c t="s" s="4" r="A81">
        <v>126</v>
      </c>
      <c t="n" s="6" r="C81">
        <v>29</v>
      </c>
      <c t="n" s="6" r="D81">
        <v>42</v>
      </c>
      <c t="n" s="6" r="E81">
        <v>58</v>
      </c>
      <c t="n" s="6" r="F81">
        <v>198</v>
      </c>
      <c t="n" s="6" r="G81">
        <v>1</v>
      </c>
      <c t="n" s="6" r="H81">
        <v>20</v>
      </c>
      <c t="n" s="6" r="I81">
        <v>166</v>
      </c>
      <c t="n" s="6" r="K81">
        <v>385</v>
      </c>
      <c t="n" s="6" r="L81">
        <v>235</v>
      </c>
    </row>
    <row spans="1:12" r="82">
      <c t="s" s="4" r="A82">
        <v>127</v>
      </c>
      <c t="n" s="6" r="C82">
        <v>1554</v>
      </c>
      <c t="n" s="6" r="D82">
        <v>1581</v>
      </c>
      <c t="n" s="6" r="E82">
        <v>1422</v>
      </c>
      <c t="n" s="6" r="F82">
        <v>1275</v>
      </c>
      <c t="n" s="6" r="G82">
        <v>1207</v>
      </c>
      <c t="n" s="6" r="H82">
        <v>1141</v>
      </c>
      <c t="n" s="6" r="I82">
        <v>1098</v>
      </c>
      <c t="n" s="6" r="K82">
        <v>4721</v>
      </c>
      <c t="n" s="6" r="L82">
        <v>4219</v>
      </c>
    </row>
    <row spans="1:12" r="83">
      <c t="s" s="4" r="A83">
        <v>128</v>
      </c>
      <c t="n" s="6" r="C83">
        <v>727</v>
      </c>
      <c t="n" s="6" r="D83">
        <v>673</v>
      </c>
      <c t="n" s="6" r="E83">
        <v>1018</v>
      </c>
      <c t="n" s="6" r="F83">
        <v>1067</v>
      </c>
      <c t="n" s="6" r="G83">
        <v>685</v>
      </c>
      <c t="n" s="6" r="H83">
        <v>556</v>
      </c>
      <c t="n" s="6" r="I83">
        <v>578</v>
      </c>
      <c t="n" s="6" r="K83">
        <v>2886</v>
      </c>
      <c t="n" s="6" r="L83">
        <v>2427</v>
      </c>
    </row>
    <row spans="1:12" r="84">
      <c t="s" s="4" r="A84">
        <v>129</v>
      </c>
      <c t="n" s="6" r="C84">
        <v>1236</v>
      </c>
      <c t="n" s="6" r="D84">
        <v>13</v>
      </c>
      <c t="n" s="6" r="E84">
        <v>13</v>
      </c>
      <c t="n" s="6" r="F84">
        <v>13</v>
      </c>
      <c t="n" s="6" r="G84">
        <v>13</v>
      </c>
      <c t="n" s="6" r="H84">
        <v>13</v>
      </c>
      <c t="n" s="6" r="I84">
        <v>13</v>
      </c>
      <c t="n" s="6" r="K84">
        <v>52</v>
      </c>
      <c t="n" s="6" r="L84">
        <v>88</v>
      </c>
    </row>
    <row spans="1:12" r="85">
      <c t="s" s="4" r="A85">
        <v>118</v>
      </c>
      <c t="n" s="6" r="C85">
        <v>2345</v>
      </c>
      <c t="n" s="6" r="D85">
        <v>4064</v>
      </c>
      <c t="n" s="6" r="E85">
        <v>1939</v>
      </c>
      <c t="n" s="6" r="F85">
        <v>2156</v>
      </c>
      <c t="n" s="6" r="G85">
        <v>2100</v>
      </c>
      <c t="n" s="6" r="H85">
        <v>1971</v>
      </c>
      <c t="n" s="6" r="I85">
        <v>1523</v>
      </c>
      <c t="n" s="6" r="K85">
        <v>7750</v>
      </c>
      <c t="n" s="6" r="L85">
        <v>6632</v>
      </c>
    </row>
    <row spans="1:12" r="86">
      <c t="s" s="4" r="A86">
        <v>130</v>
      </c>
      <c t="n" s="6" r="C86">
        <v>23051</v>
      </c>
      <c t="n" s="6" r="D86">
        <v>23099</v>
      </c>
      <c t="n" s="6" r="E86">
        <v>22504</v>
      </c>
      <c t="n" s="6" r="F86">
        <v>22297</v>
      </c>
      <c t="n" s="6" r="G86">
        <v>20047</v>
      </c>
      <c t="n" s="6" r="H86">
        <v>18568</v>
      </c>
      <c t="n" s="6" r="I86">
        <v>17337</v>
      </c>
      <c t="n" s="6" r="K86">
        <v>78249</v>
      </c>
      <c t="n" s="6" r="L86">
        <v>67343</v>
      </c>
    </row>
    <row spans="1:12" r="87">
      <c t="s" s="4" r="A87">
        <v>131</v>
      </c>
      <c t="n" s="6" r="C87">
        <v>3639</v>
      </c>
      <c t="n" s="6" r="D87">
        <v>964</v>
      </c>
      <c t="n" s="6" r="E87">
        <v>4628</v>
      </c>
      <c t="n" s="6" r="F87">
        <v>5081</v>
      </c>
      <c t="n" s="6" r="G87">
        <v>7747</v>
      </c>
      <c t="n" s="6" r="H87">
        <v>7915</v>
      </c>
      <c t="n" s="6" r="I87">
        <v>7870</v>
      </c>
      <c t="n" s="6" r="K87">
        <v>28613</v>
      </c>
      <c t="n" s="6" r="L87">
        <v>21160</v>
      </c>
    </row>
    <row spans="1:12" r="88">
      <c t="s" s="4" r="A88">
        <v>132</v>
      </c>
      <c t="n" s="6" r="C88">
        <v>-14562</v>
      </c>
      <c t="n" s="6" r="D88">
        <v>-16228</v>
      </c>
      <c t="n" s="6" r="E88">
        <v>-11440</v>
      </c>
      <c t="n" s="6" r="F88">
        <v>-10622</v>
      </c>
      <c t="n" s="6" r="G88">
        <v>-6612</v>
      </c>
      <c t="n" s="6" r="H88">
        <v>-4784</v>
      </c>
      <c t="n" s="6" r="I88">
        <v>-4958</v>
      </c>
      <c t="n" s="6" r="K88">
        <v>-26976</v>
      </c>
      <c t="n" s="6" r="L88">
        <v>-19751</v>
      </c>
    </row>
    <row spans="1:12" r="89">
      <c t="s" s="4" r="A89">
        <v>141</v>
      </c>
      <c t="n" s="6" r="K89">
        <v>55589</v>
      </c>
      <c t="n" s="6" r="L89">
        <v>40911</v>
      </c>
    </row>
    <row spans="1:12" r="90">
      <c t="s" s="4" r="A90">
        <v>133</v>
      </c>
      <c t="n" s="6" r="C90">
        <v>18201</v>
      </c>
      <c t="n" s="6" r="D90">
        <v>17192</v>
      </c>
      <c t="n" s="6" r="E90">
        <v>16068</v>
      </c>
      <c t="n" s="6" r="F90">
        <v>15703</v>
      </c>
      <c t="n" s="6" r="G90">
        <v>14359</v>
      </c>
      <c t="n" s="6" r="H90">
        <v>12699</v>
      </c>
      <c t="n" s="6" r="I90">
        <v>12828</v>
      </c>
      <c t="n" s="6" r="K90">
        <v>55589</v>
      </c>
      <c t="n" s="6" r="L90">
        <v>40911</v>
      </c>
    </row>
    <row spans="1:12" r="91">
      <c t="s" s="4" r="A91">
        <v>134</v>
      </c>
      <c t="n" s="6" r="C91">
        <v>-95</v>
      </c>
      <c t="n" s="6" r="D91">
        <v>-95</v>
      </c>
      <c t="n" s="6" r="E91">
        <v>-95</v>
      </c>
      <c t="n" s="6" r="F91">
        <v>-94</v>
      </c>
      <c t="n" s="6" r="G91">
        <v>-95</v>
      </c>
      <c t="n" s="6" r="H91">
        <v>-95</v>
      </c>
      <c t="n" s="6" r="I91">
        <v>-95</v>
      </c>
      <c t="n" s="6" r="K91">
        <v>-379</v>
      </c>
      <c t="n" s="6" r="L91">
        <v>-347</v>
      </c>
    </row>
    <row spans="1:12" r="92">
      <c t="s" s="4" r="A92">
        <v>135</v>
      </c>
      <c t="n" s="6" r="C92">
        <v>0</v>
      </c>
      <c t="n" s="6" r="D92">
        <v>-300</v>
      </c>
      <c t="n" s="6" r="E92">
        <v>-308</v>
      </c>
      <c t="n" s="6" r="F92">
        <v>-302</v>
      </c>
      <c t="n" s="6" r="G92">
        <v>-275</v>
      </c>
      <c t="n" s="6" r="H92">
        <v>-243</v>
      </c>
      <c t="n" s="6" r="I92">
        <v>-246</v>
      </c>
      <c t="n" s="6" r="K92">
        <v>-1066</v>
      </c>
      <c t="n" s="6" r="L92">
        <v>-1980</v>
      </c>
    </row>
    <row spans="1:12" r="93">
      <c t="s" s="4" r="A93">
        <v>136</v>
      </c>
      <c t="n" s="7" r="C93">
        <v>18106</v>
      </c>
      <c t="n" s="7" r="D93">
        <v>16797</v>
      </c>
      <c t="n" s="7" r="E93">
        <v>15665</v>
      </c>
      <c t="n" s="7" r="F93">
        <v>15307</v>
      </c>
      <c t="n" s="7" r="G93">
        <v>13989</v>
      </c>
      <c t="n" s="7" r="H93">
        <v>12361</v>
      </c>
      <c t="n" s="7" r="I93">
        <v>12487</v>
      </c>
      <c t="n" s="7" r="K93">
        <v>54144</v>
      </c>
      <c t="n" s="7" r="L93">
        <v>38584</v>
      </c>
    </row>
    <row spans="1:12" r="94">
      <c t="s" s="4" r="A94">
        <v>137</v>
      </c>
      <c t="n" s="8" r="C94">
        <v>0.97</v>
      </c>
      <c t="n" s="8" r="D94">
        <v>0.9</v>
      </c>
      <c t="n" s="8" r="E94">
        <v>0.84</v>
      </c>
      <c t="n" s="8" r="F94">
        <v>0.82</v>
      </c>
      <c t="n" s="8" r="G94">
        <v>0.75</v>
      </c>
      <c t="n" s="8" r="H94">
        <v>0.67</v>
      </c>
      <c t="n" s="8" r="I94">
        <v>0.68</v>
      </c>
      <c t="n" s="8" r="K94">
        <v>2.92</v>
      </c>
      <c t="n" s="8" r="L94">
        <v>2.38</v>
      </c>
    </row>
    <row spans="1:12" r="95">
      <c t="s" s="4" r="A95">
        <v>138</v>
      </c>
      <c t="n" s="8" r="C95">
        <v>0.9399999999999999</v>
      </c>
      <c t="n" s="8" r="D95">
        <v>0.88</v>
      </c>
      <c t="n" s="8" r="E95">
        <v>0.82</v>
      </c>
      <c t="n" s="8" r="F95">
        <v>0.8</v>
      </c>
      <c t="n" s="8" r="G95">
        <v>0.73</v>
      </c>
      <c t="n" s="8" r="H95">
        <v>0.65</v>
      </c>
      <c t="n" s="8" r="I95">
        <v>0.66</v>
      </c>
      <c t="n" s="8" r="K95">
        <v>2.84</v>
      </c>
      <c t="n" s="8" r="L95">
        <v>2.32</v>
      </c>
    </row>
    <row spans="1:12" r="96">
      <c t="s" s="4" r="A96">
        <v>621</v>
      </c>
    </row>
    <row spans="1:12" r="97">
      <c t="s" s="3" r="A97">
        <v>95</v>
      </c>
    </row>
    <row spans="1:12" r="98">
      <c t="s" s="4" r="A98">
        <v>96</v>
      </c>
      <c t="n" s="7" r="C98">
        <v>-573</v>
      </c>
      <c t="n" s="7" r="D98">
        <v>1262</v>
      </c>
      <c t="n" s="7" r="E98">
        <v>-754</v>
      </c>
      <c t="n" s="7" r="F98">
        <v>-740</v>
      </c>
      <c t="n" s="7" r="G98">
        <v>-740</v>
      </c>
      <c t="n" s="7" r="H98">
        <v>-740</v>
      </c>
      <c t="n" s="7" r="I98">
        <v>-740</v>
      </c>
      <c t="n" s="7" r="K98">
        <v>-2960</v>
      </c>
      <c t="n" s="7" r="L98">
        <v>-2692</v>
      </c>
    </row>
    <row spans="1:12" r="99">
      <c t="s" s="4" r="A99">
        <v>97</v>
      </c>
      <c t="n" s="6" r="C99">
        <v>0</v>
      </c>
      <c t="n" s="6" r="D99">
        <v>0</v>
      </c>
      <c t="n" s="6" r="E99">
        <v>0</v>
      </c>
      <c t="n" s="6" r="F99">
        <v>0</v>
      </c>
      <c t="n" s="6" r="G99">
        <v>0</v>
      </c>
      <c t="n" s="6" r="H99">
        <v>0</v>
      </c>
      <c t="n" s="6" r="I99">
        <v>0</v>
      </c>
      <c t="n" s="6" r="K99">
        <v>0</v>
      </c>
      <c t="n" s="6" r="L99">
        <v>0</v>
      </c>
    </row>
    <row spans="1:12" r="100">
      <c t="s" s="4" r="A100">
        <v>44</v>
      </c>
      <c t="n" s="6" r="C100">
        <v>0</v>
      </c>
      <c t="n" s="6" r="D100">
        <v>0</v>
      </c>
      <c t="n" s="6" r="E100">
        <v>0</v>
      </c>
      <c t="n" s="6" r="F100">
        <v>0</v>
      </c>
      <c t="n" s="6" r="G100">
        <v>0</v>
      </c>
      <c t="n" s="6" r="H100">
        <v>0</v>
      </c>
      <c t="n" s="6" r="I100">
        <v>0</v>
      </c>
      <c t="n" s="6" r="K100">
        <v>0</v>
      </c>
      <c t="n" s="6" r="L100">
        <v>0</v>
      </c>
    </row>
    <row spans="1:12" r="101">
      <c t="s" s="4" r="A101">
        <v>98</v>
      </c>
      <c t="n" s="6" r="C101">
        <v>0</v>
      </c>
      <c t="n" s="6" r="D101">
        <v>0</v>
      </c>
      <c t="n" s="6" r="E101">
        <v>0</v>
      </c>
      <c t="n" s="6" r="F101">
        <v>0</v>
      </c>
      <c t="n" s="6" r="G101">
        <v>0</v>
      </c>
      <c t="n" s="6" r="H101">
        <v>0</v>
      </c>
      <c t="n" s="6" r="I101">
        <v>0</v>
      </c>
      <c t="n" s="6" r="K101">
        <v>0</v>
      </c>
      <c t="n" s="6" r="L101">
        <v>0</v>
      </c>
    </row>
    <row spans="1:12" r="102">
      <c t="s" s="4" r="A102">
        <v>99</v>
      </c>
      <c t="n" s="6" r="C102">
        <v>-573</v>
      </c>
      <c t="n" s="6" r="D102">
        <v>1262</v>
      </c>
      <c t="n" s="6" r="E102">
        <v>-754</v>
      </c>
      <c t="n" s="6" r="F102">
        <v>-740</v>
      </c>
      <c t="n" s="6" r="G102">
        <v>-740</v>
      </c>
      <c t="n" s="6" r="H102">
        <v>-740</v>
      </c>
      <c t="n" s="6" r="I102">
        <v>-740</v>
      </c>
      <c t="n" s="6" r="K102">
        <v>-2960</v>
      </c>
      <c t="n" s="6" r="L102">
        <v>-2692</v>
      </c>
    </row>
    <row spans="1:12" r="103">
      <c t="s" s="3" r="A103">
        <v>100</v>
      </c>
    </row>
    <row spans="1:12" r="104">
      <c t="s" s="4" r="A104">
        <v>101</v>
      </c>
      <c t="n" s="6" r="C104">
        <v>0</v>
      </c>
      <c t="n" s="6" r="D104">
        <v>0</v>
      </c>
      <c t="n" s="6" r="E104">
        <v>0</v>
      </c>
      <c t="n" s="6" r="F104">
        <v>0</v>
      </c>
      <c t="n" s="6" r="G104">
        <v>0</v>
      </c>
      <c t="n" s="6" r="H104">
        <v>0</v>
      </c>
      <c t="n" s="6" r="I104">
        <v>0</v>
      </c>
      <c t="n" s="6" r="K104">
        <v>0</v>
      </c>
      <c t="n" s="6" r="L104">
        <v>0</v>
      </c>
    </row>
    <row spans="1:12" r="105">
      <c t="s" s="4" r="A105">
        <v>102</v>
      </c>
      <c t="n" s="6" r="C105">
        <v>0</v>
      </c>
      <c t="n" s="6" r="D105">
        <v>0</v>
      </c>
      <c t="n" s="6" r="E105">
        <v>0</v>
      </c>
      <c t="n" s="6" r="F105">
        <v>0</v>
      </c>
      <c t="n" s="6" r="G105">
        <v>0</v>
      </c>
      <c t="n" s="6" r="H105">
        <v>0</v>
      </c>
      <c t="n" s="6" r="I105">
        <v>0</v>
      </c>
      <c t="n" s="6" r="K105">
        <v>0</v>
      </c>
      <c t="n" s="6" r="L105">
        <v>0</v>
      </c>
    </row>
    <row spans="1:12" r="106">
      <c t="s" s="4" r="A106">
        <v>103</v>
      </c>
      <c t="n" s="6" r="C106">
        <v>0</v>
      </c>
      <c t="n" s="6" r="D106">
        <v>0</v>
      </c>
      <c t="n" s="6" r="E106">
        <v>0</v>
      </c>
      <c t="n" s="6" r="F106">
        <v>0</v>
      </c>
      <c t="n" s="6" r="G106">
        <v>0</v>
      </c>
      <c t="n" s="6" r="H106">
        <v>0</v>
      </c>
      <c t="n" s="6" r="I106">
        <v>0</v>
      </c>
      <c t="n" s="6" r="K106">
        <v>0</v>
      </c>
      <c t="n" s="6" r="L106">
        <v>0</v>
      </c>
    </row>
    <row spans="1:12" r="107">
      <c t="s" s="4" r="A107">
        <v>104</v>
      </c>
      <c t="n" s="6" r="C107">
        <v>-573</v>
      </c>
      <c t="n" s="6" r="D107">
        <v>1262</v>
      </c>
      <c t="n" s="6" r="E107">
        <v>-754</v>
      </c>
      <c t="n" s="6" r="F107">
        <v>-740</v>
      </c>
      <c t="n" s="6" r="G107">
        <v>-740</v>
      </c>
      <c t="n" s="6" r="H107">
        <v>-740</v>
      </c>
      <c t="n" s="6" r="I107">
        <v>-740</v>
      </c>
      <c t="n" s="6" r="K107">
        <v>-2960</v>
      </c>
      <c t="n" s="6" r="L107">
        <v>-2692</v>
      </c>
    </row>
    <row spans="1:12" r="108">
      <c t="s" s="4" r="A108">
        <v>105</v>
      </c>
      <c t="n" s="6" r="C108">
        <v>0</v>
      </c>
      <c t="n" s="6" r="D108">
        <v>0</v>
      </c>
      <c t="n" s="6" r="E108">
        <v>0</v>
      </c>
      <c t="n" s="6" r="F108">
        <v>0</v>
      </c>
      <c t="n" s="6" r="G108">
        <v>0</v>
      </c>
      <c t="n" s="6" r="H108">
        <v>0</v>
      </c>
      <c t="n" s="6" r="I108">
        <v>0</v>
      </c>
      <c t="n" s="6" r="K108">
        <v>0</v>
      </c>
      <c t="n" s="6" r="L108">
        <v>0</v>
      </c>
    </row>
    <row spans="1:12" r="109">
      <c t="s" s="4" r="A109">
        <v>106</v>
      </c>
      <c t="n" s="6" r="C109">
        <v>-573</v>
      </c>
      <c t="n" s="6" r="D109">
        <v>1262</v>
      </c>
      <c t="n" s="6" r="E109">
        <v>-754</v>
      </c>
      <c t="n" s="6" r="F109">
        <v>-740</v>
      </c>
      <c t="n" s="6" r="G109">
        <v>-740</v>
      </c>
      <c t="n" s="6" r="H109">
        <v>-740</v>
      </c>
      <c t="n" s="6" r="I109">
        <v>-740</v>
      </c>
      <c t="n" s="6" r="K109">
        <v>-2960</v>
      </c>
      <c t="n" s="6" r="L109">
        <v>-2692</v>
      </c>
    </row>
    <row spans="1:12" r="110">
      <c t="s" s="3" r="A110">
        <v>107</v>
      </c>
    </row>
    <row spans="1:12" r="111">
      <c t="s" s="4" r="A111">
        <v>108</v>
      </c>
      <c t="n" s="6" r="C111">
        <v>0</v>
      </c>
      <c t="n" s="6" r="D111">
        <v>0</v>
      </c>
      <c t="n" s="6" r="E111">
        <v>0</v>
      </c>
      <c t="n" s="6" r="F111">
        <v>0</v>
      </c>
      <c t="n" s="6" r="G111">
        <v>0</v>
      </c>
      <c t="n" s="6" r="H111">
        <v>0</v>
      </c>
      <c t="n" s="6" r="I111">
        <v>0</v>
      </c>
      <c t="n" s="6" r="K111">
        <v>0</v>
      </c>
      <c t="n" s="6" r="L111">
        <v>0</v>
      </c>
    </row>
    <row spans="1:12" r="112">
      <c t="s" s="4" r="A112">
        <v>226</v>
      </c>
      <c t="n" s="6" r="C112">
        <v>0</v>
      </c>
      <c t="n" s="6" r="D112">
        <v>0</v>
      </c>
      <c t="n" s="6" r="E112">
        <v>0</v>
      </c>
      <c t="n" s="6" r="F112">
        <v>0</v>
      </c>
      <c t="n" s="6" r="G112">
        <v>0</v>
      </c>
      <c t="n" s="6" r="H112">
        <v>0</v>
      </c>
      <c t="n" s="6" r="I112">
        <v>0</v>
      </c>
      <c t="n" s="6" r="K112">
        <v>0</v>
      </c>
      <c t="n" s="6" r="L112">
        <v>0</v>
      </c>
    </row>
    <row spans="1:12" r="113">
      <c t="s" s="4" r="A113">
        <v>640</v>
      </c>
      <c t="n" s="6" r="C113">
        <v>0</v>
      </c>
      <c t="n" s="6" r="D113">
        <v>0</v>
      </c>
      <c t="n" s="6" r="E113">
        <v>0</v>
      </c>
      <c t="n" s="6" r="F113">
        <v>0</v>
      </c>
      <c t="n" s="6" r="G113">
        <v>0</v>
      </c>
      <c t="n" s="6" r="H113">
        <v>0</v>
      </c>
      <c t="n" s="6" r="I113">
        <v>0</v>
      </c>
      <c t="n" s="6" r="K113">
        <v>0</v>
      </c>
      <c t="n" s="6" r="L113">
        <v>0</v>
      </c>
    </row>
    <row spans="1:12" r="114">
      <c t="s" s="4" r="A114">
        <v>111</v>
      </c>
      <c t="n" s="6" r="C114">
        <v>0</v>
      </c>
      <c t="n" s="6" r="D114">
        <v>0</v>
      </c>
      <c t="n" s="6" r="E114">
        <v>0</v>
      </c>
      <c t="n" s="6" r="F114">
        <v>0</v>
      </c>
      <c t="n" s="6" r="G114">
        <v>0</v>
      </c>
      <c t="n" s="6" r="H114">
        <v>0</v>
      </c>
      <c t="n" s="6" r="I114">
        <v>0</v>
      </c>
      <c t="n" s="6" r="K114">
        <v>0</v>
      </c>
      <c t="n" s="6" r="L114">
        <v>0</v>
      </c>
    </row>
    <row spans="1:12" r="115">
      <c t="s" s="4" r="A115">
        <v>112</v>
      </c>
      <c t="n" s="6" r="C115">
        <v>0</v>
      </c>
      <c t="n" s="6" r="D115">
        <v>0</v>
      </c>
      <c t="n" s="6" r="E115">
        <v>0</v>
      </c>
      <c t="n" s="6" r="F115">
        <v>0</v>
      </c>
      <c t="n" s="6" r="G115">
        <v>0</v>
      </c>
      <c t="n" s="6" r="H115">
        <v>0</v>
      </c>
      <c t="n" s="6" r="I115">
        <v>0</v>
      </c>
      <c t="n" s="6" r="K115">
        <v>0</v>
      </c>
      <c t="n" s="6" r="L115">
        <v>0</v>
      </c>
    </row>
    <row spans="1:12" r="116">
      <c t="s" s="4" r="A116">
        <v>113</v>
      </c>
      <c t="n" s="6" r="C116">
        <v>0</v>
      </c>
      <c t="n" s="6" r="D116">
        <v>0</v>
      </c>
      <c t="n" s="6" r="E116">
        <v>0</v>
      </c>
      <c t="n" s="6" r="F116">
        <v>100</v>
      </c>
      <c t="n" s="6" r="G116">
        <v>-603</v>
      </c>
      <c t="n" s="6" r="H116">
        <v>-404</v>
      </c>
      <c t="n" s="6" r="I116">
        <v>-404</v>
      </c>
      <c t="n" s="6" r="K116">
        <v>-1311</v>
      </c>
      <c t="n" s="6" r="L116">
        <v>-1329</v>
      </c>
    </row>
    <row spans="1:12" r="117">
      <c t="s" s="4" r="A117">
        <v>114</v>
      </c>
      <c t="n" s="6" r="C117">
        <v>0</v>
      </c>
      <c t="n" s="6" r="D117">
        <v>0</v>
      </c>
      <c t="n" s="6" r="E117">
        <v>0</v>
      </c>
      <c t="n" s="6" r="F117">
        <v>0</v>
      </c>
      <c t="n" s="6" r="G117">
        <v>0</v>
      </c>
      <c t="n" s="6" r="H117">
        <v>0</v>
      </c>
      <c t="n" s="6" r="I117">
        <v>0</v>
      </c>
      <c t="n" s="6" r="K117">
        <v>0</v>
      </c>
      <c t="n" s="6" r="L117">
        <v>0</v>
      </c>
    </row>
    <row spans="1:12" r="118">
      <c t="s" s="4" r="A118">
        <v>115</v>
      </c>
      <c t="n" s="6" r="C118">
        <v>0</v>
      </c>
      <c t="n" s="6" r="D118">
        <v>0</v>
      </c>
      <c t="n" s="6" r="E118">
        <v>0</v>
      </c>
      <c t="n" s="6" r="F118">
        <v>0</v>
      </c>
      <c t="n" s="6" r="G118">
        <v>0</v>
      </c>
      <c t="n" s="6" r="H118">
        <v>0</v>
      </c>
      <c t="n" s="6" r="I118">
        <v>0</v>
      </c>
      <c t="n" s="6" r="K118">
        <v>0</v>
      </c>
      <c t="n" s="6" r="L118">
        <v>0</v>
      </c>
    </row>
    <row spans="1:12" r="119">
      <c t="s" s="4" r="A119">
        <v>116</v>
      </c>
      <c t="n" s="6" r="C119">
        <v>452</v>
      </c>
      <c t="n" s="6" r="D119">
        <v>61</v>
      </c>
      <c t="n" s="6" r="E119">
        <v>842</v>
      </c>
      <c t="n" s="6" r="F119">
        <v>882</v>
      </c>
      <c t="n" s="6" r="G119">
        <v>882</v>
      </c>
      <c t="n" s="6" r="H119">
        <v>882</v>
      </c>
      <c t="n" s="6" r="I119">
        <v>882</v>
      </c>
      <c t="n" s="6" r="K119">
        <v>3528</v>
      </c>
      <c t="n" s="6" r="L119">
        <v>2188</v>
      </c>
    </row>
    <row spans="1:12" r="120">
      <c t="s" s="4" r="A120">
        <v>118</v>
      </c>
      <c t="n" s="6" r="C120">
        <v>0</v>
      </c>
      <c t="n" s="6" r="D120">
        <v>0</v>
      </c>
      <c t="n" s="6" r="E120">
        <v>0</v>
      </c>
      <c t="n" s="6" r="F120">
        <v>0</v>
      </c>
      <c t="n" s="6" r="G120">
        <v>0</v>
      </c>
      <c t="n" s="6" r="H120">
        <v>0</v>
      </c>
      <c t="n" s="6" r="I120">
        <v>0</v>
      </c>
      <c t="n" s="6" r="K120">
        <v>0</v>
      </c>
      <c t="n" s="6" r="L120">
        <v>0</v>
      </c>
    </row>
    <row spans="1:12" r="121">
      <c t="s" s="4" r="A121">
        <v>119</v>
      </c>
      <c t="n" s="6" r="C121">
        <v>452</v>
      </c>
      <c t="n" s="6" r="D121">
        <v>61</v>
      </c>
      <c t="n" s="6" r="E121">
        <v>842</v>
      </c>
      <c t="n" s="6" r="F121">
        <v>982</v>
      </c>
      <c t="n" s="6" r="G121">
        <v>279</v>
      </c>
      <c t="n" s="6" r="H121">
        <v>478</v>
      </c>
      <c t="n" s="6" r="I121">
        <v>478</v>
      </c>
      <c t="n" s="6" r="K121">
        <v>2217</v>
      </c>
      <c t="n" s="6" r="L121">
        <v>859</v>
      </c>
    </row>
    <row spans="1:12" r="122">
      <c t="s" s="3" r="A122">
        <v>120</v>
      </c>
    </row>
    <row spans="1:12" r="123">
      <c t="s" s="4" r="A123">
        <v>121</v>
      </c>
      <c t="n" s="6" r="C123">
        <v>0</v>
      </c>
      <c t="n" s="6" r="D123">
        <v>0</v>
      </c>
      <c t="n" s="6" r="E123">
        <v>0</v>
      </c>
      <c t="n" s="6" r="F123">
        <v>0</v>
      </c>
      <c t="n" s="6" r="G123">
        <v>0</v>
      </c>
      <c t="n" s="6" r="H123">
        <v>0</v>
      </c>
      <c t="n" s="6" r="I123">
        <v>0</v>
      </c>
      <c t="n" s="6" r="K123">
        <v>0</v>
      </c>
      <c t="n" s="6" r="L123">
        <v>0</v>
      </c>
    </row>
    <row spans="1:12" r="124">
      <c t="s" s="4" r="A124">
        <v>122</v>
      </c>
      <c t="n" s="6" r="C124">
        <v>0</v>
      </c>
      <c t="n" s="6" r="D124">
        <v>0</v>
      </c>
      <c t="n" s="6" r="E124">
        <v>0</v>
      </c>
      <c t="n" s="6" r="F124">
        <v>0</v>
      </c>
      <c t="n" s="6" r="G124">
        <v>0</v>
      </c>
      <c t="n" s="6" r="H124">
        <v>0</v>
      </c>
      <c t="n" s="6" r="I124">
        <v>0</v>
      </c>
      <c t="n" s="6" r="K124">
        <v>0</v>
      </c>
      <c t="n" s="6" r="L124">
        <v>0</v>
      </c>
    </row>
    <row spans="1:12" r="125">
      <c t="s" s="4" r="A125">
        <v>123</v>
      </c>
      <c t="n" s="6" r="C125">
        <v>0</v>
      </c>
      <c t="n" s="6" r="D125">
        <v>0</v>
      </c>
      <c t="n" s="6" r="E125">
        <v>0</v>
      </c>
      <c t="n" s="6" r="F125">
        <v>0</v>
      </c>
      <c t="n" s="6" r="G125">
        <v>0</v>
      </c>
      <c t="n" s="6" r="H125">
        <v>0</v>
      </c>
      <c t="n" s="6" r="I125">
        <v>0</v>
      </c>
      <c t="n" s="6" r="K125">
        <v>0</v>
      </c>
      <c t="n" s="6" r="L125">
        <v>0</v>
      </c>
    </row>
    <row spans="1:12" r="126">
      <c t="s" s="4" r="A126">
        <v>124</v>
      </c>
      <c t="n" s="6" r="C126">
        <v>0</v>
      </c>
      <c t="n" s="6" r="D126">
        <v>0</v>
      </c>
      <c t="n" s="6" r="E126">
        <v>0</v>
      </c>
      <c t="n" s="6" r="F126">
        <v>0</v>
      </c>
      <c t="n" s="6" r="G126">
        <v>0</v>
      </c>
      <c t="n" s="6" r="H126">
        <v>0</v>
      </c>
      <c t="n" s="6" r="I126">
        <v>0</v>
      </c>
      <c t="n" s="6" r="K126">
        <v>0</v>
      </c>
      <c t="n" s="6" r="L126">
        <v>0</v>
      </c>
    </row>
    <row spans="1:12" r="127">
      <c t="s" s="4" r="A127">
        <v>125</v>
      </c>
      <c t="n" s="6" r="C127">
        <v>9976</v>
      </c>
      <c t="n" s="6" r="D127">
        <v>9014</v>
      </c>
      <c t="n" s="6" r="E127">
        <v>8496</v>
      </c>
      <c t="n" s="6" r="F127">
        <v>2402</v>
      </c>
      <c t="n" s="6" r="G127">
        <v>2287</v>
      </c>
      <c t="n" s="6" r="H127">
        <v>2884</v>
      </c>
      <c t="n" s="6" r="I127">
        <v>3435</v>
      </c>
      <c t="n" s="6" r="K127">
        <v>11008</v>
      </c>
      <c t="n" s="6" r="L127">
        <v>4460</v>
      </c>
    </row>
    <row spans="1:12" r="128">
      <c t="s" s="4" r="A128">
        <v>126</v>
      </c>
      <c t="n" s="6" r="C128">
        <v>0</v>
      </c>
      <c t="n" s="6" r="D128">
        <v>0</v>
      </c>
      <c t="n" s="6" r="E128">
        <v>0</v>
      </c>
      <c t="n" s="6" r="F128">
        <v>0</v>
      </c>
      <c t="n" s="6" r="G128">
        <v>0</v>
      </c>
      <c t="n" s="6" r="H128">
        <v>0</v>
      </c>
      <c t="n" s="6" r="I128">
        <v>0</v>
      </c>
      <c t="n" s="6" r="K128">
        <v>0</v>
      </c>
      <c t="n" s="6" r="L128">
        <v>0</v>
      </c>
    </row>
    <row spans="1:12" r="129">
      <c t="s" s="4" r="A129">
        <v>127</v>
      </c>
      <c t="n" s="6" r="C129">
        <v>0</v>
      </c>
      <c t="n" s="6" r="D129">
        <v>0</v>
      </c>
      <c t="n" s="6" r="E129">
        <v>0</v>
      </c>
      <c t="n" s="6" r="F129">
        <v>0</v>
      </c>
      <c t="n" s="6" r="G129">
        <v>0</v>
      </c>
      <c t="n" s="6" r="H129">
        <v>0</v>
      </c>
      <c t="n" s="6" r="I129">
        <v>0</v>
      </c>
      <c t="n" s="6" r="K129">
        <v>0</v>
      </c>
      <c t="n" s="6" r="L129">
        <v>0</v>
      </c>
    </row>
    <row spans="1:12" r="130">
      <c t="s" s="4" r="A130">
        <v>128</v>
      </c>
      <c t="n" s="6" r="C130">
        <v>0</v>
      </c>
      <c t="n" s="6" r="D130">
        <v>0</v>
      </c>
      <c t="n" s="6" r="E130">
        <v>0</v>
      </c>
      <c t="n" s="6" r="F130">
        <v>0</v>
      </c>
      <c t="n" s="6" r="G130">
        <v>0</v>
      </c>
      <c t="n" s="6" r="H130">
        <v>0</v>
      </c>
      <c t="n" s="6" r="I130">
        <v>0</v>
      </c>
      <c t="n" s="6" r="K130">
        <v>0</v>
      </c>
      <c t="n" s="6" r="L130">
        <v>0</v>
      </c>
    </row>
    <row spans="1:12" r="131">
      <c t="s" s="4" r="A131">
        <v>129</v>
      </c>
      <c t="n" s="6" r="C131">
        <v>320</v>
      </c>
      <c t="n" s="6" r="D131">
        <v>952</v>
      </c>
      <c t="n" s="6" r="E131">
        <v>952</v>
      </c>
      <c t="n" s="6" r="F131">
        <v>1283</v>
      </c>
      <c t="n" s="6" r="G131">
        <v>1282</v>
      </c>
      <c t="n" s="6" r="H131">
        <v>1282</v>
      </c>
      <c t="n" s="6" r="I131">
        <v>1282</v>
      </c>
      <c t="n" s="6" r="K131">
        <v>5130</v>
      </c>
      <c t="n" s="6" r="L131">
        <v>4648</v>
      </c>
    </row>
    <row spans="1:12" r="132">
      <c t="s" s="4" r="A132">
        <v>118</v>
      </c>
      <c t="n" s="6" r="C132">
        <v>-188</v>
      </c>
      <c t="n" s="6" r="D132">
        <v>-1788</v>
      </c>
      <c t="n" s="6" r="E132">
        <v>0</v>
      </c>
      <c t="n" s="6" r="F132">
        <v>0</v>
      </c>
      <c t="n" s="6" r="G132">
        <v>0</v>
      </c>
      <c t="n" s="6" r="H132">
        <v>0</v>
      </c>
      <c t="n" s="6" r="I132">
        <v>-51</v>
      </c>
      <c t="n" s="6" r="K132">
        <v>-52</v>
      </c>
      <c t="n" s="6" r="L132">
        <v>0</v>
      </c>
    </row>
    <row spans="1:12" r="133">
      <c t="s" s="4" r="A133">
        <v>130</v>
      </c>
      <c t="n" s="6" r="C133">
        <v>10108</v>
      </c>
      <c t="n" s="6" r="D133">
        <v>8178</v>
      </c>
      <c t="n" s="6" r="E133">
        <v>9448</v>
      </c>
      <c t="n" s="6" r="F133">
        <v>3685</v>
      </c>
      <c t="n" s="6" r="G133">
        <v>3569</v>
      </c>
      <c t="n" s="6" r="H133">
        <v>4166</v>
      </c>
      <c t="n" s="6" r="I133">
        <v>4666</v>
      </c>
      <c t="n" s="6" r="K133">
        <v>16086</v>
      </c>
      <c t="n" s="6" r="L133">
        <v>9108</v>
      </c>
    </row>
    <row spans="1:12" r="134">
      <c t="s" s="4" r="A134">
        <v>131</v>
      </c>
      <c t="n" s="6" r="C134">
        <v>-10229</v>
      </c>
      <c t="n" s="6" r="D134">
        <v>-6855</v>
      </c>
      <c t="n" s="6" r="E134">
        <v>-9360</v>
      </c>
      <c t="n" s="6" r="F134">
        <v>-3443</v>
      </c>
      <c t="n" s="6" r="G134">
        <v>-4030</v>
      </c>
      <c t="n" s="6" r="H134">
        <v>-4428</v>
      </c>
      <c t="n" s="6" r="I134">
        <v>-4928</v>
      </c>
      <c t="n" s="6" r="K134">
        <v>-16829</v>
      </c>
      <c t="n" s="6" r="L134">
        <v>-10941</v>
      </c>
    </row>
    <row spans="1:12" r="135">
      <c t="s" s="4" r="A135">
        <v>132</v>
      </c>
      <c t="n" s="6" r="C135">
        <v>-3549</v>
      </c>
      <c t="n" s="6" r="D135">
        <v>-2368</v>
      </c>
      <c t="n" s="6" r="E135">
        <v>-3244</v>
      </c>
      <c t="n" s="6" r="F135">
        <v>-1169</v>
      </c>
      <c t="n" s="6" r="G135">
        <v>-1375</v>
      </c>
      <c t="n" s="6" r="H135">
        <v>-1514</v>
      </c>
      <c t="n" s="6" r="I135">
        <v>-1689</v>
      </c>
      <c t="n" s="6" r="K135">
        <v>-5747</v>
      </c>
      <c t="n" s="6" r="L135">
        <v>-3656</v>
      </c>
    </row>
    <row spans="1:12" r="136">
      <c t="s" s="4" r="A136">
        <v>141</v>
      </c>
      <c t="n" s="6" r="K136">
        <v>-11082</v>
      </c>
      <c t="n" s="6" r="L136">
        <v>-7285</v>
      </c>
    </row>
    <row spans="1:12" r="137">
      <c t="s" s="4" r="A137">
        <v>133</v>
      </c>
      <c t="n" s="6" r="C137">
        <v>-6680</v>
      </c>
      <c t="n" s="6" r="D137">
        <v>-4487</v>
      </c>
      <c t="n" s="6" r="E137">
        <v>-6116</v>
      </c>
      <c t="n" s="6" r="F137">
        <v>-2274</v>
      </c>
      <c t="n" s="6" r="G137">
        <v>-2655</v>
      </c>
      <c t="n" s="6" r="H137">
        <v>-2914</v>
      </c>
      <c t="n" s="6" r="I137">
        <v>-3239</v>
      </c>
      <c t="n" s="6" r="K137">
        <v>-11082</v>
      </c>
      <c t="n" s="6" r="L137">
        <v>-7285</v>
      </c>
    </row>
    <row spans="1:12" r="138">
      <c t="s" s="4" r="A138">
        <v>134</v>
      </c>
      <c t="n" s="6" r="C138">
        <v>0</v>
      </c>
      <c t="n" s="6" r="D138">
        <v>0</v>
      </c>
      <c t="n" s="6" r="E138">
        <v>0</v>
      </c>
      <c t="n" s="6" r="F138">
        <v>0</v>
      </c>
      <c t="n" s="6" r="G138">
        <v>0</v>
      </c>
      <c t="n" s="6" r="H138">
        <v>0</v>
      </c>
      <c t="n" s="6" r="I138">
        <v>0</v>
      </c>
      <c t="n" s="6" r="K138">
        <v>0</v>
      </c>
      <c t="n" s="6" r="L138">
        <v>0</v>
      </c>
    </row>
    <row spans="1:12" r="139">
      <c t="s" s="4" r="A139">
        <v>135</v>
      </c>
      <c t="n" s="6" r="C139">
        <v>0</v>
      </c>
      <c t="n" s="6" r="D139">
        <v>78</v>
      </c>
      <c t="n" s="6" r="E139">
        <v>118</v>
      </c>
      <c t="n" s="6" r="F139">
        <v>44</v>
      </c>
      <c t="n" s="6" r="G139">
        <v>51</v>
      </c>
      <c t="n" s="6" r="H139">
        <v>56</v>
      </c>
      <c t="n" s="6" r="I139">
        <v>63</v>
      </c>
      <c t="n" s="6" r="K139">
        <v>214</v>
      </c>
      <c t="n" s="6" r="L139">
        <v>-254</v>
      </c>
    </row>
    <row spans="1:12" r="140">
      <c t="s" s="4" r="A140">
        <v>136</v>
      </c>
      <c t="n" s="7" r="C140">
        <v>-6680</v>
      </c>
      <c t="n" s="7" r="D140">
        <v>-4409</v>
      </c>
      <c t="n" s="7" r="E140">
        <v>-5998</v>
      </c>
      <c t="n" s="7" r="F140">
        <v>-2230</v>
      </c>
      <c t="n" s="7" r="G140">
        <v>-2604</v>
      </c>
      <c t="n" s="7" r="H140">
        <v>-2858</v>
      </c>
      <c t="n" s="7" r="I140">
        <v>-3176</v>
      </c>
      <c t="n" s="7" r="K140">
        <v>-10868</v>
      </c>
      <c t="n" s="7" r="L140">
        <v>-7539</v>
      </c>
    </row>
    <row spans="1:12" r="141">
      <c t="s" s="4" r="A141">
        <v>137</v>
      </c>
      <c t="n" s="8" r="C141">
        <v>-0.36</v>
      </c>
      <c t="n" s="8" r="D141">
        <v>-0.23</v>
      </c>
      <c t="n" s="8" r="E141">
        <v>-0.32</v>
      </c>
      <c t="n" s="8" r="F141">
        <v>-0.12</v>
      </c>
      <c t="n" s="8" r="G141">
        <v>-0.14</v>
      </c>
      <c t="n" s="8" r="H141">
        <v>-0.16</v>
      </c>
      <c t="n" s="8" r="I141">
        <v>-0.18</v>
      </c>
      <c t="n" s="8" r="K141">
        <v>-0.59</v>
      </c>
      <c t="n" s="8" r="L141">
        <v>-0.46</v>
      </c>
    </row>
    <row spans="1:12" r="142">
      <c t="s" s="4" r="A142">
        <v>138</v>
      </c>
      <c t="n" s="8" r="C142">
        <v>-0.34</v>
      </c>
      <c t="n" s="8" r="D142">
        <v>-0.23</v>
      </c>
      <c t="n" s="8" r="E142">
        <v>-0.31</v>
      </c>
      <c t="n" s="8" r="F142">
        <v>-0.11</v>
      </c>
      <c t="n" s="8" r="G142">
        <v>-0.13</v>
      </c>
      <c t="n" s="8" r="H142">
        <v>-0.15</v>
      </c>
      <c t="n" s="8" r="I142">
        <v>-0.17</v>
      </c>
      <c t="n" s="8" r="K142">
        <v>-0.57</v>
      </c>
      <c t="n" s="8" r="L142">
        <v>-0.45</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41</v>
      </c>
      <c t="s" s="2" r="B1">
        <v>94</v>
      </c>
      <c t="s" s="2" r="J1">
        <v>1</v>
      </c>
    </row>
    <row spans="1:12" r="2">
      <c t="s" s="2" r="B2">
        <v>2</v>
      </c>
      <c t="s" s="2" r="C2">
        <v>31</v>
      </c>
      <c t="s" s="2" r="D2">
        <v>4</v>
      </c>
      <c t="s" s="2" r="E2">
        <v>32</v>
      </c>
      <c t="s" s="2" r="F2">
        <v>33</v>
      </c>
      <c t="s" s="2" r="G2">
        <v>34</v>
      </c>
      <c t="s" s="2" r="H2">
        <v>35</v>
      </c>
      <c t="s" s="2" r="I2">
        <v>36</v>
      </c>
      <c t="s" s="2" r="J2">
        <v>2</v>
      </c>
      <c t="s" s="2" r="K2">
        <v>33</v>
      </c>
      <c t="s" s="2" r="L2">
        <v>37</v>
      </c>
    </row>
    <row spans="1:12" r="3">
      <c t="s" s="3" r="A3">
        <v>616</v>
      </c>
    </row>
    <row spans="1:12" r="4">
      <c t="s" s="4" r="A4">
        <v>617</v>
      </c>
      <c t="n" s="7" r="J4">
        <v>-25237</v>
      </c>
      <c t="n" s="7" r="K4">
        <v>44507</v>
      </c>
      <c t="n" s="7" r="L4">
        <v>33626</v>
      </c>
    </row>
    <row spans="1:12" r="5">
      <c t="s" s="3" r="A5">
        <v>221</v>
      </c>
    </row>
    <row spans="1:12" r="6">
      <c t="s" s="4" r="A6">
        <v>222</v>
      </c>
      <c t="n" s="6" r="J6">
        <v>-108341</v>
      </c>
      <c t="n" s="6" r="K6">
        <v>-36159</v>
      </c>
      <c t="n" s="6" r="L6">
        <v>-23593</v>
      </c>
    </row>
    <row spans="1:12" r="7">
      <c t="s" s="4" r="A7">
        <v>223</v>
      </c>
      <c t="n" s="7" r="C7">
        <v>13229</v>
      </c>
      <c t="n" s="7" r="D7">
        <v>11661</v>
      </c>
      <c t="n" s="7" r="E7">
        <v>13348</v>
      </c>
      <c t="n" s="7" r="F7">
        <v>6283</v>
      </c>
      <c t="n" s="7" r="G7">
        <v>6261</v>
      </c>
      <c t="n" s="7" r="H7">
        <v>6261</v>
      </c>
      <c t="n" s="7" r="I7">
        <v>6262</v>
      </c>
      <c t="n" s="6" r="J7">
        <v>59540</v>
      </c>
      <c t="n" s="6" r="K7">
        <v>25067</v>
      </c>
      <c t="n" s="6" r="L7">
        <v>13099</v>
      </c>
    </row>
    <row spans="1:12" r="8">
      <c t="s" s="4" r="A8">
        <v>224</v>
      </c>
      <c t="n" s="6" r="J8">
        <v>741</v>
      </c>
      <c t="n" s="6" r="K8">
        <v>-104</v>
      </c>
      <c t="n" s="6" r="L8">
        <v>0</v>
      </c>
    </row>
    <row spans="1:12" r="9">
      <c t="s" s="4" r="A9">
        <v>225</v>
      </c>
      <c t="n" s="6" r="J9">
        <v>224</v>
      </c>
      <c t="n" s="6" r="K9">
        <v>578</v>
      </c>
      <c t="n" s="6" r="L9">
        <v>2633</v>
      </c>
    </row>
    <row spans="1:12" r="10">
      <c t="s" s="4" r="A10">
        <v>642</v>
      </c>
      <c t="n" s="6" r="C10">
        <v>0</v>
      </c>
      <c t="n" s="6" r="D10">
        <v>0</v>
      </c>
      <c t="n" s="6" r="E10">
        <v>50</v>
      </c>
      <c t="n" s="6" r="F10">
        <v>0</v>
      </c>
      <c t="n" s="6" r="G10">
        <v>-79</v>
      </c>
      <c t="n" s="6" r="H10">
        <v>-56</v>
      </c>
      <c t="n" s="6" r="I10">
        <v>0</v>
      </c>
      <c t="n" s="6" r="J10">
        <v>50</v>
      </c>
      <c t="n" s="6" r="K10">
        <v>-135</v>
      </c>
      <c t="n" s="6" r="L10">
        <v>-316</v>
      </c>
    </row>
    <row spans="1:12" r="11">
      <c t="s" s="4" r="A11">
        <v>643</v>
      </c>
      <c t="n" s="6" r="J11">
        <v>272</v>
      </c>
      <c t="n" s="6" r="K11">
        <v>-64</v>
      </c>
      <c t="n" s="6" r="L11">
        <v>-1081</v>
      </c>
    </row>
    <row spans="1:12" r="12">
      <c t="s" s="4" r="A12">
        <v>126</v>
      </c>
      <c t="n" s="6" r="C12">
        <v>29</v>
      </c>
      <c t="n" s="6" r="D12">
        <v>42</v>
      </c>
      <c t="n" s="6" r="E12">
        <v>58</v>
      </c>
      <c t="n" s="6" r="F12">
        <v>198</v>
      </c>
      <c t="n" s="6" r="G12">
        <v>1</v>
      </c>
      <c t="n" s="6" r="H12">
        <v>20</v>
      </c>
      <c t="n" s="6" r="I12">
        <v>166</v>
      </c>
      <c t="n" s="6" r="J12">
        <v>261</v>
      </c>
      <c t="n" s="6" r="K12">
        <v>385</v>
      </c>
      <c t="n" s="6" r="L12">
        <v>235</v>
      </c>
    </row>
    <row spans="1:12" r="13">
      <c t="s" s="4" r="A13">
        <v>229</v>
      </c>
      <c t="n" s="6" r="J13">
        <v>46228</v>
      </c>
      <c t="n" s="6" r="K13">
        <v>49334</v>
      </c>
      <c t="n" s="6" r="L13">
        <v>96677</v>
      </c>
    </row>
    <row spans="1:12" r="14">
      <c t="s" s="4" r="A14">
        <v>230</v>
      </c>
      <c t="n" s="6" r="J14">
        <v>-47203</v>
      </c>
      <c t="n" s="6" r="K14">
        <v>-44379</v>
      </c>
      <c t="n" s="6" r="L14">
        <v>-77394</v>
      </c>
    </row>
    <row spans="1:12" r="15">
      <c t="s" s="4" r="A15">
        <v>231</v>
      </c>
      <c t="n" s="6" r="C15">
        <v>-31</v>
      </c>
      <c t="n" s="6" r="D15">
        <v>-101</v>
      </c>
      <c t="n" s="6" r="E15">
        <v>-15</v>
      </c>
      <c t="n" s="6" r="F15">
        <v>0</v>
      </c>
      <c t="n" s="6" r="G15">
        <v>-579</v>
      </c>
      <c t="n" s="6" r="H15">
        <v>-70</v>
      </c>
      <c t="n" s="6" r="I15">
        <v>0</v>
      </c>
      <c t="n" s="6" r="J15">
        <v>-147</v>
      </c>
      <c t="n" s="6" r="K15">
        <v>-649</v>
      </c>
      <c t="n" s="6" r="L15">
        <v>-835</v>
      </c>
    </row>
    <row spans="1:12" r="16">
      <c t="s" s="4" r="A16">
        <v>233</v>
      </c>
      <c t="n" s="6" r="J16">
        <v>2321</v>
      </c>
      <c t="n" s="6" r="K16">
        <v>-7990</v>
      </c>
      <c t="n" s="6" r="L16">
        <v>0</v>
      </c>
    </row>
    <row spans="1:12" r="17">
      <c t="s" s="4" r="A17">
        <v>105</v>
      </c>
      <c t="n" s="7" r="B17">
        <v>31938</v>
      </c>
      <c t="n" s="6" r="C17">
        <v>3000</v>
      </c>
      <c t="n" s="6" r="D17">
        <v>5600</v>
      </c>
      <c t="n" s="6" r="E17">
        <v>3000</v>
      </c>
      <c t="n" s="6" r="F17">
        <v>3000</v>
      </c>
      <c t="n" s="6" r="G17">
        <v>3000</v>
      </c>
      <c t="n" s="6" r="H17">
        <v>3000</v>
      </c>
      <c t="n" s="6" r="I17">
        <v>3000</v>
      </c>
      <c t="n" s="6" r="J17">
        <v>43538</v>
      </c>
      <c t="n" s="6" r="K17">
        <v>12000</v>
      </c>
      <c t="n" s="6" r="L17">
        <v>9800</v>
      </c>
    </row>
    <row spans="1:12" r="18">
      <c t="s" s="4" r="A18">
        <v>234</v>
      </c>
      <c t="n" s="6" r="J18">
        <v>3198</v>
      </c>
      <c t="n" s="6" r="K18">
        <v>3517</v>
      </c>
      <c t="n" s="6" r="L18">
        <v>2891</v>
      </c>
    </row>
    <row spans="1:12" r="19">
      <c t="s" s="4" r="A19">
        <v>235</v>
      </c>
      <c t="n" s="6" r="J19">
        <v>1433</v>
      </c>
      <c t="n" s="6" r="K19">
        <v>1339</v>
      </c>
      <c t="n" s="6" r="L19">
        <v>2124</v>
      </c>
    </row>
    <row spans="1:12" r="20">
      <c t="s" s="4" r="A20">
        <v>236</v>
      </c>
      <c t="n" s="6" r="C20">
        <v>-349</v>
      </c>
      <c t="n" s="6" r="D20">
        <v>-353</v>
      </c>
      <c t="n" s="6" r="E20">
        <v>-352</v>
      </c>
      <c t="n" s="6" r="F20">
        <v>-354</v>
      </c>
      <c t="n" s="6" r="G20">
        <v>-352</v>
      </c>
      <c t="n" s="6" r="H20">
        <v>-237</v>
      </c>
      <c t="n" s="6" r="I20">
        <v>-159</v>
      </c>
      <c t="n" s="6" r="J20">
        <v>-1402</v>
      </c>
      <c t="n" s="6" r="K20">
        <v>-1102</v>
      </c>
      <c t="n" s="6" r="L20">
        <v>-681</v>
      </c>
    </row>
    <row spans="1:12" r="21">
      <c t="s" s="4" r="A21">
        <v>237</v>
      </c>
      <c t="n" s="6" r="J21">
        <v>0</v>
      </c>
      <c t="n" s="6" r="K21">
        <v>0</v>
      </c>
      <c t="n" s="6" r="L21">
        <v>16909</v>
      </c>
    </row>
    <row spans="1:12" r="22">
      <c t="s" s="3" r="A22">
        <v>238</v>
      </c>
    </row>
    <row spans="1:12" r="23">
      <c t="s" s="4" r="A23">
        <v>239</v>
      </c>
      <c t="n" s="6" r="J23">
        <v>-8876</v>
      </c>
      <c t="n" s="6" r="K23">
        <v>-2480</v>
      </c>
      <c t="n" s="6" r="L23">
        <v>-3549</v>
      </c>
    </row>
    <row spans="1:12" r="24">
      <c t="s" s="4" r="A24">
        <v>240</v>
      </c>
      <c t="n" s="6" r="J24">
        <v>-2552</v>
      </c>
      <c t="n" s="6" r="K24">
        <v>-457</v>
      </c>
      <c t="n" s="6" r="L24">
        <v>-2266</v>
      </c>
    </row>
    <row spans="1:12" r="25">
      <c t="s" s="4" r="A25">
        <v>241</v>
      </c>
      <c t="n" s="6" r="J25">
        <v>2078</v>
      </c>
      <c t="n" s="6" r="K25">
        <v>-32</v>
      </c>
      <c t="n" s="6" r="L25">
        <v>1125</v>
      </c>
    </row>
    <row spans="1:12" r="26">
      <c t="s" s="4" r="A26">
        <v>242</v>
      </c>
      <c t="n" s="6" r="J26">
        <v>6785</v>
      </c>
      <c t="n" s="6" r="K26">
        <v>-8855</v>
      </c>
      <c t="n" s="6" r="L26">
        <v>14014</v>
      </c>
    </row>
    <row spans="1:12" r="27">
      <c t="s" s="4" r="A27">
        <v>243</v>
      </c>
      <c t="n" s="6" r="J27">
        <v>44447</v>
      </c>
      <c t="n" s="6" r="K27">
        <v>34321</v>
      </c>
      <c t="n" s="6" r="L27">
        <v>83418</v>
      </c>
    </row>
    <row spans="1:12" r="28">
      <c t="s" s="3" r="A28">
        <v>244</v>
      </c>
    </row>
    <row spans="1:12" r="29">
      <c t="s" s="4" r="A29">
        <v>245</v>
      </c>
      <c t="n" s="6" r="J29">
        <v>-30884</v>
      </c>
      <c t="n" s="6" r="K29">
        <v>-22153</v>
      </c>
      <c t="n" s="6" r="L29">
        <v>-132123</v>
      </c>
    </row>
    <row spans="1:12" r="30">
      <c t="s" s="4" r="A30">
        <v>246</v>
      </c>
      <c t="n" s="6" r="J30">
        <v>0</v>
      </c>
      <c t="n" s="6" r="K30">
        <v>41670</v>
      </c>
      <c t="n" s="6" r="L30">
        <v>45791</v>
      </c>
    </row>
    <row spans="1:12" r="31">
      <c t="s" s="4" r="A31">
        <v>247</v>
      </c>
      <c t="n" s="6" r="J31">
        <v>30834</v>
      </c>
      <c t="n" s="6" r="K31">
        <v>22229</v>
      </c>
      <c t="n" s="6" r="L31">
        <v>91328</v>
      </c>
    </row>
    <row spans="1:12" r="32">
      <c t="s" s="4" r="A32">
        <v>248</v>
      </c>
      <c t="n" s="6" r="J32">
        <v>0</v>
      </c>
      <c t="n" s="6" r="K32">
        <v>2650</v>
      </c>
      <c t="n" s="6" r="L32">
        <v>0</v>
      </c>
    </row>
    <row spans="1:12" r="33">
      <c t="s" s="4" r="A33">
        <v>249</v>
      </c>
      <c t="n" s="6" r="J33">
        <v>7286</v>
      </c>
      <c t="n" s="6" r="K33">
        <v>3851</v>
      </c>
      <c t="n" s="6" r="L33">
        <v>1013</v>
      </c>
    </row>
    <row spans="1:12" r="34">
      <c t="s" s="4" r="A34">
        <v>250</v>
      </c>
      <c t="n" s="6" r="J34">
        <v>141636</v>
      </c>
      <c t="n" s="6" r="K34">
        <v>9682</v>
      </c>
      <c t="n" s="6" r="L34">
        <v>-165773</v>
      </c>
    </row>
    <row spans="1:12" r="35">
      <c t="s" s="4" r="A35">
        <v>251</v>
      </c>
      <c t="n" s="6" r="J35">
        <v>18006</v>
      </c>
      <c t="n" s="6" r="K35">
        <v>24000</v>
      </c>
      <c t="n" s="6" r="L35">
        <v>0</v>
      </c>
    </row>
    <row spans="1:12" r="36">
      <c t="s" s="4" r="A36">
        <v>252</v>
      </c>
      <c t="n" s="6" r="J36">
        <v>-48018</v>
      </c>
      <c t="n" s="6" r="K36">
        <v>-62729</v>
      </c>
      <c t="n" s="6" r="L36">
        <v>-57396</v>
      </c>
    </row>
    <row spans="1:12" r="37">
      <c t="s" s="4" r="A37">
        <v>253</v>
      </c>
      <c t="n" s="6" r="J37">
        <v>-584272</v>
      </c>
      <c t="n" s="6" r="K37">
        <v>-420516</v>
      </c>
      <c t="n" s="6" r="L37">
        <v>-440984</v>
      </c>
    </row>
    <row spans="1:12" r="38">
      <c t="s" s="4" r="A38">
        <v>254</v>
      </c>
      <c t="n" s="6" r="J38">
        <v>726</v>
      </c>
      <c t="n" s="6" r="K38">
        <v>46</v>
      </c>
      <c t="n" s="6" r="L38">
        <v>324</v>
      </c>
    </row>
    <row spans="1:12" r="39">
      <c t="s" s="4" r="A39">
        <v>258</v>
      </c>
      <c t="n" s="6" r="J39">
        <v>-8019</v>
      </c>
      <c t="n" s="6" r="K39">
        <v>-4706</v>
      </c>
      <c t="n" s="6" r="L39">
        <v>-5913</v>
      </c>
    </row>
    <row spans="1:12" r="40">
      <c t="s" s="4" r="A40">
        <v>259</v>
      </c>
      <c t="n" s="6" r="J40">
        <v>2753</v>
      </c>
      <c t="n" s="6" r="K40">
        <v>2657</v>
      </c>
      <c t="n" s="6" r="L40">
        <v>5015</v>
      </c>
    </row>
    <row spans="1:12" r="41">
      <c t="s" s="4" r="A41">
        <v>260</v>
      </c>
      <c t="n" s="6" r="J41">
        <v>0</v>
      </c>
      <c t="n" s="6" r="K41">
        <v>-20000</v>
      </c>
      <c t="n" s="6" r="L41">
        <v>0</v>
      </c>
    </row>
    <row spans="1:12" r="42">
      <c t="s" s="4" r="A42">
        <v>261</v>
      </c>
      <c t="n" s="6" r="J42">
        <v>-454084</v>
      </c>
      <c t="n" s="6" r="K42">
        <v>-423319</v>
      </c>
      <c t="n" s="6" r="L42">
        <v>-658718</v>
      </c>
    </row>
    <row spans="1:12" r="43">
      <c t="s" s="3" r="A43">
        <v>262</v>
      </c>
    </row>
    <row spans="1:12" r="44">
      <c t="s" s="4" r="A44">
        <v>263</v>
      </c>
      <c t="n" s="6" r="J44">
        <v>498598</v>
      </c>
      <c t="n" s="6" r="K44">
        <v>389262</v>
      </c>
      <c t="n" s="6" r="L44">
        <v>460760</v>
      </c>
    </row>
    <row spans="1:12" r="45">
      <c t="s" s="4" r="A45">
        <v>264</v>
      </c>
      <c t="n" s="6" r="J45">
        <v>-38740</v>
      </c>
      <c t="n" s="6" r="K45">
        <v>42034</v>
      </c>
      <c t="n" s="6" r="L45">
        <v>39670</v>
      </c>
    </row>
    <row spans="1:12" r="46">
      <c t="s" s="4" r="A46">
        <v>265</v>
      </c>
      <c t="n" s="6" r="J46">
        <v>259955</v>
      </c>
      <c t="n" s="6" r="K46">
        <v>0</v>
      </c>
      <c t="n" s="6" r="L46">
        <v>8425</v>
      </c>
    </row>
    <row spans="1:12" r="47">
      <c t="s" s="4" r="A47">
        <v>267</v>
      </c>
      <c t="n" s="6" r="J47">
        <v>-12839</v>
      </c>
      <c t="n" s="6" r="K47">
        <v>-23535</v>
      </c>
      <c t="n" s="6" r="L47">
        <v>-41910</v>
      </c>
    </row>
    <row spans="1:12" r="48">
      <c t="s" s="4" r="A48">
        <v>269</v>
      </c>
      <c t="n" s="6" r="J48">
        <v>826</v>
      </c>
      <c t="n" s="6" r="K48">
        <v>862</v>
      </c>
      <c t="n" s="6" r="L48">
        <v>104332</v>
      </c>
    </row>
    <row spans="1:12" r="49">
      <c t="s" s="4" r="A49">
        <v>270</v>
      </c>
      <c t="n" s="6" r="J49">
        <v>-379</v>
      </c>
      <c t="n" s="6" r="K49">
        <v>-379</v>
      </c>
      <c t="n" s="6" r="L49">
        <v>-347</v>
      </c>
    </row>
    <row spans="1:12" r="50">
      <c t="s" s="4" r="A50">
        <v>271</v>
      </c>
      <c t="n" s="6" r="J50">
        <v>707803</v>
      </c>
      <c t="n" s="6" r="K50">
        <v>408244</v>
      </c>
      <c t="n" s="6" r="L50">
        <v>570930</v>
      </c>
    </row>
    <row spans="1:12" r="51">
      <c t="s" s="4" r="A51">
        <v>272</v>
      </c>
      <c t="n" s="6" r="J51">
        <v>298166</v>
      </c>
      <c t="n" s="6" r="K51">
        <v>19246</v>
      </c>
      <c t="n" s="6" r="L51">
        <v>-4370</v>
      </c>
    </row>
    <row spans="1:12" r="52">
      <c t="s" s="4" r="A52">
        <v>273</v>
      </c>
      <c t="n" s="6" r="E52">
        <v>50888</v>
      </c>
      <c t="n" s="6" r="I52">
        <v>31642</v>
      </c>
      <c t="n" s="6" r="J52">
        <v>50888</v>
      </c>
      <c t="n" s="6" r="K52">
        <v>31642</v>
      </c>
      <c t="n" s="6" r="L52">
        <v>36012</v>
      </c>
    </row>
    <row spans="1:12" r="53">
      <c t="s" s="4" r="A53">
        <v>274</v>
      </c>
      <c t="n" s="7" r="B53">
        <v>349054</v>
      </c>
      <c t="n" s="6" r="F53">
        <v>50888</v>
      </c>
      <c t="n" s="6" r="J53">
        <v>349054</v>
      </c>
      <c t="n" s="6" r="K53">
        <v>50888</v>
      </c>
      <c t="n" s="6" r="L53">
        <v>31642</v>
      </c>
    </row>
    <row spans="1:12" r="54">
      <c t="s" s="4" r="A54">
        <v>620</v>
      </c>
    </row>
    <row spans="1:12" r="55">
      <c t="s" s="3" r="A55">
        <v>616</v>
      </c>
    </row>
    <row spans="1:12" r="56">
      <c t="s" s="4" r="A56">
        <v>617</v>
      </c>
      <c t="n" s="6" r="K56">
        <v>55589</v>
      </c>
      <c t="n" s="6" r="L56">
        <v>40911</v>
      </c>
    </row>
    <row spans="1:12" r="57">
      <c t="s" s="3" r="A57">
        <v>221</v>
      </c>
    </row>
    <row spans="1:12" r="58">
      <c t="s" s="4" r="A58">
        <v>222</v>
      </c>
      <c t="n" s="6" r="K58">
        <v>-30412</v>
      </c>
      <c t="n" s="6" r="L58">
        <v>-19937</v>
      </c>
    </row>
    <row spans="1:12" r="59">
      <c t="s" s="4" r="A59">
        <v>223</v>
      </c>
      <c t="n" s="6" r="C59">
        <v>3253</v>
      </c>
      <c t="n" s="6" r="D59">
        <v>2647</v>
      </c>
      <c t="n" s="6" r="E59">
        <v>4852</v>
      </c>
      <c t="n" s="6" r="F59">
        <v>3881</v>
      </c>
      <c t="n" s="6" r="G59">
        <v>3974</v>
      </c>
      <c t="n" s="6" r="H59">
        <v>3377</v>
      </c>
      <c t="n" s="6" r="I59">
        <v>2827</v>
      </c>
      <c t="n" s="6" r="K59">
        <v>14059</v>
      </c>
      <c t="n" s="6" r="L59">
        <v>8639</v>
      </c>
    </row>
    <row spans="1:12" r="60">
      <c t="s" s="4" r="A60">
        <v>224</v>
      </c>
      <c t="n" s="6" r="K60">
        <v>-104</v>
      </c>
    </row>
    <row spans="1:12" r="61">
      <c t="s" s="4" r="A61">
        <v>225</v>
      </c>
      <c t="n" s="6" r="K61">
        <v>578</v>
      </c>
      <c t="n" s="6" r="L61">
        <v>2633</v>
      </c>
    </row>
    <row spans="1:12" r="62">
      <c t="s" s="4" r="A62">
        <v>642</v>
      </c>
      <c t="n" s="6" r="C62">
        <v>0</v>
      </c>
      <c t="n" s="6" r="D62">
        <v>0</v>
      </c>
      <c t="n" s="6" r="E62">
        <v>50</v>
      </c>
      <c t="n" s="6" r="F62">
        <v>0</v>
      </c>
      <c t="n" s="6" r="G62">
        <v>-79</v>
      </c>
      <c t="n" s="6" r="H62">
        <v>-56</v>
      </c>
      <c t="n" s="6" r="I62">
        <v>0</v>
      </c>
      <c t="n" s="6" r="K62">
        <v>-135</v>
      </c>
      <c t="n" s="6" r="L62">
        <v>-316</v>
      </c>
    </row>
    <row spans="1:12" r="63">
      <c t="s" s="4" r="A63">
        <v>643</v>
      </c>
      <c t="n" s="6" r="K63">
        <v>-64</v>
      </c>
      <c t="n" s="6" r="L63">
        <v>-1081</v>
      </c>
    </row>
    <row spans="1:12" r="64">
      <c t="s" s="4" r="A64">
        <v>126</v>
      </c>
      <c t="n" s="6" r="C64">
        <v>29</v>
      </c>
      <c t="n" s="6" r="D64">
        <v>42</v>
      </c>
      <c t="n" s="6" r="E64">
        <v>58</v>
      </c>
      <c t="n" s="6" r="F64">
        <v>198</v>
      </c>
      <c t="n" s="6" r="G64">
        <v>1</v>
      </c>
      <c t="n" s="6" r="H64">
        <v>20</v>
      </c>
      <c t="n" s="6" r="I64">
        <v>166</v>
      </c>
      <c t="n" s="6" r="K64">
        <v>385</v>
      </c>
      <c t="n" s="6" r="L64">
        <v>235</v>
      </c>
    </row>
    <row spans="1:12" r="65">
      <c t="s" s="4" r="A65">
        <v>229</v>
      </c>
      <c t="n" s="6" r="K65">
        <v>49334</v>
      </c>
      <c t="n" s="6" r="L65">
        <v>96677</v>
      </c>
    </row>
    <row spans="1:12" r="66">
      <c t="s" s="4" r="A66">
        <v>230</v>
      </c>
      <c t="n" s="6" r="K66">
        <v>-44379</v>
      </c>
      <c t="n" s="6" r="L66">
        <v>-77394</v>
      </c>
    </row>
    <row spans="1:12" r="67">
      <c t="s" s="4" r="A67">
        <v>231</v>
      </c>
      <c t="n" s="6" r="C67">
        <v>-31</v>
      </c>
      <c t="n" s="6" r="D67">
        <v>-101</v>
      </c>
      <c t="n" s="6" r="E67">
        <v>-15</v>
      </c>
      <c t="n" s="6" r="F67">
        <v>0</v>
      </c>
      <c t="n" s="6" r="G67">
        <v>-579</v>
      </c>
      <c t="n" s="6" r="H67">
        <v>-70</v>
      </c>
      <c t="n" s="6" r="I67">
        <v>0</v>
      </c>
      <c t="n" s="6" r="K67">
        <v>-649</v>
      </c>
      <c t="n" s="6" r="L67">
        <v>-835</v>
      </c>
    </row>
    <row spans="1:12" r="68">
      <c t="s" s="4" r="A68">
        <v>233</v>
      </c>
      <c t="n" s="6" r="K68">
        <v>-7990</v>
      </c>
    </row>
    <row spans="1:12" r="69">
      <c t="s" s="4" r="A69">
        <v>105</v>
      </c>
      <c t="n" s="6" r="C69">
        <v>3000</v>
      </c>
      <c t="n" s="6" r="D69">
        <v>5600</v>
      </c>
      <c t="n" s="6" r="E69">
        <v>3000</v>
      </c>
      <c t="n" s="6" r="F69">
        <v>3000</v>
      </c>
      <c t="n" s="6" r="G69">
        <v>3000</v>
      </c>
      <c t="n" s="6" r="H69">
        <v>3000</v>
      </c>
      <c t="n" s="6" r="I69">
        <v>3000</v>
      </c>
      <c t="n" s="6" r="K69">
        <v>12000</v>
      </c>
      <c t="n" s="6" r="L69">
        <v>9800</v>
      </c>
    </row>
    <row spans="1:12" r="70">
      <c t="s" s="4" r="A70">
        <v>234</v>
      </c>
      <c t="n" s="6" r="K70">
        <v>3554</v>
      </c>
      <c t="n" s="6" r="L70">
        <v>2963</v>
      </c>
    </row>
    <row spans="1:12" r="71">
      <c t="s" s="4" r="A71">
        <v>235</v>
      </c>
      <c t="n" s="6" r="K71">
        <v>1339</v>
      </c>
      <c t="n" s="6" r="L71">
        <v>2124</v>
      </c>
    </row>
    <row spans="1:12" r="72">
      <c t="s" s="4" r="A72">
        <v>236</v>
      </c>
      <c t="n" s="6" r="C72">
        <v>-349</v>
      </c>
      <c t="n" s="6" r="D72">
        <v>-353</v>
      </c>
      <c t="n" s="6" r="E72">
        <v>-352</v>
      </c>
      <c t="n" s="6" r="F72">
        <v>-354</v>
      </c>
      <c t="n" s="6" r="G72">
        <v>-352</v>
      </c>
      <c t="n" s="6" r="H72">
        <v>-237</v>
      </c>
      <c t="n" s="6" r="I72">
        <v>-159</v>
      </c>
      <c t="n" s="6" r="K72">
        <v>-1102</v>
      </c>
      <c t="n" s="6" r="L72">
        <v>-681</v>
      </c>
    </row>
    <row spans="1:12" r="73">
      <c t="s" s="4" r="A73">
        <v>237</v>
      </c>
      <c t="n" s="6" r="L73">
        <v>16909</v>
      </c>
    </row>
    <row spans="1:12" r="74">
      <c t="s" s="3" r="A74">
        <v>238</v>
      </c>
    </row>
    <row spans="1:12" r="75">
      <c t="s" s="4" r="A75">
        <v>239</v>
      </c>
      <c t="n" s="6" r="K75">
        <v>-10015</v>
      </c>
      <c t="n" s="6" r="L75">
        <v>-5168</v>
      </c>
    </row>
    <row spans="1:12" r="76">
      <c t="s" s="4" r="A76">
        <v>240</v>
      </c>
      <c t="n" s="6" r="K76">
        <v>-457</v>
      </c>
      <c t="n" s="6" r="L76">
        <v>-2266</v>
      </c>
    </row>
    <row spans="1:12" r="77">
      <c t="s" s="4" r="A77">
        <v>241</v>
      </c>
      <c t="n" s="6" r="K77">
        <v>-32</v>
      </c>
      <c t="n" s="6" r="L77">
        <v>1125</v>
      </c>
    </row>
    <row spans="1:12" r="78">
      <c t="s" s="4" r="A78">
        <v>242</v>
      </c>
      <c t="n" s="6" r="K78">
        <v>-7661</v>
      </c>
      <c t="n" s="6" r="L78">
        <v>15125</v>
      </c>
    </row>
    <row spans="1:12" r="79">
      <c t="s" s="4" r="A79">
        <v>243</v>
      </c>
      <c t="n" s="6" r="K79">
        <v>33838</v>
      </c>
      <c t="n" s="6" r="L79">
        <v>89463</v>
      </c>
    </row>
    <row spans="1:12" r="80">
      <c t="s" s="3" r="A80">
        <v>244</v>
      </c>
    </row>
    <row spans="1:12" r="81">
      <c t="s" s="4" r="A81">
        <v>245</v>
      </c>
      <c t="n" s="6" r="K81">
        <v>-22153</v>
      </c>
      <c t="n" s="6" r="L81">
        <v>-132123</v>
      </c>
    </row>
    <row spans="1:12" r="82">
      <c t="s" s="4" r="A82">
        <v>246</v>
      </c>
      <c t="n" s="6" r="K82">
        <v>41670</v>
      </c>
      <c t="n" s="6" r="L82">
        <v>45791</v>
      </c>
    </row>
    <row spans="1:12" r="83">
      <c t="s" s="4" r="A83">
        <v>247</v>
      </c>
      <c t="n" s="6" r="K83">
        <v>22229</v>
      </c>
      <c t="n" s="6" r="L83">
        <v>91328</v>
      </c>
    </row>
    <row spans="1:12" r="84">
      <c t="s" s="4" r="A84">
        <v>248</v>
      </c>
      <c t="n" s="6" r="K84">
        <v>2650</v>
      </c>
    </row>
    <row spans="1:12" r="85">
      <c t="s" s="4" r="A85">
        <v>249</v>
      </c>
      <c t="n" s="6" r="K85">
        <v>3851</v>
      </c>
      <c t="n" s="6" r="L85">
        <v>1013</v>
      </c>
    </row>
    <row spans="1:12" r="86">
      <c t="s" s="4" r="A86">
        <v>250</v>
      </c>
      <c t="n" s="6" r="K86">
        <v>9682</v>
      </c>
      <c t="n" s="6" r="L86">
        <v>-165773</v>
      </c>
    </row>
    <row spans="1:12" r="87">
      <c t="s" s="4" r="A87">
        <v>251</v>
      </c>
      <c t="n" s="6" r="K87">
        <v>24000</v>
      </c>
    </row>
    <row spans="1:12" r="88">
      <c t="s" s="4" r="A88">
        <v>252</v>
      </c>
      <c t="n" s="6" r="K88">
        <v>-61288</v>
      </c>
      <c t="n" s="6" r="L88">
        <v>-58930</v>
      </c>
    </row>
    <row spans="1:12" r="89">
      <c t="s" s="4" r="A89">
        <v>253</v>
      </c>
      <c t="n" s="6" r="K89">
        <v>-421948</v>
      </c>
      <c t="n" s="6" r="L89">
        <v>-444592</v>
      </c>
    </row>
    <row spans="1:12" r="90">
      <c t="s" s="4" r="A90">
        <v>254</v>
      </c>
      <c t="n" s="6" r="K90">
        <v>46</v>
      </c>
      <c t="n" s="6" r="L90">
        <v>324</v>
      </c>
    </row>
    <row spans="1:12" r="91">
      <c t="s" s="4" r="A91">
        <v>258</v>
      </c>
      <c t="n" s="6" r="K91">
        <v>-4706</v>
      </c>
      <c t="n" s="6" r="L91">
        <v>-7129</v>
      </c>
    </row>
    <row spans="1:12" r="92">
      <c t="s" s="4" r="A92">
        <v>259</v>
      </c>
      <c t="n" s="6" r="K92">
        <v>2657</v>
      </c>
      <c t="n" s="6" r="L92">
        <v>5015</v>
      </c>
    </row>
    <row spans="1:12" r="93">
      <c t="s" s="4" r="A93">
        <v>260</v>
      </c>
      <c t="n" s="6" r="K93">
        <v>-20000</v>
      </c>
    </row>
    <row spans="1:12" r="94">
      <c t="s" s="4" r="A94">
        <v>261</v>
      </c>
      <c t="n" s="6" r="K94">
        <v>-423310</v>
      </c>
      <c t="n" s="6" r="L94">
        <v>-665076</v>
      </c>
    </row>
    <row spans="1:12" r="95">
      <c t="s" s="3" r="A95">
        <v>262</v>
      </c>
    </row>
    <row spans="1:12" r="96">
      <c t="s" s="4" r="A96">
        <v>263</v>
      </c>
      <c t="n" s="6" r="K96">
        <v>389736</v>
      </c>
      <c t="n" s="6" r="L96">
        <v>461073</v>
      </c>
    </row>
    <row spans="1:12" r="97">
      <c t="s" s="4" r="A97">
        <v>264</v>
      </c>
      <c t="n" s="6" r="K97">
        <v>42034</v>
      </c>
      <c t="n" s="6" r="L97">
        <v>39670</v>
      </c>
    </row>
    <row spans="1:12" r="98">
      <c t="s" s="4" r="A98">
        <v>265</v>
      </c>
      <c t="n" s="6" r="L98">
        <v>8425</v>
      </c>
    </row>
    <row spans="1:12" r="99">
      <c t="s" s="4" r="A99">
        <v>267</v>
      </c>
      <c t="n" s="6" r="K99">
        <v>-23535</v>
      </c>
      <c t="n" s="6" r="L99">
        <v>-41910</v>
      </c>
    </row>
    <row spans="1:12" r="100">
      <c t="s" s="4" r="A100">
        <v>269</v>
      </c>
      <c t="n" s="6" r="K100">
        <v>862</v>
      </c>
      <c t="n" s="6" r="L100">
        <v>104332</v>
      </c>
    </row>
    <row spans="1:12" r="101">
      <c t="s" s="4" r="A101">
        <v>270</v>
      </c>
      <c t="n" s="6" r="K101">
        <v>-379</v>
      </c>
      <c t="n" s="6" r="L101">
        <v>-347</v>
      </c>
    </row>
    <row spans="1:12" r="102">
      <c t="s" s="4" r="A102">
        <v>271</v>
      </c>
      <c t="n" s="6" r="K102">
        <v>408718</v>
      </c>
      <c t="n" s="6" r="L102">
        <v>571243</v>
      </c>
    </row>
    <row spans="1:12" r="103">
      <c t="s" s="4" r="A103">
        <v>272</v>
      </c>
      <c t="n" s="6" r="K103">
        <v>19246</v>
      </c>
      <c t="n" s="6" r="L103">
        <v>-4370</v>
      </c>
    </row>
    <row spans="1:12" r="104">
      <c t="s" s="4" r="A104">
        <v>273</v>
      </c>
      <c t="n" s="6" r="E104">
        <v>50888</v>
      </c>
      <c t="n" s="6" r="I104">
        <v>31642</v>
      </c>
      <c t="n" s="6" r="J104">
        <v>50888</v>
      </c>
      <c t="n" s="6" r="K104">
        <v>31642</v>
      </c>
      <c t="n" s="6" r="L104">
        <v>36012</v>
      </c>
    </row>
    <row spans="1:12" r="105">
      <c t="s" s="4" r="A105">
        <v>274</v>
      </c>
      <c t="n" s="6" r="F105">
        <v>50888</v>
      </c>
      <c t="n" s="6" r="K105">
        <v>50888</v>
      </c>
      <c t="n" s="6" r="L105">
        <v>31642</v>
      </c>
    </row>
    <row spans="1:12" r="106">
      <c t="s" s="4" r="A106">
        <v>621</v>
      </c>
    </row>
    <row spans="1:12" r="107">
      <c t="s" s="3" r="A107">
        <v>616</v>
      </c>
    </row>
    <row spans="1:12" r="108">
      <c t="s" s="4" r="A108">
        <v>617</v>
      </c>
      <c t="n" s="6" r="K108">
        <v>-11082</v>
      </c>
      <c t="n" s="6" r="L108">
        <v>-7285</v>
      </c>
    </row>
    <row spans="1:12" r="109">
      <c t="s" s="3" r="A109">
        <v>221</v>
      </c>
    </row>
    <row spans="1:12" r="110">
      <c t="s" s="4" r="A110">
        <v>222</v>
      </c>
      <c t="n" s="6" r="K110">
        <v>-5747</v>
      </c>
      <c t="n" s="6" r="L110">
        <v>-3656</v>
      </c>
    </row>
    <row spans="1:12" r="111">
      <c t="s" s="4" r="A111">
        <v>223</v>
      </c>
      <c t="n" s="6" r="C111">
        <v>9976</v>
      </c>
      <c t="n" s="6" r="D111">
        <v>9014</v>
      </c>
      <c t="n" s="6" r="E111">
        <v>8496</v>
      </c>
      <c t="n" s="6" r="F111">
        <v>2402</v>
      </c>
      <c t="n" s="6" r="G111">
        <v>2287</v>
      </c>
      <c t="n" s="6" r="H111">
        <v>2884</v>
      </c>
      <c t="n" s="6" r="I111">
        <v>3435</v>
      </c>
      <c t="n" s="6" r="K111">
        <v>11008</v>
      </c>
      <c t="n" s="6" r="L111">
        <v>4460</v>
      </c>
    </row>
    <row spans="1:12" r="112">
      <c t="s" s="4" r="A112">
        <v>224</v>
      </c>
      <c t="n" s="6" r="K112">
        <v>0</v>
      </c>
    </row>
    <row spans="1:12" r="113">
      <c t="s" s="4" r="A113">
        <v>225</v>
      </c>
      <c t="n" s="6" r="K113">
        <v>0</v>
      </c>
      <c t="n" s="6" r="L113">
        <v>0</v>
      </c>
    </row>
    <row spans="1:12" r="114">
      <c t="s" s="4" r="A114">
        <v>642</v>
      </c>
      <c t="n" s="6" r="C114">
        <v>0</v>
      </c>
      <c t="n" s="6" r="D114">
        <v>0</v>
      </c>
      <c t="n" s="6" r="E114">
        <v>0</v>
      </c>
      <c t="n" s="6" r="F114">
        <v>0</v>
      </c>
      <c t="n" s="6" r="G114">
        <v>0</v>
      </c>
      <c t="n" s="6" r="H114">
        <v>0</v>
      </c>
      <c t="n" s="6" r="I114">
        <v>0</v>
      </c>
      <c t="n" s="6" r="K114">
        <v>0</v>
      </c>
      <c t="n" s="6" r="L114">
        <v>0</v>
      </c>
    </row>
    <row spans="1:12" r="115">
      <c t="s" s="4" r="A115">
        <v>643</v>
      </c>
      <c t="n" s="6" r="K115">
        <v>0</v>
      </c>
      <c t="n" s="6" r="L115">
        <v>0</v>
      </c>
    </row>
    <row spans="1:12" r="116">
      <c t="s" s="4" r="A116">
        <v>126</v>
      </c>
      <c t="n" s="6" r="C116">
        <v>0</v>
      </c>
      <c t="n" s="6" r="D116">
        <v>0</v>
      </c>
      <c t="n" s="6" r="E116">
        <v>0</v>
      </c>
      <c t="n" s="6" r="F116">
        <v>0</v>
      </c>
      <c t="n" s="6" r="G116">
        <v>0</v>
      </c>
      <c t="n" s="6" r="H116">
        <v>0</v>
      </c>
      <c t="n" s="6" r="I116">
        <v>0</v>
      </c>
      <c t="n" s="6" r="K116">
        <v>0</v>
      </c>
      <c t="n" s="6" r="L116">
        <v>0</v>
      </c>
    </row>
    <row spans="1:12" r="117">
      <c t="s" s="4" r="A117">
        <v>229</v>
      </c>
      <c t="n" s="6" r="K117">
        <v>0</v>
      </c>
      <c t="n" s="6" r="L117">
        <v>0</v>
      </c>
    </row>
    <row spans="1:12" r="118">
      <c t="s" s="4" r="A118">
        <v>230</v>
      </c>
      <c t="n" s="6" r="K118">
        <v>0</v>
      </c>
      <c t="n" s="6" r="L118">
        <v>0</v>
      </c>
    </row>
    <row spans="1:12" r="119">
      <c t="s" s="4" r="A119">
        <v>231</v>
      </c>
      <c t="n" s="6" r="C119">
        <v>0</v>
      </c>
      <c t="n" s="6" r="D119">
        <v>0</v>
      </c>
      <c t="n" s="6" r="E119">
        <v>0</v>
      </c>
      <c t="n" s="6" r="F119">
        <v>0</v>
      </c>
      <c t="n" s="6" r="G119">
        <v>0</v>
      </c>
      <c t="n" s="6" r="H119">
        <v>0</v>
      </c>
      <c t="n" s="6" r="I119">
        <v>0</v>
      </c>
      <c t="n" s="6" r="K119">
        <v>0</v>
      </c>
      <c t="n" s="6" r="L119">
        <v>0</v>
      </c>
    </row>
    <row spans="1:12" r="120">
      <c t="s" s="4" r="A120">
        <v>233</v>
      </c>
      <c t="n" s="6" r="K120">
        <v>0</v>
      </c>
    </row>
    <row spans="1:12" r="121">
      <c t="s" s="4" r="A121">
        <v>105</v>
      </c>
      <c t="n" s="6" r="C121">
        <v>0</v>
      </c>
      <c t="n" s="6" r="D121">
        <v>0</v>
      </c>
      <c t="n" s="6" r="E121">
        <v>0</v>
      </c>
      <c t="n" s="6" r="F121">
        <v>0</v>
      </c>
      <c t="n" s="6" r="G121">
        <v>0</v>
      </c>
      <c t="n" s="6" r="H121">
        <v>0</v>
      </c>
      <c t="n" s="6" r="I121">
        <v>0</v>
      </c>
      <c t="n" s="6" r="K121">
        <v>0</v>
      </c>
      <c t="n" s="6" r="L121">
        <v>0</v>
      </c>
    </row>
    <row spans="1:12" r="122">
      <c t="s" s="4" r="A122">
        <v>234</v>
      </c>
      <c t="n" s="6" r="K122">
        <v>-37</v>
      </c>
      <c t="n" s="6" r="L122">
        <v>-72</v>
      </c>
    </row>
    <row spans="1:12" r="123">
      <c t="s" s="4" r="A123">
        <v>235</v>
      </c>
      <c t="n" s="6" r="K123">
        <v>0</v>
      </c>
      <c t="n" s="6" r="L123">
        <v>0</v>
      </c>
    </row>
    <row spans="1:12" r="124">
      <c t="s" s="4" r="A124">
        <v>236</v>
      </c>
      <c t="n" s="7" r="C124">
        <v>0</v>
      </c>
      <c t="n" s="7" r="D124">
        <v>0</v>
      </c>
      <c t="n" s="6" r="E124">
        <v>0</v>
      </c>
      <c t="n" s="6" r="F124">
        <v>0</v>
      </c>
      <c t="n" s="7" r="G124">
        <v>0</v>
      </c>
      <c t="n" s="7" r="H124">
        <v>0</v>
      </c>
      <c t="n" s="6" r="I124">
        <v>0</v>
      </c>
      <c t="n" s="6" r="K124">
        <v>0</v>
      </c>
      <c t="n" s="6" r="L124">
        <v>0</v>
      </c>
    </row>
    <row spans="1:12" r="125">
      <c t="s" s="4" r="A125">
        <v>237</v>
      </c>
      <c t="n" s="6" r="L125">
        <v>0</v>
      </c>
    </row>
    <row spans="1:12" r="126">
      <c t="s" s="3" r="A126">
        <v>238</v>
      </c>
    </row>
    <row spans="1:12" r="127">
      <c t="s" s="4" r="A127">
        <v>239</v>
      </c>
      <c t="n" s="6" r="K127">
        <v>7535</v>
      </c>
      <c t="n" s="6" r="L127">
        <v>1619</v>
      </c>
    </row>
    <row spans="1:12" r="128">
      <c t="s" s="4" r="A128">
        <v>240</v>
      </c>
      <c t="n" s="6" r="K128">
        <v>0</v>
      </c>
      <c t="n" s="6" r="L128">
        <v>0</v>
      </c>
    </row>
    <row spans="1:12" r="129">
      <c t="s" s="4" r="A129">
        <v>241</v>
      </c>
      <c t="n" s="6" r="K129">
        <v>0</v>
      </c>
      <c t="n" s="6" r="L129">
        <v>0</v>
      </c>
    </row>
    <row spans="1:12" r="130">
      <c t="s" s="4" r="A130">
        <v>242</v>
      </c>
      <c t="n" s="6" r="K130">
        <v>-1194</v>
      </c>
      <c t="n" s="6" r="L130">
        <v>-1111</v>
      </c>
    </row>
    <row spans="1:12" r="131">
      <c t="s" s="4" r="A131">
        <v>243</v>
      </c>
      <c t="n" s="6" r="K131">
        <v>483</v>
      </c>
      <c t="n" s="6" r="L131">
        <v>-6045</v>
      </c>
    </row>
    <row spans="1:12" r="132">
      <c t="s" s="3" r="A132">
        <v>244</v>
      </c>
    </row>
    <row spans="1:12" r="133">
      <c t="s" s="4" r="A133">
        <v>245</v>
      </c>
      <c t="n" s="6" r="K133">
        <v>0</v>
      </c>
      <c t="n" s="6" r="L133">
        <v>0</v>
      </c>
    </row>
    <row spans="1:12" r="134">
      <c t="s" s="4" r="A134">
        <v>246</v>
      </c>
      <c t="n" s="6" r="K134">
        <v>0</v>
      </c>
      <c t="n" s="6" r="L134">
        <v>0</v>
      </c>
    </row>
    <row spans="1:12" r="135">
      <c t="s" s="4" r="A135">
        <v>247</v>
      </c>
      <c t="n" s="6" r="K135">
        <v>0</v>
      </c>
      <c t="n" s="6" r="L135">
        <v>0</v>
      </c>
    </row>
    <row spans="1:12" r="136">
      <c t="s" s="4" r="A136">
        <v>248</v>
      </c>
      <c t="n" s="6" r="K136">
        <v>0</v>
      </c>
    </row>
    <row spans="1:12" r="137">
      <c t="s" s="4" r="A137">
        <v>249</v>
      </c>
      <c t="n" s="6" r="K137">
        <v>0</v>
      </c>
      <c t="n" s="6" r="L137">
        <v>0</v>
      </c>
    </row>
    <row spans="1:12" r="138">
      <c t="s" s="4" r="A138">
        <v>250</v>
      </c>
      <c t="n" s="6" r="K138">
        <v>0</v>
      </c>
      <c t="n" s="6" r="L138">
        <v>0</v>
      </c>
    </row>
    <row spans="1:12" r="139">
      <c t="s" s="4" r="A139">
        <v>251</v>
      </c>
      <c t="n" s="6" r="K139">
        <v>0</v>
      </c>
    </row>
    <row spans="1:12" r="140">
      <c t="s" s="4" r="A140">
        <v>252</v>
      </c>
      <c t="n" s="6" r="K140">
        <v>-1441</v>
      </c>
      <c t="n" s="6" r="L140">
        <v>1534</v>
      </c>
    </row>
    <row spans="1:12" r="141">
      <c t="s" s="4" r="A141">
        <v>253</v>
      </c>
      <c t="n" s="6" r="K141">
        <v>1432</v>
      </c>
      <c t="n" s="6" r="L141">
        <v>3608</v>
      </c>
    </row>
    <row spans="1:12" r="142">
      <c t="s" s="4" r="A142">
        <v>254</v>
      </c>
      <c t="n" s="6" r="K142">
        <v>0</v>
      </c>
      <c t="n" s="6" r="L142">
        <v>0</v>
      </c>
    </row>
    <row spans="1:12" r="143">
      <c t="s" s="4" r="A143">
        <v>258</v>
      </c>
      <c t="n" s="6" r="K143">
        <v>0</v>
      </c>
      <c t="n" s="6" r="L143">
        <v>1216</v>
      </c>
    </row>
    <row spans="1:12" r="144">
      <c t="s" s="4" r="A144">
        <v>259</v>
      </c>
      <c t="n" s="6" r="K144">
        <v>0</v>
      </c>
      <c t="n" s="6" r="L144">
        <v>0</v>
      </c>
    </row>
    <row spans="1:12" r="145">
      <c t="s" s="4" r="A145">
        <v>260</v>
      </c>
      <c t="n" s="6" r="K145">
        <v>0</v>
      </c>
    </row>
    <row spans="1:12" r="146">
      <c t="s" s="4" r="A146">
        <v>261</v>
      </c>
      <c t="n" s="6" r="K146">
        <v>-9</v>
      </c>
      <c t="n" s="6" r="L146">
        <v>6358</v>
      </c>
    </row>
    <row spans="1:12" r="147">
      <c t="s" s="3" r="A147">
        <v>262</v>
      </c>
    </row>
    <row spans="1:12" r="148">
      <c t="s" s="4" r="A148">
        <v>263</v>
      </c>
      <c t="n" s="6" r="K148">
        <v>-474</v>
      </c>
      <c t="n" s="6" r="L148">
        <v>-313</v>
      </c>
    </row>
    <row spans="1:12" r="149">
      <c t="s" s="4" r="A149">
        <v>264</v>
      </c>
      <c t="n" s="6" r="K149">
        <v>0</v>
      </c>
      <c t="n" s="6" r="L149">
        <v>0</v>
      </c>
    </row>
    <row spans="1:12" r="150">
      <c t="s" s="4" r="A150">
        <v>265</v>
      </c>
      <c t="n" s="6" r="L150">
        <v>0</v>
      </c>
    </row>
    <row spans="1:12" r="151">
      <c t="s" s="4" r="A151">
        <v>267</v>
      </c>
      <c t="n" s="6" r="K151">
        <v>0</v>
      </c>
      <c t="n" s="6" r="L151">
        <v>0</v>
      </c>
    </row>
    <row spans="1:12" r="152">
      <c t="s" s="4" r="A152">
        <v>269</v>
      </c>
      <c t="n" s="6" r="K152">
        <v>0</v>
      </c>
      <c t="n" s="6" r="L152">
        <v>0</v>
      </c>
    </row>
    <row spans="1:12" r="153">
      <c t="s" s="4" r="A153">
        <v>270</v>
      </c>
      <c t="n" s="6" r="K153">
        <v>0</v>
      </c>
      <c t="n" s="6" r="L153">
        <v>0</v>
      </c>
    </row>
    <row spans="1:12" r="154">
      <c t="s" s="4" r="A154">
        <v>271</v>
      </c>
      <c t="n" s="6" r="K154">
        <v>-474</v>
      </c>
      <c t="n" s="6" r="L154">
        <v>-313</v>
      </c>
    </row>
    <row spans="1:12" r="155">
      <c t="s" s="4" r="A155">
        <v>272</v>
      </c>
      <c t="n" s="6" r="K155">
        <v>0</v>
      </c>
      <c t="n" s="6" r="L155">
        <v>0</v>
      </c>
    </row>
    <row spans="1:12" r="156">
      <c t="s" s="4" r="A156">
        <v>273</v>
      </c>
      <c t="n" s="7" r="E156">
        <v>0</v>
      </c>
      <c t="n" s="7" r="I156">
        <v>0</v>
      </c>
      <c t="n" s="7" r="J156">
        <v>0</v>
      </c>
      <c t="n" s="6" r="K156">
        <v>0</v>
      </c>
      <c t="n" s="6" r="L156">
        <v>0</v>
      </c>
    </row>
    <row spans="1:12" r="157">
      <c t="s" s="4" r="A157">
        <v>274</v>
      </c>
      <c t="n" s="7" r="F157">
        <v>0</v>
      </c>
      <c t="n" s="7" r="K157">
        <v>0</v>
      </c>
      <c t="n" s="7" r="L157">
        <v>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t="s" s="1" r="A1">
        <v>215</v>
      </c>
      <c t="s" s="2" r="B1">
        <v>1</v>
      </c>
    </row>
    <row spans="1:2" r="2">
      <c t="s" s="2" r="B2">
        <v>216</v>
      </c>
    </row>
    <row spans="1:2" r="3">
      <c t="s" s="3" r="A3">
        <v>217</v>
      </c>
    </row>
    <row spans="1:2" r="4">
      <c t="s" s="4" r="A4">
        <v>218</v>
      </c>
      <c t="n" s="7" r="B4">
        <v>108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86"/>
  <sheetViews>
    <sheetView workbookViewId="0">
      <selection activeCell="A1" sqref="A1"/>
    </sheetView>
  </sheetViews>
  <sheetFormatPr baseColWidth="10" defaultRowHeight="15"/>
  <cols>
    <col customWidth="1" max="1" min="1" width="80"/>
    <col customWidth="1" max="2" min="2" width="39"/>
    <col customWidth="1" max="3" min="3" width="29"/>
    <col customWidth="1" max="4" min="4" width="21"/>
    <col customWidth="1" max="5" min="5" width="32"/>
    <col customWidth="1" max="6" min="6" width="21"/>
    <col customWidth="1" max="7" min="7" width="21"/>
  </cols>
  <sheetData>
    <row spans="1:7" r="1">
      <c t="s" s="1" r="A1">
        <v>644</v>
      </c>
      <c t="s" s="2" r="B1">
        <v>645</v>
      </c>
      <c t="s" s="2" r="C1">
        <v>646</v>
      </c>
      <c t="s" s="2" r="D1">
        <v>647</v>
      </c>
      <c t="s" s="2" r="E1">
        <v>648</v>
      </c>
      <c t="s" s="2" r="F1">
        <v>647</v>
      </c>
      <c t="s" s="2" r="G1">
        <v>575</v>
      </c>
    </row>
    <row spans="1:7" r="2">
      <c t="s" s="3" r="A2">
        <v>436</v>
      </c>
    </row>
    <row spans="1:7" r="3">
      <c t="s" s="4" r="A3">
        <v>649</v>
      </c>
      <c t="n" s="7" r="E3">
        <v>9837</v>
      </c>
      <c t="n" s="7" r="G3">
        <v>0</v>
      </c>
    </row>
    <row spans="1:7" r="4">
      <c t="s" s="3" r="A4">
        <v>650</v>
      </c>
    </row>
    <row spans="1:7" r="5">
      <c t="s" s="4" r="A5">
        <v>651</v>
      </c>
      <c t="s" s="4" r="E5">
        <v>652</v>
      </c>
    </row>
    <row spans="1:7" r="6">
      <c t="s" s="4" r="A6">
        <v>435</v>
      </c>
    </row>
    <row spans="1:7" r="7">
      <c t="s" s="3" r="A7">
        <v>436</v>
      </c>
    </row>
    <row spans="1:7" r="8">
      <c t="s" s="4" r="A8">
        <v>653</v>
      </c>
      <c t="n" s="6" r="C8">
        <v>3</v>
      </c>
    </row>
    <row spans="1:7" r="9">
      <c t="s" s="4" r="A9">
        <v>654</v>
      </c>
      <c t="n" s="7" r="C9">
        <v>10000</v>
      </c>
    </row>
    <row spans="1:7" r="10">
      <c t="s" s="4" r="A10">
        <v>649</v>
      </c>
      <c t="n" s="6" r="C10">
        <v>1200</v>
      </c>
      <c t="n" s="7" r="E10">
        <v>1191</v>
      </c>
    </row>
    <row spans="1:7" r="11">
      <c t="s" s="4" r="A11">
        <v>655</v>
      </c>
      <c t="n" s="6" r="E11">
        <v>10035</v>
      </c>
    </row>
    <row spans="1:7" r="12">
      <c t="s" s="3" r="A12">
        <v>656</v>
      </c>
    </row>
    <row spans="1:7" r="13">
      <c t="s" s="4" r="A13">
        <v>657</v>
      </c>
      <c t="n" s="6" r="C13">
        <v>1511</v>
      </c>
      <c t="n" s="7" r="D13">
        <v>1511</v>
      </c>
      <c t="n" s="6" r="E13">
        <v>1511</v>
      </c>
      <c t="n" s="7" r="F13">
        <v>1511</v>
      </c>
    </row>
    <row spans="1:7" r="14">
      <c t="s" s="4" r="A14">
        <v>98</v>
      </c>
      <c t="n" s="6" r="C14">
        <v>19971</v>
      </c>
      <c t="n" s="6" r="D14">
        <v>19971</v>
      </c>
      <c t="n" s="6" r="E14">
        <v>19971</v>
      </c>
      <c t="n" s="6" r="F14">
        <v>19971</v>
      </c>
    </row>
    <row spans="1:7" r="15">
      <c t="s" s="4" r="A15">
        <v>658</v>
      </c>
      <c t="n" s="6" r="C15">
        <v>9559</v>
      </c>
      <c t="n" s="6" r="D15">
        <v>9559</v>
      </c>
      <c t="n" s="6" r="E15">
        <v>9559</v>
      </c>
      <c t="n" s="6" r="F15">
        <v>9559</v>
      </c>
    </row>
    <row spans="1:7" r="16">
      <c t="s" s="4" r="A16">
        <v>391</v>
      </c>
      <c t="n" s="6" r="C16">
        <v>27647</v>
      </c>
      <c t="n" s="6" r="D16">
        <v>26444</v>
      </c>
      <c t="n" s="6" r="E16">
        <v>26444</v>
      </c>
      <c t="n" s="6" r="F16">
        <v>26444</v>
      </c>
    </row>
    <row spans="1:7" r="17">
      <c t="s" s="4" r="A17">
        <v>659</v>
      </c>
      <c t="n" s="6" r="C17">
        <v>3120</v>
      </c>
      <c t="n" s="6" r="D17">
        <v>3120</v>
      </c>
      <c t="n" s="6" r="E17">
        <v>3120</v>
      </c>
      <c t="n" s="6" r="F17">
        <v>3120</v>
      </c>
    </row>
    <row spans="1:7" r="18">
      <c t="s" s="4" r="A18">
        <v>660</v>
      </c>
      <c t="n" s="6" r="C18">
        <v>0</v>
      </c>
      <c t="n" s="6" r="D18">
        <v>188</v>
      </c>
      <c t="n" s="6" r="E18">
        <v>188</v>
      </c>
      <c t="n" s="6" r="F18">
        <v>188</v>
      </c>
    </row>
    <row spans="1:7" r="19">
      <c t="s" s="4" r="A19">
        <v>57</v>
      </c>
      <c t="n" s="6" r="C19">
        <v>455</v>
      </c>
      <c t="n" s="6" r="D19">
        <v>295</v>
      </c>
      <c t="n" s="6" r="E19">
        <v>295</v>
      </c>
      <c t="n" s="6" r="F19">
        <v>295</v>
      </c>
    </row>
    <row spans="1:7" r="20">
      <c t="s" s="4" r="A20">
        <v>661</v>
      </c>
      <c t="n" s="6" r="C20">
        <v>62263</v>
      </c>
      <c t="n" s="6" r="D20">
        <v>61088</v>
      </c>
      <c t="n" s="6" r="E20">
        <v>61088</v>
      </c>
      <c t="n" s="6" r="F20">
        <v>61088</v>
      </c>
    </row>
    <row spans="1:7" r="21">
      <c t="s" s="3" r="A21">
        <v>662</v>
      </c>
    </row>
    <row spans="1:7" r="22">
      <c t="s" s="4" r="A22">
        <v>663</v>
      </c>
      <c t="n" s="6" r="C22">
        <v>22680</v>
      </c>
      <c t="n" s="6" r="D22">
        <v>22680</v>
      </c>
      <c t="n" s="6" r="E22">
        <v>22680</v>
      </c>
      <c t="n" s="6" r="F22">
        <v>22680</v>
      </c>
    </row>
    <row spans="1:7" r="23">
      <c t="s" s="4" r="A23">
        <v>664</v>
      </c>
      <c t="n" s="6" r="C23">
        <v>49584</v>
      </c>
      <c t="n" s="6" r="D23">
        <v>49600</v>
      </c>
      <c t="n" s="6" r="E23">
        <v>49600</v>
      </c>
      <c t="n" s="6" r="F23">
        <v>49600</v>
      </c>
    </row>
    <row spans="1:7" r="24">
      <c t="s" s="4" r="A24">
        <v>62</v>
      </c>
      <c t="n" s="6" r="C24">
        <v>72264</v>
      </c>
      <c t="n" s="6" r="D24">
        <v>72280</v>
      </c>
      <c t="n" s="6" r="E24">
        <v>72280</v>
      </c>
      <c t="n" s="6" r="F24">
        <v>72280</v>
      </c>
    </row>
    <row spans="1:7" r="25">
      <c t="s" s="4" r="A25">
        <v>68</v>
      </c>
      <c t="n" s="6" r="C25">
        <v>34</v>
      </c>
      <c t="n" s="6" r="D25">
        <v>34</v>
      </c>
      <c t="n" s="6" r="E25">
        <v>34</v>
      </c>
      <c t="n" s="6" r="F25">
        <v>34</v>
      </c>
    </row>
    <row spans="1:7" r="26">
      <c t="s" s="4" r="A26">
        <v>665</v>
      </c>
      <c t="n" s="7" r="C26">
        <v>72298</v>
      </c>
      <c t="n" s="6" r="D26">
        <v>72314</v>
      </c>
      <c t="n" s="7" r="E26">
        <v>72314</v>
      </c>
      <c t="n" s="6" r="F26">
        <v>72314</v>
      </c>
    </row>
    <row spans="1:7" r="27">
      <c t="s" s="3" r="A27">
        <v>650</v>
      </c>
    </row>
    <row spans="1:7" r="28">
      <c t="s" s="4" r="A28">
        <v>666</v>
      </c>
      <c t="n" s="6" r="F28">
        <v>0</v>
      </c>
    </row>
    <row spans="1:7" r="29">
      <c t="s" s="4" r="A29">
        <v>667</v>
      </c>
      <c t="n" s="6" r="F29">
        <v>0</v>
      </c>
    </row>
    <row spans="1:7" r="30">
      <c t="s" s="4" r="A30">
        <v>668</v>
      </c>
      <c t="n" s="6" r="F30">
        <v>0</v>
      </c>
    </row>
    <row spans="1:7" r="31">
      <c t="s" s="4" r="A31">
        <v>669</v>
      </c>
      <c t="n" s="6" r="F31">
        <v>-1203</v>
      </c>
    </row>
    <row spans="1:7" r="32">
      <c t="s" s="4" r="A32">
        <v>670</v>
      </c>
      <c t="n" s="6" r="F32">
        <v>0</v>
      </c>
    </row>
    <row spans="1:7" r="33">
      <c t="s" s="4" r="A33">
        <v>671</v>
      </c>
      <c t="n" s="6" r="F33">
        <v>188</v>
      </c>
    </row>
    <row spans="1:7" r="34">
      <c t="s" s="4" r="A34">
        <v>672</v>
      </c>
      <c t="n" s="6" r="F34">
        <v>-160</v>
      </c>
    </row>
    <row spans="1:7" r="35">
      <c t="s" s="4" r="A35">
        <v>673</v>
      </c>
      <c t="n" s="6" r="F35">
        <v>-1175</v>
      </c>
    </row>
    <row spans="1:7" r="36">
      <c t="s" s="4" r="A36">
        <v>674</v>
      </c>
      <c t="n" s="6" r="F36">
        <v>0</v>
      </c>
    </row>
    <row spans="1:7" r="37">
      <c t="s" s="4" r="A37">
        <v>675</v>
      </c>
      <c t="n" s="6" r="F37">
        <v>16</v>
      </c>
    </row>
    <row spans="1:7" r="38">
      <c t="s" s="4" r="A38">
        <v>676</v>
      </c>
      <c t="n" s="6" r="F38">
        <v>16</v>
      </c>
    </row>
    <row spans="1:7" r="39">
      <c t="s" s="4" r="A39">
        <v>677</v>
      </c>
      <c t="n" s="6" r="F39">
        <v>0</v>
      </c>
    </row>
    <row spans="1:7" r="40">
      <c t="s" s="4" r="A40">
        <v>678</v>
      </c>
      <c t="n" s="6" r="F40">
        <v>16</v>
      </c>
    </row>
    <row spans="1:7" r="41">
      <c t="s" s="4" r="A41">
        <v>651</v>
      </c>
      <c t="s" s="4" r="E41">
        <v>652</v>
      </c>
    </row>
    <row spans="1:7" r="42">
      <c t="s" s="4" r="A42">
        <v>679</v>
      </c>
      <c t="s" s="4" r="E42">
        <v>680</v>
      </c>
    </row>
    <row spans="1:7" r="43">
      <c t="s" s="4" r="A43">
        <v>439</v>
      </c>
    </row>
    <row spans="1:7" r="44">
      <c t="s" s="3" r="A44">
        <v>436</v>
      </c>
    </row>
    <row spans="1:7" r="45">
      <c t="s" s="4" r="A45">
        <v>653</v>
      </c>
      <c t="n" s="6" r="B45">
        <v>4</v>
      </c>
    </row>
    <row spans="1:7" r="46">
      <c t="s" s="4" r="A46">
        <v>649</v>
      </c>
      <c t="n" s="7" r="B46">
        <v>8600</v>
      </c>
      <c t="n" s="7" r="E46">
        <v>8645</v>
      </c>
    </row>
    <row spans="1:7" r="47">
      <c t="s" s="4" r="A47">
        <v>655</v>
      </c>
      <c t="n" s="7" r="B47">
        <v>48700</v>
      </c>
      <c t="n" s="6" r="E47">
        <v>48744</v>
      </c>
    </row>
    <row spans="1:7" r="48">
      <c t="s" s="4" r="A48">
        <v>681</v>
      </c>
      <c t="n" s="8" r="B48">
        <v>21.51</v>
      </c>
    </row>
    <row spans="1:7" r="49">
      <c t="s" s="3" r="A49">
        <v>656</v>
      </c>
    </row>
    <row spans="1:7" r="50">
      <c t="s" s="4" r="A50">
        <v>657</v>
      </c>
      <c t="n" s="7" r="B50">
        <v>20031</v>
      </c>
      <c t="n" s="6" r="D50">
        <v>20031</v>
      </c>
      <c t="n" s="6" r="E50">
        <v>20031</v>
      </c>
      <c t="n" s="6" r="F50">
        <v>20031</v>
      </c>
    </row>
    <row spans="1:7" r="51">
      <c t="s" s="4" r="A51">
        <v>98</v>
      </c>
      <c t="n" s="6" r="B51">
        <v>12338</v>
      </c>
      <c t="n" s="6" r="D51">
        <v>12338</v>
      </c>
      <c t="n" s="6" r="E51">
        <v>12338</v>
      </c>
      <c t="n" s="6" r="F51">
        <v>12338</v>
      </c>
    </row>
    <row spans="1:7" r="52">
      <c t="s" s="4" r="A52">
        <v>658</v>
      </c>
      <c t="n" s="6" r="B52">
        <v>27388</v>
      </c>
      <c t="n" s="6" r="D52">
        <v>27195</v>
      </c>
      <c t="n" s="6" r="E52">
        <v>27195</v>
      </c>
      <c t="n" s="6" r="F52">
        <v>27195</v>
      </c>
    </row>
    <row spans="1:7" r="53">
      <c t="s" s="4" r="A53">
        <v>391</v>
      </c>
      <c t="n" s="6" r="B53">
        <v>182249</v>
      </c>
      <c t="n" s="6" r="D53">
        <v>179419</v>
      </c>
      <c t="n" s="6" r="E53">
        <v>179419</v>
      </c>
      <c t="n" s="6" r="F53">
        <v>179419</v>
      </c>
    </row>
    <row spans="1:7" r="54">
      <c t="s" s="4" r="A54">
        <v>659</v>
      </c>
      <c t="n" s="6" r="B54">
        <v>7708</v>
      </c>
      <c t="n" s="6" r="D54">
        <v>8300</v>
      </c>
      <c t="n" s="6" r="E54">
        <v>8300</v>
      </c>
      <c t="n" s="6" r="F54">
        <v>8300</v>
      </c>
    </row>
    <row spans="1:7" r="55">
      <c t="s" s="4" r="A55">
        <v>56</v>
      </c>
      <c t="n" s="6" r="B55">
        <v>1004</v>
      </c>
      <c t="n" s="6" r="D55">
        <v>2420</v>
      </c>
      <c t="n" s="6" r="E55">
        <v>2420</v>
      </c>
      <c t="n" s="6" r="F55">
        <v>2420</v>
      </c>
    </row>
    <row spans="1:7" r="56">
      <c t="s" s="4" r="A56">
        <v>660</v>
      </c>
      <c t="n" s="6" r="B56">
        <v>0</v>
      </c>
      <c t="n" s="6" r="D56">
        <v>468</v>
      </c>
      <c t="n" s="6" r="E56">
        <v>468</v>
      </c>
      <c t="n" s="6" r="F56">
        <v>468</v>
      </c>
    </row>
    <row spans="1:7" r="57">
      <c t="s" s="4" r="A57">
        <v>57</v>
      </c>
      <c t="n" s="6" r="B57">
        <v>3909</v>
      </c>
      <c t="n" s="6" r="D57">
        <v>3909</v>
      </c>
      <c t="n" s="6" r="E57">
        <v>3909</v>
      </c>
      <c t="n" s="6" r="F57">
        <v>3909</v>
      </c>
    </row>
    <row spans="1:7" r="58">
      <c t="s" s="4" r="A58">
        <v>661</v>
      </c>
      <c t="n" s="6" r="B58">
        <v>254627</v>
      </c>
      <c t="n" s="6" r="D58">
        <v>254080</v>
      </c>
      <c t="n" s="6" r="E58">
        <v>254080</v>
      </c>
      <c t="n" s="6" r="F58">
        <v>254080</v>
      </c>
    </row>
    <row spans="1:7" r="59">
      <c t="s" s="3" r="A59">
        <v>662</v>
      </c>
    </row>
    <row spans="1:7" r="60">
      <c t="s" s="4" r="A60">
        <v>663</v>
      </c>
      <c t="n" s="6" r="B60">
        <v>11416</v>
      </c>
      <c t="n" s="6" r="D60">
        <v>11416</v>
      </c>
      <c t="n" s="6" r="E60">
        <v>11416</v>
      </c>
      <c t="n" s="6" r="F60">
        <v>11416</v>
      </c>
    </row>
    <row spans="1:7" r="61">
      <c t="s" s="4" r="A61">
        <v>664</v>
      </c>
      <c t="n" s="6" r="B61">
        <v>141235</v>
      </c>
      <c t="n" s="6" r="D61">
        <v>142480</v>
      </c>
      <c t="n" s="6" r="E61">
        <v>142480</v>
      </c>
      <c t="n" s="6" r="F61">
        <v>142480</v>
      </c>
    </row>
    <row spans="1:7" r="62">
      <c t="s" s="4" r="A62">
        <v>62</v>
      </c>
      <c t="n" s="6" r="B62">
        <v>152651</v>
      </c>
      <c t="n" s="6" r="D62">
        <v>153896</v>
      </c>
      <c t="n" s="6" r="E62">
        <v>153896</v>
      </c>
      <c t="n" s="6" r="F62">
        <v>153896</v>
      </c>
    </row>
    <row spans="1:7" r="63">
      <c t="s" s="4" r="A63">
        <v>330</v>
      </c>
      <c t="n" s="6" r="B63">
        <v>55913</v>
      </c>
      <c t="n" s="6" r="D63">
        <v>56781</v>
      </c>
      <c t="n" s="6" r="E63">
        <v>56781</v>
      </c>
      <c t="n" s="6" r="F63">
        <v>56781</v>
      </c>
    </row>
    <row spans="1:7" r="64">
      <c t="s" s="4" r="A64">
        <v>68</v>
      </c>
      <c t="n" s="6" r="B64">
        <v>3304</v>
      </c>
      <c t="n" s="6" r="D64">
        <v>3304</v>
      </c>
      <c t="n" s="6" r="E64">
        <v>3304</v>
      </c>
      <c t="n" s="6" r="F64">
        <v>3304</v>
      </c>
    </row>
    <row spans="1:7" r="65">
      <c t="s" s="4" r="A65">
        <v>665</v>
      </c>
      <c t="n" s="7" r="B65">
        <v>211868</v>
      </c>
      <c t="n" s="6" r="D65">
        <v>213981</v>
      </c>
      <c t="n" s="7" r="E65">
        <v>213981</v>
      </c>
      <c t="n" s="7" r="F65">
        <v>213981</v>
      </c>
    </row>
    <row spans="1:7" r="66">
      <c t="s" s="3" r="A66">
        <v>650</v>
      </c>
    </row>
    <row spans="1:7" r="67">
      <c t="s" s="4" r="A67">
        <v>666</v>
      </c>
      <c t="n" s="6" r="D67">
        <v>0</v>
      </c>
    </row>
    <row spans="1:7" r="68">
      <c t="s" s="4" r="A68">
        <v>667</v>
      </c>
      <c t="n" s="6" r="D68">
        <v>0</v>
      </c>
    </row>
    <row spans="1:7" r="69">
      <c t="s" s="4" r="A69">
        <v>668</v>
      </c>
      <c t="n" s="6" r="D69">
        <v>-193</v>
      </c>
    </row>
    <row spans="1:7" r="70">
      <c t="s" s="4" r="A70">
        <v>669</v>
      </c>
      <c t="n" s="6" r="D70">
        <v>-2830</v>
      </c>
    </row>
    <row spans="1:7" r="71">
      <c t="s" s="4" r="A71">
        <v>670</v>
      </c>
      <c t="n" s="6" r="D71">
        <v>592</v>
      </c>
    </row>
    <row spans="1:7" r="72">
      <c t="s" s="4" r="A72">
        <v>682</v>
      </c>
      <c t="n" s="6" r="D72">
        <v>1416</v>
      </c>
    </row>
    <row spans="1:7" r="73">
      <c t="s" s="4" r="A73">
        <v>671</v>
      </c>
      <c t="n" s="6" r="D73">
        <v>468</v>
      </c>
    </row>
    <row spans="1:7" r="74">
      <c t="s" s="4" r="A74">
        <v>672</v>
      </c>
      <c t="n" s="6" r="D74">
        <v>0</v>
      </c>
    </row>
    <row spans="1:7" r="75">
      <c t="s" s="4" r="A75">
        <v>673</v>
      </c>
      <c t="n" s="6" r="D75">
        <v>-547</v>
      </c>
    </row>
    <row spans="1:7" r="76">
      <c t="s" s="4" r="A76">
        <v>674</v>
      </c>
      <c t="n" s="6" r="D76">
        <v>0</v>
      </c>
    </row>
    <row spans="1:7" r="77">
      <c t="s" s="4" r="A77">
        <v>675</v>
      </c>
      <c t="n" s="6" r="D77">
        <v>1245</v>
      </c>
    </row>
    <row spans="1:7" r="78">
      <c t="s" s="4" r="A78">
        <v>676</v>
      </c>
      <c t="n" s="6" r="D78">
        <v>1245</v>
      </c>
    </row>
    <row spans="1:7" r="79">
      <c t="s" s="4" r="A79">
        <v>683</v>
      </c>
      <c t="n" s="6" r="D79">
        <v>868</v>
      </c>
    </row>
    <row spans="1:7" r="80">
      <c t="s" s="4" r="A80">
        <v>677</v>
      </c>
      <c t="n" s="6" r="D80">
        <v>0</v>
      </c>
    </row>
    <row spans="1:7" r="81">
      <c t="s" s="4" r="A81">
        <v>678</v>
      </c>
      <c t="n" s="7" r="D81">
        <v>2113</v>
      </c>
    </row>
    <row spans="1:7" r="82">
      <c t="s" s="4" r="A82">
        <v>651</v>
      </c>
      <c t="s" s="4" r="E82">
        <v>652</v>
      </c>
    </row>
    <row spans="1:7" r="83">
      <c t="s" s="4" r="A83">
        <v>684</v>
      </c>
    </row>
    <row spans="1:7" r="84">
      <c t="s" s="3" r="A84">
        <v>436</v>
      </c>
    </row>
    <row spans="1:7" r="85">
      <c t="s" s="4" r="A85">
        <v>685</v>
      </c>
      <c t="n" s="7" r="E85">
        <v>1200</v>
      </c>
    </row>
    <row spans="1:7" r="86">
      <c t="s" s="4" r="A86">
        <v>686</v>
      </c>
      <c t="n" s="6" r="E86">
        <v>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s="1" r="A1">
        <v>687</v>
      </c>
      <c t="s" s="2" r="B1">
        <v>94</v>
      </c>
      <c t="s" s="2" r="J1">
        <v>1</v>
      </c>
    </row>
    <row spans="1:13" r="2">
      <c t="s" s="2" r="B2">
        <v>2</v>
      </c>
      <c t="s" s="2" r="C2">
        <v>31</v>
      </c>
      <c t="s" s="2" r="D2">
        <v>4</v>
      </c>
      <c t="s" s="2" r="E2">
        <v>32</v>
      </c>
      <c t="s" s="2" r="F2">
        <v>33</v>
      </c>
      <c t="s" s="2" r="G2">
        <v>34</v>
      </c>
      <c t="s" s="2" r="H2">
        <v>35</v>
      </c>
      <c t="s" s="2" r="I2">
        <v>36</v>
      </c>
      <c t="s" s="2" r="J2">
        <v>2</v>
      </c>
      <c t="s" s="2" r="K2">
        <v>33</v>
      </c>
      <c t="s" s="2" r="L2">
        <v>37</v>
      </c>
      <c t="s" s="2" r="M2">
        <v>38</v>
      </c>
    </row>
    <row spans="1:13" r="3">
      <c t="s" s="3" r="A3">
        <v>688</v>
      </c>
    </row>
    <row spans="1:13" r="4">
      <c t="s" s="4" r="A4">
        <v>689</v>
      </c>
      <c t="n" s="7" r="B4">
        <v>-59509</v>
      </c>
      <c t="n" s="7" r="C4">
        <v>11426</v>
      </c>
      <c t="n" s="7" r="D4">
        <v>12388</v>
      </c>
      <c t="n" s="7" r="E4">
        <v>9667</v>
      </c>
      <c t="n" s="7" r="F4">
        <v>13077</v>
      </c>
      <c t="n" s="7" r="G4">
        <v>11385</v>
      </c>
      <c t="n" s="7" r="H4">
        <v>9503</v>
      </c>
      <c t="n" s="7" r="I4">
        <v>9311</v>
      </c>
      <c t="n" s="7" r="J4">
        <v>-25503</v>
      </c>
      <c t="n" s="7" r="K4">
        <v>43276</v>
      </c>
      <c t="n" s="7" r="L4">
        <v>31045</v>
      </c>
    </row>
    <row spans="1:13" r="5">
      <c t="s" s="4" r="A5">
        <v>690</v>
      </c>
      <c t="n" s="6" r="J5">
        <v>18806000</v>
      </c>
      <c t="n" s="6" r="K5">
        <v>18541000</v>
      </c>
      <c t="n" s="6" r="L5">
        <v>16204000</v>
      </c>
    </row>
    <row spans="1:13" r="6">
      <c t="s" s="4" r="A6">
        <v>691</v>
      </c>
      <c t="n" s="8" r="B6">
        <v>-3.19</v>
      </c>
      <c t="n" s="8" r="C6">
        <v>0.61</v>
      </c>
      <c t="n" s="8" r="D6">
        <v>0.67</v>
      </c>
      <c t="n" s="8" r="E6">
        <v>0.52</v>
      </c>
      <c t="n" s="8" r="F6">
        <v>0.7</v>
      </c>
      <c t="n" s="8" r="G6">
        <v>0.61</v>
      </c>
      <c t="n" s="8" r="H6">
        <v>0.51</v>
      </c>
      <c t="n" s="8" r="I6">
        <v>0.5</v>
      </c>
      <c t="n" s="8" r="J6">
        <v>-1.36</v>
      </c>
      <c t="n" s="8" r="K6">
        <v>2.33</v>
      </c>
      <c t="n" s="8" r="L6">
        <v>1.92</v>
      </c>
    </row>
    <row spans="1:13" r="7">
      <c t="s" s="4" r="A7">
        <v>692</v>
      </c>
      <c t="n" s="7" r="J7">
        <v>-25503</v>
      </c>
      <c t="n" s="7" r="K7">
        <v>43276</v>
      </c>
      <c t="n" s="7" r="L7">
        <v>31045</v>
      </c>
    </row>
    <row spans="1:13" r="8">
      <c t="s" s="4" r="A8">
        <v>690</v>
      </c>
      <c t="n" s="6" r="J8">
        <v>18806000</v>
      </c>
      <c t="n" s="6" r="K8">
        <v>18541000</v>
      </c>
      <c t="n" s="6" r="L8">
        <v>16204000</v>
      </c>
    </row>
    <row spans="1:13" r="9">
      <c t="s" s="4" r="A9">
        <v>693</v>
      </c>
      <c t="n" s="6" r="J9">
        <v>0</v>
      </c>
      <c t="n" s="6" r="K9">
        <v>389000</v>
      </c>
      <c t="n" s="6" r="L9">
        <v>337000</v>
      </c>
    </row>
    <row spans="1:13" r="10">
      <c t="s" s="4" r="A10">
        <v>694</v>
      </c>
      <c t="n" s="6" r="J10">
        <v>0</v>
      </c>
      <c t="n" s="6" r="K10">
        <v>0</v>
      </c>
      <c t="n" s="6" r="L10">
        <v>0</v>
      </c>
    </row>
    <row spans="1:13" r="11">
      <c t="s" s="4" r="A11">
        <v>695</v>
      </c>
      <c t="n" s="6" r="J11">
        <v>0</v>
      </c>
      <c t="n" s="6" r="K11">
        <v>119000</v>
      </c>
      <c t="n" s="6" r="L11">
        <v>83000</v>
      </c>
    </row>
    <row spans="1:13" r="12">
      <c t="s" s="4" r="A12">
        <v>696</v>
      </c>
      <c t="n" s="6" r="J12">
        <v>18806000</v>
      </c>
      <c t="n" s="6" r="K12">
        <v>19049000</v>
      </c>
      <c t="n" s="6" r="L12">
        <v>16624000</v>
      </c>
    </row>
    <row spans="1:13" r="13">
      <c t="s" s="4" r="A13">
        <v>697</v>
      </c>
      <c t="n" s="8" r="B13">
        <v>-3.19</v>
      </c>
      <c t="n" s="8" r="C13">
        <v>0.6</v>
      </c>
      <c t="n" s="8" r="D13">
        <v>0.65</v>
      </c>
      <c t="n" s="8" r="E13">
        <v>0.51</v>
      </c>
      <c t="n" s="8" r="F13">
        <v>0.6899999999999999</v>
      </c>
      <c t="n" s="8" r="G13">
        <v>0.6</v>
      </c>
      <c t="n" s="8" r="H13">
        <v>0.5</v>
      </c>
      <c t="n" s="8" r="I13">
        <v>0.49</v>
      </c>
      <c t="n" s="8" r="J13">
        <v>-1.36</v>
      </c>
      <c t="n" s="8" r="K13">
        <v>2.27</v>
      </c>
      <c t="n" s="8" r="L13">
        <v>1.87</v>
      </c>
    </row>
    <row spans="1:13" r="14">
      <c t="s" s="4" r="A14">
        <v>698</v>
      </c>
      <c t="n" s="6" r="B14">
        <v>110000</v>
      </c>
      <c t="n" s="6" r="J14">
        <v>110000</v>
      </c>
      <c t="n" s="6" r="M14">
        <v>119000</v>
      </c>
    </row>
    <row spans="1:13" r="15">
      <c t="s" s="4" r="A15">
        <v>699</v>
      </c>
    </row>
    <row spans="1:13" r="16">
      <c t="s" s="3" r="A16">
        <v>688</v>
      </c>
    </row>
    <row spans="1:13" r="17">
      <c t="s" s="4" r="A17">
        <v>700</v>
      </c>
      <c t="n" s="6" r="L17">
        <v>414000</v>
      </c>
    </row>
    <row spans="1:13" r="18">
      <c t="s" s="4" r="A18">
        <v>701</v>
      </c>
    </row>
    <row spans="1:13" r="19">
      <c t="s" s="3" r="A19">
        <v>688</v>
      </c>
    </row>
    <row spans="1:13" r="20">
      <c t="s" s="4" r="A20">
        <v>700</v>
      </c>
      <c t="n" s="6" r="L20">
        <v>40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2</v>
      </c>
      <c t="s" s="2" r="B1">
        <v>2</v>
      </c>
      <c t="s" s="2" r="C1">
        <v>33</v>
      </c>
    </row>
    <row spans="1:3" r="2">
      <c t="s" s="3" r="A2">
        <v>295</v>
      </c>
    </row>
    <row spans="1:3" r="3">
      <c t="s" s="4" r="A3">
        <v>703</v>
      </c>
      <c t="n" s="9" r="B3">
        <v>13.2</v>
      </c>
      <c t="n" s="9" r="C3">
        <v>9.30000000000000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I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704</v>
      </c>
      <c t="s" s="2" r="B1">
        <v>2</v>
      </c>
      <c t="s" s="2" r="C1">
        <v>31</v>
      </c>
      <c t="s" s="2" r="D1">
        <v>4</v>
      </c>
      <c t="s" s="2" r="E1">
        <v>32</v>
      </c>
      <c t="s" s="2" r="F1">
        <v>33</v>
      </c>
      <c t="s" s="2" r="G1">
        <v>34</v>
      </c>
      <c t="s" s="2" r="H1">
        <v>35</v>
      </c>
      <c t="s" s="2" r="I1">
        <v>36</v>
      </c>
    </row>
    <row spans="1:9" r="2">
      <c t="s" s="3" r="A2">
        <v>298</v>
      </c>
    </row>
    <row spans="1:9" r="3">
      <c t="s" s="4" r="A3">
        <v>705</v>
      </c>
      <c t="n" s="7" r="B3">
        <v>25604</v>
      </c>
      <c t="n" s="7" r="C3">
        <v>182945</v>
      </c>
      <c t="n" s="7" r="D3">
        <v>250575</v>
      </c>
      <c t="n" s="7" r="E3">
        <v>236644</v>
      </c>
      <c t="n" s="7" r="F3">
        <v>237135</v>
      </c>
      <c t="n" s="7" r="G3">
        <v>240832</v>
      </c>
      <c t="n" s="7" r="H3">
        <v>252460</v>
      </c>
      <c t="n" s="7" r="I3">
        <v>237656</v>
      </c>
    </row>
    <row spans="1:9" r="4">
      <c t="s" s="4" r="A4">
        <v>706</v>
      </c>
      <c t="n" s="7" r="B4">
        <v>699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I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707</v>
      </c>
      <c t="s" s="2" r="B1">
        <v>2</v>
      </c>
      <c t="s" s="2" r="C1">
        <v>31</v>
      </c>
      <c t="s" s="2" r="D1">
        <v>4</v>
      </c>
      <c t="s" s="2" r="E1">
        <v>32</v>
      </c>
      <c t="s" s="2" r="F1">
        <v>33</v>
      </c>
      <c t="s" s="2" r="G1">
        <v>34</v>
      </c>
      <c t="s" s="2" r="H1">
        <v>35</v>
      </c>
      <c t="s" s="2" r="I1">
        <v>36</v>
      </c>
    </row>
    <row spans="1:9" r="2">
      <c t="s" s="3" r="A2">
        <v>708</v>
      </c>
    </row>
    <row spans="1:9" r="3">
      <c t="s" s="4" r="A3">
        <v>709</v>
      </c>
      <c t="n" s="7" r="B3">
        <v>288843</v>
      </c>
      <c t="n" s="7" r="F3">
        <v>251943</v>
      </c>
    </row>
    <row spans="1:9" r="4">
      <c t="s" s="4" r="A4">
        <v>710</v>
      </c>
      <c t="n" s="6" r="B4">
        <v>996</v>
      </c>
      <c t="n" s="6" r="F4">
        <v>1633</v>
      </c>
    </row>
    <row spans="1:9" r="5">
      <c t="s" s="4" r="A5">
        <v>711</v>
      </c>
      <c t="n" s="6" r="B5">
        <v>-2806</v>
      </c>
      <c t="n" s="6" r="F5">
        <v>-173</v>
      </c>
    </row>
    <row spans="1:9" r="6">
      <c t="s" s="4" r="A6">
        <v>712</v>
      </c>
      <c t="n" s="6" r="B6">
        <v>-1207</v>
      </c>
      <c t="n" s="6" r="F6">
        <v>-5756</v>
      </c>
    </row>
    <row spans="1:9" r="7">
      <c t="s" s="4" r="A7">
        <v>713</v>
      </c>
      <c t="n" s="6" r="B7">
        <v>285826</v>
      </c>
      <c t="n" s="7" r="C7">
        <v>273702</v>
      </c>
      <c t="n" s="7" r="D7">
        <v>245860</v>
      </c>
      <c t="n" s="7" r="E7">
        <v>257865</v>
      </c>
      <c t="n" s="6" r="F7">
        <v>247647</v>
      </c>
      <c t="n" s="7" r="G7">
        <v>246019</v>
      </c>
      <c t="n" s="7" r="H7">
        <v>280991</v>
      </c>
      <c t="n" s="7" r="I7">
        <v>271166</v>
      </c>
    </row>
    <row spans="1:9" r="8">
      <c t="s" s="3" r="A8">
        <v>714</v>
      </c>
    </row>
    <row spans="1:9" r="9">
      <c t="s" s="4" r="A9">
        <v>709</v>
      </c>
      <c t="n" s="6" r="B9">
        <v>82074</v>
      </c>
      <c t="n" s="6" r="F9">
        <v>89076</v>
      </c>
    </row>
    <row spans="1:9" r="10">
      <c t="s" s="4" r="A10">
        <v>710</v>
      </c>
      <c t="n" s="6" r="B10">
        <v>2562</v>
      </c>
      <c t="n" s="6" r="F10">
        <v>3280</v>
      </c>
    </row>
    <row spans="1:9" r="11">
      <c t="s" s="4" r="A11">
        <v>711</v>
      </c>
      <c t="n" s="6" r="B11">
        <v>-196</v>
      </c>
      <c t="n" s="6" r="F11">
        <v>-270</v>
      </c>
    </row>
    <row spans="1:9" r="12">
      <c t="s" s="4" r="A12">
        <v>712</v>
      </c>
      <c t="n" s="6" r="B12">
        <v>-1640</v>
      </c>
      <c t="n" s="6" r="F12">
        <v>-1130</v>
      </c>
    </row>
    <row spans="1:9" r="13">
      <c t="s" s="4" r="A13">
        <v>713</v>
      </c>
      <c t="n" s="6" r="B13">
        <v>82800</v>
      </c>
      <c t="n" s="7" r="C13">
        <v>84601</v>
      </c>
      <c t="n" s="7" r="D13">
        <v>84175</v>
      </c>
      <c t="n" s="7" r="E13">
        <v>89332</v>
      </c>
      <c t="n" s="6" r="F13">
        <v>90956</v>
      </c>
      <c t="n" s="7" r="G13">
        <v>90353</v>
      </c>
      <c t="n" s="7" r="H13">
        <v>91410</v>
      </c>
      <c t="n" s="7" r="I13">
        <v>91366</v>
      </c>
    </row>
    <row spans="1:9" r="14">
      <c t="s" s="4" r="A14">
        <v>715</v>
      </c>
    </row>
    <row spans="1:9" r="15">
      <c t="s" s="3" r="A15">
        <v>708</v>
      </c>
    </row>
    <row spans="1:9" r="16">
      <c t="s" s="4" r="A16">
        <v>709</v>
      </c>
      <c t="n" s="6" r="B16">
        <v>151369</v>
      </c>
      <c t="n" s="6" r="F16">
        <v>161461</v>
      </c>
    </row>
    <row spans="1:9" r="17">
      <c t="s" s="4" r="A17">
        <v>710</v>
      </c>
      <c t="n" s="6" r="B17">
        <v>552</v>
      </c>
      <c t="n" s="6" r="F17">
        <v>891</v>
      </c>
    </row>
    <row spans="1:9" r="18">
      <c t="s" s="4" r="A18">
        <v>711</v>
      </c>
      <c t="n" s="6" r="B18">
        <v>-1591</v>
      </c>
      <c t="n" s="6" r="F18">
        <v>0</v>
      </c>
    </row>
    <row spans="1:9" r="19">
      <c t="s" s="4" r="A19">
        <v>712</v>
      </c>
      <c t="n" s="6" r="B19">
        <v>-655</v>
      </c>
      <c t="n" s="6" r="F19">
        <v>-4825</v>
      </c>
    </row>
    <row spans="1:9" r="20">
      <c t="s" s="4" r="A20">
        <v>713</v>
      </c>
      <c t="n" s="6" r="B20">
        <v>149675</v>
      </c>
      <c t="n" s="6" r="F20">
        <v>157527</v>
      </c>
    </row>
    <row spans="1:9" r="21">
      <c t="s" s="4" r="A21">
        <v>716</v>
      </c>
    </row>
    <row spans="1:9" r="22">
      <c t="s" s="3" r="A22">
        <v>708</v>
      </c>
    </row>
    <row spans="1:9" r="23">
      <c t="s" s="4" r="A23">
        <v>709</v>
      </c>
      <c t="n" s="6" r="B23">
        <v>13015</v>
      </c>
      <c t="n" s="6" r="F23">
        <v>13019</v>
      </c>
    </row>
    <row spans="1:9" r="24">
      <c t="s" s="4" r="A24">
        <v>710</v>
      </c>
      <c t="n" s="6" r="B24">
        <v>0</v>
      </c>
      <c t="n" s="6" r="F24">
        <v>0</v>
      </c>
    </row>
    <row spans="1:9" r="25">
      <c t="s" s="4" r="A25">
        <v>711</v>
      </c>
      <c t="n" s="6" r="B25">
        <v>0</v>
      </c>
      <c t="n" s="6" r="F25">
        <v>0</v>
      </c>
    </row>
    <row spans="1:9" r="26">
      <c t="s" s="4" r="A26">
        <v>712</v>
      </c>
      <c t="n" s="6" r="B26">
        <v>-312</v>
      </c>
      <c t="n" s="6" r="F26">
        <v>-409</v>
      </c>
    </row>
    <row spans="1:9" r="27">
      <c t="s" s="4" r="A27">
        <v>713</v>
      </c>
      <c t="n" s="6" r="B27">
        <v>12703</v>
      </c>
      <c t="n" s="6" r="F27">
        <v>12610</v>
      </c>
    </row>
    <row spans="1:9" r="28">
      <c t="s" s="4" r="A28">
        <v>717</v>
      </c>
    </row>
    <row spans="1:9" r="29">
      <c t="s" s="3" r="A29">
        <v>708</v>
      </c>
    </row>
    <row spans="1:9" r="30">
      <c t="s" s="4" r="A30">
        <v>709</v>
      </c>
      <c t="n" s="6" r="B30">
        <v>12115</v>
      </c>
      <c t="n" s="6" r="F30">
        <v>12175</v>
      </c>
    </row>
    <row spans="1:9" r="31">
      <c t="s" s="4" r="A31">
        <v>710</v>
      </c>
      <c t="n" s="6" r="B31">
        <v>76</v>
      </c>
      <c t="n" s="6" r="F31">
        <v>107</v>
      </c>
    </row>
    <row spans="1:9" r="32">
      <c t="s" s="4" r="A32">
        <v>711</v>
      </c>
      <c t="n" s="6" r="B32">
        <v>0</v>
      </c>
      <c t="n" s="6" r="F32">
        <v>-36</v>
      </c>
    </row>
    <row spans="1:9" r="33">
      <c t="s" s="4" r="A33">
        <v>712</v>
      </c>
      <c t="n" s="6" r="B33">
        <v>-91</v>
      </c>
      <c t="n" s="6" r="F33">
        <v>0</v>
      </c>
    </row>
    <row spans="1:9" r="34">
      <c t="s" s="4" r="A34">
        <v>713</v>
      </c>
      <c t="n" s="6" r="B34">
        <v>12100</v>
      </c>
      <c t="n" s="6" r="F34">
        <v>12246</v>
      </c>
    </row>
    <row spans="1:9" r="35">
      <c t="s" s="3" r="A35">
        <v>714</v>
      </c>
    </row>
    <row spans="1:9" r="36">
      <c t="s" s="4" r="A36">
        <v>709</v>
      </c>
      <c t="n" s="6" r="B36">
        <v>38950</v>
      </c>
      <c t="n" s="6" r="F36">
        <v>41255</v>
      </c>
    </row>
    <row spans="1:9" r="37">
      <c t="s" s="4" r="A37">
        <v>710</v>
      </c>
      <c t="n" s="6" r="B37">
        <v>1888</v>
      </c>
      <c t="n" s="6" r="F37">
        <v>2182</v>
      </c>
    </row>
    <row spans="1:9" r="38">
      <c t="s" s="4" r="A38">
        <v>711</v>
      </c>
      <c t="n" s="6" r="B38">
        <v>0</v>
      </c>
      <c t="n" s="6" r="F38">
        <v>-62</v>
      </c>
    </row>
    <row spans="1:9" r="39">
      <c t="s" s="4" r="A39">
        <v>712</v>
      </c>
      <c t="n" s="6" r="B39">
        <v>-18</v>
      </c>
      <c t="n" s="6" r="F39">
        <v>0</v>
      </c>
    </row>
    <row spans="1:9" r="40">
      <c t="s" s="4" r="A40">
        <v>713</v>
      </c>
      <c t="n" s="6" r="B40">
        <v>40820</v>
      </c>
      <c t="n" s="6" r="F40">
        <v>43375</v>
      </c>
    </row>
    <row spans="1:9" r="41">
      <c t="s" s="4" r="A41">
        <v>718</v>
      </c>
    </row>
    <row spans="1:9" r="42">
      <c t="s" s="3" r="A42">
        <v>708</v>
      </c>
    </row>
    <row spans="1:9" r="43">
      <c t="s" s="4" r="A43">
        <v>709</v>
      </c>
      <c t="n" s="6" r="B43">
        <v>78227</v>
      </c>
      <c t="n" s="6" r="F43">
        <v>57025</v>
      </c>
    </row>
    <row spans="1:9" r="44">
      <c t="s" s="4" r="A44">
        <v>710</v>
      </c>
      <c t="n" s="6" r="B44">
        <v>367</v>
      </c>
      <c t="n" s="6" r="F44">
        <v>635</v>
      </c>
    </row>
    <row spans="1:9" r="45">
      <c t="s" s="4" r="A45">
        <v>711</v>
      </c>
      <c t="n" s="6" r="B45">
        <v>-934</v>
      </c>
      <c t="n" s="6" r="F45">
        <v>-137</v>
      </c>
    </row>
    <row spans="1:9" r="46">
      <c t="s" s="4" r="A46">
        <v>712</v>
      </c>
      <c t="n" s="6" r="B46">
        <v>-149</v>
      </c>
      <c t="n" s="6" r="F46">
        <v>-436</v>
      </c>
    </row>
    <row spans="1:9" r="47">
      <c t="s" s="4" r="A47">
        <v>713</v>
      </c>
      <c t="n" s="6" r="B47">
        <v>77511</v>
      </c>
      <c t="n" s="6" r="F47">
        <v>57087</v>
      </c>
    </row>
    <row spans="1:9" r="48">
      <c t="s" s="3" r="A48">
        <v>714</v>
      </c>
    </row>
    <row spans="1:9" r="49">
      <c t="s" s="4" r="A49">
        <v>709</v>
      </c>
      <c t="n" s="6" r="B49">
        <v>43124</v>
      </c>
      <c t="n" s="6" r="F49">
        <v>47821</v>
      </c>
    </row>
    <row spans="1:9" r="50">
      <c t="s" s="4" r="A50">
        <v>710</v>
      </c>
      <c t="n" s="6" r="B50">
        <v>674</v>
      </c>
      <c t="n" s="6" r="F50">
        <v>1098</v>
      </c>
    </row>
    <row spans="1:9" r="51">
      <c t="s" s="4" r="A51">
        <v>711</v>
      </c>
      <c t="n" s="6" r="B51">
        <v>-196</v>
      </c>
      <c t="n" s="6" r="F51">
        <v>-208</v>
      </c>
    </row>
    <row spans="1:9" r="52">
      <c t="s" s="4" r="A52">
        <v>712</v>
      </c>
      <c t="n" s="6" r="B52">
        <v>-1622</v>
      </c>
      <c t="n" s="6" r="F52">
        <v>-1130</v>
      </c>
    </row>
    <row spans="1:9" r="53">
      <c t="s" s="4" r="A53">
        <v>713</v>
      </c>
      <c t="n" s="6" r="B53">
        <v>41980</v>
      </c>
      <c t="n" s="6" r="F53">
        <v>47581</v>
      </c>
    </row>
    <row spans="1:9" r="54">
      <c t="s" s="4" r="A54">
        <v>719</v>
      </c>
    </row>
    <row spans="1:9" r="55">
      <c t="s" s="3" r="A55">
        <v>708</v>
      </c>
    </row>
    <row spans="1:9" r="56">
      <c t="s" s="4" r="A56">
        <v>709</v>
      </c>
      <c t="n" s="6" r="B56">
        <v>8103</v>
      </c>
      <c t="n" s="6" r="F56">
        <v>8263</v>
      </c>
    </row>
    <row spans="1:9" r="57">
      <c t="s" s="4" r="A57">
        <v>710</v>
      </c>
      <c t="n" s="6" r="B57">
        <v>0</v>
      </c>
      <c t="n" s="6" r="F57">
        <v>0</v>
      </c>
    </row>
    <row spans="1:9" r="58">
      <c t="s" s="4" r="A58">
        <v>711</v>
      </c>
      <c t="n" s="6" r="B58">
        <v>-280</v>
      </c>
      <c t="n" s="6" r="F58">
        <v>0</v>
      </c>
    </row>
    <row spans="1:9" r="59">
      <c t="s" s="4" r="A59">
        <v>712</v>
      </c>
      <c t="n" s="6" r="B59">
        <v>0</v>
      </c>
      <c t="n" s="6" r="F59">
        <v>-86</v>
      </c>
    </row>
    <row spans="1:9" r="60">
      <c t="s" s="4" r="A60">
        <v>713</v>
      </c>
      <c t="n" s="6" r="B60">
        <v>7823</v>
      </c>
      <c t="n" s="7" r="F60">
        <v>8177</v>
      </c>
    </row>
    <row spans="1:9" r="61">
      <c t="s" s="4" r="A61">
        <v>720</v>
      </c>
    </row>
    <row spans="1:9" r="62">
      <c t="s" s="3" r="A62">
        <v>708</v>
      </c>
    </row>
    <row spans="1:9" r="63">
      <c t="s" s="4" r="A63">
        <v>709</v>
      </c>
      <c t="n" s="6" r="B63">
        <v>20</v>
      </c>
    </row>
    <row spans="1:9" r="64">
      <c t="s" s="4" r="A64">
        <v>710</v>
      </c>
      <c t="n" s="6" r="B64">
        <v>0</v>
      </c>
    </row>
    <row spans="1:9" r="65">
      <c t="s" s="4" r="A65">
        <v>711</v>
      </c>
      <c t="n" s="6" r="B65">
        <v>0</v>
      </c>
    </row>
    <row spans="1:9" r="66">
      <c t="s" s="4" r="A66">
        <v>712</v>
      </c>
      <c t="n" s="6" r="B66">
        <v>0</v>
      </c>
    </row>
    <row spans="1:9" r="67">
      <c t="s" s="4" r="A67">
        <v>713</v>
      </c>
      <c t="n" s="6" r="B67">
        <v>20</v>
      </c>
    </row>
    <row spans="1:9" r="68">
      <c t="s" s="4" r="A68">
        <v>721</v>
      </c>
    </row>
    <row spans="1:9" r="69">
      <c t="s" s="3" r="A69">
        <v>708</v>
      </c>
    </row>
    <row spans="1:9" r="70">
      <c t="s" s="4" r="A70">
        <v>709</v>
      </c>
      <c t="n" s="6" r="B70">
        <v>25994</v>
      </c>
    </row>
    <row spans="1:9" r="71">
      <c t="s" s="4" r="A71">
        <v>710</v>
      </c>
      <c t="n" s="6" r="B71">
        <v>1</v>
      </c>
    </row>
    <row spans="1:9" r="72">
      <c t="s" s="4" r="A72">
        <v>711</v>
      </c>
      <c t="n" s="6" r="B72">
        <v>-1</v>
      </c>
    </row>
    <row spans="1:9" r="73">
      <c t="s" s="4" r="A73">
        <v>712</v>
      </c>
      <c t="n" s="6" r="B73">
        <v>0</v>
      </c>
    </row>
    <row spans="1:9" r="74">
      <c t="s" s="4" r="A74">
        <v>713</v>
      </c>
      <c t="n" s="7" r="B74">
        <v>2599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s>
  <sheetData>
    <row spans="1:4" r="1">
      <c t="s" s="1" r="A1">
        <v>722</v>
      </c>
      <c t="s" s="2" r="B1">
        <v>1</v>
      </c>
    </row>
    <row spans="1:4" r="2">
      <c t="s" s="2" r="B2">
        <v>723</v>
      </c>
      <c t="s" s="2" r="C2">
        <v>724</v>
      </c>
      <c t="s" s="2" r="D2">
        <v>216</v>
      </c>
    </row>
    <row spans="1:4" r="3">
      <c t="s" s="3" r="A3">
        <v>725</v>
      </c>
    </row>
    <row spans="1:4" r="4">
      <c t="s" s="4" r="A4">
        <v>726</v>
      </c>
      <c t="n" s="7" r="D4">
        <v>95400000</v>
      </c>
    </row>
    <row spans="1:4" r="5">
      <c t="s" s="4" r="A5">
        <v>727</v>
      </c>
      <c t="n" s="7" r="B5">
        <v>0</v>
      </c>
      <c t="n" s="7" r="C5">
        <v>0</v>
      </c>
      <c t="n" s="6" r="D5">
        <v>-5919000</v>
      </c>
    </row>
    <row spans="1:4" r="6">
      <c t="s" s="4" r="A6">
        <v>728</v>
      </c>
      <c t="n" s="7" r="B6">
        <v>4500000</v>
      </c>
    </row>
    <row spans="1:4" r="7">
      <c t="s" s="4" r="A7">
        <v>729</v>
      </c>
      <c t="n" s="6" r="B7">
        <v>205</v>
      </c>
      <c t="n" s="6" r="C7">
        <v>38</v>
      </c>
    </row>
    <row spans="1:4" r="8">
      <c t="s" s="4" r="A8">
        <v>730</v>
      </c>
      <c t="n" s="7" r="B8">
        <v>233200000</v>
      </c>
      <c t="n" s="7" r="C8">
        <v>279100000</v>
      </c>
    </row>
    <row spans="1:4" r="9">
      <c t="s" s="4" r="A9">
        <v>731</v>
      </c>
      <c t="n" s="6" r="B9">
        <v>0</v>
      </c>
      <c t="n" s="6" r="C9">
        <v>41700000</v>
      </c>
      <c t="n" s="6" r="D9">
        <v>45800000</v>
      </c>
    </row>
    <row spans="1:4" r="10">
      <c t="s" s="4" r="A10">
        <v>732</v>
      </c>
      <c t="n" s="6" r="C10">
        <v>800000</v>
      </c>
      <c t="n" s="6" r="D10">
        <v>500000</v>
      </c>
    </row>
    <row spans="1:4" r="11">
      <c t="s" s="4" r="A11">
        <v>733</v>
      </c>
      <c t="n" s="6" r="C11">
        <v>600000</v>
      </c>
      <c t="n" s="6" r="D11">
        <v>200000</v>
      </c>
    </row>
    <row spans="1:4" r="12">
      <c t="s" s="4" r="A12">
        <v>734</v>
      </c>
      <c t="n" s="6" r="B12">
        <v>0</v>
      </c>
      <c t="n" s="6" r="C12">
        <v>2650000</v>
      </c>
      <c t="n" s="6" r="D12">
        <v>0</v>
      </c>
    </row>
    <row spans="1:4" r="13">
      <c t="s" s="4" r="A13">
        <v>228</v>
      </c>
      <c t="n" s="7" r="B13">
        <v>883000</v>
      </c>
      <c t="n" s="6" r="C13">
        <v>0</v>
      </c>
      <c t="n" s="7" r="D13">
        <v>0</v>
      </c>
    </row>
    <row spans="1:4" r="14">
      <c t="s" s="4" r="A14">
        <v>470</v>
      </c>
      <c t="s" s="4" r="B14">
        <v>471</v>
      </c>
    </row>
    <row spans="1:4" r="15">
      <c t="s" s="4" r="A15">
        <v>717</v>
      </c>
    </row>
    <row spans="1:4" r="16">
      <c t="s" s="3" r="A16">
        <v>725</v>
      </c>
    </row>
    <row spans="1:4" r="17">
      <c t="s" s="4" r="A17">
        <v>734</v>
      </c>
      <c t="n" s="7" r="B17">
        <v>0</v>
      </c>
      <c t="n" s="6" r="C17">
        <v>2700000</v>
      </c>
    </row>
    <row spans="1:4" r="18">
      <c t="s" s="4" r="A18">
        <v>735</v>
      </c>
      <c t="n" s="7" r="C18">
        <v>-1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736</v>
      </c>
      <c t="s" s="2" r="B1">
        <v>2</v>
      </c>
      <c t="s" s="2" r="C1">
        <v>31</v>
      </c>
      <c t="s" s="2" r="D1">
        <v>4</v>
      </c>
      <c t="s" s="2" r="E1">
        <v>32</v>
      </c>
      <c t="s" s="2" r="F1">
        <v>33</v>
      </c>
      <c t="s" s="2" r="G1">
        <v>34</v>
      </c>
      <c t="s" s="2" r="H1">
        <v>35</v>
      </c>
      <c t="s" s="2" r="I1">
        <v>36</v>
      </c>
    </row>
    <row spans="1:9" r="2">
      <c t="s" s="3" r="A2">
        <v>737</v>
      </c>
    </row>
    <row spans="1:9" r="3">
      <c t="s" s="4" r="A3">
        <v>709</v>
      </c>
      <c t="n" s="7" r="B3">
        <v>288843</v>
      </c>
      <c t="n" s="7" r="F3">
        <v>251943</v>
      </c>
    </row>
    <row spans="1:9" r="4">
      <c t="s" s="4" r="A4">
        <v>713</v>
      </c>
      <c t="n" s="6" r="B4">
        <v>285826</v>
      </c>
      <c t="n" s="7" r="C4">
        <v>273702</v>
      </c>
      <c t="n" s="7" r="D4">
        <v>245860</v>
      </c>
      <c t="n" s="7" r="E4">
        <v>257865</v>
      </c>
      <c t="n" s="7" r="F4">
        <v>247647</v>
      </c>
      <c t="n" s="7" r="G4">
        <v>246019</v>
      </c>
      <c t="n" s="7" r="H4">
        <v>280991</v>
      </c>
      <c t="n" s="7" r="I4">
        <v>271166</v>
      </c>
    </row>
    <row spans="1:9" r="5">
      <c t="s" s="4" r="A5">
        <v>738</v>
      </c>
    </row>
    <row spans="1:9" r="6">
      <c t="s" s="3" r="A6">
        <v>737</v>
      </c>
    </row>
    <row spans="1:9" r="7">
      <c t="s" s="4" r="A7">
        <v>709</v>
      </c>
      <c t="n" s="6" r="B7">
        <v>204725</v>
      </c>
    </row>
    <row spans="1:9" r="8">
      <c t="s" s="4" r="A8">
        <v>713</v>
      </c>
      <c t="n" s="6" r="B8">
        <v>201389</v>
      </c>
    </row>
    <row spans="1:9" r="9">
      <c t="s" s="4" r="A9">
        <v>739</v>
      </c>
    </row>
    <row spans="1:9" r="10">
      <c t="s" s="3" r="A10">
        <v>737</v>
      </c>
    </row>
    <row spans="1:9" r="11">
      <c t="s" s="4" r="A11">
        <v>709</v>
      </c>
      <c t="n" s="6" r="B11">
        <v>85511</v>
      </c>
    </row>
    <row spans="1:9" r="12">
      <c t="s" s="4" r="A12">
        <v>713</v>
      </c>
      <c t="n" s="6" r="B12">
        <v>84519</v>
      </c>
    </row>
    <row spans="1:9" r="13">
      <c t="s" s="4" r="A13">
        <v>740</v>
      </c>
    </row>
    <row spans="1:9" r="14">
      <c t="s" s="3" r="A14">
        <v>737</v>
      </c>
    </row>
    <row spans="1:9" r="15">
      <c t="s" s="4" r="A15">
        <v>709</v>
      </c>
      <c t="n" s="6" r="B15">
        <v>64313</v>
      </c>
    </row>
    <row spans="1:9" r="16">
      <c t="s" s="4" r="A16">
        <v>713</v>
      </c>
      <c t="n" s="6" r="B16">
        <v>64073</v>
      </c>
    </row>
    <row spans="1:9" r="17">
      <c t="s" s="4" r="A17">
        <v>741</v>
      </c>
    </row>
    <row spans="1:9" r="18">
      <c t="s" s="3" r="A18">
        <v>737</v>
      </c>
    </row>
    <row spans="1:9" r="19">
      <c t="s" s="4" r="A19">
        <v>709</v>
      </c>
      <c t="n" s="6" r="B19">
        <v>54901</v>
      </c>
    </row>
    <row spans="1:9" r="20">
      <c t="s" s="4" r="A20">
        <v>713</v>
      </c>
      <c t="n" s="7" r="B20">
        <v>5279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742</v>
      </c>
      <c t="s" s="2" r="B1">
        <v>2</v>
      </c>
      <c t="s" s="2" r="C1">
        <v>31</v>
      </c>
      <c t="s" s="2" r="D1">
        <v>4</v>
      </c>
      <c t="s" s="2" r="E1">
        <v>32</v>
      </c>
      <c t="s" s="2" r="F1">
        <v>33</v>
      </c>
      <c t="s" s="2" r="G1">
        <v>34</v>
      </c>
      <c t="s" s="2" r="H1">
        <v>35</v>
      </c>
      <c t="s" s="2" r="I1">
        <v>36</v>
      </c>
    </row>
    <row spans="1:9" r="2">
      <c t="s" s="3" r="A2">
        <v>301</v>
      </c>
    </row>
    <row spans="1:9" r="3">
      <c t="s" s="4" r="A3">
        <v>743</v>
      </c>
      <c t="s" s="4" r="B3">
        <v>744</v>
      </c>
      <c t="s" s="4" r="F3">
        <v>745</v>
      </c>
    </row>
    <row spans="1:9" r="4">
      <c t="s" s="4" r="A4">
        <v>746</v>
      </c>
      <c t="s" s="4" r="B4">
        <v>747</v>
      </c>
      <c t="s" s="4" r="F4">
        <v>748</v>
      </c>
    </row>
    <row spans="1:9" r="5">
      <c t="s" s="4" r="A5">
        <v>749</v>
      </c>
      <c t="s" s="4" r="B5">
        <v>750</v>
      </c>
      <c t="s" s="4" r="F5">
        <v>751</v>
      </c>
    </row>
    <row spans="1:9" r="6">
      <c t="s" s="4" r="A6">
        <v>752</v>
      </c>
      <c t="s" s="4" r="B6">
        <v>753</v>
      </c>
      <c t="s" s="4" r="F6">
        <v>754</v>
      </c>
    </row>
    <row spans="1:9" r="7">
      <c t="s" s="4" r="A7">
        <v>755</v>
      </c>
      <c t="s" s="4" r="B7">
        <v>756</v>
      </c>
      <c t="s" s="4" r="F7">
        <v>757</v>
      </c>
    </row>
    <row spans="1:9" r="8">
      <c t="s" s="4" r="A8">
        <v>758</v>
      </c>
      <c t="s" s="4" r="B8">
        <v>759</v>
      </c>
      <c t="s" s="4" r="F8">
        <v>760</v>
      </c>
    </row>
    <row spans="1:9" r="9">
      <c t="s" s="4" r="A9">
        <v>761</v>
      </c>
      <c t="s" s="4" r="B9">
        <v>762</v>
      </c>
      <c t="s" s="4" r="F9">
        <v>763</v>
      </c>
    </row>
    <row spans="1:9" r="10">
      <c t="s" s="4" r="A10">
        <v>764</v>
      </c>
      <c t="s" s="4" r="B10">
        <v>765</v>
      </c>
      <c t="s" s="4" r="F10">
        <v>766</v>
      </c>
    </row>
    <row spans="1:9" r="11">
      <c t="s" s="4" r="A11">
        <v>767</v>
      </c>
      <c t="s" s="4" r="B11">
        <v>768</v>
      </c>
      <c t="s" s="4" r="F11">
        <v>769</v>
      </c>
    </row>
    <row spans="1:9" r="12">
      <c t="s" s="4" r="A12">
        <v>770</v>
      </c>
      <c t="s" s="4" r="B12">
        <v>771</v>
      </c>
      <c t="s" s="4" r="F12">
        <v>772</v>
      </c>
    </row>
    <row spans="1:9" r="13">
      <c t="s" s="4" r="A13">
        <v>773</v>
      </c>
      <c t="n" s="7" r="B13">
        <v>36599</v>
      </c>
      <c t="n" s="7" r="F13">
        <v>571</v>
      </c>
    </row>
    <row spans="1:9" r="14">
      <c t="s" s="4" r="A14">
        <v>774</v>
      </c>
      <c t="n" s="6" r="B14">
        <v>134275</v>
      </c>
      <c t="n" s="6" r="F14">
        <v>51037</v>
      </c>
    </row>
    <row spans="1:9" r="15">
      <c t="s" s="4" r="A15">
        <v>775</v>
      </c>
      <c t="n" s="6" r="B15">
        <v>105950</v>
      </c>
      <c t="n" s="6" r="F15">
        <v>176631</v>
      </c>
    </row>
    <row spans="1:9" r="16">
      <c t="s" s="4" r="A16">
        <v>776</v>
      </c>
      <c t="n" s="6" r="B16">
        <v>12019</v>
      </c>
      <c t="n" s="6" r="F16">
        <v>23704</v>
      </c>
    </row>
    <row spans="1:9" r="17">
      <c t="s" s="4" r="A17">
        <v>709</v>
      </c>
      <c t="n" s="6" r="B17">
        <v>288843</v>
      </c>
      <c t="n" s="6" r="F17">
        <v>251943</v>
      </c>
    </row>
    <row spans="1:9" r="18">
      <c t="s" s="4" r="A18">
        <v>773</v>
      </c>
      <c t="n" s="6" r="B18">
        <v>3190</v>
      </c>
      <c t="n" s="6" r="F18">
        <v>2045</v>
      </c>
    </row>
    <row spans="1:9" r="19">
      <c t="s" s="4" r="A19">
        <v>774</v>
      </c>
      <c t="n" s="6" r="B19">
        <v>36673</v>
      </c>
      <c t="n" s="6" r="F19">
        <v>20921</v>
      </c>
    </row>
    <row spans="1:9" r="20">
      <c t="s" s="4" r="A20">
        <v>775</v>
      </c>
      <c t="n" s="6" r="B20">
        <v>14416</v>
      </c>
      <c t="n" s="6" r="F20">
        <v>32618</v>
      </c>
    </row>
    <row spans="1:9" r="21">
      <c t="s" s="4" r="A21">
        <v>776</v>
      </c>
      <c t="n" s="6" r="B21">
        <v>27795</v>
      </c>
      <c t="n" s="6" r="F21">
        <v>33492</v>
      </c>
    </row>
    <row spans="1:9" r="22">
      <c t="s" s="4" r="A22">
        <v>777</v>
      </c>
      <c t="n" s="6" r="B22">
        <v>82074</v>
      </c>
      <c t="n" s="7" r="C22">
        <v>83319</v>
      </c>
      <c t="n" s="7" r="D22">
        <v>84804</v>
      </c>
      <c t="n" s="7" r="E22">
        <v>87265</v>
      </c>
      <c t="n" s="6" r="F22">
        <v>89076</v>
      </c>
      <c t="n" s="7" r="G22">
        <v>90710</v>
      </c>
      <c t="n" s="7" r="H22">
        <v>91075</v>
      </c>
      <c t="n" s="7" r="I22">
        <v>94167</v>
      </c>
    </row>
    <row spans="1:9" r="23">
      <c t="s" s="4" r="A23">
        <v>778</v>
      </c>
      <c t="n" s="6" r="B23">
        <v>36558</v>
      </c>
      <c t="n" s="6" r="F23">
        <v>573</v>
      </c>
    </row>
    <row spans="1:9" r="24">
      <c t="s" s="4" r="A24">
        <v>779</v>
      </c>
      <c t="n" s="6" r="B24">
        <v>133485</v>
      </c>
      <c t="n" s="6" r="F24">
        <v>51916</v>
      </c>
    </row>
    <row spans="1:9" r="25">
      <c t="s" s="4" r="A25">
        <v>780</v>
      </c>
      <c t="n" s="6" r="B25">
        <v>104184</v>
      </c>
      <c t="n" s="6" r="F25">
        <v>172012</v>
      </c>
    </row>
    <row spans="1:9" r="26">
      <c t="s" s="4" r="A26">
        <v>781</v>
      </c>
      <c t="n" s="6" r="B26">
        <v>11599</v>
      </c>
      <c t="n" s="6" r="F26">
        <v>23146</v>
      </c>
    </row>
    <row spans="1:9" r="27">
      <c t="s" s="4" r="A27">
        <v>713</v>
      </c>
      <c t="n" s="6" r="B27">
        <v>285826</v>
      </c>
      <c t="n" s="6" r="C27">
        <v>273702</v>
      </c>
      <c t="n" s="6" r="D27">
        <v>245860</v>
      </c>
      <c t="n" s="6" r="E27">
        <v>257865</v>
      </c>
      <c t="n" s="6" r="F27">
        <v>247647</v>
      </c>
      <c t="n" s="6" r="G27">
        <v>246019</v>
      </c>
      <c t="n" s="6" r="H27">
        <v>280991</v>
      </c>
      <c t="n" s="6" r="I27">
        <v>271166</v>
      </c>
    </row>
    <row spans="1:9" r="28">
      <c t="s" s="4" r="A28">
        <v>778</v>
      </c>
      <c t="n" s="6" r="B28">
        <v>3068</v>
      </c>
      <c t="n" s="6" r="F28">
        <v>2003</v>
      </c>
    </row>
    <row spans="1:9" r="29">
      <c t="s" s="4" r="A29">
        <v>779</v>
      </c>
      <c t="n" s="6" r="B29">
        <v>38371</v>
      </c>
      <c t="n" s="6" r="F29">
        <v>21875</v>
      </c>
    </row>
    <row spans="1:9" r="30">
      <c t="s" s="4" r="A30">
        <v>780</v>
      </c>
      <c t="n" s="6" r="B30">
        <v>14968</v>
      </c>
      <c t="n" s="6" r="F30">
        <v>33898</v>
      </c>
    </row>
    <row spans="1:9" r="31">
      <c t="s" s="4" r="A31">
        <v>781</v>
      </c>
      <c t="n" s="6" r="B31">
        <v>26393</v>
      </c>
      <c t="n" s="6" r="F31">
        <v>33180</v>
      </c>
    </row>
    <row spans="1:9" r="32">
      <c t="s" s="4" r="A32">
        <v>713</v>
      </c>
      <c t="n" s="7" r="B32">
        <v>82800</v>
      </c>
      <c t="n" s="7" r="C32">
        <v>84601</v>
      </c>
      <c t="n" s="7" r="D32">
        <v>84175</v>
      </c>
      <c t="n" s="7" r="E32">
        <v>89332</v>
      </c>
      <c t="n" s="7" r="F32">
        <v>90956</v>
      </c>
      <c t="n" s="7" r="G32">
        <v>90353</v>
      </c>
      <c t="n" s="7" r="H32">
        <v>91410</v>
      </c>
      <c t="n" s="7" r="I32">
        <v>9136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2</v>
      </c>
      <c t="s" s="2" r="B1">
        <v>2</v>
      </c>
      <c t="s" s="2" r="C1">
        <v>33</v>
      </c>
    </row>
    <row spans="1:3" r="2">
      <c t="s" s="3" r="A2">
        <v>737</v>
      </c>
    </row>
    <row spans="1:3" r="3">
      <c t="s" s="4" r="A3">
        <v>783</v>
      </c>
      <c t="n" s="7" r="B3">
        <v>14229</v>
      </c>
      <c t="n" s="7" r="C3">
        <v>7180</v>
      </c>
    </row>
    <row spans="1:3" r="4">
      <c t="s" s="4" r="A4">
        <v>784</v>
      </c>
    </row>
    <row spans="1:3" r="5">
      <c t="s" s="3" r="A5">
        <v>737</v>
      </c>
    </row>
    <row spans="1:3" r="6">
      <c t="s" s="4" r="A6">
        <v>783</v>
      </c>
      <c t="n" s="6" r="B6">
        <v>7889</v>
      </c>
      <c t="n" s="6" r="C6">
        <v>1347</v>
      </c>
    </row>
    <row spans="1:3" r="7">
      <c t="s" s="4" r="A7">
        <v>785</v>
      </c>
    </row>
    <row spans="1:3" r="8">
      <c t="s" s="3" r="A8">
        <v>737</v>
      </c>
    </row>
    <row spans="1:3" r="9">
      <c t="s" s="4" r="A9">
        <v>783</v>
      </c>
      <c t="n" s="6" r="B9">
        <v>970</v>
      </c>
      <c t="n" s="6" r="C9">
        <v>600</v>
      </c>
    </row>
    <row spans="1:3" r="10">
      <c t="s" s="4" r="A10">
        <v>786</v>
      </c>
    </row>
    <row spans="1:3" r="11">
      <c t="s" s="3" r="A11">
        <v>737</v>
      </c>
    </row>
    <row spans="1:3" r="12">
      <c t="s" s="4" r="A12">
        <v>783</v>
      </c>
      <c t="n" s="7" r="B12">
        <v>5370</v>
      </c>
      <c t="n" s="7" r="C12">
        <v>523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787</v>
      </c>
      <c t="s" s="2" r="B1">
        <v>2</v>
      </c>
      <c t="s" s="2" r="C1">
        <v>31</v>
      </c>
      <c t="s" s="2" r="D1">
        <v>4</v>
      </c>
      <c t="s" s="2" r="E1">
        <v>32</v>
      </c>
      <c t="s" s="2" r="F1">
        <v>33</v>
      </c>
      <c t="s" s="2" r="G1">
        <v>34</v>
      </c>
      <c t="s" s="2" r="H1">
        <v>35</v>
      </c>
      <c t="s" s="2" r="I1">
        <v>36</v>
      </c>
      <c t="s" s="2" r="J1">
        <v>37</v>
      </c>
      <c t="s" s="2" r="K1">
        <v>38</v>
      </c>
    </row>
    <row spans="1:11" r="2">
      <c t="s" s="3" r="A2">
        <v>788</v>
      </c>
    </row>
    <row spans="1:11" r="3">
      <c t="s" s="4" r="A3">
        <v>789</v>
      </c>
      <c t="n" s="7" r="B3">
        <v>522269</v>
      </c>
      <c t="n" s="7" r="F3">
        <v>300971</v>
      </c>
    </row>
    <row spans="1:11" r="4">
      <c t="s" s="4" r="A4">
        <v>790</v>
      </c>
      <c t="n" s="6" r="B4">
        <v>1423545</v>
      </c>
      <c t="n" s="6" r="F4">
        <v>1228847</v>
      </c>
    </row>
    <row spans="1:11" r="5">
      <c t="s" s="4" r="A5">
        <v>791</v>
      </c>
      <c t="n" s="6" r="B5">
        <v>1945814</v>
      </c>
      <c t="n" s="6" r="F5">
        <v>1529818</v>
      </c>
    </row>
    <row spans="1:11" r="6">
      <c t="s" s="3" r="A6">
        <v>792</v>
      </c>
    </row>
    <row spans="1:11" r="7">
      <c t="s" s="4" r="A7">
        <v>789</v>
      </c>
      <c t="n" s="6" r="B7">
        <v>9</v>
      </c>
      <c t="n" s="6" r="F7">
        <v>10556</v>
      </c>
    </row>
    <row spans="1:11" r="8">
      <c t="s" s="4" r="A8">
        <v>790</v>
      </c>
      <c t="n" s="6" r="B8">
        <v>264422</v>
      </c>
      <c t="n" s="6" r="F8">
        <v>132950</v>
      </c>
    </row>
    <row spans="1:11" r="9">
      <c t="s" s="4" r="A9">
        <v>793</v>
      </c>
      <c t="n" s="6" r="B9">
        <v>264431</v>
      </c>
      <c t="n" s="6" r="F9">
        <v>143506</v>
      </c>
    </row>
    <row spans="1:11" r="10">
      <c t="s" s="4" r="A10">
        <v>794</v>
      </c>
      <c t="n" s="6" r="B10">
        <v>1221283</v>
      </c>
      <c t="n" s="6" r="F10">
        <v>969220</v>
      </c>
    </row>
    <row spans="1:11" r="11">
      <c t="s" s="4" r="A11">
        <v>795</v>
      </c>
      <c t="n" s="6" r="B11">
        <v>21688</v>
      </c>
      <c t="n" s="6" r="F11">
        <v>18638</v>
      </c>
    </row>
    <row spans="1:11" r="12">
      <c t="s" s="4" r="A12">
        <v>796</v>
      </c>
      <c t="n" s="6" r="B12">
        <v>5377</v>
      </c>
      <c t="n" s="6" r="F12">
        <v>12841</v>
      </c>
    </row>
    <row spans="1:11" r="13">
      <c t="s" s="4" r="A13">
        <v>797</v>
      </c>
      <c t="n" s="6" r="B13">
        <v>3458593</v>
      </c>
      <c t="n" s="6" r="F13">
        <v>2674023</v>
      </c>
    </row>
    <row spans="1:11" r="14">
      <c t="s" s="4" r="A14">
        <v>798</v>
      </c>
      <c t="n" s="6" r="B14">
        <v>-78478</v>
      </c>
      <c t="n" s="7" r="C14">
        <v>-53076</v>
      </c>
      <c t="n" s="7" r="D14">
        <v>-50351</v>
      </c>
      <c t="n" s="7" r="E14">
        <v>-45195</v>
      </c>
      <c t="n" s="6" r="F14">
        <v>-42336</v>
      </c>
      <c t="n" s="7" r="G14">
        <v>-40300</v>
      </c>
      <c t="n" s="7" r="H14">
        <v>-37403</v>
      </c>
      <c t="n" s="7" r="I14">
        <v>-43465</v>
      </c>
      <c t="n" s="7" r="J14">
        <v>-32143</v>
      </c>
      <c t="n" s="7" r="K14">
        <v>-26977</v>
      </c>
    </row>
    <row spans="1:11" r="15">
      <c t="s" s="4" r="A15">
        <v>303</v>
      </c>
      <c t="n" s="6" r="B15">
        <v>3380115</v>
      </c>
      <c t="n" s="7" r="C15">
        <v>3065540</v>
      </c>
      <c t="n" s="7" r="D15">
        <v>2909379</v>
      </c>
      <c t="n" s="7" r="E15">
        <v>2825239</v>
      </c>
      <c t="n" s="6" r="F15">
        <v>2631687</v>
      </c>
      <c t="n" s="7" r="G15">
        <v>2625777</v>
      </c>
      <c t="n" s="7" r="H15">
        <v>2506666</v>
      </c>
      <c t="n" s="7" r="I15">
        <v>2403985</v>
      </c>
    </row>
    <row spans="1:11" r="16">
      <c t="s" s="4" r="A16">
        <v>799</v>
      </c>
      <c t="n" s="7" r="B16">
        <v>449100</v>
      </c>
      <c t="n" s="7" r="F16">
        <v>4193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19</v>
      </c>
      <c t="s" s="2" r="B1">
        <v>1</v>
      </c>
    </row>
    <row spans="1:4" r="2">
      <c t="s" s="2" r="B2">
        <v>2</v>
      </c>
      <c t="s" s="2" r="C2">
        <v>33</v>
      </c>
      <c t="s" s="2" r="D2">
        <v>37</v>
      </c>
    </row>
    <row spans="1:4" r="3">
      <c t="s" s="3" r="A3">
        <v>220</v>
      </c>
    </row>
    <row spans="1:4" r="4">
      <c t="s" s="4" r="A4">
        <v>141</v>
      </c>
      <c t="n" s="7" r="B4">
        <v>-25237</v>
      </c>
      <c t="n" s="7" r="C4">
        <v>44507</v>
      </c>
      <c t="n" s="7" r="D4">
        <v>33626</v>
      </c>
    </row>
    <row spans="1:4" r="5">
      <c t="s" s="3" r="A5">
        <v>221</v>
      </c>
    </row>
    <row spans="1:4" r="6">
      <c t="s" s="4" r="A6">
        <v>222</v>
      </c>
      <c t="n" s="6" r="B6">
        <v>-108341</v>
      </c>
      <c t="n" s="6" r="C6">
        <v>-36159</v>
      </c>
      <c t="n" s="6" r="D6">
        <v>-23593</v>
      </c>
    </row>
    <row spans="1:4" r="7">
      <c t="s" s="4" r="A7">
        <v>223</v>
      </c>
      <c t="n" s="6" r="B7">
        <v>59540</v>
      </c>
      <c t="n" s="6" r="C7">
        <v>25067</v>
      </c>
      <c t="n" s="6" r="D7">
        <v>13099</v>
      </c>
    </row>
    <row spans="1:4" r="8">
      <c t="s" s="4" r="A8">
        <v>224</v>
      </c>
      <c t="n" s="6" r="B8">
        <v>741</v>
      </c>
      <c t="n" s="6" r="C8">
        <v>-104</v>
      </c>
      <c t="n" s="6" r="D8">
        <v>0</v>
      </c>
    </row>
    <row spans="1:4" r="9">
      <c t="s" s="4" r="A9">
        <v>225</v>
      </c>
      <c t="n" s="6" r="B9">
        <v>224</v>
      </c>
      <c t="n" s="6" r="C9">
        <v>578</v>
      </c>
      <c t="n" s="6" r="D9">
        <v>2633</v>
      </c>
    </row>
    <row spans="1:4" r="10">
      <c t="s" s="4" r="A10">
        <v>226</v>
      </c>
      <c t="n" s="6" r="B10">
        <v>50</v>
      </c>
      <c t="n" s="6" r="C10">
        <v>-135</v>
      </c>
      <c t="n" s="6" r="D10">
        <v>-316</v>
      </c>
    </row>
    <row spans="1:4" r="11">
      <c t="s" s="4" r="A11">
        <v>227</v>
      </c>
      <c t="n" s="6" r="B11">
        <v>272</v>
      </c>
      <c t="n" s="6" r="C11">
        <v>-64</v>
      </c>
      <c t="n" s="6" r="D11">
        <v>-1081</v>
      </c>
    </row>
    <row spans="1:4" r="12">
      <c t="s" s="4" r="A12">
        <v>126</v>
      </c>
      <c t="n" s="6" r="B12">
        <v>261</v>
      </c>
      <c t="n" s="6" r="C12">
        <v>385</v>
      </c>
      <c t="n" s="6" r="D12">
        <v>235</v>
      </c>
    </row>
    <row spans="1:4" r="13">
      <c t="s" s="4" r="A13">
        <v>228</v>
      </c>
      <c t="n" s="6" r="B13">
        <v>883</v>
      </c>
      <c t="n" s="6" r="C13">
        <v>0</v>
      </c>
      <c t="n" s="6" r="D13">
        <v>0</v>
      </c>
    </row>
    <row spans="1:4" r="14">
      <c t="s" s="4" r="A14">
        <v>229</v>
      </c>
      <c t="n" s="6" r="B14">
        <v>46228</v>
      </c>
      <c t="n" s="6" r="C14">
        <v>49334</v>
      </c>
      <c t="n" s="6" r="D14">
        <v>96677</v>
      </c>
    </row>
    <row spans="1:4" r="15">
      <c t="s" s="4" r="A15">
        <v>230</v>
      </c>
      <c t="n" s="6" r="B15">
        <v>-47203</v>
      </c>
      <c t="n" s="6" r="C15">
        <v>-44379</v>
      </c>
      <c t="n" s="6" r="D15">
        <v>-77394</v>
      </c>
    </row>
    <row spans="1:4" r="16">
      <c t="s" s="4" r="A16">
        <v>231</v>
      </c>
      <c t="n" s="6" r="B16">
        <v>-147</v>
      </c>
      <c t="n" s="6" r="C16">
        <v>-649</v>
      </c>
      <c t="n" s="6" r="D16">
        <v>-835</v>
      </c>
    </row>
    <row spans="1:4" r="17">
      <c t="s" s="4" r="A17">
        <v>232</v>
      </c>
      <c t="n" s="6" r="B17">
        <v>758</v>
      </c>
      <c t="n" s="6" r="C17">
        <v>0</v>
      </c>
      <c t="n" s="6" r="D17">
        <v>0</v>
      </c>
    </row>
    <row spans="1:4" r="18">
      <c t="s" s="4" r="A18">
        <v>233</v>
      </c>
      <c t="n" s="6" r="B18">
        <v>2321</v>
      </c>
      <c t="n" s="6" r="C18">
        <v>-7990</v>
      </c>
      <c t="n" s="6" r="D18">
        <v>0</v>
      </c>
    </row>
    <row spans="1:4" r="19">
      <c t="s" s="4" r="A19">
        <v>105</v>
      </c>
      <c t="n" s="6" r="B19">
        <v>43538</v>
      </c>
      <c t="n" s="6" r="C19">
        <v>12000</v>
      </c>
      <c t="n" s="6" r="D19">
        <v>9800</v>
      </c>
    </row>
    <row spans="1:4" r="20">
      <c t="s" s="4" r="A20">
        <v>234</v>
      </c>
      <c t="n" s="6" r="B20">
        <v>3198</v>
      </c>
      <c t="n" s="6" r="C20">
        <v>3517</v>
      </c>
      <c t="n" s="6" r="D20">
        <v>2891</v>
      </c>
    </row>
    <row spans="1:4" r="21">
      <c t="s" s="4" r="A21">
        <v>235</v>
      </c>
      <c t="n" s="6" r="B21">
        <v>1433</v>
      </c>
      <c t="n" s="6" r="C21">
        <v>1339</v>
      </c>
      <c t="n" s="6" r="D21">
        <v>2124</v>
      </c>
    </row>
    <row spans="1:4" r="22">
      <c t="s" s="4" r="A22">
        <v>236</v>
      </c>
      <c t="n" s="6" r="B22">
        <v>-1402</v>
      </c>
      <c t="n" s="6" r="C22">
        <v>-1102</v>
      </c>
      <c t="n" s="6" r="D22">
        <v>-681</v>
      </c>
    </row>
    <row spans="1:4" r="23">
      <c t="s" s="4" r="A23">
        <v>237</v>
      </c>
      <c t="n" s="6" r="B23">
        <v>0</v>
      </c>
      <c t="n" s="6" r="C23">
        <v>0</v>
      </c>
      <c t="n" s="6" r="D23">
        <v>16909</v>
      </c>
    </row>
    <row spans="1:4" r="24">
      <c t="s" s="4" r="A24">
        <v>117</v>
      </c>
      <c t="n" s="6" r="B24">
        <v>69895</v>
      </c>
      <c t="n" s="6" r="C24">
        <v>0</v>
      </c>
      <c t="n" s="6" r="D24">
        <v>0</v>
      </c>
    </row>
    <row spans="1:4" r="25">
      <c t="s" s="3" r="A25">
        <v>238</v>
      </c>
    </row>
    <row spans="1:4" r="26">
      <c t="s" s="4" r="A26">
        <v>239</v>
      </c>
      <c t="n" s="6" r="B26">
        <v>-8876</v>
      </c>
      <c t="n" s="6" r="C26">
        <v>-2480</v>
      </c>
      <c t="n" s="6" r="D26">
        <v>-3549</v>
      </c>
    </row>
    <row spans="1:4" r="27">
      <c t="s" s="4" r="A27">
        <v>240</v>
      </c>
      <c t="n" s="6" r="B27">
        <v>-2552</v>
      </c>
      <c t="n" s="6" r="C27">
        <v>-457</v>
      </c>
      <c t="n" s="6" r="D27">
        <v>-2266</v>
      </c>
    </row>
    <row spans="1:4" r="28">
      <c t="s" s="4" r="A28">
        <v>241</v>
      </c>
      <c t="n" s="6" r="B28">
        <v>2078</v>
      </c>
      <c t="n" s="6" r="C28">
        <v>-32</v>
      </c>
      <c t="n" s="6" r="D28">
        <v>1125</v>
      </c>
    </row>
    <row spans="1:4" r="29">
      <c t="s" s="4" r="A29">
        <v>242</v>
      </c>
      <c t="n" s="6" r="B29">
        <v>6785</v>
      </c>
      <c t="n" s="6" r="C29">
        <v>-8855</v>
      </c>
      <c t="n" s="6" r="D29">
        <v>14014</v>
      </c>
    </row>
    <row spans="1:4" r="30">
      <c t="s" s="4" r="A30">
        <v>243</v>
      </c>
      <c t="n" s="6" r="B30">
        <v>44447</v>
      </c>
      <c t="n" s="6" r="C30">
        <v>34321</v>
      </c>
      <c t="n" s="6" r="D30">
        <v>83418</v>
      </c>
    </row>
    <row spans="1:4" r="31">
      <c t="s" s="3" r="A31">
        <v>244</v>
      </c>
    </row>
    <row spans="1:4" r="32">
      <c t="s" s="4" r="A32">
        <v>245</v>
      </c>
      <c t="n" s="6" r="B32">
        <v>-30884</v>
      </c>
      <c t="n" s="6" r="C32">
        <v>-22153</v>
      </c>
      <c t="n" s="6" r="D32">
        <v>-132123</v>
      </c>
    </row>
    <row spans="1:4" r="33">
      <c t="s" s="4" r="A33">
        <v>246</v>
      </c>
      <c t="n" s="6" r="B33">
        <v>0</v>
      </c>
      <c t="n" s="6" r="C33">
        <v>41670</v>
      </c>
      <c t="n" s="6" r="D33">
        <v>45791</v>
      </c>
    </row>
    <row spans="1:4" r="34">
      <c t="s" s="4" r="A34">
        <v>247</v>
      </c>
      <c t="n" s="6" r="B34">
        <v>30834</v>
      </c>
      <c t="n" s="6" r="C34">
        <v>22229</v>
      </c>
      <c t="n" s="6" r="D34">
        <v>91328</v>
      </c>
    </row>
    <row spans="1:4" r="35">
      <c t="s" s="4" r="A35">
        <v>248</v>
      </c>
      <c t="n" s="6" r="B35">
        <v>0</v>
      </c>
      <c t="n" s="6" r="C35">
        <v>2650</v>
      </c>
      <c t="n" s="6" r="D35">
        <v>0</v>
      </c>
    </row>
    <row spans="1:4" r="36">
      <c t="s" s="4" r="A36">
        <v>249</v>
      </c>
      <c t="n" s="6" r="B36">
        <v>7286</v>
      </c>
      <c t="n" s="6" r="C36">
        <v>3851</v>
      </c>
      <c t="n" s="6" r="D36">
        <v>1013</v>
      </c>
    </row>
    <row spans="1:4" r="37">
      <c t="s" s="4" r="A37">
        <v>250</v>
      </c>
      <c t="n" s="6" r="B37">
        <v>141636</v>
      </c>
      <c t="n" s="6" r="C37">
        <v>9682</v>
      </c>
      <c t="n" s="6" r="D37">
        <v>-165773</v>
      </c>
    </row>
    <row spans="1:4" r="38">
      <c t="s" s="4" r="A38">
        <v>251</v>
      </c>
      <c t="n" s="6" r="B38">
        <v>18006</v>
      </c>
      <c t="n" s="6" r="C38">
        <v>24000</v>
      </c>
      <c t="n" s="6" r="D38">
        <v>0</v>
      </c>
    </row>
    <row spans="1:4" r="39">
      <c t="s" s="4" r="A39">
        <v>252</v>
      </c>
      <c t="n" s="6" r="B39">
        <v>-48018</v>
      </c>
      <c t="n" s="6" r="C39">
        <v>-62729</v>
      </c>
      <c t="n" s="6" r="D39">
        <v>-57396</v>
      </c>
    </row>
    <row spans="1:4" r="40">
      <c t="s" s="4" r="A40">
        <v>253</v>
      </c>
      <c t="n" s="6" r="B40">
        <v>-584272</v>
      </c>
      <c t="n" s="6" r="C40">
        <v>-420516</v>
      </c>
      <c t="n" s="6" r="D40">
        <v>-440984</v>
      </c>
    </row>
    <row spans="1:4" r="41">
      <c t="s" s="4" r="A41">
        <v>254</v>
      </c>
      <c t="n" s="6" r="B41">
        <v>726</v>
      </c>
      <c t="n" s="6" r="C41">
        <v>46</v>
      </c>
      <c t="n" s="6" r="D41">
        <v>324</v>
      </c>
    </row>
    <row spans="1:4" r="42">
      <c t="s" s="4" r="A42">
        <v>255</v>
      </c>
      <c t="n" s="6" r="B42">
        <v>726</v>
      </c>
      <c t="n" s="6" r="C42">
        <v>0</v>
      </c>
      <c t="n" s="6" r="D42">
        <v>0</v>
      </c>
    </row>
    <row spans="1:4" r="43">
      <c t="s" s="4" r="A43">
        <v>256</v>
      </c>
      <c t="n" s="6" r="B43">
        <v>31517</v>
      </c>
      <c t="n" s="6" r="C43">
        <v>0</v>
      </c>
      <c t="n" s="6" r="D43">
        <v>0</v>
      </c>
    </row>
    <row spans="1:4" r="44">
      <c t="s" s="4" r="A44">
        <v>257</v>
      </c>
      <c t="n" s="6" r="B44">
        <v>-16375</v>
      </c>
      <c t="n" s="6" r="C44">
        <v>0</v>
      </c>
      <c t="n" s="6" r="D44">
        <v>0</v>
      </c>
    </row>
    <row spans="1:4" r="45">
      <c t="s" s="4" r="A45">
        <v>258</v>
      </c>
      <c t="n" s="6" r="B45">
        <v>-8019</v>
      </c>
      <c t="n" s="6" r="C45">
        <v>-4706</v>
      </c>
      <c t="n" s="6" r="D45">
        <v>-5913</v>
      </c>
    </row>
    <row spans="1:4" r="46">
      <c t="s" s="4" r="A46">
        <v>259</v>
      </c>
      <c t="n" s="6" r="B46">
        <v>2753</v>
      </c>
      <c t="n" s="6" r="C46">
        <v>2657</v>
      </c>
      <c t="n" s="6" r="D46">
        <v>5015</v>
      </c>
    </row>
    <row spans="1:4" r="47">
      <c t="s" s="4" r="A47">
        <v>260</v>
      </c>
      <c t="n" s="6" r="B47">
        <v>0</v>
      </c>
      <c t="n" s="6" r="C47">
        <v>-20000</v>
      </c>
      <c t="n" s="6" r="D47">
        <v>0</v>
      </c>
    </row>
    <row spans="1:4" r="48">
      <c t="s" s="4" r="A48">
        <v>261</v>
      </c>
      <c t="n" s="6" r="B48">
        <v>-454084</v>
      </c>
      <c t="n" s="6" r="C48">
        <v>-423319</v>
      </c>
      <c t="n" s="6" r="D48">
        <v>-658718</v>
      </c>
    </row>
    <row spans="1:4" r="49">
      <c t="s" s="3" r="A49">
        <v>262</v>
      </c>
    </row>
    <row spans="1:4" r="50">
      <c t="s" s="4" r="A50">
        <v>263</v>
      </c>
      <c t="n" s="6" r="B50">
        <v>498598</v>
      </c>
      <c t="n" s="6" r="C50">
        <v>389262</v>
      </c>
      <c t="n" s="6" r="D50">
        <v>460760</v>
      </c>
    </row>
    <row spans="1:4" r="51">
      <c t="s" s="4" r="A51">
        <v>264</v>
      </c>
      <c t="n" s="6" r="B51">
        <v>-38740</v>
      </c>
      <c t="n" s="6" r="C51">
        <v>42034</v>
      </c>
      <c t="n" s="6" r="D51">
        <v>39670</v>
      </c>
    </row>
    <row spans="1:4" r="52">
      <c t="s" s="4" r="A52">
        <v>265</v>
      </c>
      <c t="n" s="6" r="B52">
        <v>259955</v>
      </c>
      <c t="n" s="6" r="C52">
        <v>0</v>
      </c>
      <c t="n" s="6" r="D52">
        <v>8425</v>
      </c>
    </row>
    <row spans="1:4" r="53">
      <c t="s" s="4" r="A53">
        <v>266</v>
      </c>
      <c t="n" s="6" r="B53">
        <v>3392</v>
      </c>
      <c t="n" s="6" r="C53">
        <v>0</v>
      </c>
      <c t="n" s="6" r="D53">
        <v>0</v>
      </c>
    </row>
    <row spans="1:4" r="54">
      <c t="s" s="4" r="A54">
        <v>267</v>
      </c>
      <c t="n" s="6" r="B54">
        <v>-12839</v>
      </c>
      <c t="n" s="6" r="C54">
        <v>-23535</v>
      </c>
      <c t="n" s="6" r="D54">
        <v>-41910</v>
      </c>
    </row>
    <row spans="1:4" r="55">
      <c t="s" s="4" r="A55">
        <v>268</v>
      </c>
      <c t="n" s="6" r="B55">
        <v>-3010</v>
      </c>
      <c t="n" s="6" r="C55">
        <v>0</v>
      </c>
      <c t="n" s="6" r="D55">
        <v>0</v>
      </c>
    </row>
    <row spans="1:4" r="56">
      <c t="s" s="4" r="A56">
        <v>269</v>
      </c>
      <c t="n" s="6" r="B56">
        <v>826</v>
      </c>
      <c t="n" s="6" r="C56">
        <v>862</v>
      </c>
      <c t="n" s="6" r="D56">
        <v>104332</v>
      </c>
    </row>
    <row spans="1:4" r="57">
      <c t="s" s="4" r="A57">
        <v>270</v>
      </c>
      <c t="n" s="6" r="B57">
        <v>-379</v>
      </c>
      <c t="n" s="6" r="C57">
        <v>-379</v>
      </c>
      <c t="n" s="6" r="D57">
        <v>-347</v>
      </c>
    </row>
    <row spans="1:4" r="58">
      <c t="s" s="4" r="A58">
        <v>271</v>
      </c>
      <c t="n" s="6" r="B58">
        <v>707803</v>
      </c>
      <c t="n" s="6" r="C58">
        <v>408244</v>
      </c>
      <c t="n" s="6" r="D58">
        <v>570930</v>
      </c>
    </row>
    <row spans="1:4" r="59">
      <c t="s" s="4" r="A59">
        <v>272</v>
      </c>
      <c t="n" s="6" r="B59">
        <v>298166</v>
      </c>
      <c t="n" s="6" r="C59">
        <v>19246</v>
      </c>
      <c t="n" s="6" r="D59">
        <v>-4370</v>
      </c>
    </row>
    <row spans="1:4" r="60">
      <c t="s" s="4" r="A60">
        <v>273</v>
      </c>
      <c t="n" s="6" r="B60">
        <v>50888</v>
      </c>
      <c t="n" s="6" r="C60">
        <v>31642</v>
      </c>
      <c t="n" s="6" r="D60">
        <v>36012</v>
      </c>
    </row>
    <row spans="1:4" r="61">
      <c t="s" s="4" r="A61">
        <v>274</v>
      </c>
      <c t="n" s="6" r="B61">
        <v>349054</v>
      </c>
      <c t="n" s="6" r="C61">
        <v>50888</v>
      </c>
      <c t="n" s="6" r="D61">
        <v>31642</v>
      </c>
    </row>
    <row spans="1:4" r="62">
      <c t="s" s="3" r="A62">
        <v>275</v>
      </c>
    </row>
    <row spans="1:4" r="63">
      <c t="s" s="4" r="A63">
        <v>276</v>
      </c>
      <c t="n" s="6" r="B63">
        <v>49016</v>
      </c>
      <c t="n" s="6" r="C63">
        <v>42761</v>
      </c>
      <c t="n" s="6" r="D63">
        <v>38023</v>
      </c>
    </row>
    <row spans="1:4" r="64">
      <c t="s" s="4" r="A64">
        <v>277</v>
      </c>
      <c t="n" s="6" r="B64">
        <v>1874</v>
      </c>
      <c t="n" s="6" r="C64">
        <v>3170</v>
      </c>
      <c t="n" s="6" r="D64">
        <v>0</v>
      </c>
    </row>
    <row spans="1:4" r="65">
      <c t="s" s="3" r="A65">
        <v>278</v>
      </c>
    </row>
    <row spans="1:4" r="66">
      <c t="s" s="4" r="A66">
        <v>279</v>
      </c>
      <c t="n" s="6" r="B66">
        <v>-65648</v>
      </c>
      <c t="n" s="6" r="C66">
        <v>-67836</v>
      </c>
      <c t="n" s="6" r="D66">
        <v>-69928</v>
      </c>
    </row>
    <row spans="1:4" r="67">
      <c t="s" s="4" r="A67">
        <v>280</v>
      </c>
      <c t="n" s="6" r="B67">
        <v>1213</v>
      </c>
      <c t="n" s="6" r="C67">
        <v>0</v>
      </c>
      <c t="n" s="6" r="D67">
        <v>0</v>
      </c>
    </row>
    <row spans="1:4" r="68">
      <c t="s" s="4" r="A68">
        <v>281</v>
      </c>
      <c t="n" s="7" r="B68">
        <v>1812</v>
      </c>
      <c t="n" s="7" r="C68">
        <v>4715</v>
      </c>
      <c t="n" s="7" r="D68">
        <v>203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0</v>
      </c>
      <c t="s" s="2" r="B1">
        <v>1</v>
      </c>
    </row>
    <row spans="1:4" r="2">
      <c t="s" s="2" r="B2">
        <v>2</v>
      </c>
      <c t="s" s="2" r="C2">
        <v>33</v>
      </c>
      <c t="s" s="2" r="D2">
        <v>37</v>
      </c>
    </row>
    <row spans="1:4" r="3">
      <c t="s" s="3" r="A3">
        <v>801</v>
      </c>
    </row>
    <row spans="1:4" r="4">
      <c t="s" s="4" r="A4">
        <v>802</v>
      </c>
      <c t="n" s="7" r="B4">
        <v>14600</v>
      </c>
      <c t="n" s="7" r="C4">
        <v>13800</v>
      </c>
    </row>
    <row spans="1:4" r="5">
      <c t="s" s="4" r="A5">
        <v>803</v>
      </c>
      <c t="n" s="6" r="B5">
        <v>600</v>
      </c>
      <c t="n" s="6" r="C5">
        <v>700</v>
      </c>
    </row>
    <row spans="1:4" r="6">
      <c t="s" s="4" r="A6">
        <v>804</v>
      </c>
      <c t="n" s="6" r="B6">
        <v>21659</v>
      </c>
      <c t="n" s="6" r="C6">
        <v>21238</v>
      </c>
    </row>
    <row spans="1:4" r="7">
      <c t="s" s="4" r="A7">
        <v>805</v>
      </c>
      <c t="n" s="6" r="B7">
        <v>34000</v>
      </c>
      <c t="n" s="6" r="C7">
        <v>19600</v>
      </c>
    </row>
    <row spans="1:4" r="8">
      <c t="s" s="4" r="A8">
        <v>806</v>
      </c>
      <c t="n" s="6" r="B8">
        <v>1800</v>
      </c>
      <c t="n" s="6" r="C8">
        <v>1000</v>
      </c>
      <c t="n" s="7" r="D8">
        <v>1000</v>
      </c>
    </row>
    <row spans="1:4" r="9">
      <c t="s" s="4" r="A9">
        <v>807</v>
      </c>
    </row>
    <row spans="1:4" r="10">
      <c t="s" s="3" r="A10">
        <v>801</v>
      </c>
    </row>
    <row spans="1:4" r="11">
      <c t="s" s="4" r="A11">
        <v>804</v>
      </c>
      <c t="n" s="6" r="B11">
        <v>9440</v>
      </c>
      <c t="n" s="6" r="C11">
        <v>4940</v>
      </c>
    </row>
    <row spans="1:4" r="12">
      <c t="s" s="4" r="A12">
        <v>808</v>
      </c>
    </row>
    <row spans="1:4" r="13">
      <c t="s" s="3" r="A13">
        <v>801</v>
      </c>
    </row>
    <row spans="1:4" r="14">
      <c t="s" s="4" r="A14">
        <v>804</v>
      </c>
      <c t="n" s="6" r="B14">
        <v>200</v>
      </c>
      <c t="n" s="6" r="C14">
        <v>600</v>
      </c>
    </row>
    <row spans="1:4" r="15">
      <c t="s" s="4" r="A15">
        <v>809</v>
      </c>
    </row>
    <row spans="1:4" r="16">
      <c t="s" s="3" r="A16">
        <v>801</v>
      </c>
    </row>
    <row spans="1:4" r="17">
      <c t="s" s="4" r="A17">
        <v>804</v>
      </c>
      <c t="n" s="6" r="B17">
        <v>12219</v>
      </c>
      <c t="n" s="6" r="C17">
        <v>16298</v>
      </c>
    </row>
    <row spans="1:4" r="18">
      <c t="s" s="4" r="A18">
        <v>810</v>
      </c>
    </row>
    <row spans="1:4" r="19">
      <c t="s" s="3" r="A19">
        <v>801</v>
      </c>
    </row>
    <row spans="1:4" r="20">
      <c t="s" s="4" r="A20">
        <v>804</v>
      </c>
      <c t="n" s="6" r="B20">
        <v>100</v>
      </c>
      <c t="n" s="6" r="C20">
        <v>28</v>
      </c>
    </row>
    <row spans="1:4" r="21">
      <c t="s" s="4" r="A21">
        <v>811</v>
      </c>
    </row>
    <row spans="1:4" r="22">
      <c t="s" s="3" r="A22">
        <v>801</v>
      </c>
    </row>
    <row spans="1:4" r="23">
      <c t="s" s="4" r="A23">
        <v>804</v>
      </c>
      <c t="n" s="6" r="B23">
        <v>100</v>
      </c>
      <c t="n" s="6" r="C23">
        <v>28</v>
      </c>
    </row>
    <row spans="1:4" r="24">
      <c t="s" s="4" r="A24">
        <v>812</v>
      </c>
    </row>
    <row spans="1:4" r="25">
      <c t="s" s="3" r="A25">
        <v>801</v>
      </c>
    </row>
    <row spans="1:4" r="26">
      <c t="s" s="4" r="A26">
        <v>813</v>
      </c>
      <c t="n" s="6" r="B26">
        <v>3200</v>
      </c>
      <c t="n" s="6" r="C26">
        <v>5400</v>
      </c>
    </row>
    <row spans="1:4" r="27">
      <c t="s" s="4" r="A27">
        <v>814</v>
      </c>
    </row>
    <row spans="1:4" r="28">
      <c t="s" s="3" r="A28">
        <v>801</v>
      </c>
    </row>
    <row spans="1:4" r="29">
      <c t="s" s="4" r="A29">
        <v>813</v>
      </c>
      <c t="n" s="6" r="C29">
        <v>1600</v>
      </c>
    </row>
    <row spans="1:4" r="30">
      <c t="s" s="4" r="A30">
        <v>815</v>
      </c>
    </row>
    <row spans="1:4" r="31">
      <c t="s" s="3" r="A31">
        <v>801</v>
      </c>
    </row>
    <row spans="1:4" r="32">
      <c t="s" s="4" r="A32">
        <v>816</v>
      </c>
      <c t="n" s="7" r="B32">
        <v>1100000</v>
      </c>
      <c t="n" s="7" r="C32">
        <v>847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17</v>
      </c>
      <c t="s" s="2" r="B1">
        <v>94</v>
      </c>
      <c t="s" s="2" r="J1">
        <v>1</v>
      </c>
    </row>
    <row spans="1:12" r="2">
      <c t="s" s="2" r="B2">
        <v>2</v>
      </c>
      <c t="s" s="2" r="C2">
        <v>31</v>
      </c>
      <c t="s" s="2" r="D2">
        <v>4</v>
      </c>
      <c t="s" s="2" r="E2">
        <v>32</v>
      </c>
      <c t="s" s="2" r="F2">
        <v>33</v>
      </c>
      <c t="s" s="2" r="G2">
        <v>34</v>
      </c>
      <c t="s" s="2" r="H2">
        <v>35</v>
      </c>
      <c t="s" s="2" r="I2">
        <v>36</v>
      </c>
      <c t="s" s="2" r="J2">
        <v>2</v>
      </c>
      <c t="s" s="2" r="K2">
        <v>33</v>
      </c>
      <c t="s" s="2" r="L2">
        <v>37</v>
      </c>
    </row>
    <row spans="1:12" r="3">
      <c t="s" s="3" r="A3">
        <v>818</v>
      </c>
    </row>
    <row spans="1:12" r="4">
      <c t="s" s="4" r="A4">
        <v>819</v>
      </c>
      <c t="n" s="7" r="B4">
        <v>53076</v>
      </c>
      <c t="n" s="7" r="C4">
        <v>50351</v>
      </c>
      <c t="n" s="7" r="D4">
        <v>45195</v>
      </c>
      <c t="n" s="7" r="E4">
        <v>42336</v>
      </c>
      <c t="n" s="7" r="F4">
        <v>40300</v>
      </c>
      <c t="n" s="7" r="G4">
        <v>37403</v>
      </c>
      <c t="n" s="7" r="H4">
        <v>43465</v>
      </c>
      <c t="n" s="7" r="I4">
        <v>32143</v>
      </c>
      <c t="n" s="7" r="J4">
        <v>42336</v>
      </c>
      <c t="n" s="7" r="K4">
        <v>32143</v>
      </c>
      <c t="n" s="7" r="L4">
        <v>26977</v>
      </c>
    </row>
    <row spans="1:12" r="5">
      <c t="s" s="4" r="A5">
        <v>820</v>
      </c>
      <c t="n" s="6" r="J5">
        <v>-7843</v>
      </c>
      <c t="n" s="6" r="K5">
        <v>-1929</v>
      </c>
      <c t="n" s="6" r="L5">
        <v>-4769</v>
      </c>
    </row>
    <row spans="1:12" r="6">
      <c t="s" s="4" r="A6">
        <v>821</v>
      </c>
      <c t="n" s="6" r="J6">
        <v>447</v>
      </c>
      <c t="n" s="6" r="K6">
        <v>122</v>
      </c>
      <c t="n" s="6" r="L6">
        <v>135</v>
      </c>
    </row>
    <row spans="1:12" r="7">
      <c t="s" s="4" r="A7">
        <v>822</v>
      </c>
      <c t="n" s="6" r="B7">
        <v>31938</v>
      </c>
      <c t="n" s="6" r="C7">
        <v>3000</v>
      </c>
      <c t="n" s="6" r="D7">
        <v>5600</v>
      </c>
      <c t="n" s="6" r="E7">
        <v>3000</v>
      </c>
      <c t="n" s="6" r="F7">
        <v>3000</v>
      </c>
      <c t="n" s="6" r="G7">
        <v>3000</v>
      </c>
      <c t="n" s="6" r="H7">
        <v>3000</v>
      </c>
      <c t="n" s="6" r="I7">
        <v>3000</v>
      </c>
      <c t="n" s="6" r="J7">
        <v>43538</v>
      </c>
      <c t="n" s="6" r="K7">
        <v>12000</v>
      </c>
      <c t="n" s="6" r="L7">
        <v>9800</v>
      </c>
    </row>
    <row spans="1:12" r="8">
      <c t="s" s="4" r="A8">
        <v>823</v>
      </c>
      <c t="n" s="6" r="B8">
        <v>78478</v>
      </c>
      <c t="n" s="7" r="C8">
        <v>53076</v>
      </c>
      <c t="n" s="7" r="D8">
        <v>50351</v>
      </c>
      <c t="n" s="6" r="E8">
        <v>45195</v>
      </c>
      <c t="n" s="6" r="F8">
        <v>42336</v>
      </c>
      <c t="n" s="7" r="G8">
        <v>40300</v>
      </c>
      <c t="n" s="7" r="H8">
        <v>37403</v>
      </c>
      <c t="n" s="6" r="I8">
        <v>43465</v>
      </c>
      <c t="n" s="6" r="J8">
        <v>78478</v>
      </c>
      <c t="n" s="6" r="K8">
        <v>42336</v>
      </c>
      <c t="n" s="6" r="L8">
        <v>32143</v>
      </c>
    </row>
    <row spans="1:12" r="9">
      <c t="s" s="4" r="A9">
        <v>824</v>
      </c>
      <c t="n" s="6" r="B9">
        <v>46693</v>
      </c>
      <c t="n" s="6" r="F9">
        <v>9028</v>
      </c>
      <c t="n" s="6" r="J9">
        <v>46693</v>
      </c>
      <c t="n" s="6" r="K9">
        <v>9028</v>
      </c>
      <c t="n" s="6" r="L9">
        <v>3955</v>
      </c>
    </row>
    <row spans="1:12" r="10">
      <c t="s" s="4" r="A10">
        <v>825</v>
      </c>
      <c t="n" s="6" r="B10">
        <v>31785</v>
      </c>
      <c t="n" s="6" r="F10">
        <v>33308</v>
      </c>
      <c t="n" s="6" r="J10">
        <v>31785</v>
      </c>
      <c t="n" s="6" r="K10">
        <v>33308</v>
      </c>
      <c t="n" s="6" r="L10">
        <v>28188</v>
      </c>
    </row>
    <row spans="1:12" r="11">
      <c t="s" s="4" r="A11">
        <v>826</v>
      </c>
      <c t="n" s="6" r="B11">
        <v>3458593</v>
      </c>
      <c t="n" s="6" r="F11">
        <v>2674023</v>
      </c>
      <c t="n" s="6" r="J11">
        <v>3458593</v>
      </c>
      <c t="n" s="6" r="K11">
        <v>2674023</v>
      </c>
    </row>
    <row spans="1:12" r="12">
      <c t="s" s="4" r="A12">
        <v>827</v>
      </c>
    </row>
    <row spans="1:12" r="13">
      <c t="s" s="3" r="A13">
        <v>818</v>
      </c>
    </row>
    <row spans="1:12" r="14">
      <c t="s" s="4" r="A14">
        <v>826</v>
      </c>
      <c t="n" s="6" r="B14">
        <v>3458593</v>
      </c>
      <c t="n" s="6" r="F14">
        <v>2674023</v>
      </c>
      <c t="n" s="6" r="J14">
        <v>3458593</v>
      </c>
      <c t="n" s="6" r="K14">
        <v>2674023</v>
      </c>
      <c t="n" s="6" r="L14">
        <v>2263293</v>
      </c>
    </row>
    <row spans="1:12" r="15">
      <c t="s" s="4" r="A15">
        <v>824</v>
      </c>
      <c t="n" s="6" r="B15">
        <v>156751</v>
      </c>
      <c t="n" s="6" r="F15">
        <v>31558</v>
      </c>
      <c t="n" s="6" r="J15">
        <v>156751</v>
      </c>
      <c t="n" s="6" r="K15">
        <v>31558</v>
      </c>
      <c t="n" s="6" r="L15">
        <v>17115</v>
      </c>
    </row>
    <row spans="1:12" r="16">
      <c t="s" s="4" r="A16">
        <v>825</v>
      </c>
      <c t="n" s="6" r="B16">
        <v>3301842</v>
      </c>
      <c t="n" s="6" r="F16">
        <v>2642465</v>
      </c>
      <c t="n" s="6" r="J16">
        <v>3301842</v>
      </c>
      <c t="n" s="6" r="K16">
        <v>2642465</v>
      </c>
      <c t="n" s="6" r="L16">
        <v>2246178</v>
      </c>
    </row>
    <row spans="1:12" r="17">
      <c t="s" s="4" r="A17">
        <v>789</v>
      </c>
    </row>
    <row spans="1:12" r="18">
      <c t="s" s="3" r="A18">
        <v>818</v>
      </c>
    </row>
    <row spans="1:12" r="19">
      <c t="s" s="4" r="A19">
        <v>819</v>
      </c>
      <c t="n" s="6" r="E19">
        <v>4030</v>
      </c>
      <c t="n" s="6" r="I19">
        <v>2790</v>
      </c>
      <c t="n" s="6" r="J19">
        <v>4030</v>
      </c>
      <c t="n" s="6" r="K19">
        <v>2790</v>
      </c>
      <c t="n" s="6" r="L19">
        <v>2004</v>
      </c>
    </row>
    <row spans="1:12" r="20">
      <c t="s" s="4" r="A20">
        <v>820</v>
      </c>
      <c t="n" s="6" r="J20">
        <v>-12</v>
      </c>
      <c t="n" s="6" r="K20">
        <v>-18</v>
      </c>
      <c t="n" s="6" r="L20">
        <v>-46</v>
      </c>
    </row>
    <row spans="1:12" r="21">
      <c t="s" s="4" r="A21">
        <v>821</v>
      </c>
      <c t="n" s="6" r="J21">
        <v>0</v>
      </c>
      <c t="n" s="6" r="K21">
        <v>30</v>
      </c>
      <c t="n" s="6" r="L21">
        <v>0</v>
      </c>
    </row>
    <row spans="1:12" r="22">
      <c t="s" s="4" r="A22">
        <v>822</v>
      </c>
      <c t="n" s="6" r="J22">
        <v>1009</v>
      </c>
      <c t="n" s="6" r="K22">
        <v>1228</v>
      </c>
      <c t="n" s="6" r="L22">
        <v>832</v>
      </c>
    </row>
    <row spans="1:12" r="23">
      <c t="s" s="4" r="A23">
        <v>823</v>
      </c>
      <c t="n" s="6" r="B23">
        <v>5027</v>
      </c>
      <c t="n" s="6" r="F23">
        <v>4030</v>
      </c>
      <c t="n" s="6" r="J23">
        <v>5027</v>
      </c>
      <c t="n" s="6" r="K23">
        <v>4030</v>
      </c>
      <c t="n" s="6" r="L23">
        <v>2790</v>
      </c>
    </row>
    <row spans="1:12" r="24">
      <c t="s" s="4" r="A24">
        <v>824</v>
      </c>
      <c t="n" s="6" r="B24">
        <v>508</v>
      </c>
      <c t="n" s="6" r="F24">
        <v>0</v>
      </c>
      <c t="n" s="6" r="J24">
        <v>508</v>
      </c>
      <c t="n" s="6" r="K24">
        <v>0</v>
      </c>
      <c t="n" s="6" r="L24">
        <v>42</v>
      </c>
    </row>
    <row spans="1:12" r="25">
      <c t="s" s="4" r="A25">
        <v>825</v>
      </c>
      <c t="n" s="6" r="B25">
        <v>4519</v>
      </c>
      <c t="n" s="6" r="F25">
        <v>4030</v>
      </c>
      <c t="n" s="6" r="J25">
        <v>4519</v>
      </c>
      <c t="n" s="6" r="K25">
        <v>4030</v>
      </c>
      <c t="n" s="6" r="L25">
        <v>2748</v>
      </c>
    </row>
    <row spans="1:12" r="26">
      <c t="s" s="4" r="A26">
        <v>826</v>
      </c>
      <c t="n" s="6" r="B26">
        <v>522278</v>
      </c>
      <c t="n" s="6" r="F26">
        <v>311527</v>
      </c>
      <c t="n" s="6" r="J26">
        <v>522278</v>
      </c>
      <c t="n" s="6" r="K26">
        <v>311527</v>
      </c>
    </row>
    <row spans="1:12" r="27">
      <c t="s" s="4" r="A27">
        <v>828</v>
      </c>
    </row>
    <row spans="1:12" r="28">
      <c t="s" s="3" r="A28">
        <v>818</v>
      </c>
    </row>
    <row spans="1:12" r="29">
      <c t="s" s="4" r="A29">
        <v>826</v>
      </c>
      <c t="n" s="6" r="B29">
        <v>522278</v>
      </c>
      <c t="n" s="6" r="F29">
        <v>311527</v>
      </c>
      <c t="n" s="6" r="J29">
        <v>522278</v>
      </c>
      <c t="n" s="6" r="K29">
        <v>311527</v>
      </c>
      <c t="n" s="6" r="L29">
        <v>201744</v>
      </c>
    </row>
    <row spans="1:12" r="30">
      <c t="s" s="4" r="A30">
        <v>824</v>
      </c>
      <c t="n" s="6" r="B30">
        <v>2630</v>
      </c>
      <c t="n" s="6" r="F30">
        <v>927</v>
      </c>
      <c t="n" s="6" r="J30">
        <v>2630</v>
      </c>
      <c t="n" s="6" r="K30">
        <v>927</v>
      </c>
      <c t="n" s="6" r="L30">
        <v>309</v>
      </c>
    </row>
    <row spans="1:12" r="31">
      <c t="s" s="4" r="A31">
        <v>825</v>
      </c>
      <c t="n" s="6" r="B31">
        <v>519648</v>
      </c>
      <c t="n" s="6" r="F31">
        <v>310600</v>
      </c>
      <c t="n" s="6" r="J31">
        <v>519648</v>
      </c>
      <c t="n" s="6" r="K31">
        <v>310600</v>
      </c>
      <c t="n" s="6" r="L31">
        <v>201435</v>
      </c>
    </row>
    <row spans="1:12" r="32">
      <c t="s" s="4" r="A32">
        <v>829</v>
      </c>
    </row>
    <row spans="1:12" r="33">
      <c t="s" s="3" r="A33">
        <v>818</v>
      </c>
    </row>
    <row spans="1:12" r="34">
      <c t="s" s="4" r="A34">
        <v>819</v>
      </c>
      <c t="n" s="6" r="E34">
        <v>14965</v>
      </c>
      <c t="n" s="6" r="I34">
        <v>13780</v>
      </c>
      <c t="n" s="6" r="J34">
        <v>14965</v>
      </c>
      <c t="n" s="6" r="K34">
        <v>13780</v>
      </c>
      <c t="n" s="6" r="L34">
        <v>10716</v>
      </c>
    </row>
    <row spans="1:12" r="35">
      <c t="s" s="4" r="A35">
        <v>820</v>
      </c>
      <c t="n" s="6" r="J35">
        <v>-4105</v>
      </c>
      <c t="n" s="6" r="K35">
        <v>-1034</v>
      </c>
      <c t="n" s="6" r="L35">
        <v>-292</v>
      </c>
    </row>
    <row spans="1:12" r="36">
      <c t="s" s="4" r="A36">
        <v>821</v>
      </c>
      <c t="n" s="6" r="J36">
        <v>323</v>
      </c>
      <c t="n" s="6" r="K36">
        <v>0</v>
      </c>
      <c t="n" s="6" r="L36">
        <v>19</v>
      </c>
    </row>
    <row spans="1:12" r="37">
      <c t="s" s="4" r="A37">
        <v>822</v>
      </c>
      <c t="n" s="6" r="J37">
        <v>6833</v>
      </c>
      <c t="n" s="6" r="K37">
        <v>2219</v>
      </c>
      <c t="n" s="6" r="L37">
        <v>3337</v>
      </c>
    </row>
    <row spans="1:12" r="38">
      <c t="s" s="4" r="A38">
        <v>823</v>
      </c>
      <c t="n" s="6" r="B38">
        <v>18016</v>
      </c>
      <c t="n" s="6" r="F38">
        <v>14965</v>
      </c>
      <c t="n" s="6" r="J38">
        <v>18016</v>
      </c>
      <c t="n" s="6" r="K38">
        <v>14965</v>
      </c>
      <c t="n" s="6" r="L38">
        <v>13780</v>
      </c>
    </row>
    <row spans="1:12" r="39">
      <c t="s" s="4" r="A39">
        <v>824</v>
      </c>
      <c t="n" s="6" r="B39">
        <v>5674</v>
      </c>
      <c t="n" s="6" r="F39">
        <v>3138</v>
      </c>
      <c t="n" s="6" r="J39">
        <v>5674</v>
      </c>
      <c t="n" s="6" r="K39">
        <v>3138</v>
      </c>
      <c t="n" s="6" r="L39">
        <v>1639</v>
      </c>
    </row>
    <row spans="1:12" r="40">
      <c t="s" s="4" r="A40">
        <v>825</v>
      </c>
      <c t="n" s="6" r="B40">
        <v>12342</v>
      </c>
      <c t="n" s="6" r="F40">
        <v>11827</v>
      </c>
      <c t="n" s="6" r="J40">
        <v>12342</v>
      </c>
      <c t="n" s="6" r="K40">
        <v>11827</v>
      </c>
      <c t="n" s="6" r="L40">
        <v>12141</v>
      </c>
    </row>
    <row spans="1:12" r="41">
      <c t="s" s="4" r="A41">
        <v>826</v>
      </c>
      <c t="n" s="6" r="B41">
        <v>1423545</v>
      </c>
      <c t="n" s="6" r="F41">
        <v>1228847</v>
      </c>
      <c t="n" s="6" r="J41">
        <v>1423545</v>
      </c>
      <c t="n" s="6" r="K41">
        <v>1228847</v>
      </c>
    </row>
    <row spans="1:12" r="42">
      <c t="s" s="4" r="A42">
        <v>830</v>
      </c>
    </row>
    <row spans="1:12" r="43">
      <c t="s" s="3" r="A43">
        <v>818</v>
      </c>
    </row>
    <row spans="1:12" r="44">
      <c t="s" s="4" r="A44">
        <v>826</v>
      </c>
      <c t="n" s="6" r="B44">
        <v>1423545</v>
      </c>
      <c t="n" s="6" r="F44">
        <v>1228847</v>
      </c>
      <c t="n" s="6" r="J44">
        <v>1423545</v>
      </c>
      <c t="n" s="6" r="K44">
        <v>1228847</v>
      </c>
      <c t="n" s="6" r="L44">
        <v>1093401</v>
      </c>
    </row>
    <row spans="1:12" r="45">
      <c t="s" s="4" r="A45">
        <v>824</v>
      </c>
      <c t="n" s="6" r="B45">
        <v>30007</v>
      </c>
      <c t="n" s="6" r="F45">
        <v>13130</v>
      </c>
      <c t="n" s="6" r="J45">
        <v>30007</v>
      </c>
      <c t="n" s="6" r="K45">
        <v>13130</v>
      </c>
      <c t="n" s="6" r="L45">
        <v>9811</v>
      </c>
    </row>
    <row spans="1:12" r="46">
      <c t="s" s="4" r="A46">
        <v>825</v>
      </c>
      <c t="n" s="6" r="B46">
        <v>1393538</v>
      </c>
      <c t="n" s="6" r="F46">
        <v>1215717</v>
      </c>
      <c t="n" s="6" r="J46">
        <v>1393538</v>
      </c>
      <c t="n" s="6" r="K46">
        <v>1215717</v>
      </c>
      <c t="n" s="6" r="L46">
        <v>1083590</v>
      </c>
    </row>
    <row spans="1:12" r="47">
      <c t="s" s="4" r="A47">
        <v>831</v>
      </c>
    </row>
    <row spans="1:12" r="48">
      <c t="s" s="3" r="A48">
        <v>818</v>
      </c>
    </row>
    <row spans="1:12" r="49">
      <c t="s" s="4" r="A49">
        <v>819</v>
      </c>
      <c t="n" s="6" r="E49">
        <v>3316</v>
      </c>
      <c t="n" s="6" r="I49">
        <v>2656</v>
      </c>
      <c t="n" s="6" r="J49">
        <v>3316</v>
      </c>
      <c t="n" s="6" r="K49">
        <v>2656</v>
      </c>
      <c t="n" s="6" r="L49">
        <v>2450</v>
      </c>
    </row>
    <row spans="1:12" r="50">
      <c t="s" s="4" r="A50">
        <v>820</v>
      </c>
      <c t="n" s="6" r="J50">
        <v>-55</v>
      </c>
      <c t="n" s="6" r="K50">
        <v>-63</v>
      </c>
      <c t="n" s="6" r="L50">
        <v>0</v>
      </c>
    </row>
    <row spans="1:12" r="51">
      <c t="s" s="4" r="A51">
        <v>821</v>
      </c>
      <c t="n" s="6" r="J51">
        <v>6</v>
      </c>
      <c t="n" s="6" r="K51">
        <v>0</v>
      </c>
      <c t="n" s="6" r="L51">
        <v>30</v>
      </c>
    </row>
    <row spans="1:12" r="52">
      <c t="s" s="4" r="A52">
        <v>822</v>
      </c>
      <c t="n" s="6" r="J52">
        <v>233</v>
      </c>
      <c t="n" s="6" r="K52">
        <v>723</v>
      </c>
      <c t="n" s="6" r="L52">
        <v>176</v>
      </c>
    </row>
    <row spans="1:12" r="53">
      <c t="s" s="4" r="A53">
        <v>823</v>
      </c>
      <c t="n" s="6" r="B53">
        <v>3500</v>
      </c>
      <c t="n" s="6" r="F53">
        <v>3316</v>
      </c>
      <c t="n" s="6" r="J53">
        <v>3500</v>
      </c>
      <c t="n" s="6" r="K53">
        <v>3316</v>
      </c>
      <c t="n" s="6" r="L53">
        <v>2656</v>
      </c>
    </row>
    <row spans="1:12" r="54">
      <c t="s" s="4" r="A54">
        <v>824</v>
      </c>
      <c t="n" s="6" r="B54">
        <v>322</v>
      </c>
      <c t="n" s="6" r="F54">
        <v>0</v>
      </c>
      <c t="n" s="6" r="J54">
        <v>322</v>
      </c>
      <c t="n" s="6" r="K54">
        <v>0</v>
      </c>
      <c t="n" s="6" r="L54">
        <v>183</v>
      </c>
    </row>
    <row spans="1:12" r="55">
      <c t="s" s="4" r="A55">
        <v>825</v>
      </c>
      <c t="n" s="6" r="B55">
        <v>3178</v>
      </c>
      <c t="n" s="6" r="F55">
        <v>3316</v>
      </c>
      <c t="n" s="6" r="J55">
        <v>3178</v>
      </c>
      <c t="n" s="6" r="K55">
        <v>3316</v>
      </c>
      <c t="n" s="6" r="L55">
        <v>2473</v>
      </c>
    </row>
    <row spans="1:12" r="56">
      <c t="s" s="4" r="A56">
        <v>826</v>
      </c>
      <c t="n" s="6" r="B56">
        <v>264422</v>
      </c>
      <c t="n" s="6" r="F56">
        <v>132950</v>
      </c>
      <c t="n" s="6" r="J56">
        <v>264422</v>
      </c>
      <c t="n" s="6" r="K56">
        <v>132950</v>
      </c>
    </row>
    <row spans="1:12" r="57">
      <c t="s" s="4" r="A57">
        <v>832</v>
      </c>
    </row>
    <row spans="1:12" r="58">
      <c t="s" s="3" r="A58">
        <v>818</v>
      </c>
    </row>
    <row spans="1:12" r="59">
      <c t="s" s="4" r="A59">
        <v>826</v>
      </c>
      <c t="n" s="6" r="B59">
        <v>264422</v>
      </c>
      <c t="n" s="6" r="F59">
        <v>132950</v>
      </c>
      <c t="n" s="6" r="J59">
        <v>264422</v>
      </c>
      <c t="n" s="6" r="K59">
        <v>132950</v>
      </c>
      <c t="n" s="6" r="L59">
        <v>117653</v>
      </c>
    </row>
    <row spans="1:12" r="60">
      <c t="s" s="4" r="A60">
        <v>824</v>
      </c>
      <c t="n" s="6" r="B60">
        <v>4318</v>
      </c>
      <c t="n" s="6" r="F60">
        <v>2085</v>
      </c>
      <c t="n" s="6" r="J60">
        <v>4318</v>
      </c>
      <c t="n" s="6" r="K60">
        <v>2085</v>
      </c>
      <c t="n" s="6" r="L60">
        <v>2990</v>
      </c>
    </row>
    <row spans="1:12" r="61">
      <c t="s" s="4" r="A61">
        <v>825</v>
      </c>
      <c t="n" s="6" r="B61">
        <v>260104</v>
      </c>
      <c t="n" s="6" r="F61">
        <v>130865</v>
      </c>
      <c t="n" s="6" r="J61">
        <v>260104</v>
      </c>
      <c t="n" s="6" r="K61">
        <v>130865</v>
      </c>
      <c t="n" s="6" r="L61">
        <v>114663</v>
      </c>
    </row>
    <row spans="1:12" r="62">
      <c t="s" s="4" r="A62">
        <v>833</v>
      </c>
    </row>
    <row spans="1:12" r="63">
      <c t="s" s="3" r="A63">
        <v>818</v>
      </c>
    </row>
    <row spans="1:12" r="64">
      <c t="s" s="4" r="A64">
        <v>819</v>
      </c>
      <c t="n" s="6" r="E64">
        <v>19814</v>
      </c>
      <c t="n" s="6" r="I64">
        <v>12677</v>
      </c>
      <c t="n" s="6" r="J64">
        <v>19814</v>
      </c>
      <c t="n" s="6" r="K64">
        <v>12677</v>
      </c>
      <c t="n" s="6" r="L64">
        <v>11675</v>
      </c>
    </row>
    <row spans="1:12" r="65">
      <c t="s" s="4" r="A65">
        <v>820</v>
      </c>
      <c t="n" s="6" r="J65">
        <v>-3528</v>
      </c>
      <c t="n" s="6" r="K65">
        <v>-648</v>
      </c>
      <c t="n" s="6" r="L65">
        <v>-4229</v>
      </c>
    </row>
    <row spans="1:12" r="66">
      <c t="s" s="4" r="A66">
        <v>821</v>
      </c>
      <c t="n" s="6" r="J66">
        <v>87</v>
      </c>
      <c t="n" s="6" r="K66">
        <v>71</v>
      </c>
      <c t="n" s="6" r="L66">
        <v>68</v>
      </c>
    </row>
    <row spans="1:12" r="67">
      <c t="s" s="4" r="A67">
        <v>822</v>
      </c>
      <c t="n" s="6" r="J67">
        <v>35363</v>
      </c>
      <c t="n" s="6" r="K67">
        <v>7714</v>
      </c>
      <c t="n" s="6" r="L67">
        <v>5163</v>
      </c>
    </row>
    <row spans="1:12" r="68">
      <c t="s" s="4" r="A68">
        <v>823</v>
      </c>
      <c t="n" s="6" r="B68">
        <v>51736</v>
      </c>
      <c t="n" s="6" r="F68">
        <v>19814</v>
      </c>
      <c t="n" s="6" r="J68">
        <v>51736</v>
      </c>
      <c t="n" s="6" r="K68">
        <v>19814</v>
      </c>
      <c t="n" s="6" r="L68">
        <v>12677</v>
      </c>
    </row>
    <row spans="1:12" r="69">
      <c t="s" s="4" r="A69">
        <v>824</v>
      </c>
      <c t="n" s="6" r="B69">
        <v>40176</v>
      </c>
      <c t="n" s="6" r="F69">
        <v>5889</v>
      </c>
      <c t="n" s="6" r="J69">
        <v>40176</v>
      </c>
      <c t="n" s="6" r="K69">
        <v>5889</v>
      </c>
      <c t="n" s="6" r="L69">
        <v>2091</v>
      </c>
    </row>
    <row spans="1:12" r="70">
      <c t="s" s="4" r="A70">
        <v>825</v>
      </c>
      <c t="n" s="6" r="B70">
        <v>11560</v>
      </c>
      <c t="n" s="6" r="F70">
        <v>13925</v>
      </c>
      <c t="n" s="6" r="J70">
        <v>11560</v>
      </c>
      <c t="n" s="6" r="K70">
        <v>13925</v>
      </c>
      <c t="n" s="6" r="L70">
        <v>10586</v>
      </c>
    </row>
    <row spans="1:12" r="71">
      <c t="s" s="4" r="A71">
        <v>826</v>
      </c>
      <c t="n" s="6" r="B71">
        <v>1226660</v>
      </c>
      <c t="n" s="6" r="F71">
        <v>982061</v>
      </c>
      <c t="n" s="6" r="J71">
        <v>1226660</v>
      </c>
      <c t="n" s="6" r="K71">
        <v>982061</v>
      </c>
    </row>
    <row spans="1:12" r="72">
      <c t="s" s="4" r="A72">
        <v>834</v>
      </c>
    </row>
    <row spans="1:12" r="73">
      <c t="s" s="3" r="A73">
        <v>818</v>
      </c>
    </row>
    <row spans="1:12" r="74">
      <c t="s" s="4" r="A74">
        <v>826</v>
      </c>
      <c t="n" s="6" r="B74">
        <v>1226660</v>
      </c>
      <c t="n" s="6" r="F74">
        <v>982061</v>
      </c>
      <c t="n" s="6" r="J74">
        <v>1226660</v>
      </c>
      <c t="n" s="6" r="K74">
        <v>982061</v>
      </c>
      <c t="n" s="6" r="L74">
        <v>834093</v>
      </c>
    </row>
    <row spans="1:12" r="75">
      <c t="s" s="4" r="A75">
        <v>824</v>
      </c>
      <c t="n" s="6" r="B75">
        <v>119652</v>
      </c>
      <c t="n" s="6" r="F75">
        <v>15157</v>
      </c>
      <c t="n" s="6" r="J75">
        <v>119652</v>
      </c>
      <c t="n" s="6" r="K75">
        <v>15157</v>
      </c>
      <c t="n" s="6" r="L75">
        <v>4005</v>
      </c>
    </row>
    <row spans="1:12" r="76">
      <c t="s" s="4" r="A76">
        <v>825</v>
      </c>
      <c t="n" s="6" r="B76">
        <v>1107008</v>
      </c>
      <c t="n" s="6" r="F76">
        <v>966904</v>
      </c>
      <c t="n" s="6" r="J76">
        <v>1107008</v>
      </c>
      <c t="n" s="6" r="K76">
        <v>966904</v>
      </c>
      <c t="n" s="6" r="L76">
        <v>830088</v>
      </c>
    </row>
    <row spans="1:12" r="77">
      <c t="s" s="4" r="A77">
        <v>835</v>
      </c>
    </row>
    <row spans="1:12" r="78">
      <c t="s" s="3" r="A78">
        <v>818</v>
      </c>
    </row>
    <row spans="1:12" r="79">
      <c t="s" s="4" r="A79">
        <v>819</v>
      </c>
      <c t="n" s="7" r="E79">
        <v>211</v>
      </c>
      <c t="n" s="7" r="I79">
        <v>240</v>
      </c>
      <c t="n" s="6" r="J79">
        <v>211</v>
      </c>
      <c t="n" s="6" r="K79">
        <v>240</v>
      </c>
      <c t="n" s="6" r="L79">
        <v>132</v>
      </c>
    </row>
    <row spans="1:12" r="80">
      <c t="s" s="4" r="A80">
        <v>820</v>
      </c>
      <c t="n" s="6" r="J80">
        <v>-143</v>
      </c>
      <c t="n" s="6" r="K80">
        <v>-166</v>
      </c>
      <c t="n" s="6" r="L80">
        <v>-202</v>
      </c>
    </row>
    <row spans="1:12" r="81">
      <c t="s" s="4" r="A81">
        <v>821</v>
      </c>
      <c t="n" s="6" r="J81">
        <v>31</v>
      </c>
      <c t="n" s="6" r="K81">
        <v>21</v>
      </c>
      <c t="n" s="6" r="L81">
        <v>18</v>
      </c>
    </row>
    <row spans="1:12" r="82">
      <c t="s" s="4" r="A82">
        <v>822</v>
      </c>
      <c t="n" s="6" r="J82">
        <v>100</v>
      </c>
      <c t="n" s="6" r="K82">
        <v>116</v>
      </c>
      <c t="n" s="6" r="L82">
        <v>292</v>
      </c>
    </row>
    <row spans="1:12" r="83">
      <c t="s" s="4" r="A83">
        <v>823</v>
      </c>
      <c t="n" s="6" r="B83">
        <v>199</v>
      </c>
      <c t="n" s="6" r="F83">
        <v>211</v>
      </c>
      <c t="n" s="6" r="J83">
        <v>199</v>
      </c>
      <c t="n" s="6" r="K83">
        <v>211</v>
      </c>
      <c t="n" s="6" r="L83">
        <v>240</v>
      </c>
    </row>
    <row spans="1:12" r="84">
      <c t="s" s="4" r="A84">
        <v>824</v>
      </c>
      <c t="n" s="6" r="B84">
        <v>13</v>
      </c>
      <c t="n" s="6" r="F84">
        <v>1</v>
      </c>
      <c t="n" s="6" r="J84">
        <v>13</v>
      </c>
      <c t="n" s="6" r="K84">
        <v>1</v>
      </c>
      <c t="n" s="6" r="L84">
        <v>0</v>
      </c>
    </row>
    <row spans="1:12" r="85">
      <c t="s" s="4" r="A85">
        <v>825</v>
      </c>
      <c t="n" s="6" r="B85">
        <v>186</v>
      </c>
      <c t="n" s="6" r="F85">
        <v>210</v>
      </c>
      <c t="n" s="6" r="J85">
        <v>186</v>
      </c>
      <c t="n" s="6" r="K85">
        <v>210</v>
      </c>
      <c t="n" s="6" r="L85">
        <v>240</v>
      </c>
    </row>
    <row spans="1:12" r="86">
      <c t="s" s="4" r="A86">
        <v>826</v>
      </c>
      <c t="n" s="6" r="B86">
        <v>21688</v>
      </c>
      <c t="n" s="6" r="F86">
        <v>18638</v>
      </c>
      <c t="n" s="6" r="J86">
        <v>21688</v>
      </c>
      <c t="n" s="6" r="K86">
        <v>18638</v>
      </c>
    </row>
    <row spans="1:12" r="87">
      <c t="s" s="4" r="A87">
        <v>836</v>
      </c>
    </row>
    <row spans="1:12" r="88">
      <c t="s" s="3" r="A88">
        <v>818</v>
      </c>
    </row>
    <row spans="1:12" r="89">
      <c t="s" s="4" r="A89">
        <v>826</v>
      </c>
      <c t="n" s="6" r="B89">
        <v>21688</v>
      </c>
      <c t="n" s="6" r="F89">
        <v>18638</v>
      </c>
      <c t="n" s="6" r="J89">
        <v>21688</v>
      </c>
      <c t="n" s="6" r="K89">
        <v>18638</v>
      </c>
      <c t="n" s="6" r="L89">
        <v>16402</v>
      </c>
    </row>
    <row spans="1:12" r="90">
      <c t="s" s="4" r="A90">
        <v>824</v>
      </c>
      <c t="n" s="6" r="B90">
        <v>144</v>
      </c>
      <c t="n" s="6" r="F90">
        <v>259</v>
      </c>
      <c t="n" s="6" r="J90">
        <v>144</v>
      </c>
      <c t="n" s="6" r="K90">
        <v>259</v>
      </c>
      <c t="n" s="6" r="L90">
        <v>0</v>
      </c>
    </row>
    <row spans="1:12" r="91">
      <c t="s" s="4" r="A91">
        <v>825</v>
      </c>
      <c t="n" s="7" r="B91">
        <v>21544</v>
      </c>
      <c t="n" s="7" r="F91">
        <v>18379</v>
      </c>
      <c t="n" s="7" r="J91">
        <v>21544</v>
      </c>
      <c t="n" s="7" r="K91">
        <v>18379</v>
      </c>
      <c t="n" s="7" r="L91">
        <v>16402</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7</v>
      </c>
      <c t="s" s="2" r="B1">
        <v>2</v>
      </c>
      <c t="s" s="2" r="C1">
        <v>33</v>
      </c>
    </row>
    <row spans="1:3" r="2">
      <c t="s" s="3" r="A2">
        <v>838</v>
      </c>
    </row>
    <row spans="1:3" r="3">
      <c t="s" s="4" r="A3">
        <v>839</v>
      </c>
      <c t="n" s="7" r="B3">
        <v>3458593</v>
      </c>
      <c t="n" s="7" r="C3">
        <v>2674023</v>
      </c>
    </row>
    <row spans="1:3" r="4">
      <c t="s" s="4" r="A4">
        <v>789</v>
      </c>
    </row>
    <row spans="1:3" r="5">
      <c t="s" s="3" r="A5">
        <v>838</v>
      </c>
    </row>
    <row spans="1:3" r="6">
      <c t="s" s="4" r="A6">
        <v>839</v>
      </c>
      <c t="n" s="6" r="B6">
        <v>522278</v>
      </c>
      <c t="n" s="6" r="C6">
        <v>311527</v>
      </c>
    </row>
    <row spans="1:3" r="7">
      <c t="s" s="4" r="A7">
        <v>829</v>
      </c>
    </row>
    <row spans="1:3" r="8">
      <c t="s" s="3" r="A8">
        <v>838</v>
      </c>
    </row>
    <row spans="1:3" r="9">
      <c t="s" s="4" r="A9">
        <v>839</v>
      </c>
      <c t="n" s="6" r="B9">
        <v>1423545</v>
      </c>
      <c t="n" s="6" r="C9">
        <v>1228847</v>
      </c>
    </row>
    <row spans="1:3" r="10">
      <c t="s" s="4" r="A10">
        <v>831</v>
      </c>
    </row>
    <row spans="1:3" r="11">
      <c t="s" s="3" r="A11">
        <v>838</v>
      </c>
    </row>
    <row spans="1:3" r="12">
      <c t="s" s="4" r="A12">
        <v>839</v>
      </c>
      <c t="n" s="6" r="B12">
        <v>264422</v>
      </c>
      <c t="n" s="6" r="C12">
        <v>132950</v>
      </c>
    </row>
    <row spans="1:3" r="13">
      <c t="s" s="4" r="A13">
        <v>833</v>
      </c>
    </row>
    <row spans="1:3" r="14">
      <c t="s" s="3" r="A14">
        <v>838</v>
      </c>
    </row>
    <row spans="1:3" r="15">
      <c t="s" s="4" r="A15">
        <v>839</v>
      </c>
      <c t="n" s="6" r="B15">
        <v>1226660</v>
      </c>
      <c t="n" s="6" r="C15">
        <v>982061</v>
      </c>
    </row>
    <row spans="1:3" r="16">
      <c t="s" s="4" r="A16">
        <v>835</v>
      </c>
    </row>
    <row spans="1:3" r="17">
      <c t="s" s="3" r="A17">
        <v>838</v>
      </c>
    </row>
    <row spans="1:3" r="18">
      <c t="s" s="4" r="A18">
        <v>839</v>
      </c>
      <c t="n" s="6" r="B18">
        <v>21688</v>
      </c>
      <c t="n" s="6" r="C18">
        <v>18638</v>
      </c>
    </row>
    <row spans="1:3" r="19">
      <c t="s" s="4" r="A19">
        <v>840</v>
      </c>
    </row>
    <row spans="1:3" r="20">
      <c t="s" s="3" r="A20">
        <v>838</v>
      </c>
    </row>
    <row spans="1:3" r="21">
      <c t="s" s="4" r="A21">
        <v>839</v>
      </c>
      <c t="n" s="6" r="B21">
        <v>3082864</v>
      </c>
      <c t="n" s="6" r="C21">
        <v>2582002</v>
      </c>
    </row>
    <row spans="1:3" r="22">
      <c t="s" s="4" r="A22">
        <v>841</v>
      </c>
    </row>
    <row spans="1:3" r="23">
      <c t="s" s="3" r="A23">
        <v>838</v>
      </c>
    </row>
    <row spans="1:3" r="24">
      <c t="s" s="4" r="A24">
        <v>839</v>
      </c>
      <c t="n" s="6" r="B24">
        <v>444713</v>
      </c>
      <c t="n" s="6" r="C24">
        <v>297837</v>
      </c>
    </row>
    <row spans="1:3" r="25">
      <c t="s" s="4" r="A25">
        <v>842</v>
      </c>
    </row>
    <row spans="1:3" r="26">
      <c t="s" s="3" r="A26">
        <v>838</v>
      </c>
    </row>
    <row spans="1:3" r="27">
      <c t="s" s="4" r="A27">
        <v>839</v>
      </c>
      <c t="n" s="6" r="B27">
        <v>1325513</v>
      </c>
      <c t="n" s="6" r="C27">
        <v>1180149</v>
      </c>
    </row>
    <row spans="1:3" r="28">
      <c t="s" s="4" r="A28">
        <v>843</v>
      </c>
    </row>
    <row spans="1:3" r="29">
      <c t="s" s="3" r="A29">
        <v>838</v>
      </c>
    </row>
    <row spans="1:3" r="30">
      <c t="s" s="4" r="A30">
        <v>839</v>
      </c>
      <c t="n" s="6" r="B30">
        <v>252707</v>
      </c>
      <c t="n" s="6" r="C30">
        <v>128507</v>
      </c>
    </row>
    <row spans="1:3" r="31">
      <c t="s" s="4" r="A31">
        <v>844</v>
      </c>
    </row>
    <row spans="1:3" r="32">
      <c t="s" s="3" r="A32">
        <v>838</v>
      </c>
    </row>
    <row spans="1:3" r="33">
      <c t="s" s="4" r="A33">
        <v>839</v>
      </c>
      <c t="n" s="6" r="B33">
        <v>1038567</v>
      </c>
      <c t="n" s="6" r="C33">
        <v>957261</v>
      </c>
    </row>
    <row spans="1:3" r="34">
      <c t="s" s="4" r="A34">
        <v>845</v>
      </c>
    </row>
    <row spans="1:3" r="35">
      <c t="s" s="3" r="A35">
        <v>838</v>
      </c>
    </row>
    <row spans="1:3" r="36">
      <c t="s" s="4" r="A36">
        <v>839</v>
      </c>
      <c t="n" s="6" r="B36">
        <v>21364</v>
      </c>
      <c t="n" s="6" r="C36">
        <v>18248</v>
      </c>
    </row>
    <row spans="1:3" r="37">
      <c t="s" s="4" r="A37">
        <v>846</v>
      </c>
    </row>
    <row spans="1:3" r="38">
      <c t="s" s="3" r="A38">
        <v>838</v>
      </c>
    </row>
    <row spans="1:3" r="39">
      <c t="s" s="4" r="A39">
        <v>839</v>
      </c>
      <c t="n" s="6" r="B39">
        <v>22795</v>
      </c>
      <c t="n" s="6" r="C39">
        <v>1682</v>
      </c>
    </row>
    <row spans="1:3" r="40">
      <c t="s" s="4" r="A40">
        <v>847</v>
      </c>
    </row>
    <row spans="1:3" r="41">
      <c t="s" s="3" r="A41">
        <v>838</v>
      </c>
    </row>
    <row spans="1:3" r="42">
      <c t="s" s="4" r="A42">
        <v>839</v>
      </c>
      <c t="n" s="6" r="B42">
        <v>0</v>
      </c>
      <c t="n" s="6" r="C42">
        <v>2</v>
      </c>
    </row>
    <row spans="1:3" r="43">
      <c t="s" s="4" r="A43">
        <v>848</v>
      </c>
    </row>
    <row spans="1:3" r="44">
      <c t="s" s="3" r="A44">
        <v>838</v>
      </c>
    </row>
    <row spans="1:3" r="45">
      <c t="s" s="4" r="A45">
        <v>839</v>
      </c>
      <c t="n" s="6" r="B45">
        <v>15230</v>
      </c>
      <c t="n" s="6" r="C45">
        <v>1613</v>
      </c>
    </row>
    <row spans="1:3" r="46">
      <c t="s" s="4" r="A46">
        <v>849</v>
      </c>
    </row>
    <row spans="1:3" r="47">
      <c t="s" s="3" r="A47">
        <v>838</v>
      </c>
    </row>
    <row spans="1:3" r="48">
      <c t="s" s="4" r="A48">
        <v>839</v>
      </c>
      <c t="n" s="6" r="B48">
        <v>175</v>
      </c>
      <c t="n" s="6" r="C48">
        <v>60</v>
      </c>
    </row>
    <row spans="1:3" r="49">
      <c t="s" s="4" r="A49">
        <v>850</v>
      </c>
    </row>
    <row spans="1:3" r="50">
      <c t="s" s="3" r="A50">
        <v>838</v>
      </c>
    </row>
    <row spans="1:3" r="51">
      <c t="s" s="4" r="A51">
        <v>839</v>
      </c>
      <c t="n" s="6" r="B51">
        <v>7377</v>
      </c>
      <c t="n" s="6" r="C51">
        <v>0</v>
      </c>
    </row>
    <row spans="1:3" r="52">
      <c t="s" s="4" r="A52">
        <v>851</v>
      </c>
    </row>
    <row spans="1:3" r="53">
      <c t="s" s="3" r="A53">
        <v>838</v>
      </c>
    </row>
    <row spans="1:3" r="54">
      <c t="s" s="4" r="A54">
        <v>839</v>
      </c>
      <c t="n" s="6" r="B54">
        <v>13</v>
      </c>
      <c t="n" s="6" r="C54">
        <v>7</v>
      </c>
    </row>
    <row spans="1:3" r="55">
      <c t="s" s="4" r="A55">
        <v>852</v>
      </c>
    </row>
    <row spans="1:3" r="56">
      <c t="s" s="3" r="A56">
        <v>838</v>
      </c>
    </row>
    <row spans="1:3" r="57">
      <c t="s" s="4" r="A57">
        <v>839</v>
      </c>
      <c t="n" s="6" r="B57">
        <v>333609</v>
      </c>
      <c t="n" s="6" r="C57">
        <v>90339</v>
      </c>
    </row>
    <row spans="1:3" r="58">
      <c t="s" s="4" r="A58">
        <v>853</v>
      </c>
    </row>
    <row spans="1:3" r="59">
      <c t="s" s="3" r="A59">
        <v>838</v>
      </c>
    </row>
    <row spans="1:3" r="60">
      <c t="s" s="4" r="A60">
        <v>839</v>
      </c>
      <c t="n" s="6" r="B60">
        <v>77565</v>
      </c>
      <c t="n" s="6" r="C60">
        <v>13688</v>
      </c>
    </row>
    <row spans="1:3" r="61">
      <c t="s" s="4" r="A61">
        <v>854</v>
      </c>
    </row>
    <row spans="1:3" r="62">
      <c t="s" s="3" r="A62">
        <v>838</v>
      </c>
    </row>
    <row spans="1:3" r="63">
      <c t="s" s="4" r="A63">
        <v>839</v>
      </c>
      <c t="n" s="6" r="B63">
        <v>82802</v>
      </c>
      <c t="n" s="6" r="C63">
        <v>47085</v>
      </c>
    </row>
    <row spans="1:3" r="64">
      <c t="s" s="4" r="A64">
        <v>855</v>
      </c>
    </row>
    <row spans="1:3" r="65">
      <c t="s" s="3" r="A65">
        <v>838</v>
      </c>
    </row>
    <row spans="1:3" r="66">
      <c t="s" s="4" r="A66">
        <v>839</v>
      </c>
      <c t="n" s="6" r="B66">
        <v>11540</v>
      </c>
      <c t="n" s="6" r="C66">
        <v>4383</v>
      </c>
    </row>
    <row spans="1:3" r="67">
      <c t="s" s="4" r="A67">
        <v>856</v>
      </c>
    </row>
    <row spans="1:3" r="68">
      <c t="s" s="3" r="A68">
        <v>838</v>
      </c>
    </row>
    <row spans="1:3" r="69">
      <c t="s" s="4" r="A69">
        <v>839</v>
      </c>
      <c t="n" s="6" r="B69">
        <v>161391</v>
      </c>
      <c t="n" s="6" r="C69">
        <v>24800</v>
      </c>
    </row>
    <row spans="1:3" r="70">
      <c t="s" s="4" r="A70">
        <v>857</v>
      </c>
    </row>
    <row spans="1:3" r="71">
      <c t="s" s="3" r="A71">
        <v>838</v>
      </c>
    </row>
    <row spans="1:3" r="72">
      <c t="s" s="4" r="A72">
        <v>839</v>
      </c>
      <c t="n" s="6" r="B72">
        <v>311</v>
      </c>
      <c t="n" s="6" r="C72">
        <v>383</v>
      </c>
    </row>
    <row spans="1:3" r="73">
      <c t="s" s="4" r="A73">
        <v>858</v>
      </c>
    </row>
    <row spans="1:3" r="74">
      <c t="s" s="3" r="A74">
        <v>838</v>
      </c>
    </row>
    <row spans="1:3" r="75">
      <c t="s" s="4" r="A75">
        <v>839</v>
      </c>
      <c t="n" s="6" r="B75">
        <v>19325</v>
      </c>
      <c t="n" s="6" r="C75">
        <v>0</v>
      </c>
    </row>
    <row spans="1:3" r="76">
      <c t="s" s="4" r="A76">
        <v>859</v>
      </c>
    </row>
    <row spans="1:3" r="77">
      <c t="s" s="3" r="A77">
        <v>838</v>
      </c>
    </row>
    <row spans="1:3" r="78">
      <c t="s" s="4" r="A78">
        <v>839</v>
      </c>
      <c t="n" s="6" r="B78">
        <v>0</v>
      </c>
      <c t="n" s="6" r="C78">
        <v>0</v>
      </c>
    </row>
    <row spans="1:3" r="79">
      <c t="s" s="4" r="A79">
        <v>860</v>
      </c>
    </row>
    <row spans="1:3" r="80">
      <c t="s" s="3" r="A80">
        <v>838</v>
      </c>
    </row>
    <row spans="1:3" r="81">
      <c t="s" s="4" r="A81">
        <v>839</v>
      </c>
      <c t="n" s="6" r="B81">
        <v>0</v>
      </c>
      <c t="n" s="6" r="C81">
        <v>0</v>
      </c>
    </row>
    <row spans="1:3" r="82">
      <c t="s" s="4" r="A82">
        <v>861</v>
      </c>
    </row>
    <row spans="1:3" r="83">
      <c t="s" s="3" r="A83">
        <v>838</v>
      </c>
    </row>
    <row spans="1:3" r="84">
      <c t="s" s="4" r="A84">
        <v>839</v>
      </c>
      <c t="n" s="6" r="B84">
        <v>0</v>
      </c>
      <c t="n" s="6" r="C84">
        <v>0</v>
      </c>
    </row>
    <row spans="1:3" r="85">
      <c t="s" s="4" r="A85">
        <v>862</v>
      </c>
    </row>
    <row spans="1:3" r="86">
      <c t="s" s="3" r="A86">
        <v>838</v>
      </c>
    </row>
    <row spans="1:3" r="87">
      <c t="s" s="4" r="A87">
        <v>839</v>
      </c>
      <c t="n" s="6" r="B87">
        <v>19325</v>
      </c>
      <c t="n" s="6" r="C87">
        <v>0</v>
      </c>
    </row>
    <row spans="1:3" r="88">
      <c t="s" s="4" r="A88">
        <v>863</v>
      </c>
    </row>
    <row spans="1:3" r="89">
      <c t="s" s="3" r="A89">
        <v>838</v>
      </c>
    </row>
    <row spans="1:3" r="90">
      <c t="s" s="4" r="A90">
        <v>839</v>
      </c>
      <c t="n" s="7" r="B90">
        <v>0</v>
      </c>
      <c t="n" s="7" r="C90">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4</v>
      </c>
      <c t="s" s="2" r="B1">
        <v>2</v>
      </c>
      <c t="s" s="2" r="C1">
        <v>33</v>
      </c>
    </row>
    <row spans="1:3" r="2">
      <c t="s" s="3" r="A2">
        <v>838</v>
      </c>
    </row>
    <row spans="1:3" r="3">
      <c t="s" s="4" r="A3">
        <v>865</v>
      </c>
      <c t="n" s="7" r="B3">
        <v>21659</v>
      </c>
      <c t="n" s="7" r="C3">
        <v>21238</v>
      </c>
    </row>
    <row spans="1:3" r="4">
      <c t="s" s="4" r="A4">
        <v>866</v>
      </c>
      <c t="n" s="6" r="B4">
        <v>3436934</v>
      </c>
      <c t="n" s="6" r="C4">
        <v>2652785</v>
      </c>
    </row>
    <row spans="1:3" r="5">
      <c t="s" s="4" r="A5">
        <v>797</v>
      </c>
      <c t="n" s="6" r="B5">
        <v>3458593</v>
      </c>
      <c t="n" s="6" r="C5">
        <v>2674023</v>
      </c>
    </row>
    <row spans="1:3" r="6">
      <c t="s" s="4" r="A6">
        <v>867</v>
      </c>
    </row>
    <row spans="1:3" r="7">
      <c t="s" s="3" r="A7">
        <v>838</v>
      </c>
    </row>
    <row spans="1:3" r="8">
      <c t="s" s="4" r="A8">
        <v>865</v>
      </c>
      <c t="n" s="6" r="B8">
        <v>16478</v>
      </c>
      <c t="n" s="6" r="C8">
        <v>15767</v>
      </c>
    </row>
    <row spans="1:3" r="9">
      <c t="s" s="4" r="A9">
        <v>866</v>
      </c>
      <c t="n" s="6" r="B9">
        <v>2193767</v>
      </c>
      <c t="n" s="6" r="C9">
        <v>1657557</v>
      </c>
    </row>
    <row spans="1:3" r="10">
      <c t="s" s="4" r="A10">
        <v>797</v>
      </c>
      <c t="n" s="6" r="B10">
        <v>2210245</v>
      </c>
      <c t="n" s="6" r="C10">
        <v>1673324</v>
      </c>
    </row>
    <row spans="1:3" r="11">
      <c t="s" s="4" r="A11">
        <v>868</v>
      </c>
    </row>
    <row spans="1:3" r="12">
      <c t="s" s="3" r="A12">
        <v>838</v>
      </c>
    </row>
    <row spans="1:3" r="13">
      <c t="s" s="4" r="A13">
        <v>865</v>
      </c>
      <c t="n" s="6" r="B13">
        <v>5181</v>
      </c>
      <c t="n" s="6" r="C13">
        <v>5471</v>
      </c>
    </row>
    <row spans="1:3" r="14">
      <c t="s" s="4" r="A14">
        <v>866</v>
      </c>
      <c t="n" s="6" r="B14">
        <v>1243167</v>
      </c>
      <c t="n" s="6" r="C14">
        <v>995228</v>
      </c>
    </row>
    <row spans="1:3" r="15">
      <c t="s" s="4" r="A15">
        <v>797</v>
      </c>
      <c t="n" s="6" r="B15">
        <v>1248348</v>
      </c>
      <c t="n" s="6" r="C15">
        <v>1000699</v>
      </c>
    </row>
    <row spans="1:3" r="16">
      <c t="s" s="4" r="A16">
        <v>789</v>
      </c>
    </row>
    <row spans="1:3" r="17">
      <c t="s" s="3" r="A17">
        <v>838</v>
      </c>
    </row>
    <row spans="1:3" r="18">
      <c t="s" s="4" r="A18">
        <v>865</v>
      </c>
      <c t="n" s="6" r="B18">
        <v>1411</v>
      </c>
      <c t="n" s="6" r="C18">
        <v>847</v>
      </c>
    </row>
    <row spans="1:3" r="19">
      <c t="s" s="4" r="A19">
        <v>866</v>
      </c>
      <c t="n" s="6" r="B19">
        <v>520867</v>
      </c>
      <c t="n" s="6" r="C19">
        <v>310680</v>
      </c>
    </row>
    <row spans="1:3" r="20">
      <c t="s" s="4" r="A20">
        <v>797</v>
      </c>
      <c t="n" s="6" r="B20">
        <v>522278</v>
      </c>
      <c t="n" s="6" r="C20">
        <v>311527</v>
      </c>
    </row>
    <row spans="1:3" r="21">
      <c t="s" s="4" r="A21">
        <v>829</v>
      </c>
    </row>
    <row spans="1:3" r="22">
      <c t="s" s="3" r="A22">
        <v>838</v>
      </c>
    </row>
    <row spans="1:3" r="23">
      <c t="s" s="4" r="A23">
        <v>865</v>
      </c>
      <c t="n" s="6" r="B23">
        <v>6922</v>
      </c>
      <c t="n" s="6" r="C23">
        <v>12042</v>
      </c>
    </row>
    <row spans="1:3" r="24">
      <c t="s" s="4" r="A24">
        <v>866</v>
      </c>
      <c t="n" s="6" r="B24">
        <v>1416623</v>
      </c>
      <c t="n" s="6" r="C24">
        <v>1216805</v>
      </c>
    </row>
    <row spans="1:3" r="25">
      <c t="s" s="4" r="A25">
        <v>797</v>
      </c>
      <c t="n" s="6" r="B25">
        <v>1423545</v>
      </c>
      <c t="n" s="6" r="C25">
        <v>1228847</v>
      </c>
    </row>
    <row spans="1:3" r="26">
      <c t="s" s="4" r="A26">
        <v>831</v>
      </c>
    </row>
    <row spans="1:3" r="27">
      <c t="s" s="3" r="A27">
        <v>838</v>
      </c>
    </row>
    <row spans="1:3" r="28">
      <c t="s" s="4" r="A28">
        <v>865</v>
      </c>
      <c t="n" s="6" r="B28">
        <v>8145</v>
      </c>
      <c t="n" s="6" r="C28">
        <v>2878</v>
      </c>
    </row>
    <row spans="1:3" r="29">
      <c t="s" s="4" r="A29">
        <v>866</v>
      </c>
      <c t="n" s="6" r="B29">
        <v>256277</v>
      </c>
      <c t="n" s="6" r="C29">
        <v>130072</v>
      </c>
    </row>
    <row spans="1:3" r="30">
      <c t="s" s="4" r="A30">
        <v>797</v>
      </c>
      <c t="n" s="6" r="B30">
        <v>264422</v>
      </c>
      <c t="n" s="6" r="C30">
        <v>132950</v>
      </c>
    </row>
    <row spans="1:3" r="31">
      <c t="s" s="4" r="A31">
        <v>833</v>
      </c>
    </row>
    <row spans="1:3" r="32">
      <c t="s" s="3" r="A32">
        <v>838</v>
      </c>
    </row>
    <row spans="1:3" r="33">
      <c t="s" s="4" r="A33">
        <v>865</v>
      </c>
      <c t="n" s="6" r="B33">
        <v>4606</v>
      </c>
      <c t="n" s="6" r="C33">
        <v>4585</v>
      </c>
    </row>
    <row spans="1:3" r="34">
      <c t="s" s="4" r="A34">
        <v>866</v>
      </c>
      <c t="n" s="6" r="B34">
        <v>1222054</v>
      </c>
      <c t="n" s="6" r="C34">
        <v>977476</v>
      </c>
    </row>
    <row spans="1:3" r="35">
      <c t="s" s="4" r="A35">
        <v>797</v>
      </c>
      <c t="n" s="6" r="B35">
        <v>1226660</v>
      </c>
      <c t="n" s="6" r="C35">
        <v>982061</v>
      </c>
    </row>
    <row spans="1:3" r="36">
      <c t="s" s="4" r="A36">
        <v>835</v>
      </c>
    </row>
    <row spans="1:3" r="37">
      <c t="s" s="3" r="A37">
        <v>838</v>
      </c>
    </row>
    <row spans="1:3" r="38">
      <c t="s" s="4" r="A38">
        <v>865</v>
      </c>
      <c t="n" s="6" r="B38">
        <v>575</v>
      </c>
      <c t="n" s="6" r="C38">
        <v>886</v>
      </c>
    </row>
    <row spans="1:3" r="39">
      <c t="s" s="4" r="A39">
        <v>866</v>
      </c>
      <c t="n" s="6" r="B39">
        <v>21113</v>
      </c>
      <c t="n" s="6" r="C39">
        <v>17752</v>
      </c>
    </row>
    <row spans="1:3" r="40">
      <c t="s" s="4" r="A40">
        <v>797</v>
      </c>
      <c t="n" s="6" r="B40">
        <v>21688</v>
      </c>
      <c t="n" s="6" r="C40">
        <v>18638</v>
      </c>
    </row>
    <row spans="1:3" r="41">
      <c t="s" s="4" r="A41">
        <v>807</v>
      </c>
    </row>
    <row spans="1:3" r="42">
      <c t="s" s="3" r="A42">
        <v>838</v>
      </c>
    </row>
    <row spans="1:3" r="43">
      <c t="s" s="4" r="A43">
        <v>865</v>
      </c>
      <c t="n" s="6" r="B43">
        <v>9440</v>
      </c>
      <c t="n" s="6" r="C43">
        <v>4940</v>
      </c>
    </row>
    <row spans="1:3" r="44">
      <c t="s" s="4" r="A44">
        <v>869</v>
      </c>
    </row>
    <row spans="1:3" r="45">
      <c t="s" s="3" r="A45">
        <v>838</v>
      </c>
    </row>
    <row spans="1:3" r="46">
      <c t="s" s="4" r="A46">
        <v>865</v>
      </c>
      <c t="n" s="6" r="B46">
        <v>7037</v>
      </c>
      <c t="n" s="6" r="C46">
        <v>4217</v>
      </c>
    </row>
    <row spans="1:3" r="47">
      <c t="s" s="4" r="A47">
        <v>870</v>
      </c>
    </row>
    <row spans="1:3" r="48">
      <c t="s" s="3" r="A48">
        <v>838</v>
      </c>
    </row>
    <row spans="1:3" r="49">
      <c t="s" s="4" r="A49">
        <v>865</v>
      </c>
      <c t="n" s="6" r="B49">
        <v>2403</v>
      </c>
      <c t="n" s="6" r="C49">
        <v>723</v>
      </c>
    </row>
    <row spans="1:3" r="50">
      <c t="s" s="4" r="A50">
        <v>871</v>
      </c>
    </row>
    <row spans="1:3" r="51">
      <c t="s" s="3" r="A51">
        <v>838</v>
      </c>
    </row>
    <row spans="1:3" r="52">
      <c t="s" s="4" r="A52">
        <v>865</v>
      </c>
      <c t="n" s="6" r="B52">
        <v>430</v>
      </c>
      <c t="n" s="6" r="C52">
        <v>97</v>
      </c>
    </row>
    <row spans="1:3" r="53">
      <c t="s" s="4" r="A53">
        <v>872</v>
      </c>
    </row>
    <row spans="1:3" r="54">
      <c t="s" s="3" r="A54">
        <v>838</v>
      </c>
    </row>
    <row spans="1:3" r="55">
      <c t="s" s="4" r="A55">
        <v>865</v>
      </c>
      <c t="n" s="6" r="B55">
        <v>979</v>
      </c>
      <c t="n" s="6" r="C55">
        <v>2497</v>
      </c>
    </row>
    <row spans="1:3" r="56">
      <c t="s" s="4" r="A56">
        <v>873</v>
      </c>
    </row>
    <row spans="1:3" r="57">
      <c t="s" s="3" r="A57">
        <v>838</v>
      </c>
    </row>
    <row spans="1:3" r="58">
      <c t="s" s="4" r="A58">
        <v>865</v>
      </c>
      <c t="n" s="6" r="B58">
        <v>5628</v>
      </c>
      <c t="n" s="6" r="C58">
        <v>1623</v>
      </c>
    </row>
    <row spans="1:3" r="59">
      <c t="s" s="4" r="A59">
        <v>874</v>
      </c>
    </row>
    <row spans="1:3" r="60">
      <c t="s" s="3" r="A60">
        <v>838</v>
      </c>
    </row>
    <row spans="1:3" r="61">
      <c t="s" s="4" r="A61">
        <v>865</v>
      </c>
      <c t="n" s="6" r="B61">
        <v>2018</v>
      </c>
      <c t="n" s="6" r="C61">
        <v>159</v>
      </c>
    </row>
    <row spans="1:3" r="62">
      <c t="s" s="4" r="A62">
        <v>875</v>
      </c>
    </row>
    <row spans="1:3" r="63">
      <c t="s" s="3" r="A63">
        <v>838</v>
      </c>
    </row>
    <row spans="1:3" r="64">
      <c t="s" s="4" r="A64">
        <v>865</v>
      </c>
      <c t="n" s="6" r="B64">
        <v>385</v>
      </c>
      <c t="n" s="6" r="C64">
        <v>564</v>
      </c>
    </row>
    <row spans="1:3" r="65">
      <c t="s" s="4" r="A65">
        <v>809</v>
      </c>
    </row>
    <row spans="1:3" r="66">
      <c t="s" s="3" r="A66">
        <v>838</v>
      </c>
    </row>
    <row spans="1:3" r="67">
      <c t="s" s="4" r="A67">
        <v>865</v>
      </c>
      <c t="n" s="6" r="B67">
        <v>12219</v>
      </c>
      <c t="n" s="6" r="C67">
        <v>16298</v>
      </c>
    </row>
    <row spans="1:3" r="68">
      <c t="s" s="4" r="A68">
        <v>876</v>
      </c>
    </row>
    <row spans="1:3" r="69">
      <c t="s" s="3" r="A69">
        <v>838</v>
      </c>
    </row>
    <row spans="1:3" r="70">
      <c t="s" s="4" r="A70">
        <v>865</v>
      </c>
      <c t="n" s="6" r="B70">
        <v>9441</v>
      </c>
      <c t="n" s="6" r="C70">
        <v>11550</v>
      </c>
    </row>
    <row spans="1:3" r="71">
      <c t="s" s="4" r="A71">
        <v>877</v>
      </c>
    </row>
    <row spans="1:3" r="72">
      <c t="s" s="3" r="A72">
        <v>838</v>
      </c>
    </row>
    <row spans="1:3" r="73">
      <c t="s" s="4" r="A73">
        <v>865</v>
      </c>
      <c t="n" s="6" r="B73">
        <v>2778</v>
      </c>
      <c t="n" s="6" r="C73">
        <v>4748</v>
      </c>
    </row>
    <row spans="1:3" r="74">
      <c t="s" s="4" r="A74">
        <v>878</v>
      </c>
    </row>
    <row spans="1:3" r="75">
      <c t="s" s="3" r="A75">
        <v>838</v>
      </c>
    </row>
    <row spans="1:3" r="76">
      <c t="s" s="4" r="A76">
        <v>865</v>
      </c>
      <c t="n" s="6" r="B76">
        <v>981</v>
      </c>
      <c t="n" s="6" r="C76">
        <v>750</v>
      </c>
    </row>
    <row spans="1:3" r="77">
      <c t="s" s="4" r="A77">
        <v>879</v>
      </c>
    </row>
    <row spans="1:3" r="78">
      <c t="s" s="3" r="A78">
        <v>838</v>
      </c>
    </row>
    <row spans="1:3" r="79">
      <c t="s" s="4" r="A79">
        <v>865</v>
      </c>
      <c t="n" s="6" r="B79">
        <v>5943</v>
      </c>
      <c t="n" s="6" r="C79">
        <v>9545</v>
      </c>
    </row>
    <row spans="1:3" r="80">
      <c t="s" s="4" r="A80">
        <v>880</v>
      </c>
    </row>
    <row spans="1:3" r="81">
      <c t="s" s="3" r="A81">
        <v>838</v>
      </c>
    </row>
    <row spans="1:3" r="82">
      <c t="s" s="4" r="A82">
        <v>865</v>
      </c>
      <c t="n" s="6" r="B82">
        <v>2517</v>
      </c>
      <c t="n" s="6" r="C82">
        <v>1255</v>
      </c>
    </row>
    <row spans="1:3" r="83">
      <c t="s" s="4" r="A83">
        <v>881</v>
      </c>
    </row>
    <row spans="1:3" r="84">
      <c t="s" s="3" r="A84">
        <v>838</v>
      </c>
    </row>
    <row spans="1:3" r="85">
      <c t="s" s="4" r="A85">
        <v>865</v>
      </c>
      <c t="n" s="6" r="B85">
        <v>2588</v>
      </c>
      <c t="n" s="6" r="C85">
        <v>4426</v>
      </c>
    </row>
    <row spans="1:3" r="86">
      <c t="s" s="4" r="A86">
        <v>882</v>
      </c>
    </row>
    <row spans="1:3" r="87">
      <c t="s" s="3" r="A87">
        <v>838</v>
      </c>
    </row>
    <row spans="1:3" r="88">
      <c t="s" s="4" r="A88">
        <v>865</v>
      </c>
      <c t="n" s="7" r="B88">
        <v>190</v>
      </c>
      <c t="n" s="7" r="C88">
        <v>32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3</v>
      </c>
      <c t="s" s="2" r="B1">
        <v>1</v>
      </c>
    </row>
    <row spans="1:4" r="2">
      <c t="s" s="2" r="B2">
        <v>2</v>
      </c>
      <c t="s" s="2" r="C2">
        <v>33</v>
      </c>
      <c t="s" s="2" r="D2">
        <v>37</v>
      </c>
    </row>
    <row spans="1:4" r="3">
      <c t="s" s="3" r="A3">
        <v>884</v>
      </c>
    </row>
    <row spans="1:4" r="4">
      <c t="s" s="4" r="A4">
        <v>885</v>
      </c>
      <c t="n" s="7" r="B4">
        <v>76745</v>
      </c>
      <c t="n" s="7" r="C4">
        <v>10879</v>
      </c>
      <c t="n" s="7" r="D4">
        <v>7333</v>
      </c>
    </row>
    <row spans="1:4" r="5">
      <c t="s" s="4" r="A5">
        <v>886</v>
      </c>
      <c t="n" s="6" r="B5">
        <v>77420</v>
      </c>
      <c t="n" s="6" r="C5">
        <v>11231</v>
      </c>
      <c t="n" s="6" r="D5">
        <v>7584</v>
      </c>
    </row>
    <row spans="1:4" r="6">
      <c t="s" s="4" r="A6">
        <v>887</v>
      </c>
      <c t="n" s="6" r="B6">
        <v>0</v>
      </c>
      <c t="n" s="6" r="C6">
        <v>0</v>
      </c>
      <c t="n" s="6" r="D6">
        <v>0</v>
      </c>
    </row>
    <row spans="1:4" r="7">
      <c t="s" s="4" r="A7">
        <v>888</v>
      </c>
      <c t="n" s="6" r="B7">
        <v>43813</v>
      </c>
      <c t="n" s="6" r="C7">
        <v>9107</v>
      </c>
      <c t="n" s="6" r="D7">
        <v>5318</v>
      </c>
    </row>
    <row spans="1:4" r="8">
      <c t="s" s="4" r="A8">
        <v>889</v>
      </c>
      <c t="n" s="6" r="B8">
        <v>49</v>
      </c>
      <c t="n" s="6" r="C8">
        <v>194</v>
      </c>
      <c t="n" s="6" r="D8">
        <v>150</v>
      </c>
    </row>
    <row spans="1:4" r="9">
      <c t="s" s="4" r="A9">
        <v>890</v>
      </c>
      <c t="n" s="6" r="B9">
        <v>80006</v>
      </c>
      <c t="n" s="6" r="C9">
        <v>20679</v>
      </c>
      <c t="n" s="6" r="D9">
        <v>9782</v>
      </c>
    </row>
    <row spans="1:4" r="10">
      <c t="s" s="4" r="A10">
        <v>891</v>
      </c>
      <c t="n" s="6" r="B10">
        <v>80398</v>
      </c>
      <c t="n" s="6" r="C10">
        <v>21012</v>
      </c>
      <c t="n" s="6" r="D10">
        <v>11724</v>
      </c>
    </row>
    <row spans="1:4" r="11">
      <c t="s" s="4" r="A11">
        <v>892</v>
      </c>
      <c t="n" s="6" r="B11">
        <v>46693</v>
      </c>
      <c t="n" s="6" r="C11">
        <v>9028</v>
      </c>
      <c t="n" s="6" r="D11">
        <v>3955</v>
      </c>
    </row>
    <row spans="1:4" r="12">
      <c t="s" s="4" r="A12">
        <v>893</v>
      </c>
      <c t="n" s="6" r="B12">
        <v>50351</v>
      </c>
      <c t="n" s="6" r="C12">
        <v>15078</v>
      </c>
      <c t="n" s="6" r="D12">
        <v>13899</v>
      </c>
    </row>
    <row spans="1:4" r="13">
      <c t="s" s="4" r="A13">
        <v>894</v>
      </c>
      <c t="n" s="6" r="B13">
        <v>498</v>
      </c>
      <c t="n" s="6" r="C13">
        <v>389</v>
      </c>
      <c t="n" s="6" r="D13">
        <v>113</v>
      </c>
    </row>
    <row spans="1:4" r="14">
      <c t="s" s="4" r="A14">
        <v>895</v>
      </c>
      <c t="n" s="6" r="B14">
        <v>156751</v>
      </c>
      <c t="n" s="6" r="C14">
        <v>31558</v>
      </c>
      <c t="n" s="6" r="D14">
        <v>17115</v>
      </c>
    </row>
    <row spans="1:4" r="15">
      <c t="s" s="4" r="A15">
        <v>896</v>
      </c>
      <c t="n" s="6" r="B15">
        <v>157818</v>
      </c>
      <c t="n" s="6" r="C15">
        <v>32243</v>
      </c>
      <c t="n" s="6" r="D15">
        <v>19308</v>
      </c>
    </row>
    <row spans="1:4" r="16">
      <c t="s" s="4" r="A16">
        <v>897</v>
      </c>
      <c t="n" s="6" r="B16">
        <v>46693</v>
      </c>
      <c t="n" s="6" r="C16">
        <v>9028</v>
      </c>
      <c t="n" s="6" r="D16">
        <v>3955</v>
      </c>
    </row>
    <row spans="1:4" r="17">
      <c t="s" s="4" r="A17">
        <v>898</v>
      </c>
      <c t="n" s="6" r="B17">
        <v>94164</v>
      </c>
      <c t="n" s="6" r="C17">
        <v>24185</v>
      </c>
      <c t="n" s="6" r="D17">
        <v>19217</v>
      </c>
    </row>
    <row spans="1:4" r="18">
      <c t="s" s="4" r="A18">
        <v>899</v>
      </c>
      <c t="n" s="6" r="B18">
        <v>547</v>
      </c>
      <c t="n" s="6" r="C18">
        <v>583</v>
      </c>
      <c t="n" s="6" r="D18">
        <v>263</v>
      </c>
    </row>
    <row spans="1:4" r="19">
      <c t="s" s="4" r="A19">
        <v>789</v>
      </c>
    </row>
    <row spans="1:4" r="20">
      <c t="s" s="3" r="A20">
        <v>884</v>
      </c>
    </row>
    <row spans="1:4" r="21">
      <c t="s" s="4" r="A21">
        <v>885</v>
      </c>
      <c t="n" s="6" r="B21">
        <v>902</v>
      </c>
      <c t="n" s="6" r="C21">
        <v>927</v>
      </c>
      <c t="n" s="6" r="D21">
        <v>0</v>
      </c>
    </row>
    <row spans="1:4" r="22">
      <c t="s" s="4" r="A22">
        <v>886</v>
      </c>
      <c t="n" s="6" r="B22">
        <v>915</v>
      </c>
      <c t="n" s="6" r="C22">
        <v>927</v>
      </c>
      <c t="n" s="6" r="D22">
        <v>0</v>
      </c>
    </row>
    <row spans="1:4" r="23">
      <c t="s" s="4" r="A23">
        <v>887</v>
      </c>
      <c t="n" s="6" r="B23">
        <v>0</v>
      </c>
      <c t="n" s="6" r="C23">
        <v>0</v>
      </c>
      <c t="n" s="6" r="D23">
        <v>0</v>
      </c>
    </row>
    <row spans="1:4" r="24">
      <c t="s" s="4" r="A24">
        <v>888</v>
      </c>
      <c t="n" s="6" r="B24">
        <v>915</v>
      </c>
      <c t="n" s="6" r="C24">
        <v>464</v>
      </c>
      <c t="n" s="6" r="D24">
        <v>24</v>
      </c>
    </row>
    <row spans="1:4" r="25">
      <c t="s" s="4" r="A25">
        <v>889</v>
      </c>
      <c t="n" s="6" r="B25">
        <v>18</v>
      </c>
      <c t="n" s="6" r="C25">
        <v>39</v>
      </c>
      <c t="n" s="6" r="D25">
        <v>0</v>
      </c>
    </row>
    <row spans="1:4" r="26">
      <c t="s" s="4" r="A26">
        <v>890</v>
      </c>
      <c t="n" s="6" r="B26">
        <v>1728</v>
      </c>
      <c t="n" s="6" r="C26">
        <v>0</v>
      </c>
      <c t="n" s="6" r="D26">
        <v>309</v>
      </c>
    </row>
    <row spans="1:4" r="27">
      <c t="s" s="4" r="A27">
        <v>891</v>
      </c>
      <c t="n" s="6" r="B27">
        <v>1755</v>
      </c>
      <c t="n" s="6" r="C27">
        <v>0</v>
      </c>
      <c t="n" s="6" r="D27">
        <v>309</v>
      </c>
    </row>
    <row spans="1:4" r="28">
      <c t="s" s="4" r="A28">
        <v>892</v>
      </c>
      <c t="n" s="6" r="B28">
        <v>508</v>
      </c>
      <c t="n" s="6" r="C28">
        <v>0</v>
      </c>
      <c t="n" s="6" r="D28">
        <v>42</v>
      </c>
    </row>
    <row spans="1:4" r="29">
      <c t="s" s="4" r="A29">
        <v>893</v>
      </c>
      <c t="n" s="6" r="B29">
        <v>866</v>
      </c>
      <c t="n" s="6" r="C29">
        <v>0</v>
      </c>
      <c t="n" s="6" r="D29">
        <v>530</v>
      </c>
    </row>
    <row spans="1:4" r="30">
      <c t="s" s="4" r="A30">
        <v>894</v>
      </c>
      <c t="n" s="6" r="B30">
        <v>0</v>
      </c>
      <c t="n" s="6" r="C30">
        <v>0</v>
      </c>
      <c t="n" s="6" r="D30">
        <v>23</v>
      </c>
    </row>
    <row spans="1:4" r="31">
      <c t="s" s="4" r="A31">
        <v>895</v>
      </c>
      <c t="n" s="6" r="B31">
        <v>2630</v>
      </c>
      <c t="n" s="6" r="C31">
        <v>927</v>
      </c>
      <c t="n" s="6" r="D31">
        <v>309</v>
      </c>
    </row>
    <row spans="1:4" r="32">
      <c t="s" s="4" r="A32">
        <v>896</v>
      </c>
      <c t="n" s="6" r="B32">
        <v>2670</v>
      </c>
      <c t="n" s="6" r="C32">
        <v>927</v>
      </c>
      <c t="n" s="6" r="D32">
        <v>309</v>
      </c>
    </row>
    <row spans="1:4" r="33">
      <c t="s" s="4" r="A33">
        <v>897</v>
      </c>
      <c t="n" s="6" r="B33">
        <v>508</v>
      </c>
      <c t="n" s="6" r="C33">
        <v>0</v>
      </c>
      <c t="n" s="6" r="D33">
        <v>42</v>
      </c>
    </row>
    <row spans="1:4" r="34">
      <c t="s" s="4" r="A34">
        <v>898</v>
      </c>
      <c t="n" s="6" r="B34">
        <v>1781</v>
      </c>
      <c t="n" s="6" r="C34">
        <v>464</v>
      </c>
      <c t="n" s="6" r="D34">
        <v>554</v>
      </c>
    </row>
    <row spans="1:4" r="35">
      <c t="s" s="4" r="A35">
        <v>899</v>
      </c>
      <c t="n" s="6" r="B35">
        <v>18</v>
      </c>
      <c t="n" s="6" r="C35">
        <v>39</v>
      </c>
      <c t="n" s="6" r="D35">
        <v>23</v>
      </c>
    </row>
    <row spans="1:4" r="36">
      <c t="s" s="4" r="A36">
        <v>829</v>
      </c>
    </row>
    <row spans="1:4" r="37">
      <c t="s" s="3" r="A37">
        <v>884</v>
      </c>
    </row>
    <row spans="1:4" r="38">
      <c t="s" s="4" r="A38">
        <v>885</v>
      </c>
      <c t="n" s="6" r="B38">
        <v>12090</v>
      </c>
      <c t="n" s="6" r="C38">
        <v>7175</v>
      </c>
      <c t="n" s="6" r="D38">
        <v>4261</v>
      </c>
    </row>
    <row spans="1:4" r="39">
      <c t="s" s="4" r="A39">
        <v>886</v>
      </c>
      <c t="n" s="6" r="B39">
        <v>12424</v>
      </c>
      <c t="n" s="6" r="C39">
        <v>7453</v>
      </c>
      <c t="n" s="6" r="D39">
        <v>4469</v>
      </c>
    </row>
    <row spans="1:4" r="40">
      <c t="s" s="4" r="A40">
        <v>887</v>
      </c>
      <c t="n" s="6" r="B40">
        <v>0</v>
      </c>
      <c t="n" s="6" r="C40">
        <v>0</v>
      </c>
      <c t="n" s="6" r="D40">
        <v>0</v>
      </c>
    </row>
    <row spans="1:4" r="41">
      <c t="s" s="4" r="A41">
        <v>888</v>
      </c>
      <c t="n" s="6" r="B41">
        <v>9633</v>
      </c>
      <c t="n" s="6" r="C41">
        <v>5718</v>
      </c>
      <c t="n" s="6" r="D41">
        <v>3063</v>
      </c>
    </row>
    <row spans="1:4" r="42">
      <c t="s" s="4" r="A42">
        <v>889</v>
      </c>
      <c t="n" s="6" r="B42">
        <v>17</v>
      </c>
      <c t="n" s="6" r="C42">
        <v>109</v>
      </c>
      <c t="n" s="6" r="D42">
        <v>110</v>
      </c>
    </row>
    <row spans="1:4" r="43">
      <c t="s" s="4" r="A43">
        <v>890</v>
      </c>
      <c t="n" s="6" r="B43">
        <v>17917</v>
      </c>
      <c t="n" s="6" r="C43">
        <v>5955</v>
      </c>
      <c t="n" s="6" r="D43">
        <v>5550</v>
      </c>
    </row>
    <row spans="1:4" r="44">
      <c t="s" s="4" r="A44">
        <v>891</v>
      </c>
      <c t="n" s="6" r="B44">
        <v>17982</v>
      </c>
      <c t="n" s="6" r="C44">
        <v>6235</v>
      </c>
      <c t="n" s="6" r="D44">
        <v>7428</v>
      </c>
    </row>
    <row spans="1:4" r="45">
      <c t="s" s="4" r="A45">
        <v>892</v>
      </c>
      <c t="n" s="6" r="B45">
        <v>5674</v>
      </c>
      <c t="n" s="6" r="C45">
        <v>3138</v>
      </c>
      <c t="n" s="6" r="D45">
        <v>1639</v>
      </c>
    </row>
    <row spans="1:4" r="46">
      <c t="s" s="4" r="A46">
        <v>893</v>
      </c>
      <c t="n" s="6" r="B46">
        <v>11936</v>
      </c>
      <c t="n" s="6" r="C46">
        <v>5753</v>
      </c>
      <c t="n" s="6" r="D46">
        <v>4445</v>
      </c>
    </row>
    <row spans="1:4" r="47">
      <c t="s" s="4" r="A47">
        <v>894</v>
      </c>
      <c t="n" s="6" r="B47">
        <v>60</v>
      </c>
      <c t="n" s="6" r="C47">
        <v>79</v>
      </c>
      <c t="n" s="6" r="D47">
        <v>59</v>
      </c>
    </row>
    <row spans="1:4" r="48">
      <c t="s" s="4" r="A48">
        <v>895</v>
      </c>
      <c t="n" s="6" r="B48">
        <v>30007</v>
      </c>
      <c t="n" s="6" r="C48">
        <v>13130</v>
      </c>
      <c t="n" s="6" r="D48">
        <v>9811</v>
      </c>
    </row>
    <row spans="1:4" r="49">
      <c t="s" s="4" r="A49">
        <v>896</v>
      </c>
      <c t="n" s="6" r="B49">
        <v>30406</v>
      </c>
      <c t="n" s="6" r="C49">
        <v>13688</v>
      </c>
      <c t="n" s="6" r="D49">
        <v>11897</v>
      </c>
    </row>
    <row spans="1:4" r="50">
      <c t="s" s="4" r="A50">
        <v>897</v>
      </c>
      <c t="n" s="6" r="B50">
        <v>5674</v>
      </c>
      <c t="n" s="6" r="C50">
        <v>3138</v>
      </c>
      <c t="n" s="6" r="D50">
        <v>1639</v>
      </c>
    </row>
    <row spans="1:4" r="51">
      <c t="s" s="4" r="A51">
        <v>898</v>
      </c>
      <c t="n" s="6" r="B51">
        <v>21569</v>
      </c>
      <c t="n" s="6" r="C51">
        <v>11471</v>
      </c>
      <c t="n" s="6" r="D51">
        <v>7508</v>
      </c>
    </row>
    <row spans="1:4" r="52">
      <c t="s" s="4" r="A52">
        <v>899</v>
      </c>
      <c t="n" s="6" r="B52">
        <v>77</v>
      </c>
      <c t="n" s="6" r="C52">
        <v>188</v>
      </c>
      <c t="n" s="6" r="D52">
        <v>169</v>
      </c>
    </row>
    <row spans="1:4" r="53">
      <c t="s" s="4" r="A53">
        <v>831</v>
      </c>
    </row>
    <row spans="1:4" r="54">
      <c t="s" s="3" r="A54">
        <v>884</v>
      </c>
    </row>
    <row spans="1:4" r="55">
      <c t="s" s="4" r="A55">
        <v>885</v>
      </c>
      <c t="n" s="6" r="B55">
        <v>2802</v>
      </c>
      <c t="n" s="6" r="C55">
        <v>2085</v>
      </c>
      <c t="n" s="6" r="D55">
        <v>1973</v>
      </c>
    </row>
    <row spans="1:4" r="56">
      <c t="s" s="4" r="A56">
        <v>886</v>
      </c>
      <c t="n" s="6" r="B56">
        <v>2938</v>
      </c>
      <c t="n" s="6" r="C56">
        <v>2097</v>
      </c>
      <c t="n" s="6" r="D56">
        <v>1999</v>
      </c>
    </row>
    <row spans="1:4" r="57">
      <c t="s" s="4" r="A57">
        <v>887</v>
      </c>
      <c t="n" s="6" r="B57">
        <v>0</v>
      </c>
      <c t="n" s="6" r="C57">
        <v>0</v>
      </c>
      <c t="n" s="6" r="D57">
        <v>0</v>
      </c>
    </row>
    <row spans="1:4" r="58">
      <c t="s" s="4" r="A58">
        <v>888</v>
      </c>
      <c t="n" s="6" r="B58">
        <v>2444</v>
      </c>
      <c t="n" s="6" r="C58">
        <v>2029</v>
      </c>
      <c t="n" s="6" r="D58">
        <v>1254</v>
      </c>
    </row>
    <row spans="1:4" r="59">
      <c t="s" s="4" r="A59">
        <v>889</v>
      </c>
      <c t="n" s="6" r="B59">
        <v>11</v>
      </c>
      <c t="n" s="6" r="C59">
        <v>18</v>
      </c>
      <c t="n" s="6" r="D59">
        <v>0</v>
      </c>
    </row>
    <row spans="1:4" r="60">
      <c t="s" s="4" r="A60">
        <v>890</v>
      </c>
      <c t="n" s="6" r="B60">
        <v>1516</v>
      </c>
      <c t="n" s="6" r="C60">
        <v>0</v>
      </c>
      <c t="n" s="6" r="D60">
        <v>1017</v>
      </c>
    </row>
    <row spans="1:4" r="61">
      <c t="s" s="4" r="A61">
        <v>891</v>
      </c>
      <c t="n" s="6" r="B61">
        <v>1534</v>
      </c>
      <c t="n" s="6" r="C61">
        <v>0</v>
      </c>
      <c t="n" s="6" r="D61">
        <v>1046</v>
      </c>
    </row>
    <row spans="1:4" r="62">
      <c t="s" s="4" r="A62">
        <v>892</v>
      </c>
      <c t="n" s="6" r="B62">
        <v>322</v>
      </c>
      <c t="n" s="6" r="C62">
        <v>0</v>
      </c>
      <c t="n" s="6" r="D62">
        <v>183</v>
      </c>
    </row>
    <row spans="1:4" r="63">
      <c t="s" s="4" r="A63">
        <v>893</v>
      </c>
      <c t="n" s="6" r="B63">
        <v>763</v>
      </c>
      <c t="n" s="6" r="C63">
        <v>509</v>
      </c>
      <c t="n" s="6" r="D63">
        <v>831</v>
      </c>
    </row>
    <row spans="1:4" r="64">
      <c t="s" s="4" r="A64">
        <v>894</v>
      </c>
      <c t="n" s="6" r="B64">
        <v>6</v>
      </c>
      <c t="n" s="6" r="C64">
        <v>0</v>
      </c>
      <c t="n" s="6" r="D64">
        <v>21</v>
      </c>
    </row>
    <row spans="1:4" r="65">
      <c t="s" s="4" r="A65">
        <v>895</v>
      </c>
      <c t="n" s="6" r="B65">
        <v>4318</v>
      </c>
      <c t="n" s="6" r="C65">
        <v>2085</v>
      </c>
      <c t="n" s="6" r="D65">
        <v>2990</v>
      </c>
    </row>
    <row spans="1:4" r="66">
      <c t="s" s="4" r="A66">
        <v>896</v>
      </c>
      <c t="n" s="6" r="B66">
        <v>4472</v>
      </c>
      <c t="n" s="6" r="C66">
        <v>2097</v>
      </c>
      <c t="n" s="6" r="D66">
        <v>3045</v>
      </c>
    </row>
    <row spans="1:4" r="67">
      <c t="s" s="4" r="A67">
        <v>897</v>
      </c>
      <c t="n" s="6" r="B67">
        <v>322</v>
      </c>
      <c t="n" s="6" r="C67">
        <v>0</v>
      </c>
      <c t="n" s="6" r="D67">
        <v>183</v>
      </c>
    </row>
    <row spans="1:4" r="68">
      <c t="s" s="4" r="A68">
        <v>898</v>
      </c>
      <c t="n" s="6" r="B68">
        <v>3207</v>
      </c>
      <c t="n" s="6" r="C68">
        <v>2538</v>
      </c>
      <c t="n" s="6" r="D68">
        <v>2085</v>
      </c>
    </row>
    <row spans="1:4" r="69">
      <c t="s" s="4" r="A69">
        <v>899</v>
      </c>
      <c t="n" s="6" r="B69">
        <v>17</v>
      </c>
      <c t="n" s="6" r="C69">
        <v>18</v>
      </c>
      <c t="n" s="6" r="D69">
        <v>21</v>
      </c>
    </row>
    <row spans="1:4" r="70">
      <c t="s" s="4" r="A70">
        <v>833</v>
      </c>
    </row>
    <row spans="1:4" r="71">
      <c t="s" s="3" r="A71">
        <v>884</v>
      </c>
    </row>
    <row spans="1:4" r="72">
      <c t="s" s="4" r="A72">
        <v>885</v>
      </c>
      <c t="n" s="6" r="B72">
        <v>60821</v>
      </c>
      <c t="n" s="6" r="C72">
        <v>436</v>
      </c>
      <c t="n" s="6" r="D72">
        <v>1099</v>
      </c>
    </row>
    <row spans="1:4" r="73">
      <c t="s" s="4" r="A73">
        <v>886</v>
      </c>
      <c t="n" s="6" r="B73">
        <v>61013</v>
      </c>
      <c t="n" s="6" r="C73">
        <v>498</v>
      </c>
      <c t="n" s="6" r="D73">
        <v>1116</v>
      </c>
    </row>
    <row spans="1:4" r="74">
      <c t="s" s="4" r="A74">
        <v>887</v>
      </c>
      <c t="n" s="6" r="B74">
        <v>0</v>
      </c>
      <c t="n" s="6" r="C74">
        <v>0</v>
      </c>
      <c t="n" s="6" r="D74">
        <v>0</v>
      </c>
    </row>
    <row spans="1:4" r="75">
      <c t="s" s="4" r="A75">
        <v>888</v>
      </c>
      <c t="n" s="6" r="B75">
        <v>30637</v>
      </c>
      <c t="n" s="6" r="C75">
        <v>768</v>
      </c>
      <c t="n" s="6" r="D75">
        <v>977</v>
      </c>
    </row>
    <row spans="1:4" r="76">
      <c t="s" s="4" r="A76">
        <v>889</v>
      </c>
      <c t="n" s="6" r="B76">
        <v>1</v>
      </c>
      <c t="n" s="6" r="C76">
        <v>22</v>
      </c>
      <c t="n" s="6" r="D76">
        <v>40</v>
      </c>
    </row>
    <row spans="1:4" r="77">
      <c t="s" s="4" r="A77">
        <v>890</v>
      </c>
      <c t="n" s="6" r="B77">
        <v>58831</v>
      </c>
      <c t="n" s="6" r="C77">
        <v>14721</v>
      </c>
      <c t="n" s="6" r="D77">
        <v>2906</v>
      </c>
    </row>
    <row spans="1:4" r="78">
      <c t="s" s="4" r="A78">
        <v>891</v>
      </c>
      <c t="n" s="6" r="B78">
        <v>59113</v>
      </c>
      <c t="n" s="6" r="C78">
        <v>14774</v>
      </c>
      <c t="n" s="6" r="D78">
        <v>2941</v>
      </c>
    </row>
    <row spans="1:4" r="79">
      <c t="s" s="4" r="A79">
        <v>892</v>
      </c>
      <c t="n" s="6" r="B79">
        <v>40176</v>
      </c>
      <c t="n" s="6" r="C79">
        <v>5889</v>
      </c>
      <c t="n" s="6" r="D79">
        <v>2091</v>
      </c>
    </row>
    <row spans="1:4" r="80">
      <c t="s" s="4" r="A80">
        <v>893</v>
      </c>
      <c t="n" s="6" r="B80">
        <v>36777</v>
      </c>
      <c t="n" s="6" r="C80">
        <v>8814</v>
      </c>
      <c t="n" s="6" r="D80">
        <v>8093</v>
      </c>
    </row>
    <row spans="1:4" r="81">
      <c t="s" s="4" r="A81">
        <v>894</v>
      </c>
      <c t="n" s="6" r="B81">
        <v>432</v>
      </c>
      <c t="n" s="6" r="C81">
        <v>310</v>
      </c>
      <c t="n" s="6" r="D81">
        <v>10</v>
      </c>
    </row>
    <row spans="1:4" r="82">
      <c t="s" s="4" r="A82">
        <v>895</v>
      </c>
      <c t="n" s="6" r="B82">
        <v>119652</v>
      </c>
      <c t="n" s="6" r="C82">
        <v>15157</v>
      </c>
      <c t="n" s="6" r="D82">
        <v>4005</v>
      </c>
    </row>
    <row spans="1:4" r="83">
      <c t="s" s="4" r="A83">
        <v>896</v>
      </c>
      <c t="n" s="6" r="B83">
        <v>120126</v>
      </c>
      <c t="n" s="6" r="C83">
        <v>15272</v>
      </c>
      <c t="n" s="6" r="D83">
        <v>4057</v>
      </c>
    </row>
    <row spans="1:4" r="84">
      <c t="s" s="4" r="A84">
        <v>897</v>
      </c>
      <c t="n" s="6" r="B84">
        <v>40176</v>
      </c>
      <c t="n" s="6" r="C84">
        <v>5889</v>
      </c>
      <c t="n" s="6" r="D84">
        <v>2091</v>
      </c>
    </row>
    <row spans="1:4" r="85">
      <c t="s" s="4" r="A85">
        <v>898</v>
      </c>
      <c t="n" s="6" r="B85">
        <v>67414</v>
      </c>
      <c t="n" s="6" r="C85">
        <v>9582</v>
      </c>
      <c t="n" s="6" r="D85">
        <v>9070</v>
      </c>
    </row>
    <row spans="1:4" r="86">
      <c t="s" s="4" r="A86">
        <v>899</v>
      </c>
      <c t="n" s="6" r="B86">
        <v>433</v>
      </c>
      <c t="n" s="6" r="C86">
        <v>332</v>
      </c>
      <c t="n" s="7" r="D86">
        <v>50</v>
      </c>
    </row>
    <row spans="1:4" r="87">
      <c t="s" s="4" r="A87">
        <v>835</v>
      </c>
    </row>
    <row spans="1:4" r="88">
      <c t="s" s="3" r="A88">
        <v>884</v>
      </c>
    </row>
    <row spans="1:4" r="89">
      <c t="s" s="4" r="A89">
        <v>885</v>
      </c>
      <c t="n" s="6" r="B89">
        <v>130</v>
      </c>
      <c t="n" s="6" r="C89">
        <v>256</v>
      </c>
    </row>
    <row spans="1:4" r="90">
      <c t="s" s="4" r="A90">
        <v>886</v>
      </c>
      <c t="n" s="6" r="B90">
        <v>130</v>
      </c>
      <c t="n" s="6" r="C90">
        <v>256</v>
      </c>
    </row>
    <row spans="1:4" r="91">
      <c t="s" s="4" r="A91">
        <v>887</v>
      </c>
      <c t="n" s="6" r="B91">
        <v>0</v>
      </c>
      <c t="n" s="6" r="C91">
        <v>0</v>
      </c>
    </row>
    <row spans="1:4" r="92">
      <c t="s" s="4" r="A92">
        <v>888</v>
      </c>
      <c t="n" s="6" r="B92">
        <v>184</v>
      </c>
      <c t="n" s="6" r="C92">
        <v>128</v>
      </c>
    </row>
    <row spans="1:4" r="93">
      <c t="s" s="4" r="A93">
        <v>889</v>
      </c>
      <c t="n" s="6" r="B93">
        <v>2</v>
      </c>
      <c t="n" s="6" r="C93">
        <v>6</v>
      </c>
    </row>
    <row spans="1:4" r="94">
      <c t="s" s="4" r="A94">
        <v>890</v>
      </c>
      <c t="n" s="6" r="B94">
        <v>14</v>
      </c>
      <c t="n" s="6" r="C94">
        <v>3</v>
      </c>
    </row>
    <row spans="1:4" r="95">
      <c t="s" s="4" r="A95">
        <v>891</v>
      </c>
      <c t="n" s="6" r="B95">
        <v>14</v>
      </c>
      <c t="n" s="6" r="C95">
        <v>3</v>
      </c>
    </row>
    <row spans="1:4" r="96">
      <c t="s" s="4" r="A96">
        <v>892</v>
      </c>
      <c t="n" s="6" r="B96">
        <v>13</v>
      </c>
      <c t="n" s="6" r="C96">
        <v>1</v>
      </c>
    </row>
    <row spans="1:4" r="97">
      <c t="s" s="4" r="A97">
        <v>893</v>
      </c>
      <c t="n" s="6" r="B97">
        <v>9</v>
      </c>
      <c t="n" s="6" r="C97">
        <v>2</v>
      </c>
    </row>
    <row spans="1:4" r="98">
      <c t="s" s="4" r="A98">
        <v>894</v>
      </c>
      <c t="n" s="6" r="B98">
        <v>0</v>
      </c>
      <c t="n" s="6" r="C98">
        <v>0</v>
      </c>
    </row>
    <row spans="1:4" r="99">
      <c t="s" s="4" r="A99">
        <v>895</v>
      </c>
      <c t="n" s="6" r="B99">
        <v>144</v>
      </c>
      <c t="n" s="6" r="C99">
        <v>259</v>
      </c>
    </row>
    <row spans="1:4" r="100">
      <c t="s" s="4" r="A100">
        <v>896</v>
      </c>
      <c t="n" s="6" r="B100">
        <v>144</v>
      </c>
      <c t="n" s="6" r="C100">
        <v>259</v>
      </c>
    </row>
    <row spans="1:4" r="101">
      <c t="s" s="4" r="A101">
        <v>897</v>
      </c>
      <c t="n" s="6" r="B101">
        <v>13</v>
      </c>
      <c t="n" s="6" r="C101">
        <v>1</v>
      </c>
    </row>
    <row spans="1:4" r="102">
      <c t="s" s="4" r="A102">
        <v>898</v>
      </c>
      <c t="n" s="6" r="B102">
        <v>193</v>
      </c>
      <c t="n" s="6" r="C102">
        <v>130</v>
      </c>
    </row>
    <row spans="1:4" r="103">
      <c t="s" s="4" r="A103">
        <v>899</v>
      </c>
      <c t="n" s="7" r="B103">
        <v>2</v>
      </c>
      <c t="n" s="7" r="C103">
        <v>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900</v>
      </c>
      <c t="s" s="2" r="B1">
        <v>2</v>
      </c>
      <c t="s" s="2" r="C1">
        <v>33</v>
      </c>
    </row>
    <row spans="1:3" r="2">
      <c t="s" s="3" r="A2">
        <v>901</v>
      </c>
    </row>
    <row spans="1:3" r="3">
      <c t="s" s="4" r="A3">
        <v>902</v>
      </c>
      <c t="n" s="7" r="B3">
        <v>154938</v>
      </c>
      <c t="n" s="7" r="C3">
        <v>21228</v>
      </c>
    </row>
    <row spans="1:3" r="4">
      <c t="s" s="4" r="A4">
        <v>903</v>
      </c>
    </row>
    <row spans="1:3" r="5">
      <c t="s" s="3" r="A5">
        <v>901</v>
      </c>
    </row>
    <row spans="1:3" r="6">
      <c t="s" s="4" r="A6">
        <v>902</v>
      </c>
      <c t="n" s="6" r="B6">
        <v>2633</v>
      </c>
      <c t="n" s="6" r="C6">
        <v>792</v>
      </c>
    </row>
    <row spans="1:3" r="7">
      <c t="s" s="4" r="A7">
        <v>904</v>
      </c>
    </row>
    <row spans="1:3" r="8">
      <c t="s" s="3" r="A8">
        <v>901</v>
      </c>
    </row>
    <row spans="1:3" r="9">
      <c t="s" s="4" r="A9">
        <v>902</v>
      </c>
      <c t="n" s="6" r="B9">
        <v>27937</v>
      </c>
      <c t="n" s="6" r="C9">
        <v>12146</v>
      </c>
    </row>
    <row spans="1:3" r="10">
      <c t="s" s="4" r="A10">
        <v>905</v>
      </c>
    </row>
    <row spans="1:3" r="11">
      <c t="s" s="3" r="A11">
        <v>901</v>
      </c>
    </row>
    <row spans="1:3" r="12">
      <c t="s" s="4" r="A12">
        <v>902</v>
      </c>
      <c t="n" s="6" r="B12">
        <v>4538</v>
      </c>
      <c t="n" s="6" r="C12">
        <v>1919</v>
      </c>
    </row>
    <row spans="1:3" r="13">
      <c t="s" s="4" r="A13">
        <v>906</v>
      </c>
    </row>
    <row spans="1:3" r="14">
      <c t="s" s="3" r="A14">
        <v>901</v>
      </c>
    </row>
    <row spans="1:3" r="15">
      <c t="s" s="4" r="A15">
        <v>902</v>
      </c>
      <c t="n" s="6" r="B15">
        <v>119705</v>
      </c>
      <c t="n" s="6" r="C15">
        <v>6051</v>
      </c>
    </row>
    <row spans="1:3" r="16">
      <c t="s" s="4" r="A16">
        <v>907</v>
      </c>
    </row>
    <row spans="1:3" r="17">
      <c t="s" s="3" r="A17">
        <v>901</v>
      </c>
    </row>
    <row spans="1:3" r="18">
      <c t="s" s="4" r="A18">
        <v>902</v>
      </c>
      <c t="n" s="7" r="B18">
        <v>125</v>
      </c>
      <c t="n" s="7" r="C18">
        <v>32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8</v>
      </c>
      <c t="s" s="2" r="B1">
        <v>1</v>
      </c>
    </row>
    <row spans="1:4" r="2">
      <c t="s" s="2" r="B2">
        <v>2</v>
      </c>
      <c t="s" s="2" r="C2">
        <v>33</v>
      </c>
      <c t="s" s="2" r="D2">
        <v>37</v>
      </c>
    </row>
    <row spans="1:4" r="3">
      <c t="s" s="3" r="A3">
        <v>909</v>
      </c>
    </row>
    <row spans="1:4" r="4">
      <c t="s" s="4" r="A4">
        <v>819</v>
      </c>
      <c t="n" s="7" r="B4">
        <v>114</v>
      </c>
      <c t="n" s="7" r="C4">
        <v>170</v>
      </c>
      <c t="n" s="7" r="D4">
        <v>628</v>
      </c>
    </row>
    <row spans="1:4" r="5">
      <c t="s" s="4" r="A5">
        <v>910</v>
      </c>
      <c t="n" s="6" r="B5">
        <v>0</v>
      </c>
      <c t="n" s="6" r="C5">
        <v>0</v>
      </c>
      <c t="n" s="6" r="D5">
        <v>0</v>
      </c>
    </row>
    <row spans="1:4" r="6">
      <c t="s" s="4" r="A6">
        <v>911</v>
      </c>
      <c t="n" s="6" r="B6">
        <v>0</v>
      </c>
      <c t="n" s="6" r="C6">
        <v>815</v>
      </c>
      <c t="n" s="6" r="D6">
        <v>45</v>
      </c>
    </row>
    <row spans="1:4" r="7">
      <c t="s" s="4" r="A7">
        <v>912</v>
      </c>
      <c t="n" s="6" r="B7">
        <v>-91</v>
      </c>
      <c t="n" s="6" r="C7">
        <v>-871</v>
      </c>
      <c t="n" s="6" r="D7">
        <v>-503</v>
      </c>
    </row>
    <row spans="1:4" r="8">
      <c t="s" s="4" r="A8">
        <v>823</v>
      </c>
      <c t="n" s="7" r="B8">
        <v>23</v>
      </c>
      <c t="n" s="7" r="C8">
        <v>114</v>
      </c>
      <c t="n" s="7" r="D8">
        <v>17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913</v>
      </c>
      <c t="s" s="2" r="B1">
        <v>2</v>
      </c>
      <c t="s" s="2" r="C1">
        <v>33</v>
      </c>
    </row>
    <row spans="1:3" r="2">
      <c t="s" s="3" r="A2">
        <v>914</v>
      </c>
    </row>
    <row spans="1:3" r="3">
      <c t="s" s="4" r="A3">
        <v>915</v>
      </c>
      <c t="n" s="7" r="B3">
        <v>3283</v>
      </c>
      <c t="n" s="7" r="C3">
        <v>1571</v>
      </c>
    </row>
    <row spans="1:3" r="4">
      <c t="s" s="4" r="A4">
        <v>916</v>
      </c>
      <c t="n" s="6" r="B4">
        <v>0</v>
      </c>
      <c t="n" s="6" r="C4">
        <v>0</v>
      </c>
    </row>
    <row spans="1:3" r="5">
      <c t="s" s="4" r="A5">
        <v>917</v>
      </c>
      <c t="n" s="6" r="B5">
        <v>112257</v>
      </c>
      <c t="n" s="6" r="C5">
        <v>2092</v>
      </c>
    </row>
    <row spans="1:3" r="6">
      <c t="s" s="4" r="A6">
        <v>918</v>
      </c>
      <c t="n" s="6" r="B6">
        <v>115540</v>
      </c>
      <c t="n" s="6" r="C6">
        <v>3663</v>
      </c>
    </row>
    <row spans="1:3" r="7">
      <c t="s" s="4" r="A7">
        <v>867</v>
      </c>
    </row>
    <row spans="1:3" r="8">
      <c t="s" s="3" r="A8">
        <v>914</v>
      </c>
    </row>
    <row spans="1:3" r="9">
      <c t="s" s="4" r="A9">
        <v>915</v>
      </c>
      <c t="n" s="6" r="B9">
        <v>2801</v>
      </c>
      <c t="n" s="6" r="C9">
        <v>1186</v>
      </c>
    </row>
    <row spans="1:3" r="10">
      <c t="s" s="4" r="A10">
        <v>916</v>
      </c>
      <c t="n" s="6" r="B10">
        <v>0</v>
      </c>
      <c t="n" s="6" r="C10">
        <v>0</v>
      </c>
    </row>
    <row spans="1:3" r="11">
      <c t="s" s="4" r="A11">
        <v>917</v>
      </c>
      <c t="n" s="6" r="B11">
        <v>2530</v>
      </c>
      <c t="n" s="6" r="C11">
        <v>2092</v>
      </c>
    </row>
    <row spans="1:3" r="12">
      <c t="s" s="4" r="A12">
        <v>918</v>
      </c>
      <c t="n" s="6" r="B12">
        <v>5331</v>
      </c>
      <c t="n" s="6" r="C12">
        <v>3278</v>
      </c>
    </row>
    <row spans="1:3" r="13">
      <c t="s" s="4" r="A13">
        <v>919</v>
      </c>
    </row>
    <row spans="1:3" r="14">
      <c t="s" s="3" r="A14">
        <v>914</v>
      </c>
    </row>
    <row spans="1:3" r="15">
      <c t="s" s="4" r="A15">
        <v>915</v>
      </c>
      <c t="n" s="6" r="B15">
        <v>1</v>
      </c>
      <c t="n" s="6" r="C15">
        <v>233</v>
      </c>
    </row>
    <row spans="1:3" r="16">
      <c t="s" s="4" r="A16">
        <v>916</v>
      </c>
      <c t="n" s="6" r="B16">
        <v>0</v>
      </c>
      <c t="n" s="6" r="C16">
        <v>0</v>
      </c>
    </row>
    <row spans="1:3" r="17">
      <c t="s" s="4" r="A17">
        <v>917</v>
      </c>
      <c t="n" s="6" r="B17">
        <v>366</v>
      </c>
      <c t="n" s="6" r="C17">
        <v>0</v>
      </c>
    </row>
    <row spans="1:3" r="18">
      <c t="s" s="4" r="A18">
        <v>918</v>
      </c>
      <c t="n" s="6" r="B18">
        <v>367</v>
      </c>
      <c t="n" s="6" r="C18">
        <v>233</v>
      </c>
    </row>
    <row spans="1:3" r="19">
      <c t="s" s="4" r="A19">
        <v>920</v>
      </c>
    </row>
    <row spans="1:3" r="20">
      <c t="s" s="3" r="A20">
        <v>914</v>
      </c>
    </row>
    <row spans="1:3" r="21">
      <c t="s" s="4" r="A21">
        <v>915</v>
      </c>
      <c t="n" s="6" r="B21">
        <v>2215</v>
      </c>
      <c t="n" s="6" r="C21">
        <v>349</v>
      </c>
    </row>
    <row spans="1:3" r="22">
      <c t="s" s="4" r="A22">
        <v>916</v>
      </c>
      <c t="n" s="6" r="B22">
        <v>0</v>
      </c>
      <c t="n" s="6" r="C22">
        <v>0</v>
      </c>
    </row>
    <row spans="1:3" r="23">
      <c t="s" s="4" r="A23">
        <v>917</v>
      </c>
      <c t="n" s="6" r="B23">
        <v>1393</v>
      </c>
      <c t="n" s="6" r="C23">
        <v>1960</v>
      </c>
    </row>
    <row spans="1:3" r="24">
      <c t="s" s="4" r="A24">
        <v>918</v>
      </c>
      <c t="n" s="6" r="B24">
        <v>3608</v>
      </c>
      <c t="n" s="6" r="C24">
        <v>2309</v>
      </c>
    </row>
    <row spans="1:3" r="25">
      <c t="s" s="4" r="A25">
        <v>921</v>
      </c>
    </row>
    <row spans="1:3" r="26">
      <c t="s" s="3" r="A26">
        <v>914</v>
      </c>
    </row>
    <row spans="1:3" r="27">
      <c t="s" s="4" r="A27">
        <v>915</v>
      </c>
      <c t="n" s="6" r="B27">
        <v>585</v>
      </c>
      <c t="n" s="6" r="C27">
        <v>604</v>
      </c>
    </row>
    <row spans="1:3" r="28">
      <c t="s" s="4" r="A28">
        <v>916</v>
      </c>
      <c t="n" s="6" r="B28">
        <v>0</v>
      </c>
      <c t="n" s="6" r="C28">
        <v>0</v>
      </c>
    </row>
    <row spans="1:3" r="29">
      <c t="s" s="4" r="A29">
        <v>917</v>
      </c>
      <c t="n" s="6" r="B29">
        <v>771</v>
      </c>
      <c t="n" s="6" r="C29">
        <v>132</v>
      </c>
    </row>
    <row spans="1:3" r="30">
      <c t="s" s="4" r="A30">
        <v>918</v>
      </c>
      <c t="n" s="6" r="B30">
        <v>1356</v>
      </c>
      <c t="n" s="6" r="C30">
        <v>736</v>
      </c>
    </row>
    <row spans="1:3" r="31">
      <c t="s" s="4" r="A31">
        <v>922</v>
      </c>
    </row>
    <row spans="1:3" r="32">
      <c t="s" s="3" r="A32">
        <v>914</v>
      </c>
    </row>
    <row spans="1:3" r="33">
      <c t="s" s="4" r="A33">
        <v>915</v>
      </c>
      <c t="n" s="6" r="B33">
        <v>482</v>
      </c>
      <c t="n" s="6" r="C33">
        <v>385</v>
      </c>
    </row>
    <row spans="1:3" r="34">
      <c t="s" s="4" r="A34">
        <v>916</v>
      </c>
      <c t="n" s="6" r="B34">
        <v>0</v>
      </c>
      <c t="n" s="6" r="C34">
        <v>0</v>
      </c>
    </row>
    <row spans="1:3" r="35">
      <c t="s" s="4" r="A35">
        <v>917</v>
      </c>
      <c t="n" s="6" r="B35">
        <v>109727</v>
      </c>
      <c t="n" s="6" r="C35">
        <v>0</v>
      </c>
    </row>
    <row spans="1:3" r="36">
      <c t="s" s="4" r="A36">
        <v>918</v>
      </c>
      <c t="n" s="7" r="B36">
        <v>110209</v>
      </c>
      <c t="n" s="7" r="C36">
        <v>38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23</v>
      </c>
      <c t="s" s="2" r="B1">
        <v>2</v>
      </c>
      <c t="s" s="2" r="C1">
        <v>33</v>
      </c>
      <c t="s" s="2" r="D1">
        <v>37</v>
      </c>
    </row>
    <row spans="1:4" r="2">
      <c t="s" s="3" r="A2">
        <v>298</v>
      </c>
    </row>
    <row spans="1:4" r="3">
      <c t="s" s="4" r="A3">
        <v>924</v>
      </c>
      <c t="n" s="7" r="B3">
        <v>96424</v>
      </c>
      <c t="n" s="7" r="C3">
        <v>0</v>
      </c>
      <c t="n" s="7" r="D3">
        <v>0</v>
      </c>
    </row>
    <row spans="1:4" r="4">
      <c t="s" s="4" r="A4">
        <v>925</v>
      </c>
      <c t="n" s="6" r="B4">
        <v>15662</v>
      </c>
      <c t="n" s="6" r="C4">
        <v>0</v>
      </c>
      <c t="n" s="6" r="D4">
        <v>489</v>
      </c>
    </row>
    <row spans="1:4" r="5">
      <c t="s" s="4" r="A5">
        <v>926</v>
      </c>
      <c t="n" s="6" r="B5">
        <v>0</v>
      </c>
      <c t="n" s="6" r="C5">
        <v>0</v>
      </c>
      <c t="n" s="6" r="D5">
        <v>0</v>
      </c>
    </row>
    <row spans="1:4" r="6">
      <c t="s" s="4" r="A6">
        <v>160</v>
      </c>
      <c t="n" s="7" r="B6">
        <v>112086</v>
      </c>
      <c t="n" s="7" r="C6">
        <v>0</v>
      </c>
      <c t="n" s="7" r="D6">
        <v>48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t="s" s="1" r="A1">
        <v>927</v>
      </c>
      <c t="s" s="2" r="B1">
        <v>1</v>
      </c>
    </row>
    <row spans="1:4" r="2">
      <c t="s" s="2" r="B2">
        <v>928</v>
      </c>
      <c t="s" s="2" r="C2">
        <v>929</v>
      </c>
      <c t="s" s="2" r="D2">
        <v>930</v>
      </c>
    </row>
    <row spans="1:4" r="3">
      <c t="s" s="3" r="A3">
        <v>914</v>
      </c>
    </row>
    <row spans="1:4" r="4">
      <c t="s" s="4" r="A4">
        <v>931</v>
      </c>
      <c t="n" s="6" r="B4">
        <v>41</v>
      </c>
      <c t="n" s="6" r="C4">
        <v>12</v>
      </c>
      <c t="n" s="6" r="D4">
        <v>9</v>
      </c>
    </row>
    <row spans="1:4" r="5">
      <c t="s" s="4" r="A5">
        <v>932</v>
      </c>
      <c t="n" s="7" r="B5">
        <v>115540</v>
      </c>
      <c t="n" s="7" r="C5">
        <v>3663</v>
      </c>
      <c t="n" s="7" r="D5">
        <v>1866</v>
      </c>
    </row>
    <row spans="1:4" r="6">
      <c t="s" s="4" r="A6">
        <v>933</v>
      </c>
      <c t="n" s="7" r="B6">
        <v>115540</v>
      </c>
      <c t="n" s="7" r="C6">
        <v>3663</v>
      </c>
      <c t="n" s="7" r="D6">
        <v>1866</v>
      </c>
    </row>
    <row spans="1:4" r="7">
      <c t="s" s="4" r="A7">
        <v>789</v>
      </c>
    </row>
    <row spans="1:4" r="8">
      <c t="s" s="3" r="A8">
        <v>914</v>
      </c>
    </row>
    <row spans="1:4" r="9">
      <c t="s" s="4" r="A9">
        <v>931</v>
      </c>
      <c t="n" s="6" r="B9">
        <v>3</v>
      </c>
      <c t="n" s="6" r="C9">
        <v>4</v>
      </c>
      <c t="n" s="6" r="D9">
        <v>2</v>
      </c>
    </row>
    <row spans="1:4" r="10">
      <c t="s" s="4" r="A10">
        <v>932</v>
      </c>
      <c t="n" s="7" r="B10">
        <v>367</v>
      </c>
      <c t="n" s="7" r="C10">
        <v>233</v>
      </c>
      <c t="n" s="7" r="D10">
        <v>309</v>
      </c>
    </row>
    <row spans="1:4" r="11">
      <c t="s" s="4" r="A11">
        <v>933</v>
      </c>
      <c t="n" s="7" r="B11">
        <v>367</v>
      </c>
      <c t="n" s="7" r="C11">
        <v>233</v>
      </c>
      <c t="n" s="7" r="D11">
        <v>309</v>
      </c>
    </row>
    <row spans="1:4" r="12">
      <c t="s" s="4" r="A12">
        <v>829</v>
      </c>
    </row>
    <row spans="1:4" r="13">
      <c t="s" s="3" r="A13">
        <v>914</v>
      </c>
    </row>
    <row spans="1:4" r="14">
      <c t="s" s="4" r="A14">
        <v>931</v>
      </c>
      <c t="n" s="6" r="B14">
        <v>3</v>
      </c>
      <c t="n" s="6" r="C14">
        <v>3</v>
      </c>
      <c t="n" s="6" r="D14">
        <v>3</v>
      </c>
    </row>
    <row spans="1:4" r="15">
      <c t="s" s="4" r="A15">
        <v>932</v>
      </c>
      <c t="n" s="7" r="B15">
        <v>3608</v>
      </c>
      <c t="n" s="7" r="C15">
        <v>2309</v>
      </c>
      <c t="n" s="7" r="D15">
        <v>459</v>
      </c>
    </row>
    <row spans="1:4" r="16">
      <c t="s" s="4" r="A16">
        <v>933</v>
      </c>
      <c t="n" s="7" r="B16">
        <v>3608</v>
      </c>
      <c t="n" s="7" r="C16">
        <v>2309</v>
      </c>
      <c t="n" s="7" r="D16">
        <v>459</v>
      </c>
    </row>
    <row spans="1:4" r="17">
      <c t="s" s="4" r="A17">
        <v>831</v>
      </c>
    </row>
    <row spans="1:4" r="18">
      <c t="s" s="3" r="A18">
        <v>914</v>
      </c>
    </row>
    <row spans="1:4" r="19">
      <c t="s" s="4" r="A19">
        <v>931</v>
      </c>
      <c t="n" s="6" r="B19">
        <v>5</v>
      </c>
      <c t="n" s="6" r="C19">
        <v>3</v>
      </c>
      <c t="n" s="6" r="D19">
        <v>3</v>
      </c>
    </row>
    <row spans="1:4" r="20">
      <c t="s" s="4" r="A20">
        <v>932</v>
      </c>
      <c t="n" s="7" r="B20">
        <v>1356</v>
      </c>
      <c t="n" s="7" r="C20">
        <v>736</v>
      </c>
      <c t="n" s="7" r="D20">
        <v>761</v>
      </c>
    </row>
    <row spans="1:4" r="21">
      <c t="s" s="4" r="A21">
        <v>933</v>
      </c>
      <c t="n" s="7" r="B21">
        <v>1356</v>
      </c>
      <c t="n" s="7" r="C21">
        <v>736</v>
      </c>
      <c t="n" s="7" r="D21">
        <v>761</v>
      </c>
    </row>
    <row spans="1:4" r="22">
      <c t="s" s="4" r="A22">
        <v>833</v>
      </c>
    </row>
    <row spans="1:4" r="23">
      <c t="s" s="3" r="A23">
        <v>914</v>
      </c>
    </row>
    <row spans="1:4" r="24">
      <c t="s" s="4" r="A24">
        <v>931</v>
      </c>
      <c t="n" s="6" r="B24">
        <v>30</v>
      </c>
      <c t="n" s="6" r="C24">
        <v>2</v>
      </c>
      <c t="n" s="6" r="D24">
        <v>1</v>
      </c>
    </row>
    <row spans="1:4" r="25">
      <c t="s" s="4" r="A25">
        <v>932</v>
      </c>
      <c t="n" s="7" r="B25">
        <v>110209</v>
      </c>
      <c t="n" s="7" r="C25">
        <v>385</v>
      </c>
      <c t="n" s="7" r="D25">
        <v>337</v>
      </c>
    </row>
    <row spans="1:4" r="26">
      <c t="s" s="4" r="A26">
        <v>933</v>
      </c>
      <c t="n" s="7" r="B26">
        <v>110209</v>
      </c>
      <c t="n" s="7" r="C26">
        <v>385</v>
      </c>
      <c t="n" s="7" r="D26">
        <v>33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82</v>
      </c>
      <c t="s" s="2" r="B1">
        <v>1</v>
      </c>
    </row>
    <row spans="1:2" r="2">
      <c t="s" s="2" r="B2">
        <v>2</v>
      </c>
    </row>
    <row spans="1:2" r="3">
      <c t="s" s="3" r="A3">
        <v>283</v>
      </c>
    </row>
    <row spans="1:2" r="4">
      <c t="s" s="4" r="A4">
        <v>282</v>
      </c>
      <c t="s" s="4" r="B4">
        <v>2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34</v>
      </c>
      <c t="s" s="2" r="B1">
        <v>2</v>
      </c>
      <c t="s" s="2" r="C1">
        <v>33</v>
      </c>
    </row>
    <row spans="1:3" r="2">
      <c t="s" s="3" r="A2">
        <v>306</v>
      </c>
    </row>
    <row spans="1:3" r="3">
      <c t="s" s="4" r="A3">
        <v>935</v>
      </c>
      <c t="n" s="9" r="B3">
        <v>43.6</v>
      </c>
      <c t="n" s="9" r="C3">
        <v>28.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936</v>
      </c>
      <c t="s" s="2" r="B1">
        <v>2</v>
      </c>
      <c t="s" s="2" r="C1">
        <v>31</v>
      </c>
      <c t="s" s="2" r="D1">
        <v>4</v>
      </c>
      <c t="s" s="2" r="E1">
        <v>32</v>
      </c>
      <c t="s" s="2" r="F1">
        <v>33</v>
      </c>
      <c t="s" s="2" r="G1">
        <v>34</v>
      </c>
      <c t="s" s="2" r="H1">
        <v>35</v>
      </c>
      <c t="s" s="2" r="I1">
        <v>36</v>
      </c>
    </row>
    <row spans="1:9" r="2">
      <c t="s" s="3" r="A2">
        <v>563</v>
      </c>
    </row>
    <row spans="1:9" r="3">
      <c t="s" s="4" r="A3">
        <v>937</v>
      </c>
      <c t="n" s="7" r="B3">
        <v>83645</v>
      </c>
      <c t="n" s="7" r="F3">
        <v>64211</v>
      </c>
    </row>
    <row spans="1:9" r="4">
      <c t="s" s="4" r="A4">
        <v>938</v>
      </c>
      <c t="n" s="6" r="B4">
        <v>16490</v>
      </c>
      <c t="n" s="6" r="F4">
        <v>13041</v>
      </c>
    </row>
    <row spans="1:9" r="5">
      <c t="s" s="4" r="A5">
        <v>939</v>
      </c>
      <c t="n" s="6" r="B5">
        <v>67155</v>
      </c>
      <c t="n" s="7" r="C5">
        <v>55844</v>
      </c>
      <c t="n" s="7" r="D5">
        <v>55377</v>
      </c>
      <c t="n" s="7" r="E5">
        <v>54271</v>
      </c>
      <c t="n" s="6" r="F5">
        <v>51170</v>
      </c>
      <c t="n" s="7" r="G5">
        <v>50186</v>
      </c>
      <c t="n" s="7" r="H5">
        <v>50737</v>
      </c>
      <c t="n" s="7" r="I5">
        <v>50230</v>
      </c>
    </row>
    <row spans="1:9" r="6">
      <c t="s" s="4" r="A6">
        <v>940</v>
      </c>
    </row>
    <row spans="1:9" r="7">
      <c t="s" s="3" r="A7">
        <v>563</v>
      </c>
    </row>
    <row spans="1:9" r="8">
      <c t="s" s="4" r="A8">
        <v>937</v>
      </c>
      <c t="n" s="6" r="B8">
        <v>48958</v>
      </c>
      <c t="n" s="6" r="F8">
        <v>36684</v>
      </c>
    </row>
    <row spans="1:9" r="9">
      <c t="s" s="4" r="A9">
        <v>941</v>
      </c>
    </row>
    <row spans="1:9" r="10">
      <c t="s" s="3" r="A10">
        <v>563</v>
      </c>
    </row>
    <row spans="1:9" r="11">
      <c t="s" s="4" r="A11">
        <v>937</v>
      </c>
      <c t="n" s="6" r="B11">
        <v>13209</v>
      </c>
      <c t="n" s="6" r="F11">
        <v>10401</v>
      </c>
    </row>
    <row spans="1:9" r="12">
      <c t="s" s="4" r="A12">
        <v>942</v>
      </c>
    </row>
    <row spans="1:9" r="13">
      <c t="s" s="3" r="A13">
        <v>563</v>
      </c>
    </row>
    <row spans="1:9" r="14">
      <c t="s" s="4" r="A14">
        <v>937</v>
      </c>
      <c t="n" s="6" r="B14">
        <v>17966</v>
      </c>
      <c t="n" s="6" r="F14">
        <v>15462</v>
      </c>
    </row>
    <row spans="1:9" r="15">
      <c t="s" s="4" r="A15">
        <v>943</v>
      </c>
    </row>
    <row spans="1:9" r="16">
      <c t="s" s="3" r="A16">
        <v>563</v>
      </c>
    </row>
    <row spans="1:9" r="17">
      <c t="s" s="4" r="A17">
        <v>937</v>
      </c>
      <c t="n" s="7" r="B17">
        <v>3512</v>
      </c>
      <c t="n" s="7" r="F17">
        <v>166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4</v>
      </c>
      <c t="s" s="2" r="B1">
        <v>1</v>
      </c>
    </row>
    <row spans="1:4" r="2">
      <c t="s" s="2" r="B2">
        <v>2</v>
      </c>
      <c t="s" s="2" r="C2">
        <v>33</v>
      </c>
      <c t="s" s="2" r="D2">
        <v>37</v>
      </c>
    </row>
    <row spans="1:4" r="3">
      <c t="s" s="3" r="A3">
        <v>309</v>
      </c>
    </row>
    <row spans="1:4" r="4">
      <c t="s" s="4" r="A4">
        <v>945</v>
      </c>
      <c t="n" s="9" r="B4">
        <v>3.5</v>
      </c>
      <c t="n" s="9" r="C4">
        <v>2.9</v>
      </c>
      <c t="n" s="9" r="D4">
        <v>2.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6</v>
      </c>
      <c t="s" s="2" r="B1">
        <v>2</v>
      </c>
      <c t="s" s="2" r="C1">
        <v>33</v>
      </c>
    </row>
    <row spans="1:3" r="2">
      <c t="s" s="3" r="A2">
        <v>312</v>
      </c>
    </row>
    <row spans="1:3" r="3">
      <c t="s" s="4" r="A3">
        <v>947</v>
      </c>
      <c t="n" s="9" r="B3">
        <v>5.2</v>
      </c>
      <c t="n" s="9" r="C3">
        <v>5.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48</v>
      </c>
      <c t="s" s="2" r="B1">
        <v>1</v>
      </c>
    </row>
    <row spans="1:3" r="2">
      <c t="s" s="2" r="B2">
        <v>2</v>
      </c>
      <c t="s" s="2" r="C2">
        <v>33</v>
      </c>
    </row>
    <row spans="1:3" r="3">
      <c t="s" s="3" r="A3">
        <v>949</v>
      </c>
    </row>
    <row spans="1:3" r="4">
      <c t="s" s="4" r="A4">
        <v>950</v>
      </c>
      <c t="n" s="7" r="B4">
        <v>4808</v>
      </c>
      <c t="n" s="7" r="C4">
        <v>4808</v>
      </c>
    </row>
    <row spans="1:3" r="5">
      <c t="s" s="4" r="A5">
        <v>951</v>
      </c>
      <c t="n" s="6" r="B5">
        <v>9837</v>
      </c>
      <c t="n" s="6" r="C5">
        <v>0</v>
      </c>
    </row>
    <row spans="1:3" r="6">
      <c t="s" s="4" r="A6">
        <v>952</v>
      </c>
      <c t="n" s="7" r="B6">
        <v>14645</v>
      </c>
      <c t="n" s="7" r="C6">
        <v>480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953</v>
      </c>
      <c t="s" s="2" r="B1">
        <v>954</v>
      </c>
      <c t="s" s="2" r="C1">
        <v>955</v>
      </c>
      <c t="s" s="2" r="D1">
        <v>2</v>
      </c>
      <c t="s" s="2" r="E1">
        <v>33</v>
      </c>
      <c t="s" s="2" r="F1">
        <v>37</v>
      </c>
    </row>
    <row spans="1:6" r="2">
      <c t="s" s="3" r="A2">
        <v>956</v>
      </c>
    </row>
    <row spans="1:6" r="3">
      <c t="s" s="4" r="A3">
        <v>951</v>
      </c>
      <c t="n" s="7" r="D3">
        <v>9837</v>
      </c>
      <c t="n" s="7" r="E3">
        <v>0</v>
      </c>
    </row>
    <row spans="1:6" r="4">
      <c t="s" s="4" r="A4">
        <v>651</v>
      </c>
      <c t="s" s="4" r="D4">
        <v>652</v>
      </c>
    </row>
    <row spans="1:6" r="5">
      <c t="s" s="4" r="A5">
        <v>957</v>
      </c>
      <c t="n" s="7" r="D5">
        <v>400</v>
      </c>
      <c t="n" s="7" r="E5">
        <v>600</v>
      </c>
      <c t="n" s="7" r="F5">
        <v>200</v>
      </c>
    </row>
    <row spans="1:6" r="6">
      <c t="s" s="4" r="A6">
        <v>435</v>
      </c>
    </row>
    <row spans="1:6" r="7">
      <c t="s" s="3" r="A7">
        <v>956</v>
      </c>
    </row>
    <row spans="1:6" r="8">
      <c t="s" s="4" r="A8">
        <v>951</v>
      </c>
      <c t="n" s="7" r="C8">
        <v>1200</v>
      </c>
      <c t="n" s="7" r="D8">
        <v>1191</v>
      </c>
    </row>
    <row spans="1:6" r="9">
      <c t="s" s="4" r="A9">
        <v>651</v>
      </c>
      <c t="s" s="4" r="D9">
        <v>652</v>
      </c>
    </row>
    <row spans="1:6" r="10">
      <c t="s" s="4" r="A10">
        <v>958</v>
      </c>
    </row>
    <row spans="1:6" r="11">
      <c t="s" s="3" r="A11">
        <v>956</v>
      </c>
    </row>
    <row spans="1:6" r="12">
      <c t="s" s="4" r="A12">
        <v>959</v>
      </c>
      <c t="n" s="7" r="D12">
        <v>200</v>
      </c>
    </row>
    <row spans="1:6" r="13">
      <c t="s" s="4" r="A13">
        <v>439</v>
      </c>
    </row>
    <row spans="1:6" r="14">
      <c t="s" s="3" r="A14">
        <v>956</v>
      </c>
    </row>
    <row spans="1:6" r="15">
      <c t="s" s="4" r="A15">
        <v>951</v>
      </c>
      <c t="n" s="7" r="B15">
        <v>8600</v>
      </c>
      <c t="n" s="7" r="D15">
        <v>8645</v>
      </c>
    </row>
    <row spans="1:6" r="16">
      <c t="s" s="4" r="A16">
        <v>651</v>
      </c>
      <c t="s" s="4" r="D16">
        <v>652</v>
      </c>
    </row>
    <row spans="1:6" r="17">
      <c t="s" s="4" r="A17">
        <v>960</v>
      </c>
    </row>
    <row spans="1:6" r="18">
      <c t="s" s="3" r="A18">
        <v>956</v>
      </c>
    </row>
    <row spans="1:6" r="19">
      <c t="s" s="4" r="A19">
        <v>959</v>
      </c>
      <c t="n" s="7" r="D19">
        <v>5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61</v>
      </c>
      <c t="s" s="2" r="B1">
        <v>2</v>
      </c>
      <c t="s" s="2" r="C1">
        <v>33</v>
      </c>
    </row>
    <row spans="1:3" r="2">
      <c t="s" s="3" r="A2">
        <v>962</v>
      </c>
    </row>
    <row spans="1:3" r="3">
      <c t="s" s="4" r="A3">
        <v>963</v>
      </c>
      <c t="n" s="7" r="B3">
        <v>5549</v>
      </c>
      <c t="n" s="7" r="C3">
        <v>4893</v>
      </c>
    </row>
    <row spans="1:3" r="4">
      <c t="s" s="4" r="A4">
        <v>964</v>
      </c>
      <c t="n" s="6" r="B4">
        <v>1943</v>
      </c>
      <c t="n" s="6" r="C4">
        <v>1545</v>
      </c>
    </row>
    <row spans="1:3" r="5">
      <c t="s" s="4" r="A5">
        <v>965</v>
      </c>
      <c t="n" s="6" r="B5">
        <v>3606</v>
      </c>
      <c t="n" s="6" r="C5">
        <v>3348</v>
      </c>
    </row>
    <row spans="1:3" r="6">
      <c t="s" s="4" r="A6">
        <v>966</v>
      </c>
    </row>
    <row spans="1:3" r="7">
      <c t="s" s="3" r="A7">
        <v>962</v>
      </c>
    </row>
    <row spans="1:3" r="8">
      <c t="s" s="4" r="A8">
        <v>963</v>
      </c>
      <c t="n" s="6" r="B8">
        <v>5056</v>
      </c>
      <c t="n" s="6" r="C8">
        <v>4400</v>
      </c>
    </row>
    <row spans="1:3" r="9">
      <c t="s" s="4" r="A9">
        <v>964</v>
      </c>
      <c t="n" s="6" r="B9">
        <v>1868</v>
      </c>
      <c t="n" s="6" r="C9">
        <v>1485</v>
      </c>
    </row>
    <row spans="1:3" r="10">
      <c t="s" s="4" r="A10">
        <v>965</v>
      </c>
      <c t="n" s="6" r="B10">
        <v>3188</v>
      </c>
      <c t="n" s="6" r="C10">
        <v>2915</v>
      </c>
    </row>
    <row spans="1:3" r="11">
      <c t="s" s="4" r="A11">
        <v>967</v>
      </c>
    </row>
    <row spans="1:3" r="12">
      <c t="s" s="3" r="A12">
        <v>962</v>
      </c>
    </row>
    <row spans="1:3" r="13">
      <c t="s" s="4" r="A13">
        <v>963</v>
      </c>
      <c t="n" s="6" r="B13">
        <v>493</v>
      </c>
      <c t="n" s="6" r="C13">
        <v>493</v>
      </c>
    </row>
    <row spans="1:3" r="14">
      <c t="s" s="4" r="A14">
        <v>964</v>
      </c>
      <c t="n" s="6" r="B14">
        <v>75</v>
      </c>
      <c t="n" s="6" r="C14">
        <v>60</v>
      </c>
    </row>
    <row spans="1:3" r="15">
      <c t="s" s="4" r="A15">
        <v>965</v>
      </c>
      <c t="n" s="7" r="B15">
        <v>418</v>
      </c>
      <c t="n" s="7" r="C15">
        <v>433</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68</v>
      </c>
      <c t="s" s="2" r="B1">
        <v>2</v>
      </c>
      <c t="s" s="2" r="C1">
        <v>33</v>
      </c>
    </row>
    <row spans="1:3" r="2">
      <c t="s" s="3" r="A2">
        <v>962</v>
      </c>
    </row>
    <row spans="1:3" r="3">
      <c t="s" s="4" r="A3">
        <v>965</v>
      </c>
      <c t="n" s="7" r="B3">
        <v>3606</v>
      </c>
      <c t="n" s="7" r="C3">
        <v>3348</v>
      </c>
    </row>
    <row spans="1:3" r="4">
      <c t="s" s="4" r="A4">
        <v>966</v>
      </c>
    </row>
    <row spans="1:3" r="5">
      <c t="s" s="3" r="A5">
        <v>962</v>
      </c>
    </row>
    <row spans="1:3" r="6">
      <c t="n" s="6" r="A6">
        <v>2016</v>
      </c>
      <c t="n" s="6" r="B6">
        <v>421</v>
      </c>
    </row>
    <row spans="1:3" r="7">
      <c t="n" s="6" r="A7">
        <v>2017</v>
      </c>
      <c t="n" s="6" r="B7">
        <v>421</v>
      </c>
    </row>
    <row spans="1:3" r="8">
      <c t="n" s="6" r="A8">
        <v>2018</v>
      </c>
      <c t="n" s="6" r="B8">
        <v>421</v>
      </c>
    </row>
    <row spans="1:3" r="9">
      <c t="n" s="6" r="A9">
        <v>2019</v>
      </c>
      <c t="n" s="6" r="B9">
        <v>421</v>
      </c>
    </row>
    <row spans="1:3" r="10">
      <c t="n" s="6" r="A10">
        <v>2020</v>
      </c>
      <c t="n" s="6" r="B10">
        <v>359</v>
      </c>
    </row>
    <row spans="1:3" r="11">
      <c t="s" s="4" r="A11">
        <v>969</v>
      </c>
      <c t="n" s="6" r="B11">
        <v>1145</v>
      </c>
    </row>
    <row spans="1:3" r="12">
      <c t="s" s="4" r="A12">
        <v>965</v>
      </c>
      <c t="n" s="7" r="B12">
        <v>3188</v>
      </c>
      <c t="n" s="7" r="C12">
        <v>291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0</v>
      </c>
      <c t="s" s="2" r="B1">
        <v>1</v>
      </c>
    </row>
    <row spans="1:4" r="2">
      <c t="s" s="2" r="B2">
        <v>2</v>
      </c>
      <c t="s" s="2" r="C2">
        <v>33</v>
      </c>
      <c t="s" s="2" r="D2">
        <v>37</v>
      </c>
    </row>
    <row spans="1:4" r="3">
      <c t="s" s="3" r="A3">
        <v>312</v>
      </c>
    </row>
    <row spans="1:4" r="4">
      <c t="s" s="4" r="A4">
        <v>971</v>
      </c>
      <c t="n" s="9" r="B4">
        <v>80.7</v>
      </c>
      <c t="n" s="9" r="C4">
        <v>84.3</v>
      </c>
    </row>
    <row spans="1:4" r="5">
      <c t="s" s="4" r="A5">
        <v>972</v>
      </c>
      <c t="n" s="9" r="B5">
        <v>2.5</v>
      </c>
      <c t="n" s="9" r="C5">
        <v>2.6</v>
      </c>
      <c t="n" s="7" r="D5">
        <v>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K7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1"/>
    <col customWidth="1" max="10" min="10" width="21"/>
    <col customWidth="1" max="11" min="11" width="21"/>
  </cols>
  <sheetData>
    <row spans="1:11" r="1">
      <c t="s" s="1" r="A1">
        <v>973</v>
      </c>
      <c t="s" s="2" r="B1">
        <v>94</v>
      </c>
      <c t="s" s="2" r="I1">
        <v>1</v>
      </c>
    </row>
    <row spans="1:11" r="2">
      <c t="s" s="2" r="B2">
        <v>572</v>
      </c>
      <c t="s" s="2" r="C2">
        <v>573</v>
      </c>
      <c t="s" s="2" r="D2">
        <v>574</v>
      </c>
      <c t="s" s="2" r="E2">
        <v>575</v>
      </c>
      <c t="s" s="2" r="F2">
        <v>576</v>
      </c>
      <c t="s" s="2" r="G2">
        <v>577</v>
      </c>
      <c t="s" s="2" r="H2">
        <v>578</v>
      </c>
      <c t="s" s="2" r="I2">
        <v>974</v>
      </c>
      <c t="s" s="2" r="J2">
        <v>575</v>
      </c>
      <c t="s" s="2" r="K2">
        <v>216</v>
      </c>
    </row>
    <row spans="1:11" r="3">
      <c t="s" s="3" r="A3">
        <v>975</v>
      </c>
    </row>
    <row spans="1:11" r="4">
      <c t="s" s="4" r="A4">
        <v>976</v>
      </c>
      <c t="n" s="7" r="B4">
        <v>13229</v>
      </c>
      <c t="n" s="7" r="C4">
        <v>11661</v>
      </c>
      <c t="n" s="7" r="D4">
        <v>13348</v>
      </c>
      <c t="n" s="7" r="E4">
        <v>6283</v>
      </c>
      <c t="n" s="7" r="F4">
        <v>6261</v>
      </c>
      <c t="n" s="7" r="G4">
        <v>6261</v>
      </c>
      <c t="n" s="7" r="H4">
        <v>6262</v>
      </c>
      <c t="n" s="7" r="I4">
        <v>59540</v>
      </c>
      <c t="n" s="7" r="J4">
        <v>25067</v>
      </c>
      <c t="n" s="7" r="K4">
        <v>13099</v>
      </c>
    </row>
    <row spans="1:11" r="5">
      <c t="s" s="4" r="A5">
        <v>582</v>
      </c>
      <c t="s" s="4" r="I5">
        <v>583</v>
      </c>
    </row>
    <row spans="1:11" r="6">
      <c t="s" s="4" r="A6">
        <v>58</v>
      </c>
      <c t="n" s="6" r="B6">
        <v>4340549</v>
      </c>
      <c t="n" s="6" r="C6">
        <v>4120228</v>
      </c>
      <c t="n" s="6" r="D6">
        <v>4065342</v>
      </c>
      <c t="n" s="6" r="E6">
        <v>3724880</v>
      </c>
      <c t="n" s="6" r="F6">
        <v>3630366</v>
      </c>
      <c t="n" s="6" r="G6">
        <v>3565175</v>
      </c>
      <c t="n" s="6" r="H6">
        <v>3478948</v>
      </c>
      <c t="n" s="7" r="I6">
        <v>4705825</v>
      </c>
      <c t="n" s="6" r="J6">
        <v>3724880</v>
      </c>
    </row>
    <row spans="1:11" r="7">
      <c t="s" s="4" r="A7">
        <v>43</v>
      </c>
      <c t="n" s="6" r="B7">
        <v>33759</v>
      </c>
      <c t="n" s="6" r="C7">
        <v>55926</v>
      </c>
      <c t="n" s="6" r="D7">
        <v>53234</v>
      </c>
      <c t="n" s="6" r="E7">
        <v>32484</v>
      </c>
      <c t="n" s="6" r="F7">
        <v>27342</v>
      </c>
      <c t="n" s="6" r="G7">
        <v>38660</v>
      </c>
      <c t="n" s="6" r="H7">
        <v>57417</v>
      </c>
      <c t="n" s="6" r="I7">
        <v>50270</v>
      </c>
      <c t="n" s="6" r="J7">
        <v>32484</v>
      </c>
    </row>
    <row spans="1:11" r="8">
      <c t="s" s="4" r="A8">
        <v>391</v>
      </c>
      <c t="n" s="6" r="B8">
        <v>3065540</v>
      </c>
      <c t="n" s="6" r="C8">
        <v>2909379</v>
      </c>
      <c t="n" s="6" r="D8">
        <v>2825239</v>
      </c>
      <c t="n" s="6" r="E8">
        <v>2631687</v>
      </c>
      <c t="n" s="6" r="F8">
        <v>2625777</v>
      </c>
      <c t="n" s="6" r="G8">
        <v>2506666</v>
      </c>
      <c t="n" s="6" r="H8">
        <v>2403985</v>
      </c>
      <c t="n" s="6" r="I8">
        <v>3380115</v>
      </c>
      <c t="n" s="6" r="J8">
        <v>2631687</v>
      </c>
    </row>
    <row spans="1:11" r="9">
      <c t="s" s="4" r="A9">
        <v>57</v>
      </c>
      <c t="n" s="6" r="B9">
        <v>37288</v>
      </c>
      <c t="n" s="6" r="C9">
        <v>35524</v>
      </c>
      <c t="n" s="6" r="D9">
        <v>32715</v>
      </c>
      <c t="n" s="6" r="E9">
        <v>23911</v>
      </c>
      <c t="n" s="6" r="F9">
        <v>28615</v>
      </c>
      <c t="n" s="6" r="G9">
        <v>25254</v>
      </c>
      <c t="n" s="6" r="H9">
        <v>24418</v>
      </c>
      <c t="n" s="6" r="I9">
        <v>32684</v>
      </c>
      <c t="n" s="6" r="J9">
        <v>23911</v>
      </c>
    </row>
    <row spans="1:11" r="10">
      <c t="s" s="4" r="A10">
        <v>977</v>
      </c>
      <c t="n" s="7" r="B10">
        <v>3860616</v>
      </c>
      <c t="n" s="7" r="C10">
        <v>3654795</v>
      </c>
      <c t="n" s="7" r="D10">
        <v>3621495</v>
      </c>
      <c t="n" s="6" r="E10">
        <v>3316347</v>
      </c>
      <c t="n" s="7" r="F10">
        <v>3209481</v>
      </c>
      <c t="n" s="7" r="G10">
        <v>3158915</v>
      </c>
      <c t="n" s="7" r="H10">
        <v>3086798</v>
      </c>
      <c t="n" s="7" r="I10">
        <v>4325074</v>
      </c>
      <c t="n" s="6" r="J10">
        <v>3316347</v>
      </c>
    </row>
    <row spans="1:11" r="11">
      <c t="s" s="4" r="A11">
        <v>978</v>
      </c>
    </row>
    <row spans="1:11" r="12">
      <c t="s" s="3" r="A12">
        <v>975</v>
      </c>
    </row>
    <row spans="1:11" r="13">
      <c t="s" s="4" r="A13">
        <v>582</v>
      </c>
      <c t="s" s="4" r="I13">
        <v>583</v>
      </c>
    </row>
    <row spans="1:11" r="14">
      <c t="s" s="4" r="A14">
        <v>979</v>
      </c>
      <c t="s" s="4" r="I14">
        <v>602</v>
      </c>
    </row>
    <row spans="1:11" r="15">
      <c t="s" s="4" r="A15">
        <v>980</v>
      </c>
      <c t="n" s="7" r="I15">
        <v>118000</v>
      </c>
    </row>
    <row spans="1:11" r="16">
      <c t="s" s="4" r="A16">
        <v>981</v>
      </c>
    </row>
    <row spans="1:11" r="17">
      <c t="s" s="3" r="A17">
        <v>975</v>
      </c>
    </row>
    <row spans="1:11" r="18">
      <c t="s" s="4" r="A18">
        <v>982</v>
      </c>
      <c t="n" s="6" r="I18">
        <v>46000</v>
      </c>
    </row>
    <row spans="1:11" r="19">
      <c t="s" s="4" r="A19">
        <v>983</v>
      </c>
    </row>
    <row spans="1:11" r="20">
      <c t="s" s="3" r="A20">
        <v>975</v>
      </c>
    </row>
    <row spans="1:11" r="21">
      <c t="s" s="4" r="A21">
        <v>58</v>
      </c>
      <c t="n" s="6" r="E21">
        <v>408569</v>
      </c>
      <c t="n" s="6" r="I21">
        <v>445538</v>
      </c>
      <c t="n" s="6" r="J21">
        <v>408569</v>
      </c>
    </row>
    <row spans="1:11" r="22">
      <c t="s" s="4" r="A22">
        <v>43</v>
      </c>
      <c t="n" s="6" r="E22">
        <v>23736</v>
      </c>
      <c t="n" s="6" r="I22">
        <v>3822</v>
      </c>
      <c t="n" s="6" r="J22">
        <v>23736</v>
      </c>
    </row>
    <row spans="1:11" r="23">
      <c t="s" s="4" r="A23">
        <v>57</v>
      </c>
      <c t="n" s="6" r="E23">
        <v>2145</v>
      </c>
      <c t="n" s="6" r="I23">
        <v>4512</v>
      </c>
      <c t="n" s="6" r="J23">
        <v>2145</v>
      </c>
    </row>
    <row spans="1:11" r="24">
      <c t="s" s="4" r="A24">
        <v>977</v>
      </c>
      <c t="n" s="6" r="E24">
        <v>36</v>
      </c>
      <c t="n" s="6" r="I24">
        <v>64789</v>
      </c>
      <c t="n" s="6" r="J24">
        <v>36</v>
      </c>
    </row>
    <row spans="1:11" r="25">
      <c t="s" s="4" r="A25">
        <v>984</v>
      </c>
      <c t="n" s="6" r="E25">
        <v>383446</v>
      </c>
      <c t="n" s="7" r="I25">
        <v>378815</v>
      </c>
      <c t="n" s="6" r="J25">
        <v>383446</v>
      </c>
    </row>
    <row spans="1:11" r="26">
      <c t="s" s="4" r="A26">
        <v>985</v>
      </c>
    </row>
    <row spans="1:11" r="27">
      <c t="s" s="3" r="A27">
        <v>975</v>
      </c>
    </row>
    <row spans="1:11" r="28">
      <c t="s" s="4" r="A28">
        <v>986</v>
      </c>
      <c t="s" s="4" r="I28">
        <v>608</v>
      </c>
    </row>
    <row spans="1:11" r="29">
      <c t="s" s="4" r="A29">
        <v>987</v>
      </c>
    </row>
    <row spans="1:11" r="30">
      <c t="s" s="3" r="A30">
        <v>975</v>
      </c>
    </row>
    <row spans="1:11" r="31">
      <c t="s" s="4" r="A31">
        <v>986</v>
      </c>
      <c t="s" s="4" r="I31">
        <v>610</v>
      </c>
    </row>
    <row spans="1:11" r="32">
      <c t="s" s="4" r="A32">
        <v>988</v>
      </c>
    </row>
    <row spans="1:11" r="33">
      <c t="s" s="3" r="A33">
        <v>975</v>
      </c>
    </row>
    <row spans="1:11" r="34">
      <c t="s" s="4" r="A34">
        <v>989</v>
      </c>
      <c t="s" s="4" r="I34">
        <v>990</v>
      </c>
    </row>
    <row spans="1:11" r="35">
      <c t="s" s="4" r="A35">
        <v>991</v>
      </c>
      <c t="s" s="4" r="I35">
        <v>992</v>
      </c>
    </row>
    <row spans="1:11" r="36">
      <c t="s" s="4" r="A36">
        <v>982</v>
      </c>
      <c t="n" s="6" r="E36">
        <v>118000</v>
      </c>
      <c t="n" s="7" r="I36">
        <v>118000</v>
      </c>
      <c t="n" s="6" r="J36">
        <v>118000</v>
      </c>
    </row>
    <row spans="1:11" r="37">
      <c t="s" s="4" r="A37">
        <v>976</v>
      </c>
      <c t="n" s="6" r="I37">
        <v>46000</v>
      </c>
    </row>
    <row spans="1:11" r="38">
      <c t="s" s="4" r="A38">
        <v>993</v>
      </c>
    </row>
    <row spans="1:11" r="39">
      <c t="s" s="3" r="A39">
        <v>975</v>
      </c>
    </row>
    <row spans="1:11" r="40">
      <c t="s" s="4" r="A40">
        <v>994</v>
      </c>
      <c t="n" s="6" r="I40">
        <v>118000</v>
      </c>
    </row>
    <row spans="1:11" r="41">
      <c t="s" s="4" r="A41">
        <v>58</v>
      </c>
      <c t="n" s="6" r="I41">
        <v>131600</v>
      </c>
    </row>
    <row spans="1:11" r="42">
      <c t="s" s="4" r="A42">
        <v>43</v>
      </c>
      <c t="n" s="6" r="I42">
        <v>6600</v>
      </c>
    </row>
    <row spans="1:11" r="43">
      <c t="s" s="4" r="A43">
        <v>391</v>
      </c>
      <c t="n" s="6" r="I43">
        <v>112300</v>
      </c>
    </row>
    <row spans="1:11" r="44">
      <c t="s" s="4" r="A44">
        <v>57</v>
      </c>
      <c t="n" s="6" r="I44">
        <v>12700</v>
      </c>
    </row>
    <row spans="1:11" r="45">
      <c t="s" s="4" r="A45">
        <v>977</v>
      </c>
      <c t="n" s="6" r="I45">
        <v>500</v>
      </c>
    </row>
    <row spans="1:11" r="46">
      <c t="s" s="4" r="A46">
        <v>984</v>
      </c>
      <c t="n" s="6" r="I46">
        <v>131100</v>
      </c>
    </row>
    <row spans="1:11" r="47">
      <c t="s" s="4" r="A47">
        <v>995</v>
      </c>
    </row>
    <row spans="1:11" r="48">
      <c t="s" s="3" r="A48">
        <v>975</v>
      </c>
    </row>
    <row spans="1:11" r="49">
      <c t="s" s="4" r="A49">
        <v>994</v>
      </c>
      <c t="n" s="6" r="I49">
        <v>40000</v>
      </c>
    </row>
    <row spans="1:11" r="50">
      <c t="s" s="4" r="A50">
        <v>996</v>
      </c>
    </row>
    <row spans="1:11" r="51">
      <c t="s" s="3" r="A51">
        <v>975</v>
      </c>
    </row>
    <row spans="1:11" r="52">
      <c t="s" s="4" r="A52">
        <v>994</v>
      </c>
      <c t="n" s="6" r="I52">
        <v>78000</v>
      </c>
    </row>
    <row spans="1:11" r="53">
      <c t="s" s="4" r="A53">
        <v>997</v>
      </c>
    </row>
    <row spans="1:11" r="54">
      <c t="s" s="3" r="A54">
        <v>975</v>
      </c>
    </row>
    <row spans="1:11" r="55">
      <c t="s" s="4" r="A55">
        <v>994</v>
      </c>
      <c t="n" s="7" r="I55">
        <v>17500</v>
      </c>
    </row>
    <row spans="1:11" r="56">
      <c t="s" s="4" r="A56">
        <v>998</v>
      </c>
    </row>
    <row spans="1:11" r="57">
      <c t="s" s="3" r="A57">
        <v>975</v>
      </c>
    </row>
    <row spans="1:11" r="58">
      <c t="s" s="4" r="A58">
        <v>999</v>
      </c>
      <c t="s" s="4" r="I58">
        <v>1000</v>
      </c>
    </row>
    <row spans="1:11" r="59">
      <c t="s" s="4" r="A59">
        <v>1001</v>
      </c>
    </row>
    <row spans="1:11" r="60">
      <c t="s" s="3" r="A60">
        <v>975</v>
      </c>
    </row>
    <row spans="1:11" r="61">
      <c t="s" s="4" r="A61">
        <v>1002</v>
      </c>
      <c t="n" s="6" r="I61">
        <v>3</v>
      </c>
    </row>
    <row spans="1:11" r="62">
      <c t="s" s="4" r="A62">
        <v>1003</v>
      </c>
    </row>
    <row spans="1:11" r="63">
      <c t="s" s="3" r="A63">
        <v>975</v>
      </c>
    </row>
    <row spans="1:11" r="64">
      <c t="s" s="4" r="A64">
        <v>58</v>
      </c>
      <c t="n" s="6" r="E64">
        <v>73400</v>
      </c>
      <c t="n" s="7" r="I64">
        <v>71300</v>
      </c>
      <c t="n" s="6" r="J64">
        <v>73400</v>
      </c>
    </row>
    <row spans="1:11" r="65">
      <c t="s" s="4" r="A65">
        <v>57</v>
      </c>
      <c t="n" s="6" r="E65">
        <v>700</v>
      </c>
      <c t="n" s="6" r="I65">
        <v>700</v>
      </c>
      <c t="n" s="6" r="J65">
        <v>700</v>
      </c>
    </row>
    <row spans="1:11" r="66">
      <c t="s" s="4" r="A66">
        <v>977</v>
      </c>
      <c t="n" s="6" r="E66">
        <v>5500</v>
      </c>
      <c t="n" s="6" r="I66">
        <v>5600</v>
      </c>
      <c t="n" s="6" r="J66">
        <v>5500</v>
      </c>
    </row>
    <row spans="1:11" r="67">
      <c t="s" s="4" r="A67">
        <v>984</v>
      </c>
      <c t="n" s="7" r="E67">
        <v>-16400</v>
      </c>
      <c t="n" s="7" r="I67">
        <v>-23300</v>
      </c>
      <c t="n" s="7" r="J67">
        <v>-16400</v>
      </c>
    </row>
    <row spans="1:11" r="68">
      <c t="s" s="4" r="A68">
        <v>1004</v>
      </c>
    </row>
    <row spans="1:11" r="69">
      <c t="s" s="3" r="A69">
        <v>975</v>
      </c>
    </row>
    <row spans="1:11" r="70">
      <c t="s" s="4" r="A70">
        <v>1005</v>
      </c>
      <c t="s" s="4" r="I70">
        <v>599</v>
      </c>
    </row>
    <row spans="1:11" r="71">
      <c t="s" s="4" r="A71">
        <v>1006</v>
      </c>
    </row>
    <row spans="1:11" r="72">
      <c t="s" s="3" r="A72">
        <v>975</v>
      </c>
    </row>
    <row spans="1:11" r="73">
      <c t="s" s="4" r="A73">
        <v>1005</v>
      </c>
      <c t="s" s="4" r="I73">
        <v>569</v>
      </c>
    </row>
    <row spans="1:11" r="74">
      <c t="s" s="4" r="A74">
        <v>1007</v>
      </c>
    </row>
    <row spans="1:11" r="75">
      <c t="s" s="3" r="A75">
        <v>975</v>
      </c>
    </row>
    <row spans="1:11" r="76">
      <c t="s" s="4" r="A76">
        <v>1005</v>
      </c>
      <c t="s" s="4" r="I76">
        <v>567</v>
      </c>
    </row>
  </sheetData>
  <mergeCells count="3">
    <mergeCell ref="A1:A2"/>
    <mergeCell ref="B1:H1"/>
    <mergeCell ref="I1:K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6</vt:i4>
      </vt:variant>
    </vt:vector>
  </ns0:HeadingPairs>
  <ns0:TitlesOfParts>
    <vt:vector xmlns:vt="http://schemas.openxmlformats.org/officeDocument/2006/docPropsVTypes" baseType="lpstr" size="146">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SHA7</vt:lpstr>
      <vt:lpstr>CONSOLIDATED STATEMENTS OF CASH</vt:lpstr>
      <vt:lpstr>Summary of Significant Accounti</vt:lpstr>
      <vt:lpstr>Restatement of Previously Issue</vt:lpstr>
      <vt:lpstr>Acquisition Activity</vt:lpstr>
      <vt:lpstr>Earnings Per Share</vt:lpstr>
      <vt:lpstr>Cash and Due From Banks</vt:lpstr>
      <vt:lpstr>Investment in Short-Term Receiv</vt:lpstr>
      <vt:lpstr>Investment Securities</vt:lpstr>
      <vt:lpstr>Loans, net</vt:lpstr>
      <vt:lpstr>Transfers and Servicing of Fina</vt:lpstr>
      <vt:lpstr>Premises and Equipment</vt:lpstr>
      <vt:lpstr>Other Real Estate Owned</vt:lpstr>
      <vt:lpstr>Goodwill and Other Acquired Int</vt:lpstr>
      <vt:lpstr>Investments in Real Estate Prop</vt:lpstr>
      <vt:lpstr>Investments in Tax Credit Entit</vt:lpstr>
      <vt:lpstr>Variable Interest Entities</vt:lpstr>
      <vt:lpstr>Deposits</vt:lpstr>
      <vt:lpstr>Subordinated Debentures</vt:lpstr>
      <vt:lpstr>Borrowings</vt:lpstr>
      <vt:lpstr>Repurchase Agreements</vt:lpstr>
      <vt:lpstr>Derivative - Interest Rate Swap</vt:lpstr>
      <vt:lpstr>Income Taxes</vt:lpstr>
      <vt:lpstr>Shareholders' Equity</vt:lpstr>
      <vt:lpstr>Accumulated Other Comprehensive</vt:lpstr>
      <vt:lpstr>Capital Requirements and Other </vt:lpstr>
      <vt:lpstr>Warrants</vt:lpstr>
      <vt:lpstr>Stock-Based Compensation</vt:lpstr>
      <vt:lpstr>Financial Instruments With Off-</vt:lpstr>
      <vt:lpstr>Commitments and Contingencies</vt:lpstr>
      <vt:lpstr>Related-Party Transactions</vt:lpstr>
      <vt:lpstr>Employee Benefits</vt:lpstr>
      <vt:lpstr>Fair Value Measurements</vt:lpstr>
      <vt:lpstr>Parent Company Only Financial S</vt:lpstr>
      <vt:lpstr>Restated Consolidated Quarterly</vt:lpstr>
      <vt:lpstr>Summary of Significant Accoun42</vt:lpstr>
      <vt:lpstr>Summary of Significant Accoun43</vt:lpstr>
      <vt:lpstr>Restatement of Previously Iss44</vt:lpstr>
      <vt:lpstr>Acquisition Activity (Tables)</vt:lpstr>
      <vt:lpstr>Earnings Per Share (Tables)</vt:lpstr>
      <vt:lpstr>Investment Securities (Tables)</vt:lpstr>
      <vt:lpstr>Loans, net (Tables)</vt:lpstr>
      <vt:lpstr>Premises and Equipment (Tables)</vt:lpstr>
      <vt:lpstr>Goodwill and Other Acquired I50</vt:lpstr>
      <vt:lpstr>Investments in Tax Credit Ent51</vt:lpstr>
      <vt:lpstr>Deposits (Tables)</vt:lpstr>
      <vt:lpstr>Borrowings (Tables)</vt:lpstr>
      <vt:lpstr>Derivative - Interest Rate Sw54</vt:lpstr>
      <vt:lpstr>Income Taxes (Tables)</vt:lpstr>
      <vt:lpstr>Shareholders' Equity (Tables)</vt:lpstr>
      <vt:lpstr>Accumulated Other Comprehensi57</vt:lpstr>
      <vt:lpstr>Capital Requirements and Othe58</vt:lpstr>
      <vt:lpstr>Stock-Based Compensation (Table</vt:lpstr>
      <vt:lpstr>Commitments and Contingencies (</vt:lpstr>
      <vt:lpstr>Fair Value of Financial Instrum</vt:lpstr>
      <vt:lpstr>Parent Company Only Financial62</vt:lpstr>
      <vt:lpstr>Restated Consolidated Quarter63</vt:lpstr>
      <vt:lpstr>Summary of Significant Accoun64</vt:lpstr>
      <vt:lpstr>Summary of Significant Accoun65</vt:lpstr>
      <vt:lpstr>Restatement of Previously Iss66</vt:lpstr>
      <vt:lpstr>Restatement of Previously Iss67</vt:lpstr>
      <vt:lpstr>Restatement of Previously Iss68</vt:lpstr>
      <vt:lpstr>Restatement of Previously Iss69</vt:lpstr>
      <vt:lpstr>Acquisition Activity (Details)</vt:lpstr>
      <vt:lpstr>Earnings Per Share - Schedule o</vt:lpstr>
      <vt:lpstr>Cash and Due From Banks - Addit</vt:lpstr>
      <vt:lpstr>Investment in Short-Term Rece73</vt:lpstr>
      <vt:lpstr>Investment Securities - Summary</vt:lpstr>
      <vt:lpstr>Investment Securities - Additio</vt:lpstr>
      <vt:lpstr>Investment Securities - Summa76</vt:lpstr>
      <vt:lpstr>Investment Securities - Summa77</vt:lpstr>
      <vt:lpstr>Investment Securities - Summa78</vt:lpstr>
      <vt:lpstr>Loans, net - Summary of Major C</vt:lpstr>
      <vt:lpstr>Loans, net - Additional Informa</vt:lpstr>
      <vt:lpstr>Loans, net - Summary of Allowan</vt:lpstr>
      <vt:lpstr>Loans, net - Summary of Credit </vt:lpstr>
      <vt:lpstr>Loans, net - Age Analysis of Pa</vt:lpstr>
      <vt:lpstr>Loans, net - Summary of Informa</vt:lpstr>
      <vt:lpstr>Loans, net - Summary of Nonaccr</vt:lpstr>
      <vt:lpstr>Loans, net - Summary of Changes</vt:lpstr>
      <vt:lpstr>Loans, net - Summary of Company</vt:lpstr>
      <vt:lpstr>Loans, net - Summary of Infor88</vt:lpstr>
      <vt:lpstr>Loans, net - Summary of Infor89</vt:lpstr>
      <vt:lpstr>Transfers and Servicing of Fi90</vt:lpstr>
      <vt:lpstr>Premises and Equipment - Schedu</vt:lpstr>
      <vt:lpstr>Premises and Equipment - Additi</vt:lpstr>
      <vt:lpstr>Other Real Estate Owned - Addit</vt:lpstr>
      <vt:lpstr>Goodwill and Other Acquired I94</vt:lpstr>
      <vt:lpstr>Goodwill and Other Acquired I95</vt:lpstr>
      <vt:lpstr>Goodwill and Other Acquired I96</vt:lpstr>
      <vt:lpstr>Goodwill and Other Acquired I97</vt:lpstr>
      <vt:lpstr>Investments in Real Estate Pr98</vt:lpstr>
      <vt:lpstr>Investments in Tax Credit Ent99</vt:lpstr>
      <vt:lpstr>Investments in Tax Credit En100</vt:lpstr>
      <vt:lpstr>Investments in Tax Credit En101</vt:lpstr>
      <vt:lpstr>Investments in Tax Credit En102</vt:lpstr>
      <vt:lpstr>Variable Interest Entities (Det</vt:lpstr>
      <vt:lpstr>Deposit - Summary of Scheduled </vt:lpstr>
      <vt:lpstr>Deposit - Summary of Schedul105</vt:lpstr>
      <vt:lpstr>Subordinated Debentures (Detail</vt:lpstr>
      <vt:lpstr>Borrowings Borrowings - Schedul</vt:lpstr>
      <vt:lpstr>Borrowings - Additional Informa</vt:lpstr>
      <vt:lpstr>Borrowings - Summary of Unused </vt:lpstr>
      <vt:lpstr>Borrowings - Summary of Long -T</vt:lpstr>
      <vt:lpstr>Borrowings - Summary of Princip</vt:lpstr>
      <vt:lpstr>Repurchase Agreements - Additio</vt:lpstr>
      <vt:lpstr>Derivative - Interest Rate S113</vt:lpstr>
      <vt:lpstr>Derivative - Interest Rate S114</vt:lpstr>
      <vt:lpstr>Derivative - Interest Rate S115</vt:lpstr>
      <vt:lpstr>Derivative - Interest Rate S116</vt:lpstr>
      <vt:lpstr>Income Taxes - Summary of Incom</vt:lpstr>
      <vt:lpstr>Income Taxes - Schedule of Inco</vt:lpstr>
      <vt:lpstr>Income Taxes - Summary of Signi</vt:lpstr>
      <vt:lpstr>Income Taxes - Additional Infor</vt:lpstr>
      <vt:lpstr>Shareholders' Equity - Addition</vt:lpstr>
      <vt:lpstr>Shareholders' Equity - Schedule</vt:lpstr>
      <vt:lpstr>Accumulated Other Comprehens123</vt:lpstr>
      <vt:lpstr>Capital Requirements and Oth124</vt:lpstr>
      <vt:lpstr>Warrants - Additional Informati</vt:lpstr>
      <vt:lpstr>Stock-Based Compensation - Addi</vt:lpstr>
      <vt:lpstr>Stock-Based Compensation - Summ</vt:lpstr>
      <vt:lpstr>Stock-Based Compensation - S128</vt:lpstr>
      <vt:lpstr>Stock-Based Compensation - S129</vt:lpstr>
      <vt:lpstr>Stock-Based Compensation - S130</vt:lpstr>
      <vt:lpstr>Financial Instruments With O131</vt:lpstr>
      <vt:lpstr>Commitments and Contingencies -</vt:lpstr>
      <vt:lpstr>Commitments and Contingencie133</vt:lpstr>
      <vt:lpstr>Commitments and Contingencies C</vt:lpstr>
      <vt:lpstr>Commitments and Contingencie135</vt:lpstr>
      <vt:lpstr>Related-Party Transactions - Ad</vt:lpstr>
      <vt:lpstr>Employee Benefits - Additional </vt:lpstr>
      <vt:lpstr>Fair Value of Financial Inst138</vt:lpstr>
      <vt:lpstr>Fair Value of Financial Inst139</vt:lpstr>
      <vt:lpstr>Fair Value of Financial Inst140</vt:lpstr>
      <vt:lpstr>Parent Company Only Financia141</vt:lpstr>
      <vt:lpstr>Parent Company Only Financia142</vt:lpstr>
      <vt:lpstr>Parent Company Only Financia143</vt:lpstr>
      <vt:lpstr>Restated Consolidated Quarte144</vt:lpstr>
      <vt:lpstr>Restated Consolidated Quarte145</vt:lpstr>
      <vt:lpstr>Restated Consolidated Quarte1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5T17:22:27Z</dcterms:created>
  <dcterms:modified xmlns:dcterms="http://purl.org/dc/terms/" xmlns:xsi="http://www.w3.org/2001/XMLSchema-instance" xsi:type="dcterms:W3CDTF">2016-08-25T17:22:27Z</dcterms:modified>
  <dc:title xmlns:dc="http://purl.org/dc/elements/1.1/">Untitled</dc:title>
  <dc:description xmlns:dc="http://purl.org/dc/elements/1.1/"/>
  <dc:subject xmlns:dc="http://purl.org/dc/elements/1.1/"/>
  <cp:keywords/>
  <cp:category/>
</cp:coreProperties>
</file>